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S_OF_CAS" sheetId="5" r:id="rId5"/>
    <sheet name="Description_of_the_Business_an" sheetId="44" r:id="rId6"/>
    <sheet name="Acquisition" sheetId="45" r:id="rId7"/>
    <sheet name="Earnings_Per_Share" sheetId="46" r:id="rId8"/>
    <sheet name="Inventories" sheetId="47" r:id="rId9"/>
    <sheet name="Debt" sheetId="48" r:id="rId10"/>
    <sheet name="Changes_in_Equity" sheetId="49" r:id="rId11"/>
    <sheet name="Derivative_Financial_Instrumen" sheetId="50" r:id="rId12"/>
    <sheet name="Fair_Value_Measurements" sheetId="51" r:id="rId13"/>
    <sheet name="Commitments_and_Contingencies" sheetId="52" r:id="rId14"/>
    <sheet name="Segment_Information" sheetId="53" r:id="rId15"/>
    <sheet name="Condensed_Consolidating_Inform" sheetId="54" r:id="rId16"/>
    <sheet name="Description_of_the_Business_an1" sheetId="55" r:id="rId17"/>
    <sheet name="Description_of_the_Business_an2" sheetId="56" r:id="rId18"/>
    <sheet name="Acquisition_Tables" sheetId="57" r:id="rId19"/>
    <sheet name="Earnings_Per_Share_Tables" sheetId="58" r:id="rId20"/>
    <sheet name="Inventories_Tables" sheetId="59" r:id="rId21"/>
    <sheet name="Changes_in_Equity_Tables" sheetId="60" r:id="rId22"/>
    <sheet name="Derivative_Financial_Instrumen1" sheetId="61" r:id="rId23"/>
    <sheet name="Fair_Value_Measurements_Tables" sheetId="62" r:id="rId24"/>
    <sheet name="Segment_Information_Tables" sheetId="63" r:id="rId25"/>
    <sheet name="Condensed_Consolidating_Inform1" sheetId="64" r:id="rId26"/>
    <sheet name="Description_of_the_Business_an3" sheetId="27" r:id="rId27"/>
    <sheet name="Description_of_the_Business_an4" sheetId="28" r:id="rId28"/>
    <sheet name="Acquisition_Details" sheetId="65" r:id="rId29"/>
    <sheet name="Earnings_Per_Share_Details" sheetId="66" r:id="rId30"/>
    <sheet name="Inventories_Details" sheetId="67" r:id="rId31"/>
    <sheet name="Debt_Details" sheetId="68" r:id="rId32"/>
    <sheet name="Changes_in_Equity_Details" sheetId="33" r:id="rId33"/>
    <sheet name="Derivative_Financial_Instrumen2" sheetId="69" r:id="rId34"/>
    <sheet name="Fair_Value_Measurements_Detail" sheetId="35" r:id="rId35"/>
    <sheet name="Commitments_and_Contingencies_" sheetId="70" r:id="rId36"/>
    <sheet name="Segment_Information_Details" sheetId="71" r:id="rId37"/>
    <sheet name="Segment_Information_Details_2" sheetId="38" r:id="rId38"/>
    <sheet name="Segment_Information_Details_3" sheetId="39" r:id="rId39"/>
    <sheet name="Condensed_Consolidating_Inform2" sheetId="72" r:id="rId40"/>
    <sheet name="Condensed_Consolidating_Inform3" sheetId="41" r:id="rId41"/>
    <sheet name="Condensed_Consolidating_Inform4" sheetId="42" r:id="rId42"/>
  </sheets>
  <calcPr calcId="0"/>
</workbook>
</file>

<file path=xl/sharedStrings.xml><?xml version="1.0" encoding="utf-8"?>
<sst xmlns="http://schemas.openxmlformats.org/spreadsheetml/2006/main" count="7449" uniqueCount="870">
  <si>
    <t>Document and Entity Information</t>
  </si>
  <si>
    <t>9 Months Ended</t>
  </si>
  <si>
    <t>Sep. 30, 2014</t>
  </si>
  <si>
    <t>Oct. 31, 2014</t>
  </si>
  <si>
    <t>'</t>
  </si>
  <si>
    <t>Entity Registrant Name</t>
  </si>
  <si>
    <t>'STEEL DYNAMICS INC</t>
  </si>
  <si>
    <t>Entity Central Index Key</t>
  </si>
  <si>
    <t>'00010226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equivalents</t>
  </si>
  <si>
    <t>Accounts receivable, net</t>
  </si>
  <si>
    <t>Accounts receivable-related parties</t>
  </si>
  <si>
    <t>Inventories</t>
  </si>
  <si>
    <t>Deferred income tax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Senior term loan</t>
  </si>
  <si>
    <t>Senior notes</t>
  </si>
  <si>
    <t>Other long-term debt</t>
  </si>
  <si>
    <t>Total long-term debt</t>
  </si>
  <si>
    <t>Other liabilities</t>
  </si>
  <si>
    <t>Commitments and contingencies</t>
  </si>
  <si>
    <t>'  </t>
  </si>
  <si>
    <t>Redeemable noncontrolling interests</t>
  </si>
  <si>
    <t>Equity</t>
  </si>
  <si>
    <t>Common stock voting, $.0025 par value; 900,000,000 shares authorized; 260,332,348 and 258,840,350 shares issued; and 240,365,196 and 222,867,408 shares outstanding, as of September 30, 2014 and December 31, 2013,respectively</t>
  </si>
  <si>
    <t>Treasury stock, at cost; 19,967,152 and 35,972,942 shares, as of September 30, 2014 and December 31, 2013, respectively</t>
  </si>
  <si>
    <t>Additional paid-in capital</t>
  </si>
  <si>
    <t>Retained earnings</t>
  </si>
  <si>
    <t>Total Steel Dynamics, Inc. equity</t>
  </si>
  <si>
    <t>Noncontrolling interests</t>
  </si>
  <si>
    <t>Total equity</t>
  </si>
  <si>
    <t>Total liabilities and equity</t>
  </si>
  <si>
    <t>CONSOLIDATED BALANCE SHEETS (Parenthetical) (USD $)</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USD $)</t>
  </si>
  <si>
    <t>In Thousands, except Per Share data, unless otherwise specified</t>
  </si>
  <si>
    <t>3 Months Ended</t>
  </si>
  <si>
    <t>Sep. 30, 2013</t>
  </si>
  <si>
    <t>Net sales</t>
  </si>
  <si>
    <t>Unrelated parties</t>
  </si>
  <si>
    <t>Related parties</t>
  </si>
  <si>
    <t>Total net sales</t>
  </si>
  <si>
    <t>Costs of goods sold</t>
  </si>
  <si>
    <t>Gross profit</t>
  </si>
  <si>
    <t>Selling, general and administrative expenses</t>
  </si>
  <si>
    <t>Profit sharing</t>
  </si>
  <si>
    <t>Amortization of intangible assets</t>
  </si>
  <si>
    <t>Impairment charges</t>
  </si>
  <si>
    <t>Total selling, general and administrative expenses</t>
  </si>
  <si>
    <t>Operating income</t>
  </si>
  <si>
    <t>Interest expense, net of capitalized interest</t>
  </si>
  <si>
    <t>Other expense (income), net</t>
  </si>
  <si>
    <t>Income before income taxes</t>
  </si>
  <si>
    <t>Income taxes</t>
  </si>
  <si>
    <t>Net income</t>
  </si>
  <si>
    <t>Net loss attributable to noncontrolling interests</t>
  </si>
  <si>
    <t>Net income attributable to Steel Dynamics, Inc.</t>
  </si>
  <si>
    <t>Basic earnings per share attributable to Steel Dynamics, Inc. stockholders (in dollars per share)</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USD $)</t>
  </si>
  <si>
    <t>Operating activities:</t>
  </si>
  <si>
    <t>Adjustments to reconcile net income to net cash provided by operating activities:</t>
  </si>
  <si>
    <t>Depreciation and amortization</t>
  </si>
  <si>
    <t>Equity-based compensation</t>
  </si>
  <si>
    <t>(Gain) loss on disposal of property, plant and equipment</t>
  </si>
  <si>
    <t>Changes in certain assets and liabilities:</t>
  </si>
  <si>
    <t>Accounts receivable</t>
  </si>
  <si>
    <t>Income taxes receivable/payable</t>
  </si>
  <si>
    <t>Accrued expenses and liabilities</t>
  </si>
  <si>
    <t>Net cash provided by operating activities</t>
  </si>
  <si>
    <t>Investing activities:</t>
  </si>
  <si>
    <t>Purchases of property, plant and equipment</t>
  </si>
  <si>
    <t>Acquisition of business, net of cash acquired</t>
  </si>
  <si>
    <t>Proceeds from maturities of short-term commercial paper</t>
  </si>
  <si>
    <t>Other investing activities</t>
  </si>
  <si>
    <t>Net cash used in investing activities</t>
  </si>
  <si>
    <t>Financing activities:</t>
  </si>
  <si>
    <t>Issuance of current and long-term debt</t>
  </si>
  <si>
    <t>Repayment of current and long-term debt</t>
  </si>
  <si>
    <t>Debt issuance costs</t>
  </si>
  <si>
    <t>Exercise of stock options proceeds, including related tax impact</t>
  </si>
  <si>
    <t>Contributions from noncontrolling investors, net</t>
  </si>
  <si>
    <t>Dividends paid</t>
  </si>
  <si>
    <t>Net cash provided by (used in) financing activities</t>
  </si>
  <si>
    <t>Increase (decrease) in cash and equivalents</t>
  </si>
  <si>
    <t>Cash and equivalents at beginning of period</t>
  </si>
  <si>
    <t>Cash and equivalents at end of period</t>
  </si>
  <si>
    <t>Supplemental disclosure information:</t>
  </si>
  <si>
    <t>Cash paid for interest</t>
  </si>
  <si>
    <t>Cash paid for federal and state income taxes, net</t>
  </si>
  <si>
    <t>Description of the Business and Significant Accounting Policies</t>
  </si>
  <si>
    <t>Note 1.  Description of the Business and Significant Accounting Policies</t>
  </si>
  <si>
    <t>Description of the Business</t>
  </si>
  <si>
    <t>Steel Dynamics, Inc. (SDI), together with its subsidiaries (the company), is a domestic manufacturer of steel products and metals recycler. The company has three reporting segments: steel operations, metals recycling and ferrous resources operations, and steel fabrication operations.</t>
  </si>
  <si>
    <r>
      <t xml:space="preserve">Steel Operations.  </t>
    </r>
    <r>
      <rPr>
        <sz val="10"/>
        <color theme="1"/>
        <rFont val="Times New Roman"/>
        <family val="1"/>
      </rPr>
      <t>Steel operations include the company’s —Butler Flat Roll Division, Columbus Flat Roll Division (acquired September 16, 2014), The Techs galvanizing lines, Structural and Rail Division, Engineered Bar Products Division, Roanoke Bar Division and Steel of West Virginia. These operations consist of mini-mills, producing steel from steel scrap, using electric arc furnaces, continuous casting, automated rolling mills, and downstream finishing facilities. Steel operations accounted for 62% and 61% of the company’s external net sales during the three-month periods ended September 30, 2014 and 2013, respectively, and 61% and 60% of the company’s external net sales during the nine-month periods ended September 30, 2014 and 2013, respectively.</t>
    </r>
  </si>
  <si>
    <r>
      <t xml:space="preserve">Metals Recycling and Ferrous Resources Operations. </t>
    </r>
    <r>
      <rPr>
        <sz val="10"/>
        <color theme="1"/>
        <rFont val="Times New Roman"/>
        <family val="1"/>
      </rPr>
      <t>Metals recycling and ferrous resources operations primarily include OmniSource Corporation, the company’s metals recycling, steel scrap procurement, and processing locations, and our two ironmaking initiatives: Iron Dynamics, a liquid pig iron production facility; and our Minnesota iron operations, an iron nugget production facility and operations to supply the nugget facility with its primary raw material, iron concentrate. Metals recycling and ferrous resources operations accounted for 29% and 32% of the company’s external net sales during the three-month periods ended September 30, 2014 and 2013, respectively, and 30% and 33% of the company’s external net sales during the nine-month periods ended September 30, 2014 and 2013, respectively.</t>
    </r>
  </si>
  <si>
    <r>
      <t xml:space="preserve">Steel Fabrication Operations.  </t>
    </r>
    <r>
      <rPr>
        <sz val="10"/>
        <color theme="1"/>
        <rFont val="Times New Roman"/>
        <family val="1"/>
      </rPr>
      <t>Steel fabrication operations include the company’s six New Millennium Building Systems joist and deck plants located throughout the United States and Northern Mexico. Revenues from these plants are generated from the fabrication of trusses, girders, steel joists and steel decking used within the non-residential construction industry. Steel fabrication operations accounted for approximately 8% and 6% of the company’s external net sales during the three-month periods ended September 30, 2014 and 2013, respectively, and 7% and 6% of the company’s external net sales during the nine-month periods ended September 30, 2014 and 2013, respectively.</t>
    </r>
  </si>
  <si>
    <t>Significant Accounting Policies</t>
  </si>
  <si>
    <r>
      <t>Principles of Consolidation</t>
    </r>
    <r>
      <rPr>
        <b/>
        <sz val="10"/>
        <color theme="1"/>
        <rFont val="Times New Roman"/>
        <family val="1"/>
      </rPr>
      <t>.  </t>
    </r>
    <r>
      <rPr>
        <sz val="10"/>
        <color theme="1"/>
        <rFont val="Times New Roman"/>
        <family val="1"/>
      </rPr>
      <t>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t>
    </r>
  </si>
  <si>
    <r>
      <t>Use of Estimates.</t>
    </r>
    <r>
      <rPr>
        <sz val="10"/>
        <color theme="1"/>
        <rFont val="Times New Roman"/>
        <family val="1"/>
      </rPr>
      <t xml:space="preserve">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t>
    </r>
  </si>
  <si>
    <t>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3.</t>
  </si>
  <si>
    <r>
      <t>Goodwill</t>
    </r>
    <r>
      <rPr>
        <sz val="10"/>
        <color theme="1"/>
        <rFont val="Times New Roman"/>
        <family val="1"/>
      </rPr>
      <t>.  The company’s goodwill is allocated to the following reporting units at September 30, 2014, and December 31, 2013, (in thousands):</t>
    </r>
  </si>
  <si>
    <t>September 30,</t>
  </si>
  <si>
    <t>December 31,</t>
  </si>
  <si>
    <t>OmniSource — Metals Recycling/Ferrous Resources Segment</t>
  </si>
  <si>
    <t>$</t>
  </si>
  <si>
    <t>553,379 </t>
  </si>
  <si>
    <t>558,247 </t>
  </si>
  <si>
    <t>The Techs — Steel Segment</t>
  </si>
  <si>
    <t>142,783 </t>
  </si>
  <si>
    <t>Roanoke Bar Division — Steel Segment</t>
  </si>
  <si>
    <t>29,041 </t>
  </si>
  <si>
    <t>New Millennium Building Systems — Fabrication Segment</t>
  </si>
  <si>
    <t>1,925 </t>
  </si>
  <si>
    <t>727,128 </t>
  </si>
  <si>
    <t>731,996 </t>
  </si>
  <si>
    <t>OmniSource goodwill decreased $4.9 million from December 31, 2013 to September 30, 2014, in recognition of the 2014 tax benefit related to the amortization of the component of OmniSource tax-deductible goodwill in excess of book goodwill.</t>
  </si>
  <si>
    <t>Additional goodwill, if any, allocated to Columbus may be determined after the accounting for the Columbus acquisition is completed (see Note 2).</t>
  </si>
  <si>
    <t>Recently Issued Accounting Standards.</t>
  </si>
  <si>
    <r>
      <t xml:space="preserve">In May 2014, the FASB issued guidance codified in ASC 606, </t>
    </r>
    <r>
      <rPr>
        <i/>
        <sz val="10"/>
        <color theme="1"/>
        <rFont val="Times New Roman"/>
        <family val="1"/>
      </rPr>
      <t>Revenue Recognition — Revenue from Contracts with Customers</t>
    </r>
    <r>
      <rPr>
        <sz val="10"/>
        <color theme="1"/>
        <rFont val="Times New Roman"/>
        <family val="1"/>
      </rPr>
      <t>, which amends the guidance in former ASC 605, Revenue Recognition. The company is currently evaluating the impact of the provisions of ASC 606.</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effective for annual and interim periods ending after December 15, 2016. ASU 2014-15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This ASU is not expected to have any impact on our overall results of operations, financial position or cash flows.</t>
    </r>
  </si>
  <si>
    <t>Acquisition</t>
  </si>
  <si>
    <t>Note 2.  Acquisition</t>
  </si>
  <si>
    <t>On September 16, 2014, the company completed its acquisition of 100% of Severstal Columbus, LLC (Columbus), on a debt-free basis, for a purchase price of $1.625 billion, with additional working capital adjustments of $35.3 million. The Columbus acquisition was funded through the issuance of $1.2 billion in Senior Notes (See Note 5), borrowings under the company’s senior secured credit facility and available cash. The company purchased Columbus to significantly expand and diversify its steel operating base with the addition of 3.4 million tons of hot roll steel production capacity diversified with respect to width, gauge, and strength when compared to the capabilities of our Butler Flat Roll Division. Located in northeast Mississippi, Columbus is one of the newest and most technologically advanced sheet steel mini-mills in North America, with access to the high-growth oil country tubular goods (OCTG) and automotive markets. Additionally, is advantageously located to serve the growing markets in the southern U.S. and Mexico, providing the company with geographic diversification and growth opportunities.  Columbus’ operating results have been reflected in the company’s financial statements since September 16, 2014, the effective date of the acquisition, in the steel operations reporting segment. Columbus reported revenues of $126.5 million and $13.5 million pretax income during the September 16 to September 30, 2014 period, before giving effect to $14.5 million of purchase accounting related cost of goods sold expenses associated with the estimated step-up in inventory and fixed assets. In conjunction with the acquisition, the company recognized $25.0 million of acquisition and related costs that are included in other expenses in the consolidated income statements for the three- and nine-month periods ended September 30, 2014.</t>
  </si>
  <si>
    <t>The aggregate purchase price was preliminarily allocated to the opening balance sheet of Columbus as of the September 16, 2014 acquisition date.  The following initial allocation of the purchase price (in thousands) is preliminary. The accounting for the acquisition has not yet been completed because we have not finalized the valuations of the acquired assets, assumed liabilities and identifiable intangible assets, including goodwill, if any.</t>
  </si>
  <si>
    <t>Current assets, net of cash acquired</t>
  </si>
  <si>
    <t>551,255 </t>
  </si>
  <si>
    <t>Property, plant &amp; equipment</t>
  </si>
  <si>
    <t>1,298,065 </t>
  </si>
  <si>
    <t>Intangible assets</t>
  </si>
  <si>
    <t>40,000 </t>
  </si>
  <si>
    <t>3,682 </t>
  </si>
  <si>
    <t>Total assets acquired</t>
  </si>
  <si>
    <t>1,893,002 </t>
  </si>
  <si>
    <t>Liabilities assumed</t>
  </si>
  <si>
    <t>232,735 </t>
  </si>
  <si>
    <t>Net assets acquired</t>
  </si>
  <si>
    <t>1,660,267 </t>
  </si>
  <si>
    <t>We provisionally assigned $40.0 million of intangible assets to customer relationships with an assigned ten-year life. The company plans to utilize an accelerated amortization methodology to follow the pattern in which the economic benefits of the intangible assets are anticipated to be consumed. However, the expected life and specific amortization method is subject to finalization of the company’s valuation process.</t>
  </si>
  <si>
    <t>Unaudited Pro Forma Results</t>
  </si>
  <si>
    <t>Columbus’ operating results have been reflected in the company’s financial statements since the effective date of the acquisition, September 16, 2014.  The following unaudited pro forma information is presented below as if the Columbus acquisition was completed as of January 1, 2013, (in thousands, except per share amounts):</t>
  </si>
  <si>
    <t>Three Months Ended September 30,</t>
  </si>
  <si>
    <t>Nine Months Ended September 30,</t>
  </si>
  <si>
    <t>Net Sales</t>
  </si>
  <si>
    <t>2,853,272 </t>
  </si>
  <si>
    <t>2,408,316 </t>
  </si>
  <si>
    <t>7,838,681 </t>
  </si>
  <si>
    <t>6,855,029 </t>
  </si>
  <si>
    <t>Net Income attributable to Steel Dynamics, Inc.</t>
  </si>
  <si>
    <t>137,516 </t>
  </si>
  <si>
    <t>57,948 </t>
  </si>
  <si>
    <t>299,681 </t>
  </si>
  <si>
    <t>84,118 </t>
  </si>
  <si>
    <t>The information presented is for information purposes only and is not necessarily indicative of the actual results that would have occurred had the acquisition been consummated at the beginning of the respective period, nor are they necessarily indicative of future operating results of the combined companies under the ownership and management of the company.  The 2014 and 2013 pro forma results reflect Columbus operations for the three- and nine-month periods ended September 30, 2014 and 2013.   As the unaudited pro forma information is presented as if the merger had occurred on January 1, 2013, the gross margin reduction related to the estimated step-up in inventory of $17.7 million and acquisition and related costs of $25.0 million is reflected in the first quarter of 2013. Therefore, the effect of these items is included in the nine-month period ended September 30, 2013 unaudited pro forma results presented above, but not in the nine-month period ended September 30, 2014, or either of the three-month periods.</t>
  </si>
  <si>
    <t>Earnings Per Share</t>
  </si>
  <si>
    <t>Note 3.  Earnings Per Share</t>
  </si>
  <si>
    <t>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deferred stock units, and dilutive shares related to the company’s 5.125% Convertible Senior Notes, which matured on June 15, 2014 and were dilutive through then; and are excluded from the computation in periods in which they have an anti-dilutive effect. No options to purchase shares were anti-dilutive at September 30, 2014, while options to purchase 2.4 million shares were anti-dilutive at September 30, 2013.</t>
  </si>
  <si>
    <t>The following table presents a reconciliation of the numerators and the denominators of the company’s basic and diluted earnings per share computations for net income attributable to Steel Dynamics, Inc. (in thousands, except per share data):</t>
  </si>
  <si>
    <t>Net Income</t>
  </si>
  <si>
    <t>(Numerator)</t>
  </si>
  <si>
    <t>Shares</t>
  </si>
  <si>
    <t>(Denominator)</t>
  </si>
  <si>
    <t>Per Share</t>
  </si>
  <si>
    <t>Amount</t>
  </si>
  <si>
    <t>Basic earnings per share</t>
  </si>
  <si>
    <t>91,173 </t>
  </si>
  <si>
    <t>240,087 </t>
  </si>
  <si>
    <t>0.38 </t>
  </si>
  <si>
    <t>57,486 </t>
  </si>
  <si>
    <t>220,926 </t>
  </si>
  <si>
    <t>0.26 </t>
  </si>
  <si>
    <t>Dilutive common share equivalents</t>
  </si>
  <si>
    <t>—</t>
  </si>
  <si>
    <t>2,157 </t>
  </si>
  <si>
    <t>1,366 </t>
  </si>
  <si>
    <t>5.125% Convertible Senior Notes, net of tax</t>
  </si>
  <si>
    <t>2,358 </t>
  </si>
  <si>
    <t>16,709 </t>
  </si>
  <si>
    <t>Diluted earnings per share</t>
  </si>
  <si>
    <t>242,244 </t>
  </si>
  <si>
    <t>59,844 </t>
  </si>
  <si>
    <t>239,001 </t>
  </si>
  <si>
    <t>0.25 </t>
  </si>
  <si>
    <t>202,055 </t>
  </si>
  <si>
    <t>229,772 </t>
  </si>
  <si>
    <t>0.88 </t>
  </si>
  <si>
    <t>134,659 </t>
  </si>
  <si>
    <t>220,464 </t>
  </si>
  <si>
    <t>0.61 </t>
  </si>
  <si>
    <t>1,852 </t>
  </si>
  <si>
    <t>1,363 </t>
  </si>
  <si>
    <t>4,327 </t>
  </si>
  <si>
    <t>10,271 </t>
  </si>
  <si>
    <t>7,074 </t>
  </si>
  <si>
    <t>16,670 </t>
  </si>
  <si>
    <t>206,382 </t>
  </si>
  <si>
    <t>241,895 </t>
  </si>
  <si>
    <t>0.85 </t>
  </si>
  <si>
    <t>141,733 </t>
  </si>
  <si>
    <t>238,497 </t>
  </si>
  <si>
    <t>0.59 </t>
  </si>
  <si>
    <t>Note 4.  Inventories</t>
  </si>
  <si>
    <t>Inventories are stated at lower of cost or market.  Cost is determined using a weighted average cost method for scrap, and on a first-in, first-out basis for all other inventory.  Inventory consisted of the following (in thousands):</t>
  </si>
  <si>
    <t>Raw materials</t>
  </si>
  <si>
    <t>766,209 </t>
  </si>
  <si>
    <t>660,384 </t>
  </si>
  <si>
    <t>Supplies</t>
  </si>
  <si>
    <t>365,504 </t>
  </si>
  <si>
    <t>293,533 </t>
  </si>
  <si>
    <t>Work in progress</t>
  </si>
  <si>
    <t>148,712 </t>
  </si>
  <si>
    <t>84,710 </t>
  </si>
  <si>
    <t>Finished goods</t>
  </si>
  <si>
    <t>383,787 </t>
  </si>
  <si>
    <t>276,120 </t>
  </si>
  <si>
    <t>Total inventories</t>
  </si>
  <si>
    <t>1,664,212 </t>
  </si>
  <si>
    <t>1,314,747 </t>
  </si>
  <si>
    <t>Debt</t>
  </si>
  <si>
    <t>Note 5.  Debt</t>
  </si>
  <si>
    <t>On September 9, 2014, the company issued $700.0 million of 5.125% Senior Notes due 2021 (2021 Senior Notes) and $500.0 million of 5.500% Senior Notes due 2024 (2024 Senior Notes), combined the Senior Notes. The proceeds from the issuance of the Senior Notes, along with cash on hand and borrowings under the company’s senior secured credit facility were used to fund the September 16, 2014 acquisition of Columbus.  Interest on the Senior Notes is due semiannually on October 1 and April 1, with the first payment due on April 1, 2015. The Senior Notes are unsecured and rank pari passu with all existing and future senior unsubordinated unsecured indebtedness and senior in right of payment to all subordinated indebtedness.</t>
  </si>
  <si>
    <t>·</t>
  </si>
  <si>
    <t>The 2021 Senior Notes are redeemable at any time on and after October 1, 2017. The redemption price (expressed as a percentage of principal amount) is 102.563% during the period October 1, 2017 to September 30, 2018; 101.281% during the period October 1, 2018 to September 30, 2019; and 100% on and after October 1, 2019; each plus accrued interest to, but excluding, the redemption date. In addition, at any time prior to October 1, 2017, the company may redeem up to 35% of the principal amount of the 2021 Senior Notes at the redemption price of 105.125% of its principal amount plus accrued interest to, but excluding, the redemption date, with the net cash proceeds from one or more sales of the company’s common stock. At any time prior to October 1, 2017, the company may redeem some or all of the 2021 Senior Notes by paying a “make-whole” premium plus accrued interest to, but excluding, the redemption date.</t>
  </si>
  <si>
    <t>The 2024 Senior Notes are redeemable at any time on and after October 1, 2019. The redemption price (expressed as a percentage of principal amount) is 102.750% during the period October 1, 2019 to September 30, 2020; 101.833% during the period October 1, 2020 to September 30, 2021; 100.917% during the period October 1, 2021 to September 30, 2022; and 100% on and after October 1, 2022; each plus accrued interest to, but excluding, the redemption date. In addition, at any time prior to October 1, 2017, the company may redeem up to 35% of the principal amount of the 2024 Senior Notes at the redemption price of 105.500 of its principal amount plus accrued interest to, but excluding, the redemption date, with the net cash proceeds from one or more sales of the company’s common stock. At any time prior to October 1, 2019, the company may redeem some or all of the 2024 Senior Notes by paying a “make-whole” premium plus accrued interest to, but excluding, the redemption date.</t>
  </si>
  <si>
    <t>Holders of $271.8 million principal amount of the company’s 5.125% Convertible Senior Notes due June 15, 2014 (the “Notes”) exercised their option to convert the Notes into shares of common stock by the close of business on June 12, 2014, the conversion election deadline. The conversion rate provided under the terms of the Notes was 58.4731 shares of common stock per $1,000 principal amount of Notes, equivalent to a conversion price of approximately $17.10 per share of common stock, resulting in the company issuing a total of 15,893,457 shares of common stock from treasury shares upon conversion of the Notes. The remaining $15.7 million of the outstanding Notes was paid in cash on June 16, 2014.</t>
  </si>
  <si>
    <t>Changes in Equity</t>
  </si>
  <si>
    <t>Note 6.  Changes in Equity</t>
  </si>
  <si>
    <t>The following table provides a reconciliation of the beginning and ending carrying amounts of total equity, equity attributable to stockholders of Steel Dynamics, Inc. and equity and redeemable amounts attributable to the noncontrolling interests (in thousands):</t>
  </si>
  <si>
    <t>Stockholders of Steel Dynamics, Inc.</t>
  </si>
  <si>
    <t>Common</t>
  </si>
  <si>
    <t>Additional</t>
  </si>
  <si>
    <t>Paid-In</t>
  </si>
  <si>
    <t>Retained</t>
  </si>
  <si>
    <t>Treasury</t>
  </si>
  <si>
    <t>Noncontrolling</t>
  </si>
  <si>
    <t>Total</t>
  </si>
  <si>
    <t>Redeemable</t>
  </si>
  <si>
    <t>Stock</t>
  </si>
  <si>
    <t>Capital</t>
  </si>
  <si>
    <t>Earnings</t>
  </si>
  <si>
    <t>Interests</t>
  </si>
  <si>
    <t>Balances at January 1, 2014</t>
  </si>
  <si>
    <t>(718,529</t>
  </si>
  <si>
    <t>)</t>
  </si>
  <si>
    <t>(51,468</t>
  </si>
  <si>
    <t>Proceeds from the exercise of stock options, including related tax effect</t>
  </si>
  <si>
    <t>Dividends declared</t>
  </si>
  <si>
    <t>(80,863</t>
  </si>
  <si>
    <t>Conversion of 5.125% Convertible Senior Notes</t>
  </si>
  <si>
    <t>(45,650</t>
  </si>
  <si>
    <t>Equity-based compensation and issuance of restricted stock</t>
  </si>
  <si>
    <t>(45</t>
  </si>
  <si>
    <t>Contributions from noncontrolling investors</t>
  </si>
  <si>
    <t>Distributions to noncontrolling investors</t>
  </si>
  <si>
    <t>(705</t>
  </si>
  <si>
    <t>Net income (loss)</t>
  </si>
  <si>
    <t>(14,359</t>
  </si>
  <si>
    <t>Balances at September 30, 2014</t>
  </si>
  <si>
    <t>(398,818</t>
  </si>
  <si>
    <t>(66,435</t>
  </si>
  <si>
    <t>Derivative Financial Instruments</t>
  </si>
  <si>
    <t>Note 7.  Derivative Financial Instruments</t>
  </si>
  <si>
    <t>The company is exposed to certain risks relating to its ongoing business operations. The company utilizes derivative instruments to mitigate interest rate risk, foreign currency exchange rate risk, and commodity margin risk. Interest rate swaps may be entered into to manage interest rate risk associated with the company’s fixed and floating-rate borrowings. Forward exchange contracts on various foreign currencies may be entered into to manage foreign currency exchange rate risk as necessary. No interest rate swaps or forward exchange contracts on foreign currency existed for the periods presented. The company routinely enters into forward exchange traded futures and option contracts to manage the price risk associated with nonferrous metals inventory as well as purchases and sales of nonferrous metals (specifically aluminum, copper, nickel and silver).  The company offsets fair value amounts recognized for derivative instruments executed with the same counterparty under master netting agreements. The company designates certain of its nonferrous metals, forward exchange futures contracts as fair value hedges of inventory and firm sales commitments.</t>
  </si>
  <si>
    <r>
      <t>Commodity Futures Contracts</t>
    </r>
    <r>
      <rPr>
        <sz val="10"/>
        <color theme="1"/>
        <rFont val="Times New Roman"/>
        <family val="1"/>
      </rPr>
      <t>.  If the company is “long” on a futures contract,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futures contract commitments as of September 30, 2014 (MT represents metric tons and Lbs represents pounds):</t>
    </r>
  </si>
  <si>
    <t>Commodity Futures</t>
  </si>
  <si>
    <t>Long/Short</t>
  </si>
  <si>
    <t>Aluminum</t>
  </si>
  <si>
    <t>Long</t>
  </si>
  <si>
    <t>3,300 </t>
  </si>
  <si>
    <t>MT</t>
  </si>
  <si>
    <t>Short</t>
  </si>
  <si>
    <t>3,975 </t>
  </si>
  <si>
    <t>Copper</t>
  </si>
  <si>
    <t>6,226 </t>
  </si>
  <si>
    <t>18,296 </t>
  </si>
  <si>
    <t>Silver</t>
  </si>
  <si>
    <t>343 </t>
  </si>
  <si>
    <t>Lbs</t>
  </si>
  <si>
    <t>The following summarizes the location and amounts of the fair values reported on the company’s balance sheets as of September 30, 2014, and December 31, 2013, and gains and losses related to derivatives included in the company’s statement of income for the three- and nine-month periods ended September 30, 2014 and 2013 (in thousands):</t>
  </si>
  <si>
    <t>Asset Derivatives</t>
  </si>
  <si>
    <t>Liability Derivatives</t>
  </si>
  <si>
    <t>Fair Value</t>
  </si>
  <si>
    <t>Balance sheet location</t>
  </si>
  <si>
    <t>December 31, 2013</t>
  </si>
  <si>
    <t>Derivative instruments designated as fair value hedges -</t>
  </si>
  <si>
    <t xml:space="preserve">Commodity futures </t>
  </si>
  <si>
    <t>3,373 </t>
  </si>
  <si>
    <t>658 </t>
  </si>
  <si>
    <t>528 </t>
  </si>
  <si>
    <t>1,886 </t>
  </si>
  <si>
    <t>Derivative instruments not designated as hedges -</t>
  </si>
  <si>
    <t>1,757 </t>
  </si>
  <si>
    <t>352 </t>
  </si>
  <si>
    <t>697 </t>
  </si>
  <si>
    <t>2,601 </t>
  </si>
  <si>
    <t>Total derivative instruments</t>
  </si>
  <si>
    <t>5,130 </t>
  </si>
  <si>
    <t>1,010 </t>
  </si>
  <si>
    <t>1,225 </t>
  </si>
  <si>
    <t>4,487 </t>
  </si>
  <si>
    <t>The fair value of the above derivative instruments along with required margin deposit amounts with the same counterparty under master netting arrangements, which totaled $7.0 million at September 30, 2014 and $3.6 million at December 31, 2013, are reflected in other current assets in the consolidated balance sheet.</t>
  </si>
  <si>
    <t>Location of gain (loss)</t>
  </si>
  <si>
    <t>Amount of gain (loss) recognized</t>
  </si>
  <si>
    <t>in income on derivatives for the</t>
  </si>
  <si>
    <t>three months ended</t>
  </si>
  <si>
    <t>Hedged items</t>
  </si>
  <si>
    <t>in income on related hedged items</t>
  </si>
  <si>
    <t>for the three months ended</t>
  </si>
  <si>
    <t>recognized in income</t>
  </si>
  <si>
    <t>on derivatives</t>
  </si>
  <si>
    <t>in fair value hedge</t>
  </si>
  <si>
    <t>relationships</t>
  </si>
  <si>
    <t>on related hedged item</t>
  </si>
  <si>
    <t>Derivatives in fair value hedging relationships -</t>
  </si>
  <si>
    <t>Commodity futures</t>
  </si>
  <si>
    <t>Firm commitments</t>
  </si>
  <si>
    <t>(1,736</t>
  </si>
  <si>
    <t>Inventory</t>
  </si>
  <si>
    <t>(4,163</t>
  </si>
  <si>
    <t>(3,379</t>
  </si>
  <si>
    <t>(1,372</t>
  </si>
  <si>
    <t xml:space="preserve">Derivatives not designated as hedging instruments - </t>
  </si>
  <si>
    <t>(2,836</t>
  </si>
  <si>
    <t>Amount of gain recognized in</t>
  </si>
  <si>
    <t>income on derivatives for the nine</t>
  </si>
  <si>
    <t>months ended</t>
  </si>
  <si>
    <t>Amount of gain (loss) recognized in</t>
  </si>
  <si>
    <t>income on related hedged items for</t>
  </si>
  <si>
    <t>the nine months ended</t>
  </si>
  <si>
    <t>recognized in income on</t>
  </si>
  <si>
    <t>derivatives</t>
  </si>
  <si>
    <t>related hedged item</t>
  </si>
  <si>
    <t>(3,805</t>
  </si>
  <si>
    <t>(8,458</t>
  </si>
  <si>
    <t>(2,690</t>
  </si>
  <si>
    <t>(7,581</t>
  </si>
  <si>
    <t>Derivatives accounted for as fair value hedges had ineffectiveness resulting in losses of $229,000 and $312,000 during the three-month periods ended September 30, 2014 and 2013, respectively; and a gain of $227,000 and loss of $199,000 during the nine-month periods ended September 30, 2014 and 2013, respectively. A gain excluded from hedge effectiveness testing of $1.2 million reduced costs of goods sold and a loss of $678,000 increased costs of goods sold during the three-month periods ended September 30, 2014 and 2013, respectively. Gain excluded from hedge effectiveness testing of $439,000 and $392,000 reduced cost of goods sold during the nine-month periods ended September 30, 2014 and 2013, respectively.</t>
  </si>
  <si>
    <t>Fair Value Measurements</t>
  </si>
  <si>
    <t>Note 8.  Fair Value Measurements</t>
  </si>
  <si>
    <t>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t>
  </si>
  <si>
    <t>Level 1—Unadjusted quoted prices for identical assets and liabilities in active markets;</t>
  </si>
  <si>
    <t>Level 2—Quoted prices for similar assets and liabilities in active markets (other than those included in Level 1) which are observable for the asset or liability, either directly or indirectly; and</t>
  </si>
  <si>
    <t>Level 3—Valuations derived from valuation techniques in which one or more significant inputs or significant value drivers are unobservable.</t>
  </si>
  <si>
    <t>The following table sets forth financial assets and liabilities measured at fair value in the consolidated balance sheets and the respective levels to which the fair value measurements are classified within the fair value hierarchy as of  September 30, 2014, and December 31, 2013 (in thousands):</t>
  </si>
  <si>
    <t>Quoted Prices in</t>
  </si>
  <si>
    <t>Active Markets</t>
  </si>
  <si>
    <t>for Identical</t>
  </si>
  <si>
    <t>Assets</t>
  </si>
  <si>
    <t>(Level 1)</t>
  </si>
  <si>
    <t>Significant</t>
  </si>
  <si>
    <t>Other</t>
  </si>
  <si>
    <t>Observable</t>
  </si>
  <si>
    <t>Inputs</t>
  </si>
  <si>
    <t>(Level 2)</t>
  </si>
  <si>
    <t>Unobservable</t>
  </si>
  <si>
    <t>(Level 3)</t>
  </si>
  <si>
    <t>September 30, 2014</t>
  </si>
  <si>
    <t>Commodity futures — financial assets</t>
  </si>
  <si>
    <t>Commodity futures — financial liabilities</t>
  </si>
  <si>
    <t>December 31, 2013</t>
  </si>
  <si>
    <t>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3.1 billion and $2.3 billion (with a corresponding carrying amount in the consolidated balance sheets of $3.1 billion and $2.1 billion) at September 30, 2014 and December 31, 2013, respectively. Assets and liabilities acquired in business combinations are recorded at their fair value as of the date of acquisition. Refer to Note 2 for the provisional fair values of assets acquired and liabilities assumed in connection with the company’s Columbus acquisition.</t>
  </si>
  <si>
    <t>Commitments and Contingencies</t>
  </si>
  <si>
    <t>Note 9.  Commitments and Contingencies</t>
  </si>
  <si>
    <t>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The company is involved, along with other steel manufacturing companies, in a class action antitrust complaint filed in federal court in Chicago, Illinois in September 2008, which alleges a conspiracy to fix, raise, maintain and stabilize the price at which steel products were sold in the United States during a period between 2005 and 2007, by artificially restricting the supply of such steel products. All but one of the complaints were brought on behalf of a purported class consisting of all direct purchasers of steel products.  The other complaint was brought on behalf of a purported class consisting of all indirect purchasers of steel products within the same time period.  A ninth complaint, in December 2010, was brought on behalf of indirect purchasers of steel products in Tennessee and has been consolidated with the original complaints.  All complaints seek treble damages and costs, including reasonable attorney fees, pre- and post-judgment interest and injunctive relief.  Following a period of discovery relating to class certification matters, plaintiffs’ motion for class action certification filed in 2012, and briefing by both sides, the court, on March 5 — 7 and April 11, 2014, held a class certification hearing. At the conclusion of the hearing, the court took the class certification issue under advisement. It’s unclear when the court will issue its ruling.</t>
  </si>
  <si>
    <t>Due to the uncertain nature of litigation, the company cannot presently determine the ultimate outcome of this litigation.  However, we have determined, based on the information available at this time, that there is not presently a “reasonable possibility” (as that term is defined in ASC 450-20-20), that the outcome of these legal proceedings would have a material impact on our financial condition, results of operations, or liquidity.  Although not presently necessary or appropriate to make a dollar estimate of exposure to loss, if any, in connection with the above matter, we may in the future determine that a loss accrual is necessary. Although we may make loss accruals, if and as warranted, any amounts that we may accrue from time to time could vary significantly from the amounts we actually pay, due to inherent uncertainties and the inherent shortcomings of the estimation process, the uncertainties involved in litigation and other factors. Additionally, an adverse result could have a material effect on our financial condition, results of operations and liquidity.</t>
  </si>
  <si>
    <t>Segment Information</t>
  </si>
  <si>
    <t>Note 10.  Segment Information</t>
  </si>
  <si>
    <t>The company has three reportable segments: steel operations, metals recycling and ferrous resources operations, and steel fabrication operations.  Columbus is reported in the steel operations reporting segment from its September 16, 2014 acquisition date. The segment operations are described in Note 1 to the financial statements.  Revenues included in the category “Other” are from subsidiary operations that are below the quantitative thresholds required for reportable segments and primarily consist of further processing, slitting, and sale of certain steel products and the resale of certain secondary and excess steel products.  In addition, “Other” also includes certain unallocated corporate accounts, such as the company’s senior secured credit facility, senior notes, 5.125% Convertible Senior Notes (which matured on June 15, 2014), certain other investments, and certain profit sharing expenses.</t>
  </si>
  <si>
    <t>The company’s operations are primarily organized and managed by operating segment.  Operating segment performance and resource allocations are primarily based on operating results before income taxes.  The accounting policies of the reportable segments are consistent with those described in Note 1 to the financial statements. Intra-segment and intra-company sales and any related profits are eliminated in consolidation. Refer to the company’s Annual Report on Form 10-K for the year ended December 31, 2013, for more information related to the company’s segment reporting.  The company’s segment results for the three- and nine-month periods ended September 30, 2014 and 2013 are as follows (in thousands):</t>
  </si>
  <si>
    <t>For the three months ended</t>
  </si>
  <si>
    <t>Metals Recycling /</t>
  </si>
  <si>
    <t>Steel Fabrication</t>
  </si>
  <si>
    <t>Steel Operations</t>
  </si>
  <si>
    <t>Ferrous Resources</t>
  </si>
  <si>
    <t>Operations</t>
  </si>
  <si>
    <t>Eliminations</t>
  </si>
  <si>
    <t>Consolidated</t>
  </si>
  <si>
    <t>External</t>
  </si>
  <si>
    <t>External Non-U.S.</t>
  </si>
  <si>
    <t>Other segments</t>
  </si>
  <si>
    <t>(409,793</t>
  </si>
  <si>
    <t>Operating income (loss)</t>
  </si>
  <si>
    <t>(5,330</t>
  </si>
  <si>
    <t>(26,733</t>
  </si>
  <si>
    <t>)(1)</t>
  </si>
  <si>
    <t>Income (loss) before income taxes</t>
  </si>
  <si>
    <t>(11,724</t>
  </si>
  <si>
    <t>(57,191</t>
  </si>
  <si>
    <t>)(7)</t>
  </si>
  <si>
    <t>(52</t>
  </si>
  <si>
    <t>Capital expenditures</t>
  </si>
  <si>
    <t>As of September 30, 2014</t>
  </si>
  <si>
    <t>(250,497</t>
  </si>
  <si>
    <t>)(4)</t>
  </si>
  <si>
    <t>Liabilities</t>
  </si>
  <si>
    <t>(240,214</t>
  </si>
  <si>
    <t>)(6)</t>
  </si>
  <si>
    <t>Footnotes related to the three months ended September 30, 2014 segment results (in millions):</t>
  </si>
  <si>
    <t>Corporate SG&amp;A</t>
  </si>
  <si>
    <t>(12.4</t>
  </si>
  <si>
    <t>Company-wide equity-based compensation</t>
  </si>
  <si>
    <t>(5.1</t>
  </si>
  <si>
    <t>(11.6</t>
  </si>
  <si>
    <t>Other, net</t>
  </si>
  <si>
    <t>(26.7</t>
  </si>
  <si>
    <t>Gross profit increase from intra-company sales</t>
  </si>
  <si>
    <t>Intra-company debt</t>
  </si>
  <si>
    <t>Elimination of intra-company receivables</t>
  </si>
  <si>
    <t>(80.7</t>
  </si>
  <si>
    <t>Elimination of intra-company debt</t>
  </si>
  <si>
    <t>(160.2</t>
  </si>
  <si>
    <t>(9.6</t>
  </si>
  <si>
    <t>(250.5</t>
  </si>
  <si>
    <t>Accrued profit sharing</t>
  </si>
  <si>
    <t>Elimination of intra-company payables</t>
  </si>
  <si>
    <t>(81.2</t>
  </si>
  <si>
    <t>(240.2</t>
  </si>
  <si>
    <t>Includes $25.0 million of acquisition and bridge financing costs associated with the acquisition of Columbus.</t>
  </si>
  <si>
    <t>September 30, 2013</t>
  </si>
  <si>
    <t>(375,702</t>
  </si>
  <si>
    <t>(17,135</t>
  </si>
  <si>
    <t>(17,274</t>
  </si>
  <si>
    <t>(2,147</t>
  </si>
  <si>
    <t>)(2)</t>
  </si>
  <si>
    <t>(24,567</t>
  </si>
  <si>
    <t>(23,922</t>
  </si>
  <si>
    <t>(2,148</t>
  </si>
  <si>
    <t>(51</t>
  </si>
  <si>
    <t>As of September 30, 2013</t>
  </si>
  <si>
    <t>(210,502</t>
  </si>
  <si>
    <t>(200,304</t>
  </si>
  <si>
    <t>Footnotes related to the three months ended September 30, 2013 segment results (in millions):</t>
  </si>
  <si>
    <t>(9.2</t>
  </si>
  <si>
    <t>(2.1</t>
  </si>
  <si>
    <t>(7.4</t>
  </si>
  <si>
    <t>(17.3</t>
  </si>
  <si>
    <t>Gross profit reduction from intra-company sales</t>
  </si>
  <si>
    <t>Debt issuance costs, net</t>
  </si>
  <si>
    <t>(46.9</t>
  </si>
  <si>
    <t>(153.6</t>
  </si>
  <si>
    <t>(10.0</t>
  </si>
  <si>
    <t>(210.5</t>
  </si>
  <si>
    <t>(47.3</t>
  </si>
  <si>
    <t>(200.3</t>
  </si>
  <si>
    <t>For the nine months ended</t>
  </si>
  <si>
    <t xml:space="preserve">External </t>
  </si>
  <si>
    <t>(1,184,854</t>
  </si>
  <si>
    <t>(26,902</t>
  </si>
  <si>
    <t>(67,437</t>
  </si>
  <si>
    <t>(47,054</t>
  </si>
  <si>
    <t>(112,406</t>
  </si>
  <si>
    <t>)(3)</t>
  </si>
  <si>
    <t>(154</t>
  </si>
  <si>
    <t>Footnotes related to the nine months ended September 30, 2014 segment results (in millions):</t>
  </si>
  <si>
    <t>(31.7</t>
  </si>
  <si>
    <t>(14.4</t>
  </si>
  <si>
    <t>(25.2</t>
  </si>
  <si>
    <t>(67.4</t>
  </si>
  <si>
    <t>(1,055,099</t>
  </si>
  <si>
    <t>(34,210</t>
  </si>
  <si>
    <t>(48,147</t>
  </si>
  <si>
    <t>(56,860</t>
  </si>
  <si>
    <t>(72,136</t>
  </si>
  <si>
    <t>(153</t>
  </si>
  <si>
    <t>Footnotes related to the nine months ended September 30, 2013 segment results (in millions):</t>
  </si>
  <si>
    <t>(26.3</t>
  </si>
  <si>
    <t>(7.3</t>
  </si>
  <si>
    <t>(16.5</t>
  </si>
  <si>
    <t>(48.1</t>
  </si>
  <si>
    <t>Condensed Consolidating Information</t>
  </si>
  <si>
    <t>Note 11.  Condensed Consolidating Information</t>
  </si>
  <si>
    <t>Certain 100%-owned subsidiaries of SDI have fully and unconditionally guaranteed all of the indebtedness relating to the issuance of the company’s senior notes due 2019, 2020, 2021, 2022, 2023, and 2024.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which includes Columbus since its acquisition on September 16, 2014,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3.</t>
  </si>
  <si>
    <t>Condensed Consolidating Balance Sheets (in thousands)</t>
  </si>
  <si>
    <t>Combined</t>
  </si>
  <si>
    <t>Consolidating</t>
  </si>
  <si>
    <t>As of September 30, 2014</t>
  </si>
  <si>
    <t>Parent</t>
  </si>
  <si>
    <t>Guarantors</t>
  </si>
  <si>
    <t>Non-Guarantors</t>
  </si>
  <si>
    <t>Adjustments</t>
  </si>
  <si>
    <t>(639,120</t>
  </si>
  <si>
    <t>(3,003</t>
  </si>
  <si>
    <t>(18,477</t>
  </si>
  <si>
    <t>(660,600</t>
  </si>
  <si>
    <t>(2,265</t>
  </si>
  <si>
    <t>Other assets, including investments in subs</t>
  </si>
  <si>
    <t>(4,187,484</t>
  </si>
  <si>
    <t>(4,850,349</t>
  </si>
  <si>
    <t>(134,909</t>
  </si>
  <si>
    <t>(64,965</t>
  </si>
  <si>
    <t>(39,640</t>
  </si>
  <si>
    <t>(239,514</t>
  </si>
  <si>
    <t>(148,745</t>
  </si>
  <si>
    <t>(1,479,752</t>
  </si>
  <si>
    <t>Common stock</t>
  </si>
  <si>
    <t>(1,745,980</t>
  </si>
  <si>
    <t>Treasury stock</t>
  </si>
  <si>
    <t>Additional paid-in-capital</t>
  </si>
  <si>
    <t>(719,019</t>
  </si>
  <si>
    <t>Retained earnings (deficit)</t>
  </si>
  <si>
    <t>(337,171</t>
  </si>
  <si>
    <t>(517,339</t>
  </si>
  <si>
    <t>Total Steel Dynamics, Inc. equity</t>
  </si>
  <si>
    <t>(2,982,338</t>
  </si>
  <si>
    <t>As of December 31, 2013</t>
  </si>
  <si>
    <t>(495,816</t>
  </si>
  <si>
    <t>(7,855</t>
  </si>
  <si>
    <t>(18,755</t>
  </si>
  <si>
    <t>(522,426</t>
  </si>
  <si>
    <t>(2,419</t>
  </si>
  <si>
    <t>(2,545,209</t>
  </si>
  <si>
    <t>(3,070,054</t>
  </si>
  <si>
    <t>(64,716</t>
  </si>
  <si>
    <t>(49,229</t>
  </si>
  <si>
    <t>(26,440</t>
  </si>
  <si>
    <t>(140,385</t>
  </si>
  <si>
    <t>(163,773</t>
  </si>
  <si>
    <t>(1,582,206</t>
  </si>
  <si>
    <t>Redeemable noncontrolling interest</t>
  </si>
  <si>
    <t>(52,017</t>
  </si>
  <si>
    <t>(670,683</t>
  </si>
  <si>
    <t>(288,684</t>
  </si>
  <si>
    <t>(460,990</t>
  </si>
  <si>
    <t>(1,183,690</t>
  </si>
  <si>
    <t>Condensed Consolidating Statements of Operations (in thousands)</t>
  </si>
  <si>
    <t>For the three months ended,</t>
  </si>
  <si>
    <t>(1,465,473</t>
  </si>
  <si>
    <t>(1,437,358</t>
  </si>
  <si>
    <t>Gross profit (loss)</t>
  </si>
  <si>
    <t>(11,543</t>
  </si>
  <si>
    <t>(28,115</t>
  </si>
  <si>
    <t>Selling, general and administrative</t>
  </si>
  <si>
    <t>(4,542</t>
  </si>
  <si>
    <t>(15,144</t>
  </si>
  <si>
    <t>(23,573</t>
  </si>
  <si>
    <t>(1,257</t>
  </si>
  <si>
    <t>Other (income) expense, net</t>
  </si>
  <si>
    <t>(202</t>
  </si>
  <si>
    <t>(1,530</t>
  </si>
  <si>
    <t>Income (loss) before income taxes and equity in net income of subsidiaries</t>
  </si>
  <si>
    <t>(15,572</t>
  </si>
  <si>
    <t>(23,572</t>
  </si>
  <si>
    <t>Income taxes (benefit)</t>
  </si>
  <si>
    <t>(561</t>
  </si>
  <si>
    <t>(7,788</t>
  </si>
  <si>
    <t>(15,011</t>
  </si>
  <si>
    <t>(15,784</t>
  </si>
  <si>
    <t>Equity in net loss of subsidiaries</t>
  </si>
  <si>
    <t>(16,388</t>
  </si>
  <si>
    <t>Net income (loss) attributable to Steel Dynamics, Inc.</t>
  </si>
  <si>
    <t>(11,495</t>
  </si>
  <si>
    <t>(32,172</t>
  </si>
  <si>
    <t>(1,218,067</t>
  </si>
  <si>
    <t>(1,185,921</t>
  </si>
  <si>
    <t>(23,210</t>
  </si>
  <si>
    <t>(32,146</t>
  </si>
  <si>
    <t>(4,124</t>
  </si>
  <si>
    <t>(25,832</t>
  </si>
  <si>
    <t>(28,022</t>
  </si>
  <si>
    <t>(1,239</t>
  </si>
  <si>
    <t>(2,423</t>
  </si>
  <si>
    <t>(1,301</t>
  </si>
  <si>
    <t>(1,852</t>
  </si>
  <si>
    <t>Income (loss) before income taxes and equity in net loss of subsidiaries</t>
  </si>
  <si>
    <t>(26,446</t>
  </si>
  <si>
    <t>(28,024</t>
  </si>
  <si>
    <t>(10,448</t>
  </si>
  <si>
    <t>(28,450</t>
  </si>
  <si>
    <t>(17,576</t>
  </si>
  <si>
    <t>(11,892</t>
  </si>
  <si>
    <t>(22,054</t>
  </si>
  <si>
    <t>(5,684</t>
  </si>
  <si>
    <t>For the nine months ended,</t>
  </si>
  <si>
    <t>(4,089,698</t>
  </si>
  <si>
    <t>(4,008,701</t>
  </si>
  <si>
    <t>(49,390</t>
  </si>
  <si>
    <t>(80,997</t>
  </si>
  <si>
    <t>(13,071</t>
  </si>
  <si>
    <t>(59,805</t>
  </si>
  <si>
    <t>(67,926</t>
  </si>
  <si>
    <t>(3,751</t>
  </si>
  <si>
    <t>(4,226</t>
  </si>
  <si>
    <t>(61,403</t>
  </si>
  <si>
    <t>(67,925</t>
  </si>
  <si>
    <t>(22,627</t>
  </si>
  <si>
    <t>(62,352</t>
  </si>
  <si>
    <t>(45,298</t>
  </si>
  <si>
    <t>(11,545</t>
  </si>
  <si>
    <t>(47,993</t>
  </si>
  <si>
    <t>(56,843</t>
  </si>
  <si>
    <t>(3,453,446</t>
  </si>
  <si>
    <t>(3,391,299</t>
  </si>
  <si>
    <t>(72,556</t>
  </si>
  <si>
    <t>(62,147</t>
  </si>
  <si>
    <t>(12,767</t>
  </si>
  <si>
    <t>(79,989</t>
  </si>
  <si>
    <t>(49,380</t>
  </si>
  <si>
    <t>(3,619</t>
  </si>
  <si>
    <t>(4,776</t>
  </si>
  <si>
    <t>(3,633</t>
  </si>
  <si>
    <t>(4,144</t>
  </si>
  <si>
    <t>(81,761</t>
  </si>
  <si>
    <t>(49,381</t>
  </si>
  <si>
    <t>(17,574</t>
  </si>
  <si>
    <t>(85,846</t>
  </si>
  <si>
    <t>(31,807</t>
  </si>
  <si>
    <t>(28,119</t>
  </si>
  <si>
    <t>(66,802</t>
  </si>
  <si>
    <t>(3,688</t>
  </si>
  <si>
    <t>Condensed Consolidating Statements of Cash Flows (in thousands)</t>
  </si>
  <si>
    <t>Net cash provided by (used in) operating activities</t>
  </si>
  <si>
    <t>(41,245</t>
  </si>
  <si>
    <t>(14</t>
  </si>
  <si>
    <t>Net cash provided by (used in) investing activities</t>
  </si>
  <si>
    <t>(1,692,967</t>
  </si>
  <si>
    <t>(16,740</t>
  </si>
  <si>
    <t>(1,528</t>
  </si>
  <si>
    <t>(1,696,212</t>
  </si>
  <si>
    <t>(85,774</t>
  </si>
  <si>
    <t>Decrease in cash and equivalents</t>
  </si>
  <si>
    <t>(245,941</t>
  </si>
  <si>
    <t>(235,565</t>
  </si>
  <si>
    <t>––</t>
  </si>
  <si>
    <t>(56,636</t>
  </si>
  <si>
    <t>(115,979</t>
  </si>
  <si>
    <t>(28,654</t>
  </si>
  <si>
    <t>(20,230</t>
  </si>
  <si>
    <t>(111,103</t>
  </si>
  <si>
    <t>(10,920</t>
  </si>
  <si>
    <t>(139,694</t>
  </si>
  <si>
    <t>(65,300</t>
  </si>
  <si>
    <t>(140,449</t>
  </si>
  <si>
    <t>(495</t>
  </si>
  <si>
    <t>(3,965</t>
  </si>
  <si>
    <t>(1,401</t>
  </si>
  <si>
    <t>(5,861</t>
  </si>
  <si>
    <t>Description of the Business and Summary of Significant Accounting Policies (Policies)</t>
  </si>
  <si>
    <t>Principles of Consolidation</t>
  </si>
  <si>
    <t>Use of Estimates</t>
  </si>
  <si>
    <t>Recently Issued Accounting Standards</t>
  </si>
  <si>
    <t>Description of the Business and Summary of Significant Accounting Policies (Tables)</t>
  </si>
  <si>
    <t>Schedule of allocation of goodwill to reporting units</t>
  </si>
  <si>
    <t>The company’s goodwill is allocated to the following reporting units at September 30, 2014, and December 31, 2013, (in thousands):</t>
  </si>
  <si>
    <t>Acquisition (Tables)</t>
  </si>
  <si>
    <t>Schedule of initial allocation of the purchase price</t>
  </si>
  <si>
    <t>The following initial allocation of the purchase price (in thousands) is preliminary. The accounting for the acquisition has not yet been completed because we have not finalized the valuations of the acquired assets, assumed liabilities and identifiable intangible assets, including goodwill, if any.</t>
  </si>
  <si>
    <t>Schedule of unaudited pro forma information</t>
  </si>
  <si>
    <t>The following unaudited pro forma information is presented below as if the Columbus acquisition was completed as of January 1, 2013, (in thousands, except per share amounts):</t>
  </si>
  <si>
    <t>Earnings Per Share (Tables)</t>
  </si>
  <si>
    <t>Schedule of reconciliation of the numerators and denominators used in calculating basic and diluted earnings per share</t>
  </si>
  <si>
    <t>Inventories (Tables)</t>
  </si>
  <si>
    <t>Schedule of inventories</t>
  </si>
  <si>
    <t>Inventory consisted of the following (in thousands):</t>
  </si>
  <si>
    <t>Changes in Equity (Tables)</t>
  </si>
  <si>
    <t>Schedule of stockholders' equity</t>
  </si>
  <si>
    <t>Derivative Financial Instruments (Tables)</t>
  </si>
  <si>
    <t>Commodity option and futures contract commitments for non monetary notional amount</t>
  </si>
  <si>
    <t>The following summarizes the company’s futures contract commitments as of September 30, 2014 (MT represents metric tons and Lbs represents pounds):</t>
  </si>
  <si>
    <t>Summary of the location and amounts of the fair values and gains or losses related to derivatives included in the entity's financial statements</t>
  </si>
  <si>
    <t>Fair Value Measurements (Tables)</t>
  </si>
  <si>
    <t>Schedule of assets and liabilities measured at fair value on a recurring basis</t>
  </si>
  <si>
    <t>Segment Information (Tables)</t>
  </si>
  <si>
    <t>Schedule of operating segment results</t>
  </si>
  <si>
    <t>The company’s segment results for the three- and nine-month periods ended September 30, 2014 and 2013 are as follows (in thousands):</t>
  </si>
  <si>
    <t>Condensed Consolidating Information (Tables)</t>
  </si>
  <si>
    <t>Schedule of Condensed Consolidating Balance Sheets</t>
  </si>
  <si>
    <t>Schedule of Condensed Consolidating Statements of Operations</t>
  </si>
  <si>
    <t>Schedule of Condensed Consolidating Statements of Cash Flows</t>
  </si>
  <si>
    <t>Description of the Business and Significant Accounting Policies (Details)</t>
  </si>
  <si>
    <t>Number of reporting segments</t>
  </si>
  <si>
    <t>Steel Operations</t>
  </si>
  <si>
    <t>Segment Reporting Information</t>
  </si>
  <si>
    <t>Percentage of external net sales</t>
  </si>
  <si>
    <t>Metals Recycling/Ferrous Resources</t>
  </si>
  <si>
    <t>Number of iron making initiatives</t>
  </si>
  <si>
    <t>Steel Fabrication Operations</t>
  </si>
  <si>
    <t>Number of New Millennium Building Systems joist and deck plants</t>
  </si>
  <si>
    <t>Description of the Business and Significant Accounting Policies (Details 2) (USD $)</t>
  </si>
  <si>
    <t>Omni Source - Metals Recycling/Ferrous Resources Segment</t>
  </si>
  <si>
    <t>Goodwill decrease due to tax benefit related to the amortization of the component</t>
  </si>
  <si>
    <t>The Techs - Steel Segment</t>
  </si>
  <si>
    <t>Roanoke Bar Division - Steel Segment</t>
  </si>
  <si>
    <t>New Millennium Building Systems - Fabrication Segment</t>
  </si>
  <si>
    <t>Acquisition (Details) (Severstal Columbus LLC, USD $)</t>
  </si>
  <si>
    <t>0 Months Ended</t>
  </si>
  <si>
    <t>Sep. 16, 2014</t>
  </si>
  <si>
    <t>Business Acquisition Information</t>
  </si>
  <si>
    <t>Business acquisition percentage</t>
  </si>
  <si>
    <t>Purchase price</t>
  </si>
  <si>
    <t>Working capital adjustments</t>
  </si>
  <si>
    <t>Additional production capacity due to acquisition (in million tons)</t>
  </si>
  <si>
    <t>Revenue since acquisition</t>
  </si>
  <si>
    <t>Pre-tax income since acquisition</t>
  </si>
  <si>
    <t>Purchase accounting related expenses</t>
  </si>
  <si>
    <t>Acquisition and related costs</t>
  </si>
  <si>
    <t>Property, plant &amp; equipment</t>
  </si>
  <si>
    <t>Expected life</t>
  </si>
  <si>
    <t>'10 years</t>
  </si>
  <si>
    <t>Unaudited pro forma results</t>
  </si>
  <si>
    <t>Net Income attributable to Steel Dynamics, Inc.</t>
  </si>
  <si>
    <t>Pro forma step-up inventory expense</t>
  </si>
  <si>
    <t>Pro forma acquisition costs</t>
  </si>
  <si>
    <t>Customer Relationships</t>
  </si>
  <si>
    <t>Preliminary intangible assets</t>
  </si>
  <si>
    <t>Senior Notes</t>
  </si>
  <si>
    <t>Issuance of Senior Notes</t>
  </si>
  <si>
    <t>Earnings Per Share (Details) (USD $)</t>
  </si>
  <si>
    <t>In Thousands, except Share data, unless otherwise specified</t>
  </si>
  <si>
    <t>Jun. 15, 2014</t>
  </si>
  <si>
    <t>5.125% convertible senior notes, due 2014</t>
  </si>
  <si>
    <t>Jun. 12, 2014</t>
  </si>
  <si>
    <t>Options</t>
  </si>
  <si>
    <t>Antidilutive securities excluded from computation of earnings per share amount</t>
  </si>
  <si>
    <t>Stated interest rate (as a percent)</t>
  </si>
  <si>
    <t>Antidilutive securities excluded from computation of earnings per share amount (in shares)</t>
  </si>
  <si>
    <t>Net Income (Numerator)</t>
  </si>
  <si>
    <t>Basic earnings - net income (loss) (in dollars)</t>
  </si>
  <si>
    <t>5.125% convertible senior notes, net of tax (in dollars)</t>
  </si>
  <si>
    <t>Diluted earnings - net income (loss) (in dollars)</t>
  </si>
  <si>
    <t>Shares (Denominator)</t>
  </si>
  <si>
    <t>Dilutive common share equivalents (in shares)</t>
  </si>
  <si>
    <t>5.125% convertible senior notes, net of tax (in shares)</t>
  </si>
  <si>
    <t>Weighted average common shares outstanding - diluted (in shares)</t>
  </si>
  <si>
    <t>Per Share Amount</t>
  </si>
  <si>
    <t>Basic earnings per share (in dollars per share)</t>
  </si>
  <si>
    <t>Diluted earnings per share (in dollars per share)</t>
  </si>
  <si>
    <t>Inventories (Details) (USD $)</t>
  </si>
  <si>
    <t>Debt (Details) (USD $)</t>
  </si>
  <si>
    <t>Sep. 09, 2014</t>
  </si>
  <si>
    <t>Senior Notes 5.125% due 2021</t>
  </si>
  <si>
    <t>Senior Notes 5.500% due 2024</t>
  </si>
  <si>
    <t>Jun. 16, 2014</t>
  </si>
  <si>
    <t>Debt Instrument Redemption Period One</t>
  </si>
  <si>
    <t>Debt Instrument Redemption Period Two</t>
  </si>
  <si>
    <t>Debt Instrument Redemption Period Three</t>
  </si>
  <si>
    <t>Debt Instrument Redemption Period Four</t>
  </si>
  <si>
    <t>Debt Instrument Redemption Period Five</t>
  </si>
  <si>
    <t>Debt Information</t>
  </si>
  <si>
    <t>Debt issued</t>
  </si>
  <si>
    <t>Redemption price of debt instrument (as a percent)</t>
  </si>
  <si>
    <t>Maximum redemption of debt instrument (as a percent)</t>
  </si>
  <si>
    <t>Principal amount of debt converted</t>
  </si>
  <si>
    <t>Convertible debt rate, basis for conversion</t>
  </si>
  <si>
    <t>Conversion price per share (in dollars per share)</t>
  </si>
  <si>
    <t>Shares issued upon conversion</t>
  </si>
  <si>
    <t>Remaining outstanding Notes paid in cash</t>
  </si>
  <si>
    <t>Changes in Equity (Details) (USD $)</t>
  </si>
  <si>
    <t>Increase (Decrease) in Equity</t>
  </si>
  <si>
    <t>Balances</t>
  </si>
  <si>
    <t>Conversion of 5.125% convertible senior notes</t>
  </si>
  <si>
    <t>Equity based compensation and issuance of restricted stock</t>
  </si>
  <si>
    <t>Common Stock</t>
  </si>
  <si>
    <t>Additional Paid-in Capital</t>
  </si>
  <si>
    <t>Retained Earnings</t>
  </si>
  <si>
    <t>Treasury Stock</t>
  </si>
  <si>
    <t>Noncontrolling Interest</t>
  </si>
  <si>
    <t>Redeemable Noncontrolling Interest</t>
  </si>
  <si>
    <t>Derivative Financial Instruments (Details) (USD $)</t>
  </si>
  <si>
    <t>Designated as Hedging Instrument</t>
  </si>
  <si>
    <t>Futures</t>
  </si>
  <si>
    <t>lb</t>
  </si>
  <si>
    <t>Commodity Contract</t>
  </si>
  <si>
    <t>Other Current Assets</t>
  </si>
  <si>
    <t>Cost of Sales</t>
  </si>
  <si>
    <t>Not Designated as Hedging Instrument</t>
  </si>
  <si>
    <t>Interest Rate Swap</t>
  </si>
  <si>
    <t>derivative</t>
  </si>
  <si>
    <t>Foreign Exchange Forward</t>
  </si>
  <si>
    <t>Hedged Items Firm Commitment</t>
  </si>
  <si>
    <t>Hedged Items Inventory</t>
  </si>
  <si>
    <t>Commodity contract commitments</t>
  </si>
  <si>
    <t>Number of derivative instruments</t>
  </si>
  <si>
    <t>Commodity contract (in MT/Lbs)</t>
  </si>
  <si>
    <t>Fair values of derivative instruments, balance sheet</t>
  </si>
  <si>
    <t>Commodity futures, asset derivatives (in dollars)</t>
  </si>
  <si>
    <t>Commodity futures, liability derivatives (in dollars)</t>
  </si>
  <si>
    <t>Fair value of derivatives including required margin deposits</t>
  </si>
  <si>
    <t>Gains or losses on derivative instruments, statement of income</t>
  </si>
  <si>
    <t>Amount of gain (loss) recognized in income on derivatives</t>
  </si>
  <si>
    <t>Amount of gain (loss) recognized in income on related hedged items</t>
  </si>
  <si>
    <t>Amount of gain recognized in income on derivatives</t>
  </si>
  <si>
    <t>Ineffectiveness - amount of gain (loss) recognized in income on related hedged items</t>
  </si>
  <si>
    <t>Gain (loss) excluded from hedge effectiveness testing</t>
  </si>
  <si>
    <t>Fair Value Measurements (Details) (USD $)</t>
  </si>
  <si>
    <t>Commodity Contract | Futures</t>
  </si>
  <si>
    <t>Assets and liabilities subject to fair value measurements</t>
  </si>
  <si>
    <t>Commodity futures - financial assets</t>
  </si>
  <si>
    <t>Commodity futures - financial liabilities</t>
  </si>
  <si>
    <t>Recurring | Level 2</t>
  </si>
  <si>
    <t>Fair value of long-term debt, including current maturities</t>
  </si>
  <si>
    <t>Carrying amount of long-term debt, including current maturities</t>
  </si>
  <si>
    <t>Recurring | Level 2 | Commodity Contract | Futures</t>
  </si>
  <si>
    <t>Recurring | Total | Commodity Contract | Futures</t>
  </si>
  <si>
    <t>Commitments and Contingencies (Details)</t>
  </si>
  <si>
    <t>complaint</t>
  </si>
  <si>
    <t>Number of the complaints not brought on behalf of steel product purchasers</t>
  </si>
  <si>
    <t>Segment Information (Details) (USD $)</t>
  </si>
  <si>
    <t>segment</t>
  </si>
  <si>
    <t>U.S.</t>
  </si>
  <si>
    <t>Non-U.S.</t>
  </si>
  <si>
    <t>Operating Segment</t>
  </si>
  <si>
    <t>Segment Information (Details 2) (USD $)</t>
  </si>
  <si>
    <t>Jun. 30, 2014</t>
  </si>
  <si>
    <t>Jun. 30, 2013</t>
  </si>
  <si>
    <t>Dec. 31, 2012</t>
  </si>
  <si>
    <t>Corporate SG &amp; A</t>
  </si>
  <si>
    <t>Operating Segment | Other</t>
  </si>
  <si>
    <t>Company-wide equity- based compensation</t>
  </si>
  <si>
    <t>Segment Information (Details 3) (USD $)</t>
  </si>
  <si>
    <t>Gross profit increase (decrease) from intra-company sales</t>
  </si>
  <si>
    <t>Assets elimination</t>
  </si>
  <si>
    <t>Liabilities elimination</t>
  </si>
  <si>
    <t>Severstal Columbus LLC</t>
  </si>
  <si>
    <t>Condensed Consolidating Information (Details) (USD $)</t>
  </si>
  <si>
    <t>Condensed Consolidating Balance Sheets</t>
  </si>
  <si>
    <t>Ownership interest in subsidiaries (as a percent)</t>
  </si>
  <si>
    <t>Reportable legal entity | Parent</t>
  </si>
  <si>
    <t>Reportable legal entity | Guarantors</t>
  </si>
  <si>
    <t>Reportable legal entity | Combined Non-Guarantors</t>
  </si>
  <si>
    <t>Consolidating Adjustments</t>
  </si>
  <si>
    <t>Condensed Consolidating Information (Details 2) (USD $)</t>
  </si>
  <si>
    <t>Condensed Consolidating Statements of Operations</t>
  </si>
  <si>
    <t>Condensed Consolidating Information (Details 3) (USD $)</t>
  </si>
  <si>
    <t>Condensed Consolidating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sz val="7.5"/>
      <color theme="1"/>
      <name val="Calibri"/>
      <family val="2"/>
      <scheme val="minor"/>
    </font>
    <font>
      <b/>
      <sz val="6.5"/>
      <color theme="1"/>
      <name val="Times New Roman"/>
      <family val="1"/>
    </font>
    <font>
      <i/>
      <sz val="6.5"/>
      <color theme="1"/>
      <name val="Times New Roman"/>
      <family val="1"/>
    </font>
    <font>
      <sz val="6.5"/>
      <color theme="1"/>
      <name val="Times New Roman"/>
      <family val="1"/>
    </font>
    <font>
      <u/>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medium">
        <color rgb="FF3366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0" borderId="0" xfId="0" applyFont="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wrapText="1" indent="1"/>
    </xf>
    <xf numFmtId="0" fontId="23" fillId="0" borderId="0" xfId="0" applyFont="1" applyAlignment="1">
      <alignment horizontal="right" wrapText="1"/>
    </xf>
    <xf numFmtId="0" fontId="18" fillId="33" borderId="10" xfId="0"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3" xfId="0" applyFont="1" applyFill="1" applyBorder="1" applyAlignment="1">
      <alignment horizontal="right"/>
    </xf>
    <xf numFmtId="0" fontId="23" fillId="0" borderId="11" xfId="0" applyFont="1" applyBorder="1" applyAlignment="1">
      <alignment horizontal="right" wrapText="1"/>
    </xf>
    <xf numFmtId="0" fontId="18" fillId="33" borderId="10" xfId="0" applyFont="1" applyFill="1" applyBorder="1" applyAlignment="1">
      <alignment horizontal="right"/>
    </xf>
    <xf numFmtId="0" fontId="23" fillId="0" borderId="11" xfId="0" applyFont="1" applyBorder="1" applyAlignment="1">
      <alignment horizontal="center" wrapText="1"/>
    </xf>
    <xf numFmtId="0" fontId="22" fillId="0" borderId="13"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33" borderId="0" xfId="0" applyFont="1" applyFill="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2" fillId="0" borderId="0" xfId="0" applyFont="1" applyAlignment="1">
      <alignment vertical="top" wrapText="1"/>
    </xf>
    <xf numFmtId="0" fontId="23"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7"/>
    </xf>
    <xf numFmtId="0" fontId="22" fillId="33" borderId="0" xfId="0" applyFont="1" applyFill="1" applyAlignment="1">
      <alignment horizontal="left" wrapText="1" indent="1"/>
    </xf>
    <xf numFmtId="0" fontId="21" fillId="33" borderId="11" xfId="0" applyFont="1" applyFill="1" applyBorder="1" applyAlignment="1">
      <alignment wrapText="1"/>
    </xf>
    <xf numFmtId="0" fontId="21" fillId="33" borderId="11" xfId="0" applyFont="1" applyFill="1" applyBorder="1" applyAlignment="1">
      <alignment horizontal="right"/>
    </xf>
    <xf numFmtId="3" fontId="21" fillId="33" borderId="11" xfId="0" applyNumberFormat="1" applyFont="1" applyFill="1" applyBorder="1" applyAlignment="1">
      <alignment horizontal="right"/>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xf>
    <xf numFmtId="3" fontId="21" fillId="0" borderId="0" xfId="0" applyNumberFormat="1" applyFont="1" applyAlignment="1">
      <alignment horizontal="right"/>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xf>
    <xf numFmtId="0" fontId="21" fillId="33" borderId="12" xfId="0" applyFont="1" applyFill="1" applyBorder="1" applyAlignment="1">
      <alignment wrapText="1"/>
    </xf>
    <xf numFmtId="0" fontId="21" fillId="33" borderId="12" xfId="0" applyFont="1" applyFill="1" applyBorder="1" applyAlignment="1">
      <alignment horizontal="right"/>
    </xf>
    <xf numFmtId="3" fontId="21" fillId="33" borderId="12" xfId="0" applyNumberFormat="1" applyFont="1" applyFill="1" applyBorder="1" applyAlignment="1">
      <alignment horizontal="right"/>
    </xf>
    <xf numFmtId="0" fontId="22" fillId="0" borderId="0" xfId="0" applyFont="1" applyAlignment="1">
      <alignment wrapText="1"/>
    </xf>
    <xf numFmtId="0" fontId="22" fillId="0" borderId="0" xfId="0" applyFont="1" applyBorder="1" applyAlignment="1">
      <alignment horizontal="center" wrapText="1"/>
    </xf>
    <xf numFmtId="0" fontId="21" fillId="0" borderId="0" xfId="0" applyFont="1" applyAlignment="1">
      <alignment horizontal="right"/>
    </xf>
    <xf numFmtId="3" fontId="21" fillId="0" borderId="0" xfId="0" applyNumberFormat="1" applyFont="1" applyAlignment="1">
      <alignment horizontal="right"/>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xf>
    <xf numFmtId="3" fontId="21" fillId="33" borderId="0" xfId="0" applyNumberFormat="1" applyFont="1" applyFill="1" applyAlignment="1">
      <alignment horizontal="right"/>
    </xf>
    <xf numFmtId="0" fontId="21" fillId="0" borderId="10" xfId="0" applyFont="1" applyBorder="1" applyAlignment="1">
      <alignment horizontal="right" wrapText="1"/>
    </xf>
    <xf numFmtId="3" fontId="21" fillId="0" borderId="10" xfId="0" applyNumberFormat="1" applyFont="1" applyBorder="1" applyAlignment="1">
      <alignment horizontal="right"/>
    </xf>
    <xf numFmtId="0" fontId="21" fillId="0" borderId="10" xfId="0" applyFont="1" applyBorder="1" applyAlignment="1">
      <alignment horizontal="right"/>
    </xf>
    <xf numFmtId="0" fontId="22"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4" fillId="33" borderId="0" xfId="0" applyFont="1" applyFill="1" applyAlignment="1">
      <alignment horizontal="left" wrapText="1" indent="1"/>
    </xf>
    <xf numFmtId="0" fontId="23" fillId="33" borderId="11" xfId="0" applyFont="1" applyFill="1" applyBorder="1" applyAlignment="1">
      <alignment horizontal="right" wrapText="1"/>
    </xf>
    <xf numFmtId="0" fontId="24" fillId="0" borderId="0" xfId="0" applyFont="1" applyAlignment="1">
      <alignment horizontal="left" wrapText="1" indent="1"/>
    </xf>
    <xf numFmtId="0" fontId="18" fillId="33" borderId="10" xfId="0" applyFont="1" applyFill="1" applyBorder="1" applyAlignment="1">
      <alignment wrapText="1"/>
    </xf>
    <xf numFmtId="0" fontId="23" fillId="33" borderId="11"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0" fontId="28" fillId="0" borderId="14" xfId="0" applyFont="1" applyBorder="1" applyAlignment="1">
      <alignment wrapText="1"/>
    </xf>
    <xf numFmtId="3" fontId="28" fillId="0" borderId="14" xfId="0" applyNumberFormat="1" applyFont="1" applyBorder="1" applyAlignment="1">
      <alignment horizontal="right"/>
    </xf>
    <xf numFmtId="0" fontId="28" fillId="0" borderId="14" xfId="0" applyFont="1" applyBorder="1" applyAlignment="1">
      <alignment horizontal="right"/>
    </xf>
    <xf numFmtId="0" fontId="28" fillId="0" borderId="0" xfId="0" applyFont="1" applyAlignment="1">
      <alignment horizontal="right"/>
    </xf>
    <xf numFmtId="0" fontId="28" fillId="33" borderId="0" xfId="0" applyFont="1" applyFill="1" applyAlignment="1">
      <alignment horizontal="left" wrapText="1" indent="1"/>
    </xf>
    <xf numFmtId="0" fontId="23" fillId="33" borderId="15" xfId="0" applyFont="1" applyFill="1" applyBorder="1" applyAlignment="1">
      <alignment horizontal="right" wrapText="1"/>
    </xf>
    <xf numFmtId="0" fontId="28" fillId="33" borderId="0" xfId="0" applyFont="1" applyFill="1" applyAlignment="1">
      <alignment wrapText="1"/>
    </xf>
    <xf numFmtId="0" fontId="28" fillId="0" borderId="12" xfId="0" applyFont="1" applyBorder="1" applyAlignment="1">
      <alignment wrapText="1"/>
    </xf>
    <xf numFmtId="0" fontId="28" fillId="0" borderId="12" xfId="0" applyFont="1" applyBorder="1" applyAlignment="1">
      <alignment horizontal="right"/>
    </xf>
    <xf numFmtId="0" fontId="27" fillId="0" borderId="0" xfId="0" applyFont="1" applyAlignment="1">
      <alignment horizontal="left" wrapText="1" indent="1"/>
    </xf>
    <xf numFmtId="0" fontId="28" fillId="33" borderId="14" xfId="0" applyFont="1" applyFill="1" applyBorder="1" applyAlignment="1">
      <alignment wrapText="1"/>
    </xf>
    <xf numFmtId="3" fontId="28" fillId="33" borderId="14" xfId="0" applyNumberFormat="1" applyFont="1" applyFill="1" applyBorder="1" applyAlignment="1">
      <alignment horizontal="right"/>
    </xf>
    <xf numFmtId="0" fontId="28" fillId="33" borderId="14" xfId="0" applyFont="1" applyFill="1" applyBorder="1" applyAlignment="1">
      <alignment horizontal="right"/>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33" borderId="15" xfId="0" applyFont="1" applyFill="1" applyBorder="1" applyAlignment="1">
      <alignment horizontal="right" wrapText="1"/>
    </xf>
    <xf numFmtId="0" fontId="28" fillId="33" borderId="10" xfId="0" applyFont="1" applyFill="1" applyBorder="1" applyAlignment="1">
      <alignment horizontal="right"/>
    </xf>
    <xf numFmtId="3" fontId="28" fillId="0" borderId="0" xfId="0" applyNumberFormat="1" applyFont="1" applyAlignment="1">
      <alignment horizontal="right"/>
    </xf>
    <xf numFmtId="0" fontId="24" fillId="0" borderId="0" xfId="0" applyFont="1" applyAlignment="1">
      <alignment wrapText="1"/>
    </xf>
    <xf numFmtId="0" fontId="29" fillId="33" borderId="0" xfId="0" applyFont="1" applyFill="1" applyAlignment="1">
      <alignment horizontal="left" vertical="top" wrapText="1" indent="1"/>
    </xf>
    <xf numFmtId="0" fontId="23" fillId="33" borderId="11" xfId="0" applyFont="1" applyFill="1" applyBorder="1" applyAlignment="1">
      <alignment wrapText="1"/>
    </xf>
    <xf numFmtId="0" fontId="29" fillId="33" borderId="0" xfId="0" applyFont="1" applyFill="1" applyAlignment="1">
      <alignment horizontal="left" wrapText="1" indent="1"/>
    </xf>
    <xf numFmtId="0" fontId="0" fillId="0" borderId="10" xfId="0" applyBorder="1" applyAlignment="1">
      <alignment wrapText="1"/>
    </xf>
    <xf numFmtId="0" fontId="18" fillId="33" borderId="0" xfId="0" applyFont="1" applyFill="1" applyAlignment="1">
      <alignment horizontal="right" wrapText="1"/>
    </xf>
    <xf numFmtId="0" fontId="18" fillId="0" borderId="0" xfId="0" applyFont="1" applyAlignment="1">
      <alignment horizontal="left" wrapText="1" indent="4"/>
    </xf>
    <xf numFmtId="0" fontId="21" fillId="0" borderId="11" xfId="0" applyFont="1" applyBorder="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2" fillId="33" borderId="0" xfId="0" applyFont="1" applyFill="1" applyAlignment="1">
      <alignment horizontal="left" wrapText="1" indent="4"/>
    </xf>
    <xf numFmtId="0" fontId="23" fillId="0" borderId="16" xfId="0" applyFont="1" applyBorder="1" applyAlignment="1">
      <alignment wrapText="1"/>
    </xf>
    <xf numFmtId="3" fontId="21" fillId="33" borderId="13" xfId="0" applyNumberFormat="1" applyFont="1" applyFill="1" applyBorder="1" applyAlignment="1">
      <alignment horizontal="right"/>
    </xf>
    <xf numFmtId="0" fontId="21" fillId="33" borderId="13" xfId="0" applyFont="1" applyFill="1" applyBorder="1" applyAlignment="1">
      <alignment horizontal="right"/>
    </xf>
    <xf numFmtId="3" fontId="21" fillId="0" borderId="11" xfId="0" applyNumberFormat="1" applyFont="1" applyBorder="1" applyAlignment="1">
      <alignment horizontal="right"/>
    </xf>
    <xf numFmtId="0" fontId="21" fillId="0" borderId="11" xfId="0" applyFont="1" applyBorder="1" applyAlignment="1">
      <alignment horizontal="right"/>
    </xf>
    <xf numFmtId="0" fontId="23" fillId="0" borderId="16"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4" fontId="21" fillId="33" borderId="12" xfId="0" applyNumberFormat="1" applyFont="1" applyFill="1" applyBorder="1" applyAlignment="1">
      <alignment horizontal="right"/>
    </xf>
    <xf numFmtId="0" fontId="23" fillId="33" borderId="15" xfId="0" applyFont="1" applyFill="1" applyBorder="1" applyAlignment="1">
      <alignment wrapText="1"/>
    </xf>
    <xf numFmtId="0" fontId="21" fillId="0" borderId="0" xfId="0" applyFont="1" applyAlignment="1">
      <alignment horizontal="left" vertical="top" wrapText="1" indent="1"/>
    </xf>
    <xf numFmtId="0" fontId="23" fillId="0" borderId="15" xfId="0" applyFont="1" applyBorder="1" applyAlignment="1">
      <alignment horizontal="right" wrapText="1"/>
    </xf>
    <xf numFmtId="0" fontId="21" fillId="33" borderId="10" xfId="0" applyFont="1" applyFill="1" applyBorder="1" applyAlignment="1">
      <alignment horizontal="right"/>
    </xf>
    <xf numFmtId="4" fontId="21" fillId="0" borderId="0" xfId="0" applyNumberFormat="1" applyFont="1" applyAlignment="1">
      <alignment horizontal="right"/>
    </xf>
    <xf numFmtId="0" fontId="22" fillId="0" borderId="11" xfId="0" applyFont="1" applyBorder="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2" fillId="33" borderId="0" xfId="0" applyFont="1" applyFill="1" applyAlignment="1">
      <alignment horizontal="left" vertical="top" wrapText="1" indent="4"/>
    </xf>
    <xf numFmtId="0" fontId="23" fillId="0" borderId="10" xfId="0" applyFont="1" applyBorder="1" applyAlignment="1">
      <alignment wrapText="1"/>
    </xf>
    <xf numFmtId="0" fontId="21" fillId="33" borderId="0" xfId="0" applyFont="1" applyFill="1" applyAlignment="1">
      <alignment horizontal="right" vertical="top" wrapText="1" indent="1"/>
    </xf>
    <xf numFmtId="0" fontId="23" fillId="0" borderId="0" xfId="0" applyFont="1" applyAlignment="1">
      <alignment horizontal="left" wrapText="1" indent="1"/>
    </xf>
    <xf numFmtId="0" fontId="30" fillId="33" borderId="0" xfId="0" applyFont="1" applyFill="1" applyAlignment="1">
      <alignment wrapText="1"/>
    </xf>
    <xf numFmtId="0" fontId="21" fillId="33" borderId="0" xfId="0" applyFont="1" applyFill="1" applyAlignment="1">
      <alignment horizontal="right" wrapText="1" indent="1"/>
    </xf>
    <xf numFmtId="0" fontId="21" fillId="0" borderId="0" xfId="0" applyFont="1" applyAlignment="1">
      <alignment horizontal="right" wrapText="1" indent="1"/>
    </xf>
    <xf numFmtId="0" fontId="23" fillId="33" borderId="0" xfId="0" applyFont="1" applyFill="1" applyAlignment="1">
      <alignment horizontal="left" wrapText="1" indent="1"/>
    </xf>
    <xf numFmtId="0" fontId="18" fillId="0" borderId="11" xfId="0" applyFont="1" applyBorder="1" applyAlignment="1">
      <alignment horizontal="left" wrapText="1" indent="1"/>
    </xf>
    <xf numFmtId="0" fontId="19" fillId="0" borderId="11" xfId="0" applyFont="1" applyBorder="1" applyAlignment="1">
      <alignment horizontal="left" wrapText="1" indent="1"/>
    </xf>
    <xf numFmtId="0" fontId="21" fillId="0" borderId="0" xfId="0" applyFont="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3"/>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0" xfId="0" applyNumberFormat="1" applyFont="1" applyFill="1" applyBorder="1" applyAlignment="1">
      <alignment horizontal="right"/>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3" fontId="18" fillId="33" borderId="12"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04158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5.28515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263</v>
      </c>
      <c r="B1" s="7" t="s">
        <v>1</v>
      </c>
      <c r="C1" s="7"/>
      <c r="D1" s="7"/>
      <c r="E1" s="7"/>
    </row>
    <row r="2" spans="1:5" ht="15" customHeight="1" x14ac:dyDescent="0.25">
      <c r="A2" s="7"/>
      <c r="B2" s="7" t="s">
        <v>2</v>
      </c>
      <c r="C2" s="7"/>
      <c r="D2" s="7"/>
      <c r="E2" s="7"/>
    </row>
    <row r="3" spans="1:5" ht="15" customHeight="1" x14ac:dyDescent="0.25">
      <c r="A3" s="3" t="s">
        <v>263</v>
      </c>
      <c r="B3" s="34" t="s">
        <v>4</v>
      </c>
      <c r="C3" s="34"/>
      <c r="D3" s="34"/>
      <c r="E3" s="34"/>
    </row>
    <row r="4" spans="1:5" ht="15" customHeight="1" x14ac:dyDescent="0.25">
      <c r="A4" s="35" t="s">
        <v>263</v>
      </c>
      <c r="B4" s="34" t="s">
        <v>4</v>
      </c>
      <c r="C4" s="34"/>
      <c r="D4" s="34"/>
      <c r="E4" s="34"/>
    </row>
    <row r="5" spans="1:5" x14ac:dyDescent="0.25">
      <c r="A5" s="35"/>
      <c r="B5" s="37" t="s">
        <v>264</v>
      </c>
      <c r="C5" s="37"/>
      <c r="D5" s="37"/>
      <c r="E5" s="37"/>
    </row>
    <row r="6" spans="1:5" x14ac:dyDescent="0.25">
      <c r="A6" s="35"/>
      <c r="B6" s="36"/>
      <c r="C6" s="36"/>
      <c r="D6" s="36"/>
      <c r="E6" s="36"/>
    </row>
    <row r="7" spans="1:5" ht="102" customHeight="1" x14ac:dyDescent="0.25">
      <c r="A7" s="35"/>
      <c r="B7" s="36" t="s">
        <v>265</v>
      </c>
      <c r="C7" s="36"/>
      <c r="D7" s="36"/>
      <c r="E7" s="36"/>
    </row>
    <row r="8" spans="1:5" x14ac:dyDescent="0.25">
      <c r="A8" s="35"/>
      <c r="B8" s="36"/>
      <c r="C8" s="36"/>
      <c r="D8" s="36"/>
      <c r="E8" s="36"/>
    </row>
    <row r="9" spans="1:5" ht="280.5" x14ac:dyDescent="0.25">
      <c r="A9" s="35"/>
      <c r="B9" s="4"/>
      <c r="C9" s="68" t="s">
        <v>266</v>
      </c>
      <c r="D9" s="4"/>
      <c r="E9" s="68" t="s">
        <v>267</v>
      </c>
    </row>
    <row r="10" spans="1:5" x14ac:dyDescent="0.25">
      <c r="A10" s="35"/>
      <c r="B10" s="69"/>
      <c r="C10" s="69"/>
      <c r="D10" s="69"/>
      <c r="E10" s="69"/>
    </row>
    <row r="11" spans="1:5" ht="293.25" x14ac:dyDescent="0.25">
      <c r="A11" s="35"/>
      <c r="B11" s="4"/>
      <c r="C11" s="68" t="s">
        <v>266</v>
      </c>
      <c r="D11" s="4"/>
      <c r="E11" s="68" t="s">
        <v>268</v>
      </c>
    </row>
    <row r="12" spans="1:5" x14ac:dyDescent="0.25">
      <c r="A12" s="35"/>
      <c r="B12" s="69"/>
      <c r="C12" s="69"/>
      <c r="D12" s="69"/>
      <c r="E12" s="69"/>
    </row>
    <row r="13" spans="1:5" ht="102" customHeight="1" x14ac:dyDescent="0.25">
      <c r="A13" s="35"/>
      <c r="B13" s="36" t="s">
        <v>269</v>
      </c>
      <c r="C13" s="36"/>
      <c r="D13" s="36"/>
      <c r="E13" s="36"/>
    </row>
    <row r="14" spans="1:5" x14ac:dyDescent="0.25">
      <c r="A14" s="35"/>
      <c r="B14" s="36"/>
      <c r="C14" s="36"/>
      <c r="D14" s="36"/>
      <c r="E14" s="36"/>
    </row>
    <row r="15" spans="1:5" x14ac:dyDescent="0.25">
      <c r="A15" s="35"/>
      <c r="B15" s="40"/>
      <c r="C15" s="40"/>
      <c r="D15" s="40"/>
      <c r="E15" s="40"/>
    </row>
  </sheetData>
  <mergeCells count="15">
    <mergeCell ref="B10:E10"/>
    <mergeCell ref="B12:E12"/>
    <mergeCell ref="B13:E13"/>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16.7109375" bestFit="1" customWidth="1"/>
    <col min="2" max="2" width="36.5703125" bestFit="1" customWidth="1"/>
    <col min="3" max="3" width="14.140625" customWidth="1"/>
    <col min="4" max="4" width="2.85546875" customWidth="1"/>
    <col min="5" max="5" width="5.42578125" customWidth="1"/>
    <col min="6" max="6" width="14.140625" customWidth="1"/>
    <col min="7" max="7" width="2.85546875" customWidth="1"/>
    <col min="8" max="8" width="12.140625" customWidth="1"/>
    <col min="9" max="9" width="2.42578125" customWidth="1"/>
    <col min="10" max="10" width="2.85546875" customWidth="1"/>
    <col min="11" max="11" width="12.140625" customWidth="1"/>
    <col min="12" max="12" width="2.42578125" customWidth="1"/>
    <col min="13" max="13" width="2.85546875" customWidth="1"/>
    <col min="14" max="14" width="11" customWidth="1"/>
    <col min="15" max="15" width="2.42578125" customWidth="1"/>
    <col min="16" max="16" width="2.85546875" customWidth="1"/>
    <col min="17" max="17" width="9.7109375" customWidth="1"/>
    <col min="18" max="18" width="2.42578125" customWidth="1"/>
    <col min="19" max="19" width="2.85546875" customWidth="1"/>
    <col min="20" max="20" width="12.140625" customWidth="1"/>
    <col min="21" max="21" width="2.42578125" customWidth="1"/>
    <col min="22" max="22" width="2.85546875" customWidth="1"/>
    <col min="23" max="23" width="10.140625" customWidth="1"/>
    <col min="24" max="24" width="14.140625" customWidth="1"/>
  </cols>
  <sheetData>
    <row r="1" spans="1:24" ht="15" customHeight="1" x14ac:dyDescent="0.25">
      <c r="A1" s="7" t="s">
        <v>2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0</v>
      </c>
      <c r="B3" s="34" t="s">
        <v>4</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270</v>
      </c>
      <c r="B4" s="34" t="s">
        <v>4</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c r="C5" s="36"/>
      <c r="D5" s="36"/>
      <c r="E5" s="36"/>
      <c r="F5" s="36"/>
      <c r="G5" s="36"/>
      <c r="H5" s="36"/>
      <c r="I5" s="36"/>
      <c r="J5" s="36"/>
      <c r="K5" s="36"/>
      <c r="L5" s="36"/>
      <c r="M5" s="36"/>
      <c r="N5" s="36"/>
      <c r="O5" s="36"/>
      <c r="P5" s="36"/>
      <c r="Q5" s="36"/>
      <c r="R5" s="36"/>
      <c r="S5" s="36"/>
      <c r="T5" s="36"/>
      <c r="U5" s="36"/>
      <c r="V5" s="36"/>
      <c r="W5" s="36"/>
      <c r="X5" s="36"/>
    </row>
    <row r="6" spans="1:24" x14ac:dyDescent="0.25">
      <c r="A6" s="35"/>
      <c r="B6" s="37" t="s">
        <v>271</v>
      </c>
      <c r="C6" s="37"/>
      <c r="D6" s="37"/>
      <c r="E6" s="37"/>
      <c r="F6" s="37"/>
      <c r="G6" s="37"/>
      <c r="H6" s="37"/>
      <c r="I6" s="37"/>
      <c r="J6" s="37"/>
      <c r="K6" s="37"/>
      <c r="L6" s="37"/>
      <c r="M6" s="37"/>
      <c r="N6" s="37"/>
      <c r="O6" s="37"/>
      <c r="P6" s="37"/>
      <c r="Q6" s="37"/>
      <c r="R6" s="37"/>
      <c r="S6" s="37"/>
      <c r="T6" s="37"/>
      <c r="U6" s="37"/>
      <c r="V6" s="37"/>
      <c r="W6" s="37"/>
      <c r="X6" s="37"/>
    </row>
    <row r="7" spans="1:24" x14ac:dyDescent="0.25">
      <c r="A7" s="35"/>
      <c r="B7" s="36"/>
      <c r="C7" s="36"/>
      <c r="D7" s="36"/>
      <c r="E7" s="36"/>
      <c r="F7" s="36"/>
      <c r="G7" s="36"/>
      <c r="H7" s="36"/>
      <c r="I7" s="36"/>
      <c r="J7" s="36"/>
      <c r="K7" s="36"/>
      <c r="L7" s="36"/>
      <c r="M7" s="36"/>
      <c r="N7" s="36"/>
      <c r="O7" s="36"/>
      <c r="P7" s="36"/>
      <c r="Q7" s="36"/>
      <c r="R7" s="36"/>
      <c r="S7" s="36"/>
      <c r="T7" s="36"/>
      <c r="U7" s="36"/>
      <c r="V7" s="36"/>
      <c r="W7" s="36"/>
      <c r="X7" s="36"/>
    </row>
    <row r="8" spans="1:24" ht="25.5" customHeight="1" x14ac:dyDescent="0.25">
      <c r="A8" s="35"/>
      <c r="B8" s="36" t="s">
        <v>272</v>
      </c>
      <c r="C8" s="36"/>
      <c r="D8" s="36"/>
      <c r="E8" s="36"/>
      <c r="F8" s="36"/>
      <c r="G8" s="36"/>
      <c r="H8" s="36"/>
      <c r="I8" s="36"/>
      <c r="J8" s="36"/>
      <c r="K8" s="36"/>
      <c r="L8" s="36"/>
      <c r="M8" s="36"/>
      <c r="N8" s="36"/>
      <c r="O8" s="36"/>
      <c r="P8" s="36"/>
      <c r="Q8" s="36"/>
      <c r="R8" s="36"/>
      <c r="S8" s="36"/>
      <c r="T8" s="36"/>
      <c r="U8" s="36"/>
      <c r="V8" s="36"/>
      <c r="W8" s="36"/>
      <c r="X8" s="36"/>
    </row>
    <row r="9" spans="1:24" x14ac:dyDescent="0.25">
      <c r="A9" s="35"/>
      <c r="B9" s="36"/>
      <c r="C9" s="36"/>
      <c r="D9" s="36"/>
      <c r="E9" s="36"/>
      <c r="F9" s="36"/>
      <c r="G9" s="36"/>
      <c r="H9" s="36"/>
      <c r="I9" s="36"/>
      <c r="J9" s="36"/>
      <c r="K9" s="36"/>
      <c r="L9" s="36"/>
      <c r="M9" s="36"/>
      <c r="N9" s="36"/>
      <c r="O9" s="36"/>
      <c r="P9" s="36"/>
      <c r="Q9" s="36"/>
      <c r="R9" s="36"/>
      <c r="S9" s="36"/>
      <c r="T9" s="36"/>
      <c r="U9" s="36"/>
      <c r="V9" s="36"/>
      <c r="W9" s="36"/>
      <c r="X9" s="36"/>
    </row>
    <row r="10" spans="1:24" ht="16.5" thickBot="1" x14ac:dyDescent="0.3">
      <c r="A10" s="35"/>
      <c r="B10" s="13"/>
      <c r="C10" s="14"/>
      <c r="D10" s="28" t="s">
        <v>273</v>
      </c>
      <c r="E10" s="28"/>
      <c r="F10" s="28"/>
      <c r="G10" s="28"/>
      <c r="H10" s="28"/>
      <c r="I10" s="28"/>
      <c r="J10" s="28"/>
      <c r="K10" s="28"/>
      <c r="L10" s="28"/>
      <c r="M10" s="28"/>
      <c r="N10" s="28"/>
      <c r="O10" s="14"/>
      <c r="P10" s="60"/>
      <c r="Q10" s="60"/>
      <c r="R10" s="14"/>
      <c r="S10" s="60"/>
      <c r="T10" s="60"/>
      <c r="U10" s="14"/>
      <c r="V10" s="60"/>
      <c r="W10" s="60"/>
      <c r="X10" s="14"/>
    </row>
    <row r="11" spans="1:24" x14ac:dyDescent="0.25">
      <c r="A11" s="35"/>
      <c r="B11" s="85"/>
      <c r="C11" s="60"/>
      <c r="D11" s="61" t="s">
        <v>274</v>
      </c>
      <c r="E11" s="61"/>
      <c r="F11" s="62"/>
      <c r="G11" s="61" t="s">
        <v>275</v>
      </c>
      <c r="H11" s="61"/>
      <c r="I11" s="62"/>
      <c r="J11" s="61" t="s">
        <v>277</v>
      </c>
      <c r="K11" s="61"/>
      <c r="L11" s="62"/>
      <c r="M11" s="61" t="s">
        <v>278</v>
      </c>
      <c r="N11" s="61"/>
      <c r="O11" s="60"/>
      <c r="P11" s="27" t="s">
        <v>279</v>
      </c>
      <c r="Q11" s="27"/>
      <c r="R11" s="60"/>
      <c r="S11" s="27" t="s">
        <v>280</v>
      </c>
      <c r="T11" s="27"/>
      <c r="U11" s="60"/>
      <c r="V11" s="27" t="s">
        <v>281</v>
      </c>
      <c r="W11" s="27"/>
      <c r="X11" s="60"/>
    </row>
    <row r="12" spans="1:24" x14ac:dyDescent="0.25">
      <c r="A12" s="35"/>
      <c r="B12" s="85"/>
      <c r="C12" s="60"/>
      <c r="D12" s="86"/>
      <c r="E12" s="86"/>
      <c r="F12" s="60"/>
      <c r="G12" s="27" t="s">
        <v>276</v>
      </c>
      <c r="H12" s="27"/>
      <c r="I12" s="60"/>
      <c r="J12" s="27"/>
      <c r="K12" s="27"/>
      <c r="L12" s="60"/>
      <c r="M12" s="27"/>
      <c r="N12" s="27"/>
      <c r="O12" s="60"/>
      <c r="P12" s="27"/>
      <c r="Q12" s="27"/>
      <c r="R12" s="60"/>
      <c r="S12" s="27"/>
      <c r="T12" s="27"/>
      <c r="U12" s="60"/>
      <c r="V12" s="27" t="s">
        <v>279</v>
      </c>
      <c r="W12" s="27"/>
      <c r="X12" s="60"/>
    </row>
    <row r="13" spans="1:24" ht="16.5" thickBot="1" x14ac:dyDescent="0.3">
      <c r="A13" s="35"/>
      <c r="B13" s="13"/>
      <c r="C13" s="14"/>
      <c r="D13" s="28" t="s">
        <v>282</v>
      </c>
      <c r="E13" s="28"/>
      <c r="F13" s="14"/>
      <c r="G13" s="28" t="s">
        <v>283</v>
      </c>
      <c r="H13" s="28"/>
      <c r="I13" s="14"/>
      <c r="J13" s="28" t="s">
        <v>284</v>
      </c>
      <c r="K13" s="28"/>
      <c r="L13" s="14"/>
      <c r="M13" s="28" t="s">
        <v>282</v>
      </c>
      <c r="N13" s="28"/>
      <c r="O13" s="14"/>
      <c r="P13" s="28" t="s">
        <v>285</v>
      </c>
      <c r="Q13" s="28"/>
      <c r="R13" s="14"/>
      <c r="S13" s="28" t="s">
        <v>60</v>
      </c>
      <c r="T13" s="28"/>
      <c r="U13" s="14"/>
      <c r="V13" s="28" t="s">
        <v>285</v>
      </c>
      <c r="W13" s="28"/>
      <c r="X13" s="14"/>
    </row>
    <row r="14" spans="1:24" ht="15.75" x14ac:dyDescent="0.25">
      <c r="A14" s="35"/>
      <c r="B14" s="70" t="s">
        <v>286</v>
      </c>
      <c r="C14" s="17"/>
      <c r="D14" s="71" t="s">
        <v>150</v>
      </c>
      <c r="E14" s="72">
        <v>645</v>
      </c>
      <c r="F14" s="17"/>
      <c r="G14" s="71" t="s">
        <v>150</v>
      </c>
      <c r="H14" s="73">
        <v>1085694</v>
      </c>
      <c r="I14" s="17"/>
      <c r="J14" s="71" t="s">
        <v>150</v>
      </c>
      <c r="K14" s="73">
        <v>2179513</v>
      </c>
      <c r="L14" s="17"/>
      <c r="M14" s="71" t="s">
        <v>150</v>
      </c>
      <c r="N14" s="72" t="s">
        <v>287</v>
      </c>
      <c r="O14" s="74" t="s">
        <v>288</v>
      </c>
      <c r="P14" s="71" t="s">
        <v>150</v>
      </c>
      <c r="Q14" s="72" t="s">
        <v>289</v>
      </c>
      <c r="R14" s="74" t="s">
        <v>288</v>
      </c>
      <c r="S14" s="71" t="s">
        <v>150</v>
      </c>
      <c r="T14" s="73">
        <v>2495855</v>
      </c>
      <c r="U14" s="17"/>
      <c r="V14" s="71" t="s">
        <v>150</v>
      </c>
      <c r="W14" s="73">
        <v>116514</v>
      </c>
      <c r="X14" s="17"/>
    </row>
    <row r="15" spans="1:24" ht="23.25" x14ac:dyDescent="0.25">
      <c r="A15" s="35"/>
      <c r="B15" s="75" t="s">
        <v>290</v>
      </c>
      <c r="C15" s="21"/>
      <c r="D15" s="87">
        <v>4</v>
      </c>
      <c r="E15" s="87"/>
      <c r="F15" s="21"/>
      <c r="G15" s="88">
        <v>23075</v>
      </c>
      <c r="H15" s="88"/>
      <c r="I15" s="21"/>
      <c r="J15" s="89" t="s">
        <v>217</v>
      </c>
      <c r="K15" s="89"/>
      <c r="L15" s="21"/>
      <c r="M15" s="89" t="s">
        <v>217</v>
      </c>
      <c r="N15" s="89"/>
      <c r="O15" s="21"/>
      <c r="P15" s="89" t="s">
        <v>217</v>
      </c>
      <c r="Q15" s="89"/>
      <c r="R15" s="21"/>
      <c r="S15" s="88">
        <v>23079</v>
      </c>
      <c r="T15" s="88"/>
      <c r="U15" s="21"/>
      <c r="V15" s="89" t="s">
        <v>217</v>
      </c>
      <c r="W15" s="89"/>
      <c r="X15" s="21"/>
    </row>
    <row r="16" spans="1:24" ht="15.75" x14ac:dyDescent="0.25">
      <c r="A16" s="35"/>
      <c r="B16" s="79" t="s">
        <v>291</v>
      </c>
      <c r="C16" s="17"/>
      <c r="D16" s="90" t="s">
        <v>217</v>
      </c>
      <c r="E16" s="90"/>
      <c r="F16" s="17"/>
      <c r="G16" s="90" t="s">
        <v>217</v>
      </c>
      <c r="H16" s="90"/>
      <c r="I16" s="17"/>
      <c r="J16" s="91" t="s">
        <v>292</v>
      </c>
      <c r="K16" s="91"/>
      <c r="L16" s="74" t="s">
        <v>288</v>
      </c>
      <c r="M16" s="90" t="s">
        <v>217</v>
      </c>
      <c r="N16" s="90"/>
      <c r="O16" s="17"/>
      <c r="P16" s="90" t="s">
        <v>217</v>
      </c>
      <c r="Q16" s="90"/>
      <c r="R16" s="17"/>
      <c r="S16" s="91" t="s">
        <v>292</v>
      </c>
      <c r="T16" s="91"/>
      <c r="U16" s="74" t="s">
        <v>288</v>
      </c>
      <c r="V16" s="90" t="s">
        <v>217</v>
      </c>
      <c r="W16" s="90"/>
      <c r="X16" s="17"/>
    </row>
    <row r="17" spans="1:24" ht="15.75" x14ac:dyDescent="0.25">
      <c r="A17" s="35"/>
      <c r="B17" s="75" t="s">
        <v>293</v>
      </c>
      <c r="C17" s="21"/>
      <c r="D17" s="89" t="s">
        <v>217</v>
      </c>
      <c r="E17" s="89"/>
      <c r="F17" s="21"/>
      <c r="G17" s="87" t="s">
        <v>294</v>
      </c>
      <c r="H17" s="87"/>
      <c r="I17" s="12" t="s">
        <v>288</v>
      </c>
      <c r="J17" s="89" t="s">
        <v>217</v>
      </c>
      <c r="K17" s="89"/>
      <c r="L17" s="21"/>
      <c r="M17" s="88">
        <v>317451</v>
      </c>
      <c r="N17" s="88"/>
      <c r="O17" s="21"/>
      <c r="P17" s="89" t="s">
        <v>217</v>
      </c>
      <c r="Q17" s="89"/>
      <c r="R17" s="21"/>
      <c r="S17" s="88">
        <v>271801</v>
      </c>
      <c r="T17" s="88"/>
      <c r="U17" s="21"/>
      <c r="V17" s="89" t="s">
        <v>217</v>
      </c>
      <c r="W17" s="89"/>
      <c r="X17" s="21"/>
    </row>
    <row r="18" spans="1:24" ht="23.25" x14ac:dyDescent="0.25">
      <c r="A18" s="35"/>
      <c r="B18" s="79" t="s">
        <v>295</v>
      </c>
      <c r="C18" s="17"/>
      <c r="D18" s="90" t="s">
        <v>217</v>
      </c>
      <c r="E18" s="90"/>
      <c r="F18" s="17"/>
      <c r="G18" s="92">
        <v>12474</v>
      </c>
      <c r="H18" s="92"/>
      <c r="I18" s="17"/>
      <c r="J18" s="91" t="s">
        <v>296</v>
      </c>
      <c r="K18" s="91"/>
      <c r="L18" s="74" t="s">
        <v>288</v>
      </c>
      <c r="M18" s="92">
        <v>2260</v>
      </c>
      <c r="N18" s="92"/>
      <c r="O18" s="17"/>
      <c r="P18" s="90" t="s">
        <v>217</v>
      </c>
      <c r="Q18" s="90"/>
      <c r="R18" s="17"/>
      <c r="S18" s="92">
        <v>14689</v>
      </c>
      <c r="T18" s="92"/>
      <c r="U18" s="17"/>
      <c r="V18" s="90" t="s">
        <v>217</v>
      </c>
      <c r="W18" s="90"/>
      <c r="X18" s="17"/>
    </row>
    <row r="19" spans="1:24" ht="15.75" x14ac:dyDescent="0.25">
      <c r="A19" s="35"/>
      <c r="B19" s="75" t="s">
        <v>297</v>
      </c>
      <c r="C19" s="21"/>
      <c r="D19" s="89" t="s">
        <v>217</v>
      </c>
      <c r="E19" s="89"/>
      <c r="F19" s="21"/>
      <c r="G19" s="89" t="s">
        <v>217</v>
      </c>
      <c r="H19" s="89"/>
      <c r="I19" s="21"/>
      <c r="J19" s="89" t="s">
        <v>217</v>
      </c>
      <c r="K19" s="89"/>
      <c r="L19" s="21"/>
      <c r="M19" s="89" t="s">
        <v>217</v>
      </c>
      <c r="N19" s="89"/>
      <c r="O19" s="21"/>
      <c r="P19" s="87">
        <v>97</v>
      </c>
      <c r="Q19" s="87"/>
      <c r="R19" s="21"/>
      <c r="S19" s="87">
        <v>97</v>
      </c>
      <c r="T19" s="87"/>
      <c r="U19" s="21"/>
      <c r="V19" s="88">
        <v>9826</v>
      </c>
      <c r="W19" s="88"/>
      <c r="X19" s="21"/>
    </row>
    <row r="20" spans="1:24" ht="15.75" x14ac:dyDescent="0.25">
      <c r="A20" s="35"/>
      <c r="B20" s="79" t="s">
        <v>298</v>
      </c>
      <c r="C20" s="17"/>
      <c r="D20" s="90" t="s">
        <v>217</v>
      </c>
      <c r="E20" s="90"/>
      <c r="F20" s="17"/>
      <c r="G20" s="90" t="s">
        <v>217</v>
      </c>
      <c r="H20" s="90"/>
      <c r="I20" s="17"/>
      <c r="J20" s="90" t="s">
        <v>217</v>
      </c>
      <c r="K20" s="90"/>
      <c r="L20" s="17"/>
      <c r="M20" s="90" t="s">
        <v>217</v>
      </c>
      <c r="N20" s="90"/>
      <c r="O20" s="17"/>
      <c r="P20" s="91" t="s">
        <v>299</v>
      </c>
      <c r="Q20" s="91"/>
      <c r="R20" s="74" t="s">
        <v>288</v>
      </c>
      <c r="S20" s="91" t="s">
        <v>299</v>
      </c>
      <c r="T20" s="91"/>
      <c r="U20" s="74" t="s">
        <v>288</v>
      </c>
      <c r="V20" s="90" t="s">
        <v>217</v>
      </c>
      <c r="W20" s="90"/>
      <c r="X20" s="17"/>
    </row>
    <row r="21" spans="1:24" ht="16.5" thickBot="1" x14ac:dyDescent="0.3">
      <c r="A21" s="35"/>
      <c r="B21" s="75" t="s">
        <v>300</v>
      </c>
      <c r="C21" s="21"/>
      <c r="D21" s="93" t="s">
        <v>217</v>
      </c>
      <c r="E21" s="93"/>
      <c r="F21" s="21"/>
      <c r="G21" s="93" t="s">
        <v>217</v>
      </c>
      <c r="H21" s="93"/>
      <c r="I21" s="21"/>
      <c r="J21" s="94">
        <v>202055</v>
      </c>
      <c r="K21" s="94"/>
      <c r="L21" s="21"/>
      <c r="M21" s="93" t="s">
        <v>217</v>
      </c>
      <c r="N21" s="93"/>
      <c r="O21" s="21"/>
      <c r="P21" s="95" t="s">
        <v>301</v>
      </c>
      <c r="Q21" s="95"/>
      <c r="R21" s="12" t="s">
        <v>288</v>
      </c>
      <c r="S21" s="94">
        <v>187696</v>
      </c>
      <c r="T21" s="94"/>
      <c r="U21" s="21"/>
      <c r="V21" s="93" t="s">
        <v>217</v>
      </c>
      <c r="W21" s="93"/>
      <c r="X21" s="21"/>
    </row>
    <row r="22" spans="1:24" ht="16.5" thickBot="1" x14ac:dyDescent="0.3">
      <c r="A22" s="35"/>
      <c r="B22" s="70" t="s">
        <v>302</v>
      </c>
      <c r="C22" s="17"/>
      <c r="D22" s="82" t="s">
        <v>150</v>
      </c>
      <c r="E22" s="83">
        <v>649</v>
      </c>
      <c r="F22" s="17"/>
      <c r="G22" s="82" t="s">
        <v>150</v>
      </c>
      <c r="H22" s="84">
        <v>1075593</v>
      </c>
      <c r="I22" s="17"/>
      <c r="J22" s="82" t="s">
        <v>150</v>
      </c>
      <c r="K22" s="84">
        <v>2300660</v>
      </c>
      <c r="L22" s="17"/>
      <c r="M22" s="82" t="s">
        <v>150</v>
      </c>
      <c r="N22" s="83" t="s">
        <v>303</v>
      </c>
      <c r="O22" s="74" t="s">
        <v>288</v>
      </c>
      <c r="P22" s="82" t="s">
        <v>150</v>
      </c>
      <c r="Q22" s="83" t="s">
        <v>304</v>
      </c>
      <c r="R22" s="74" t="s">
        <v>288</v>
      </c>
      <c r="S22" s="82" t="s">
        <v>150</v>
      </c>
      <c r="T22" s="84">
        <v>2911649</v>
      </c>
      <c r="U22" s="17"/>
      <c r="V22" s="82" t="s">
        <v>150</v>
      </c>
      <c r="W22" s="84">
        <v>126340</v>
      </c>
      <c r="X22" s="17"/>
    </row>
    <row r="23" spans="1:24" ht="15.75" thickTop="1" x14ac:dyDescent="0.25">
      <c r="A23" s="35"/>
      <c r="B23" s="36"/>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35"/>
      <c r="B24" s="40"/>
      <c r="C24" s="40"/>
      <c r="D24" s="40"/>
      <c r="E24" s="40"/>
      <c r="F24" s="40"/>
      <c r="G24" s="40"/>
      <c r="H24" s="40"/>
      <c r="I24" s="40"/>
      <c r="J24" s="40"/>
      <c r="K24" s="40"/>
      <c r="L24" s="40"/>
      <c r="M24" s="40"/>
      <c r="N24" s="40"/>
      <c r="O24" s="40"/>
      <c r="P24" s="40"/>
      <c r="Q24" s="40"/>
      <c r="R24" s="40"/>
      <c r="S24" s="40"/>
      <c r="T24" s="40"/>
      <c r="U24" s="40"/>
      <c r="V24" s="40"/>
      <c r="W24" s="40"/>
      <c r="X24" s="40"/>
    </row>
  </sheetData>
  <mergeCells count="91">
    <mergeCell ref="B9:X9"/>
    <mergeCell ref="B23:X23"/>
    <mergeCell ref="B24:X24"/>
    <mergeCell ref="A1:A2"/>
    <mergeCell ref="B1:X1"/>
    <mergeCell ref="B2:X2"/>
    <mergeCell ref="B3:X3"/>
    <mergeCell ref="A4:A24"/>
    <mergeCell ref="B4:X4"/>
    <mergeCell ref="B5:X5"/>
    <mergeCell ref="B6:X6"/>
    <mergeCell ref="B7:X7"/>
    <mergeCell ref="B8:X8"/>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5:E15"/>
    <mergeCell ref="G15:H15"/>
    <mergeCell ref="J15:K15"/>
    <mergeCell ref="M15:N15"/>
    <mergeCell ref="P15:Q15"/>
    <mergeCell ref="S15:T15"/>
    <mergeCell ref="V15:W15"/>
    <mergeCell ref="D13:E13"/>
    <mergeCell ref="G13:H13"/>
    <mergeCell ref="J13:K13"/>
    <mergeCell ref="M13:N13"/>
    <mergeCell ref="P13:Q13"/>
    <mergeCell ref="S13:T13"/>
    <mergeCell ref="R11:R12"/>
    <mergeCell ref="S11:T12"/>
    <mergeCell ref="U11:U12"/>
    <mergeCell ref="V11:W11"/>
    <mergeCell ref="V12:W12"/>
    <mergeCell ref="X11:X12"/>
    <mergeCell ref="I11:I12"/>
    <mergeCell ref="J11:K12"/>
    <mergeCell ref="L11:L12"/>
    <mergeCell ref="M11:N12"/>
    <mergeCell ref="O11:O12"/>
    <mergeCell ref="P11:Q12"/>
    <mergeCell ref="D10:N10"/>
    <mergeCell ref="P10:Q10"/>
    <mergeCell ref="S10:T10"/>
    <mergeCell ref="V10:W10"/>
    <mergeCell ref="B11:B12"/>
    <mergeCell ref="C11:C12"/>
    <mergeCell ref="D11: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0.28515625" bestFit="1" customWidth="1"/>
    <col min="2" max="2" width="36.5703125" bestFit="1" customWidth="1"/>
    <col min="3" max="3" width="33.28515625" customWidth="1"/>
    <col min="4" max="4" width="36.5703125" customWidth="1"/>
    <col min="5" max="5" width="33.28515625" customWidth="1"/>
    <col min="6" max="6" width="22.42578125" customWidth="1"/>
    <col min="7" max="7" width="19.28515625" customWidth="1"/>
    <col min="8" max="8" width="14" customWidth="1"/>
    <col min="9" max="9" width="6.7109375" customWidth="1"/>
    <col min="10" max="10" width="19.28515625" customWidth="1"/>
    <col min="11" max="11" width="5.140625" customWidth="1"/>
    <col min="12" max="12" width="36.5703125" customWidth="1"/>
    <col min="13" max="13" width="19.28515625" customWidth="1"/>
    <col min="14" max="14" width="36.5703125" customWidth="1"/>
    <col min="15" max="15" width="6.7109375" customWidth="1"/>
    <col min="16" max="16" width="19.28515625" customWidth="1"/>
    <col min="17" max="17" width="16.5703125" customWidth="1"/>
    <col min="18" max="18" width="5.140625" customWidth="1"/>
    <col min="19" max="19" width="6.7109375" customWidth="1"/>
    <col min="20" max="20" width="15.5703125" customWidth="1"/>
    <col min="21" max="21" width="5.140625" customWidth="1"/>
  </cols>
  <sheetData>
    <row r="1" spans="1:21" ht="15" customHeight="1" x14ac:dyDescent="0.25">
      <c r="A1" s="7" t="s">
        <v>3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5</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305</v>
      </c>
      <c r="B4" s="34" t="s">
        <v>4</v>
      </c>
      <c r="C4" s="34"/>
      <c r="D4" s="34"/>
      <c r="E4" s="34"/>
      <c r="F4" s="34"/>
      <c r="G4" s="34"/>
      <c r="H4" s="34"/>
      <c r="I4" s="34"/>
      <c r="J4" s="34"/>
      <c r="K4" s="34"/>
      <c r="L4" s="34"/>
      <c r="M4" s="34"/>
      <c r="N4" s="34"/>
      <c r="O4" s="34"/>
      <c r="P4" s="34"/>
      <c r="Q4" s="34"/>
      <c r="R4" s="34"/>
      <c r="S4" s="34"/>
      <c r="T4" s="34"/>
      <c r="U4" s="34"/>
    </row>
    <row r="5" spans="1:21" x14ac:dyDescent="0.25">
      <c r="A5" s="35"/>
      <c r="B5" s="37" t="s">
        <v>306</v>
      </c>
      <c r="C5" s="37"/>
      <c r="D5" s="37"/>
      <c r="E5" s="37"/>
      <c r="F5" s="37"/>
      <c r="G5" s="37"/>
      <c r="H5" s="37"/>
      <c r="I5" s="37"/>
      <c r="J5" s="37"/>
      <c r="K5" s="37"/>
      <c r="L5" s="37"/>
      <c r="M5" s="37"/>
      <c r="N5" s="37"/>
      <c r="O5" s="37"/>
      <c r="P5" s="37"/>
      <c r="Q5" s="37"/>
      <c r="R5" s="37"/>
      <c r="S5" s="37"/>
      <c r="T5" s="37"/>
      <c r="U5" s="37"/>
    </row>
    <row r="6" spans="1:21" x14ac:dyDescent="0.25">
      <c r="A6" s="35"/>
      <c r="B6" s="36"/>
      <c r="C6" s="36"/>
      <c r="D6" s="36"/>
      <c r="E6" s="36"/>
      <c r="F6" s="36"/>
      <c r="G6" s="36"/>
      <c r="H6" s="36"/>
      <c r="I6" s="36"/>
      <c r="J6" s="36"/>
      <c r="K6" s="36"/>
      <c r="L6" s="36"/>
      <c r="M6" s="36"/>
      <c r="N6" s="36"/>
      <c r="O6" s="36"/>
      <c r="P6" s="36"/>
      <c r="Q6" s="36"/>
      <c r="R6" s="36"/>
      <c r="S6" s="36"/>
      <c r="T6" s="36"/>
      <c r="U6" s="36"/>
    </row>
    <row r="7" spans="1:21" ht="38.25" customHeight="1" x14ac:dyDescent="0.25">
      <c r="A7" s="35"/>
      <c r="B7" s="36" t="s">
        <v>307</v>
      </c>
      <c r="C7" s="36"/>
      <c r="D7" s="36"/>
      <c r="E7" s="36"/>
      <c r="F7" s="36"/>
      <c r="G7" s="36"/>
      <c r="H7" s="36"/>
      <c r="I7" s="36"/>
      <c r="J7" s="36"/>
      <c r="K7" s="36"/>
      <c r="L7" s="36"/>
      <c r="M7" s="36"/>
      <c r="N7" s="36"/>
      <c r="O7" s="36"/>
      <c r="P7" s="36"/>
      <c r="Q7" s="36"/>
      <c r="R7" s="36"/>
      <c r="S7" s="36"/>
      <c r="T7" s="36"/>
      <c r="U7" s="36"/>
    </row>
    <row r="8" spans="1:21" x14ac:dyDescent="0.25">
      <c r="A8" s="35"/>
      <c r="B8" s="36"/>
      <c r="C8" s="36"/>
      <c r="D8" s="36"/>
      <c r="E8" s="36"/>
      <c r="F8" s="36"/>
      <c r="G8" s="36"/>
      <c r="H8" s="36"/>
      <c r="I8" s="36"/>
      <c r="J8" s="36"/>
      <c r="K8" s="36"/>
      <c r="L8" s="36"/>
      <c r="M8" s="36"/>
      <c r="N8" s="36"/>
      <c r="O8" s="36"/>
      <c r="P8" s="36"/>
      <c r="Q8" s="36"/>
      <c r="R8" s="36"/>
      <c r="S8" s="36"/>
      <c r="T8" s="36"/>
      <c r="U8" s="36"/>
    </row>
    <row r="9" spans="1:21" ht="25.5" customHeight="1" x14ac:dyDescent="0.25">
      <c r="A9" s="35"/>
      <c r="B9" s="130" t="s">
        <v>308</v>
      </c>
      <c r="C9" s="130"/>
      <c r="D9" s="130"/>
      <c r="E9" s="130"/>
      <c r="F9" s="130"/>
      <c r="G9" s="130"/>
      <c r="H9" s="130"/>
      <c r="I9" s="130"/>
      <c r="J9" s="130"/>
      <c r="K9" s="130"/>
      <c r="L9" s="130"/>
      <c r="M9" s="130"/>
      <c r="N9" s="130"/>
      <c r="O9" s="130"/>
      <c r="P9" s="130"/>
      <c r="Q9" s="130"/>
      <c r="R9" s="130"/>
      <c r="S9" s="130"/>
      <c r="T9" s="130"/>
      <c r="U9" s="130"/>
    </row>
    <row r="10" spans="1:21" x14ac:dyDescent="0.25">
      <c r="A10" s="35"/>
      <c r="B10" s="36"/>
      <c r="C10" s="36"/>
      <c r="D10" s="36"/>
      <c r="E10" s="36"/>
      <c r="F10" s="36"/>
      <c r="G10" s="36"/>
      <c r="H10" s="36"/>
      <c r="I10" s="36"/>
      <c r="J10" s="36"/>
      <c r="K10" s="36"/>
      <c r="L10" s="36"/>
      <c r="M10" s="36"/>
      <c r="N10" s="36"/>
      <c r="O10" s="36"/>
      <c r="P10" s="36"/>
      <c r="Q10" s="36"/>
      <c r="R10" s="36"/>
      <c r="S10" s="36"/>
      <c r="T10" s="36"/>
      <c r="U10" s="36"/>
    </row>
    <row r="11" spans="1:21" ht="16.5" thickBot="1" x14ac:dyDescent="0.3">
      <c r="A11" s="35"/>
      <c r="B11" s="96" t="s">
        <v>309</v>
      </c>
      <c r="C11" s="14"/>
      <c r="D11" s="15" t="s">
        <v>310</v>
      </c>
      <c r="E11" s="14"/>
      <c r="F11" s="15" t="s">
        <v>280</v>
      </c>
      <c r="G11" s="14"/>
      <c r="H11" s="14"/>
      <c r="I11" s="14"/>
    </row>
    <row r="12" spans="1:21" ht="15.75" x14ac:dyDescent="0.25">
      <c r="A12" s="35"/>
      <c r="B12" s="97" t="s">
        <v>311</v>
      </c>
      <c r="C12" s="17"/>
      <c r="D12" s="98" t="s">
        <v>312</v>
      </c>
      <c r="E12" s="17"/>
      <c r="F12" s="19" t="s">
        <v>313</v>
      </c>
      <c r="G12" s="17"/>
      <c r="H12" s="99" t="s">
        <v>314</v>
      </c>
      <c r="I12" s="17"/>
    </row>
    <row r="13" spans="1:21" ht="15.75" x14ac:dyDescent="0.25">
      <c r="A13" s="35"/>
      <c r="B13" s="20" t="s">
        <v>311</v>
      </c>
      <c r="C13" s="21"/>
      <c r="D13" s="32" t="s">
        <v>315</v>
      </c>
      <c r="E13" s="21"/>
      <c r="F13" s="22" t="s">
        <v>316</v>
      </c>
      <c r="G13" s="21"/>
      <c r="H13" s="32" t="s">
        <v>314</v>
      </c>
      <c r="I13" s="21"/>
    </row>
    <row r="14" spans="1:21" ht="15.75" x14ac:dyDescent="0.25">
      <c r="A14" s="35"/>
      <c r="B14" s="16" t="s">
        <v>317</v>
      </c>
      <c r="C14" s="17"/>
      <c r="D14" s="99" t="s">
        <v>312</v>
      </c>
      <c r="E14" s="17"/>
      <c r="F14" s="23" t="s">
        <v>318</v>
      </c>
      <c r="G14" s="17"/>
      <c r="H14" s="99" t="s">
        <v>314</v>
      </c>
      <c r="I14" s="17"/>
    </row>
    <row r="15" spans="1:21" ht="15.75" x14ac:dyDescent="0.25">
      <c r="A15" s="35"/>
      <c r="B15" s="20" t="s">
        <v>317</v>
      </c>
      <c r="C15" s="21"/>
      <c r="D15" s="32" t="s">
        <v>315</v>
      </c>
      <c r="E15" s="21"/>
      <c r="F15" s="22" t="s">
        <v>319</v>
      </c>
      <c r="G15" s="21"/>
      <c r="H15" s="32" t="s">
        <v>314</v>
      </c>
      <c r="I15" s="21"/>
    </row>
    <row r="16" spans="1:21" ht="15.75" x14ac:dyDescent="0.25">
      <c r="A16" s="35"/>
      <c r="B16" s="16" t="s">
        <v>320</v>
      </c>
      <c r="C16" s="17"/>
      <c r="D16" s="99" t="s">
        <v>315</v>
      </c>
      <c r="E16" s="17"/>
      <c r="F16" s="23" t="s">
        <v>321</v>
      </c>
      <c r="G16" s="17"/>
      <c r="H16" s="99" t="s">
        <v>322</v>
      </c>
      <c r="I16" s="17"/>
    </row>
    <row r="17" spans="1:21" x14ac:dyDescent="0.25">
      <c r="A17" s="35"/>
      <c r="B17" s="39"/>
      <c r="C17" s="39"/>
      <c r="D17" s="39"/>
      <c r="E17" s="39"/>
      <c r="F17" s="39"/>
      <c r="G17" s="39"/>
      <c r="H17" s="39"/>
      <c r="I17" s="39"/>
      <c r="J17" s="39"/>
      <c r="K17" s="39"/>
      <c r="L17" s="39"/>
      <c r="M17" s="39"/>
      <c r="N17" s="39"/>
      <c r="O17" s="39"/>
      <c r="P17" s="39"/>
      <c r="Q17" s="39"/>
      <c r="R17" s="39"/>
      <c r="S17" s="39"/>
      <c r="T17" s="39"/>
      <c r="U17" s="39"/>
    </row>
    <row r="18" spans="1:21" x14ac:dyDescent="0.25">
      <c r="A18" s="35"/>
      <c r="B18" s="36" t="s">
        <v>323</v>
      </c>
      <c r="C18" s="36"/>
      <c r="D18" s="36"/>
      <c r="E18" s="36"/>
      <c r="F18" s="36"/>
      <c r="G18" s="36"/>
      <c r="H18" s="36"/>
      <c r="I18" s="36"/>
      <c r="J18" s="36"/>
      <c r="K18" s="36"/>
      <c r="L18" s="36"/>
      <c r="M18" s="36"/>
      <c r="N18" s="36"/>
      <c r="O18" s="36"/>
      <c r="P18" s="36"/>
      <c r="Q18" s="36"/>
      <c r="R18" s="36"/>
      <c r="S18" s="36"/>
      <c r="T18" s="36"/>
      <c r="U18" s="36"/>
    </row>
    <row r="19" spans="1:21" x14ac:dyDescent="0.25">
      <c r="A19" s="35"/>
      <c r="B19" s="36"/>
      <c r="C19" s="36"/>
      <c r="D19" s="36"/>
      <c r="E19" s="36"/>
      <c r="F19" s="36"/>
      <c r="G19" s="36"/>
      <c r="H19" s="36"/>
      <c r="I19" s="36"/>
      <c r="J19" s="36"/>
      <c r="K19" s="36"/>
      <c r="L19" s="36"/>
      <c r="M19" s="36"/>
      <c r="N19" s="36"/>
      <c r="O19" s="36"/>
      <c r="P19" s="36"/>
      <c r="Q19" s="36"/>
      <c r="R19" s="36"/>
      <c r="S19" s="36"/>
      <c r="T19" s="36"/>
      <c r="U19" s="36"/>
    </row>
    <row r="20" spans="1:21" ht="16.5" thickBot="1" x14ac:dyDescent="0.3">
      <c r="A20" s="35"/>
      <c r="B20" s="13"/>
      <c r="C20" s="14"/>
      <c r="D20" s="28" t="s">
        <v>324</v>
      </c>
      <c r="E20" s="28"/>
      <c r="F20" s="28"/>
      <c r="G20" s="28"/>
      <c r="H20" s="28"/>
      <c r="I20" s="28"/>
      <c r="J20" s="28"/>
      <c r="K20" s="14"/>
      <c r="L20" s="28" t="s">
        <v>325</v>
      </c>
      <c r="M20" s="28"/>
      <c r="N20" s="28"/>
      <c r="O20" s="28"/>
      <c r="P20" s="28"/>
      <c r="Q20" s="14"/>
    </row>
    <row r="21" spans="1:21" ht="16.5" thickBot="1" x14ac:dyDescent="0.3">
      <c r="A21" s="35"/>
      <c r="B21" s="13"/>
      <c r="C21" s="14"/>
      <c r="D21" s="51"/>
      <c r="E21" s="51"/>
      <c r="F21" s="52" t="s">
        <v>326</v>
      </c>
      <c r="G21" s="52"/>
      <c r="H21" s="52"/>
      <c r="I21" s="52"/>
      <c r="J21" s="52"/>
      <c r="K21" s="14"/>
      <c r="L21" s="52" t="s">
        <v>326</v>
      </c>
      <c r="M21" s="52"/>
      <c r="N21" s="52"/>
      <c r="O21" s="52"/>
      <c r="P21" s="52"/>
      <c r="Q21" s="14"/>
    </row>
    <row r="22" spans="1:21" x14ac:dyDescent="0.25">
      <c r="A22" s="35"/>
      <c r="B22" s="85"/>
      <c r="C22" s="60"/>
      <c r="D22" s="27" t="s">
        <v>327</v>
      </c>
      <c r="E22" s="60"/>
      <c r="F22" s="61" t="s">
        <v>147</v>
      </c>
      <c r="G22" s="61"/>
      <c r="H22" s="62"/>
      <c r="I22" s="61" t="s">
        <v>328</v>
      </c>
      <c r="J22" s="61"/>
      <c r="K22" s="60"/>
      <c r="L22" s="61" t="s">
        <v>147</v>
      </c>
      <c r="M22" s="61"/>
      <c r="N22" s="62"/>
      <c r="O22" s="61" t="s">
        <v>328</v>
      </c>
      <c r="P22" s="61"/>
      <c r="Q22" s="60"/>
    </row>
    <row r="23" spans="1:21" ht="15.75" thickBot="1" x14ac:dyDescent="0.3">
      <c r="A23" s="35"/>
      <c r="B23" s="85"/>
      <c r="C23" s="60"/>
      <c r="D23" s="28"/>
      <c r="E23" s="60"/>
      <c r="F23" s="28">
        <v>2014</v>
      </c>
      <c r="G23" s="28"/>
      <c r="H23" s="63"/>
      <c r="I23" s="28"/>
      <c r="J23" s="28"/>
      <c r="K23" s="60"/>
      <c r="L23" s="28">
        <v>2014</v>
      </c>
      <c r="M23" s="28"/>
      <c r="N23" s="63"/>
      <c r="O23" s="28"/>
      <c r="P23" s="28"/>
      <c r="Q23" s="60"/>
    </row>
    <row r="24" spans="1:21" ht="26.25" x14ac:dyDescent="0.25">
      <c r="A24" s="35"/>
      <c r="B24" s="100" t="s">
        <v>329</v>
      </c>
      <c r="C24" s="17"/>
      <c r="D24" s="101"/>
      <c r="E24" s="17"/>
      <c r="F24" s="104"/>
      <c r="G24" s="104"/>
      <c r="H24" s="17"/>
      <c r="I24" s="104"/>
      <c r="J24" s="104"/>
      <c r="K24" s="17"/>
      <c r="L24" s="104"/>
      <c r="M24" s="104"/>
      <c r="N24" s="17"/>
      <c r="O24" s="104"/>
      <c r="P24" s="104"/>
      <c r="Q24" s="17"/>
    </row>
    <row r="25" spans="1:21" ht="15.75" x14ac:dyDescent="0.25">
      <c r="A25" s="35"/>
      <c r="B25" s="43" t="s">
        <v>330</v>
      </c>
      <c r="C25" s="21"/>
      <c r="D25" s="10" t="s">
        <v>34</v>
      </c>
      <c r="E25" s="21"/>
      <c r="F25" s="10" t="s">
        <v>150</v>
      </c>
      <c r="G25" s="22" t="s">
        <v>331</v>
      </c>
      <c r="H25" s="21"/>
      <c r="I25" s="10" t="s">
        <v>150</v>
      </c>
      <c r="J25" s="22" t="s">
        <v>332</v>
      </c>
      <c r="K25" s="21"/>
      <c r="L25" s="10" t="s">
        <v>150</v>
      </c>
      <c r="M25" s="22" t="s">
        <v>333</v>
      </c>
      <c r="N25" s="21"/>
      <c r="O25" s="10" t="s">
        <v>150</v>
      </c>
      <c r="P25" s="22" t="s">
        <v>334</v>
      </c>
      <c r="Q25" s="21"/>
    </row>
    <row r="26" spans="1:21" ht="15.75" x14ac:dyDescent="0.25">
      <c r="A26" s="35"/>
      <c r="B26" s="24"/>
      <c r="C26" s="17"/>
      <c r="D26" s="17"/>
      <c r="E26" s="17"/>
      <c r="F26" s="67"/>
      <c r="G26" s="67"/>
      <c r="H26" s="17"/>
      <c r="I26" s="67"/>
      <c r="J26" s="67"/>
      <c r="K26" s="17"/>
      <c r="L26" s="67"/>
      <c r="M26" s="67"/>
      <c r="N26" s="17"/>
      <c r="O26" s="67"/>
      <c r="P26" s="67"/>
      <c r="Q26" s="17"/>
    </row>
    <row r="27" spans="1:21" ht="26.25" x14ac:dyDescent="0.25">
      <c r="A27" s="35"/>
      <c r="B27" s="102" t="s">
        <v>335</v>
      </c>
      <c r="C27" s="21"/>
      <c r="D27" s="21"/>
      <c r="E27" s="21"/>
      <c r="F27" s="65"/>
      <c r="G27" s="65"/>
      <c r="H27" s="21"/>
      <c r="I27" s="65"/>
      <c r="J27" s="65"/>
      <c r="K27" s="21"/>
      <c r="L27" s="65"/>
      <c r="M27" s="65"/>
      <c r="N27" s="21"/>
      <c r="O27" s="65"/>
      <c r="P27" s="65"/>
      <c r="Q27" s="21"/>
    </row>
    <row r="28" spans="1:21" ht="16.5" thickBot="1" x14ac:dyDescent="0.3">
      <c r="A28" s="35"/>
      <c r="B28" s="24" t="s">
        <v>330</v>
      </c>
      <c r="C28" s="17"/>
      <c r="D28" s="41" t="s">
        <v>34</v>
      </c>
      <c r="E28" s="17"/>
      <c r="F28" s="103" t="s">
        <v>150</v>
      </c>
      <c r="G28" s="45" t="s">
        <v>336</v>
      </c>
      <c r="H28" s="17"/>
      <c r="I28" s="103" t="s">
        <v>150</v>
      </c>
      <c r="J28" s="45" t="s">
        <v>337</v>
      </c>
      <c r="K28" s="17"/>
      <c r="L28" s="103" t="s">
        <v>150</v>
      </c>
      <c r="M28" s="45" t="s">
        <v>338</v>
      </c>
      <c r="N28" s="17"/>
      <c r="O28" s="50" t="s">
        <v>339</v>
      </c>
      <c r="P28" s="50"/>
      <c r="Q28" s="17"/>
    </row>
    <row r="29" spans="1:21" ht="15.75" x14ac:dyDescent="0.25">
      <c r="A29" s="35"/>
      <c r="B29" s="43"/>
      <c r="C29" s="21"/>
      <c r="D29" s="44"/>
      <c r="E29" s="21"/>
      <c r="F29" s="49"/>
      <c r="G29" s="49"/>
      <c r="H29" s="21"/>
      <c r="I29" s="49"/>
      <c r="J29" s="49"/>
      <c r="K29" s="21"/>
      <c r="L29" s="49"/>
      <c r="M29" s="49"/>
      <c r="N29" s="21"/>
      <c r="O29" s="49"/>
      <c r="P29" s="49"/>
      <c r="Q29" s="21"/>
    </row>
    <row r="30" spans="1:21" ht="16.5" thickBot="1" x14ac:dyDescent="0.3">
      <c r="A30" s="35"/>
      <c r="B30" s="24" t="s">
        <v>340</v>
      </c>
      <c r="C30" s="17"/>
      <c r="D30" s="56"/>
      <c r="E30" s="17"/>
      <c r="F30" s="46" t="s">
        <v>150</v>
      </c>
      <c r="G30" s="47" t="s">
        <v>341</v>
      </c>
      <c r="H30" s="17"/>
      <c r="I30" s="46" t="s">
        <v>150</v>
      </c>
      <c r="J30" s="47" t="s">
        <v>342</v>
      </c>
      <c r="K30" s="17"/>
      <c r="L30" s="46" t="s">
        <v>150</v>
      </c>
      <c r="M30" s="47" t="s">
        <v>343</v>
      </c>
      <c r="N30" s="17"/>
      <c r="O30" s="46" t="s">
        <v>150</v>
      </c>
      <c r="P30" s="47" t="s">
        <v>344</v>
      </c>
      <c r="Q30" s="17"/>
    </row>
    <row r="31" spans="1:21" ht="15.75" thickTop="1" x14ac:dyDescent="0.25">
      <c r="A31" s="35"/>
      <c r="B31" s="36"/>
      <c r="C31" s="36"/>
      <c r="D31" s="36"/>
      <c r="E31" s="36"/>
      <c r="F31" s="36"/>
      <c r="G31" s="36"/>
      <c r="H31" s="36"/>
      <c r="I31" s="36"/>
      <c r="J31" s="36"/>
      <c r="K31" s="36"/>
      <c r="L31" s="36"/>
      <c r="M31" s="36"/>
      <c r="N31" s="36"/>
      <c r="O31" s="36"/>
      <c r="P31" s="36"/>
      <c r="Q31" s="36"/>
      <c r="R31" s="36"/>
      <c r="S31" s="36"/>
      <c r="T31" s="36"/>
      <c r="U31" s="36"/>
    </row>
    <row r="32" spans="1:21" x14ac:dyDescent="0.25">
      <c r="A32" s="35"/>
      <c r="B32" s="36" t="s">
        <v>345</v>
      </c>
      <c r="C32" s="36"/>
      <c r="D32" s="36"/>
      <c r="E32" s="36"/>
      <c r="F32" s="36"/>
      <c r="G32" s="36"/>
      <c r="H32" s="36"/>
      <c r="I32" s="36"/>
      <c r="J32" s="36"/>
      <c r="K32" s="36"/>
      <c r="L32" s="36"/>
      <c r="M32" s="36"/>
      <c r="N32" s="36"/>
      <c r="O32" s="36"/>
      <c r="P32" s="36"/>
      <c r="Q32" s="36"/>
      <c r="R32" s="36"/>
      <c r="S32" s="36"/>
      <c r="T32" s="36"/>
      <c r="U32" s="36"/>
    </row>
    <row r="33" spans="1:21" x14ac:dyDescent="0.25">
      <c r="A33" s="35"/>
      <c r="B33" s="36"/>
      <c r="C33" s="36"/>
      <c r="D33" s="36"/>
      <c r="E33" s="36"/>
      <c r="F33" s="36"/>
      <c r="G33" s="36"/>
      <c r="H33" s="36"/>
      <c r="I33" s="36"/>
      <c r="J33" s="36"/>
      <c r="K33" s="36"/>
      <c r="L33" s="36"/>
      <c r="M33" s="36"/>
      <c r="N33" s="36"/>
      <c r="O33" s="36"/>
      <c r="P33" s="36"/>
      <c r="Q33" s="36"/>
      <c r="R33" s="36"/>
      <c r="S33" s="36"/>
      <c r="T33" s="36"/>
      <c r="U33" s="36"/>
    </row>
    <row r="34" spans="1:21" x14ac:dyDescent="0.25">
      <c r="A34" s="35"/>
      <c r="B34" s="123"/>
      <c r="C34" s="60"/>
      <c r="D34" s="124" t="s">
        <v>346</v>
      </c>
      <c r="E34" s="60"/>
      <c r="F34" s="124" t="s">
        <v>347</v>
      </c>
      <c r="G34" s="124"/>
      <c r="H34" s="124"/>
      <c r="I34" s="124"/>
      <c r="J34" s="124"/>
      <c r="K34" s="60"/>
      <c r="L34" s="124" t="s">
        <v>350</v>
      </c>
      <c r="M34" s="60"/>
      <c r="N34" s="124" t="s">
        <v>346</v>
      </c>
      <c r="O34" s="60"/>
      <c r="P34" s="124" t="s">
        <v>347</v>
      </c>
      <c r="Q34" s="124"/>
      <c r="R34" s="124"/>
      <c r="S34" s="124"/>
      <c r="T34" s="124"/>
      <c r="U34" s="60"/>
    </row>
    <row r="35" spans="1:21" x14ac:dyDescent="0.25">
      <c r="A35" s="35"/>
      <c r="B35" s="123"/>
      <c r="C35" s="60"/>
      <c r="D35" s="124"/>
      <c r="E35" s="60"/>
      <c r="F35" s="124" t="s">
        <v>348</v>
      </c>
      <c r="G35" s="124"/>
      <c r="H35" s="124"/>
      <c r="I35" s="124"/>
      <c r="J35" s="124"/>
      <c r="K35" s="60"/>
      <c r="L35" s="124"/>
      <c r="M35" s="60"/>
      <c r="N35" s="124"/>
      <c r="O35" s="60"/>
      <c r="P35" s="124" t="s">
        <v>351</v>
      </c>
      <c r="Q35" s="124"/>
      <c r="R35" s="124"/>
      <c r="S35" s="124"/>
      <c r="T35" s="124"/>
      <c r="U35" s="60"/>
    </row>
    <row r="36" spans="1:21" ht="15.75" thickBot="1" x14ac:dyDescent="0.3">
      <c r="A36" s="35"/>
      <c r="B36" s="123"/>
      <c r="C36" s="60"/>
      <c r="D36" s="124"/>
      <c r="E36" s="60"/>
      <c r="F36" s="125" t="s">
        <v>349</v>
      </c>
      <c r="G36" s="125"/>
      <c r="H36" s="125"/>
      <c r="I36" s="125"/>
      <c r="J36" s="125"/>
      <c r="K36" s="60"/>
      <c r="L36" s="124"/>
      <c r="M36" s="60"/>
      <c r="N36" s="124"/>
      <c r="O36" s="60"/>
      <c r="P36" s="125" t="s">
        <v>352</v>
      </c>
      <c r="Q36" s="125"/>
      <c r="R36" s="125"/>
      <c r="S36" s="125"/>
      <c r="T36" s="125"/>
      <c r="U36" s="60"/>
    </row>
    <row r="37" spans="1:21" x14ac:dyDescent="0.25">
      <c r="A37" s="35"/>
      <c r="B37" s="123"/>
      <c r="C37" s="60"/>
      <c r="D37" s="105" t="s">
        <v>353</v>
      </c>
      <c r="E37" s="60"/>
      <c r="F37" s="126" t="s">
        <v>147</v>
      </c>
      <c r="G37" s="126"/>
      <c r="H37" s="62"/>
      <c r="I37" s="126" t="s">
        <v>147</v>
      </c>
      <c r="J37" s="126"/>
      <c r="K37" s="60"/>
      <c r="L37" s="105" t="s">
        <v>355</v>
      </c>
      <c r="M37" s="60"/>
      <c r="N37" s="105" t="s">
        <v>353</v>
      </c>
      <c r="O37" s="60"/>
      <c r="P37" s="126" t="s">
        <v>147</v>
      </c>
      <c r="Q37" s="126"/>
      <c r="R37" s="62"/>
      <c r="S37" s="126" t="s">
        <v>147</v>
      </c>
      <c r="T37" s="126"/>
      <c r="U37" s="60"/>
    </row>
    <row r="38" spans="1:21" ht="15.75" thickBot="1" x14ac:dyDescent="0.3">
      <c r="A38" s="35"/>
      <c r="B38" s="123"/>
      <c r="C38" s="60"/>
      <c r="D38" s="106" t="s">
        <v>354</v>
      </c>
      <c r="E38" s="60"/>
      <c r="F38" s="125">
        <v>2014</v>
      </c>
      <c r="G38" s="125"/>
      <c r="H38" s="63"/>
      <c r="I38" s="125">
        <v>2013</v>
      </c>
      <c r="J38" s="125"/>
      <c r="K38" s="60"/>
      <c r="L38" s="106" t="s">
        <v>356</v>
      </c>
      <c r="M38" s="60"/>
      <c r="N38" s="106" t="s">
        <v>357</v>
      </c>
      <c r="O38" s="60"/>
      <c r="P38" s="125">
        <v>2014</v>
      </c>
      <c r="Q38" s="125"/>
      <c r="R38" s="63"/>
      <c r="S38" s="125">
        <v>2013</v>
      </c>
      <c r="T38" s="125"/>
      <c r="U38" s="60"/>
    </row>
    <row r="39" spans="1:21" ht="15.75" x14ac:dyDescent="0.25">
      <c r="A39" s="35"/>
      <c r="B39" s="107" t="s">
        <v>358</v>
      </c>
      <c r="C39" s="17"/>
      <c r="D39" s="101"/>
      <c r="E39" s="17"/>
      <c r="F39" s="104"/>
      <c r="G39" s="104"/>
      <c r="H39" s="17"/>
      <c r="I39" s="104"/>
      <c r="J39" s="104"/>
      <c r="K39" s="17"/>
      <c r="L39" s="101"/>
      <c r="M39" s="17"/>
      <c r="N39" s="101"/>
      <c r="O39" s="17"/>
      <c r="P39" s="104"/>
      <c r="Q39" s="104"/>
      <c r="R39" s="17"/>
      <c r="S39" s="104"/>
      <c r="T39" s="104"/>
      <c r="U39" s="17"/>
    </row>
    <row r="40" spans="1:21" ht="16.5" thickBot="1" x14ac:dyDescent="0.3">
      <c r="A40" s="35"/>
      <c r="B40" s="108" t="s">
        <v>359</v>
      </c>
      <c r="C40" s="21"/>
      <c r="D40" s="109" t="s">
        <v>84</v>
      </c>
      <c r="E40" s="21"/>
      <c r="F40" s="110" t="s">
        <v>150</v>
      </c>
      <c r="G40" s="111">
        <v>4371</v>
      </c>
      <c r="H40" s="21"/>
      <c r="I40" s="110" t="s">
        <v>150</v>
      </c>
      <c r="J40" s="112">
        <v>381</v>
      </c>
      <c r="K40" s="21"/>
      <c r="L40" s="109" t="s">
        <v>360</v>
      </c>
      <c r="M40" s="21"/>
      <c r="N40" s="109" t="s">
        <v>84</v>
      </c>
      <c r="O40" s="21"/>
      <c r="P40" s="109" t="s">
        <v>150</v>
      </c>
      <c r="Q40" s="113">
        <v>784</v>
      </c>
      <c r="R40" s="21"/>
      <c r="S40" s="109" t="s">
        <v>150</v>
      </c>
      <c r="T40" s="113" t="s">
        <v>361</v>
      </c>
      <c r="U40" s="109" t="s">
        <v>288</v>
      </c>
    </row>
    <row r="41" spans="1:21" ht="17.25" thickTop="1" thickBot="1" x14ac:dyDescent="0.3">
      <c r="A41" s="35"/>
      <c r="B41" s="114"/>
      <c r="C41" s="17"/>
      <c r="D41" s="17"/>
      <c r="E41" s="17"/>
      <c r="F41" s="127"/>
      <c r="G41" s="127"/>
      <c r="H41" s="17"/>
      <c r="I41" s="127"/>
      <c r="J41" s="127"/>
      <c r="K41" s="17"/>
      <c r="L41" s="116" t="s">
        <v>362</v>
      </c>
      <c r="M41" s="17"/>
      <c r="N41" s="116" t="s">
        <v>84</v>
      </c>
      <c r="O41" s="17"/>
      <c r="P41" s="128" t="s">
        <v>363</v>
      </c>
      <c r="Q41" s="128"/>
      <c r="R41" s="116" t="s">
        <v>288</v>
      </c>
      <c r="S41" s="128">
        <v>364</v>
      </c>
      <c r="T41" s="128"/>
      <c r="U41" s="17"/>
    </row>
    <row r="42" spans="1:21" ht="16.5" thickBot="1" x14ac:dyDescent="0.3">
      <c r="A42" s="35"/>
      <c r="B42" s="108"/>
      <c r="C42" s="21"/>
      <c r="D42" s="21"/>
      <c r="E42" s="21"/>
      <c r="F42" s="65"/>
      <c r="G42" s="65"/>
      <c r="H42" s="21"/>
      <c r="I42" s="65"/>
      <c r="J42" s="65"/>
      <c r="K42" s="21"/>
      <c r="L42" s="21"/>
      <c r="M42" s="21"/>
      <c r="N42" s="21"/>
      <c r="O42" s="21"/>
      <c r="P42" s="117" t="s">
        <v>150</v>
      </c>
      <c r="Q42" s="118" t="s">
        <v>364</v>
      </c>
      <c r="R42" s="109" t="s">
        <v>288</v>
      </c>
      <c r="S42" s="117" t="s">
        <v>150</v>
      </c>
      <c r="T42" s="118" t="s">
        <v>365</v>
      </c>
      <c r="U42" s="109" t="s">
        <v>288</v>
      </c>
    </row>
    <row r="43" spans="1:21" ht="16.5" thickTop="1" x14ac:dyDescent="0.25">
      <c r="A43" s="35"/>
      <c r="B43" s="114"/>
      <c r="C43" s="17"/>
      <c r="D43" s="17"/>
      <c r="E43" s="17"/>
      <c r="F43" s="67"/>
      <c r="G43" s="67"/>
      <c r="H43" s="17"/>
      <c r="I43" s="67"/>
      <c r="J43" s="67"/>
      <c r="K43" s="17"/>
      <c r="L43" s="17"/>
      <c r="M43" s="17"/>
      <c r="N43" s="17"/>
      <c r="O43" s="17"/>
      <c r="P43" s="127"/>
      <c r="Q43" s="127"/>
      <c r="R43" s="17"/>
      <c r="S43" s="127"/>
      <c r="T43" s="127"/>
      <c r="U43" s="17"/>
    </row>
    <row r="44" spans="1:21" ht="15.75" x14ac:dyDescent="0.25">
      <c r="A44" s="35"/>
      <c r="B44" s="119" t="s">
        <v>366</v>
      </c>
      <c r="C44" s="21"/>
      <c r="D44" s="21"/>
      <c r="E44" s="21"/>
      <c r="F44" s="65"/>
      <c r="G44" s="65"/>
      <c r="H44" s="21"/>
      <c r="I44" s="65"/>
      <c r="J44" s="65"/>
      <c r="K44" s="21"/>
      <c r="L44" s="21"/>
      <c r="M44" s="21"/>
      <c r="N44" s="21"/>
      <c r="O44" s="21"/>
      <c r="P44" s="65"/>
      <c r="Q44" s="65"/>
      <c r="R44" s="21"/>
      <c r="S44" s="65"/>
      <c r="T44" s="65"/>
      <c r="U44" s="21"/>
    </row>
    <row r="45" spans="1:21" ht="16.5" thickBot="1" x14ac:dyDescent="0.3">
      <c r="A45" s="35"/>
      <c r="B45" s="114" t="s">
        <v>359</v>
      </c>
      <c r="C45" s="17"/>
      <c r="D45" s="116" t="s">
        <v>84</v>
      </c>
      <c r="E45" s="17"/>
      <c r="F45" s="120" t="s">
        <v>150</v>
      </c>
      <c r="G45" s="121">
        <v>2672</v>
      </c>
      <c r="H45" s="17"/>
      <c r="I45" s="120" t="s">
        <v>150</v>
      </c>
      <c r="J45" s="122" t="s">
        <v>367</v>
      </c>
      <c r="K45" s="116" t="s">
        <v>288</v>
      </c>
      <c r="L45" s="56"/>
      <c r="M45" s="17"/>
      <c r="N45" s="17"/>
      <c r="O45" s="17"/>
      <c r="P45" s="67"/>
      <c r="Q45" s="67"/>
      <c r="R45" s="17"/>
      <c r="S45" s="67"/>
      <c r="T45" s="67"/>
      <c r="U45" s="17"/>
    </row>
    <row r="46" spans="1:21" ht="15.75" thickTop="1" x14ac:dyDescent="0.25">
      <c r="A46" s="35"/>
      <c r="B46" s="36"/>
      <c r="C46" s="36"/>
      <c r="D46" s="36"/>
      <c r="E46" s="36"/>
      <c r="F46" s="36"/>
      <c r="G46" s="36"/>
      <c r="H46" s="36"/>
      <c r="I46" s="36"/>
      <c r="J46" s="36"/>
      <c r="K46" s="36"/>
      <c r="L46" s="36"/>
      <c r="M46" s="36"/>
      <c r="N46" s="36"/>
      <c r="O46" s="36"/>
      <c r="P46" s="36"/>
      <c r="Q46" s="36"/>
      <c r="R46" s="36"/>
      <c r="S46" s="36"/>
      <c r="T46" s="36"/>
      <c r="U46" s="36"/>
    </row>
    <row r="47" spans="1:21" x14ac:dyDescent="0.25">
      <c r="A47" s="35"/>
      <c r="B47" s="123"/>
      <c r="C47" s="60"/>
      <c r="D47" s="124" t="s">
        <v>346</v>
      </c>
      <c r="E47" s="60"/>
      <c r="F47" s="124" t="s">
        <v>368</v>
      </c>
      <c r="G47" s="124"/>
      <c r="H47" s="124"/>
      <c r="I47" s="124"/>
      <c r="J47" s="124"/>
      <c r="K47" s="60"/>
      <c r="L47" s="124" t="s">
        <v>350</v>
      </c>
      <c r="M47" s="60"/>
      <c r="N47" s="124" t="s">
        <v>346</v>
      </c>
      <c r="O47" s="60"/>
      <c r="P47" s="124" t="s">
        <v>371</v>
      </c>
      <c r="Q47" s="124"/>
      <c r="R47" s="124"/>
      <c r="S47" s="124"/>
      <c r="T47" s="124"/>
      <c r="U47" s="60"/>
    </row>
    <row r="48" spans="1:21" x14ac:dyDescent="0.25">
      <c r="A48" s="35"/>
      <c r="B48" s="123"/>
      <c r="C48" s="60"/>
      <c r="D48" s="124"/>
      <c r="E48" s="60"/>
      <c r="F48" s="124" t="s">
        <v>369</v>
      </c>
      <c r="G48" s="124"/>
      <c r="H48" s="124"/>
      <c r="I48" s="124"/>
      <c r="J48" s="124"/>
      <c r="K48" s="60"/>
      <c r="L48" s="124"/>
      <c r="M48" s="60"/>
      <c r="N48" s="124"/>
      <c r="O48" s="60"/>
      <c r="P48" s="124" t="s">
        <v>372</v>
      </c>
      <c r="Q48" s="124"/>
      <c r="R48" s="124"/>
      <c r="S48" s="124"/>
      <c r="T48" s="124"/>
      <c r="U48" s="60"/>
    </row>
    <row r="49" spans="1:21" ht="15.75" thickBot="1" x14ac:dyDescent="0.3">
      <c r="A49" s="35"/>
      <c r="B49" s="123"/>
      <c r="C49" s="60"/>
      <c r="D49" s="124"/>
      <c r="E49" s="60"/>
      <c r="F49" s="125" t="s">
        <v>370</v>
      </c>
      <c r="G49" s="125"/>
      <c r="H49" s="125"/>
      <c r="I49" s="125"/>
      <c r="J49" s="125"/>
      <c r="K49" s="60"/>
      <c r="L49" s="124"/>
      <c r="M49" s="60"/>
      <c r="N49" s="124"/>
      <c r="O49" s="60"/>
      <c r="P49" s="125" t="s">
        <v>373</v>
      </c>
      <c r="Q49" s="125"/>
      <c r="R49" s="125"/>
      <c r="S49" s="125"/>
      <c r="T49" s="125"/>
      <c r="U49" s="60"/>
    </row>
    <row r="50" spans="1:21" x14ac:dyDescent="0.25">
      <c r="A50" s="35"/>
      <c r="B50" s="123"/>
      <c r="C50" s="60"/>
      <c r="D50" s="105" t="s">
        <v>374</v>
      </c>
      <c r="E50" s="60"/>
      <c r="F50" s="126" t="s">
        <v>147</v>
      </c>
      <c r="G50" s="126"/>
      <c r="H50" s="62"/>
      <c r="I50" s="126" t="s">
        <v>147</v>
      </c>
      <c r="J50" s="126"/>
      <c r="K50" s="60"/>
      <c r="L50" s="105" t="s">
        <v>355</v>
      </c>
      <c r="M50" s="60"/>
      <c r="N50" s="105" t="s">
        <v>374</v>
      </c>
      <c r="O50" s="60"/>
      <c r="P50" s="126" t="s">
        <v>147</v>
      </c>
      <c r="Q50" s="126"/>
      <c r="R50" s="62"/>
      <c r="S50" s="126" t="s">
        <v>147</v>
      </c>
      <c r="T50" s="126"/>
      <c r="U50" s="60"/>
    </row>
    <row r="51" spans="1:21" ht="15.75" thickBot="1" x14ac:dyDescent="0.3">
      <c r="A51" s="35"/>
      <c r="B51" s="123"/>
      <c r="C51" s="60"/>
      <c r="D51" s="106" t="s">
        <v>375</v>
      </c>
      <c r="E51" s="60"/>
      <c r="F51" s="125">
        <v>2014</v>
      </c>
      <c r="G51" s="125"/>
      <c r="H51" s="63"/>
      <c r="I51" s="125">
        <v>2013</v>
      </c>
      <c r="J51" s="125"/>
      <c r="K51" s="60"/>
      <c r="L51" s="106" t="s">
        <v>356</v>
      </c>
      <c r="M51" s="60"/>
      <c r="N51" s="106" t="s">
        <v>376</v>
      </c>
      <c r="O51" s="60"/>
      <c r="P51" s="125">
        <v>2014</v>
      </c>
      <c r="Q51" s="125"/>
      <c r="R51" s="63"/>
      <c r="S51" s="125">
        <v>2013</v>
      </c>
      <c r="T51" s="125"/>
      <c r="U51" s="60"/>
    </row>
    <row r="52" spans="1:21" ht="15.75" x14ac:dyDescent="0.25">
      <c r="A52" s="35"/>
      <c r="B52" s="107" t="s">
        <v>358</v>
      </c>
      <c r="C52" s="17"/>
      <c r="D52" s="56"/>
      <c r="E52" s="17"/>
      <c r="F52" s="104"/>
      <c r="G52" s="104"/>
      <c r="H52" s="17"/>
      <c r="I52" s="104"/>
      <c r="J52" s="104"/>
      <c r="K52" s="17"/>
      <c r="L52" s="56"/>
      <c r="M52" s="17"/>
      <c r="N52" s="56"/>
      <c r="O52" s="17"/>
      <c r="P52" s="104"/>
      <c r="Q52" s="104"/>
      <c r="R52" s="17"/>
      <c r="S52" s="104"/>
      <c r="T52" s="104"/>
      <c r="U52" s="17"/>
    </row>
    <row r="53" spans="1:21" ht="16.5" thickBot="1" x14ac:dyDescent="0.3">
      <c r="A53" s="35"/>
      <c r="B53" s="108" t="s">
        <v>359</v>
      </c>
      <c r="C53" s="21"/>
      <c r="D53" s="109" t="s">
        <v>84</v>
      </c>
      <c r="E53" s="21"/>
      <c r="F53" s="110" t="s">
        <v>150</v>
      </c>
      <c r="G53" s="111">
        <v>3356</v>
      </c>
      <c r="H53" s="21"/>
      <c r="I53" s="110" t="s">
        <v>150</v>
      </c>
      <c r="J53" s="111">
        <v>7773</v>
      </c>
      <c r="K53" s="21"/>
      <c r="L53" s="109" t="s">
        <v>360</v>
      </c>
      <c r="M53" s="21"/>
      <c r="N53" s="109" t="s">
        <v>84</v>
      </c>
      <c r="O53" s="21"/>
      <c r="P53" s="109" t="s">
        <v>150</v>
      </c>
      <c r="Q53" s="129">
        <v>1115</v>
      </c>
      <c r="R53" s="21"/>
      <c r="S53" s="109" t="s">
        <v>150</v>
      </c>
      <c r="T53" s="113">
        <v>877</v>
      </c>
      <c r="U53" s="21"/>
    </row>
    <row r="54" spans="1:21" ht="17.25" thickTop="1" thickBot="1" x14ac:dyDescent="0.3">
      <c r="A54" s="35"/>
      <c r="B54" s="114"/>
      <c r="C54" s="17"/>
      <c r="D54" s="56"/>
      <c r="E54" s="17"/>
      <c r="F54" s="127"/>
      <c r="G54" s="127"/>
      <c r="H54" s="17"/>
      <c r="I54" s="127"/>
      <c r="J54" s="127"/>
      <c r="K54" s="17"/>
      <c r="L54" s="116" t="s">
        <v>362</v>
      </c>
      <c r="M54" s="17"/>
      <c r="N54" s="116" t="s">
        <v>84</v>
      </c>
      <c r="O54" s="17"/>
      <c r="P54" s="128" t="s">
        <v>377</v>
      </c>
      <c r="Q54" s="128"/>
      <c r="R54" s="116" t="s">
        <v>288</v>
      </c>
      <c r="S54" s="128" t="s">
        <v>378</v>
      </c>
      <c r="T54" s="128"/>
      <c r="U54" s="116" t="s">
        <v>288</v>
      </c>
    </row>
    <row r="55" spans="1:21" ht="16.5" thickBot="1" x14ac:dyDescent="0.3">
      <c r="A55" s="35"/>
      <c r="B55" s="108"/>
      <c r="C55" s="21"/>
      <c r="D55" s="44"/>
      <c r="E55" s="21"/>
      <c r="F55" s="65"/>
      <c r="G55" s="65"/>
      <c r="H55" s="21"/>
      <c r="I55" s="65"/>
      <c r="J55" s="65"/>
      <c r="K55" s="21"/>
      <c r="L55" s="44"/>
      <c r="M55" s="21"/>
      <c r="N55" s="44"/>
      <c r="O55" s="21"/>
      <c r="P55" s="117" t="s">
        <v>150</v>
      </c>
      <c r="Q55" s="118" t="s">
        <v>379</v>
      </c>
      <c r="R55" s="109" t="s">
        <v>288</v>
      </c>
      <c r="S55" s="117" t="s">
        <v>150</v>
      </c>
      <c r="T55" s="118" t="s">
        <v>380</v>
      </c>
      <c r="U55" s="109" t="s">
        <v>288</v>
      </c>
    </row>
    <row r="56" spans="1:21" ht="16.5" thickTop="1" x14ac:dyDescent="0.25">
      <c r="A56" s="35"/>
      <c r="B56" s="114"/>
      <c r="C56" s="17"/>
      <c r="D56" s="56"/>
      <c r="E56" s="17"/>
      <c r="F56" s="67"/>
      <c r="G56" s="67"/>
      <c r="H56" s="17"/>
      <c r="I56" s="67"/>
      <c r="J56" s="67"/>
      <c r="K56" s="17"/>
      <c r="L56" s="56"/>
      <c r="M56" s="17"/>
      <c r="N56" s="56"/>
      <c r="O56" s="17"/>
      <c r="P56" s="127"/>
      <c r="Q56" s="127"/>
      <c r="R56" s="17"/>
      <c r="S56" s="127"/>
      <c r="T56" s="127"/>
      <c r="U56" s="17"/>
    </row>
    <row r="57" spans="1:21" ht="15.75" x14ac:dyDescent="0.25">
      <c r="A57" s="35"/>
      <c r="B57" s="119" t="s">
        <v>366</v>
      </c>
      <c r="C57" s="21"/>
      <c r="D57" s="44"/>
      <c r="E57" s="21"/>
      <c r="F57" s="65"/>
      <c r="G57" s="65"/>
      <c r="H57" s="21"/>
      <c r="I57" s="65"/>
      <c r="J57" s="65"/>
      <c r="K57" s="21"/>
      <c r="L57" s="44"/>
      <c r="M57" s="21"/>
      <c r="N57" s="44"/>
      <c r="O57" s="21"/>
      <c r="P57" s="65"/>
      <c r="Q57" s="65"/>
      <c r="R57" s="21"/>
      <c r="S57" s="65"/>
      <c r="T57" s="65"/>
      <c r="U57" s="21"/>
    </row>
    <row r="58" spans="1:21" ht="16.5" thickBot="1" x14ac:dyDescent="0.3">
      <c r="A58" s="35"/>
      <c r="B58" s="114" t="s">
        <v>359</v>
      </c>
      <c r="C58" s="17"/>
      <c r="D58" s="116" t="s">
        <v>84</v>
      </c>
      <c r="E58" s="17"/>
      <c r="F58" s="120" t="s">
        <v>150</v>
      </c>
      <c r="G58" s="121">
        <v>8598</v>
      </c>
      <c r="H58" s="17"/>
      <c r="I58" s="120" t="s">
        <v>150</v>
      </c>
      <c r="J58" s="121">
        <v>3793</v>
      </c>
      <c r="K58" s="17"/>
      <c r="L58" s="56"/>
      <c r="M58" s="17"/>
      <c r="N58" s="56"/>
      <c r="O58" s="17"/>
      <c r="P58" s="67"/>
      <c r="Q58" s="67"/>
      <c r="R58" s="17"/>
      <c r="S58" s="67"/>
      <c r="T58" s="67"/>
      <c r="U58" s="17"/>
    </row>
    <row r="59" spans="1:21" ht="15.75" thickTop="1" x14ac:dyDescent="0.25">
      <c r="A59" s="35"/>
      <c r="B59" s="36"/>
      <c r="C59" s="36"/>
      <c r="D59" s="36"/>
      <c r="E59" s="36"/>
      <c r="F59" s="36"/>
      <c r="G59" s="36"/>
      <c r="H59" s="36"/>
      <c r="I59" s="36"/>
      <c r="J59" s="36"/>
      <c r="K59" s="36"/>
      <c r="L59" s="36"/>
      <c r="M59" s="36"/>
      <c r="N59" s="36"/>
      <c r="O59" s="36"/>
      <c r="P59" s="36"/>
      <c r="Q59" s="36"/>
      <c r="R59" s="36"/>
      <c r="S59" s="36"/>
      <c r="T59" s="36"/>
      <c r="U59" s="36"/>
    </row>
    <row r="60" spans="1:21" ht="25.5" customHeight="1" x14ac:dyDescent="0.25">
      <c r="A60" s="35"/>
      <c r="B60" s="36" t="s">
        <v>381</v>
      </c>
      <c r="C60" s="36"/>
      <c r="D60" s="36"/>
      <c r="E60" s="36"/>
      <c r="F60" s="36"/>
      <c r="G60" s="36"/>
      <c r="H60" s="36"/>
      <c r="I60" s="36"/>
      <c r="J60" s="36"/>
      <c r="K60" s="36"/>
      <c r="L60" s="36"/>
      <c r="M60" s="36"/>
      <c r="N60" s="36"/>
      <c r="O60" s="36"/>
      <c r="P60" s="36"/>
      <c r="Q60" s="36"/>
      <c r="R60" s="36"/>
      <c r="S60" s="36"/>
      <c r="T60" s="36"/>
      <c r="U60" s="36"/>
    </row>
    <row r="61" spans="1:21" x14ac:dyDescent="0.25">
      <c r="A61" s="35"/>
      <c r="B61" s="36"/>
      <c r="C61" s="36"/>
      <c r="D61" s="36"/>
      <c r="E61" s="36"/>
      <c r="F61" s="36"/>
      <c r="G61" s="36"/>
      <c r="H61" s="36"/>
      <c r="I61" s="36"/>
      <c r="J61" s="36"/>
      <c r="K61" s="36"/>
      <c r="L61" s="36"/>
      <c r="M61" s="36"/>
      <c r="N61" s="36"/>
      <c r="O61" s="36"/>
      <c r="P61" s="36"/>
      <c r="Q61" s="36"/>
      <c r="R61" s="36"/>
      <c r="S61" s="36"/>
      <c r="T61" s="36"/>
      <c r="U61" s="36"/>
    </row>
    <row r="62" spans="1:21" x14ac:dyDescent="0.25">
      <c r="A62" s="35"/>
      <c r="B62" s="40"/>
      <c r="C62" s="40"/>
      <c r="D62" s="40"/>
      <c r="E62" s="40"/>
      <c r="F62" s="40"/>
      <c r="G62" s="40"/>
      <c r="H62" s="40"/>
      <c r="I62" s="40"/>
      <c r="J62" s="40"/>
      <c r="K62" s="40"/>
      <c r="L62" s="40"/>
      <c r="M62" s="40"/>
      <c r="N62" s="40"/>
      <c r="O62" s="40"/>
      <c r="P62" s="40"/>
      <c r="Q62" s="40"/>
      <c r="R62" s="40"/>
      <c r="S62" s="40"/>
      <c r="T62" s="40"/>
      <c r="U62" s="40"/>
    </row>
  </sheetData>
  <mergeCells count="164">
    <mergeCell ref="B62:U62"/>
    <mergeCell ref="B32:U32"/>
    <mergeCell ref="B33:U33"/>
    <mergeCell ref="B46:U46"/>
    <mergeCell ref="B59:U59"/>
    <mergeCell ref="B60:U60"/>
    <mergeCell ref="B61:U61"/>
    <mergeCell ref="B9:U9"/>
    <mergeCell ref="B10:U10"/>
    <mergeCell ref="B17:U17"/>
    <mergeCell ref="B18:U18"/>
    <mergeCell ref="B19:U19"/>
    <mergeCell ref="B31:U31"/>
    <mergeCell ref="A1:A2"/>
    <mergeCell ref="B1:U1"/>
    <mergeCell ref="B2:U2"/>
    <mergeCell ref="B3:U3"/>
    <mergeCell ref="A4:A62"/>
    <mergeCell ref="B4:U4"/>
    <mergeCell ref="B5:U5"/>
    <mergeCell ref="B6:U6"/>
    <mergeCell ref="B7:U7"/>
    <mergeCell ref="B8:U8"/>
    <mergeCell ref="F57:G57"/>
    <mergeCell ref="I57:J57"/>
    <mergeCell ref="P57:Q57"/>
    <mergeCell ref="S57:T57"/>
    <mergeCell ref="P58:Q58"/>
    <mergeCell ref="S58:T58"/>
    <mergeCell ref="F55:G55"/>
    <mergeCell ref="I55:J55"/>
    <mergeCell ref="F56:G56"/>
    <mergeCell ref="I56:J56"/>
    <mergeCell ref="P56:Q56"/>
    <mergeCell ref="S56:T56"/>
    <mergeCell ref="U50:U51"/>
    <mergeCell ref="F52:G52"/>
    <mergeCell ref="I52:J52"/>
    <mergeCell ref="P52:Q52"/>
    <mergeCell ref="S52:T52"/>
    <mergeCell ref="F54:G54"/>
    <mergeCell ref="I54:J54"/>
    <mergeCell ref="P54:Q54"/>
    <mergeCell ref="S54:T54"/>
    <mergeCell ref="M50:M51"/>
    <mergeCell ref="O50:O51"/>
    <mergeCell ref="P50:Q50"/>
    <mergeCell ref="P51:Q51"/>
    <mergeCell ref="R50:R51"/>
    <mergeCell ref="S50:T50"/>
    <mergeCell ref="S51:T51"/>
    <mergeCell ref="U47:U49"/>
    <mergeCell ref="B50:B51"/>
    <mergeCell ref="C50:C51"/>
    <mergeCell ref="E50:E51"/>
    <mergeCell ref="F50:G50"/>
    <mergeCell ref="F51:G51"/>
    <mergeCell ref="H50:H51"/>
    <mergeCell ref="I50:J50"/>
    <mergeCell ref="I51:J51"/>
    <mergeCell ref="K50:K51"/>
    <mergeCell ref="K47:K49"/>
    <mergeCell ref="L47:L49"/>
    <mergeCell ref="M47:M49"/>
    <mergeCell ref="N47:N49"/>
    <mergeCell ref="O47:O49"/>
    <mergeCell ref="P47:T47"/>
    <mergeCell ref="P48:T48"/>
    <mergeCell ref="P49:T49"/>
    <mergeCell ref="B47:B49"/>
    <mergeCell ref="C47:C49"/>
    <mergeCell ref="D47:D49"/>
    <mergeCell ref="E47:E49"/>
    <mergeCell ref="F47:J47"/>
    <mergeCell ref="F48:J48"/>
    <mergeCell ref="F49:J49"/>
    <mergeCell ref="F44:G44"/>
    <mergeCell ref="I44:J44"/>
    <mergeCell ref="P44:Q44"/>
    <mergeCell ref="S44:T44"/>
    <mergeCell ref="P45:Q45"/>
    <mergeCell ref="S45:T45"/>
    <mergeCell ref="F42:G42"/>
    <mergeCell ref="I42:J42"/>
    <mergeCell ref="F43:G43"/>
    <mergeCell ref="I43:J43"/>
    <mergeCell ref="P43:Q43"/>
    <mergeCell ref="S43:T43"/>
    <mergeCell ref="F39:G39"/>
    <mergeCell ref="I39:J39"/>
    <mergeCell ref="P39:Q39"/>
    <mergeCell ref="S39:T39"/>
    <mergeCell ref="F41:G41"/>
    <mergeCell ref="I41:J41"/>
    <mergeCell ref="P41:Q41"/>
    <mergeCell ref="S41:T41"/>
    <mergeCell ref="P37:Q37"/>
    <mergeCell ref="P38:Q38"/>
    <mergeCell ref="R37:R38"/>
    <mergeCell ref="S37:T37"/>
    <mergeCell ref="S38:T38"/>
    <mergeCell ref="U37:U38"/>
    <mergeCell ref="H37:H38"/>
    <mergeCell ref="I37:J37"/>
    <mergeCell ref="I38:J38"/>
    <mergeCell ref="K37:K38"/>
    <mergeCell ref="M37:M38"/>
    <mergeCell ref="O37:O38"/>
    <mergeCell ref="O34:O36"/>
    <mergeCell ref="P34:T34"/>
    <mergeCell ref="P35:T35"/>
    <mergeCell ref="P36:T36"/>
    <mergeCell ref="U34:U36"/>
    <mergeCell ref="B37:B38"/>
    <mergeCell ref="C37:C38"/>
    <mergeCell ref="E37:E38"/>
    <mergeCell ref="F37:G37"/>
    <mergeCell ref="F38:G38"/>
    <mergeCell ref="F35:J35"/>
    <mergeCell ref="F36:J36"/>
    <mergeCell ref="K34:K36"/>
    <mergeCell ref="L34:L36"/>
    <mergeCell ref="M34:M36"/>
    <mergeCell ref="N34:N36"/>
    <mergeCell ref="O28:P28"/>
    <mergeCell ref="F29:G29"/>
    <mergeCell ref="I29:J29"/>
    <mergeCell ref="L29:M29"/>
    <mergeCell ref="O29:P29"/>
    <mergeCell ref="B34:B36"/>
    <mergeCell ref="C34:C36"/>
    <mergeCell ref="D34:D36"/>
    <mergeCell ref="E34:E36"/>
    <mergeCell ref="F34:J34"/>
    <mergeCell ref="F26:G26"/>
    <mergeCell ref="I26:J26"/>
    <mergeCell ref="L26:M26"/>
    <mergeCell ref="O26:P26"/>
    <mergeCell ref="F27:G27"/>
    <mergeCell ref="I27:J27"/>
    <mergeCell ref="L27:M27"/>
    <mergeCell ref="O27:P27"/>
    <mergeCell ref="O22:P23"/>
    <mergeCell ref="Q22:Q23"/>
    <mergeCell ref="F24:G24"/>
    <mergeCell ref="I24:J24"/>
    <mergeCell ref="L24:M24"/>
    <mergeCell ref="O24:P24"/>
    <mergeCell ref="H22:H23"/>
    <mergeCell ref="I22:J23"/>
    <mergeCell ref="K22:K23"/>
    <mergeCell ref="L22:M22"/>
    <mergeCell ref="L23:M23"/>
    <mergeCell ref="N22:N23"/>
    <mergeCell ref="D20:J20"/>
    <mergeCell ref="L20:P20"/>
    <mergeCell ref="F21:J21"/>
    <mergeCell ref="L21:P21"/>
    <mergeCell ref="B22:B23"/>
    <mergeCell ref="C22:C23"/>
    <mergeCell ref="D22:D23"/>
    <mergeCell ref="E22:E23"/>
    <mergeCell ref="F22:G22"/>
    <mergeCell ref="F23: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4.140625" bestFit="1" customWidth="1"/>
    <col min="2" max="2" width="36.5703125" customWidth="1"/>
    <col min="3" max="3" width="5.140625" customWidth="1"/>
    <col min="4" max="4" width="6.28515625" customWidth="1"/>
    <col min="5" max="5" width="36.5703125" bestFit="1" customWidth="1"/>
    <col min="6" max="6" width="31.42578125" customWidth="1"/>
    <col min="7" max="7" width="6.28515625" customWidth="1"/>
    <col min="8" max="8" width="9.5703125" customWidth="1"/>
    <col min="9" max="9" width="31.42578125" customWidth="1"/>
    <col min="10" max="10" width="6.28515625" customWidth="1"/>
    <col min="11" max="11" width="18.28515625" customWidth="1"/>
    <col min="12" max="12" width="31.42578125" customWidth="1"/>
    <col min="13" max="13" width="6.28515625" customWidth="1"/>
    <col min="14" max="14" width="9.5703125" customWidth="1"/>
    <col min="15" max="15" width="31.425781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2</v>
      </c>
      <c r="B3" s="34" t="s">
        <v>4</v>
      </c>
      <c r="C3" s="34"/>
      <c r="D3" s="34"/>
      <c r="E3" s="34"/>
      <c r="F3" s="34"/>
      <c r="G3" s="34"/>
      <c r="H3" s="34"/>
      <c r="I3" s="34"/>
      <c r="J3" s="34"/>
      <c r="K3" s="34"/>
      <c r="L3" s="34"/>
      <c r="M3" s="34"/>
      <c r="N3" s="34"/>
      <c r="O3" s="34"/>
    </row>
    <row r="4" spans="1:15" ht="15" customHeight="1" x14ac:dyDescent="0.25">
      <c r="A4" s="35" t="s">
        <v>382</v>
      </c>
      <c r="B4" s="34" t="s">
        <v>4</v>
      </c>
      <c r="C4" s="34"/>
      <c r="D4" s="34"/>
      <c r="E4" s="34"/>
      <c r="F4" s="34"/>
      <c r="G4" s="34"/>
      <c r="H4" s="34"/>
      <c r="I4" s="34"/>
      <c r="J4" s="34"/>
      <c r="K4" s="34"/>
      <c r="L4" s="34"/>
      <c r="M4" s="34"/>
      <c r="N4" s="34"/>
      <c r="O4" s="34"/>
    </row>
    <row r="5" spans="1:15" x14ac:dyDescent="0.25">
      <c r="A5" s="35"/>
      <c r="B5" s="36"/>
      <c r="C5" s="36"/>
      <c r="D5" s="36"/>
      <c r="E5" s="36"/>
      <c r="F5" s="36"/>
      <c r="G5" s="36"/>
      <c r="H5" s="36"/>
      <c r="I5" s="36"/>
      <c r="J5" s="36"/>
      <c r="K5" s="36"/>
      <c r="L5" s="36"/>
      <c r="M5" s="36"/>
      <c r="N5" s="36"/>
      <c r="O5" s="36"/>
    </row>
    <row r="6" spans="1:15" x14ac:dyDescent="0.25">
      <c r="A6" s="35"/>
      <c r="B6" s="37" t="s">
        <v>383</v>
      </c>
      <c r="C6" s="37"/>
      <c r="D6" s="37"/>
      <c r="E6" s="37"/>
      <c r="F6" s="37"/>
      <c r="G6" s="37"/>
      <c r="H6" s="37"/>
      <c r="I6" s="37"/>
      <c r="J6" s="37"/>
      <c r="K6" s="37"/>
      <c r="L6" s="37"/>
      <c r="M6" s="37"/>
      <c r="N6" s="37"/>
      <c r="O6" s="37"/>
    </row>
    <row r="7" spans="1:15" x14ac:dyDescent="0.25">
      <c r="A7" s="35"/>
      <c r="B7" s="36"/>
      <c r="C7" s="36"/>
      <c r="D7" s="36"/>
      <c r="E7" s="36"/>
      <c r="F7" s="36"/>
      <c r="G7" s="36"/>
      <c r="H7" s="36"/>
      <c r="I7" s="36"/>
      <c r="J7" s="36"/>
      <c r="K7" s="36"/>
      <c r="L7" s="36"/>
      <c r="M7" s="36"/>
      <c r="N7" s="36"/>
      <c r="O7" s="36"/>
    </row>
    <row r="8" spans="1:15" ht="25.5" customHeight="1" x14ac:dyDescent="0.25">
      <c r="A8" s="35"/>
      <c r="B8" s="36" t="s">
        <v>384</v>
      </c>
      <c r="C8" s="36"/>
      <c r="D8" s="36"/>
      <c r="E8" s="36"/>
      <c r="F8" s="36"/>
      <c r="G8" s="36"/>
      <c r="H8" s="36"/>
      <c r="I8" s="36"/>
      <c r="J8" s="36"/>
      <c r="K8" s="36"/>
      <c r="L8" s="36"/>
      <c r="M8" s="36"/>
      <c r="N8" s="36"/>
      <c r="O8" s="36"/>
    </row>
    <row r="9" spans="1:15" x14ac:dyDescent="0.25">
      <c r="A9" s="35"/>
      <c r="B9" s="36"/>
      <c r="C9" s="36"/>
      <c r="D9" s="36"/>
      <c r="E9" s="36"/>
      <c r="F9" s="36"/>
      <c r="G9" s="36"/>
      <c r="H9" s="36"/>
      <c r="I9" s="36"/>
      <c r="J9" s="36"/>
      <c r="K9" s="36"/>
      <c r="L9" s="36"/>
      <c r="M9" s="36"/>
      <c r="N9" s="36"/>
      <c r="O9" s="36"/>
    </row>
    <row r="10" spans="1:15" ht="38.25" x14ac:dyDescent="0.25">
      <c r="A10" s="35"/>
      <c r="B10" s="4"/>
      <c r="C10" s="68" t="s">
        <v>266</v>
      </c>
      <c r="D10" s="4"/>
      <c r="E10" s="68" t="s">
        <v>385</v>
      </c>
    </row>
    <row r="11" spans="1:15" x14ac:dyDescent="0.25">
      <c r="A11" s="35"/>
      <c r="B11" s="136"/>
      <c r="C11" s="136"/>
      <c r="D11" s="136"/>
      <c r="E11" s="136"/>
      <c r="F11" s="136"/>
      <c r="G11" s="136"/>
      <c r="H11" s="136"/>
      <c r="I11" s="136"/>
      <c r="J11" s="136"/>
      <c r="K11" s="136"/>
      <c r="L11" s="136"/>
      <c r="M11" s="136"/>
      <c r="N11" s="136"/>
      <c r="O11" s="136"/>
    </row>
    <row r="12" spans="1:15" ht="63.75" x14ac:dyDescent="0.25">
      <c r="A12" s="35"/>
      <c r="B12" s="4"/>
      <c r="C12" s="68" t="s">
        <v>266</v>
      </c>
      <c r="D12" s="4"/>
      <c r="E12" s="68" t="s">
        <v>386</v>
      </c>
    </row>
    <row r="13" spans="1:15" x14ac:dyDescent="0.25">
      <c r="A13" s="35"/>
      <c r="B13" s="136"/>
      <c r="C13" s="136"/>
      <c r="D13" s="136"/>
      <c r="E13" s="136"/>
      <c r="F13" s="136"/>
      <c r="G13" s="136"/>
      <c r="H13" s="136"/>
      <c r="I13" s="136"/>
      <c r="J13" s="136"/>
      <c r="K13" s="136"/>
      <c r="L13" s="136"/>
      <c r="M13" s="136"/>
      <c r="N13" s="136"/>
      <c r="O13" s="136"/>
    </row>
    <row r="14" spans="1:15" ht="51" x14ac:dyDescent="0.25">
      <c r="A14" s="35"/>
      <c r="B14" s="4"/>
      <c r="C14" s="68" t="s">
        <v>266</v>
      </c>
      <c r="D14" s="4"/>
      <c r="E14" s="68" t="s">
        <v>387</v>
      </c>
    </row>
    <row r="15" spans="1:15" x14ac:dyDescent="0.25">
      <c r="A15" s="35"/>
      <c r="B15" s="136"/>
      <c r="C15" s="136"/>
      <c r="D15" s="136"/>
      <c r="E15" s="136"/>
      <c r="F15" s="136"/>
      <c r="G15" s="136"/>
      <c r="H15" s="136"/>
      <c r="I15" s="136"/>
      <c r="J15" s="136"/>
      <c r="K15" s="136"/>
      <c r="L15" s="136"/>
      <c r="M15" s="136"/>
      <c r="N15" s="136"/>
      <c r="O15" s="136"/>
    </row>
    <row r="16" spans="1:15" x14ac:dyDescent="0.25">
      <c r="A16" s="35"/>
      <c r="B16" s="36" t="s">
        <v>388</v>
      </c>
      <c r="C16" s="36"/>
      <c r="D16" s="36"/>
      <c r="E16" s="36"/>
      <c r="F16" s="36"/>
      <c r="G16" s="36"/>
      <c r="H16" s="36"/>
      <c r="I16" s="36"/>
      <c r="J16" s="36"/>
      <c r="K16" s="36"/>
      <c r="L16" s="36"/>
      <c r="M16" s="36"/>
      <c r="N16" s="36"/>
      <c r="O16" s="36"/>
    </row>
    <row r="17" spans="1:15" x14ac:dyDescent="0.25">
      <c r="A17" s="35"/>
      <c r="B17" s="36"/>
      <c r="C17" s="36"/>
      <c r="D17" s="36"/>
      <c r="E17" s="36"/>
      <c r="F17" s="36"/>
      <c r="G17" s="36"/>
      <c r="H17" s="36"/>
      <c r="I17" s="36"/>
      <c r="J17" s="36"/>
      <c r="K17" s="36"/>
      <c r="L17" s="36"/>
      <c r="M17" s="36"/>
      <c r="N17" s="36"/>
      <c r="O17" s="36"/>
    </row>
    <row r="18" spans="1:15" x14ac:dyDescent="0.25">
      <c r="A18" s="35"/>
      <c r="B18" s="85"/>
      <c r="C18" s="60"/>
      <c r="D18" s="27" t="s">
        <v>280</v>
      </c>
      <c r="E18" s="27"/>
      <c r="F18" s="60"/>
      <c r="G18" s="27" t="s">
        <v>389</v>
      </c>
      <c r="H18" s="27"/>
      <c r="I18" s="60"/>
      <c r="J18" s="27" t="s">
        <v>394</v>
      </c>
      <c r="K18" s="27"/>
      <c r="L18" s="60"/>
      <c r="M18" s="27" t="s">
        <v>394</v>
      </c>
      <c r="N18" s="27"/>
      <c r="O18" s="60"/>
    </row>
    <row r="19" spans="1:15" x14ac:dyDescent="0.25">
      <c r="A19" s="35"/>
      <c r="B19" s="85"/>
      <c r="C19" s="60"/>
      <c r="D19" s="27"/>
      <c r="E19" s="27"/>
      <c r="F19" s="60"/>
      <c r="G19" s="27" t="s">
        <v>390</v>
      </c>
      <c r="H19" s="27"/>
      <c r="I19" s="60"/>
      <c r="J19" s="27" t="s">
        <v>395</v>
      </c>
      <c r="K19" s="27"/>
      <c r="L19" s="60"/>
      <c r="M19" s="27" t="s">
        <v>399</v>
      </c>
      <c r="N19" s="27"/>
      <c r="O19" s="60"/>
    </row>
    <row r="20" spans="1:15" x14ac:dyDescent="0.25">
      <c r="A20" s="35"/>
      <c r="B20" s="85"/>
      <c r="C20" s="60"/>
      <c r="D20" s="27"/>
      <c r="E20" s="27"/>
      <c r="F20" s="60"/>
      <c r="G20" s="27" t="s">
        <v>391</v>
      </c>
      <c r="H20" s="27"/>
      <c r="I20" s="60"/>
      <c r="J20" s="27" t="s">
        <v>396</v>
      </c>
      <c r="K20" s="27"/>
      <c r="L20" s="60"/>
      <c r="M20" s="27" t="s">
        <v>397</v>
      </c>
      <c r="N20" s="27"/>
      <c r="O20" s="60"/>
    </row>
    <row r="21" spans="1:15" x14ac:dyDescent="0.25">
      <c r="A21" s="35"/>
      <c r="B21" s="85"/>
      <c r="C21" s="60"/>
      <c r="D21" s="27"/>
      <c r="E21" s="27"/>
      <c r="F21" s="60"/>
      <c r="G21" s="27" t="s">
        <v>392</v>
      </c>
      <c r="H21" s="27"/>
      <c r="I21" s="60"/>
      <c r="J21" s="27" t="s">
        <v>397</v>
      </c>
      <c r="K21" s="27"/>
      <c r="L21" s="60"/>
      <c r="M21" s="27" t="s">
        <v>400</v>
      </c>
      <c r="N21" s="27"/>
      <c r="O21" s="60"/>
    </row>
    <row r="22" spans="1:15" ht="15.75" thickBot="1" x14ac:dyDescent="0.3">
      <c r="A22" s="35"/>
      <c r="B22" s="85"/>
      <c r="C22" s="60"/>
      <c r="D22" s="28"/>
      <c r="E22" s="28"/>
      <c r="F22" s="60"/>
      <c r="G22" s="28" t="s">
        <v>393</v>
      </c>
      <c r="H22" s="28"/>
      <c r="I22" s="60"/>
      <c r="J22" s="28" t="s">
        <v>398</v>
      </c>
      <c r="K22" s="28"/>
      <c r="L22" s="60"/>
      <c r="M22" s="134"/>
      <c r="N22" s="134"/>
      <c r="O22" s="60"/>
    </row>
    <row r="23" spans="1:15" ht="15.75" x14ac:dyDescent="0.25">
      <c r="A23" s="35"/>
      <c r="B23" s="131" t="s">
        <v>401</v>
      </c>
      <c r="C23" s="17"/>
      <c r="D23" s="132"/>
      <c r="E23" s="101"/>
      <c r="F23" s="17"/>
      <c r="G23" s="132"/>
      <c r="H23" s="101"/>
      <c r="I23" s="17"/>
      <c r="J23" s="132"/>
      <c r="K23" s="101"/>
      <c r="L23" s="17"/>
      <c r="M23" s="132"/>
      <c r="N23" s="101"/>
      <c r="O23" s="17"/>
    </row>
    <row r="24" spans="1:15" ht="15.75" x14ac:dyDescent="0.25">
      <c r="A24" s="35"/>
      <c r="B24" s="20" t="s">
        <v>402</v>
      </c>
      <c r="C24" s="21"/>
      <c r="D24" s="10" t="s">
        <v>150</v>
      </c>
      <c r="E24" s="22" t="s">
        <v>341</v>
      </c>
      <c r="F24" s="21"/>
      <c r="G24" s="10" t="s">
        <v>150</v>
      </c>
      <c r="H24" s="54" t="s">
        <v>217</v>
      </c>
      <c r="I24" s="21"/>
      <c r="J24" s="10" t="s">
        <v>150</v>
      </c>
      <c r="K24" s="22" t="s">
        <v>341</v>
      </c>
      <c r="L24" s="21"/>
      <c r="M24" s="10" t="s">
        <v>150</v>
      </c>
      <c r="N24" s="54" t="s">
        <v>217</v>
      </c>
      <c r="O24" s="21"/>
    </row>
    <row r="25" spans="1:15" ht="15.75" x14ac:dyDescent="0.25">
      <c r="A25" s="35"/>
      <c r="B25" s="16" t="s">
        <v>403</v>
      </c>
      <c r="C25" s="17"/>
      <c r="D25" s="30" t="s">
        <v>343</v>
      </c>
      <c r="E25" s="30"/>
      <c r="F25" s="17"/>
      <c r="G25" s="135" t="s">
        <v>217</v>
      </c>
      <c r="H25" s="135"/>
      <c r="I25" s="17"/>
      <c r="J25" s="30" t="s">
        <v>343</v>
      </c>
      <c r="K25" s="30"/>
      <c r="L25" s="17"/>
      <c r="M25" s="135" t="s">
        <v>217</v>
      </c>
      <c r="N25" s="135"/>
      <c r="O25" s="17"/>
    </row>
    <row r="26" spans="1:15" ht="15.75" x14ac:dyDescent="0.25">
      <c r="A26" s="35"/>
      <c r="B26" s="20"/>
      <c r="C26" s="21"/>
      <c r="D26" s="65"/>
      <c r="E26" s="65"/>
      <c r="F26" s="21"/>
      <c r="G26" s="65"/>
      <c r="H26" s="65"/>
      <c r="I26" s="21"/>
      <c r="J26" s="65"/>
      <c r="K26" s="65"/>
      <c r="L26" s="21"/>
      <c r="M26" s="65"/>
      <c r="N26" s="65"/>
      <c r="O26" s="21"/>
    </row>
    <row r="27" spans="1:15" ht="15.75" x14ac:dyDescent="0.25">
      <c r="A27" s="35"/>
      <c r="B27" s="133" t="s">
        <v>404</v>
      </c>
      <c r="C27" s="17"/>
      <c r="D27" s="67"/>
      <c r="E27" s="67"/>
      <c r="F27" s="17"/>
      <c r="G27" s="67"/>
      <c r="H27" s="67"/>
      <c r="I27" s="17"/>
      <c r="J27" s="67"/>
      <c r="K27" s="67"/>
      <c r="L27" s="17"/>
      <c r="M27" s="67"/>
      <c r="N27" s="67"/>
      <c r="O27" s="17"/>
    </row>
    <row r="28" spans="1:15" ht="15.75" x14ac:dyDescent="0.25">
      <c r="A28" s="35"/>
      <c r="B28" s="20" t="s">
        <v>402</v>
      </c>
      <c r="C28" s="21"/>
      <c r="D28" s="10" t="s">
        <v>150</v>
      </c>
      <c r="E28" s="22" t="s">
        <v>342</v>
      </c>
      <c r="F28" s="21"/>
      <c r="G28" s="10" t="s">
        <v>150</v>
      </c>
      <c r="H28" s="54" t="s">
        <v>217</v>
      </c>
      <c r="I28" s="21"/>
      <c r="J28" s="10" t="s">
        <v>150</v>
      </c>
      <c r="K28" s="22" t="s">
        <v>342</v>
      </c>
      <c r="L28" s="21"/>
      <c r="M28" s="10" t="s">
        <v>150</v>
      </c>
      <c r="N28" s="54" t="s">
        <v>217</v>
      </c>
      <c r="O28" s="21"/>
    </row>
    <row r="29" spans="1:15" ht="15.75" x14ac:dyDescent="0.25">
      <c r="A29" s="35"/>
      <c r="B29" s="16" t="s">
        <v>403</v>
      </c>
      <c r="C29" s="17"/>
      <c r="D29" s="30" t="s">
        <v>344</v>
      </c>
      <c r="E29" s="30"/>
      <c r="F29" s="17"/>
      <c r="G29" s="135" t="s">
        <v>217</v>
      </c>
      <c r="H29" s="135"/>
      <c r="I29" s="17"/>
      <c r="J29" s="30" t="s">
        <v>344</v>
      </c>
      <c r="K29" s="30"/>
      <c r="L29" s="17"/>
      <c r="M29" s="135" t="s">
        <v>217</v>
      </c>
      <c r="N29" s="135"/>
      <c r="O29" s="17"/>
    </row>
    <row r="30" spans="1:15" x14ac:dyDescent="0.25">
      <c r="A30" s="35"/>
      <c r="B30" s="36"/>
      <c r="C30" s="36"/>
      <c r="D30" s="36"/>
      <c r="E30" s="36"/>
      <c r="F30" s="36"/>
      <c r="G30" s="36"/>
      <c r="H30" s="36"/>
      <c r="I30" s="36"/>
      <c r="J30" s="36"/>
      <c r="K30" s="36"/>
      <c r="L30" s="36"/>
      <c r="M30" s="36"/>
      <c r="N30" s="36"/>
      <c r="O30" s="36"/>
    </row>
    <row r="31" spans="1:15" ht="38.25" customHeight="1" x14ac:dyDescent="0.25">
      <c r="A31" s="35"/>
      <c r="B31" s="36" t="s">
        <v>405</v>
      </c>
      <c r="C31" s="36"/>
      <c r="D31" s="36"/>
      <c r="E31" s="36"/>
      <c r="F31" s="36"/>
      <c r="G31" s="36"/>
      <c r="H31" s="36"/>
      <c r="I31" s="36"/>
      <c r="J31" s="36"/>
      <c r="K31" s="36"/>
      <c r="L31" s="36"/>
      <c r="M31" s="36"/>
      <c r="N31" s="36"/>
      <c r="O31" s="36"/>
    </row>
    <row r="32" spans="1:15" x14ac:dyDescent="0.25">
      <c r="A32" s="35"/>
      <c r="B32" s="36"/>
      <c r="C32" s="36"/>
      <c r="D32" s="36"/>
      <c r="E32" s="36"/>
      <c r="F32" s="36"/>
      <c r="G32" s="36"/>
      <c r="H32" s="36"/>
      <c r="I32" s="36"/>
      <c r="J32" s="36"/>
      <c r="K32" s="36"/>
      <c r="L32" s="36"/>
      <c r="M32" s="36"/>
      <c r="N32" s="36"/>
      <c r="O32" s="36"/>
    </row>
    <row r="33" spans="1:15" x14ac:dyDescent="0.25">
      <c r="A33" s="35"/>
      <c r="B33" s="40"/>
      <c r="C33" s="40"/>
      <c r="D33" s="40"/>
      <c r="E33" s="40"/>
      <c r="F33" s="40"/>
      <c r="G33" s="40"/>
      <c r="H33" s="40"/>
      <c r="I33" s="40"/>
      <c r="J33" s="40"/>
      <c r="K33" s="40"/>
      <c r="L33" s="40"/>
      <c r="M33" s="40"/>
      <c r="N33" s="40"/>
      <c r="O33" s="40"/>
    </row>
  </sheetData>
  <mergeCells count="58">
    <mergeCell ref="B30:O30"/>
    <mergeCell ref="B31:O31"/>
    <mergeCell ref="B32:O32"/>
    <mergeCell ref="B33:O33"/>
    <mergeCell ref="B9:O9"/>
    <mergeCell ref="B11:O11"/>
    <mergeCell ref="B13:O13"/>
    <mergeCell ref="B15:O15"/>
    <mergeCell ref="B16:O16"/>
    <mergeCell ref="B17:O17"/>
    <mergeCell ref="A1:A2"/>
    <mergeCell ref="B1:O1"/>
    <mergeCell ref="B2:O2"/>
    <mergeCell ref="B3:O3"/>
    <mergeCell ref="A4:A33"/>
    <mergeCell ref="B4:O4"/>
    <mergeCell ref="B5:O5"/>
    <mergeCell ref="B6:O6"/>
    <mergeCell ref="B7:O7"/>
    <mergeCell ref="B8:O8"/>
    <mergeCell ref="D27:E27"/>
    <mergeCell ref="G27:H27"/>
    <mergeCell ref="J27:K27"/>
    <mergeCell ref="M27:N27"/>
    <mergeCell ref="D29:E29"/>
    <mergeCell ref="G29:H29"/>
    <mergeCell ref="J29:K29"/>
    <mergeCell ref="M29:N29"/>
    <mergeCell ref="O18:O22"/>
    <mergeCell ref="D25:E25"/>
    <mergeCell ref="G25:H25"/>
    <mergeCell ref="J25:K25"/>
    <mergeCell ref="M25:N25"/>
    <mergeCell ref="D26:E26"/>
    <mergeCell ref="G26:H26"/>
    <mergeCell ref="J26:K26"/>
    <mergeCell ref="M26:N26"/>
    <mergeCell ref="L18:L22"/>
    <mergeCell ref="M18:N18"/>
    <mergeCell ref="M19:N19"/>
    <mergeCell ref="M20:N20"/>
    <mergeCell ref="M21:N21"/>
    <mergeCell ref="M22:N22"/>
    <mergeCell ref="I18:I22"/>
    <mergeCell ref="J18:K18"/>
    <mergeCell ref="J19:K19"/>
    <mergeCell ref="J20:K20"/>
    <mergeCell ref="J21:K21"/>
    <mergeCell ref="J22:K22"/>
    <mergeCell ref="B18:B22"/>
    <mergeCell ref="C18:C22"/>
    <mergeCell ref="D18:E22"/>
    <mergeCell ref="F18:F22"/>
    <mergeCell ref="G18:H18"/>
    <mergeCell ref="G19:H19"/>
    <mergeCell ref="G20:H20"/>
    <mergeCell ref="G21:H21"/>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406</v>
      </c>
      <c r="B1" s="1" t="s">
        <v>1</v>
      </c>
    </row>
    <row r="2" spans="1:2" x14ac:dyDescent="0.25">
      <c r="A2" s="7"/>
      <c r="B2" s="1" t="s">
        <v>2</v>
      </c>
    </row>
    <row r="3" spans="1:2" x14ac:dyDescent="0.25">
      <c r="A3" s="3" t="s">
        <v>406</v>
      </c>
      <c r="B3" s="4" t="s">
        <v>4</v>
      </c>
    </row>
    <row r="4" spans="1:2" x14ac:dyDescent="0.25">
      <c r="A4" s="35" t="s">
        <v>406</v>
      </c>
      <c r="B4" s="4" t="s">
        <v>4</v>
      </c>
    </row>
    <row r="5" spans="1:2" x14ac:dyDescent="0.25">
      <c r="A5" s="35"/>
      <c r="B5" s="10"/>
    </row>
    <row r="6" spans="1:2" x14ac:dyDescent="0.25">
      <c r="A6" s="35"/>
      <c r="B6" s="11" t="s">
        <v>407</v>
      </c>
    </row>
    <row r="7" spans="1:2" x14ac:dyDescent="0.25">
      <c r="A7" s="35"/>
      <c r="B7" s="10"/>
    </row>
    <row r="8" spans="1:2" ht="115.5" x14ac:dyDescent="0.25">
      <c r="A8" s="35"/>
      <c r="B8" s="10" t="s">
        <v>408</v>
      </c>
    </row>
    <row r="9" spans="1:2" x14ac:dyDescent="0.25">
      <c r="A9" s="35"/>
      <c r="B9" s="10"/>
    </row>
    <row r="10" spans="1:2" ht="409.6" x14ac:dyDescent="0.25">
      <c r="A10" s="35"/>
      <c r="B10" s="10" t="s">
        <v>409</v>
      </c>
    </row>
    <row r="11" spans="1:2" x14ac:dyDescent="0.25">
      <c r="A11" s="35"/>
      <c r="B11" s="10"/>
    </row>
    <row r="12" spans="1:2" ht="332.25" x14ac:dyDescent="0.25">
      <c r="A12" s="35"/>
      <c r="B12" s="10" t="s">
        <v>410</v>
      </c>
    </row>
    <row r="13" spans="1:2" x14ac:dyDescent="0.25">
      <c r="A13" s="35"/>
      <c r="B13" s="10"/>
    </row>
    <row r="14" spans="1:2" x14ac:dyDescent="0.25">
      <c r="A14" s="35"/>
      <c r="B14" s="33"/>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42578125" customWidth="1"/>
    <col min="5" max="5" width="31.5703125" customWidth="1"/>
    <col min="6" max="6" width="28" customWidth="1"/>
    <col min="7" max="7" width="7.42578125" customWidth="1"/>
    <col min="8" max="8" width="31.5703125" customWidth="1"/>
    <col min="9" max="9" width="6.28515625" customWidth="1"/>
    <col min="10" max="10" width="7.42578125" customWidth="1"/>
    <col min="11" max="11" width="26.28515625" customWidth="1"/>
    <col min="12" max="12" width="36.5703125" customWidth="1"/>
    <col min="13" max="13" width="7.42578125" customWidth="1"/>
    <col min="14" max="14" width="22.85546875" customWidth="1"/>
    <col min="15" max="15" width="14.28515625" customWidth="1"/>
    <col min="16" max="16" width="7.42578125" customWidth="1"/>
    <col min="17" max="17" width="10.28515625" customWidth="1"/>
    <col min="18" max="18" width="14.28515625" customWidth="1"/>
    <col min="19" max="19" width="7.42578125" customWidth="1"/>
    <col min="20" max="20" width="31.5703125" customWidth="1"/>
    <col min="21" max="21" width="36.5703125" customWidth="1"/>
  </cols>
  <sheetData>
    <row r="1" spans="1:21" ht="15" customHeight="1" x14ac:dyDescent="0.25">
      <c r="A1" s="7" t="s">
        <v>4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1</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411</v>
      </c>
      <c r="B4" s="34" t="s">
        <v>4</v>
      </c>
      <c r="C4" s="34"/>
      <c r="D4" s="34"/>
      <c r="E4" s="34"/>
      <c r="F4" s="34"/>
      <c r="G4" s="34"/>
      <c r="H4" s="34"/>
      <c r="I4" s="34"/>
      <c r="J4" s="34"/>
      <c r="K4" s="34"/>
      <c r="L4" s="34"/>
      <c r="M4" s="34"/>
      <c r="N4" s="34"/>
      <c r="O4" s="34"/>
      <c r="P4" s="34"/>
      <c r="Q4" s="34"/>
      <c r="R4" s="34"/>
      <c r="S4" s="34"/>
      <c r="T4" s="34"/>
      <c r="U4" s="34"/>
    </row>
    <row r="5" spans="1:21" x14ac:dyDescent="0.25">
      <c r="A5" s="35"/>
      <c r="B5" s="36"/>
      <c r="C5" s="36"/>
      <c r="D5" s="36"/>
      <c r="E5" s="36"/>
      <c r="F5" s="36"/>
      <c r="G5" s="36"/>
      <c r="H5" s="36"/>
      <c r="I5" s="36"/>
      <c r="J5" s="36"/>
      <c r="K5" s="36"/>
      <c r="L5" s="36"/>
      <c r="M5" s="36"/>
      <c r="N5" s="36"/>
      <c r="O5" s="36"/>
      <c r="P5" s="36"/>
      <c r="Q5" s="36"/>
      <c r="R5" s="36"/>
      <c r="S5" s="36"/>
      <c r="T5" s="36"/>
      <c r="U5" s="36"/>
    </row>
    <row r="6" spans="1:21" x14ac:dyDescent="0.25">
      <c r="A6" s="35"/>
      <c r="B6" s="37" t="s">
        <v>412</v>
      </c>
      <c r="C6" s="37"/>
      <c r="D6" s="37"/>
      <c r="E6" s="37"/>
      <c r="F6" s="37"/>
      <c r="G6" s="37"/>
      <c r="H6" s="37"/>
      <c r="I6" s="37"/>
      <c r="J6" s="37"/>
      <c r="K6" s="37"/>
      <c r="L6" s="37"/>
      <c r="M6" s="37"/>
      <c r="N6" s="37"/>
      <c r="O6" s="37"/>
      <c r="P6" s="37"/>
      <c r="Q6" s="37"/>
      <c r="R6" s="37"/>
      <c r="S6" s="37"/>
      <c r="T6" s="37"/>
      <c r="U6" s="37"/>
    </row>
    <row r="7" spans="1:21" x14ac:dyDescent="0.25">
      <c r="A7" s="35"/>
      <c r="B7" s="36"/>
      <c r="C7" s="36"/>
      <c r="D7" s="36"/>
      <c r="E7" s="36"/>
      <c r="F7" s="36"/>
      <c r="G7" s="36"/>
      <c r="H7" s="36"/>
      <c r="I7" s="36"/>
      <c r="J7" s="36"/>
      <c r="K7" s="36"/>
      <c r="L7" s="36"/>
      <c r="M7" s="36"/>
      <c r="N7" s="36"/>
      <c r="O7" s="36"/>
      <c r="P7" s="36"/>
      <c r="Q7" s="36"/>
      <c r="R7" s="36"/>
      <c r="S7" s="36"/>
      <c r="T7" s="36"/>
      <c r="U7" s="36"/>
    </row>
    <row r="8" spans="1:21" ht="25.5" customHeight="1" x14ac:dyDescent="0.25">
      <c r="A8" s="35"/>
      <c r="B8" s="36" t="s">
        <v>413</v>
      </c>
      <c r="C8" s="36"/>
      <c r="D8" s="36"/>
      <c r="E8" s="36"/>
      <c r="F8" s="36"/>
      <c r="G8" s="36"/>
      <c r="H8" s="36"/>
      <c r="I8" s="36"/>
      <c r="J8" s="36"/>
      <c r="K8" s="36"/>
      <c r="L8" s="36"/>
      <c r="M8" s="36"/>
      <c r="N8" s="36"/>
      <c r="O8" s="36"/>
      <c r="P8" s="36"/>
      <c r="Q8" s="36"/>
      <c r="R8" s="36"/>
      <c r="S8" s="36"/>
      <c r="T8" s="36"/>
      <c r="U8" s="36"/>
    </row>
    <row r="9" spans="1:21" x14ac:dyDescent="0.25">
      <c r="A9" s="35"/>
      <c r="B9" s="36"/>
      <c r="C9" s="36"/>
      <c r="D9" s="36"/>
      <c r="E9" s="36"/>
      <c r="F9" s="36"/>
      <c r="G9" s="36"/>
      <c r="H9" s="36"/>
      <c r="I9" s="36"/>
      <c r="J9" s="36"/>
      <c r="K9" s="36"/>
      <c r="L9" s="36"/>
      <c r="M9" s="36"/>
      <c r="N9" s="36"/>
      <c r="O9" s="36"/>
      <c r="P9" s="36"/>
      <c r="Q9" s="36"/>
      <c r="R9" s="36"/>
      <c r="S9" s="36"/>
      <c r="T9" s="36"/>
      <c r="U9" s="36"/>
    </row>
    <row r="10" spans="1:21" ht="25.5" customHeight="1" x14ac:dyDescent="0.25">
      <c r="A10" s="35"/>
      <c r="B10" s="36" t="s">
        <v>414</v>
      </c>
      <c r="C10" s="36"/>
      <c r="D10" s="36"/>
      <c r="E10" s="36"/>
      <c r="F10" s="36"/>
      <c r="G10" s="36"/>
      <c r="H10" s="36"/>
      <c r="I10" s="36"/>
      <c r="J10" s="36"/>
      <c r="K10" s="36"/>
      <c r="L10" s="36"/>
      <c r="M10" s="36"/>
      <c r="N10" s="36"/>
      <c r="O10" s="36"/>
      <c r="P10" s="36"/>
      <c r="Q10" s="36"/>
      <c r="R10" s="36"/>
      <c r="S10" s="36"/>
      <c r="T10" s="36"/>
      <c r="U10" s="36"/>
    </row>
    <row r="11" spans="1:21" x14ac:dyDescent="0.25">
      <c r="A11" s="35"/>
      <c r="B11" s="36"/>
      <c r="C11" s="36"/>
      <c r="D11" s="36"/>
      <c r="E11" s="36"/>
      <c r="F11" s="36"/>
      <c r="G11" s="36"/>
      <c r="H11" s="36"/>
      <c r="I11" s="36"/>
      <c r="J11" s="36"/>
      <c r="K11" s="36"/>
      <c r="L11" s="36"/>
      <c r="M11" s="36"/>
      <c r="N11" s="36"/>
      <c r="O11" s="36"/>
      <c r="P11" s="36"/>
      <c r="Q11" s="36"/>
      <c r="R11" s="36"/>
      <c r="S11" s="36"/>
      <c r="T11" s="36"/>
      <c r="U11" s="36"/>
    </row>
    <row r="12" spans="1:21" ht="15.75" x14ac:dyDescent="0.25">
      <c r="A12" s="35"/>
      <c r="B12" s="13" t="s">
        <v>415</v>
      </c>
      <c r="C12" s="14"/>
      <c r="D12" s="60"/>
      <c r="E12" s="60"/>
      <c r="F12" s="14"/>
      <c r="G12" s="27" t="s">
        <v>416</v>
      </c>
      <c r="H12" s="27"/>
      <c r="I12" s="14"/>
      <c r="J12" s="27" t="s">
        <v>417</v>
      </c>
      <c r="K12" s="27"/>
      <c r="L12" s="14"/>
      <c r="M12" s="60"/>
      <c r="N12" s="60"/>
      <c r="O12" s="14"/>
      <c r="P12" s="60"/>
      <c r="Q12" s="60"/>
      <c r="R12" s="14"/>
      <c r="S12" s="60"/>
      <c r="T12" s="60"/>
      <c r="U12" s="14"/>
    </row>
    <row r="13" spans="1:21" ht="16.5" thickBot="1" x14ac:dyDescent="0.3">
      <c r="A13" s="35"/>
      <c r="B13" s="96" t="s">
        <v>401</v>
      </c>
      <c r="C13" s="14"/>
      <c r="D13" s="28" t="s">
        <v>418</v>
      </c>
      <c r="E13" s="28"/>
      <c r="F13" s="14"/>
      <c r="G13" s="28" t="s">
        <v>419</v>
      </c>
      <c r="H13" s="28"/>
      <c r="I13" s="14"/>
      <c r="J13" s="28" t="s">
        <v>420</v>
      </c>
      <c r="K13" s="28"/>
      <c r="L13" s="14"/>
      <c r="M13" s="28" t="s">
        <v>395</v>
      </c>
      <c r="N13" s="28"/>
      <c r="O13" s="14"/>
      <c r="P13" s="28" t="s">
        <v>421</v>
      </c>
      <c r="Q13" s="28"/>
      <c r="R13" s="14"/>
      <c r="S13" s="28" t="s">
        <v>422</v>
      </c>
      <c r="T13" s="28"/>
      <c r="U13" s="14"/>
    </row>
    <row r="14" spans="1:21" ht="15.75" x14ac:dyDescent="0.25">
      <c r="A14" s="35"/>
      <c r="B14" s="137"/>
      <c r="C14" s="21"/>
      <c r="D14" s="49"/>
      <c r="E14" s="49"/>
      <c r="F14" s="21"/>
      <c r="G14" s="49"/>
      <c r="H14" s="49"/>
      <c r="I14" s="21"/>
      <c r="J14" s="49"/>
      <c r="K14" s="49"/>
      <c r="L14" s="21"/>
      <c r="M14" s="49"/>
      <c r="N14" s="49"/>
      <c r="O14" s="21"/>
      <c r="P14" s="49"/>
      <c r="Q14" s="49"/>
      <c r="R14" s="21"/>
      <c r="S14" s="49"/>
      <c r="T14" s="49"/>
      <c r="U14" s="21"/>
    </row>
    <row r="15" spans="1:21" ht="15.75" x14ac:dyDescent="0.25">
      <c r="A15" s="35"/>
      <c r="B15" s="79" t="s">
        <v>188</v>
      </c>
      <c r="C15" s="17"/>
      <c r="D15" s="67"/>
      <c r="E15" s="67"/>
      <c r="F15" s="17"/>
      <c r="G15" s="67"/>
      <c r="H15" s="67"/>
      <c r="I15" s="17"/>
      <c r="J15" s="67"/>
      <c r="K15" s="67"/>
      <c r="L15" s="17"/>
      <c r="M15" s="67"/>
      <c r="N15" s="67"/>
      <c r="O15" s="17"/>
      <c r="P15" s="67"/>
      <c r="Q15" s="67"/>
      <c r="R15" s="17"/>
      <c r="S15" s="67"/>
      <c r="T15" s="67"/>
      <c r="U15" s="17"/>
    </row>
    <row r="16" spans="1:21" ht="15.75" x14ac:dyDescent="0.25">
      <c r="A16" s="35"/>
      <c r="B16" s="138" t="s">
        <v>423</v>
      </c>
      <c r="C16" s="21"/>
      <c r="D16" s="12" t="s">
        <v>150</v>
      </c>
      <c r="E16" s="77">
        <v>1400370</v>
      </c>
      <c r="F16" s="21"/>
      <c r="G16" s="12" t="s">
        <v>150</v>
      </c>
      <c r="H16" s="77">
        <v>609098</v>
      </c>
      <c r="I16" s="21"/>
      <c r="J16" s="12" t="s">
        <v>150</v>
      </c>
      <c r="K16" s="77">
        <v>189993</v>
      </c>
      <c r="L16" s="21"/>
      <c r="M16" s="12" t="s">
        <v>150</v>
      </c>
      <c r="N16" s="77">
        <v>25084</v>
      </c>
      <c r="O16" s="21"/>
      <c r="P16" s="12" t="s">
        <v>150</v>
      </c>
      <c r="Q16" s="78" t="s">
        <v>217</v>
      </c>
      <c r="R16" s="21"/>
      <c r="S16" s="12" t="s">
        <v>150</v>
      </c>
      <c r="T16" s="77">
        <v>2224545</v>
      </c>
      <c r="U16" s="21"/>
    </row>
    <row r="17" spans="1:21" ht="15.75" x14ac:dyDescent="0.25">
      <c r="A17" s="35"/>
      <c r="B17" s="139" t="s">
        <v>424</v>
      </c>
      <c r="C17" s="17"/>
      <c r="D17" s="92">
        <v>50842</v>
      </c>
      <c r="E17" s="92"/>
      <c r="F17" s="17"/>
      <c r="G17" s="92">
        <v>63299</v>
      </c>
      <c r="H17" s="92"/>
      <c r="I17" s="17"/>
      <c r="J17" s="90" t="s">
        <v>217</v>
      </c>
      <c r="K17" s="90"/>
      <c r="L17" s="17"/>
      <c r="M17" s="91">
        <v>330</v>
      </c>
      <c r="N17" s="91"/>
      <c r="O17" s="17"/>
      <c r="P17" s="90" t="s">
        <v>217</v>
      </c>
      <c r="Q17" s="90"/>
      <c r="R17" s="17"/>
      <c r="S17" s="92">
        <v>114471</v>
      </c>
      <c r="T17" s="92"/>
      <c r="U17" s="17"/>
    </row>
    <row r="18" spans="1:21" ht="16.5" thickBot="1" x14ac:dyDescent="0.3">
      <c r="A18" s="35"/>
      <c r="B18" s="138" t="s">
        <v>425</v>
      </c>
      <c r="C18" s="21"/>
      <c r="D18" s="94">
        <v>75320</v>
      </c>
      <c r="E18" s="94"/>
      <c r="F18" s="21"/>
      <c r="G18" s="94">
        <v>326090</v>
      </c>
      <c r="H18" s="94"/>
      <c r="I18" s="21"/>
      <c r="J18" s="95">
        <v>43</v>
      </c>
      <c r="K18" s="95"/>
      <c r="L18" s="21"/>
      <c r="M18" s="94">
        <v>8340</v>
      </c>
      <c r="N18" s="94"/>
      <c r="O18" s="21"/>
      <c r="P18" s="95" t="s">
        <v>426</v>
      </c>
      <c r="Q18" s="95"/>
      <c r="R18" s="12" t="s">
        <v>288</v>
      </c>
      <c r="S18" s="93" t="s">
        <v>217</v>
      </c>
      <c r="T18" s="93"/>
      <c r="U18" s="21"/>
    </row>
    <row r="19" spans="1:21" ht="16.5" thickBot="1" x14ac:dyDescent="0.3">
      <c r="A19" s="35"/>
      <c r="B19" s="79"/>
      <c r="C19" s="17"/>
      <c r="D19" s="142">
        <v>1526532</v>
      </c>
      <c r="E19" s="142"/>
      <c r="F19" s="17"/>
      <c r="G19" s="142">
        <v>998487</v>
      </c>
      <c r="H19" s="142"/>
      <c r="I19" s="17"/>
      <c r="J19" s="142">
        <v>190036</v>
      </c>
      <c r="K19" s="142"/>
      <c r="L19" s="17"/>
      <c r="M19" s="142">
        <v>33754</v>
      </c>
      <c r="N19" s="142"/>
      <c r="O19" s="17"/>
      <c r="P19" s="143" t="s">
        <v>426</v>
      </c>
      <c r="Q19" s="143"/>
      <c r="R19" s="74" t="s">
        <v>288</v>
      </c>
      <c r="S19" s="142">
        <v>2339016</v>
      </c>
      <c r="T19" s="142"/>
      <c r="U19" s="17"/>
    </row>
    <row r="20" spans="1:21" ht="15.75" x14ac:dyDescent="0.25">
      <c r="A20" s="35"/>
      <c r="B20" s="75" t="s">
        <v>427</v>
      </c>
      <c r="C20" s="21"/>
      <c r="D20" s="144">
        <v>200116</v>
      </c>
      <c r="E20" s="144"/>
      <c r="F20" s="21"/>
      <c r="G20" s="145" t="s">
        <v>428</v>
      </c>
      <c r="H20" s="145"/>
      <c r="I20" s="12" t="s">
        <v>288</v>
      </c>
      <c r="J20" s="144">
        <v>19474</v>
      </c>
      <c r="K20" s="144"/>
      <c r="L20" s="21"/>
      <c r="M20" s="145" t="s">
        <v>429</v>
      </c>
      <c r="N20" s="145"/>
      <c r="O20" s="12" t="s">
        <v>430</v>
      </c>
      <c r="P20" s="144">
        <v>1116</v>
      </c>
      <c r="Q20" s="144"/>
      <c r="R20" s="12">
        <v>-2</v>
      </c>
      <c r="S20" s="144">
        <v>188643</v>
      </c>
      <c r="T20" s="144"/>
      <c r="U20" s="21"/>
    </row>
    <row r="21" spans="1:21" ht="15.75" x14ac:dyDescent="0.25">
      <c r="A21" s="35"/>
      <c r="B21" s="79" t="s">
        <v>431</v>
      </c>
      <c r="C21" s="17"/>
      <c r="D21" s="92">
        <v>184589</v>
      </c>
      <c r="E21" s="92"/>
      <c r="F21" s="17"/>
      <c r="G21" s="91" t="s">
        <v>432</v>
      </c>
      <c r="H21" s="91"/>
      <c r="I21" s="74" t="s">
        <v>288</v>
      </c>
      <c r="J21" s="92">
        <v>17877</v>
      </c>
      <c r="K21" s="92"/>
      <c r="L21" s="17"/>
      <c r="M21" s="91" t="s">
        <v>433</v>
      </c>
      <c r="N21" s="91"/>
      <c r="O21" s="74" t="s">
        <v>434</v>
      </c>
      <c r="P21" s="92">
        <v>1116</v>
      </c>
      <c r="Q21" s="92"/>
      <c r="R21" s="17"/>
      <c r="S21" s="92">
        <v>134667</v>
      </c>
      <c r="T21" s="92"/>
      <c r="U21" s="17"/>
    </row>
    <row r="22" spans="1:21" ht="15.75" x14ac:dyDescent="0.25">
      <c r="A22" s="35"/>
      <c r="B22" s="75" t="s">
        <v>107</v>
      </c>
      <c r="C22" s="21"/>
      <c r="D22" s="88">
        <v>32998</v>
      </c>
      <c r="E22" s="88"/>
      <c r="F22" s="21"/>
      <c r="G22" s="88">
        <v>28775</v>
      </c>
      <c r="H22" s="88"/>
      <c r="I22" s="21"/>
      <c r="J22" s="88">
        <v>2974</v>
      </c>
      <c r="K22" s="88"/>
      <c r="L22" s="21"/>
      <c r="M22" s="88">
        <v>1262</v>
      </c>
      <c r="N22" s="88"/>
      <c r="O22" s="21"/>
      <c r="P22" s="87" t="s">
        <v>435</v>
      </c>
      <c r="Q22" s="87"/>
      <c r="R22" s="12" t="s">
        <v>288</v>
      </c>
      <c r="S22" s="88">
        <v>65957</v>
      </c>
      <c r="T22" s="88"/>
      <c r="U22" s="21"/>
    </row>
    <row r="23" spans="1:21" ht="15.75" x14ac:dyDescent="0.25">
      <c r="A23" s="35"/>
      <c r="B23" s="79" t="s">
        <v>436</v>
      </c>
      <c r="C23" s="17"/>
      <c r="D23" s="92">
        <v>12195</v>
      </c>
      <c r="E23" s="92"/>
      <c r="F23" s="17"/>
      <c r="G23" s="92">
        <v>11599</v>
      </c>
      <c r="H23" s="92"/>
      <c r="I23" s="17"/>
      <c r="J23" s="91">
        <v>477</v>
      </c>
      <c r="K23" s="91"/>
      <c r="L23" s="17"/>
      <c r="M23" s="91">
        <v>260</v>
      </c>
      <c r="N23" s="91"/>
      <c r="O23" s="17"/>
      <c r="P23" s="90" t="s">
        <v>217</v>
      </c>
      <c r="Q23" s="90"/>
      <c r="R23" s="17"/>
      <c r="S23" s="92">
        <v>24531</v>
      </c>
      <c r="T23" s="92"/>
      <c r="U23" s="17"/>
    </row>
    <row r="24" spans="1:21" ht="15.75" x14ac:dyDescent="0.25">
      <c r="A24" s="35"/>
      <c r="B24" s="75"/>
      <c r="C24" s="21"/>
      <c r="D24" s="65"/>
      <c r="E24" s="65"/>
      <c r="F24" s="21"/>
      <c r="G24" s="65"/>
      <c r="H24" s="65"/>
      <c r="I24" s="21"/>
      <c r="J24" s="65"/>
      <c r="K24" s="65"/>
      <c r="L24" s="21"/>
      <c r="M24" s="65"/>
      <c r="N24" s="65"/>
      <c r="O24" s="21"/>
      <c r="P24" s="65"/>
      <c r="Q24" s="65"/>
      <c r="R24" s="21"/>
      <c r="S24" s="65"/>
      <c r="T24" s="65"/>
      <c r="U24" s="21"/>
    </row>
    <row r="25" spans="1:21" ht="15.75" x14ac:dyDescent="0.25">
      <c r="A25" s="35"/>
      <c r="B25" s="140" t="s">
        <v>437</v>
      </c>
      <c r="C25" s="17"/>
      <c r="D25" s="67"/>
      <c r="E25" s="67"/>
      <c r="F25" s="17"/>
      <c r="G25" s="67"/>
      <c r="H25" s="67"/>
      <c r="I25" s="17"/>
      <c r="J25" s="67"/>
      <c r="K25" s="67"/>
      <c r="L25" s="17"/>
      <c r="M25" s="67"/>
      <c r="N25" s="67"/>
      <c r="O25" s="17"/>
      <c r="P25" s="67"/>
      <c r="Q25" s="67"/>
      <c r="R25" s="17"/>
      <c r="S25" s="67"/>
      <c r="T25" s="67"/>
      <c r="U25" s="17"/>
    </row>
    <row r="26" spans="1:21" ht="15.75" x14ac:dyDescent="0.25">
      <c r="A26" s="35"/>
      <c r="B26" s="75" t="s">
        <v>392</v>
      </c>
      <c r="C26" s="21"/>
      <c r="D26" s="88">
        <v>4553924</v>
      </c>
      <c r="E26" s="88"/>
      <c r="F26" s="21"/>
      <c r="G26" s="88">
        <v>2531821</v>
      </c>
      <c r="H26" s="88"/>
      <c r="I26" s="21"/>
      <c r="J26" s="88">
        <v>315381</v>
      </c>
      <c r="K26" s="88"/>
      <c r="L26" s="21"/>
      <c r="M26" s="88">
        <v>427654</v>
      </c>
      <c r="N26" s="88"/>
      <c r="O26" s="12">
        <v>-3</v>
      </c>
      <c r="P26" s="87" t="s">
        <v>438</v>
      </c>
      <c r="Q26" s="87"/>
      <c r="R26" s="12" t="s">
        <v>439</v>
      </c>
      <c r="S26" s="88">
        <v>7578283</v>
      </c>
      <c r="T26" s="88"/>
      <c r="U26" s="21"/>
    </row>
    <row r="27" spans="1:21" ht="15.75" x14ac:dyDescent="0.25">
      <c r="A27" s="35"/>
      <c r="B27" s="79" t="s">
        <v>440</v>
      </c>
      <c r="C27" s="17"/>
      <c r="D27" s="92">
        <v>821796</v>
      </c>
      <c r="E27" s="92"/>
      <c r="F27" s="17"/>
      <c r="G27" s="92">
        <v>651128</v>
      </c>
      <c r="H27" s="92"/>
      <c r="I27" s="17"/>
      <c r="J27" s="92">
        <v>34386</v>
      </c>
      <c r="K27" s="92"/>
      <c r="L27" s="17"/>
      <c r="M27" s="92">
        <v>3273198</v>
      </c>
      <c r="N27" s="92"/>
      <c r="O27" s="74">
        <v>-5</v>
      </c>
      <c r="P27" s="91" t="s">
        <v>441</v>
      </c>
      <c r="Q27" s="91"/>
      <c r="R27" s="74" t="s">
        <v>442</v>
      </c>
      <c r="S27" s="92">
        <v>4540294</v>
      </c>
      <c r="T27" s="92"/>
      <c r="U27" s="17"/>
    </row>
    <row r="28" spans="1:21" ht="16.5" thickBot="1" x14ac:dyDescent="0.3">
      <c r="A28" s="35"/>
      <c r="B28" s="75"/>
      <c r="C28" s="21"/>
      <c r="D28" s="146"/>
      <c r="E28" s="146"/>
      <c r="F28" s="141"/>
      <c r="G28" s="146"/>
      <c r="H28" s="146"/>
      <c r="I28" s="141"/>
      <c r="J28" s="146"/>
      <c r="K28" s="146"/>
      <c r="L28" s="141"/>
      <c r="M28" s="146"/>
      <c r="N28" s="146"/>
      <c r="O28" s="141"/>
      <c r="P28" s="146"/>
      <c r="Q28" s="146"/>
      <c r="R28" s="141"/>
      <c r="S28" s="146"/>
      <c r="T28" s="146"/>
      <c r="U28" s="141"/>
    </row>
    <row r="29" spans="1:21" x14ac:dyDescent="0.25">
      <c r="A29" s="35"/>
      <c r="B29" s="36"/>
      <c r="C29" s="36"/>
      <c r="D29" s="36"/>
      <c r="E29" s="36"/>
      <c r="F29" s="36"/>
      <c r="G29" s="36"/>
      <c r="H29" s="36"/>
      <c r="I29" s="36"/>
      <c r="J29" s="36"/>
      <c r="K29" s="36"/>
      <c r="L29" s="36"/>
      <c r="M29" s="36"/>
      <c r="N29" s="36"/>
      <c r="O29" s="36"/>
      <c r="P29" s="36"/>
      <c r="Q29" s="36"/>
      <c r="R29" s="36"/>
      <c r="S29" s="36"/>
      <c r="T29" s="36"/>
      <c r="U29" s="36"/>
    </row>
    <row r="30" spans="1:21" x14ac:dyDescent="0.25">
      <c r="A30" s="35"/>
      <c r="B30" s="171" t="s">
        <v>443</v>
      </c>
      <c r="C30" s="171"/>
      <c r="D30" s="171"/>
      <c r="E30" s="171"/>
      <c r="F30" s="171"/>
      <c r="G30" s="171"/>
      <c r="H30" s="171"/>
      <c r="I30" s="171"/>
      <c r="J30" s="171"/>
      <c r="K30" s="171"/>
      <c r="L30" s="171"/>
      <c r="M30" s="171"/>
      <c r="N30" s="171"/>
      <c r="O30" s="171"/>
      <c r="P30" s="171"/>
      <c r="Q30" s="171"/>
      <c r="R30" s="171"/>
      <c r="S30" s="171"/>
      <c r="T30" s="171"/>
      <c r="U30" s="171"/>
    </row>
    <row r="31" spans="1:21" x14ac:dyDescent="0.25">
      <c r="A31" s="35"/>
      <c r="B31" s="36"/>
      <c r="C31" s="36"/>
      <c r="D31" s="36"/>
      <c r="E31" s="36"/>
      <c r="F31" s="36"/>
      <c r="G31" s="36"/>
      <c r="H31" s="36"/>
      <c r="I31" s="36"/>
      <c r="J31" s="36"/>
      <c r="K31" s="36"/>
      <c r="L31" s="36"/>
      <c r="M31" s="36"/>
      <c r="N31" s="36"/>
      <c r="O31" s="36"/>
      <c r="P31" s="36"/>
      <c r="Q31" s="36"/>
      <c r="R31" s="36"/>
      <c r="S31" s="36"/>
      <c r="T31" s="36"/>
      <c r="U31" s="36"/>
    </row>
    <row r="32" spans="1:21" ht="15.75" x14ac:dyDescent="0.25">
      <c r="A32" s="35"/>
      <c r="B32" s="79">
        <v>-1</v>
      </c>
      <c r="C32" s="74" t="s">
        <v>444</v>
      </c>
      <c r="D32" s="17"/>
      <c r="E32" s="74" t="s">
        <v>150</v>
      </c>
      <c r="F32" s="81" t="s">
        <v>445</v>
      </c>
      <c r="G32" s="74" t="s">
        <v>288</v>
      </c>
    </row>
    <row r="33" spans="1:7" ht="15.75" x14ac:dyDescent="0.25">
      <c r="A33" s="35"/>
      <c r="B33" s="75"/>
      <c r="C33" s="12" t="s">
        <v>446</v>
      </c>
      <c r="D33" s="21"/>
      <c r="E33" s="87" t="s">
        <v>447</v>
      </c>
      <c r="F33" s="87"/>
      <c r="G33" s="12" t="s">
        <v>288</v>
      </c>
    </row>
    <row r="34" spans="1:7" ht="15.75" x14ac:dyDescent="0.25">
      <c r="A34" s="35"/>
      <c r="B34" s="79"/>
      <c r="C34" s="74" t="s">
        <v>87</v>
      </c>
      <c r="D34" s="17"/>
      <c r="E34" s="91" t="s">
        <v>448</v>
      </c>
      <c r="F34" s="91"/>
      <c r="G34" s="74" t="s">
        <v>288</v>
      </c>
    </row>
    <row r="35" spans="1:7" ht="16.5" thickBot="1" x14ac:dyDescent="0.3">
      <c r="A35" s="35"/>
      <c r="B35" s="75"/>
      <c r="C35" s="12" t="s">
        <v>449</v>
      </c>
      <c r="D35" s="21"/>
      <c r="E35" s="95">
        <v>2.4</v>
      </c>
      <c r="F35" s="95"/>
      <c r="G35" s="21"/>
    </row>
    <row r="36" spans="1:7" ht="16.5" thickBot="1" x14ac:dyDescent="0.3">
      <c r="A36" s="35"/>
      <c r="B36" s="79"/>
      <c r="C36" s="17"/>
      <c r="D36" s="17"/>
      <c r="E36" s="82" t="s">
        <v>150</v>
      </c>
      <c r="F36" s="83" t="s">
        <v>450</v>
      </c>
      <c r="G36" s="74" t="s">
        <v>288</v>
      </c>
    </row>
    <row r="37" spans="1:7" ht="16.5" thickTop="1" x14ac:dyDescent="0.25">
      <c r="A37" s="35"/>
      <c r="B37" s="75"/>
      <c r="C37" s="21"/>
      <c r="D37" s="21"/>
      <c r="E37" s="154"/>
      <c r="F37" s="154"/>
      <c r="G37" s="21"/>
    </row>
    <row r="38" spans="1:7" ht="16.5" thickBot="1" x14ac:dyDescent="0.3">
      <c r="A38" s="35"/>
      <c r="B38" s="79">
        <v>-2</v>
      </c>
      <c r="C38" s="74" t="s">
        <v>451</v>
      </c>
      <c r="D38" s="17"/>
      <c r="E38" s="147" t="s">
        <v>150</v>
      </c>
      <c r="F38" s="148">
        <v>1.1000000000000001</v>
      </c>
      <c r="G38" s="17"/>
    </row>
    <row r="39" spans="1:7" ht="16.5" thickTop="1" x14ac:dyDescent="0.25">
      <c r="A39" s="35"/>
      <c r="B39" s="75"/>
      <c r="C39" s="21"/>
      <c r="D39" s="21"/>
      <c r="E39" s="154"/>
      <c r="F39" s="154"/>
      <c r="G39" s="21"/>
    </row>
    <row r="40" spans="1:7" ht="15.75" x14ac:dyDescent="0.25">
      <c r="A40" s="35"/>
      <c r="B40" s="79">
        <v>-3</v>
      </c>
      <c r="C40" s="74" t="s">
        <v>29</v>
      </c>
      <c r="D40" s="17"/>
      <c r="E40" s="74" t="s">
        <v>150</v>
      </c>
      <c r="F40" s="81">
        <v>80.3</v>
      </c>
      <c r="G40" s="17"/>
    </row>
    <row r="41" spans="1:7" ht="15.75" x14ac:dyDescent="0.25">
      <c r="A41" s="35"/>
      <c r="B41" s="75"/>
      <c r="C41" s="12" t="s">
        <v>111</v>
      </c>
      <c r="D41" s="21"/>
      <c r="E41" s="87">
        <v>12.8</v>
      </c>
      <c r="F41" s="87"/>
      <c r="G41" s="21"/>
    </row>
    <row r="42" spans="1:7" ht="15.75" x14ac:dyDescent="0.25">
      <c r="A42" s="35"/>
      <c r="B42" s="79"/>
      <c r="C42" s="74" t="s">
        <v>32</v>
      </c>
      <c r="D42" s="17"/>
      <c r="E42" s="91">
        <v>15.2</v>
      </c>
      <c r="F42" s="91"/>
      <c r="G42" s="17"/>
    </row>
    <row r="43" spans="1:7" ht="15.75" x14ac:dyDescent="0.25">
      <c r="A43" s="35"/>
      <c r="B43" s="75"/>
      <c r="C43" s="12" t="s">
        <v>33</v>
      </c>
      <c r="D43" s="21"/>
      <c r="E43" s="87">
        <v>18.3</v>
      </c>
      <c r="F43" s="87"/>
      <c r="G43" s="21"/>
    </row>
    <row r="44" spans="1:7" ht="15.75" x14ac:dyDescent="0.25">
      <c r="A44" s="35"/>
      <c r="B44" s="79"/>
      <c r="C44" s="74" t="s">
        <v>36</v>
      </c>
      <c r="D44" s="17"/>
      <c r="E44" s="91">
        <v>70.2</v>
      </c>
      <c r="F44" s="91"/>
      <c r="G44" s="17"/>
    </row>
    <row r="45" spans="1:7" ht="15.75" x14ac:dyDescent="0.25">
      <c r="A45" s="35"/>
      <c r="B45" s="75"/>
      <c r="C45" s="12" t="s">
        <v>124</v>
      </c>
      <c r="D45" s="21"/>
      <c r="E45" s="87">
        <v>39.6</v>
      </c>
      <c r="F45" s="87"/>
      <c r="G45" s="21"/>
    </row>
    <row r="46" spans="1:7" ht="15.75" x14ac:dyDescent="0.25">
      <c r="A46" s="35"/>
      <c r="B46" s="79"/>
      <c r="C46" s="74" t="s">
        <v>452</v>
      </c>
      <c r="D46" s="17"/>
      <c r="E46" s="91">
        <v>160.19999999999999</v>
      </c>
      <c r="F46" s="91"/>
      <c r="G46" s="17"/>
    </row>
    <row r="47" spans="1:7" ht="16.5" thickBot="1" x14ac:dyDescent="0.3">
      <c r="A47" s="35"/>
      <c r="B47" s="75"/>
      <c r="C47" s="12" t="s">
        <v>395</v>
      </c>
      <c r="D47" s="21"/>
      <c r="E47" s="95">
        <v>31.1</v>
      </c>
      <c r="F47" s="95"/>
      <c r="G47" s="21"/>
    </row>
    <row r="48" spans="1:7" ht="16.5" thickBot="1" x14ac:dyDescent="0.3">
      <c r="A48" s="35"/>
      <c r="B48" s="79"/>
      <c r="C48" s="17"/>
      <c r="D48" s="17"/>
      <c r="E48" s="82" t="s">
        <v>150</v>
      </c>
      <c r="F48" s="83">
        <v>427.7</v>
      </c>
      <c r="G48" s="17"/>
    </row>
    <row r="49" spans="1:7" ht="16.5" thickTop="1" x14ac:dyDescent="0.25">
      <c r="A49" s="35"/>
      <c r="B49" s="75"/>
      <c r="C49" s="21"/>
      <c r="D49" s="21"/>
      <c r="E49" s="154"/>
      <c r="F49" s="154"/>
      <c r="G49" s="21"/>
    </row>
    <row r="50" spans="1:7" ht="15.75" x14ac:dyDescent="0.25">
      <c r="A50" s="35"/>
      <c r="B50" s="79">
        <v>-4</v>
      </c>
      <c r="C50" s="74" t="s">
        <v>453</v>
      </c>
      <c r="D50" s="17"/>
      <c r="E50" s="74" t="s">
        <v>150</v>
      </c>
      <c r="F50" s="81" t="s">
        <v>454</v>
      </c>
      <c r="G50" s="74" t="s">
        <v>288</v>
      </c>
    </row>
    <row r="51" spans="1:7" ht="15.75" x14ac:dyDescent="0.25">
      <c r="A51" s="35"/>
      <c r="B51" s="75"/>
      <c r="C51" s="12" t="s">
        <v>455</v>
      </c>
      <c r="D51" s="21"/>
      <c r="E51" s="87" t="s">
        <v>456</v>
      </c>
      <c r="F51" s="87"/>
      <c r="G51" s="12" t="s">
        <v>288</v>
      </c>
    </row>
    <row r="52" spans="1:7" ht="16.5" thickBot="1" x14ac:dyDescent="0.3">
      <c r="A52" s="35"/>
      <c r="B52" s="79"/>
      <c r="C52" s="74" t="s">
        <v>395</v>
      </c>
      <c r="D52" s="17"/>
      <c r="E52" s="155" t="s">
        <v>457</v>
      </c>
      <c r="F52" s="155"/>
      <c r="G52" s="74" t="s">
        <v>288</v>
      </c>
    </row>
    <row r="53" spans="1:7" ht="16.5" thickBot="1" x14ac:dyDescent="0.3">
      <c r="A53" s="35"/>
      <c r="B53" s="75"/>
      <c r="C53" s="21"/>
      <c r="D53" s="21"/>
      <c r="E53" s="149" t="s">
        <v>150</v>
      </c>
      <c r="F53" s="150" t="s">
        <v>458</v>
      </c>
      <c r="G53" s="12" t="s">
        <v>288</v>
      </c>
    </row>
    <row r="54" spans="1:7" ht="16.5" thickTop="1" x14ac:dyDescent="0.25">
      <c r="A54" s="35"/>
      <c r="B54" s="79"/>
      <c r="C54" s="17"/>
      <c r="D54" s="17"/>
      <c r="E54" s="127"/>
      <c r="F54" s="127"/>
      <c r="G54" s="17"/>
    </row>
    <row r="55" spans="1:7" ht="15.75" x14ac:dyDescent="0.25">
      <c r="A55" s="35"/>
      <c r="B55" s="75">
        <v>-5</v>
      </c>
      <c r="C55" s="12" t="s">
        <v>43</v>
      </c>
      <c r="D55" s="21"/>
      <c r="E55" s="12" t="s">
        <v>150</v>
      </c>
      <c r="F55" s="76">
        <v>76.900000000000006</v>
      </c>
      <c r="G55" s="21"/>
    </row>
    <row r="56" spans="1:7" ht="15.75" x14ac:dyDescent="0.25">
      <c r="A56" s="35"/>
      <c r="B56" s="79"/>
      <c r="C56" s="74" t="s">
        <v>45</v>
      </c>
      <c r="D56" s="17"/>
      <c r="E56" s="91">
        <v>26.9</v>
      </c>
      <c r="F56" s="91"/>
      <c r="G56" s="17"/>
    </row>
    <row r="57" spans="1:7" ht="15.75" x14ac:dyDescent="0.25">
      <c r="A57" s="35"/>
      <c r="B57" s="75"/>
      <c r="C57" s="12" t="s">
        <v>47</v>
      </c>
      <c r="D57" s="21"/>
      <c r="E57" s="87">
        <v>21.1</v>
      </c>
      <c r="F57" s="87"/>
      <c r="G57" s="21"/>
    </row>
    <row r="58" spans="1:7" ht="15.75" x14ac:dyDescent="0.25">
      <c r="A58" s="35"/>
      <c r="B58" s="79"/>
      <c r="C58" s="74" t="s">
        <v>459</v>
      </c>
      <c r="D58" s="17"/>
      <c r="E58" s="91">
        <v>25.2</v>
      </c>
      <c r="F58" s="91"/>
      <c r="G58" s="17"/>
    </row>
    <row r="59" spans="1:7" ht="15.75" x14ac:dyDescent="0.25">
      <c r="A59" s="35"/>
      <c r="B59" s="75"/>
      <c r="C59" s="12" t="s">
        <v>263</v>
      </c>
      <c r="D59" s="21"/>
      <c r="E59" s="156">
        <v>2990.2</v>
      </c>
      <c r="F59" s="156"/>
      <c r="G59" s="21"/>
    </row>
    <row r="60" spans="1:7" ht="15.75" x14ac:dyDescent="0.25">
      <c r="A60" s="35"/>
      <c r="B60" s="79"/>
      <c r="C60" s="74" t="s">
        <v>33</v>
      </c>
      <c r="D60" s="17"/>
      <c r="E60" s="91">
        <v>97.4</v>
      </c>
      <c r="F60" s="91"/>
      <c r="G60" s="17"/>
    </row>
    <row r="61" spans="1:7" ht="16.5" thickBot="1" x14ac:dyDescent="0.3">
      <c r="A61" s="35"/>
      <c r="B61" s="75"/>
      <c r="C61" s="12" t="s">
        <v>395</v>
      </c>
      <c r="D61" s="21"/>
      <c r="E61" s="95">
        <v>35.5</v>
      </c>
      <c r="F61" s="95"/>
      <c r="G61" s="21"/>
    </row>
    <row r="62" spans="1:7" ht="16.5" thickBot="1" x14ac:dyDescent="0.3">
      <c r="A62" s="35"/>
      <c r="B62" s="79"/>
      <c r="C62" s="17"/>
      <c r="D62" s="17"/>
      <c r="E62" s="82" t="s">
        <v>150</v>
      </c>
      <c r="F62" s="151">
        <v>3273.2</v>
      </c>
      <c r="G62" s="17"/>
    </row>
    <row r="63" spans="1:7" ht="16.5" thickTop="1" x14ac:dyDescent="0.25">
      <c r="A63" s="35"/>
      <c r="B63" s="75"/>
      <c r="C63" s="21"/>
      <c r="D63" s="21"/>
      <c r="E63" s="154"/>
      <c r="F63" s="154"/>
      <c r="G63" s="21"/>
    </row>
    <row r="64" spans="1:7" ht="15.75" x14ac:dyDescent="0.25">
      <c r="A64" s="35"/>
      <c r="B64" s="79">
        <v>-6</v>
      </c>
      <c r="C64" s="74" t="s">
        <v>460</v>
      </c>
      <c r="D64" s="17"/>
      <c r="E64" s="74" t="s">
        <v>150</v>
      </c>
      <c r="F64" s="81" t="s">
        <v>461</v>
      </c>
      <c r="G64" s="74" t="s">
        <v>288</v>
      </c>
    </row>
    <row r="65" spans="1:21" ht="15.75" x14ac:dyDescent="0.25">
      <c r="A65" s="35"/>
      <c r="B65" s="75"/>
      <c r="C65" s="12" t="s">
        <v>455</v>
      </c>
      <c r="D65" s="21"/>
      <c r="E65" s="87" t="s">
        <v>456</v>
      </c>
      <c r="F65" s="87"/>
      <c r="G65" s="12" t="s">
        <v>288</v>
      </c>
    </row>
    <row r="66" spans="1:21" ht="16.5" thickBot="1" x14ac:dyDescent="0.3">
      <c r="A66" s="35"/>
      <c r="B66" s="79"/>
      <c r="C66" s="74" t="s">
        <v>395</v>
      </c>
      <c r="D66" s="17"/>
      <c r="E66" s="155">
        <v>1.2</v>
      </c>
      <c r="F66" s="155"/>
      <c r="G66" s="17"/>
    </row>
    <row r="67" spans="1:21" ht="16.5" thickBot="1" x14ac:dyDescent="0.3">
      <c r="A67" s="35"/>
      <c r="B67" s="75"/>
      <c r="C67" s="21"/>
      <c r="D67" s="21"/>
      <c r="E67" s="149" t="s">
        <v>150</v>
      </c>
      <c r="F67" s="150" t="s">
        <v>462</v>
      </c>
      <c r="G67" s="12" t="s">
        <v>288</v>
      </c>
    </row>
    <row r="68" spans="1:21" ht="16.5" thickTop="1" x14ac:dyDescent="0.25">
      <c r="A68" s="35"/>
      <c r="B68" s="79"/>
      <c r="C68" s="17"/>
      <c r="D68" s="17"/>
      <c r="E68" s="152"/>
      <c r="F68" s="115"/>
      <c r="G68" s="17"/>
    </row>
    <row r="69" spans="1:21" ht="34.5" x14ac:dyDescent="0.25">
      <c r="A69" s="35"/>
      <c r="B69" s="153">
        <v>-7</v>
      </c>
      <c r="C69" s="12" t="s">
        <v>463</v>
      </c>
      <c r="D69" s="21"/>
      <c r="E69" s="21"/>
      <c r="F69" s="44"/>
      <c r="G69" s="21"/>
    </row>
    <row r="70" spans="1:21" x14ac:dyDescent="0.25">
      <c r="A70" s="35"/>
      <c r="B70" s="36"/>
      <c r="C70" s="36"/>
      <c r="D70" s="36"/>
      <c r="E70" s="36"/>
      <c r="F70" s="36"/>
      <c r="G70" s="36"/>
      <c r="H70" s="36"/>
      <c r="I70" s="36"/>
      <c r="J70" s="36"/>
      <c r="K70" s="36"/>
      <c r="L70" s="36"/>
      <c r="M70" s="36"/>
      <c r="N70" s="36"/>
      <c r="O70" s="36"/>
      <c r="P70" s="36"/>
      <c r="Q70" s="36"/>
      <c r="R70" s="36"/>
      <c r="S70" s="36"/>
      <c r="T70" s="36"/>
      <c r="U70" s="36"/>
    </row>
    <row r="71" spans="1:21" ht="15.75" x14ac:dyDescent="0.25">
      <c r="A71" s="35"/>
      <c r="B71" s="13" t="s">
        <v>415</v>
      </c>
      <c r="C71" s="14"/>
      <c r="D71" s="60"/>
      <c r="E71" s="60"/>
      <c r="F71" s="14"/>
      <c r="G71" s="27" t="s">
        <v>416</v>
      </c>
      <c r="H71" s="27"/>
      <c r="I71" s="14"/>
      <c r="J71" s="27" t="s">
        <v>417</v>
      </c>
      <c r="K71" s="27"/>
      <c r="L71" s="14"/>
      <c r="M71" s="60"/>
      <c r="N71" s="60"/>
      <c r="O71" s="14"/>
      <c r="P71" s="60"/>
      <c r="Q71" s="60"/>
      <c r="R71" s="14"/>
      <c r="S71" s="60"/>
      <c r="T71" s="60"/>
      <c r="U71" s="14"/>
    </row>
    <row r="72" spans="1:21" ht="16.5" thickBot="1" x14ac:dyDescent="0.3">
      <c r="A72" s="35"/>
      <c r="B72" s="96" t="s">
        <v>464</v>
      </c>
      <c r="C72" s="14"/>
      <c r="D72" s="28" t="s">
        <v>418</v>
      </c>
      <c r="E72" s="28"/>
      <c r="F72" s="14"/>
      <c r="G72" s="28" t="s">
        <v>419</v>
      </c>
      <c r="H72" s="28"/>
      <c r="I72" s="14"/>
      <c r="J72" s="28" t="s">
        <v>420</v>
      </c>
      <c r="K72" s="28"/>
      <c r="L72" s="14"/>
      <c r="M72" s="28" t="s">
        <v>395</v>
      </c>
      <c r="N72" s="28"/>
      <c r="O72" s="14"/>
      <c r="P72" s="28" t="s">
        <v>421</v>
      </c>
      <c r="Q72" s="28"/>
      <c r="R72" s="14"/>
      <c r="S72" s="28" t="s">
        <v>422</v>
      </c>
      <c r="T72" s="28"/>
      <c r="U72" s="14"/>
    </row>
    <row r="73" spans="1:21" ht="15.75" x14ac:dyDescent="0.25">
      <c r="A73" s="35"/>
      <c r="B73" s="157"/>
      <c r="C73" s="21"/>
      <c r="D73" s="49"/>
      <c r="E73" s="49"/>
      <c r="F73" s="21"/>
      <c r="G73" s="49"/>
      <c r="H73" s="49"/>
      <c r="I73" s="21"/>
      <c r="J73" s="49"/>
      <c r="K73" s="49"/>
      <c r="L73" s="21"/>
      <c r="M73" s="49"/>
      <c r="N73" s="49"/>
      <c r="O73" s="21"/>
      <c r="P73" s="49"/>
      <c r="Q73" s="49"/>
      <c r="R73" s="21"/>
      <c r="S73" s="49"/>
      <c r="T73" s="49"/>
      <c r="U73" s="21"/>
    </row>
    <row r="74" spans="1:21" ht="15.75" x14ac:dyDescent="0.25">
      <c r="A74" s="35"/>
      <c r="B74" s="158" t="s">
        <v>188</v>
      </c>
      <c r="C74" s="17"/>
      <c r="D74" s="67"/>
      <c r="E74" s="67"/>
      <c r="F74" s="17"/>
      <c r="G74" s="67"/>
      <c r="H74" s="67"/>
      <c r="I74" s="17"/>
      <c r="J74" s="67"/>
      <c r="K74" s="67"/>
      <c r="L74" s="17"/>
      <c r="M74" s="67"/>
      <c r="N74" s="67"/>
      <c r="O74" s="17"/>
      <c r="P74" s="67"/>
      <c r="Q74" s="67"/>
      <c r="R74" s="17"/>
      <c r="S74" s="67"/>
      <c r="T74" s="67"/>
      <c r="U74" s="17"/>
    </row>
    <row r="75" spans="1:21" ht="15.75" x14ac:dyDescent="0.25">
      <c r="A75" s="35"/>
      <c r="B75" s="159" t="s">
        <v>423</v>
      </c>
      <c r="C75" s="21"/>
      <c r="D75" s="12" t="s">
        <v>150</v>
      </c>
      <c r="E75" s="77">
        <v>1102048</v>
      </c>
      <c r="F75" s="21"/>
      <c r="G75" s="12" t="s">
        <v>150</v>
      </c>
      <c r="H75" s="77">
        <v>557765</v>
      </c>
      <c r="I75" s="21"/>
      <c r="J75" s="12" t="s">
        <v>150</v>
      </c>
      <c r="K75" s="77">
        <v>119134</v>
      </c>
      <c r="L75" s="21"/>
      <c r="M75" s="12" t="s">
        <v>150</v>
      </c>
      <c r="N75" s="77">
        <v>24593</v>
      </c>
      <c r="O75" s="21"/>
      <c r="P75" s="12" t="s">
        <v>150</v>
      </c>
      <c r="Q75" s="78" t="s">
        <v>217</v>
      </c>
      <c r="R75" s="21"/>
      <c r="S75" s="12" t="s">
        <v>150</v>
      </c>
      <c r="T75" s="77">
        <v>1803540</v>
      </c>
      <c r="U75" s="21"/>
    </row>
    <row r="76" spans="1:21" ht="15.75" x14ac:dyDescent="0.25">
      <c r="A76" s="35"/>
      <c r="B76" s="160" t="s">
        <v>424</v>
      </c>
      <c r="C76" s="17"/>
      <c r="D76" s="92">
        <v>60381</v>
      </c>
      <c r="E76" s="92"/>
      <c r="F76" s="17"/>
      <c r="G76" s="92">
        <v>47616</v>
      </c>
      <c r="H76" s="92"/>
      <c r="I76" s="17"/>
      <c r="J76" s="90" t="s">
        <v>217</v>
      </c>
      <c r="K76" s="90"/>
      <c r="L76" s="17"/>
      <c r="M76" s="91">
        <v>201</v>
      </c>
      <c r="N76" s="91"/>
      <c r="O76" s="17"/>
      <c r="P76" s="90" t="s">
        <v>217</v>
      </c>
      <c r="Q76" s="90"/>
      <c r="R76" s="17"/>
      <c r="S76" s="92">
        <v>108198</v>
      </c>
      <c r="T76" s="92"/>
      <c r="U76" s="17"/>
    </row>
    <row r="77" spans="1:21" ht="16.5" thickBot="1" x14ac:dyDescent="0.3">
      <c r="A77" s="35"/>
      <c r="B77" s="159" t="s">
        <v>425</v>
      </c>
      <c r="C77" s="21"/>
      <c r="D77" s="94">
        <v>54537</v>
      </c>
      <c r="E77" s="94"/>
      <c r="F77" s="21"/>
      <c r="G77" s="94">
        <v>313113</v>
      </c>
      <c r="H77" s="94"/>
      <c r="I77" s="21"/>
      <c r="J77" s="95">
        <v>134</v>
      </c>
      <c r="K77" s="95"/>
      <c r="L77" s="21"/>
      <c r="M77" s="94">
        <v>7918</v>
      </c>
      <c r="N77" s="94"/>
      <c r="O77" s="21"/>
      <c r="P77" s="95" t="s">
        <v>465</v>
      </c>
      <c r="Q77" s="95"/>
      <c r="R77" s="12" t="s">
        <v>288</v>
      </c>
      <c r="S77" s="93" t="s">
        <v>217</v>
      </c>
      <c r="T77" s="93"/>
      <c r="U77" s="21"/>
    </row>
    <row r="78" spans="1:21" ht="16.5" thickBot="1" x14ac:dyDescent="0.3">
      <c r="A78" s="35"/>
      <c r="B78" s="79"/>
      <c r="C78" s="17"/>
      <c r="D78" s="142">
        <v>1216966</v>
      </c>
      <c r="E78" s="142"/>
      <c r="F78" s="17"/>
      <c r="G78" s="142">
        <v>918494</v>
      </c>
      <c r="H78" s="142"/>
      <c r="I78" s="17"/>
      <c r="J78" s="142">
        <v>119268</v>
      </c>
      <c r="K78" s="142"/>
      <c r="L78" s="17"/>
      <c r="M78" s="142">
        <v>32712</v>
      </c>
      <c r="N78" s="142"/>
      <c r="O78" s="17"/>
      <c r="P78" s="143" t="s">
        <v>465</v>
      </c>
      <c r="Q78" s="143"/>
      <c r="R78" s="74" t="s">
        <v>288</v>
      </c>
      <c r="S78" s="142">
        <v>1911738</v>
      </c>
      <c r="T78" s="142"/>
      <c r="U78" s="17"/>
    </row>
    <row r="79" spans="1:21" ht="15.75" x14ac:dyDescent="0.25">
      <c r="A79" s="35"/>
      <c r="B79" s="153" t="s">
        <v>427</v>
      </c>
      <c r="C79" s="21"/>
      <c r="D79" s="144">
        <v>146564</v>
      </c>
      <c r="E79" s="144"/>
      <c r="F79" s="21"/>
      <c r="G79" s="145" t="s">
        <v>466</v>
      </c>
      <c r="H79" s="145"/>
      <c r="I79" s="12" t="s">
        <v>288</v>
      </c>
      <c r="J79" s="144">
        <v>3265</v>
      </c>
      <c r="K79" s="144"/>
      <c r="L79" s="21"/>
      <c r="M79" s="145" t="s">
        <v>467</v>
      </c>
      <c r="N79" s="145"/>
      <c r="O79" s="12" t="s">
        <v>430</v>
      </c>
      <c r="P79" s="145" t="s">
        <v>468</v>
      </c>
      <c r="Q79" s="145"/>
      <c r="R79" s="12" t="s">
        <v>469</v>
      </c>
      <c r="S79" s="144">
        <v>113273</v>
      </c>
      <c r="T79" s="144"/>
      <c r="U79" s="21"/>
    </row>
    <row r="80" spans="1:21" ht="15.75" x14ac:dyDescent="0.25">
      <c r="A80" s="35"/>
      <c r="B80" s="158" t="s">
        <v>431</v>
      </c>
      <c r="C80" s="17"/>
      <c r="D80" s="92">
        <v>133041</v>
      </c>
      <c r="E80" s="92"/>
      <c r="F80" s="17"/>
      <c r="G80" s="91" t="s">
        <v>470</v>
      </c>
      <c r="H80" s="91"/>
      <c r="I80" s="74" t="s">
        <v>288</v>
      </c>
      <c r="J80" s="92">
        <v>1751</v>
      </c>
      <c r="K80" s="92"/>
      <c r="L80" s="17"/>
      <c r="M80" s="91" t="s">
        <v>471</v>
      </c>
      <c r="N80" s="91"/>
      <c r="O80" s="74" t="s">
        <v>288</v>
      </c>
      <c r="P80" s="91" t="s">
        <v>472</v>
      </c>
      <c r="Q80" s="91"/>
      <c r="R80" s="74" t="s">
        <v>288</v>
      </c>
      <c r="S80" s="92">
        <v>84155</v>
      </c>
      <c r="T80" s="92"/>
      <c r="U80" s="17"/>
    </row>
    <row r="81" spans="1:21" ht="15.75" x14ac:dyDescent="0.25">
      <c r="A81" s="35"/>
      <c r="B81" s="153" t="s">
        <v>107</v>
      </c>
      <c r="C81" s="21"/>
      <c r="D81" s="88">
        <v>26815</v>
      </c>
      <c r="E81" s="88"/>
      <c r="F81" s="21"/>
      <c r="G81" s="88">
        <v>27713</v>
      </c>
      <c r="H81" s="88"/>
      <c r="I81" s="21"/>
      <c r="J81" s="88">
        <v>2219</v>
      </c>
      <c r="K81" s="88"/>
      <c r="L81" s="21"/>
      <c r="M81" s="88">
        <v>1506</v>
      </c>
      <c r="N81" s="88"/>
      <c r="O81" s="21"/>
      <c r="P81" s="87" t="s">
        <v>473</v>
      </c>
      <c r="Q81" s="87"/>
      <c r="R81" s="12" t="s">
        <v>288</v>
      </c>
      <c r="S81" s="88">
        <v>58202</v>
      </c>
      <c r="T81" s="88"/>
      <c r="U81" s="21"/>
    </row>
    <row r="82" spans="1:21" ht="15.75" x14ac:dyDescent="0.25">
      <c r="A82" s="35"/>
      <c r="B82" s="158" t="s">
        <v>436</v>
      </c>
      <c r="C82" s="17"/>
      <c r="D82" s="92">
        <v>33985</v>
      </c>
      <c r="E82" s="92"/>
      <c r="F82" s="17"/>
      <c r="G82" s="92">
        <v>17385</v>
      </c>
      <c r="H82" s="92"/>
      <c r="I82" s="17"/>
      <c r="J82" s="91">
        <v>297</v>
      </c>
      <c r="K82" s="91"/>
      <c r="L82" s="17"/>
      <c r="M82" s="91">
        <v>495</v>
      </c>
      <c r="N82" s="91"/>
      <c r="O82" s="17"/>
      <c r="P82" s="90" t="s">
        <v>217</v>
      </c>
      <c r="Q82" s="90"/>
      <c r="R82" s="17"/>
      <c r="S82" s="92">
        <v>52162</v>
      </c>
      <c r="T82" s="92"/>
      <c r="U82" s="17"/>
    </row>
    <row r="83" spans="1:21" ht="15.75" x14ac:dyDescent="0.25">
      <c r="A83" s="35"/>
      <c r="B83" s="75"/>
      <c r="C83" s="21"/>
      <c r="D83" s="65"/>
      <c r="E83" s="65"/>
      <c r="F83" s="21"/>
      <c r="G83" s="65"/>
      <c r="H83" s="65"/>
      <c r="I83" s="21"/>
      <c r="J83" s="65"/>
      <c r="K83" s="65"/>
      <c r="L83" s="21"/>
      <c r="M83" s="65"/>
      <c r="N83" s="65"/>
      <c r="O83" s="21"/>
      <c r="P83" s="65"/>
      <c r="Q83" s="65"/>
      <c r="R83" s="21"/>
      <c r="S83" s="65"/>
      <c r="T83" s="65"/>
      <c r="U83" s="21"/>
    </row>
    <row r="84" spans="1:21" ht="15.75" x14ac:dyDescent="0.25">
      <c r="A84" s="35"/>
      <c r="B84" s="161" t="s">
        <v>474</v>
      </c>
      <c r="C84" s="17"/>
      <c r="D84" s="67"/>
      <c r="E84" s="67"/>
      <c r="F84" s="17"/>
      <c r="G84" s="67"/>
      <c r="H84" s="67"/>
      <c r="I84" s="17"/>
      <c r="J84" s="67"/>
      <c r="K84" s="67"/>
      <c r="L84" s="17"/>
      <c r="M84" s="67"/>
      <c r="N84" s="67"/>
      <c r="O84" s="17"/>
      <c r="P84" s="67"/>
      <c r="Q84" s="67"/>
      <c r="R84" s="17"/>
      <c r="S84" s="67"/>
      <c r="T84" s="67"/>
      <c r="U84" s="17"/>
    </row>
    <row r="85" spans="1:21" ht="15.75" x14ac:dyDescent="0.25">
      <c r="A85" s="35"/>
      <c r="B85" s="153" t="s">
        <v>392</v>
      </c>
      <c r="C85" s="21"/>
      <c r="D85" s="88">
        <v>2581798</v>
      </c>
      <c r="E85" s="88"/>
      <c r="F85" s="21"/>
      <c r="G85" s="88">
        <v>2530979</v>
      </c>
      <c r="H85" s="88"/>
      <c r="I85" s="21"/>
      <c r="J85" s="88">
        <v>272786</v>
      </c>
      <c r="K85" s="88"/>
      <c r="L85" s="21"/>
      <c r="M85" s="88">
        <v>699244</v>
      </c>
      <c r="N85" s="88"/>
      <c r="O85" s="12">
        <v>-3</v>
      </c>
      <c r="P85" s="87" t="s">
        <v>475</v>
      </c>
      <c r="Q85" s="87"/>
      <c r="R85" s="12" t="s">
        <v>439</v>
      </c>
      <c r="S85" s="88">
        <v>5874305</v>
      </c>
      <c r="T85" s="88"/>
      <c r="U85" s="21"/>
    </row>
    <row r="86" spans="1:21" ht="15.75" x14ac:dyDescent="0.25">
      <c r="A86" s="35"/>
      <c r="B86" s="158" t="s">
        <v>440</v>
      </c>
      <c r="C86" s="17"/>
      <c r="D86" s="92">
        <v>533966</v>
      </c>
      <c r="E86" s="92"/>
      <c r="F86" s="17"/>
      <c r="G86" s="92">
        <v>593674</v>
      </c>
      <c r="H86" s="92"/>
      <c r="I86" s="17"/>
      <c r="J86" s="92">
        <v>22908</v>
      </c>
      <c r="K86" s="92"/>
      <c r="L86" s="17"/>
      <c r="M86" s="92">
        <v>2366273</v>
      </c>
      <c r="N86" s="92"/>
      <c r="O86" s="74">
        <v>-5</v>
      </c>
      <c r="P86" s="91" t="s">
        <v>476</v>
      </c>
      <c r="Q86" s="91"/>
      <c r="R86" s="74" t="s">
        <v>442</v>
      </c>
      <c r="S86" s="92">
        <v>3316517</v>
      </c>
      <c r="T86" s="92"/>
      <c r="U86" s="17"/>
    </row>
    <row r="87" spans="1:21" ht="16.5" thickBot="1" x14ac:dyDescent="0.3">
      <c r="A87" s="35"/>
      <c r="B87" s="75"/>
      <c r="C87" s="21"/>
      <c r="D87" s="146"/>
      <c r="E87" s="146"/>
      <c r="F87" s="141"/>
      <c r="G87" s="146"/>
      <c r="H87" s="146"/>
      <c r="I87" s="141"/>
      <c r="J87" s="146"/>
      <c r="K87" s="146"/>
      <c r="L87" s="141"/>
      <c r="M87" s="146"/>
      <c r="N87" s="146"/>
      <c r="O87" s="141"/>
      <c r="P87" s="146"/>
      <c r="Q87" s="146"/>
      <c r="R87" s="141"/>
      <c r="S87" s="146"/>
      <c r="T87" s="146"/>
      <c r="U87" s="141"/>
    </row>
    <row r="88" spans="1:21" x14ac:dyDescent="0.25">
      <c r="A88" s="35"/>
      <c r="B88" s="36"/>
      <c r="C88" s="36"/>
      <c r="D88" s="36"/>
      <c r="E88" s="36"/>
      <c r="F88" s="36"/>
      <c r="G88" s="36"/>
      <c r="H88" s="36"/>
      <c r="I88" s="36"/>
      <c r="J88" s="36"/>
      <c r="K88" s="36"/>
      <c r="L88" s="36"/>
      <c r="M88" s="36"/>
      <c r="N88" s="36"/>
      <c r="O88" s="36"/>
      <c r="P88" s="36"/>
      <c r="Q88" s="36"/>
      <c r="R88" s="36"/>
      <c r="S88" s="36"/>
      <c r="T88" s="36"/>
      <c r="U88" s="36"/>
    </row>
    <row r="89" spans="1:21" x14ac:dyDescent="0.25">
      <c r="A89" s="35"/>
      <c r="B89" s="171" t="s">
        <v>477</v>
      </c>
      <c r="C89" s="171"/>
      <c r="D89" s="171"/>
      <c r="E89" s="171"/>
      <c r="F89" s="171"/>
      <c r="G89" s="171"/>
      <c r="H89" s="171"/>
      <c r="I89" s="171"/>
      <c r="J89" s="171"/>
      <c r="K89" s="171"/>
      <c r="L89" s="171"/>
      <c r="M89" s="171"/>
      <c r="N89" s="171"/>
      <c r="O89" s="171"/>
      <c r="P89" s="171"/>
      <c r="Q89" s="171"/>
      <c r="R89" s="171"/>
      <c r="S89" s="171"/>
      <c r="T89" s="171"/>
      <c r="U89" s="171"/>
    </row>
    <row r="90" spans="1:21" x14ac:dyDescent="0.25">
      <c r="A90" s="35"/>
      <c r="B90" s="36"/>
      <c r="C90" s="36"/>
      <c r="D90" s="36"/>
      <c r="E90" s="36"/>
      <c r="F90" s="36"/>
      <c r="G90" s="36"/>
      <c r="H90" s="36"/>
      <c r="I90" s="36"/>
      <c r="J90" s="36"/>
      <c r="K90" s="36"/>
      <c r="L90" s="36"/>
      <c r="M90" s="36"/>
      <c r="N90" s="36"/>
      <c r="O90" s="36"/>
      <c r="P90" s="36"/>
      <c r="Q90" s="36"/>
      <c r="R90" s="36"/>
      <c r="S90" s="36"/>
      <c r="T90" s="36"/>
      <c r="U90" s="36"/>
    </row>
    <row r="91" spans="1:21" ht="15.75" x14ac:dyDescent="0.25">
      <c r="A91" s="35"/>
      <c r="B91" s="158">
        <v>-1</v>
      </c>
      <c r="C91" s="158" t="s">
        <v>444</v>
      </c>
      <c r="D91" s="17"/>
      <c r="E91" s="74" t="s">
        <v>150</v>
      </c>
      <c r="F91" s="81" t="s">
        <v>478</v>
      </c>
      <c r="G91" s="74" t="s">
        <v>288</v>
      </c>
    </row>
    <row r="92" spans="1:21" ht="15.75" x14ac:dyDescent="0.25">
      <c r="A92" s="35"/>
      <c r="B92" s="153"/>
      <c r="C92" s="153" t="s">
        <v>446</v>
      </c>
      <c r="D92" s="21"/>
      <c r="E92" s="87" t="s">
        <v>479</v>
      </c>
      <c r="F92" s="87"/>
      <c r="G92" s="12" t="s">
        <v>288</v>
      </c>
    </row>
    <row r="93" spans="1:21" ht="15.75" x14ac:dyDescent="0.25">
      <c r="A93" s="35"/>
      <c r="B93" s="158"/>
      <c r="C93" s="158" t="s">
        <v>87</v>
      </c>
      <c r="D93" s="17"/>
      <c r="E93" s="91" t="s">
        <v>480</v>
      </c>
      <c r="F93" s="91"/>
      <c r="G93" s="74" t="s">
        <v>288</v>
      </c>
    </row>
    <row r="94" spans="1:21" ht="16.5" thickBot="1" x14ac:dyDescent="0.3">
      <c r="A94" s="35"/>
      <c r="B94" s="153"/>
      <c r="C94" s="153" t="s">
        <v>449</v>
      </c>
      <c r="D94" s="21"/>
      <c r="E94" s="95">
        <v>1.4</v>
      </c>
      <c r="F94" s="95"/>
      <c r="G94" s="162"/>
    </row>
    <row r="95" spans="1:21" ht="16.5" thickBot="1" x14ac:dyDescent="0.3">
      <c r="A95" s="35"/>
      <c r="B95" s="158"/>
      <c r="C95" s="163" t="s">
        <v>280</v>
      </c>
      <c r="D95" s="17"/>
      <c r="E95" s="82" t="s">
        <v>150</v>
      </c>
      <c r="F95" s="83" t="s">
        <v>481</v>
      </c>
      <c r="G95" s="71" t="s">
        <v>288</v>
      </c>
    </row>
    <row r="96" spans="1:21" ht="16.5" thickTop="1" x14ac:dyDescent="0.25">
      <c r="A96" s="35"/>
      <c r="B96" s="75"/>
      <c r="C96" s="164"/>
      <c r="D96" s="21"/>
      <c r="E96" s="154"/>
      <c r="F96" s="154"/>
      <c r="G96" s="21"/>
    </row>
    <row r="97" spans="1:7" ht="16.5" thickBot="1" x14ac:dyDescent="0.3">
      <c r="A97" s="35"/>
      <c r="B97" s="79">
        <v>-2</v>
      </c>
      <c r="C97" s="79" t="s">
        <v>482</v>
      </c>
      <c r="D97" s="17"/>
      <c r="E97" s="147" t="s">
        <v>150</v>
      </c>
      <c r="F97" s="148" t="s">
        <v>479</v>
      </c>
      <c r="G97" s="74" t="s">
        <v>288</v>
      </c>
    </row>
    <row r="98" spans="1:7" ht="16.5" thickTop="1" x14ac:dyDescent="0.25">
      <c r="A98" s="35"/>
      <c r="B98" s="75"/>
      <c r="C98" s="164"/>
      <c r="D98" s="21"/>
      <c r="E98" s="154"/>
      <c r="F98" s="154"/>
      <c r="G98" s="21"/>
    </row>
    <row r="99" spans="1:7" ht="15.75" x14ac:dyDescent="0.25">
      <c r="A99" s="35"/>
      <c r="B99" s="158">
        <v>-3</v>
      </c>
      <c r="C99" s="158" t="s">
        <v>29</v>
      </c>
      <c r="D99" s="17"/>
      <c r="E99" s="74" t="s">
        <v>150</v>
      </c>
      <c r="F99" s="81">
        <v>325.8</v>
      </c>
      <c r="G99" s="17"/>
    </row>
    <row r="100" spans="1:7" ht="15.75" x14ac:dyDescent="0.25">
      <c r="A100" s="35"/>
      <c r="B100" s="153"/>
      <c r="C100" s="153" t="s">
        <v>111</v>
      </c>
      <c r="D100" s="21"/>
      <c r="E100" s="87">
        <v>13.4</v>
      </c>
      <c r="F100" s="87"/>
      <c r="G100" s="21"/>
    </row>
    <row r="101" spans="1:7" x14ac:dyDescent="0.25">
      <c r="A101" s="35"/>
      <c r="B101" s="158"/>
      <c r="C101" s="158" t="s">
        <v>32</v>
      </c>
      <c r="D101" s="165"/>
      <c r="E101" s="91">
        <v>14</v>
      </c>
      <c r="F101" s="91"/>
      <c r="G101" s="165"/>
    </row>
    <row r="102" spans="1:7" ht="15.75" x14ac:dyDescent="0.25">
      <c r="A102" s="35"/>
      <c r="B102" s="153"/>
      <c r="C102" s="153" t="s">
        <v>33</v>
      </c>
      <c r="D102" s="21"/>
      <c r="E102" s="87">
        <v>25.2</v>
      </c>
      <c r="F102" s="87"/>
      <c r="G102" s="21"/>
    </row>
    <row r="103" spans="1:7" ht="15.75" x14ac:dyDescent="0.25">
      <c r="A103" s="35"/>
      <c r="B103" s="158"/>
      <c r="C103" s="158" t="s">
        <v>36</v>
      </c>
      <c r="D103" s="17"/>
      <c r="E103" s="91">
        <v>72.900000000000006</v>
      </c>
      <c r="F103" s="91"/>
      <c r="G103" s="17"/>
    </row>
    <row r="104" spans="1:7" ht="15.75" x14ac:dyDescent="0.25">
      <c r="A104" s="35"/>
      <c r="B104" s="153"/>
      <c r="C104" s="153" t="s">
        <v>483</v>
      </c>
      <c r="D104" s="21"/>
      <c r="E104" s="87">
        <v>27.7</v>
      </c>
      <c r="F104" s="87"/>
      <c r="G104" s="21"/>
    </row>
    <row r="105" spans="1:7" ht="15.75" x14ac:dyDescent="0.25">
      <c r="A105" s="35"/>
      <c r="B105" s="158"/>
      <c r="C105" s="158" t="s">
        <v>452</v>
      </c>
      <c r="D105" s="17"/>
      <c r="E105" s="91">
        <v>153.6</v>
      </c>
      <c r="F105" s="91"/>
      <c r="G105" s="17"/>
    </row>
    <row r="106" spans="1:7" ht="16.5" thickBot="1" x14ac:dyDescent="0.3">
      <c r="A106" s="35"/>
      <c r="B106" s="153"/>
      <c r="C106" s="153" t="s">
        <v>395</v>
      </c>
      <c r="D106" s="21"/>
      <c r="E106" s="95">
        <v>66.599999999999994</v>
      </c>
      <c r="F106" s="95"/>
      <c r="G106" s="21"/>
    </row>
    <row r="107" spans="1:7" ht="16.5" thickBot="1" x14ac:dyDescent="0.3">
      <c r="A107" s="35"/>
      <c r="B107" s="158"/>
      <c r="C107" s="163" t="s">
        <v>280</v>
      </c>
      <c r="D107" s="17"/>
      <c r="E107" s="82" t="s">
        <v>150</v>
      </c>
      <c r="F107" s="83">
        <v>699.2</v>
      </c>
      <c r="G107" s="17"/>
    </row>
    <row r="108" spans="1:7" ht="16.5" thickTop="1" x14ac:dyDescent="0.25">
      <c r="A108" s="35"/>
      <c r="B108" s="75"/>
      <c r="C108" s="164"/>
      <c r="D108" s="21"/>
      <c r="E108" s="154"/>
      <c r="F108" s="154"/>
      <c r="G108" s="21"/>
    </row>
    <row r="109" spans="1:7" ht="15.75" x14ac:dyDescent="0.25">
      <c r="A109" s="35"/>
      <c r="B109" s="79">
        <v>-4</v>
      </c>
      <c r="C109" s="79" t="s">
        <v>453</v>
      </c>
      <c r="D109" s="17"/>
      <c r="E109" s="74" t="s">
        <v>150</v>
      </c>
      <c r="F109" s="81" t="s">
        <v>484</v>
      </c>
      <c r="G109" s="74" t="s">
        <v>288</v>
      </c>
    </row>
    <row r="110" spans="1:7" ht="15.75" x14ac:dyDescent="0.25">
      <c r="A110" s="35"/>
      <c r="B110" s="75"/>
      <c r="C110" s="75" t="s">
        <v>455</v>
      </c>
      <c r="D110" s="21"/>
      <c r="E110" s="87" t="s">
        <v>485</v>
      </c>
      <c r="F110" s="87"/>
      <c r="G110" s="12" t="s">
        <v>288</v>
      </c>
    </row>
    <row r="111" spans="1:7" ht="16.5" thickBot="1" x14ac:dyDescent="0.3">
      <c r="A111" s="35"/>
      <c r="B111" s="166"/>
      <c r="C111" s="79" t="s">
        <v>395</v>
      </c>
      <c r="D111" s="17"/>
      <c r="E111" s="155" t="s">
        <v>486</v>
      </c>
      <c r="F111" s="155"/>
      <c r="G111" s="74" t="s">
        <v>288</v>
      </c>
    </row>
    <row r="112" spans="1:7" ht="16.5" thickBot="1" x14ac:dyDescent="0.3">
      <c r="A112" s="35"/>
      <c r="B112" s="167"/>
      <c r="C112" s="167" t="s">
        <v>280</v>
      </c>
      <c r="D112" s="21"/>
      <c r="E112" s="149" t="s">
        <v>150</v>
      </c>
      <c r="F112" s="150" t="s">
        <v>487</v>
      </c>
      <c r="G112" s="12" t="s">
        <v>288</v>
      </c>
    </row>
    <row r="113" spans="1:21" ht="16.5" thickTop="1" x14ac:dyDescent="0.25">
      <c r="A113" s="35"/>
      <c r="B113" s="79"/>
      <c r="C113" s="168"/>
      <c r="D113" s="17"/>
      <c r="E113" s="127"/>
      <c r="F113" s="127"/>
      <c r="G113" s="17"/>
    </row>
    <row r="114" spans="1:21" ht="15.75" x14ac:dyDescent="0.25">
      <c r="A114" s="35"/>
      <c r="B114" s="153">
        <v>-5</v>
      </c>
      <c r="C114" s="153" t="s">
        <v>43</v>
      </c>
      <c r="D114" s="21"/>
      <c r="E114" s="12" t="s">
        <v>150</v>
      </c>
      <c r="F114" s="76">
        <v>43.1</v>
      </c>
      <c r="G114" s="21"/>
    </row>
    <row r="115" spans="1:21" ht="15.75" x14ac:dyDescent="0.25">
      <c r="A115" s="35"/>
      <c r="B115" s="158"/>
      <c r="C115" s="158" t="s">
        <v>45</v>
      </c>
      <c r="D115" s="17"/>
      <c r="E115" s="91">
        <v>7.7</v>
      </c>
      <c r="F115" s="91"/>
      <c r="G115" s="17"/>
    </row>
    <row r="116" spans="1:21" ht="15.75" x14ac:dyDescent="0.25">
      <c r="A116" s="35"/>
      <c r="B116" s="153"/>
      <c r="C116" s="153" t="s">
        <v>47</v>
      </c>
      <c r="D116" s="21"/>
      <c r="E116" s="87">
        <v>22.9</v>
      </c>
      <c r="F116" s="87"/>
      <c r="G116" s="21"/>
    </row>
    <row r="117" spans="1:21" ht="15.75" x14ac:dyDescent="0.25">
      <c r="A117" s="35"/>
      <c r="B117" s="158"/>
      <c r="C117" s="158" t="s">
        <v>459</v>
      </c>
      <c r="D117" s="17"/>
      <c r="E117" s="91">
        <v>19.5</v>
      </c>
      <c r="F117" s="91"/>
      <c r="G117" s="17"/>
    </row>
    <row r="118" spans="1:21" ht="15.75" x14ac:dyDescent="0.25">
      <c r="A118" s="35"/>
      <c r="B118" s="153"/>
      <c r="C118" s="153" t="s">
        <v>263</v>
      </c>
      <c r="D118" s="21"/>
      <c r="E118" s="156">
        <v>2041.8</v>
      </c>
      <c r="F118" s="156"/>
      <c r="G118" s="21"/>
    </row>
    <row r="119" spans="1:21" ht="15.75" x14ac:dyDescent="0.25">
      <c r="A119" s="35"/>
      <c r="B119" s="158"/>
      <c r="C119" s="158" t="s">
        <v>33</v>
      </c>
      <c r="D119" s="17"/>
      <c r="E119" s="91">
        <v>204.6</v>
      </c>
      <c r="F119" s="91"/>
      <c r="G119" s="17"/>
    </row>
    <row r="120" spans="1:21" ht="16.5" thickBot="1" x14ac:dyDescent="0.3">
      <c r="A120" s="35"/>
      <c r="B120" s="153"/>
      <c r="C120" s="153" t="s">
        <v>395</v>
      </c>
      <c r="D120" s="21"/>
      <c r="E120" s="95">
        <v>26.7</v>
      </c>
      <c r="F120" s="95"/>
      <c r="G120" s="21"/>
    </row>
    <row r="121" spans="1:21" ht="16.5" thickBot="1" x14ac:dyDescent="0.3">
      <c r="A121" s="35"/>
      <c r="B121" s="158"/>
      <c r="C121" s="163" t="s">
        <v>280</v>
      </c>
      <c r="D121" s="17"/>
      <c r="E121" s="82" t="s">
        <v>150</v>
      </c>
      <c r="F121" s="151">
        <v>2366.3000000000002</v>
      </c>
      <c r="G121" s="17"/>
    </row>
    <row r="122" spans="1:21" ht="16.5" thickTop="1" x14ac:dyDescent="0.25">
      <c r="A122" s="35"/>
      <c r="B122" s="75"/>
      <c r="C122" s="164"/>
      <c r="D122" s="21"/>
      <c r="E122" s="154"/>
      <c r="F122" s="154"/>
      <c r="G122" s="21"/>
    </row>
    <row r="123" spans="1:21" ht="15.75" x14ac:dyDescent="0.25">
      <c r="A123" s="35"/>
      <c r="B123" s="158">
        <v>-6</v>
      </c>
      <c r="C123" s="158" t="s">
        <v>460</v>
      </c>
      <c r="D123" s="17"/>
      <c r="E123" s="74" t="s">
        <v>150</v>
      </c>
      <c r="F123" s="81" t="s">
        <v>488</v>
      </c>
      <c r="G123" s="74" t="s">
        <v>288</v>
      </c>
    </row>
    <row r="124" spans="1:21" ht="15.75" x14ac:dyDescent="0.25">
      <c r="A124" s="35"/>
      <c r="B124" s="153"/>
      <c r="C124" s="153" t="s">
        <v>455</v>
      </c>
      <c r="D124" s="21"/>
      <c r="E124" s="87" t="s">
        <v>485</v>
      </c>
      <c r="F124" s="87"/>
      <c r="G124" s="12" t="s">
        <v>288</v>
      </c>
    </row>
    <row r="125" spans="1:21" ht="16.5" thickBot="1" x14ac:dyDescent="0.3">
      <c r="A125" s="35"/>
      <c r="B125" s="166"/>
      <c r="C125" s="79" t="s">
        <v>395</v>
      </c>
      <c r="D125" s="17"/>
      <c r="E125" s="155">
        <v>0.6</v>
      </c>
      <c r="F125" s="155"/>
      <c r="G125" s="17"/>
    </row>
    <row r="126" spans="1:21" ht="16.5" thickBot="1" x14ac:dyDescent="0.3">
      <c r="A126" s="35"/>
      <c r="B126" s="167"/>
      <c r="C126" s="167" t="s">
        <v>280</v>
      </c>
      <c r="D126" s="21"/>
      <c r="E126" s="149" t="s">
        <v>150</v>
      </c>
      <c r="F126" s="150" t="s">
        <v>489</v>
      </c>
      <c r="G126" s="12" t="s">
        <v>288</v>
      </c>
    </row>
    <row r="127" spans="1:21" ht="15.75" thickTop="1" x14ac:dyDescent="0.25">
      <c r="A127" s="35"/>
      <c r="B127" s="36"/>
      <c r="C127" s="36"/>
      <c r="D127" s="36"/>
      <c r="E127" s="36"/>
      <c r="F127" s="36"/>
      <c r="G127" s="36"/>
      <c r="H127" s="36"/>
      <c r="I127" s="36"/>
      <c r="J127" s="36"/>
      <c r="K127" s="36"/>
      <c r="L127" s="36"/>
      <c r="M127" s="36"/>
      <c r="N127" s="36"/>
      <c r="O127" s="36"/>
      <c r="P127" s="36"/>
      <c r="Q127" s="36"/>
      <c r="R127" s="36"/>
      <c r="S127" s="36"/>
      <c r="T127" s="36"/>
      <c r="U127" s="36"/>
    </row>
    <row r="128" spans="1:21" ht="15.75" x14ac:dyDescent="0.25">
      <c r="A128" s="35"/>
      <c r="B128" s="13" t="s">
        <v>490</v>
      </c>
      <c r="C128" s="14"/>
      <c r="D128" s="60"/>
      <c r="E128" s="60"/>
      <c r="F128" s="14"/>
      <c r="G128" s="27" t="s">
        <v>416</v>
      </c>
      <c r="H128" s="27"/>
      <c r="I128" s="14"/>
      <c r="J128" s="27" t="s">
        <v>417</v>
      </c>
      <c r="K128" s="27"/>
      <c r="L128" s="14"/>
      <c r="M128" s="60"/>
      <c r="N128" s="60"/>
      <c r="O128" s="14"/>
      <c r="P128" s="60"/>
      <c r="Q128" s="60"/>
      <c r="R128" s="14"/>
      <c r="S128" s="60"/>
      <c r="T128" s="60"/>
      <c r="U128" s="14"/>
    </row>
    <row r="129" spans="1:21" ht="16.5" thickBot="1" x14ac:dyDescent="0.3">
      <c r="A129" s="35"/>
      <c r="B129" s="96" t="s">
        <v>401</v>
      </c>
      <c r="C129" s="14"/>
      <c r="D129" s="28" t="s">
        <v>418</v>
      </c>
      <c r="E129" s="28"/>
      <c r="F129" s="14"/>
      <c r="G129" s="28" t="s">
        <v>419</v>
      </c>
      <c r="H129" s="28"/>
      <c r="I129" s="14"/>
      <c r="J129" s="28" t="s">
        <v>420</v>
      </c>
      <c r="K129" s="28"/>
      <c r="L129" s="14"/>
      <c r="M129" s="28" t="s">
        <v>395</v>
      </c>
      <c r="N129" s="28"/>
      <c r="O129" s="14"/>
      <c r="P129" s="28" t="s">
        <v>421</v>
      </c>
      <c r="Q129" s="28"/>
      <c r="R129" s="14"/>
      <c r="S129" s="28" t="s">
        <v>422</v>
      </c>
      <c r="T129" s="28"/>
      <c r="U129" s="14"/>
    </row>
    <row r="130" spans="1:21" ht="15.75" x14ac:dyDescent="0.25">
      <c r="A130" s="35"/>
      <c r="B130" s="157"/>
      <c r="C130" s="21"/>
      <c r="D130" s="49"/>
      <c r="E130" s="49"/>
      <c r="F130" s="21"/>
      <c r="G130" s="49"/>
      <c r="H130" s="49"/>
      <c r="I130" s="21"/>
      <c r="J130" s="49"/>
      <c r="K130" s="49"/>
      <c r="L130" s="21"/>
      <c r="M130" s="49"/>
      <c r="N130" s="49"/>
      <c r="O130" s="21"/>
      <c r="P130" s="49"/>
      <c r="Q130" s="49"/>
      <c r="R130" s="21"/>
      <c r="S130" s="49"/>
      <c r="T130" s="49"/>
      <c r="U130" s="21"/>
    </row>
    <row r="131" spans="1:21" ht="15.75" x14ac:dyDescent="0.25">
      <c r="A131" s="35"/>
      <c r="B131" s="79" t="s">
        <v>188</v>
      </c>
      <c r="C131" s="17"/>
      <c r="D131" s="67"/>
      <c r="E131" s="67"/>
      <c r="F131" s="17"/>
      <c r="G131" s="67"/>
      <c r="H131" s="67"/>
      <c r="I131" s="17"/>
      <c r="J131" s="67"/>
      <c r="K131" s="67"/>
      <c r="L131" s="17"/>
      <c r="M131" s="67"/>
      <c r="N131" s="67"/>
      <c r="O131" s="17"/>
      <c r="P131" s="67"/>
      <c r="Q131" s="67"/>
      <c r="R131" s="17"/>
      <c r="S131" s="67"/>
      <c r="T131" s="67"/>
      <c r="U131" s="17"/>
    </row>
    <row r="132" spans="1:21" ht="15.75" x14ac:dyDescent="0.25">
      <c r="A132" s="35"/>
      <c r="B132" s="138" t="s">
        <v>491</v>
      </c>
      <c r="C132" s="21"/>
      <c r="D132" s="12" t="s">
        <v>150</v>
      </c>
      <c r="E132" s="77">
        <v>3675696</v>
      </c>
      <c r="F132" s="21"/>
      <c r="G132" s="12" t="s">
        <v>150</v>
      </c>
      <c r="H132" s="77">
        <v>1714440</v>
      </c>
      <c r="I132" s="21"/>
      <c r="J132" s="12" t="s">
        <v>150</v>
      </c>
      <c r="K132" s="77">
        <v>440706</v>
      </c>
      <c r="L132" s="21"/>
      <c r="M132" s="12" t="s">
        <v>150</v>
      </c>
      <c r="N132" s="77">
        <v>69886</v>
      </c>
      <c r="O132" s="21"/>
      <c r="P132" s="12" t="s">
        <v>150</v>
      </c>
      <c r="Q132" s="78" t="s">
        <v>217</v>
      </c>
      <c r="R132" s="21"/>
      <c r="S132" s="12" t="s">
        <v>150</v>
      </c>
      <c r="T132" s="77">
        <v>5900728</v>
      </c>
      <c r="U132" s="21"/>
    </row>
    <row r="133" spans="1:21" ht="15.75" x14ac:dyDescent="0.25">
      <c r="A133" s="35"/>
      <c r="B133" s="139" t="s">
        <v>424</v>
      </c>
      <c r="C133" s="17"/>
      <c r="D133" s="92">
        <v>158218</v>
      </c>
      <c r="E133" s="92"/>
      <c r="F133" s="17"/>
      <c r="G133" s="92">
        <v>178947</v>
      </c>
      <c r="H133" s="92"/>
      <c r="I133" s="17"/>
      <c r="J133" s="90" t="s">
        <v>217</v>
      </c>
      <c r="K133" s="90"/>
      <c r="L133" s="17"/>
      <c r="M133" s="91">
        <v>966</v>
      </c>
      <c r="N133" s="91"/>
      <c r="O133" s="17"/>
      <c r="P133" s="90" t="s">
        <v>217</v>
      </c>
      <c r="Q133" s="90"/>
      <c r="R133" s="17"/>
      <c r="S133" s="92">
        <v>338131</v>
      </c>
      <c r="T133" s="92"/>
      <c r="U133" s="17"/>
    </row>
    <row r="134" spans="1:21" ht="16.5" thickBot="1" x14ac:dyDescent="0.3">
      <c r="A134" s="35"/>
      <c r="B134" s="138" t="s">
        <v>425</v>
      </c>
      <c r="C134" s="21"/>
      <c r="D134" s="94">
        <v>188854</v>
      </c>
      <c r="E134" s="94"/>
      <c r="F134" s="21"/>
      <c r="G134" s="94">
        <v>973635</v>
      </c>
      <c r="H134" s="94"/>
      <c r="I134" s="21"/>
      <c r="J134" s="95">
        <v>43</v>
      </c>
      <c r="K134" s="95"/>
      <c r="L134" s="21"/>
      <c r="M134" s="94">
        <v>22322</v>
      </c>
      <c r="N134" s="94"/>
      <c r="O134" s="21"/>
      <c r="P134" s="95" t="s">
        <v>492</v>
      </c>
      <c r="Q134" s="95"/>
      <c r="R134" s="12" t="s">
        <v>288</v>
      </c>
      <c r="S134" s="93" t="s">
        <v>217</v>
      </c>
      <c r="T134" s="93"/>
      <c r="U134" s="21"/>
    </row>
    <row r="135" spans="1:21" ht="16.5" thickBot="1" x14ac:dyDescent="0.3">
      <c r="A135" s="35"/>
      <c r="B135" s="79"/>
      <c r="C135" s="17"/>
      <c r="D135" s="142">
        <v>4022768</v>
      </c>
      <c r="E135" s="142"/>
      <c r="F135" s="17"/>
      <c r="G135" s="142">
        <v>2867022</v>
      </c>
      <c r="H135" s="142"/>
      <c r="I135" s="17"/>
      <c r="J135" s="142">
        <v>440749</v>
      </c>
      <c r="K135" s="142"/>
      <c r="L135" s="17"/>
      <c r="M135" s="142">
        <v>93174</v>
      </c>
      <c r="N135" s="142"/>
      <c r="O135" s="17"/>
      <c r="P135" s="143" t="s">
        <v>492</v>
      </c>
      <c r="Q135" s="143"/>
      <c r="R135" s="74" t="s">
        <v>288</v>
      </c>
      <c r="S135" s="142">
        <v>6238859</v>
      </c>
      <c r="T135" s="142"/>
      <c r="U135" s="17"/>
    </row>
    <row r="136" spans="1:21" ht="15.75" x14ac:dyDescent="0.25">
      <c r="A136" s="35"/>
      <c r="B136" s="75" t="s">
        <v>427</v>
      </c>
      <c r="C136" s="21"/>
      <c r="D136" s="144">
        <v>461708</v>
      </c>
      <c r="E136" s="144"/>
      <c r="F136" s="21"/>
      <c r="G136" s="145" t="s">
        <v>493</v>
      </c>
      <c r="H136" s="145"/>
      <c r="I136" s="12" t="s">
        <v>288</v>
      </c>
      <c r="J136" s="144">
        <v>30190</v>
      </c>
      <c r="K136" s="144"/>
      <c r="L136" s="21"/>
      <c r="M136" s="145" t="s">
        <v>494</v>
      </c>
      <c r="N136" s="145"/>
      <c r="O136" s="12" t="s">
        <v>430</v>
      </c>
      <c r="P136" s="144">
        <v>3921</v>
      </c>
      <c r="Q136" s="144"/>
      <c r="R136" s="12">
        <v>-2</v>
      </c>
      <c r="S136" s="144">
        <v>401480</v>
      </c>
      <c r="T136" s="144"/>
      <c r="U136" s="21"/>
    </row>
    <row r="137" spans="1:21" ht="15.75" x14ac:dyDescent="0.25">
      <c r="A137" s="35"/>
      <c r="B137" s="79" t="s">
        <v>431</v>
      </c>
      <c r="C137" s="17"/>
      <c r="D137" s="92">
        <v>419181</v>
      </c>
      <c r="E137" s="92"/>
      <c r="F137" s="17"/>
      <c r="G137" s="91" t="s">
        <v>495</v>
      </c>
      <c r="H137" s="91"/>
      <c r="I137" s="74" t="s">
        <v>288</v>
      </c>
      <c r="J137" s="92">
        <v>25628</v>
      </c>
      <c r="K137" s="92"/>
      <c r="L137" s="17"/>
      <c r="M137" s="91" t="s">
        <v>496</v>
      </c>
      <c r="N137" s="91"/>
      <c r="O137" s="74" t="s">
        <v>497</v>
      </c>
      <c r="P137" s="92">
        <v>3921</v>
      </c>
      <c r="Q137" s="92"/>
      <c r="R137" s="17"/>
      <c r="S137" s="92">
        <v>289270</v>
      </c>
      <c r="T137" s="92"/>
      <c r="U137" s="17"/>
    </row>
    <row r="138" spans="1:21" ht="15.75" x14ac:dyDescent="0.25">
      <c r="A138" s="35"/>
      <c r="B138" s="75" t="s">
        <v>107</v>
      </c>
      <c r="C138" s="21"/>
      <c r="D138" s="88">
        <v>89244</v>
      </c>
      <c r="E138" s="88"/>
      <c r="F138" s="21"/>
      <c r="G138" s="88">
        <v>81266</v>
      </c>
      <c r="H138" s="88"/>
      <c r="I138" s="21"/>
      <c r="J138" s="88">
        <v>7597</v>
      </c>
      <c r="K138" s="88"/>
      <c r="L138" s="21"/>
      <c r="M138" s="88">
        <v>4013</v>
      </c>
      <c r="N138" s="88"/>
      <c r="O138" s="21"/>
      <c r="P138" s="87" t="s">
        <v>498</v>
      </c>
      <c r="Q138" s="87"/>
      <c r="R138" s="12" t="s">
        <v>288</v>
      </c>
      <c r="S138" s="88">
        <v>181966</v>
      </c>
      <c r="T138" s="88"/>
      <c r="U138" s="21"/>
    </row>
    <row r="139" spans="1:21" ht="15.75" x14ac:dyDescent="0.25">
      <c r="A139" s="35"/>
      <c r="B139" s="79" t="s">
        <v>436</v>
      </c>
      <c r="C139" s="17"/>
      <c r="D139" s="92">
        <v>47133</v>
      </c>
      <c r="E139" s="92"/>
      <c r="F139" s="17"/>
      <c r="G139" s="92">
        <v>33762</v>
      </c>
      <c r="H139" s="92"/>
      <c r="I139" s="17"/>
      <c r="J139" s="92">
        <v>1324</v>
      </c>
      <c r="K139" s="92"/>
      <c r="L139" s="17"/>
      <c r="M139" s="91">
        <v>687</v>
      </c>
      <c r="N139" s="91"/>
      <c r="O139" s="17"/>
      <c r="P139" s="90" t="s">
        <v>217</v>
      </c>
      <c r="Q139" s="90"/>
      <c r="R139" s="17"/>
      <c r="S139" s="92">
        <v>82906</v>
      </c>
      <c r="T139" s="92"/>
      <c r="U139" s="17"/>
    </row>
    <row r="140" spans="1:21" ht="16.5" thickBot="1" x14ac:dyDescent="0.3">
      <c r="A140" s="35"/>
      <c r="B140" s="153"/>
      <c r="C140" s="21"/>
      <c r="D140" s="146"/>
      <c r="E140" s="146"/>
      <c r="F140" s="141"/>
      <c r="G140" s="146"/>
      <c r="H140" s="146"/>
      <c r="I140" s="141"/>
      <c r="J140" s="146"/>
      <c r="K140" s="146"/>
      <c r="L140" s="141"/>
      <c r="M140" s="146"/>
      <c r="N140" s="146"/>
      <c r="O140" s="141"/>
      <c r="P140" s="146"/>
      <c r="Q140" s="146"/>
      <c r="R140" s="141"/>
      <c r="S140" s="146"/>
      <c r="T140" s="146"/>
      <c r="U140" s="141"/>
    </row>
    <row r="141" spans="1:21" x14ac:dyDescent="0.25">
      <c r="A141" s="35"/>
      <c r="B141" s="36"/>
      <c r="C141" s="36"/>
      <c r="D141" s="36"/>
      <c r="E141" s="36"/>
      <c r="F141" s="36"/>
      <c r="G141" s="36"/>
      <c r="H141" s="36"/>
      <c r="I141" s="36"/>
      <c r="J141" s="36"/>
      <c r="K141" s="36"/>
      <c r="L141" s="36"/>
      <c r="M141" s="36"/>
      <c r="N141" s="36"/>
      <c r="O141" s="36"/>
      <c r="P141" s="36"/>
      <c r="Q141" s="36"/>
      <c r="R141" s="36"/>
      <c r="S141" s="36"/>
      <c r="T141" s="36"/>
      <c r="U141" s="36"/>
    </row>
    <row r="142" spans="1:21" x14ac:dyDescent="0.25">
      <c r="A142" s="35"/>
      <c r="B142" s="171" t="s">
        <v>499</v>
      </c>
      <c r="C142" s="171"/>
      <c r="D142" s="171"/>
      <c r="E142" s="171"/>
      <c r="F142" s="171"/>
      <c r="G142" s="171"/>
      <c r="H142" s="171"/>
      <c r="I142" s="171"/>
      <c r="J142" s="171"/>
      <c r="K142" s="171"/>
      <c r="L142" s="171"/>
      <c r="M142" s="171"/>
      <c r="N142" s="171"/>
      <c r="O142" s="171"/>
      <c r="P142" s="171"/>
      <c r="Q142" s="171"/>
      <c r="R142" s="171"/>
      <c r="S142" s="171"/>
      <c r="T142" s="171"/>
      <c r="U142" s="171"/>
    </row>
    <row r="143" spans="1:21" x14ac:dyDescent="0.25">
      <c r="A143" s="35"/>
      <c r="B143" s="36"/>
      <c r="C143" s="36"/>
      <c r="D143" s="36"/>
      <c r="E143" s="36"/>
      <c r="F143" s="36"/>
      <c r="G143" s="36"/>
      <c r="H143" s="36"/>
      <c r="I143" s="36"/>
      <c r="J143" s="36"/>
      <c r="K143" s="36"/>
      <c r="L143" s="36"/>
      <c r="M143" s="36"/>
      <c r="N143" s="36"/>
      <c r="O143" s="36"/>
      <c r="P143" s="36"/>
      <c r="Q143" s="36"/>
      <c r="R143" s="36"/>
      <c r="S143" s="36"/>
      <c r="T143" s="36"/>
      <c r="U143" s="36"/>
    </row>
    <row r="144" spans="1:21" ht="15.75" x14ac:dyDescent="0.25">
      <c r="A144" s="35"/>
      <c r="B144" s="79">
        <v>-1</v>
      </c>
      <c r="C144" s="74" t="s">
        <v>444</v>
      </c>
      <c r="D144" s="17"/>
      <c r="E144" s="74" t="s">
        <v>150</v>
      </c>
      <c r="F144" s="81" t="s">
        <v>500</v>
      </c>
      <c r="G144" s="74" t="s">
        <v>288</v>
      </c>
    </row>
    <row r="145" spans="1:21" ht="15.75" x14ac:dyDescent="0.25">
      <c r="A145" s="35"/>
      <c r="B145" s="75"/>
      <c r="C145" s="12" t="s">
        <v>446</v>
      </c>
      <c r="D145" s="21"/>
      <c r="E145" s="87" t="s">
        <v>501</v>
      </c>
      <c r="F145" s="87"/>
      <c r="G145" s="12" t="s">
        <v>288</v>
      </c>
    </row>
    <row r="146" spans="1:21" ht="15.75" x14ac:dyDescent="0.25">
      <c r="A146" s="35"/>
      <c r="B146" s="79"/>
      <c r="C146" s="74" t="s">
        <v>87</v>
      </c>
      <c r="D146" s="17"/>
      <c r="E146" s="91" t="s">
        <v>502</v>
      </c>
      <c r="F146" s="91"/>
      <c r="G146" s="74" t="s">
        <v>288</v>
      </c>
    </row>
    <row r="147" spans="1:21" ht="16.5" thickBot="1" x14ac:dyDescent="0.3">
      <c r="A147" s="35"/>
      <c r="B147" s="75"/>
      <c r="C147" s="12" t="s">
        <v>449</v>
      </c>
      <c r="D147" s="21"/>
      <c r="E147" s="95">
        <v>3.9</v>
      </c>
      <c r="F147" s="95"/>
      <c r="G147" s="162"/>
    </row>
    <row r="148" spans="1:21" ht="16.5" thickBot="1" x14ac:dyDescent="0.3">
      <c r="A148" s="35"/>
      <c r="B148" s="79"/>
      <c r="C148" s="80" t="s">
        <v>280</v>
      </c>
      <c r="D148" s="17"/>
      <c r="E148" s="82" t="s">
        <v>150</v>
      </c>
      <c r="F148" s="83" t="s">
        <v>503</v>
      </c>
      <c r="G148" s="71" t="s">
        <v>288</v>
      </c>
    </row>
    <row r="149" spans="1:21" ht="16.5" thickTop="1" x14ac:dyDescent="0.25">
      <c r="A149" s="35"/>
      <c r="B149" s="75"/>
      <c r="C149" s="21"/>
      <c r="D149" s="21"/>
      <c r="E149" s="154"/>
      <c r="F149" s="154"/>
      <c r="G149" s="21"/>
    </row>
    <row r="150" spans="1:21" ht="16.5" thickBot="1" x14ac:dyDescent="0.3">
      <c r="A150" s="35"/>
      <c r="B150" s="79">
        <v>-2</v>
      </c>
      <c r="C150" s="74" t="s">
        <v>451</v>
      </c>
      <c r="D150" s="17"/>
      <c r="E150" s="147" t="s">
        <v>150</v>
      </c>
      <c r="F150" s="148">
        <v>3.9</v>
      </c>
      <c r="G150" s="17"/>
    </row>
    <row r="151" spans="1:21" ht="16.5" thickTop="1" x14ac:dyDescent="0.25">
      <c r="A151" s="35"/>
      <c r="B151" s="75"/>
      <c r="C151" s="21"/>
      <c r="D151" s="21"/>
      <c r="E151" s="154"/>
      <c r="F151" s="154"/>
      <c r="G151" s="21"/>
    </row>
    <row r="152" spans="1:21" ht="34.5" x14ac:dyDescent="0.25">
      <c r="A152" s="35"/>
      <c r="B152" s="158">
        <v>-3</v>
      </c>
      <c r="C152" s="74" t="s">
        <v>463</v>
      </c>
      <c r="D152" s="17"/>
      <c r="E152" s="67"/>
      <c r="F152" s="67"/>
      <c r="G152" s="17"/>
    </row>
    <row r="153" spans="1:21" x14ac:dyDescent="0.25">
      <c r="A153" s="35"/>
      <c r="B153" s="36"/>
      <c r="C153" s="36"/>
      <c r="D153" s="36"/>
      <c r="E153" s="36"/>
      <c r="F153" s="36"/>
      <c r="G153" s="36"/>
      <c r="H153" s="36"/>
      <c r="I153" s="36"/>
      <c r="J153" s="36"/>
      <c r="K153" s="36"/>
      <c r="L153" s="36"/>
      <c r="M153" s="36"/>
      <c r="N153" s="36"/>
      <c r="O153" s="36"/>
      <c r="P153" s="36"/>
      <c r="Q153" s="36"/>
      <c r="R153" s="36"/>
      <c r="S153" s="36"/>
      <c r="T153" s="36"/>
      <c r="U153" s="36"/>
    </row>
    <row r="154" spans="1:21" ht="15.75" x14ac:dyDescent="0.25">
      <c r="A154" s="35"/>
      <c r="B154" s="13" t="s">
        <v>490</v>
      </c>
      <c r="C154" s="14"/>
      <c r="D154" s="60"/>
      <c r="E154" s="60"/>
      <c r="F154" s="14"/>
      <c r="G154" s="27" t="s">
        <v>416</v>
      </c>
      <c r="H154" s="27"/>
      <c r="I154" s="14"/>
      <c r="J154" s="27" t="s">
        <v>417</v>
      </c>
      <c r="K154" s="27"/>
      <c r="L154" s="14"/>
      <c r="M154" s="60"/>
      <c r="N154" s="60"/>
      <c r="O154" s="14"/>
      <c r="P154" s="60"/>
      <c r="Q154" s="60"/>
      <c r="R154" s="14"/>
      <c r="S154" s="60"/>
      <c r="T154" s="60"/>
      <c r="U154" s="14"/>
    </row>
    <row r="155" spans="1:21" ht="16.5" thickBot="1" x14ac:dyDescent="0.3">
      <c r="A155" s="35"/>
      <c r="B155" s="96" t="s">
        <v>464</v>
      </c>
      <c r="C155" s="14"/>
      <c r="D155" s="28" t="s">
        <v>418</v>
      </c>
      <c r="E155" s="28"/>
      <c r="F155" s="14"/>
      <c r="G155" s="28" t="s">
        <v>419</v>
      </c>
      <c r="H155" s="28"/>
      <c r="I155" s="14"/>
      <c r="J155" s="28" t="s">
        <v>420</v>
      </c>
      <c r="K155" s="28"/>
      <c r="L155" s="14"/>
      <c r="M155" s="28" t="s">
        <v>395</v>
      </c>
      <c r="N155" s="28"/>
      <c r="O155" s="14"/>
      <c r="P155" s="28" t="s">
        <v>421</v>
      </c>
      <c r="Q155" s="28"/>
      <c r="R155" s="14"/>
      <c r="S155" s="28" t="s">
        <v>422</v>
      </c>
      <c r="T155" s="28"/>
      <c r="U155" s="14"/>
    </row>
    <row r="156" spans="1:21" ht="15.75" x14ac:dyDescent="0.25">
      <c r="A156" s="35"/>
      <c r="B156" s="170"/>
      <c r="C156" s="21"/>
      <c r="D156" s="49"/>
      <c r="E156" s="49"/>
      <c r="F156" s="21"/>
      <c r="G156" s="49"/>
      <c r="H156" s="49"/>
      <c r="I156" s="21"/>
      <c r="J156" s="49"/>
      <c r="K156" s="49"/>
      <c r="L156" s="21"/>
      <c r="M156" s="49"/>
      <c r="N156" s="49"/>
      <c r="O156" s="21"/>
      <c r="P156" s="49"/>
      <c r="Q156" s="49"/>
      <c r="R156" s="21"/>
      <c r="S156" s="49"/>
      <c r="T156" s="49"/>
      <c r="U156" s="21"/>
    </row>
    <row r="157" spans="1:21" ht="15.75" x14ac:dyDescent="0.25">
      <c r="A157" s="35"/>
      <c r="B157" s="158" t="s">
        <v>188</v>
      </c>
      <c r="C157" s="17"/>
      <c r="D157" s="67"/>
      <c r="E157" s="67"/>
      <c r="F157" s="17"/>
      <c r="G157" s="67"/>
      <c r="H157" s="67"/>
      <c r="I157" s="17"/>
      <c r="J157" s="67"/>
      <c r="K157" s="67"/>
      <c r="L157" s="17"/>
      <c r="M157" s="67"/>
      <c r="N157" s="67"/>
      <c r="O157" s="17"/>
      <c r="P157" s="67"/>
      <c r="Q157" s="67"/>
      <c r="R157" s="17"/>
      <c r="S157" s="67"/>
      <c r="T157" s="67"/>
      <c r="U157" s="17"/>
    </row>
    <row r="158" spans="1:21" ht="15.75" x14ac:dyDescent="0.25">
      <c r="A158" s="35"/>
      <c r="B158" s="159" t="s">
        <v>423</v>
      </c>
      <c r="C158" s="21"/>
      <c r="D158" s="12" t="s">
        <v>150</v>
      </c>
      <c r="E158" s="77">
        <v>3152111</v>
      </c>
      <c r="F158" s="21"/>
      <c r="G158" s="12" t="s">
        <v>150</v>
      </c>
      <c r="H158" s="77">
        <v>1653975</v>
      </c>
      <c r="I158" s="21"/>
      <c r="J158" s="12" t="s">
        <v>150</v>
      </c>
      <c r="K158" s="77">
        <v>316526</v>
      </c>
      <c r="L158" s="21"/>
      <c r="M158" s="12" t="s">
        <v>150</v>
      </c>
      <c r="N158" s="77">
        <v>64792</v>
      </c>
      <c r="O158" s="21"/>
      <c r="P158" s="12" t="s">
        <v>150</v>
      </c>
      <c r="Q158" s="78" t="s">
        <v>217</v>
      </c>
      <c r="R158" s="21"/>
      <c r="S158" s="12" t="s">
        <v>150</v>
      </c>
      <c r="T158" s="77">
        <v>5187404</v>
      </c>
      <c r="U158" s="21"/>
    </row>
    <row r="159" spans="1:21" ht="15.75" x14ac:dyDescent="0.25">
      <c r="A159" s="35"/>
      <c r="B159" s="160" t="s">
        <v>424</v>
      </c>
      <c r="C159" s="17"/>
      <c r="D159" s="92">
        <v>162646</v>
      </c>
      <c r="E159" s="92"/>
      <c r="F159" s="17"/>
      <c r="G159" s="92">
        <v>158026</v>
      </c>
      <c r="H159" s="92"/>
      <c r="I159" s="17"/>
      <c r="J159" s="90" t="s">
        <v>217</v>
      </c>
      <c r="K159" s="90"/>
      <c r="L159" s="17"/>
      <c r="M159" s="91">
        <v>698</v>
      </c>
      <c r="N159" s="91"/>
      <c r="O159" s="17"/>
      <c r="P159" s="90" t="s">
        <v>217</v>
      </c>
      <c r="Q159" s="90"/>
      <c r="R159" s="17"/>
      <c r="S159" s="92">
        <v>321370</v>
      </c>
      <c r="T159" s="92"/>
      <c r="U159" s="17"/>
    </row>
    <row r="160" spans="1:21" ht="16.5" thickBot="1" x14ac:dyDescent="0.3">
      <c r="A160" s="35"/>
      <c r="B160" s="159" t="s">
        <v>425</v>
      </c>
      <c r="C160" s="21"/>
      <c r="D160" s="94">
        <v>168482</v>
      </c>
      <c r="E160" s="94"/>
      <c r="F160" s="21"/>
      <c r="G160" s="94">
        <v>865143</v>
      </c>
      <c r="H160" s="94"/>
      <c r="I160" s="21"/>
      <c r="J160" s="94">
        <v>1276</v>
      </c>
      <c r="K160" s="94"/>
      <c r="L160" s="21"/>
      <c r="M160" s="94">
        <v>20198</v>
      </c>
      <c r="N160" s="94"/>
      <c r="O160" s="21"/>
      <c r="P160" s="95" t="s">
        <v>504</v>
      </c>
      <c r="Q160" s="95"/>
      <c r="R160" s="12" t="s">
        <v>288</v>
      </c>
      <c r="S160" s="93" t="s">
        <v>217</v>
      </c>
      <c r="T160" s="93"/>
      <c r="U160" s="21"/>
    </row>
    <row r="161" spans="1:21" ht="16.5" thickBot="1" x14ac:dyDescent="0.3">
      <c r="A161" s="35"/>
      <c r="B161" s="79"/>
      <c r="C161" s="17"/>
      <c r="D161" s="142">
        <v>3483239</v>
      </c>
      <c r="E161" s="142"/>
      <c r="F161" s="17"/>
      <c r="G161" s="142">
        <v>2677144</v>
      </c>
      <c r="H161" s="142"/>
      <c r="I161" s="17"/>
      <c r="J161" s="142">
        <v>317802</v>
      </c>
      <c r="K161" s="142"/>
      <c r="L161" s="17"/>
      <c r="M161" s="142">
        <v>85688</v>
      </c>
      <c r="N161" s="142"/>
      <c r="O161" s="17"/>
      <c r="P161" s="143" t="s">
        <v>504</v>
      </c>
      <c r="Q161" s="143"/>
      <c r="R161" s="74" t="s">
        <v>288</v>
      </c>
      <c r="S161" s="142">
        <v>5508774</v>
      </c>
      <c r="T161" s="142"/>
      <c r="U161" s="17"/>
    </row>
    <row r="162" spans="1:21" ht="15.75" x14ac:dyDescent="0.25">
      <c r="A162" s="35"/>
      <c r="B162" s="153" t="s">
        <v>427</v>
      </c>
      <c r="C162" s="21"/>
      <c r="D162" s="144">
        <v>351410</v>
      </c>
      <c r="E162" s="144"/>
      <c r="F162" s="21"/>
      <c r="G162" s="145" t="s">
        <v>505</v>
      </c>
      <c r="H162" s="145"/>
      <c r="I162" s="12" t="s">
        <v>288</v>
      </c>
      <c r="J162" s="144">
        <v>7125</v>
      </c>
      <c r="K162" s="144"/>
      <c r="L162" s="21"/>
      <c r="M162" s="145" t="s">
        <v>506</v>
      </c>
      <c r="N162" s="145"/>
      <c r="O162" s="12" t="s">
        <v>430</v>
      </c>
      <c r="P162" s="144">
        <v>2525</v>
      </c>
      <c r="Q162" s="144"/>
      <c r="R162" s="12">
        <v>-2</v>
      </c>
      <c r="S162" s="144">
        <v>278703</v>
      </c>
      <c r="T162" s="144"/>
      <c r="U162" s="21"/>
    </row>
    <row r="163" spans="1:21" ht="15.75" x14ac:dyDescent="0.25">
      <c r="A163" s="35"/>
      <c r="B163" s="158" t="s">
        <v>431</v>
      </c>
      <c r="C163" s="17"/>
      <c r="D163" s="92">
        <v>309780</v>
      </c>
      <c r="E163" s="92"/>
      <c r="F163" s="17"/>
      <c r="G163" s="91" t="s">
        <v>507</v>
      </c>
      <c r="H163" s="91"/>
      <c r="I163" s="74" t="s">
        <v>288</v>
      </c>
      <c r="J163" s="92">
        <v>2475</v>
      </c>
      <c r="K163" s="92"/>
      <c r="L163" s="17"/>
      <c r="M163" s="91" t="s">
        <v>508</v>
      </c>
      <c r="N163" s="91"/>
      <c r="O163" s="74" t="s">
        <v>288</v>
      </c>
      <c r="P163" s="92">
        <v>2524</v>
      </c>
      <c r="Q163" s="92"/>
      <c r="R163" s="17"/>
      <c r="S163" s="92">
        <v>185783</v>
      </c>
      <c r="T163" s="92"/>
      <c r="U163" s="17"/>
    </row>
    <row r="164" spans="1:21" ht="15.75" x14ac:dyDescent="0.25">
      <c r="A164" s="35"/>
      <c r="B164" s="153" t="s">
        <v>107</v>
      </c>
      <c r="C164" s="21"/>
      <c r="D164" s="88">
        <v>79698</v>
      </c>
      <c r="E164" s="88"/>
      <c r="F164" s="21"/>
      <c r="G164" s="88">
        <v>81553</v>
      </c>
      <c r="H164" s="88"/>
      <c r="I164" s="21"/>
      <c r="J164" s="88">
        <v>6455</v>
      </c>
      <c r="K164" s="88"/>
      <c r="L164" s="21"/>
      <c r="M164" s="88">
        <v>4536</v>
      </c>
      <c r="N164" s="88"/>
      <c r="O164" s="21"/>
      <c r="P164" s="87" t="s">
        <v>509</v>
      </c>
      <c r="Q164" s="87"/>
      <c r="R164" s="12" t="s">
        <v>288</v>
      </c>
      <c r="S164" s="88">
        <v>172089</v>
      </c>
      <c r="T164" s="88"/>
      <c r="U164" s="21"/>
    </row>
    <row r="165" spans="1:21" ht="15.75" x14ac:dyDescent="0.25">
      <c r="A165" s="35"/>
      <c r="B165" s="158" t="s">
        <v>436</v>
      </c>
      <c r="C165" s="17"/>
      <c r="D165" s="92">
        <v>93244</v>
      </c>
      <c r="E165" s="92"/>
      <c r="F165" s="17"/>
      <c r="G165" s="92">
        <v>49999</v>
      </c>
      <c r="H165" s="92"/>
      <c r="I165" s="17"/>
      <c r="J165" s="92">
        <v>2000</v>
      </c>
      <c r="K165" s="92"/>
      <c r="L165" s="17"/>
      <c r="M165" s="92">
        <v>1501</v>
      </c>
      <c r="N165" s="92"/>
      <c r="O165" s="17"/>
      <c r="P165" s="90" t="s">
        <v>217</v>
      </c>
      <c r="Q165" s="90"/>
      <c r="R165" s="17"/>
      <c r="S165" s="92">
        <v>146744</v>
      </c>
      <c r="T165" s="92"/>
      <c r="U165" s="17"/>
    </row>
    <row r="166" spans="1:21" ht="16.5" thickBot="1" x14ac:dyDescent="0.3">
      <c r="A166" s="35"/>
      <c r="B166" s="153"/>
      <c r="C166" s="21"/>
      <c r="D166" s="146"/>
      <c r="E166" s="146"/>
      <c r="F166" s="141"/>
      <c r="G166" s="146"/>
      <c r="H166" s="146"/>
      <c r="I166" s="141"/>
      <c r="J166" s="146"/>
      <c r="K166" s="146"/>
      <c r="L166" s="141"/>
      <c r="M166" s="146"/>
      <c r="N166" s="146"/>
      <c r="O166" s="141"/>
      <c r="P166" s="146"/>
      <c r="Q166" s="146"/>
      <c r="R166" s="141"/>
      <c r="S166" s="146"/>
      <c r="T166" s="146"/>
      <c r="U166" s="141"/>
    </row>
    <row r="167" spans="1:21" x14ac:dyDescent="0.25">
      <c r="A167" s="35"/>
      <c r="B167" s="36"/>
      <c r="C167" s="36"/>
      <c r="D167" s="36"/>
      <c r="E167" s="36"/>
      <c r="F167" s="36"/>
      <c r="G167" s="36"/>
      <c r="H167" s="36"/>
      <c r="I167" s="36"/>
      <c r="J167" s="36"/>
      <c r="K167" s="36"/>
      <c r="L167" s="36"/>
      <c r="M167" s="36"/>
      <c r="N167" s="36"/>
      <c r="O167" s="36"/>
      <c r="P167" s="36"/>
      <c r="Q167" s="36"/>
      <c r="R167" s="36"/>
      <c r="S167" s="36"/>
      <c r="T167" s="36"/>
      <c r="U167" s="36"/>
    </row>
    <row r="168" spans="1:21" x14ac:dyDescent="0.25">
      <c r="A168" s="35"/>
      <c r="B168" s="171" t="s">
        <v>510</v>
      </c>
      <c r="C168" s="171"/>
      <c r="D168" s="171"/>
      <c r="E168" s="171"/>
      <c r="F168" s="171"/>
      <c r="G168" s="171"/>
      <c r="H168" s="171"/>
      <c r="I168" s="171"/>
      <c r="J168" s="171"/>
      <c r="K168" s="171"/>
      <c r="L168" s="171"/>
      <c r="M168" s="171"/>
      <c r="N168" s="171"/>
      <c r="O168" s="171"/>
      <c r="P168" s="171"/>
      <c r="Q168" s="171"/>
      <c r="R168" s="171"/>
      <c r="S168" s="171"/>
      <c r="T168" s="171"/>
      <c r="U168" s="171"/>
    </row>
    <row r="169" spans="1:21" x14ac:dyDescent="0.25">
      <c r="A169" s="35"/>
      <c r="B169" s="36"/>
      <c r="C169" s="36"/>
      <c r="D169" s="36"/>
      <c r="E169" s="36"/>
      <c r="F169" s="36"/>
      <c r="G169" s="36"/>
      <c r="H169" s="36"/>
      <c r="I169" s="36"/>
      <c r="J169" s="36"/>
      <c r="K169" s="36"/>
      <c r="L169" s="36"/>
      <c r="M169" s="36"/>
      <c r="N169" s="36"/>
      <c r="O169" s="36"/>
      <c r="P169" s="36"/>
      <c r="Q169" s="36"/>
      <c r="R169" s="36"/>
      <c r="S169" s="36"/>
      <c r="T169" s="36"/>
      <c r="U169" s="36"/>
    </row>
    <row r="170" spans="1:21" ht="15.75" x14ac:dyDescent="0.25">
      <c r="A170" s="35"/>
      <c r="B170" s="158">
        <v>-1</v>
      </c>
      <c r="C170" s="158" t="s">
        <v>444</v>
      </c>
      <c r="D170" s="17"/>
      <c r="E170" s="74" t="s">
        <v>150</v>
      </c>
      <c r="F170" s="81" t="s">
        <v>511</v>
      </c>
      <c r="G170" s="74" t="s">
        <v>288</v>
      </c>
    </row>
    <row r="171" spans="1:21" ht="15.75" x14ac:dyDescent="0.25">
      <c r="A171" s="35"/>
      <c r="B171" s="153"/>
      <c r="C171" s="153" t="s">
        <v>446</v>
      </c>
      <c r="D171" s="21"/>
      <c r="E171" s="87" t="s">
        <v>512</v>
      </c>
      <c r="F171" s="87"/>
      <c r="G171" s="12" t="s">
        <v>288</v>
      </c>
    </row>
    <row r="172" spans="1:21" ht="15.75" x14ac:dyDescent="0.25">
      <c r="A172" s="35"/>
      <c r="B172" s="158"/>
      <c r="C172" s="158" t="s">
        <v>87</v>
      </c>
      <c r="D172" s="17"/>
      <c r="E172" s="91" t="s">
        <v>513</v>
      </c>
      <c r="F172" s="91"/>
      <c r="G172" s="74" t="s">
        <v>288</v>
      </c>
    </row>
    <row r="173" spans="1:21" ht="16.5" thickBot="1" x14ac:dyDescent="0.3">
      <c r="A173" s="35"/>
      <c r="B173" s="153"/>
      <c r="C173" s="153" t="s">
        <v>449</v>
      </c>
      <c r="D173" s="21"/>
      <c r="E173" s="95">
        <v>2</v>
      </c>
      <c r="F173" s="95"/>
      <c r="G173" s="21"/>
    </row>
    <row r="174" spans="1:21" ht="16.5" thickBot="1" x14ac:dyDescent="0.3">
      <c r="A174" s="35"/>
      <c r="B174" s="158"/>
      <c r="C174" s="163" t="s">
        <v>280</v>
      </c>
      <c r="D174" s="17"/>
      <c r="E174" s="82" t="s">
        <v>150</v>
      </c>
      <c r="F174" s="83" t="s">
        <v>514</v>
      </c>
      <c r="G174" s="74" t="s">
        <v>288</v>
      </c>
    </row>
    <row r="175" spans="1:21" ht="16.5" thickTop="1" x14ac:dyDescent="0.25">
      <c r="A175" s="35"/>
      <c r="B175" s="75"/>
      <c r="C175" s="164"/>
      <c r="D175" s="21"/>
      <c r="E175" s="154"/>
      <c r="F175" s="154"/>
      <c r="G175" s="21"/>
    </row>
    <row r="176" spans="1:21" ht="16.5" thickBot="1" x14ac:dyDescent="0.3">
      <c r="A176" s="35"/>
      <c r="B176" s="79">
        <v>-2</v>
      </c>
      <c r="C176" s="79" t="s">
        <v>451</v>
      </c>
      <c r="D176" s="17"/>
      <c r="E176" s="147" t="s">
        <v>150</v>
      </c>
      <c r="F176" s="148">
        <v>2.5</v>
      </c>
      <c r="G176" s="17"/>
    </row>
    <row r="177" spans="1:21" ht="15.75" thickTop="1" x14ac:dyDescent="0.25">
      <c r="A177" s="35"/>
      <c r="B177" s="36"/>
      <c r="C177" s="36"/>
      <c r="D177" s="36"/>
      <c r="E177" s="36"/>
      <c r="F177" s="36"/>
      <c r="G177" s="36"/>
      <c r="H177" s="36"/>
      <c r="I177" s="36"/>
      <c r="J177" s="36"/>
      <c r="K177" s="36"/>
      <c r="L177" s="36"/>
      <c r="M177" s="36"/>
      <c r="N177" s="36"/>
      <c r="O177" s="36"/>
      <c r="P177" s="36"/>
      <c r="Q177" s="36"/>
      <c r="R177" s="36"/>
      <c r="S177" s="36"/>
      <c r="T177" s="36"/>
      <c r="U177" s="36"/>
    </row>
    <row r="178" spans="1:21" x14ac:dyDescent="0.25">
      <c r="A178" s="35"/>
      <c r="B178" s="40"/>
      <c r="C178" s="40"/>
      <c r="D178" s="40"/>
      <c r="E178" s="40"/>
      <c r="F178" s="40"/>
      <c r="G178" s="40"/>
      <c r="H178" s="40"/>
      <c r="I178" s="40"/>
      <c r="J178" s="40"/>
      <c r="K178" s="40"/>
      <c r="L178" s="40"/>
      <c r="M178" s="40"/>
      <c r="N178" s="40"/>
      <c r="O178" s="40"/>
      <c r="P178" s="40"/>
      <c r="Q178" s="40"/>
      <c r="R178" s="40"/>
      <c r="S178" s="40"/>
      <c r="T178" s="40"/>
      <c r="U178" s="40"/>
    </row>
  </sheetData>
  <mergeCells count="426">
    <mergeCell ref="B153:U153"/>
    <mergeCell ref="B167:U167"/>
    <mergeCell ref="B168:U168"/>
    <mergeCell ref="B169:U169"/>
    <mergeCell ref="B177:U177"/>
    <mergeCell ref="B178:U178"/>
    <mergeCell ref="B89:U89"/>
    <mergeCell ref="B90:U90"/>
    <mergeCell ref="B127:U127"/>
    <mergeCell ref="B141:U141"/>
    <mergeCell ref="B142:U142"/>
    <mergeCell ref="B143:U143"/>
    <mergeCell ref="B11:U11"/>
    <mergeCell ref="B29:U29"/>
    <mergeCell ref="B30:U30"/>
    <mergeCell ref="B31:U31"/>
    <mergeCell ref="B70:U70"/>
    <mergeCell ref="B88:U88"/>
    <mergeCell ref="B5:U5"/>
    <mergeCell ref="B6:U6"/>
    <mergeCell ref="B7:U7"/>
    <mergeCell ref="B8:U8"/>
    <mergeCell ref="B9:U9"/>
    <mergeCell ref="B10:U10"/>
    <mergeCell ref="E171:F171"/>
    <mergeCell ref="E172:F172"/>
    <mergeCell ref="E173:F173"/>
    <mergeCell ref="E175:F175"/>
    <mergeCell ref="A1:A2"/>
    <mergeCell ref="B1:U1"/>
    <mergeCell ref="B2:U2"/>
    <mergeCell ref="B3:U3"/>
    <mergeCell ref="A4:A178"/>
    <mergeCell ref="B4:U4"/>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E145:F145"/>
    <mergeCell ref="E146:F146"/>
    <mergeCell ref="E147:F147"/>
    <mergeCell ref="E149:F149"/>
    <mergeCell ref="E151:F151"/>
    <mergeCell ref="E152:F152"/>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S128:T128"/>
    <mergeCell ref="D129:E129"/>
    <mergeCell ref="G129:H129"/>
    <mergeCell ref="J129:K129"/>
    <mergeCell ref="M129:N129"/>
    <mergeCell ref="P129:Q129"/>
    <mergeCell ref="S129:T129"/>
    <mergeCell ref="E125:F125"/>
    <mergeCell ref="D128:E128"/>
    <mergeCell ref="G128:H128"/>
    <mergeCell ref="J128:K128"/>
    <mergeCell ref="M128:N128"/>
    <mergeCell ref="P128:Q128"/>
    <mergeCell ref="E117:F117"/>
    <mergeCell ref="E118:F118"/>
    <mergeCell ref="E119:F119"/>
    <mergeCell ref="E120:F120"/>
    <mergeCell ref="E122:F122"/>
    <mergeCell ref="E124:F124"/>
    <mergeCell ref="E108:F108"/>
    <mergeCell ref="E110:F110"/>
    <mergeCell ref="E111:F111"/>
    <mergeCell ref="E113:F113"/>
    <mergeCell ref="E115:F115"/>
    <mergeCell ref="E116:F116"/>
    <mergeCell ref="E101:F101"/>
    <mergeCell ref="E102:F102"/>
    <mergeCell ref="E103:F103"/>
    <mergeCell ref="E104:F104"/>
    <mergeCell ref="E105:F105"/>
    <mergeCell ref="E106:F106"/>
    <mergeCell ref="E92:F92"/>
    <mergeCell ref="E93:F93"/>
    <mergeCell ref="E94:F94"/>
    <mergeCell ref="E96:F96"/>
    <mergeCell ref="E98:F98"/>
    <mergeCell ref="E100:F100"/>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S71:T71"/>
    <mergeCell ref="D72:E72"/>
    <mergeCell ref="G72:H72"/>
    <mergeCell ref="J72:K72"/>
    <mergeCell ref="M72:N72"/>
    <mergeCell ref="P72:Q72"/>
    <mergeCell ref="S72:T72"/>
    <mergeCell ref="E66:F66"/>
    <mergeCell ref="D71:E71"/>
    <mergeCell ref="G71:H71"/>
    <mergeCell ref="J71:K71"/>
    <mergeCell ref="M71:N71"/>
    <mergeCell ref="P71:Q71"/>
    <mergeCell ref="E58:F58"/>
    <mergeCell ref="E59:F59"/>
    <mergeCell ref="E60:F60"/>
    <mergeCell ref="E61:F61"/>
    <mergeCell ref="E63:F63"/>
    <mergeCell ref="E65:F65"/>
    <mergeCell ref="E49:F49"/>
    <mergeCell ref="E51:F51"/>
    <mergeCell ref="E52:F52"/>
    <mergeCell ref="E54:F54"/>
    <mergeCell ref="E56:F56"/>
    <mergeCell ref="E57:F57"/>
    <mergeCell ref="E42:F42"/>
    <mergeCell ref="E43:F43"/>
    <mergeCell ref="E44:F44"/>
    <mergeCell ref="E45:F45"/>
    <mergeCell ref="E46:F46"/>
    <mergeCell ref="E47:F47"/>
    <mergeCell ref="E33:F33"/>
    <mergeCell ref="E34:F34"/>
    <mergeCell ref="E35:F35"/>
    <mergeCell ref="E37:F37"/>
    <mergeCell ref="E39:F39"/>
    <mergeCell ref="E41:F41"/>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34" t="s">
        <v>4</v>
      </c>
      <c r="C3" s="34"/>
      <c r="D3" s="34"/>
      <c r="E3" s="34"/>
      <c r="F3" s="34"/>
      <c r="G3" s="34"/>
      <c r="H3" s="34"/>
      <c r="I3" s="34"/>
      <c r="J3" s="34"/>
      <c r="K3" s="34"/>
      <c r="L3" s="34"/>
      <c r="M3" s="34"/>
      <c r="N3" s="34"/>
      <c r="O3" s="34"/>
      <c r="P3" s="34"/>
      <c r="Q3" s="34"/>
      <c r="R3" s="34"/>
    </row>
    <row r="4" spans="1:18" ht="15" customHeight="1" x14ac:dyDescent="0.25">
      <c r="A4" s="35" t="s">
        <v>515</v>
      </c>
      <c r="B4" s="34" t="s">
        <v>4</v>
      </c>
      <c r="C4" s="34"/>
      <c r="D4" s="34"/>
      <c r="E4" s="34"/>
      <c r="F4" s="34"/>
      <c r="G4" s="34"/>
      <c r="H4" s="34"/>
      <c r="I4" s="34"/>
      <c r="J4" s="34"/>
      <c r="K4" s="34"/>
      <c r="L4" s="34"/>
      <c r="M4" s="34"/>
      <c r="N4" s="34"/>
      <c r="O4" s="34"/>
      <c r="P4" s="34"/>
      <c r="Q4" s="34"/>
      <c r="R4" s="34"/>
    </row>
    <row r="5" spans="1:18" x14ac:dyDescent="0.25">
      <c r="A5" s="35"/>
      <c r="B5" s="36"/>
      <c r="C5" s="36"/>
      <c r="D5" s="36"/>
      <c r="E5" s="36"/>
      <c r="F5" s="36"/>
      <c r="G5" s="36"/>
      <c r="H5" s="36"/>
      <c r="I5" s="36"/>
      <c r="J5" s="36"/>
      <c r="K5" s="36"/>
      <c r="L5" s="36"/>
      <c r="M5" s="36"/>
      <c r="N5" s="36"/>
      <c r="O5" s="36"/>
      <c r="P5" s="36"/>
      <c r="Q5" s="36"/>
      <c r="R5" s="36"/>
    </row>
    <row r="6" spans="1:18" x14ac:dyDescent="0.25">
      <c r="A6" s="35"/>
      <c r="B6" s="37" t="s">
        <v>516</v>
      </c>
      <c r="C6" s="37"/>
      <c r="D6" s="37"/>
      <c r="E6" s="37"/>
      <c r="F6" s="37"/>
      <c r="G6" s="37"/>
      <c r="H6" s="37"/>
      <c r="I6" s="37"/>
      <c r="J6" s="37"/>
      <c r="K6" s="37"/>
      <c r="L6" s="37"/>
      <c r="M6" s="37"/>
      <c r="N6" s="37"/>
      <c r="O6" s="37"/>
      <c r="P6" s="37"/>
      <c r="Q6" s="37"/>
      <c r="R6" s="37"/>
    </row>
    <row r="7" spans="1:18" x14ac:dyDescent="0.25">
      <c r="A7" s="35"/>
      <c r="B7" s="36"/>
      <c r="C7" s="36"/>
      <c r="D7" s="36"/>
      <c r="E7" s="36"/>
      <c r="F7" s="36"/>
      <c r="G7" s="36"/>
      <c r="H7" s="36"/>
      <c r="I7" s="36"/>
      <c r="J7" s="36"/>
      <c r="K7" s="36"/>
      <c r="L7" s="36"/>
      <c r="M7" s="36"/>
      <c r="N7" s="36"/>
      <c r="O7" s="36"/>
      <c r="P7" s="36"/>
      <c r="Q7" s="36"/>
      <c r="R7" s="36"/>
    </row>
    <row r="8" spans="1:18" ht="38.25" customHeight="1" x14ac:dyDescent="0.25">
      <c r="A8" s="35"/>
      <c r="B8" s="36" t="s">
        <v>517</v>
      </c>
      <c r="C8" s="36"/>
      <c r="D8" s="36"/>
      <c r="E8" s="36"/>
      <c r="F8" s="36"/>
      <c r="G8" s="36"/>
      <c r="H8" s="36"/>
      <c r="I8" s="36"/>
      <c r="J8" s="36"/>
      <c r="K8" s="36"/>
      <c r="L8" s="36"/>
      <c r="M8" s="36"/>
      <c r="N8" s="36"/>
      <c r="O8" s="36"/>
      <c r="P8" s="36"/>
      <c r="Q8" s="36"/>
      <c r="R8" s="36"/>
    </row>
    <row r="9" spans="1:18" x14ac:dyDescent="0.25">
      <c r="A9" s="35"/>
      <c r="B9" s="36"/>
      <c r="C9" s="36"/>
      <c r="D9" s="36"/>
      <c r="E9" s="36"/>
      <c r="F9" s="36"/>
      <c r="G9" s="36"/>
      <c r="H9" s="36"/>
      <c r="I9" s="36"/>
      <c r="J9" s="36"/>
      <c r="K9" s="36"/>
      <c r="L9" s="36"/>
      <c r="M9" s="36"/>
      <c r="N9" s="36"/>
      <c r="O9" s="36"/>
      <c r="P9" s="36"/>
      <c r="Q9" s="36"/>
      <c r="R9" s="36"/>
    </row>
    <row r="10" spans="1:18" x14ac:dyDescent="0.25">
      <c r="A10" s="35"/>
      <c r="B10" s="38" t="s">
        <v>518</v>
      </c>
      <c r="C10" s="38"/>
      <c r="D10" s="38"/>
      <c r="E10" s="38"/>
      <c r="F10" s="38"/>
      <c r="G10" s="38"/>
      <c r="H10" s="38"/>
      <c r="I10" s="38"/>
      <c r="J10" s="38"/>
      <c r="K10" s="38"/>
      <c r="L10" s="38"/>
      <c r="M10" s="38"/>
      <c r="N10" s="38"/>
      <c r="O10" s="38"/>
      <c r="P10" s="38"/>
      <c r="Q10" s="38"/>
      <c r="R10" s="38"/>
    </row>
    <row r="11" spans="1:18" x14ac:dyDescent="0.25">
      <c r="A11" s="35"/>
      <c r="B11" s="36"/>
      <c r="C11" s="36"/>
      <c r="D11" s="36"/>
      <c r="E11" s="36"/>
      <c r="F11" s="36"/>
      <c r="G11" s="36"/>
      <c r="H11" s="36"/>
      <c r="I11" s="36"/>
      <c r="J11" s="36"/>
      <c r="K11" s="36"/>
      <c r="L11" s="36"/>
      <c r="M11" s="36"/>
      <c r="N11" s="36"/>
      <c r="O11" s="36"/>
      <c r="P11" s="36"/>
      <c r="Q11" s="36"/>
      <c r="R11" s="36"/>
    </row>
    <row r="12" spans="1:18" ht="15.75" x14ac:dyDescent="0.25">
      <c r="A12" s="35"/>
      <c r="B12" s="13"/>
      <c r="C12" s="14"/>
      <c r="D12" s="60"/>
      <c r="E12" s="60"/>
      <c r="F12" s="14"/>
      <c r="G12" s="60"/>
      <c r="H12" s="60"/>
      <c r="I12" s="14"/>
      <c r="J12" s="27" t="s">
        <v>519</v>
      </c>
      <c r="K12" s="27"/>
      <c r="L12" s="14"/>
      <c r="M12" s="27" t="s">
        <v>520</v>
      </c>
      <c r="N12" s="27"/>
      <c r="O12" s="14"/>
      <c r="P12" s="27" t="s">
        <v>280</v>
      </c>
      <c r="Q12" s="27"/>
      <c r="R12" s="14"/>
    </row>
    <row r="13" spans="1:18" ht="16.5" thickBot="1" x14ac:dyDescent="0.3">
      <c r="A13" s="35"/>
      <c r="B13" s="96" t="s">
        <v>521</v>
      </c>
      <c r="C13" s="14"/>
      <c r="D13" s="28" t="s">
        <v>522</v>
      </c>
      <c r="E13" s="28"/>
      <c r="F13" s="14"/>
      <c r="G13" s="28" t="s">
        <v>523</v>
      </c>
      <c r="H13" s="28"/>
      <c r="I13" s="14"/>
      <c r="J13" s="28" t="s">
        <v>524</v>
      </c>
      <c r="K13" s="28"/>
      <c r="L13" s="14"/>
      <c r="M13" s="28" t="s">
        <v>525</v>
      </c>
      <c r="N13" s="28"/>
      <c r="O13" s="14"/>
      <c r="P13" s="28" t="s">
        <v>422</v>
      </c>
      <c r="Q13" s="28"/>
      <c r="R13" s="14"/>
    </row>
    <row r="14" spans="1:18" ht="15.75" x14ac:dyDescent="0.25">
      <c r="A14" s="35"/>
      <c r="B14" s="97" t="s">
        <v>29</v>
      </c>
      <c r="C14" s="17"/>
      <c r="D14" s="18" t="s">
        <v>150</v>
      </c>
      <c r="E14" s="172">
        <v>74925</v>
      </c>
      <c r="F14" s="17"/>
      <c r="G14" s="18" t="s">
        <v>150</v>
      </c>
      <c r="H14" s="172">
        <v>70695</v>
      </c>
      <c r="I14" s="17"/>
      <c r="J14" s="18" t="s">
        <v>150</v>
      </c>
      <c r="K14" s="172">
        <v>13971</v>
      </c>
      <c r="L14" s="17"/>
      <c r="M14" s="18" t="s">
        <v>150</v>
      </c>
      <c r="N14" s="173" t="s">
        <v>217</v>
      </c>
      <c r="O14" s="17"/>
      <c r="P14" s="18" t="s">
        <v>150</v>
      </c>
      <c r="Q14" s="172">
        <v>159591</v>
      </c>
      <c r="R14" s="17"/>
    </row>
    <row r="15" spans="1:18" ht="15.75" x14ac:dyDescent="0.25">
      <c r="A15" s="35"/>
      <c r="B15" s="20" t="s">
        <v>30</v>
      </c>
      <c r="C15" s="21"/>
      <c r="D15" s="178">
        <v>325667</v>
      </c>
      <c r="E15" s="178"/>
      <c r="F15" s="21"/>
      <c r="G15" s="178">
        <v>1312449</v>
      </c>
      <c r="H15" s="178"/>
      <c r="I15" s="21"/>
      <c r="J15" s="178">
        <v>59672</v>
      </c>
      <c r="K15" s="178"/>
      <c r="L15" s="21"/>
      <c r="M15" s="29" t="s">
        <v>526</v>
      </c>
      <c r="N15" s="29"/>
      <c r="O15" s="10" t="s">
        <v>288</v>
      </c>
      <c r="P15" s="178">
        <v>1058668</v>
      </c>
      <c r="Q15" s="178"/>
      <c r="R15" s="21"/>
    </row>
    <row r="16" spans="1:18" ht="15.75" x14ac:dyDescent="0.25">
      <c r="A16" s="35"/>
      <c r="B16" s="16" t="s">
        <v>32</v>
      </c>
      <c r="C16" s="17"/>
      <c r="D16" s="179">
        <v>695441</v>
      </c>
      <c r="E16" s="179"/>
      <c r="F16" s="17"/>
      <c r="G16" s="179">
        <v>856685</v>
      </c>
      <c r="H16" s="179"/>
      <c r="I16" s="17"/>
      <c r="J16" s="179">
        <v>115089</v>
      </c>
      <c r="K16" s="179"/>
      <c r="L16" s="17"/>
      <c r="M16" s="30" t="s">
        <v>527</v>
      </c>
      <c r="N16" s="30"/>
      <c r="O16" s="41" t="s">
        <v>288</v>
      </c>
      <c r="P16" s="179">
        <v>1664212</v>
      </c>
      <c r="Q16" s="179"/>
      <c r="R16" s="17"/>
    </row>
    <row r="17" spans="1:18" ht="16.5" thickBot="1" x14ac:dyDescent="0.3">
      <c r="A17" s="35"/>
      <c r="B17" s="20" t="s">
        <v>34</v>
      </c>
      <c r="C17" s="21"/>
      <c r="D17" s="180">
        <v>52092</v>
      </c>
      <c r="E17" s="180"/>
      <c r="F17" s="21"/>
      <c r="G17" s="180">
        <v>7761</v>
      </c>
      <c r="H17" s="180"/>
      <c r="I17" s="21"/>
      <c r="J17" s="180">
        <v>6289</v>
      </c>
      <c r="K17" s="180"/>
      <c r="L17" s="21"/>
      <c r="M17" s="31" t="s">
        <v>528</v>
      </c>
      <c r="N17" s="31"/>
      <c r="O17" s="10" t="s">
        <v>288</v>
      </c>
      <c r="P17" s="180">
        <v>47665</v>
      </c>
      <c r="Q17" s="180"/>
      <c r="R17" s="21"/>
    </row>
    <row r="18" spans="1:18" ht="15.75" x14ac:dyDescent="0.25">
      <c r="A18" s="35"/>
      <c r="B18" s="42" t="s">
        <v>35</v>
      </c>
      <c r="C18" s="17"/>
      <c r="D18" s="181">
        <v>1148125</v>
      </c>
      <c r="E18" s="181"/>
      <c r="F18" s="17"/>
      <c r="G18" s="181">
        <v>2247590</v>
      </c>
      <c r="H18" s="181"/>
      <c r="I18" s="17"/>
      <c r="J18" s="181">
        <v>195021</v>
      </c>
      <c r="K18" s="181"/>
      <c r="L18" s="17"/>
      <c r="M18" s="182" t="s">
        <v>529</v>
      </c>
      <c r="N18" s="182"/>
      <c r="O18" s="41" t="s">
        <v>288</v>
      </c>
      <c r="P18" s="181">
        <v>2930136</v>
      </c>
      <c r="Q18" s="181"/>
      <c r="R18" s="17"/>
    </row>
    <row r="19" spans="1:18" ht="15.75" x14ac:dyDescent="0.25">
      <c r="A19" s="35"/>
      <c r="B19" s="20" t="s">
        <v>36</v>
      </c>
      <c r="C19" s="21"/>
      <c r="D19" s="178">
        <v>1020150</v>
      </c>
      <c r="E19" s="178"/>
      <c r="F19" s="21"/>
      <c r="G19" s="178">
        <v>1846279</v>
      </c>
      <c r="H19" s="178"/>
      <c r="I19" s="21"/>
      <c r="J19" s="178">
        <v>556490</v>
      </c>
      <c r="K19" s="178"/>
      <c r="L19" s="21"/>
      <c r="M19" s="29" t="s">
        <v>530</v>
      </c>
      <c r="N19" s="29"/>
      <c r="O19" s="10" t="s">
        <v>288</v>
      </c>
      <c r="P19" s="178">
        <v>3420654</v>
      </c>
      <c r="Q19" s="178"/>
      <c r="R19" s="21"/>
    </row>
    <row r="20" spans="1:18" ht="15.75" x14ac:dyDescent="0.25">
      <c r="A20" s="35"/>
      <c r="B20" s="16" t="s">
        <v>38</v>
      </c>
      <c r="C20" s="17"/>
      <c r="D20" s="135" t="s">
        <v>217</v>
      </c>
      <c r="E20" s="135"/>
      <c r="F20" s="17"/>
      <c r="G20" s="179">
        <v>406318</v>
      </c>
      <c r="H20" s="179"/>
      <c r="I20" s="17"/>
      <c r="J20" s="135" t="s">
        <v>217</v>
      </c>
      <c r="K20" s="135"/>
      <c r="L20" s="17"/>
      <c r="M20" s="135" t="s">
        <v>217</v>
      </c>
      <c r="N20" s="135"/>
      <c r="O20" s="17"/>
      <c r="P20" s="179">
        <v>406318</v>
      </c>
      <c r="Q20" s="179"/>
      <c r="R20" s="17"/>
    </row>
    <row r="21" spans="1:18" ht="15.75" x14ac:dyDescent="0.25">
      <c r="A21" s="35"/>
      <c r="B21" s="20" t="s">
        <v>39</v>
      </c>
      <c r="C21" s="21"/>
      <c r="D21" s="64" t="s">
        <v>217</v>
      </c>
      <c r="E21" s="64"/>
      <c r="F21" s="21"/>
      <c r="G21" s="178">
        <v>727128</v>
      </c>
      <c r="H21" s="178"/>
      <c r="I21" s="21"/>
      <c r="J21" s="64" t="s">
        <v>217</v>
      </c>
      <c r="K21" s="64"/>
      <c r="L21" s="21"/>
      <c r="M21" s="64" t="s">
        <v>217</v>
      </c>
      <c r="N21" s="64"/>
      <c r="O21" s="21"/>
      <c r="P21" s="178">
        <v>727128</v>
      </c>
      <c r="Q21" s="178"/>
      <c r="R21" s="21"/>
    </row>
    <row r="22" spans="1:18" ht="16.5" thickBot="1" x14ac:dyDescent="0.3">
      <c r="A22" s="35"/>
      <c r="B22" s="16" t="s">
        <v>531</v>
      </c>
      <c r="C22" s="17"/>
      <c r="D22" s="183">
        <v>4249944</v>
      </c>
      <c r="E22" s="183"/>
      <c r="F22" s="17"/>
      <c r="G22" s="183">
        <v>24717</v>
      </c>
      <c r="H22" s="183"/>
      <c r="I22" s="17"/>
      <c r="J22" s="183">
        <v>6870</v>
      </c>
      <c r="K22" s="183"/>
      <c r="L22" s="17"/>
      <c r="M22" s="50" t="s">
        <v>532</v>
      </c>
      <c r="N22" s="50"/>
      <c r="O22" s="41" t="s">
        <v>288</v>
      </c>
      <c r="P22" s="183">
        <v>94047</v>
      </c>
      <c r="Q22" s="183"/>
      <c r="R22" s="17"/>
    </row>
    <row r="23" spans="1:18" ht="16.5" thickBot="1" x14ac:dyDescent="0.3">
      <c r="A23" s="35"/>
      <c r="B23" s="176" t="s">
        <v>41</v>
      </c>
      <c r="C23" s="21"/>
      <c r="D23" s="57" t="s">
        <v>150</v>
      </c>
      <c r="E23" s="177">
        <v>6418219</v>
      </c>
      <c r="F23" s="21"/>
      <c r="G23" s="57" t="s">
        <v>150</v>
      </c>
      <c r="H23" s="177">
        <v>5252032</v>
      </c>
      <c r="I23" s="21"/>
      <c r="J23" s="57" t="s">
        <v>150</v>
      </c>
      <c r="K23" s="177">
        <v>758381</v>
      </c>
      <c r="L23" s="21"/>
      <c r="M23" s="57" t="s">
        <v>150</v>
      </c>
      <c r="N23" s="58" t="s">
        <v>533</v>
      </c>
      <c r="O23" s="10" t="s">
        <v>288</v>
      </c>
      <c r="P23" s="57" t="s">
        <v>150</v>
      </c>
      <c r="Q23" s="177">
        <v>7578283</v>
      </c>
      <c r="R23" s="21"/>
    </row>
    <row r="24" spans="1:18" ht="16.5" thickTop="1" x14ac:dyDescent="0.25">
      <c r="A24" s="35"/>
      <c r="B24" s="24"/>
      <c r="C24" s="17"/>
      <c r="D24" s="127"/>
      <c r="E24" s="127"/>
      <c r="F24" s="17"/>
      <c r="G24" s="127"/>
      <c r="H24" s="127"/>
      <c r="I24" s="17"/>
      <c r="J24" s="127"/>
      <c r="K24" s="127"/>
      <c r="L24" s="17"/>
      <c r="M24" s="127"/>
      <c r="N24" s="127"/>
      <c r="O24" s="17"/>
      <c r="P24" s="127"/>
      <c r="Q24" s="127"/>
      <c r="R24" s="17"/>
    </row>
    <row r="25" spans="1:18" ht="15.75" x14ac:dyDescent="0.25">
      <c r="A25" s="35"/>
      <c r="B25" s="20" t="s">
        <v>43</v>
      </c>
      <c r="C25" s="21"/>
      <c r="D25" s="10" t="s">
        <v>150</v>
      </c>
      <c r="E25" s="174">
        <v>213990</v>
      </c>
      <c r="F25" s="21"/>
      <c r="G25" s="10" t="s">
        <v>150</v>
      </c>
      <c r="H25" s="174">
        <v>449535</v>
      </c>
      <c r="I25" s="21"/>
      <c r="J25" s="10" t="s">
        <v>150</v>
      </c>
      <c r="K25" s="174">
        <v>111505</v>
      </c>
      <c r="L25" s="21"/>
      <c r="M25" s="10" t="s">
        <v>150</v>
      </c>
      <c r="N25" s="22" t="s">
        <v>534</v>
      </c>
      <c r="O25" s="10" t="s">
        <v>288</v>
      </c>
      <c r="P25" s="10" t="s">
        <v>150</v>
      </c>
      <c r="Q25" s="174">
        <v>640121</v>
      </c>
      <c r="R25" s="21"/>
    </row>
    <row r="26" spans="1:18" ht="15.75" x14ac:dyDescent="0.25">
      <c r="A26" s="35"/>
      <c r="B26" s="16" t="s">
        <v>48</v>
      </c>
      <c r="C26" s="17"/>
      <c r="D26" s="179">
        <v>161890</v>
      </c>
      <c r="E26" s="179"/>
      <c r="F26" s="17"/>
      <c r="G26" s="179">
        <v>161000</v>
      </c>
      <c r="H26" s="179"/>
      <c r="I26" s="17"/>
      <c r="J26" s="179">
        <v>11636</v>
      </c>
      <c r="K26" s="179"/>
      <c r="L26" s="17"/>
      <c r="M26" s="30" t="s">
        <v>535</v>
      </c>
      <c r="N26" s="30"/>
      <c r="O26" s="41" t="s">
        <v>288</v>
      </c>
      <c r="P26" s="179">
        <v>269561</v>
      </c>
      <c r="Q26" s="179"/>
      <c r="R26" s="17"/>
    </row>
    <row r="27" spans="1:18" ht="16.5" thickBot="1" x14ac:dyDescent="0.3">
      <c r="A27" s="35"/>
      <c r="B27" s="20" t="s">
        <v>49</v>
      </c>
      <c r="C27" s="21"/>
      <c r="D27" s="180">
        <v>98374</v>
      </c>
      <c r="E27" s="180"/>
      <c r="F27" s="21"/>
      <c r="G27" s="31">
        <v>756</v>
      </c>
      <c r="H27" s="31"/>
      <c r="I27" s="21"/>
      <c r="J27" s="180">
        <v>72368</v>
      </c>
      <c r="K27" s="180"/>
      <c r="L27" s="21"/>
      <c r="M27" s="31" t="s">
        <v>536</v>
      </c>
      <c r="N27" s="31"/>
      <c r="O27" s="10" t="s">
        <v>288</v>
      </c>
      <c r="P27" s="180">
        <v>131858</v>
      </c>
      <c r="Q27" s="180"/>
      <c r="R27" s="21"/>
    </row>
    <row r="28" spans="1:18" ht="15.75" x14ac:dyDescent="0.25">
      <c r="A28" s="35"/>
      <c r="B28" s="42" t="s">
        <v>50</v>
      </c>
      <c r="C28" s="17"/>
      <c r="D28" s="181">
        <v>474254</v>
      </c>
      <c r="E28" s="181"/>
      <c r="F28" s="17"/>
      <c r="G28" s="181">
        <v>611291</v>
      </c>
      <c r="H28" s="181"/>
      <c r="I28" s="17"/>
      <c r="J28" s="181">
        <v>195509</v>
      </c>
      <c r="K28" s="181"/>
      <c r="L28" s="17"/>
      <c r="M28" s="182" t="s">
        <v>537</v>
      </c>
      <c r="N28" s="182"/>
      <c r="O28" s="41" t="s">
        <v>288</v>
      </c>
      <c r="P28" s="181">
        <v>1041540</v>
      </c>
      <c r="Q28" s="181"/>
      <c r="R28" s="17"/>
    </row>
    <row r="29" spans="1:18" ht="15.75" x14ac:dyDescent="0.25">
      <c r="A29" s="35"/>
      <c r="B29" s="20" t="s">
        <v>51</v>
      </c>
      <c r="C29" s="21"/>
      <c r="D29" s="178">
        <v>2894071</v>
      </c>
      <c r="E29" s="178"/>
      <c r="F29" s="21"/>
      <c r="G29" s="29">
        <v>624</v>
      </c>
      <c r="H29" s="29"/>
      <c r="I29" s="21"/>
      <c r="J29" s="178">
        <v>184044</v>
      </c>
      <c r="K29" s="178"/>
      <c r="L29" s="21"/>
      <c r="M29" s="29" t="s">
        <v>538</v>
      </c>
      <c r="N29" s="29"/>
      <c r="O29" s="10" t="s">
        <v>288</v>
      </c>
      <c r="P29" s="178">
        <v>2929994</v>
      </c>
      <c r="Q29" s="178"/>
      <c r="R29" s="21"/>
    </row>
    <row r="30" spans="1:18" ht="15.75" x14ac:dyDescent="0.25">
      <c r="A30" s="35"/>
      <c r="B30" s="16" t="s">
        <v>56</v>
      </c>
      <c r="C30" s="17"/>
      <c r="D30" s="179">
        <v>71810</v>
      </c>
      <c r="E30" s="179"/>
      <c r="F30" s="17"/>
      <c r="G30" s="179">
        <v>1940011</v>
      </c>
      <c r="H30" s="179"/>
      <c r="I30" s="17"/>
      <c r="J30" s="179">
        <v>36691</v>
      </c>
      <c r="K30" s="179"/>
      <c r="L30" s="17"/>
      <c r="M30" s="30" t="s">
        <v>539</v>
      </c>
      <c r="N30" s="30"/>
      <c r="O30" s="41" t="s">
        <v>288</v>
      </c>
      <c r="P30" s="179">
        <v>568760</v>
      </c>
      <c r="Q30" s="179"/>
      <c r="R30" s="17"/>
    </row>
    <row r="31" spans="1:18" ht="15.75" x14ac:dyDescent="0.25">
      <c r="A31" s="35"/>
      <c r="B31" s="43"/>
      <c r="C31" s="21"/>
      <c r="D31" s="65"/>
      <c r="E31" s="65"/>
      <c r="F31" s="21"/>
      <c r="G31" s="65"/>
      <c r="H31" s="65"/>
      <c r="I31" s="21"/>
      <c r="J31" s="65"/>
      <c r="K31" s="65"/>
      <c r="L31" s="21"/>
      <c r="M31" s="65"/>
      <c r="N31" s="65"/>
      <c r="O31" s="21"/>
      <c r="P31" s="65"/>
      <c r="Q31" s="65"/>
      <c r="R31" s="21"/>
    </row>
    <row r="32" spans="1:18" ht="15.75" x14ac:dyDescent="0.25">
      <c r="A32" s="35"/>
      <c r="B32" s="16" t="s">
        <v>59</v>
      </c>
      <c r="C32" s="17"/>
      <c r="D32" s="135" t="s">
        <v>217</v>
      </c>
      <c r="E32" s="135"/>
      <c r="F32" s="17"/>
      <c r="G32" s="135" t="s">
        <v>217</v>
      </c>
      <c r="H32" s="135"/>
      <c r="I32" s="17"/>
      <c r="J32" s="179">
        <v>126340</v>
      </c>
      <c r="K32" s="179"/>
      <c r="L32" s="17"/>
      <c r="M32" s="135" t="s">
        <v>217</v>
      </c>
      <c r="N32" s="135"/>
      <c r="O32" s="17"/>
      <c r="P32" s="179">
        <v>126340</v>
      </c>
      <c r="Q32" s="179"/>
      <c r="R32" s="17"/>
    </row>
    <row r="33" spans="1:18" ht="15.75" x14ac:dyDescent="0.25">
      <c r="A33" s="35"/>
      <c r="B33" s="43"/>
      <c r="C33" s="21"/>
      <c r="D33" s="65"/>
      <c r="E33" s="65"/>
      <c r="F33" s="21"/>
      <c r="G33" s="65"/>
      <c r="H33" s="65"/>
      <c r="I33" s="21"/>
      <c r="J33" s="65"/>
      <c r="K33" s="65"/>
      <c r="L33" s="21"/>
      <c r="M33" s="65"/>
      <c r="N33" s="65"/>
      <c r="O33" s="21"/>
      <c r="P33" s="65"/>
      <c r="Q33" s="65"/>
      <c r="R33" s="21"/>
    </row>
    <row r="34" spans="1:18" ht="15.75" x14ac:dyDescent="0.25">
      <c r="A34" s="35"/>
      <c r="B34" s="16" t="s">
        <v>540</v>
      </c>
      <c r="C34" s="17"/>
      <c r="D34" s="30">
        <v>649</v>
      </c>
      <c r="E34" s="30"/>
      <c r="F34" s="17"/>
      <c r="G34" s="179">
        <v>1727859</v>
      </c>
      <c r="H34" s="179"/>
      <c r="I34" s="17"/>
      <c r="J34" s="179">
        <v>18121</v>
      </c>
      <c r="K34" s="179"/>
      <c r="L34" s="17"/>
      <c r="M34" s="30" t="s">
        <v>541</v>
      </c>
      <c r="N34" s="30"/>
      <c r="O34" s="41" t="s">
        <v>288</v>
      </c>
      <c r="P34" s="30">
        <v>649</v>
      </c>
      <c r="Q34" s="30"/>
      <c r="R34" s="17"/>
    </row>
    <row r="35" spans="1:18" ht="15.75" x14ac:dyDescent="0.25">
      <c r="A35" s="35"/>
      <c r="B35" s="20" t="s">
        <v>542</v>
      </c>
      <c r="C35" s="21"/>
      <c r="D35" s="29" t="s">
        <v>303</v>
      </c>
      <c r="E35" s="29"/>
      <c r="F35" s="10" t="s">
        <v>288</v>
      </c>
      <c r="G35" s="64" t="s">
        <v>217</v>
      </c>
      <c r="H35" s="64"/>
      <c r="I35" s="21"/>
      <c r="J35" s="64" t="s">
        <v>217</v>
      </c>
      <c r="K35" s="64"/>
      <c r="L35" s="21"/>
      <c r="M35" s="64" t="s">
        <v>217</v>
      </c>
      <c r="N35" s="64"/>
      <c r="O35" s="21"/>
      <c r="P35" s="29" t="s">
        <v>303</v>
      </c>
      <c r="Q35" s="29"/>
      <c r="R35" s="10" t="s">
        <v>288</v>
      </c>
    </row>
    <row r="36" spans="1:18" ht="15.75" x14ac:dyDescent="0.25">
      <c r="A36" s="35"/>
      <c r="B36" s="16" t="s">
        <v>543</v>
      </c>
      <c r="C36" s="17"/>
      <c r="D36" s="179">
        <v>1075593</v>
      </c>
      <c r="E36" s="179"/>
      <c r="F36" s="17"/>
      <c r="G36" s="179">
        <v>117737</v>
      </c>
      <c r="H36" s="179"/>
      <c r="I36" s="17"/>
      <c r="J36" s="179">
        <v>601282</v>
      </c>
      <c r="K36" s="179"/>
      <c r="L36" s="17"/>
      <c r="M36" s="30" t="s">
        <v>544</v>
      </c>
      <c r="N36" s="30"/>
      <c r="O36" s="41" t="s">
        <v>288</v>
      </c>
      <c r="P36" s="179">
        <v>1075593</v>
      </c>
      <c r="Q36" s="179"/>
      <c r="R36" s="17"/>
    </row>
    <row r="37" spans="1:18" ht="16.5" thickBot="1" x14ac:dyDescent="0.3">
      <c r="A37" s="35"/>
      <c r="B37" s="20" t="s">
        <v>545</v>
      </c>
      <c r="C37" s="21"/>
      <c r="D37" s="180">
        <v>2300660</v>
      </c>
      <c r="E37" s="180"/>
      <c r="F37" s="21"/>
      <c r="G37" s="180">
        <v>854510</v>
      </c>
      <c r="H37" s="180"/>
      <c r="I37" s="21"/>
      <c r="J37" s="31" t="s">
        <v>546</v>
      </c>
      <c r="K37" s="31"/>
      <c r="L37" s="10" t="s">
        <v>288</v>
      </c>
      <c r="M37" s="31" t="s">
        <v>547</v>
      </c>
      <c r="N37" s="31"/>
      <c r="O37" s="10" t="s">
        <v>288</v>
      </c>
      <c r="P37" s="180">
        <v>2300660</v>
      </c>
      <c r="Q37" s="180"/>
      <c r="R37" s="21"/>
    </row>
    <row r="38" spans="1:18" ht="15.75" x14ac:dyDescent="0.25">
      <c r="A38" s="35"/>
      <c r="B38" s="42" t="s">
        <v>548</v>
      </c>
      <c r="C38" s="17"/>
      <c r="D38" s="181">
        <v>2978084</v>
      </c>
      <c r="E38" s="181"/>
      <c r="F38" s="17"/>
      <c r="G38" s="181">
        <v>2700106</v>
      </c>
      <c r="H38" s="181"/>
      <c r="I38" s="17"/>
      <c r="J38" s="181">
        <v>282232</v>
      </c>
      <c r="K38" s="181"/>
      <c r="L38" s="17"/>
      <c r="M38" s="182" t="s">
        <v>549</v>
      </c>
      <c r="N38" s="182"/>
      <c r="O38" s="41" t="s">
        <v>288</v>
      </c>
      <c r="P38" s="181">
        <v>2978084</v>
      </c>
      <c r="Q38" s="181"/>
      <c r="R38" s="17"/>
    </row>
    <row r="39" spans="1:18" ht="16.5" thickBot="1" x14ac:dyDescent="0.3">
      <c r="A39" s="35"/>
      <c r="B39" s="20" t="s">
        <v>66</v>
      </c>
      <c r="C39" s="21"/>
      <c r="D39" s="184" t="s">
        <v>217</v>
      </c>
      <c r="E39" s="184"/>
      <c r="F39" s="21"/>
      <c r="G39" s="184" t="s">
        <v>217</v>
      </c>
      <c r="H39" s="184"/>
      <c r="I39" s="21"/>
      <c r="J39" s="31" t="s">
        <v>304</v>
      </c>
      <c r="K39" s="31"/>
      <c r="L39" s="10" t="s">
        <v>288</v>
      </c>
      <c r="M39" s="184" t="s">
        <v>217</v>
      </c>
      <c r="N39" s="184"/>
      <c r="O39" s="21"/>
      <c r="P39" s="31" t="s">
        <v>304</v>
      </c>
      <c r="Q39" s="31"/>
      <c r="R39" s="10" t="s">
        <v>288</v>
      </c>
    </row>
    <row r="40" spans="1:18" ht="16.5" thickBot="1" x14ac:dyDescent="0.3">
      <c r="A40" s="35"/>
      <c r="B40" s="42" t="s">
        <v>67</v>
      </c>
      <c r="C40" s="17"/>
      <c r="D40" s="185">
        <v>2978084</v>
      </c>
      <c r="E40" s="185"/>
      <c r="F40" s="17"/>
      <c r="G40" s="185">
        <v>2700106</v>
      </c>
      <c r="H40" s="185"/>
      <c r="I40" s="17"/>
      <c r="J40" s="185">
        <v>215797</v>
      </c>
      <c r="K40" s="185"/>
      <c r="L40" s="17"/>
      <c r="M40" s="48" t="s">
        <v>549</v>
      </c>
      <c r="N40" s="48"/>
      <c r="O40" s="41" t="s">
        <v>288</v>
      </c>
      <c r="P40" s="185">
        <v>2911649</v>
      </c>
      <c r="Q40" s="185"/>
      <c r="R40" s="17"/>
    </row>
    <row r="41" spans="1:18" ht="16.5" thickBot="1" x14ac:dyDescent="0.3">
      <c r="A41" s="35"/>
      <c r="B41" s="176" t="s">
        <v>68</v>
      </c>
      <c r="C41" s="21"/>
      <c r="D41" s="57" t="s">
        <v>150</v>
      </c>
      <c r="E41" s="177">
        <v>6418219</v>
      </c>
      <c r="F41" s="21"/>
      <c r="G41" s="57" t="s">
        <v>150</v>
      </c>
      <c r="H41" s="177">
        <v>5252032</v>
      </c>
      <c r="I41" s="21"/>
      <c r="J41" s="57" t="s">
        <v>150</v>
      </c>
      <c r="K41" s="177">
        <v>758381</v>
      </c>
      <c r="L41" s="21"/>
      <c r="M41" s="57" t="s">
        <v>150</v>
      </c>
      <c r="N41" s="58" t="s">
        <v>533</v>
      </c>
      <c r="O41" s="10" t="s">
        <v>288</v>
      </c>
      <c r="P41" s="57" t="s">
        <v>150</v>
      </c>
      <c r="Q41" s="177">
        <v>7578283</v>
      </c>
      <c r="R41" s="21"/>
    </row>
    <row r="42" spans="1:18" ht="15.75" thickTop="1" x14ac:dyDescent="0.25">
      <c r="A42" s="35"/>
      <c r="B42" s="36"/>
      <c r="C42" s="36"/>
      <c r="D42" s="36"/>
      <c r="E42" s="36"/>
      <c r="F42" s="36"/>
      <c r="G42" s="36"/>
      <c r="H42" s="36"/>
      <c r="I42" s="36"/>
      <c r="J42" s="36"/>
      <c r="K42" s="36"/>
      <c r="L42" s="36"/>
      <c r="M42" s="36"/>
      <c r="N42" s="36"/>
      <c r="O42" s="36"/>
      <c r="P42" s="36"/>
      <c r="Q42" s="36"/>
      <c r="R42" s="36"/>
    </row>
    <row r="43" spans="1:18" ht="15.75" x14ac:dyDescent="0.25">
      <c r="A43" s="35"/>
      <c r="B43" s="13"/>
      <c r="C43" s="14"/>
      <c r="D43" s="60"/>
      <c r="E43" s="60"/>
      <c r="F43" s="14"/>
      <c r="G43" s="60"/>
      <c r="H43" s="60"/>
      <c r="I43" s="14"/>
      <c r="J43" s="27" t="s">
        <v>519</v>
      </c>
      <c r="K43" s="27"/>
      <c r="L43" s="14"/>
      <c r="M43" s="27" t="s">
        <v>520</v>
      </c>
      <c r="N43" s="27"/>
      <c r="O43" s="14"/>
      <c r="P43" s="27" t="s">
        <v>280</v>
      </c>
      <c r="Q43" s="27"/>
      <c r="R43" s="14"/>
    </row>
    <row r="44" spans="1:18" ht="16.5" thickBot="1" x14ac:dyDescent="0.3">
      <c r="A44" s="35"/>
      <c r="B44" s="96" t="s">
        <v>550</v>
      </c>
      <c r="C44" s="14"/>
      <c r="D44" s="28" t="s">
        <v>522</v>
      </c>
      <c r="E44" s="28"/>
      <c r="F44" s="14"/>
      <c r="G44" s="28" t="s">
        <v>523</v>
      </c>
      <c r="H44" s="28"/>
      <c r="I44" s="14"/>
      <c r="J44" s="28" t="s">
        <v>524</v>
      </c>
      <c r="K44" s="28"/>
      <c r="L44" s="14"/>
      <c r="M44" s="28" t="s">
        <v>525</v>
      </c>
      <c r="N44" s="28"/>
      <c r="O44" s="14"/>
      <c r="P44" s="28" t="s">
        <v>422</v>
      </c>
      <c r="Q44" s="28"/>
      <c r="R44" s="14"/>
    </row>
    <row r="45" spans="1:18" ht="15.75" x14ac:dyDescent="0.25">
      <c r="A45" s="35"/>
      <c r="B45" s="97" t="s">
        <v>29</v>
      </c>
      <c r="C45" s="17"/>
      <c r="D45" s="18" t="s">
        <v>150</v>
      </c>
      <c r="E45" s="172">
        <v>320866</v>
      </c>
      <c r="F45" s="17"/>
      <c r="G45" s="18" t="s">
        <v>150</v>
      </c>
      <c r="H45" s="172">
        <v>61148</v>
      </c>
      <c r="I45" s="17"/>
      <c r="J45" s="18" t="s">
        <v>150</v>
      </c>
      <c r="K45" s="172">
        <v>13142</v>
      </c>
      <c r="L45" s="17"/>
      <c r="M45" s="18" t="s">
        <v>150</v>
      </c>
      <c r="N45" s="173" t="s">
        <v>217</v>
      </c>
      <c r="O45" s="17"/>
      <c r="P45" s="18" t="s">
        <v>150</v>
      </c>
      <c r="Q45" s="172">
        <v>395156</v>
      </c>
      <c r="R45" s="17"/>
    </row>
    <row r="46" spans="1:18" ht="15.75" x14ac:dyDescent="0.25">
      <c r="A46" s="35"/>
      <c r="B46" s="20" t="s">
        <v>30</v>
      </c>
      <c r="C46" s="21"/>
      <c r="D46" s="178">
        <v>309691</v>
      </c>
      <c r="E46" s="178"/>
      <c r="F46" s="21"/>
      <c r="G46" s="178">
        <v>874707</v>
      </c>
      <c r="H46" s="178"/>
      <c r="I46" s="21"/>
      <c r="J46" s="178">
        <v>32018</v>
      </c>
      <c r="K46" s="178"/>
      <c r="L46" s="21"/>
      <c r="M46" s="29" t="s">
        <v>551</v>
      </c>
      <c r="N46" s="29"/>
      <c r="O46" s="10" t="s">
        <v>288</v>
      </c>
      <c r="P46" s="178">
        <v>720600</v>
      </c>
      <c r="Q46" s="178"/>
      <c r="R46" s="21"/>
    </row>
    <row r="47" spans="1:18" ht="15.75" x14ac:dyDescent="0.25">
      <c r="A47" s="35"/>
      <c r="B47" s="16" t="s">
        <v>32</v>
      </c>
      <c r="C47" s="17"/>
      <c r="D47" s="179">
        <v>673763</v>
      </c>
      <c r="E47" s="179"/>
      <c r="F47" s="17"/>
      <c r="G47" s="179">
        <v>557640</v>
      </c>
      <c r="H47" s="179"/>
      <c r="I47" s="17"/>
      <c r="J47" s="179">
        <v>91199</v>
      </c>
      <c r="K47" s="179"/>
      <c r="L47" s="17"/>
      <c r="M47" s="30" t="s">
        <v>552</v>
      </c>
      <c r="N47" s="30"/>
      <c r="O47" s="41" t="s">
        <v>288</v>
      </c>
      <c r="P47" s="179">
        <v>1314747</v>
      </c>
      <c r="Q47" s="179"/>
      <c r="R47" s="17"/>
    </row>
    <row r="48" spans="1:18" ht="16.5" thickBot="1" x14ac:dyDescent="0.3">
      <c r="A48" s="35"/>
      <c r="B48" s="20" t="s">
        <v>34</v>
      </c>
      <c r="C48" s="21"/>
      <c r="D48" s="180">
        <v>50228</v>
      </c>
      <c r="E48" s="180"/>
      <c r="F48" s="21"/>
      <c r="G48" s="180">
        <v>8399</v>
      </c>
      <c r="H48" s="180"/>
      <c r="I48" s="21"/>
      <c r="J48" s="180">
        <v>3259</v>
      </c>
      <c r="K48" s="180"/>
      <c r="L48" s="21"/>
      <c r="M48" s="31" t="s">
        <v>553</v>
      </c>
      <c r="N48" s="31"/>
      <c r="O48" s="10" t="s">
        <v>288</v>
      </c>
      <c r="P48" s="180">
        <v>43131</v>
      </c>
      <c r="Q48" s="180"/>
      <c r="R48" s="21"/>
    </row>
    <row r="49" spans="1:18" ht="15.75" x14ac:dyDescent="0.25">
      <c r="A49" s="35"/>
      <c r="B49" s="42" t="s">
        <v>35</v>
      </c>
      <c r="C49" s="17"/>
      <c r="D49" s="181">
        <v>1354548</v>
      </c>
      <c r="E49" s="181"/>
      <c r="F49" s="17"/>
      <c r="G49" s="181">
        <v>1501894</v>
      </c>
      <c r="H49" s="181"/>
      <c r="I49" s="17"/>
      <c r="J49" s="181">
        <v>139618</v>
      </c>
      <c r="K49" s="181"/>
      <c r="L49" s="17"/>
      <c r="M49" s="182" t="s">
        <v>554</v>
      </c>
      <c r="N49" s="182"/>
      <c r="O49" s="41" t="s">
        <v>288</v>
      </c>
      <c r="P49" s="181">
        <v>2473634</v>
      </c>
      <c r="Q49" s="181"/>
      <c r="R49" s="17"/>
    </row>
    <row r="50" spans="1:18" ht="15.75" x14ac:dyDescent="0.25">
      <c r="A50" s="35"/>
      <c r="B50" s="20" t="s">
        <v>36</v>
      </c>
      <c r="C50" s="21"/>
      <c r="D50" s="178">
        <v>1046093</v>
      </c>
      <c r="E50" s="178"/>
      <c r="F50" s="21"/>
      <c r="G50" s="178">
        <v>619617</v>
      </c>
      <c r="H50" s="178"/>
      <c r="I50" s="21"/>
      <c r="J50" s="178">
        <v>562843</v>
      </c>
      <c r="K50" s="178"/>
      <c r="L50" s="21"/>
      <c r="M50" s="29" t="s">
        <v>555</v>
      </c>
      <c r="N50" s="29"/>
      <c r="O50" s="10" t="s">
        <v>288</v>
      </c>
      <c r="P50" s="178">
        <v>2226134</v>
      </c>
      <c r="Q50" s="178"/>
      <c r="R50" s="21"/>
    </row>
    <row r="51" spans="1:18" ht="15.75" x14ac:dyDescent="0.25">
      <c r="A51" s="35"/>
      <c r="B51" s="16" t="s">
        <v>38</v>
      </c>
      <c r="C51" s="17"/>
      <c r="D51" s="135" t="s">
        <v>217</v>
      </c>
      <c r="E51" s="135"/>
      <c r="F51" s="17"/>
      <c r="G51" s="179">
        <v>386159</v>
      </c>
      <c r="H51" s="179"/>
      <c r="I51" s="17"/>
      <c r="J51" s="135" t="s">
        <v>217</v>
      </c>
      <c r="K51" s="135"/>
      <c r="L51" s="17"/>
      <c r="M51" s="135" t="s">
        <v>217</v>
      </c>
      <c r="N51" s="135"/>
      <c r="O51" s="17"/>
      <c r="P51" s="179">
        <v>386159</v>
      </c>
      <c r="Q51" s="179"/>
      <c r="R51" s="17"/>
    </row>
    <row r="52" spans="1:18" ht="15.75" x14ac:dyDescent="0.25">
      <c r="A52" s="35"/>
      <c r="B52" s="20" t="s">
        <v>39</v>
      </c>
      <c r="C52" s="21"/>
      <c r="D52" s="64" t="s">
        <v>217</v>
      </c>
      <c r="E52" s="64"/>
      <c r="F52" s="21"/>
      <c r="G52" s="178">
        <v>731996</v>
      </c>
      <c r="H52" s="178"/>
      <c r="I52" s="21"/>
      <c r="J52" s="64" t="s">
        <v>217</v>
      </c>
      <c r="K52" s="64"/>
      <c r="L52" s="21"/>
      <c r="M52" s="64" t="s">
        <v>217</v>
      </c>
      <c r="N52" s="64"/>
      <c r="O52" s="21"/>
      <c r="P52" s="178">
        <v>731996</v>
      </c>
      <c r="Q52" s="178"/>
      <c r="R52" s="21"/>
    </row>
    <row r="53" spans="1:18" ht="16.5" thickBot="1" x14ac:dyDescent="0.3">
      <c r="A53" s="35"/>
      <c r="B53" s="16" t="s">
        <v>531</v>
      </c>
      <c r="C53" s="17"/>
      <c r="D53" s="183">
        <v>2630411</v>
      </c>
      <c r="E53" s="183"/>
      <c r="F53" s="17"/>
      <c r="G53" s="183">
        <v>21789</v>
      </c>
      <c r="H53" s="183"/>
      <c r="I53" s="17"/>
      <c r="J53" s="183">
        <v>8092</v>
      </c>
      <c r="K53" s="183"/>
      <c r="L53" s="17"/>
      <c r="M53" s="50" t="s">
        <v>556</v>
      </c>
      <c r="N53" s="50"/>
      <c r="O53" s="41" t="s">
        <v>288</v>
      </c>
      <c r="P53" s="183">
        <v>115083</v>
      </c>
      <c r="Q53" s="183"/>
      <c r="R53" s="17"/>
    </row>
    <row r="54" spans="1:18" ht="16.5" thickBot="1" x14ac:dyDescent="0.3">
      <c r="A54" s="35"/>
      <c r="B54" s="176" t="s">
        <v>41</v>
      </c>
      <c r="C54" s="21"/>
      <c r="D54" s="57" t="s">
        <v>150</v>
      </c>
      <c r="E54" s="177">
        <v>5031052</v>
      </c>
      <c r="F54" s="21"/>
      <c r="G54" s="57" t="s">
        <v>150</v>
      </c>
      <c r="H54" s="177">
        <v>3261455</v>
      </c>
      <c r="I54" s="21"/>
      <c r="J54" s="57" t="s">
        <v>150</v>
      </c>
      <c r="K54" s="177">
        <v>710553</v>
      </c>
      <c r="L54" s="21"/>
      <c r="M54" s="57" t="s">
        <v>150</v>
      </c>
      <c r="N54" s="58" t="s">
        <v>557</v>
      </c>
      <c r="O54" s="10" t="s">
        <v>288</v>
      </c>
      <c r="P54" s="57" t="s">
        <v>150</v>
      </c>
      <c r="Q54" s="177">
        <v>5933006</v>
      </c>
      <c r="R54" s="21"/>
    </row>
    <row r="55" spans="1:18" ht="16.5" thickTop="1" x14ac:dyDescent="0.25">
      <c r="A55" s="35"/>
      <c r="B55" s="24"/>
      <c r="C55" s="17"/>
      <c r="D55" s="127"/>
      <c r="E55" s="127"/>
      <c r="F55" s="17"/>
      <c r="G55" s="127"/>
      <c r="H55" s="127"/>
      <c r="I55" s="17"/>
      <c r="J55" s="127"/>
      <c r="K55" s="127"/>
      <c r="L55" s="17"/>
      <c r="M55" s="127"/>
      <c r="N55" s="127"/>
      <c r="O55" s="17"/>
      <c r="P55" s="127"/>
      <c r="Q55" s="127"/>
      <c r="R55" s="17"/>
    </row>
    <row r="56" spans="1:18" ht="15.75" x14ac:dyDescent="0.25">
      <c r="A56" s="35"/>
      <c r="B56" s="20" t="s">
        <v>43</v>
      </c>
      <c r="C56" s="21"/>
      <c r="D56" s="10" t="s">
        <v>150</v>
      </c>
      <c r="E56" s="174">
        <v>160255</v>
      </c>
      <c r="F56" s="21"/>
      <c r="G56" s="10" t="s">
        <v>150</v>
      </c>
      <c r="H56" s="174">
        <v>258406</v>
      </c>
      <c r="I56" s="21"/>
      <c r="J56" s="10" t="s">
        <v>150</v>
      </c>
      <c r="K56" s="174">
        <v>60987</v>
      </c>
      <c r="L56" s="21"/>
      <c r="M56" s="10" t="s">
        <v>150</v>
      </c>
      <c r="N56" s="22" t="s">
        <v>558</v>
      </c>
      <c r="O56" s="10" t="s">
        <v>288</v>
      </c>
      <c r="P56" s="10" t="s">
        <v>150</v>
      </c>
      <c r="Q56" s="174">
        <v>414932</v>
      </c>
      <c r="R56" s="21"/>
    </row>
    <row r="57" spans="1:18" ht="15.75" x14ac:dyDescent="0.25">
      <c r="A57" s="35"/>
      <c r="B57" s="16" t="s">
        <v>48</v>
      </c>
      <c r="C57" s="17"/>
      <c r="D57" s="179">
        <v>142055</v>
      </c>
      <c r="E57" s="179"/>
      <c r="F57" s="17"/>
      <c r="G57" s="179">
        <v>115182</v>
      </c>
      <c r="H57" s="179"/>
      <c r="I57" s="17"/>
      <c r="J57" s="179">
        <v>10694</v>
      </c>
      <c r="K57" s="179"/>
      <c r="L57" s="17"/>
      <c r="M57" s="30" t="s">
        <v>559</v>
      </c>
      <c r="N57" s="30"/>
      <c r="O57" s="41" t="s">
        <v>288</v>
      </c>
      <c r="P57" s="179">
        <v>218702</v>
      </c>
      <c r="Q57" s="179"/>
      <c r="R57" s="17"/>
    </row>
    <row r="58" spans="1:18" ht="16.5" thickBot="1" x14ac:dyDescent="0.3">
      <c r="A58" s="35"/>
      <c r="B58" s="20" t="s">
        <v>49</v>
      </c>
      <c r="C58" s="21"/>
      <c r="D58" s="180">
        <v>315521</v>
      </c>
      <c r="E58" s="180"/>
      <c r="F58" s="21"/>
      <c r="G58" s="31">
        <v>300</v>
      </c>
      <c r="H58" s="31"/>
      <c r="I58" s="21"/>
      <c r="J58" s="180">
        <v>52163</v>
      </c>
      <c r="K58" s="180"/>
      <c r="L58" s="21"/>
      <c r="M58" s="31" t="s">
        <v>560</v>
      </c>
      <c r="N58" s="31"/>
      <c r="O58" s="10" t="s">
        <v>288</v>
      </c>
      <c r="P58" s="180">
        <v>341544</v>
      </c>
      <c r="Q58" s="180"/>
      <c r="R58" s="21"/>
    </row>
    <row r="59" spans="1:18" ht="15.75" x14ac:dyDescent="0.25">
      <c r="A59" s="35"/>
      <c r="B59" s="42" t="s">
        <v>50</v>
      </c>
      <c r="C59" s="17"/>
      <c r="D59" s="181">
        <v>617831</v>
      </c>
      <c r="E59" s="181"/>
      <c r="F59" s="17"/>
      <c r="G59" s="181">
        <v>373888</v>
      </c>
      <c r="H59" s="181"/>
      <c r="I59" s="17"/>
      <c r="J59" s="181">
        <v>123844</v>
      </c>
      <c r="K59" s="181"/>
      <c r="L59" s="17"/>
      <c r="M59" s="182" t="s">
        <v>561</v>
      </c>
      <c r="N59" s="182"/>
      <c r="O59" s="41" t="s">
        <v>288</v>
      </c>
      <c r="P59" s="181">
        <v>975178</v>
      </c>
      <c r="Q59" s="181"/>
      <c r="R59" s="17"/>
    </row>
    <row r="60" spans="1:18" ht="15.75" x14ac:dyDescent="0.25">
      <c r="A60" s="35"/>
      <c r="B60" s="20" t="s">
        <v>51</v>
      </c>
      <c r="C60" s="21"/>
      <c r="D60" s="178">
        <v>1725433</v>
      </c>
      <c r="E60" s="178"/>
      <c r="F60" s="21"/>
      <c r="G60" s="64" t="s">
        <v>217</v>
      </c>
      <c r="H60" s="64"/>
      <c r="I60" s="21"/>
      <c r="J60" s="178">
        <v>204385</v>
      </c>
      <c r="K60" s="178"/>
      <c r="L60" s="21"/>
      <c r="M60" s="29" t="s">
        <v>562</v>
      </c>
      <c r="N60" s="29"/>
      <c r="O60" s="10" t="s">
        <v>288</v>
      </c>
      <c r="P60" s="178">
        <v>1766045</v>
      </c>
      <c r="Q60" s="178"/>
      <c r="R60" s="21"/>
    </row>
    <row r="61" spans="1:18" ht="15.75" x14ac:dyDescent="0.25">
      <c r="A61" s="35"/>
      <c r="B61" s="16" t="s">
        <v>56</v>
      </c>
      <c r="C61" s="17"/>
      <c r="D61" s="179">
        <v>140465</v>
      </c>
      <c r="E61" s="179"/>
      <c r="F61" s="17"/>
      <c r="G61" s="179">
        <v>1986260</v>
      </c>
      <c r="H61" s="179"/>
      <c r="I61" s="17"/>
      <c r="J61" s="179">
        <v>34895</v>
      </c>
      <c r="K61" s="179"/>
      <c r="L61" s="17"/>
      <c r="M61" s="30" t="s">
        <v>563</v>
      </c>
      <c r="N61" s="30"/>
      <c r="O61" s="41" t="s">
        <v>288</v>
      </c>
      <c r="P61" s="179">
        <v>579414</v>
      </c>
      <c r="Q61" s="179"/>
      <c r="R61" s="17"/>
    </row>
    <row r="62" spans="1:18" ht="15.75" x14ac:dyDescent="0.25">
      <c r="A62" s="35"/>
      <c r="B62" s="43"/>
      <c r="C62" s="21"/>
      <c r="D62" s="65"/>
      <c r="E62" s="65"/>
      <c r="F62" s="21"/>
      <c r="G62" s="65"/>
      <c r="H62" s="65"/>
      <c r="I62" s="21"/>
      <c r="J62" s="65"/>
      <c r="K62" s="65"/>
      <c r="L62" s="21"/>
      <c r="M62" s="65"/>
      <c r="N62" s="65"/>
      <c r="O62" s="21"/>
      <c r="P62" s="65"/>
      <c r="Q62" s="65"/>
      <c r="R62" s="21"/>
    </row>
    <row r="63" spans="1:18" ht="15.75" x14ac:dyDescent="0.25">
      <c r="A63" s="35"/>
      <c r="B63" s="16" t="s">
        <v>564</v>
      </c>
      <c r="C63" s="17"/>
      <c r="D63" s="135" t="s">
        <v>217</v>
      </c>
      <c r="E63" s="135"/>
      <c r="F63" s="17"/>
      <c r="G63" s="135" t="s">
        <v>217</v>
      </c>
      <c r="H63" s="135"/>
      <c r="I63" s="17"/>
      <c r="J63" s="179">
        <v>116514</v>
      </c>
      <c r="K63" s="179"/>
      <c r="L63" s="17"/>
      <c r="M63" s="135" t="s">
        <v>217</v>
      </c>
      <c r="N63" s="135"/>
      <c r="O63" s="17"/>
      <c r="P63" s="179">
        <v>116514</v>
      </c>
      <c r="Q63" s="179"/>
      <c r="R63" s="17"/>
    </row>
    <row r="64" spans="1:18" ht="15.75" x14ac:dyDescent="0.25">
      <c r="A64" s="35"/>
      <c r="B64" s="43"/>
      <c r="C64" s="21"/>
      <c r="D64" s="65"/>
      <c r="E64" s="65"/>
      <c r="F64" s="21"/>
      <c r="G64" s="65"/>
      <c r="H64" s="65"/>
      <c r="I64" s="21"/>
      <c r="J64" s="65"/>
      <c r="K64" s="65"/>
      <c r="L64" s="21"/>
      <c r="M64" s="65"/>
      <c r="N64" s="65"/>
      <c r="O64" s="21"/>
      <c r="P64" s="65"/>
      <c r="Q64" s="65"/>
      <c r="R64" s="21"/>
    </row>
    <row r="65" spans="1:18" ht="15.75" x14ac:dyDescent="0.25">
      <c r="A65" s="35"/>
      <c r="B65" s="16" t="s">
        <v>540</v>
      </c>
      <c r="C65" s="17"/>
      <c r="D65" s="30">
        <v>645</v>
      </c>
      <c r="E65" s="30"/>
      <c r="F65" s="17"/>
      <c r="G65" s="179">
        <v>33896</v>
      </c>
      <c r="H65" s="179"/>
      <c r="I65" s="17"/>
      <c r="J65" s="179">
        <v>18121</v>
      </c>
      <c r="K65" s="179"/>
      <c r="L65" s="17"/>
      <c r="M65" s="30" t="s">
        <v>565</v>
      </c>
      <c r="N65" s="30"/>
      <c r="O65" s="41" t="s">
        <v>288</v>
      </c>
      <c r="P65" s="30">
        <v>645</v>
      </c>
      <c r="Q65" s="30"/>
      <c r="R65" s="17"/>
    </row>
    <row r="66" spans="1:18" ht="15.75" x14ac:dyDescent="0.25">
      <c r="A66" s="35"/>
      <c r="B66" s="20" t="s">
        <v>542</v>
      </c>
      <c r="C66" s="21"/>
      <c r="D66" s="29" t="s">
        <v>287</v>
      </c>
      <c r="E66" s="29"/>
      <c r="F66" s="10" t="s">
        <v>288</v>
      </c>
      <c r="G66" s="64" t="s">
        <v>217</v>
      </c>
      <c r="H66" s="64"/>
      <c r="I66" s="21"/>
      <c r="J66" s="64" t="s">
        <v>217</v>
      </c>
      <c r="K66" s="64"/>
      <c r="L66" s="21"/>
      <c r="M66" s="64" t="s">
        <v>217</v>
      </c>
      <c r="N66" s="64"/>
      <c r="O66" s="21"/>
      <c r="P66" s="29" t="s">
        <v>287</v>
      </c>
      <c r="Q66" s="29"/>
      <c r="R66" s="10" t="s">
        <v>288</v>
      </c>
    </row>
    <row r="67" spans="1:18" ht="15.75" x14ac:dyDescent="0.25">
      <c r="A67" s="35"/>
      <c r="B67" s="16" t="s">
        <v>543</v>
      </c>
      <c r="C67" s="17"/>
      <c r="D67" s="179">
        <v>1085694</v>
      </c>
      <c r="E67" s="179"/>
      <c r="F67" s="17"/>
      <c r="G67" s="179">
        <v>117737</v>
      </c>
      <c r="H67" s="179"/>
      <c r="I67" s="17"/>
      <c r="J67" s="179">
        <v>552946</v>
      </c>
      <c r="K67" s="179"/>
      <c r="L67" s="17"/>
      <c r="M67" s="30" t="s">
        <v>566</v>
      </c>
      <c r="N67" s="30"/>
      <c r="O67" s="41" t="s">
        <v>288</v>
      </c>
      <c r="P67" s="179">
        <v>1085694</v>
      </c>
      <c r="Q67" s="179"/>
      <c r="R67" s="17"/>
    </row>
    <row r="68" spans="1:18" ht="16.5" thickBot="1" x14ac:dyDescent="0.3">
      <c r="A68" s="35"/>
      <c r="B68" s="20" t="s">
        <v>545</v>
      </c>
      <c r="C68" s="21"/>
      <c r="D68" s="180">
        <v>2179513</v>
      </c>
      <c r="E68" s="180"/>
      <c r="F68" s="21"/>
      <c r="G68" s="180">
        <v>749674</v>
      </c>
      <c r="H68" s="180"/>
      <c r="I68" s="21"/>
      <c r="J68" s="31" t="s">
        <v>567</v>
      </c>
      <c r="K68" s="31"/>
      <c r="L68" s="10" t="s">
        <v>288</v>
      </c>
      <c r="M68" s="31" t="s">
        <v>568</v>
      </c>
      <c r="N68" s="31"/>
      <c r="O68" s="10" t="s">
        <v>288</v>
      </c>
      <c r="P68" s="180">
        <v>2179513</v>
      </c>
      <c r="Q68" s="180"/>
      <c r="R68" s="21"/>
    </row>
    <row r="69" spans="1:18" ht="15.75" x14ac:dyDescent="0.25">
      <c r="A69" s="35"/>
      <c r="B69" s="42" t="s">
        <v>548</v>
      </c>
      <c r="C69" s="17"/>
      <c r="D69" s="181">
        <v>2547323</v>
      </c>
      <c r="E69" s="181"/>
      <c r="F69" s="17"/>
      <c r="G69" s="181">
        <v>901307</v>
      </c>
      <c r="H69" s="181"/>
      <c r="I69" s="17"/>
      <c r="J69" s="181">
        <v>282383</v>
      </c>
      <c r="K69" s="181"/>
      <c r="L69" s="17"/>
      <c r="M69" s="182" t="s">
        <v>569</v>
      </c>
      <c r="N69" s="182"/>
      <c r="O69" s="41" t="s">
        <v>288</v>
      </c>
      <c r="P69" s="181">
        <v>2547323</v>
      </c>
      <c r="Q69" s="181"/>
      <c r="R69" s="17"/>
    </row>
    <row r="70" spans="1:18" ht="16.5" thickBot="1" x14ac:dyDescent="0.3">
      <c r="A70" s="35"/>
      <c r="B70" s="20" t="s">
        <v>66</v>
      </c>
      <c r="C70" s="21"/>
      <c r="D70" s="184" t="s">
        <v>217</v>
      </c>
      <c r="E70" s="184"/>
      <c r="F70" s="21"/>
      <c r="G70" s="184" t="s">
        <v>217</v>
      </c>
      <c r="H70" s="184"/>
      <c r="I70" s="21"/>
      <c r="J70" s="31" t="s">
        <v>289</v>
      </c>
      <c r="K70" s="31"/>
      <c r="L70" s="10" t="s">
        <v>288</v>
      </c>
      <c r="M70" s="184" t="s">
        <v>217</v>
      </c>
      <c r="N70" s="184"/>
      <c r="O70" s="21"/>
      <c r="P70" s="31" t="s">
        <v>289</v>
      </c>
      <c r="Q70" s="31"/>
      <c r="R70" s="10" t="s">
        <v>288</v>
      </c>
    </row>
    <row r="71" spans="1:18" ht="16.5" thickBot="1" x14ac:dyDescent="0.3">
      <c r="A71" s="35"/>
      <c r="B71" s="42" t="s">
        <v>67</v>
      </c>
      <c r="C71" s="17"/>
      <c r="D71" s="185">
        <v>2547323</v>
      </c>
      <c r="E71" s="185"/>
      <c r="F71" s="17"/>
      <c r="G71" s="185">
        <v>901307</v>
      </c>
      <c r="H71" s="185"/>
      <c r="I71" s="17"/>
      <c r="J71" s="185">
        <v>230915</v>
      </c>
      <c r="K71" s="185"/>
      <c r="L71" s="17"/>
      <c r="M71" s="48" t="s">
        <v>569</v>
      </c>
      <c r="N71" s="48"/>
      <c r="O71" s="41" t="s">
        <v>288</v>
      </c>
      <c r="P71" s="185">
        <v>2495855</v>
      </c>
      <c r="Q71" s="185"/>
      <c r="R71" s="17"/>
    </row>
    <row r="72" spans="1:18" ht="16.5" thickBot="1" x14ac:dyDescent="0.3">
      <c r="A72" s="35"/>
      <c r="B72" s="176" t="s">
        <v>68</v>
      </c>
      <c r="C72" s="21"/>
      <c r="D72" s="57" t="s">
        <v>150</v>
      </c>
      <c r="E72" s="177">
        <v>5031052</v>
      </c>
      <c r="F72" s="21"/>
      <c r="G72" s="57" t="s">
        <v>150</v>
      </c>
      <c r="H72" s="177">
        <v>3261455</v>
      </c>
      <c r="I72" s="21"/>
      <c r="J72" s="57" t="s">
        <v>150</v>
      </c>
      <c r="K72" s="177">
        <v>710553</v>
      </c>
      <c r="L72" s="21"/>
      <c r="M72" s="57" t="s">
        <v>150</v>
      </c>
      <c r="N72" s="58" t="s">
        <v>557</v>
      </c>
      <c r="O72" s="10" t="s">
        <v>288</v>
      </c>
      <c r="P72" s="57" t="s">
        <v>150</v>
      </c>
      <c r="Q72" s="177">
        <v>5933006</v>
      </c>
      <c r="R72" s="21"/>
    </row>
    <row r="73" spans="1:18" ht="15.75" thickTop="1" x14ac:dyDescent="0.25">
      <c r="A73" s="35"/>
      <c r="B73" s="36"/>
      <c r="C73" s="36"/>
      <c r="D73" s="36"/>
      <c r="E73" s="36"/>
      <c r="F73" s="36"/>
      <c r="G73" s="36"/>
      <c r="H73" s="36"/>
      <c r="I73" s="36"/>
      <c r="J73" s="36"/>
      <c r="K73" s="36"/>
      <c r="L73" s="36"/>
      <c r="M73" s="36"/>
      <c r="N73" s="36"/>
      <c r="O73" s="36"/>
      <c r="P73" s="36"/>
      <c r="Q73" s="36"/>
      <c r="R73" s="36"/>
    </row>
    <row r="74" spans="1:18" x14ac:dyDescent="0.25">
      <c r="A74" s="35"/>
      <c r="B74" s="38" t="s">
        <v>570</v>
      </c>
      <c r="C74" s="38"/>
      <c r="D74" s="38"/>
      <c r="E74" s="38"/>
      <c r="F74" s="38"/>
      <c r="G74" s="38"/>
      <c r="H74" s="38"/>
      <c r="I74" s="38"/>
      <c r="J74" s="38"/>
      <c r="K74" s="38"/>
      <c r="L74" s="38"/>
      <c r="M74" s="38"/>
      <c r="N74" s="38"/>
      <c r="O74" s="38"/>
      <c r="P74" s="38"/>
      <c r="Q74" s="38"/>
      <c r="R74" s="38"/>
    </row>
    <row r="75" spans="1:18" x14ac:dyDescent="0.25">
      <c r="A75" s="35"/>
      <c r="B75" s="36"/>
      <c r="C75" s="36"/>
      <c r="D75" s="36"/>
      <c r="E75" s="36"/>
      <c r="F75" s="36"/>
      <c r="G75" s="36"/>
      <c r="H75" s="36"/>
      <c r="I75" s="36"/>
      <c r="J75" s="36"/>
      <c r="K75" s="36"/>
      <c r="L75" s="36"/>
      <c r="M75" s="36"/>
      <c r="N75" s="36"/>
      <c r="O75" s="36"/>
      <c r="P75" s="36"/>
      <c r="Q75" s="36"/>
      <c r="R75" s="36"/>
    </row>
    <row r="76" spans="1:18" ht="15.75" x14ac:dyDescent="0.25">
      <c r="A76" s="35"/>
      <c r="B76" s="13" t="s">
        <v>571</v>
      </c>
      <c r="C76" s="14"/>
      <c r="D76" s="60"/>
      <c r="E76" s="60"/>
      <c r="F76" s="14"/>
      <c r="G76" s="60"/>
      <c r="H76" s="60"/>
      <c r="I76" s="14"/>
      <c r="J76" s="27" t="s">
        <v>519</v>
      </c>
      <c r="K76" s="27"/>
      <c r="L76" s="14"/>
      <c r="M76" s="27" t="s">
        <v>520</v>
      </c>
      <c r="N76" s="27"/>
      <c r="O76" s="14"/>
      <c r="P76" s="27" t="s">
        <v>280</v>
      </c>
      <c r="Q76" s="27"/>
      <c r="R76" s="14"/>
    </row>
    <row r="77" spans="1:18" ht="16.5" thickBot="1" x14ac:dyDescent="0.3">
      <c r="A77" s="35"/>
      <c r="B77" s="96" t="s">
        <v>401</v>
      </c>
      <c r="C77" s="14"/>
      <c r="D77" s="28" t="s">
        <v>522</v>
      </c>
      <c r="E77" s="28"/>
      <c r="F77" s="14"/>
      <c r="G77" s="28" t="s">
        <v>523</v>
      </c>
      <c r="H77" s="28"/>
      <c r="I77" s="14"/>
      <c r="J77" s="28" t="s">
        <v>524</v>
      </c>
      <c r="K77" s="28"/>
      <c r="L77" s="14"/>
      <c r="M77" s="28" t="s">
        <v>525</v>
      </c>
      <c r="N77" s="28"/>
      <c r="O77" s="14"/>
      <c r="P77" s="28" t="s">
        <v>422</v>
      </c>
      <c r="Q77" s="28"/>
      <c r="R77" s="14"/>
    </row>
    <row r="78" spans="1:18" ht="15.75" x14ac:dyDescent="0.25">
      <c r="A78" s="35"/>
      <c r="B78" s="97" t="s">
        <v>80</v>
      </c>
      <c r="C78" s="17"/>
      <c r="D78" s="18" t="s">
        <v>150</v>
      </c>
      <c r="E78" s="172">
        <v>1044207</v>
      </c>
      <c r="F78" s="17"/>
      <c r="G78" s="18" t="s">
        <v>150</v>
      </c>
      <c r="H78" s="172">
        <v>2609731</v>
      </c>
      <c r="I78" s="17"/>
      <c r="J78" s="18" t="s">
        <v>150</v>
      </c>
      <c r="K78" s="172">
        <v>150551</v>
      </c>
      <c r="L78" s="17"/>
      <c r="M78" s="18" t="s">
        <v>150</v>
      </c>
      <c r="N78" s="19" t="s">
        <v>572</v>
      </c>
      <c r="O78" s="41" t="s">
        <v>288</v>
      </c>
      <c r="P78" s="18" t="s">
        <v>150</v>
      </c>
      <c r="Q78" s="172">
        <v>2339016</v>
      </c>
      <c r="R78" s="17"/>
    </row>
    <row r="79" spans="1:18" ht="16.5" thickBot="1" x14ac:dyDescent="0.3">
      <c r="A79" s="35"/>
      <c r="B79" s="20" t="s">
        <v>84</v>
      </c>
      <c r="C79" s="21"/>
      <c r="D79" s="180">
        <v>856372</v>
      </c>
      <c r="E79" s="180"/>
      <c r="F79" s="21"/>
      <c r="G79" s="180">
        <v>2469396</v>
      </c>
      <c r="H79" s="180"/>
      <c r="I79" s="21"/>
      <c r="J79" s="180">
        <v>162094</v>
      </c>
      <c r="K79" s="180"/>
      <c r="L79" s="21"/>
      <c r="M79" s="31" t="s">
        <v>573</v>
      </c>
      <c r="N79" s="31"/>
      <c r="O79" s="10" t="s">
        <v>288</v>
      </c>
      <c r="P79" s="180">
        <v>2050504</v>
      </c>
      <c r="Q79" s="180"/>
      <c r="R79" s="21"/>
    </row>
    <row r="80" spans="1:18" ht="15.75" x14ac:dyDescent="0.25">
      <c r="A80" s="35"/>
      <c r="B80" s="42" t="s">
        <v>574</v>
      </c>
      <c r="C80" s="17"/>
      <c r="D80" s="181">
        <v>187835</v>
      </c>
      <c r="E80" s="181"/>
      <c r="F80" s="17"/>
      <c r="G80" s="181">
        <v>140335</v>
      </c>
      <c r="H80" s="181"/>
      <c r="I80" s="17"/>
      <c r="J80" s="182" t="s">
        <v>575</v>
      </c>
      <c r="K80" s="182"/>
      <c r="L80" s="41" t="s">
        <v>288</v>
      </c>
      <c r="M80" s="182" t="s">
        <v>576</v>
      </c>
      <c r="N80" s="182"/>
      <c r="O80" s="41" t="s">
        <v>288</v>
      </c>
      <c r="P80" s="181">
        <v>288512</v>
      </c>
      <c r="Q80" s="181"/>
      <c r="R80" s="17"/>
    </row>
    <row r="81" spans="1:18" ht="16.5" thickBot="1" x14ac:dyDescent="0.3">
      <c r="A81" s="35"/>
      <c r="B81" s="20" t="s">
        <v>577</v>
      </c>
      <c r="C81" s="21"/>
      <c r="D81" s="180">
        <v>40932</v>
      </c>
      <c r="E81" s="180"/>
      <c r="F81" s="21"/>
      <c r="G81" s="180">
        <v>59878</v>
      </c>
      <c r="H81" s="180"/>
      <c r="I81" s="21"/>
      <c r="J81" s="180">
        <v>3601</v>
      </c>
      <c r="K81" s="180"/>
      <c r="L81" s="21"/>
      <c r="M81" s="31" t="s">
        <v>578</v>
      </c>
      <c r="N81" s="31"/>
      <c r="O81" s="10" t="s">
        <v>288</v>
      </c>
      <c r="P81" s="180">
        <v>99869</v>
      </c>
      <c r="Q81" s="180"/>
      <c r="R81" s="21"/>
    </row>
    <row r="82" spans="1:18" ht="15.75" x14ac:dyDescent="0.25">
      <c r="A82" s="35"/>
      <c r="B82" s="42" t="s">
        <v>427</v>
      </c>
      <c r="C82" s="17"/>
      <c r="D82" s="181">
        <v>146903</v>
      </c>
      <c r="E82" s="181"/>
      <c r="F82" s="17"/>
      <c r="G82" s="181">
        <v>80457</v>
      </c>
      <c r="H82" s="181"/>
      <c r="I82" s="17"/>
      <c r="J82" s="182" t="s">
        <v>579</v>
      </c>
      <c r="K82" s="182"/>
      <c r="L82" s="41" t="s">
        <v>288</v>
      </c>
      <c r="M82" s="182" t="s">
        <v>580</v>
      </c>
      <c r="N82" s="182"/>
      <c r="O82" s="41" t="s">
        <v>288</v>
      </c>
      <c r="P82" s="181">
        <v>188643</v>
      </c>
      <c r="Q82" s="181"/>
      <c r="R82" s="17"/>
    </row>
    <row r="83" spans="1:18" ht="15.75" x14ac:dyDescent="0.25">
      <c r="A83" s="35"/>
      <c r="B83" s="20" t="s">
        <v>92</v>
      </c>
      <c r="C83" s="21"/>
      <c r="D83" s="178">
        <v>18965</v>
      </c>
      <c r="E83" s="178"/>
      <c r="F83" s="21"/>
      <c r="G83" s="178">
        <v>12238</v>
      </c>
      <c r="H83" s="178"/>
      <c r="I83" s="21"/>
      <c r="J83" s="178">
        <v>1958</v>
      </c>
      <c r="K83" s="178"/>
      <c r="L83" s="21"/>
      <c r="M83" s="29" t="s">
        <v>581</v>
      </c>
      <c r="N83" s="29"/>
      <c r="O83" s="10" t="s">
        <v>288</v>
      </c>
      <c r="P83" s="178">
        <v>31904</v>
      </c>
      <c r="Q83" s="178"/>
      <c r="R83" s="21"/>
    </row>
    <row r="84" spans="1:18" ht="16.5" thickBot="1" x14ac:dyDescent="0.3">
      <c r="A84" s="35"/>
      <c r="B84" s="16" t="s">
        <v>582</v>
      </c>
      <c r="C84" s="17"/>
      <c r="D84" s="183">
        <v>22548</v>
      </c>
      <c r="E84" s="183"/>
      <c r="F84" s="17"/>
      <c r="G84" s="50" t="s">
        <v>583</v>
      </c>
      <c r="H84" s="50"/>
      <c r="I84" s="41" t="s">
        <v>288</v>
      </c>
      <c r="J84" s="50" t="s">
        <v>584</v>
      </c>
      <c r="K84" s="50"/>
      <c r="L84" s="41" t="s">
        <v>288</v>
      </c>
      <c r="M84" s="183">
        <v>1256</v>
      </c>
      <c r="N84" s="183"/>
      <c r="O84" s="17"/>
      <c r="P84" s="183">
        <v>22072</v>
      </c>
      <c r="Q84" s="183"/>
      <c r="R84" s="17"/>
    </row>
    <row r="85" spans="1:18" ht="25.5" x14ac:dyDescent="0.25">
      <c r="A85" s="35"/>
      <c r="B85" s="20" t="s">
        <v>585</v>
      </c>
      <c r="C85" s="21"/>
      <c r="D85" s="187">
        <v>105390</v>
      </c>
      <c r="E85" s="187"/>
      <c r="F85" s="21"/>
      <c r="G85" s="187">
        <v>68421</v>
      </c>
      <c r="H85" s="187"/>
      <c r="I85" s="21"/>
      <c r="J85" s="188" t="s">
        <v>586</v>
      </c>
      <c r="K85" s="188"/>
      <c r="L85" s="10" t="s">
        <v>288</v>
      </c>
      <c r="M85" s="188" t="s">
        <v>587</v>
      </c>
      <c r="N85" s="188"/>
      <c r="O85" s="10" t="s">
        <v>288</v>
      </c>
      <c r="P85" s="187">
        <v>134667</v>
      </c>
      <c r="Q85" s="187"/>
      <c r="R85" s="21"/>
    </row>
    <row r="86" spans="1:18" ht="16.5" thickBot="1" x14ac:dyDescent="0.3">
      <c r="A86" s="35"/>
      <c r="B86" s="16" t="s">
        <v>588</v>
      </c>
      <c r="C86" s="17"/>
      <c r="D86" s="183">
        <v>30605</v>
      </c>
      <c r="E86" s="183"/>
      <c r="F86" s="17"/>
      <c r="G86" s="183">
        <v>24754</v>
      </c>
      <c r="H86" s="183"/>
      <c r="I86" s="17"/>
      <c r="J86" s="50" t="s">
        <v>589</v>
      </c>
      <c r="K86" s="50"/>
      <c r="L86" s="41" t="s">
        <v>288</v>
      </c>
      <c r="M86" s="50" t="s">
        <v>590</v>
      </c>
      <c r="N86" s="50"/>
      <c r="O86" s="41" t="s">
        <v>288</v>
      </c>
      <c r="P86" s="183">
        <v>47010</v>
      </c>
      <c r="Q86" s="183"/>
      <c r="R86" s="17"/>
    </row>
    <row r="87" spans="1:18" ht="15.75" x14ac:dyDescent="0.25">
      <c r="A87" s="35"/>
      <c r="B87" s="43"/>
      <c r="C87" s="21"/>
      <c r="D87" s="187">
        <v>74785</v>
      </c>
      <c r="E87" s="187"/>
      <c r="F87" s="21"/>
      <c r="G87" s="187">
        <v>43667</v>
      </c>
      <c r="H87" s="187"/>
      <c r="I87" s="21"/>
      <c r="J87" s="188" t="s">
        <v>591</v>
      </c>
      <c r="K87" s="188"/>
      <c r="L87" s="10" t="s">
        <v>288</v>
      </c>
      <c r="M87" s="188" t="s">
        <v>592</v>
      </c>
      <c r="N87" s="188"/>
      <c r="O87" s="10" t="s">
        <v>288</v>
      </c>
      <c r="P87" s="187">
        <v>87657</v>
      </c>
      <c r="Q87" s="187"/>
      <c r="R87" s="21"/>
    </row>
    <row r="88" spans="1:18" ht="15.75" x14ac:dyDescent="0.25">
      <c r="A88" s="35"/>
      <c r="B88" s="16" t="s">
        <v>593</v>
      </c>
      <c r="C88" s="17"/>
      <c r="D88" s="179">
        <v>16388</v>
      </c>
      <c r="E88" s="179"/>
      <c r="F88" s="17"/>
      <c r="G88" s="135" t="s">
        <v>217</v>
      </c>
      <c r="H88" s="135"/>
      <c r="I88" s="17"/>
      <c r="J88" s="135" t="s">
        <v>217</v>
      </c>
      <c r="K88" s="135"/>
      <c r="L88" s="17"/>
      <c r="M88" s="30" t="s">
        <v>594</v>
      </c>
      <c r="N88" s="30"/>
      <c r="O88" s="41" t="s">
        <v>288</v>
      </c>
      <c r="P88" s="135" t="s">
        <v>217</v>
      </c>
      <c r="Q88" s="135"/>
      <c r="R88" s="17"/>
    </row>
    <row r="89" spans="1:18" ht="26.25" thickBot="1" x14ac:dyDescent="0.3">
      <c r="A89" s="35"/>
      <c r="B89" s="20" t="s">
        <v>97</v>
      </c>
      <c r="C89" s="21"/>
      <c r="D89" s="184" t="s">
        <v>217</v>
      </c>
      <c r="E89" s="184"/>
      <c r="F89" s="21"/>
      <c r="G89" s="184" t="s">
        <v>217</v>
      </c>
      <c r="H89" s="184"/>
      <c r="I89" s="21"/>
      <c r="J89" s="180">
        <v>3516</v>
      </c>
      <c r="K89" s="180"/>
      <c r="L89" s="21"/>
      <c r="M89" s="184" t="s">
        <v>217</v>
      </c>
      <c r="N89" s="184"/>
      <c r="O89" s="21"/>
      <c r="P89" s="180">
        <v>3516</v>
      </c>
      <c r="Q89" s="180"/>
      <c r="R89" s="21"/>
    </row>
    <row r="90" spans="1:18" ht="26.25" thickBot="1" x14ac:dyDescent="0.3">
      <c r="A90" s="35"/>
      <c r="B90" s="16" t="s">
        <v>595</v>
      </c>
      <c r="C90" s="17"/>
      <c r="D90" s="25" t="s">
        <v>150</v>
      </c>
      <c r="E90" s="186">
        <v>91173</v>
      </c>
      <c r="F90" s="17"/>
      <c r="G90" s="25" t="s">
        <v>150</v>
      </c>
      <c r="H90" s="186">
        <v>43667</v>
      </c>
      <c r="I90" s="17"/>
      <c r="J90" s="25" t="s">
        <v>150</v>
      </c>
      <c r="K90" s="26" t="s">
        <v>596</v>
      </c>
      <c r="L90" s="41" t="s">
        <v>288</v>
      </c>
      <c r="M90" s="25" t="s">
        <v>150</v>
      </c>
      <c r="N90" s="26" t="s">
        <v>597</v>
      </c>
      <c r="O90" s="41" t="s">
        <v>288</v>
      </c>
      <c r="P90" s="25" t="s">
        <v>150</v>
      </c>
      <c r="Q90" s="186">
        <v>91173</v>
      </c>
      <c r="R90" s="17"/>
    </row>
    <row r="91" spans="1:18" ht="15.75" thickTop="1" x14ac:dyDescent="0.25">
      <c r="A91" s="35"/>
      <c r="B91" s="36"/>
      <c r="C91" s="36"/>
      <c r="D91" s="36"/>
      <c r="E91" s="36"/>
      <c r="F91" s="36"/>
      <c r="G91" s="36"/>
      <c r="H91" s="36"/>
      <c r="I91" s="36"/>
      <c r="J91" s="36"/>
      <c r="K91" s="36"/>
      <c r="L91" s="36"/>
      <c r="M91" s="36"/>
      <c r="N91" s="36"/>
      <c r="O91" s="36"/>
      <c r="P91" s="36"/>
      <c r="Q91" s="36"/>
      <c r="R91" s="36"/>
    </row>
    <row r="92" spans="1:18" ht="15.75" x14ac:dyDescent="0.25">
      <c r="A92" s="35"/>
      <c r="B92" s="13" t="s">
        <v>571</v>
      </c>
      <c r="C92" s="14"/>
      <c r="D92" s="60"/>
      <c r="E92" s="60"/>
      <c r="F92" s="14"/>
      <c r="G92" s="60"/>
      <c r="H92" s="60"/>
      <c r="I92" s="14"/>
      <c r="J92" s="27" t="s">
        <v>519</v>
      </c>
      <c r="K92" s="27"/>
      <c r="L92" s="14"/>
      <c r="M92" s="27" t="s">
        <v>520</v>
      </c>
      <c r="N92" s="27"/>
      <c r="O92" s="14"/>
      <c r="P92" s="27" t="s">
        <v>280</v>
      </c>
      <c r="Q92" s="27"/>
      <c r="R92" s="14"/>
    </row>
    <row r="93" spans="1:18" ht="16.5" thickBot="1" x14ac:dyDescent="0.3">
      <c r="A93" s="35"/>
      <c r="B93" s="96" t="s">
        <v>464</v>
      </c>
      <c r="C93" s="14"/>
      <c r="D93" s="28" t="s">
        <v>522</v>
      </c>
      <c r="E93" s="28"/>
      <c r="F93" s="14"/>
      <c r="G93" s="28" t="s">
        <v>523</v>
      </c>
      <c r="H93" s="28"/>
      <c r="I93" s="14"/>
      <c r="J93" s="28" t="s">
        <v>524</v>
      </c>
      <c r="K93" s="28"/>
      <c r="L93" s="14"/>
      <c r="M93" s="28" t="s">
        <v>525</v>
      </c>
      <c r="N93" s="28"/>
      <c r="O93" s="14"/>
      <c r="P93" s="28" t="s">
        <v>422</v>
      </c>
      <c r="Q93" s="28"/>
      <c r="R93" s="14"/>
    </row>
    <row r="94" spans="1:18" ht="15.75" x14ac:dyDescent="0.25">
      <c r="A94" s="35"/>
      <c r="B94" s="97" t="s">
        <v>80</v>
      </c>
      <c r="C94" s="17"/>
      <c r="D94" s="18" t="s">
        <v>150</v>
      </c>
      <c r="E94" s="172">
        <v>902280</v>
      </c>
      <c r="F94" s="17"/>
      <c r="G94" s="18" t="s">
        <v>150</v>
      </c>
      <c r="H94" s="172">
        <v>2136327</v>
      </c>
      <c r="I94" s="17"/>
      <c r="J94" s="18" t="s">
        <v>150</v>
      </c>
      <c r="K94" s="172">
        <v>91198</v>
      </c>
      <c r="L94" s="17"/>
      <c r="M94" s="18" t="s">
        <v>150</v>
      </c>
      <c r="N94" s="19" t="s">
        <v>598</v>
      </c>
      <c r="O94" s="41" t="s">
        <v>288</v>
      </c>
      <c r="P94" s="18" t="s">
        <v>150</v>
      </c>
      <c r="Q94" s="172">
        <v>1911738</v>
      </c>
      <c r="R94" s="17"/>
    </row>
    <row r="95" spans="1:18" ht="16.5" thickBot="1" x14ac:dyDescent="0.3">
      <c r="A95" s="35"/>
      <c r="B95" s="20" t="s">
        <v>84</v>
      </c>
      <c r="C95" s="21"/>
      <c r="D95" s="180">
        <v>760589</v>
      </c>
      <c r="E95" s="180"/>
      <c r="F95" s="21"/>
      <c r="G95" s="180">
        <v>2025470</v>
      </c>
      <c r="H95" s="180"/>
      <c r="I95" s="21"/>
      <c r="J95" s="180">
        <v>114408</v>
      </c>
      <c r="K95" s="180"/>
      <c r="L95" s="21"/>
      <c r="M95" s="31" t="s">
        <v>599</v>
      </c>
      <c r="N95" s="31"/>
      <c r="O95" s="10" t="s">
        <v>288</v>
      </c>
      <c r="P95" s="180">
        <v>1714546</v>
      </c>
      <c r="Q95" s="180"/>
      <c r="R95" s="21"/>
    </row>
    <row r="96" spans="1:18" ht="15.75" x14ac:dyDescent="0.25">
      <c r="A96" s="35"/>
      <c r="B96" s="42" t="s">
        <v>574</v>
      </c>
      <c r="C96" s="17"/>
      <c r="D96" s="181">
        <v>141691</v>
      </c>
      <c r="E96" s="181"/>
      <c r="F96" s="17"/>
      <c r="G96" s="181">
        <v>110857</v>
      </c>
      <c r="H96" s="181"/>
      <c r="I96" s="17"/>
      <c r="J96" s="182" t="s">
        <v>600</v>
      </c>
      <c r="K96" s="182"/>
      <c r="L96" s="41" t="s">
        <v>288</v>
      </c>
      <c r="M96" s="182" t="s">
        <v>601</v>
      </c>
      <c r="N96" s="182"/>
      <c r="O96" s="41" t="s">
        <v>288</v>
      </c>
      <c r="P96" s="181">
        <v>197192</v>
      </c>
      <c r="Q96" s="181"/>
      <c r="R96" s="17"/>
    </row>
    <row r="97" spans="1:18" ht="16.5" thickBot="1" x14ac:dyDescent="0.3">
      <c r="A97" s="35"/>
      <c r="B97" s="20" t="s">
        <v>577</v>
      </c>
      <c r="C97" s="21"/>
      <c r="D97" s="180">
        <v>30073</v>
      </c>
      <c r="E97" s="180"/>
      <c r="F97" s="21"/>
      <c r="G97" s="180">
        <v>55348</v>
      </c>
      <c r="H97" s="180"/>
      <c r="I97" s="21"/>
      <c r="J97" s="180">
        <v>2622</v>
      </c>
      <c r="K97" s="180"/>
      <c r="L97" s="21"/>
      <c r="M97" s="31" t="s">
        <v>602</v>
      </c>
      <c r="N97" s="31"/>
      <c r="O97" s="10" t="s">
        <v>288</v>
      </c>
      <c r="P97" s="180">
        <v>83919</v>
      </c>
      <c r="Q97" s="180"/>
      <c r="R97" s="21"/>
    </row>
    <row r="98" spans="1:18" ht="15.75" x14ac:dyDescent="0.25">
      <c r="A98" s="35"/>
      <c r="B98" s="42" t="s">
        <v>427</v>
      </c>
      <c r="C98" s="17"/>
      <c r="D98" s="181">
        <v>111618</v>
      </c>
      <c r="E98" s="181"/>
      <c r="F98" s="17"/>
      <c r="G98" s="181">
        <v>55509</v>
      </c>
      <c r="H98" s="181"/>
      <c r="I98" s="17"/>
      <c r="J98" s="182" t="s">
        <v>603</v>
      </c>
      <c r="K98" s="182"/>
      <c r="L98" s="41" t="s">
        <v>288</v>
      </c>
      <c r="M98" s="182" t="s">
        <v>604</v>
      </c>
      <c r="N98" s="182"/>
      <c r="O98" s="41" t="s">
        <v>288</v>
      </c>
      <c r="P98" s="181">
        <v>113273</v>
      </c>
      <c r="Q98" s="181"/>
      <c r="R98" s="17"/>
    </row>
    <row r="99" spans="1:18" ht="15.75" x14ac:dyDescent="0.25">
      <c r="A99" s="35"/>
      <c r="B99" s="20" t="s">
        <v>92</v>
      </c>
      <c r="C99" s="21"/>
      <c r="D99" s="178">
        <v>19733</v>
      </c>
      <c r="E99" s="178"/>
      <c r="F99" s="21"/>
      <c r="G99" s="178">
        <v>10561</v>
      </c>
      <c r="H99" s="178"/>
      <c r="I99" s="21"/>
      <c r="J99" s="178">
        <v>1915</v>
      </c>
      <c r="K99" s="178"/>
      <c r="L99" s="21"/>
      <c r="M99" s="29" t="s">
        <v>605</v>
      </c>
      <c r="N99" s="29"/>
      <c r="O99" s="10" t="s">
        <v>288</v>
      </c>
      <c r="P99" s="178">
        <v>30970</v>
      </c>
      <c r="Q99" s="178"/>
      <c r="R99" s="21"/>
    </row>
    <row r="100" spans="1:18" ht="16.5" thickBot="1" x14ac:dyDescent="0.3">
      <c r="A100" s="35"/>
      <c r="B100" s="16" t="s">
        <v>582</v>
      </c>
      <c r="C100" s="17"/>
      <c r="D100" s="50" t="s">
        <v>606</v>
      </c>
      <c r="E100" s="50"/>
      <c r="F100" s="41" t="s">
        <v>288</v>
      </c>
      <c r="G100" s="50">
        <v>631</v>
      </c>
      <c r="H100" s="50"/>
      <c r="I100" s="17"/>
      <c r="J100" s="50" t="s">
        <v>607</v>
      </c>
      <c r="K100" s="50"/>
      <c r="L100" s="41" t="s">
        <v>288</v>
      </c>
      <c r="M100" s="183">
        <v>1241</v>
      </c>
      <c r="N100" s="183"/>
      <c r="O100" s="17"/>
      <c r="P100" s="50" t="s">
        <v>608</v>
      </c>
      <c r="Q100" s="50"/>
      <c r="R100" s="41" t="s">
        <v>288</v>
      </c>
    </row>
    <row r="101" spans="1:18" ht="25.5" x14ac:dyDescent="0.25">
      <c r="A101" s="35"/>
      <c r="B101" s="20" t="s">
        <v>609</v>
      </c>
      <c r="C101" s="21"/>
      <c r="D101" s="187">
        <v>94308</v>
      </c>
      <c r="E101" s="187"/>
      <c r="F101" s="21"/>
      <c r="G101" s="187">
        <v>44317</v>
      </c>
      <c r="H101" s="187"/>
      <c r="I101" s="21"/>
      <c r="J101" s="188" t="s">
        <v>610</v>
      </c>
      <c r="K101" s="188"/>
      <c r="L101" s="10" t="s">
        <v>288</v>
      </c>
      <c r="M101" s="188" t="s">
        <v>611</v>
      </c>
      <c r="N101" s="188"/>
      <c r="O101" s="10" t="s">
        <v>288</v>
      </c>
      <c r="P101" s="187">
        <v>84155</v>
      </c>
      <c r="Q101" s="187"/>
      <c r="R101" s="21"/>
    </row>
    <row r="102" spans="1:18" ht="16.5" thickBot="1" x14ac:dyDescent="0.3">
      <c r="A102" s="35"/>
      <c r="B102" s="16" t="s">
        <v>588</v>
      </c>
      <c r="C102" s="17"/>
      <c r="D102" s="183">
        <v>24930</v>
      </c>
      <c r="E102" s="183"/>
      <c r="F102" s="17"/>
      <c r="G102" s="183">
        <v>16579</v>
      </c>
      <c r="H102" s="183"/>
      <c r="I102" s="17"/>
      <c r="J102" s="183">
        <v>2004</v>
      </c>
      <c r="K102" s="183"/>
      <c r="L102" s="17"/>
      <c r="M102" s="50" t="s">
        <v>612</v>
      </c>
      <c r="N102" s="50"/>
      <c r="O102" s="41" t="s">
        <v>288</v>
      </c>
      <c r="P102" s="183">
        <v>33065</v>
      </c>
      <c r="Q102" s="183"/>
      <c r="R102" s="17"/>
    </row>
    <row r="103" spans="1:18" ht="15.75" x14ac:dyDescent="0.25">
      <c r="A103" s="35"/>
      <c r="B103" s="43"/>
      <c r="C103" s="21"/>
      <c r="D103" s="187">
        <v>69378</v>
      </c>
      <c r="E103" s="187"/>
      <c r="F103" s="21"/>
      <c r="G103" s="187">
        <v>27738</v>
      </c>
      <c r="H103" s="187"/>
      <c r="I103" s="21"/>
      <c r="J103" s="188" t="s">
        <v>613</v>
      </c>
      <c r="K103" s="188"/>
      <c r="L103" s="10" t="s">
        <v>288</v>
      </c>
      <c r="M103" s="188" t="s">
        <v>614</v>
      </c>
      <c r="N103" s="188"/>
      <c r="O103" s="10" t="s">
        <v>288</v>
      </c>
      <c r="P103" s="187">
        <v>51090</v>
      </c>
      <c r="Q103" s="187"/>
      <c r="R103" s="21"/>
    </row>
    <row r="104" spans="1:18" ht="15.75" x14ac:dyDescent="0.25">
      <c r="A104" s="35"/>
      <c r="B104" s="16" t="s">
        <v>593</v>
      </c>
      <c r="C104" s="17"/>
      <c r="D104" s="30" t="s">
        <v>615</v>
      </c>
      <c r="E104" s="30"/>
      <c r="F104" s="41" t="s">
        <v>288</v>
      </c>
      <c r="G104" s="135" t="s">
        <v>217</v>
      </c>
      <c r="H104" s="135"/>
      <c r="I104" s="17"/>
      <c r="J104" s="135" t="s">
        <v>217</v>
      </c>
      <c r="K104" s="135"/>
      <c r="L104" s="17"/>
      <c r="M104" s="179">
        <v>11892</v>
      </c>
      <c r="N104" s="179"/>
      <c r="O104" s="17"/>
      <c r="P104" s="135" t="s">
        <v>217</v>
      </c>
      <c r="Q104" s="135"/>
      <c r="R104" s="17"/>
    </row>
    <row r="105" spans="1:18" ht="26.25" thickBot="1" x14ac:dyDescent="0.3">
      <c r="A105" s="35"/>
      <c r="B105" s="20" t="s">
        <v>97</v>
      </c>
      <c r="C105" s="21"/>
      <c r="D105" s="184" t="s">
        <v>217</v>
      </c>
      <c r="E105" s="184"/>
      <c r="F105" s="21"/>
      <c r="G105" s="184" t="s">
        <v>217</v>
      </c>
      <c r="H105" s="184"/>
      <c r="I105" s="21"/>
      <c r="J105" s="180">
        <v>6396</v>
      </c>
      <c r="K105" s="180"/>
      <c r="L105" s="21"/>
      <c r="M105" s="184" t="s">
        <v>217</v>
      </c>
      <c r="N105" s="184"/>
      <c r="O105" s="21"/>
      <c r="P105" s="180">
        <v>6396</v>
      </c>
      <c r="Q105" s="180"/>
      <c r="R105" s="21"/>
    </row>
    <row r="106" spans="1:18" ht="26.25" thickBot="1" x14ac:dyDescent="0.3">
      <c r="A106" s="35"/>
      <c r="B106" s="16" t="s">
        <v>595</v>
      </c>
      <c r="C106" s="17"/>
      <c r="D106" s="25" t="s">
        <v>150</v>
      </c>
      <c r="E106" s="186">
        <v>57486</v>
      </c>
      <c r="F106" s="17"/>
      <c r="G106" s="25" t="s">
        <v>150</v>
      </c>
      <c r="H106" s="186">
        <v>27738</v>
      </c>
      <c r="I106" s="17"/>
      <c r="J106" s="25" t="s">
        <v>150</v>
      </c>
      <c r="K106" s="26" t="s">
        <v>616</v>
      </c>
      <c r="L106" s="41" t="s">
        <v>288</v>
      </c>
      <c r="M106" s="25" t="s">
        <v>150</v>
      </c>
      <c r="N106" s="26" t="s">
        <v>617</v>
      </c>
      <c r="O106" s="41" t="s">
        <v>288</v>
      </c>
      <c r="P106" s="25" t="s">
        <v>150</v>
      </c>
      <c r="Q106" s="186">
        <v>57486</v>
      </c>
      <c r="R106" s="17"/>
    </row>
    <row r="107" spans="1:18" ht="15.75" thickTop="1" x14ac:dyDescent="0.25">
      <c r="A107" s="35"/>
      <c r="B107" s="39"/>
      <c r="C107" s="39"/>
      <c r="D107" s="39"/>
      <c r="E107" s="39"/>
      <c r="F107" s="39"/>
      <c r="G107" s="39"/>
      <c r="H107" s="39"/>
      <c r="I107" s="39"/>
      <c r="J107" s="39"/>
      <c r="K107" s="39"/>
      <c r="L107" s="39"/>
      <c r="M107" s="39"/>
      <c r="N107" s="39"/>
      <c r="O107" s="39"/>
      <c r="P107" s="39"/>
      <c r="Q107" s="39"/>
      <c r="R107" s="39"/>
    </row>
    <row r="108" spans="1:18" ht="15.75" x14ac:dyDescent="0.25">
      <c r="A108" s="35"/>
      <c r="B108" s="13" t="s">
        <v>618</v>
      </c>
      <c r="C108" s="14"/>
      <c r="D108" s="60"/>
      <c r="E108" s="60"/>
      <c r="F108" s="14"/>
      <c r="G108" s="60"/>
      <c r="H108" s="60"/>
      <c r="I108" s="14"/>
      <c r="J108" s="27" t="s">
        <v>519</v>
      </c>
      <c r="K108" s="27"/>
      <c r="L108" s="14"/>
      <c r="M108" s="27" t="s">
        <v>520</v>
      </c>
      <c r="N108" s="27"/>
      <c r="O108" s="14"/>
      <c r="P108" s="27" t="s">
        <v>280</v>
      </c>
      <c r="Q108" s="27"/>
      <c r="R108" s="14"/>
    </row>
    <row r="109" spans="1:18" ht="16.5" thickBot="1" x14ac:dyDescent="0.3">
      <c r="A109" s="35"/>
      <c r="B109" s="96" t="s">
        <v>401</v>
      </c>
      <c r="C109" s="14"/>
      <c r="D109" s="28" t="s">
        <v>522</v>
      </c>
      <c r="E109" s="28"/>
      <c r="F109" s="14"/>
      <c r="G109" s="28" t="s">
        <v>523</v>
      </c>
      <c r="H109" s="28"/>
      <c r="I109" s="14"/>
      <c r="J109" s="28" t="s">
        <v>524</v>
      </c>
      <c r="K109" s="28"/>
      <c r="L109" s="14"/>
      <c r="M109" s="28" t="s">
        <v>525</v>
      </c>
      <c r="N109" s="28"/>
      <c r="O109" s="14"/>
      <c r="P109" s="28" t="s">
        <v>422</v>
      </c>
      <c r="Q109" s="28"/>
      <c r="R109" s="14"/>
    </row>
    <row r="110" spans="1:18" ht="15.75" x14ac:dyDescent="0.25">
      <c r="A110" s="35"/>
      <c r="B110" s="97" t="s">
        <v>80</v>
      </c>
      <c r="C110" s="17"/>
      <c r="D110" s="18" t="s">
        <v>150</v>
      </c>
      <c r="E110" s="172">
        <v>2915339</v>
      </c>
      <c r="F110" s="17"/>
      <c r="G110" s="18" t="s">
        <v>150</v>
      </c>
      <c r="H110" s="172">
        <v>7035579</v>
      </c>
      <c r="I110" s="17"/>
      <c r="J110" s="18" t="s">
        <v>150</v>
      </c>
      <c r="K110" s="172">
        <v>377639</v>
      </c>
      <c r="L110" s="17"/>
      <c r="M110" s="18" t="s">
        <v>150</v>
      </c>
      <c r="N110" s="19" t="s">
        <v>619</v>
      </c>
      <c r="O110" s="41" t="s">
        <v>288</v>
      </c>
      <c r="P110" s="18" t="s">
        <v>150</v>
      </c>
      <c r="Q110" s="172">
        <v>6238859</v>
      </c>
      <c r="R110" s="17"/>
    </row>
    <row r="111" spans="1:18" ht="16.5" thickBot="1" x14ac:dyDescent="0.3">
      <c r="A111" s="35"/>
      <c r="B111" s="20" t="s">
        <v>84</v>
      </c>
      <c r="C111" s="21"/>
      <c r="D111" s="180">
        <v>2477791</v>
      </c>
      <c r="E111" s="180"/>
      <c r="F111" s="21"/>
      <c r="G111" s="180">
        <v>6668153</v>
      </c>
      <c r="H111" s="180"/>
      <c r="I111" s="21"/>
      <c r="J111" s="180">
        <v>427029</v>
      </c>
      <c r="K111" s="180"/>
      <c r="L111" s="21"/>
      <c r="M111" s="31" t="s">
        <v>620</v>
      </c>
      <c r="N111" s="31"/>
      <c r="O111" s="10" t="s">
        <v>288</v>
      </c>
      <c r="P111" s="180">
        <v>5564272</v>
      </c>
      <c r="Q111" s="180"/>
      <c r="R111" s="21"/>
    </row>
    <row r="112" spans="1:18" ht="15.75" x14ac:dyDescent="0.25">
      <c r="A112" s="35"/>
      <c r="B112" s="42" t="s">
        <v>574</v>
      </c>
      <c r="C112" s="17"/>
      <c r="D112" s="181">
        <v>437548</v>
      </c>
      <c r="E112" s="181"/>
      <c r="F112" s="17"/>
      <c r="G112" s="181">
        <v>367426</v>
      </c>
      <c r="H112" s="181"/>
      <c r="I112" s="17"/>
      <c r="J112" s="182" t="s">
        <v>621</v>
      </c>
      <c r="K112" s="182"/>
      <c r="L112" s="41" t="s">
        <v>288</v>
      </c>
      <c r="M112" s="182" t="s">
        <v>622</v>
      </c>
      <c r="N112" s="182"/>
      <c r="O112" s="41" t="s">
        <v>288</v>
      </c>
      <c r="P112" s="181">
        <v>674587</v>
      </c>
      <c r="Q112" s="181"/>
      <c r="R112" s="17"/>
    </row>
    <row r="113" spans="1:18" ht="16.5" thickBot="1" x14ac:dyDescent="0.3">
      <c r="A113" s="35"/>
      <c r="B113" s="20" t="s">
        <v>577</v>
      </c>
      <c r="C113" s="21"/>
      <c r="D113" s="180">
        <v>105185</v>
      </c>
      <c r="E113" s="180"/>
      <c r="F113" s="21"/>
      <c r="G113" s="180">
        <v>170578</v>
      </c>
      <c r="H113" s="180"/>
      <c r="I113" s="21"/>
      <c r="J113" s="180">
        <v>10415</v>
      </c>
      <c r="K113" s="180"/>
      <c r="L113" s="21"/>
      <c r="M113" s="31" t="s">
        <v>623</v>
      </c>
      <c r="N113" s="31"/>
      <c r="O113" s="10" t="s">
        <v>288</v>
      </c>
      <c r="P113" s="180">
        <v>273107</v>
      </c>
      <c r="Q113" s="180"/>
      <c r="R113" s="21"/>
    </row>
    <row r="114" spans="1:18" ht="15.75" x14ac:dyDescent="0.25">
      <c r="A114" s="35"/>
      <c r="B114" s="42" t="s">
        <v>427</v>
      </c>
      <c r="C114" s="17"/>
      <c r="D114" s="181">
        <v>332363</v>
      </c>
      <c r="E114" s="181"/>
      <c r="F114" s="17"/>
      <c r="G114" s="181">
        <v>196848</v>
      </c>
      <c r="H114" s="181"/>
      <c r="I114" s="17"/>
      <c r="J114" s="182" t="s">
        <v>624</v>
      </c>
      <c r="K114" s="182"/>
      <c r="L114" s="41" t="s">
        <v>288</v>
      </c>
      <c r="M114" s="182" t="s">
        <v>625</v>
      </c>
      <c r="N114" s="182"/>
      <c r="O114" s="41" t="s">
        <v>288</v>
      </c>
      <c r="P114" s="181">
        <v>401480</v>
      </c>
      <c r="Q114" s="181"/>
      <c r="R114" s="17"/>
    </row>
    <row r="115" spans="1:18" ht="15.75" x14ac:dyDescent="0.25">
      <c r="A115" s="35"/>
      <c r="B115" s="20" t="s">
        <v>92</v>
      </c>
      <c r="C115" s="21"/>
      <c r="D115" s="178">
        <v>57357</v>
      </c>
      <c r="E115" s="178"/>
      <c r="F115" s="21"/>
      <c r="G115" s="178">
        <v>33093</v>
      </c>
      <c r="H115" s="178"/>
      <c r="I115" s="21"/>
      <c r="J115" s="178">
        <v>5824</v>
      </c>
      <c r="K115" s="178"/>
      <c r="L115" s="21"/>
      <c r="M115" s="29" t="s">
        <v>626</v>
      </c>
      <c r="N115" s="29"/>
      <c r="O115" s="10" t="s">
        <v>288</v>
      </c>
      <c r="P115" s="178">
        <v>92523</v>
      </c>
      <c r="Q115" s="178"/>
      <c r="R115" s="21"/>
    </row>
    <row r="116" spans="1:18" ht="16.5" thickBot="1" x14ac:dyDescent="0.3">
      <c r="A116" s="35"/>
      <c r="B116" s="16" t="s">
        <v>582</v>
      </c>
      <c r="C116" s="17"/>
      <c r="D116" s="183">
        <v>20016</v>
      </c>
      <c r="E116" s="183"/>
      <c r="F116" s="17"/>
      <c r="G116" s="50">
        <v>147</v>
      </c>
      <c r="H116" s="50"/>
      <c r="I116" s="17"/>
      <c r="J116" s="50" t="s">
        <v>627</v>
      </c>
      <c r="K116" s="50"/>
      <c r="L116" s="41" t="s">
        <v>288</v>
      </c>
      <c r="M116" s="183">
        <v>3750</v>
      </c>
      <c r="N116" s="183"/>
      <c r="O116" s="17"/>
      <c r="P116" s="183">
        <v>19687</v>
      </c>
      <c r="Q116" s="183"/>
      <c r="R116" s="17"/>
    </row>
    <row r="117" spans="1:18" ht="25.5" x14ac:dyDescent="0.25">
      <c r="A117" s="35"/>
      <c r="B117" s="20" t="s">
        <v>609</v>
      </c>
      <c r="C117" s="21"/>
      <c r="D117" s="187">
        <v>254990</v>
      </c>
      <c r="E117" s="187"/>
      <c r="F117" s="21"/>
      <c r="G117" s="187">
        <v>163608</v>
      </c>
      <c r="H117" s="187"/>
      <c r="I117" s="21"/>
      <c r="J117" s="188" t="s">
        <v>628</v>
      </c>
      <c r="K117" s="188"/>
      <c r="L117" s="10" t="s">
        <v>288</v>
      </c>
      <c r="M117" s="188" t="s">
        <v>629</v>
      </c>
      <c r="N117" s="188"/>
      <c r="O117" s="10" t="s">
        <v>288</v>
      </c>
      <c r="P117" s="187">
        <v>289270</v>
      </c>
      <c r="Q117" s="187"/>
      <c r="R117" s="21"/>
    </row>
    <row r="118" spans="1:18" ht="16.5" thickBot="1" x14ac:dyDescent="0.3">
      <c r="A118" s="35"/>
      <c r="B118" s="16" t="s">
        <v>588</v>
      </c>
      <c r="C118" s="17"/>
      <c r="D118" s="183">
        <v>64480</v>
      </c>
      <c r="E118" s="183"/>
      <c r="F118" s="17"/>
      <c r="G118" s="183">
        <v>58772</v>
      </c>
      <c r="H118" s="183"/>
      <c r="I118" s="17"/>
      <c r="J118" s="50">
        <v>949</v>
      </c>
      <c r="K118" s="50"/>
      <c r="L118" s="17"/>
      <c r="M118" s="50" t="s">
        <v>630</v>
      </c>
      <c r="N118" s="50"/>
      <c r="O118" s="41" t="s">
        <v>288</v>
      </c>
      <c r="P118" s="183">
        <v>101574</v>
      </c>
      <c r="Q118" s="183"/>
      <c r="R118" s="17"/>
    </row>
    <row r="119" spans="1:18" ht="15.75" x14ac:dyDescent="0.25">
      <c r="A119" s="35"/>
      <c r="B119" s="43"/>
      <c r="C119" s="21"/>
      <c r="D119" s="187">
        <v>190510</v>
      </c>
      <c r="E119" s="187"/>
      <c r="F119" s="21"/>
      <c r="G119" s="187">
        <v>104836</v>
      </c>
      <c r="H119" s="187"/>
      <c r="I119" s="21"/>
      <c r="J119" s="188" t="s">
        <v>631</v>
      </c>
      <c r="K119" s="188"/>
      <c r="L119" s="10" t="s">
        <v>288</v>
      </c>
      <c r="M119" s="188" t="s">
        <v>632</v>
      </c>
      <c r="N119" s="188"/>
      <c r="O119" s="10" t="s">
        <v>288</v>
      </c>
      <c r="P119" s="187">
        <v>187696</v>
      </c>
      <c r="Q119" s="187"/>
      <c r="R119" s="21"/>
    </row>
    <row r="120" spans="1:18" ht="15.75" x14ac:dyDescent="0.25">
      <c r="A120" s="35"/>
      <c r="B120" s="16" t="s">
        <v>593</v>
      </c>
      <c r="C120" s="17"/>
      <c r="D120" s="179">
        <v>11545</v>
      </c>
      <c r="E120" s="179"/>
      <c r="F120" s="17"/>
      <c r="G120" s="135" t="s">
        <v>217</v>
      </c>
      <c r="H120" s="135"/>
      <c r="I120" s="17"/>
      <c r="J120" s="135" t="s">
        <v>217</v>
      </c>
      <c r="K120" s="135"/>
      <c r="L120" s="17"/>
      <c r="M120" s="30" t="s">
        <v>633</v>
      </c>
      <c r="N120" s="30"/>
      <c r="O120" s="41" t="s">
        <v>288</v>
      </c>
      <c r="P120" s="135" t="s">
        <v>217</v>
      </c>
      <c r="Q120" s="135"/>
      <c r="R120" s="17"/>
    </row>
    <row r="121" spans="1:18" ht="26.25" thickBot="1" x14ac:dyDescent="0.3">
      <c r="A121" s="35"/>
      <c r="B121" s="20" t="s">
        <v>97</v>
      </c>
      <c r="C121" s="21"/>
      <c r="D121" s="184" t="s">
        <v>217</v>
      </c>
      <c r="E121" s="184"/>
      <c r="F121" s="21"/>
      <c r="G121" s="184" t="s">
        <v>217</v>
      </c>
      <c r="H121" s="184"/>
      <c r="I121" s="21"/>
      <c r="J121" s="180">
        <v>14359</v>
      </c>
      <c r="K121" s="180"/>
      <c r="L121" s="21"/>
      <c r="M121" s="184" t="s">
        <v>217</v>
      </c>
      <c r="N121" s="184"/>
      <c r="O121" s="21"/>
      <c r="P121" s="180">
        <v>14359</v>
      </c>
      <c r="Q121" s="180"/>
      <c r="R121" s="21"/>
    </row>
    <row r="122" spans="1:18" ht="26.25" thickBot="1" x14ac:dyDescent="0.3">
      <c r="A122" s="35"/>
      <c r="B122" s="16" t="s">
        <v>595</v>
      </c>
      <c r="C122" s="17"/>
      <c r="D122" s="25" t="s">
        <v>150</v>
      </c>
      <c r="E122" s="186">
        <v>202055</v>
      </c>
      <c r="F122" s="17"/>
      <c r="G122" s="25" t="s">
        <v>150</v>
      </c>
      <c r="H122" s="186">
        <v>104836</v>
      </c>
      <c r="I122" s="17"/>
      <c r="J122" s="25" t="s">
        <v>150</v>
      </c>
      <c r="K122" s="26" t="s">
        <v>634</v>
      </c>
      <c r="L122" s="41" t="s">
        <v>288</v>
      </c>
      <c r="M122" s="25" t="s">
        <v>150</v>
      </c>
      <c r="N122" s="26" t="s">
        <v>635</v>
      </c>
      <c r="O122" s="41" t="s">
        <v>288</v>
      </c>
      <c r="P122" s="25" t="s">
        <v>150</v>
      </c>
      <c r="Q122" s="186">
        <v>202055</v>
      </c>
      <c r="R122" s="17"/>
    </row>
    <row r="123" spans="1:18" ht="15.75" thickTop="1" x14ac:dyDescent="0.25">
      <c r="A123" s="35"/>
      <c r="B123" s="36"/>
      <c r="C123" s="36"/>
      <c r="D123" s="36"/>
      <c r="E123" s="36"/>
      <c r="F123" s="36"/>
      <c r="G123" s="36"/>
      <c r="H123" s="36"/>
      <c r="I123" s="36"/>
      <c r="J123" s="36"/>
      <c r="K123" s="36"/>
      <c r="L123" s="36"/>
      <c r="M123" s="36"/>
      <c r="N123" s="36"/>
      <c r="O123" s="36"/>
      <c r="P123" s="36"/>
      <c r="Q123" s="36"/>
      <c r="R123" s="36"/>
    </row>
    <row r="124" spans="1:18" ht="15.75" x14ac:dyDescent="0.25">
      <c r="A124" s="35"/>
      <c r="B124" s="13" t="s">
        <v>618</v>
      </c>
      <c r="C124" s="14"/>
      <c r="D124" s="60"/>
      <c r="E124" s="60"/>
      <c r="F124" s="14"/>
      <c r="G124" s="60"/>
      <c r="H124" s="60"/>
      <c r="I124" s="14"/>
      <c r="J124" s="27" t="s">
        <v>519</v>
      </c>
      <c r="K124" s="27"/>
      <c r="L124" s="14"/>
      <c r="M124" s="27" t="s">
        <v>520</v>
      </c>
      <c r="N124" s="27"/>
      <c r="O124" s="14"/>
      <c r="P124" s="27" t="s">
        <v>280</v>
      </c>
      <c r="Q124" s="27"/>
      <c r="R124" s="14"/>
    </row>
    <row r="125" spans="1:18" ht="16.5" thickBot="1" x14ac:dyDescent="0.3">
      <c r="A125" s="35"/>
      <c r="B125" s="96" t="s">
        <v>464</v>
      </c>
      <c r="C125" s="14"/>
      <c r="D125" s="28" t="s">
        <v>522</v>
      </c>
      <c r="E125" s="28"/>
      <c r="F125" s="14"/>
      <c r="G125" s="28" t="s">
        <v>523</v>
      </c>
      <c r="H125" s="28"/>
      <c r="I125" s="14"/>
      <c r="J125" s="28" t="s">
        <v>524</v>
      </c>
      <c r="K125" s="28"/>
      <c r="L125" s="14"/>
      <c r="M125" s="28" t="s">
        <v>525</v>
      </c>
      <c r="N125" s="28"/>
      <c r="O125" s="14"/>
      <c r="P125" s="28" t="s">
        <v>422</v>
      </c>
      <c r="Q125" s="28"/>
      <c r="R125" s="14"/>
    </row>
    <row r="126" spans="1:18" ht="15.75" x14ac:dyDescent="0.25">
      <c r="A126" s="35"/>
      <c r="B126" s="97" t="s">
        <v>80</v>
      </c>
      <c r="C126" s="17"/>
      <c r="D126" s="18" t="s">
        <v>150</v>
      </c>
      <c r="E126" s="172">
        <v>2566286</v>
      </c>
      <c r="F126" s="17"/>
      <c r="G126" s="18" t="s">
        <v>150</v>
      </c>
      <c r="H126" s="172">
        <v>6150327</v>
      </c>
      <c r="I126" s="17"/>
      <c r="J126" s="18" t="s">
        <v>150</v>
      </c>
      <c r="K126" s="172">
        <v>245607</v>
      </c>
      <c r="L126" s="17"/>
      <c r="M126" s="18" t="s">
        <v>150</v>
      </c>
      <c r="N126" s="19" t="s">
        <v>636</v>
      </c>
      <c r="O126" s="41" t="s">
        <v>288</v>
      </c>
      <c r="P126" s="18" t="s">
        <v>150</v>
      </c>
      <c r="Q126" s="172">
        <v>5508774</v>
      </c>
      <c r="R126" s="17"/>
    </row>
    <row r="127" spans="1:18" ht="16.5" thickBot="1" x14ac:dyDescent="0.3">
      <c r="A127" s="35"/>
      <c r="B127" s="20" t="s">
        <v>84</v>
      </c>
      <c r="C127" s="21"/>
      <c r="D127" s="180">
        <v>2220737</v>
      </c>
      <c r="E127" s="180"/>
      <c r="F127" s="21"/>
      <c r="G127" s="180">
        <v>5840025</v>
      </c>
      <c r="H127" s="180"/>
      <c r="I127" s="21"/>
      <c r="J127" s="180">
        <v>318163</v>
      </c>
      <c r="K127" s="180"/>
      <c r="L127" s="21"/>
      <c r="M127" s="31" t="s">
        <v>637</v>
      </c>
      <c r="N127" s="31"/>
      <c r="O127" s="10" t="s">
        <v>288</v>
      </c>
      <c r="P127" s="180">
        <v>4987626</v>
      </c>
      <c r="Q127" s="180"/>
      <c r="R127" s="21"/>
    </row>
    <row r="128" spans="1:18" ht="15.75" x14ac:dyDescent="0.25">
      <c r="A128" s="35"/>
      <c r="B128" s="42" t="s">
        <v>574</v>
      </c>
      <c r="C128" s="17"/>
      <c r="D128" s="181">
        <v>345549</v>
      </c>
      <c r="E128" s="181"/>
      <c r="F128" s="17"/>
      <c r="G128" s="181">
        <v>310302</v>
      </c>
      <c r="H128" s="181"/>
      <c r="I128" s="17"/>
      <c r="J128" s="182" t="s">
        <v>638</v>
      </c>
      <c r="K128" s="182"/>
      <c r="L128" s="41" t="s">
        <v>288</v>
      </c>
      <c r="M128" s="182" t="s">
        <v>639</v>
      </c>
      <c r="N128" s="182"/>
      <c r="O128" s="41" t="s">
        <v>288</v>
      </c>
      <c r="P128" s="181">
        <v>521148</v>
      </c>
      <c r="Q128" s="181"/>
      <c r="R128" s="17"/>
    </row>
    <row r="129" spans="1:18" ht="16.5" thickBot="1" x14ac:dyDescent="0.3">
      <c r="A129" s="35"/>
      <c r="B129" s="20" t="s">
        <v>577</v>
      </c>
      <c r="C129" s="21"/>
      <c r="D129" s="180">
        <v>83675</v>
      </c>
      <c r="E129" s="180"/>
      <c r="F129" s="21"/>
      <c r="G129" s="180">
        <v>164104</v>
      </c>
      <c r="H129" s="180"/>
      <c r="I129" s="21"/>
      <c r="J129" s="180">
        <v>7433</v>
      </c>
      <c r="K129" s="180"/>
      <c r="L129" s="21"/>
      <c r="M129" s="31" t="s">
        <v>640</v>
      </c>
      <c r="N129" s="31"/>
      <c r="O129" s="10" t="s">
        <v>288</v>
      </c>
      <c r="P129" s="180">
        <v>242445</v>
      </c>
      <c r="Q129" s="180"/>
      <c r="R129" s="21"/>
    </row>
    <row r="130" spans="1:18" ht="15.75" x14ac:dyDescent="0.25">
      <c r="A130" s="35"/>
      <c r="B130" s="42" t="s">
        <v>427</v>
      </c>
      <c r="C130" s="17"/>
      <c r="D130" s="181">
        <v>261874</v>
      </c>
      <c r="E130" s="181"/>
      <c r="F130" s="17"/>
      <c r="G130" s="181">
        <v>146198</v>
      </c>
      <c r="H130" s="181"/>
      <c r="I130" s="17"/>
      <c r="J130" s="182" t="s">
        <v>641</v>
      </c>
      <c r="K130" s="182"/>
      <c r="L130" s="41" t="s">
        <v>288</v>
      </c>
      <c r="M130" s="182" t="s">
        <v>642</v>
      </c>
      <c r="N130" s="182"/>
      <c r="O130" s="41" t="s">
        <v>288</v>
      </c>
      <c r="P130" s="181">
        <v>278703</v>
      </c>
      <c r="Q130" s="181"/>
      <c r="R130" s="17"/>
    </row>
    <row r="131" spans="1:18" ht="15.75" x14ac:dyDescent="0.25">
      <c r="A131" s="35"/>
      <c r="B131" s="20" t="s">
        <v>92</v>
      </c>
      <c r="C131" s="21"/>
      <c r="D131" s="178">
        <v>61927</v>
      </c>
      <c r="E131" s="178"/>
      <c r="F131" s="21"/>
      <c r="G131" s="178">
        <v>33351</v>
      </c>
      <c r="H131" s="178"/>
      <c r="I131" s="21"/>
      <c r="J131" s="178">
        <v>5405</v>
      </c>
      <c r="K131" s="178"/>
      <c r="L131" s="21"/>
      <c r="M131" s="29" t="s">
        <v>643</v>
      </c>
      <c r="N131" s="29"/>
      <c r="O131" s="10" t="s">
        <v>288</v>
      </c>
      <c r="P131" s="178">
        <v>97064</v>
      </c>
      <c r="Q131" s="178"/>
      <c r="R131" s="21"/>
    </row>
    <row r="132" spans="1:18" ht="16.5" thickBot="1" x14ac:dyDescent="0.3">
      <c r="A132" s="35"/>
      <c r="B132" s="16" t="s">
        <v>582</v>
      </c>
      <c r="C132" s="17"/>
      <c r="D132" s="50" t="s">
        <v>644</v>
      </c>
      <c r="E132" s="50"/>
      <c r="F132" s="41" t="s">
        <v>288</v>
      </c>
      <c r="G132" s="50">
        <v>645</v>
      </c>
      <c r="H132" s="50"/>
      <c r="I132" s="17"/>
      <c r="J132" s="50" t="s">
        <v>645</v>
      </c>
      <c r="K132" s="50"/>
      <c r="L132" s="41" t="s">
        <v>288</v>
      </c>
      <c r="M132" s="183">
        <v>3620</v>
      </c>
      <c r="N132" s="183"/>
      <c r="O132" s="17"/>
      <c r="P132" s="50" t="s">
        <v>646</v>
      </c>
      <c r="Q132" s="50"/>
      <c r="R132" s="41" t="s">
        <v>288</v>
      </c>
    </row>
    <row r="133" spans="1:18" ht="25.5" x14ac:dyDescent="0.25">
      <c r="A133" s="35"/>
      <c r="B133" s="20" t="s">
        <v>609</v>
      </c>
      <c r="C133" s="21"/>
      <c r="D133" s="187">
        <v>204723</v>
      </c>
      <c r="E133" s="187"/>
      <c r="F133" s="21"/>
      <c r="G133" s="187">
        <v>112202</v>
      </c>
      <c r="H133" s="187"/>
      <c r="I133" s="21"/>
      <c r="J133" s="188" t="s">
        <v>647</v>
      </c>
      <c r="K133" s="188"/>
      <c r="L133" s="10" t="s">
        <v>288</v>
      </c>
      <c r="M133" s="188" t="s">
        <v>648</v>
      </c>
      <c r="N133" s="188"/>
      <c r="O133" s="10" t="s">
        <v>288</v>
      </c>
      <c r="P133" s="187">
        <v>185783</v>
      </c>
      <c r="Q133" s="187"/>
      <c r="R133" s="21"/>
    </row>
    <row r="134" spans="1:18" ht="16.5" thickBot="1" x14ac:dyDescent="0.3">
      <c r="A134" s="35"/>
      <c r="B134" s="16" t="s">
        <v>588</v>
      </c>
      <c r="C134" s="17"/>
      <c r="D134" s="183">
        <v>41945</v>
      </c>
      <c r="E134" s="183"/>
      <c r="F134" s="17"/>
      <c r="G134" s="183">
        <v>41712</v>
      </c>
      <c r="H134" s="183"/>
      <c r="I134" s="17"/>
      <c r="J134" s="183">
        <v>4085</v>
      </c>
      <c r="K134" s="183"/>
      <c r="L134" s="17"/>
      <c r="M134" s="50" t="s">
        <v>649</v>
      </c>
      <c r="N134" s="50"/>
      <c r="O134" s="41" t="s">
        <v>288</v>
      </c>
      <c r="P134" s="183">
        <v>70168</v>
      </c>
      <c r="Q134" s="183"/>
      <c r="R134" s="17"/>
    </row>
    <row r="135" spans="1:18" ht="15.75" x14ac:dyDescent="0.25">
      <c r="A135" s="35"/>
      <c r="B135" s="43"/>
      <c r="C135" s="21"/>
      <c r="D135" s="187">
        <v>162778</v>
      </c>
      <c r="E135" s="187"/>
      <c r="F135" s="21"/>
      <c r="G135" s="187">
        <v>70490</v>
      </c>
      <c r="H135" s="187"/>
      <c r="I135" s="21"/>
      <c r="J135" s="188" t="s">
        <v>650</v>
      </c>
      <c r="K135" s="188"/>
      <c r="L135" s="10" t="s">
        <v>288</v>
      </c>
      <c r="M135" s="188" t="s">
        <v>651</v>
      </c>
      <c r="N135" s="188"/>
      <c r="O135" s="10" t="s">
        <v>288</v>
      </c>
      <c r="P135" s="187">
        <v>115615</v>
      </c>
      <c r="Q135" s="187"/>
      <c r="R135" s="21"/>
    </row>
    <row r="136" spans="1:18" ht="15.75" x14ac:dyDescent="0.25">
      <c r="A136" s="35"/>
      <c r="B136" s="16" t="s">
        <v>593</v>
      </c>
      <c r="C136" s="17"/>
      <c r="D136" s="30" t="s">
        <v>652</v>
      </c>
      <c r="E136" s="30"/>
      <c r="F136" s="41" t="s">
        <v>288</v>
      </c>
      <c r="G136" s="135" t="s">
        <v>217</v>
      </c>
      <c r="H136" s="135"/>
      <c r="I136" s="17"/>
      <c r="J136" s="135" t="s">
        <v>217</v>
      </c>
      <c r="K136" s="135"/>
      <c r="L136" s="17"/>
      <c r="M136" s="179">
        <v>28119</v>
      </c>
      <c r="N136" s="179"/>
      <c r="O136" s="17"/>
      <c r="P136" s="135" t="s">
        <v>217</v>
      </c>
      <c r="Q136" s="135"/>
      <c r="R136" s="17"/>
    </row>
    <row r="137" spans="1:18" ht="26.25" thickBot="1" x14ac:dyDescent="0.3">
      <c r="A137" s="35"/>
      <c r="B137" s="20" t="s">
        <v>97</v>
      </c>
      <c r="C137" s="21"/>
      <c r="D137" s="184" t="s">
        <v>217</v>
      </c>
      <c r="E137" s="184"/>
      <c r="F137" s="21"/>
      <c r="G137" s="184" t="s">
        <v>217</v>
      </c>
      <c r="H137" s="184"/>
      <c r="I137" s="21"/>
      <c r="J137" s="180">
        <v>19044</v>
      </c>
      <c r="K137" s="180"/>
      <c r="L137" s="21"/>
      <c r="M137" s="184" t="s">
        <v>217</v>
      </c>
      <c r="N137" s="184"/>
      <c r="O137" s="21"/>
      <c r="P137" s="180">
        <v>19044</v>
      </c>
      <c r="Q137" s="180"/>
      <c r="R137" s="21"/>
    </row>
    <row r="138" spans="1:18" ht="26.25" thickBot="1" x14ac:dyDescent="0.3">
      <c r="A138" s="35"/>
      <c r="B138" s="16" t="s">
        <v>595</v>
      </c>
      <c r="C138" s="17"/>
      <c r="D138" s="25" t="s">
        <v>150</v>
      </c>
      <c r="E138" s="186">
        <v>134659</v>
      </c>
      <c r="F138" s="17"/>
      <c r="G138" s="25" t="s">
        <v>150</v>
      </c>
      <c r="H138" s="186">
        <v>70490</v>
      </c>
      <c r="I138" s="17"/>
      <c r="J138" s="25" t="s">
        <v>150</v>
      </c>
      <c r="K138" s="26" t="s">
        <v>653</v>
      </c>
      <c r="L138" s="41" t="s">
        <v>288</v>
      </c>
      <c r="M138" s="25" t="s">
        <v>150</v>
      </c>
      <c r="N138" s="26" t="s">
        <v>654</v>
      </c>
      <c r="O138" s="41" t="s">
        <v>288</v>
      </c>
      <c r="P138" s="25" t="s">
        <v>150</v>
      </c>
      <c r="Q138" s="186">
        <v>134659</v>
      </c>
      <c r="R138" s="17"/>
    </row>
    <row r="139" spans="1:18" ht="15.75" thickTop="1" x14ac:dyDescent="0.25">
      <c r="A139" s="35"/>
      <c r="B139" s="36"/>
      <c r="C139" s="36"/>
      <c r="D139" s="36"/>
      <c r="E139" s="36"/>
      <c r="F139" s="36"/>
      <c r="G139" s="36"/>
      <c r="H139" s="36"/>
      <c r="I139" s="36"/>
      <c r="J139" s="36"/>
      <c r="K139" s="36"/>
      <c r="L139" s="36"/>
      <c r="M139" s="36"/>
      <c r="N139" s="36"/>
      <c r="O139" s="36"/>
      <c r="P139" s="36"/>
      <c r="Q139" s="36"/>
      <c r="R139" s="36"/>
    </row>
    <row r="140" spans="1:18" x14ac:dyDescent="0.25">
      <c r="A140" s="35"/>
      <c r="B140" s="38" t="s">
        <v>655</v>
      </c>
      <c r="C140" s="38"/>
      <c r="D140" s="38"/>
      <c r="E140" s="38"/>
      <c r="F140" s="38"/>
      <c r="G140" s="38"/>
      <c r="H140" s="38"/>
      <c r="I140" s="38"/>
      <c r="J140" s="38"/>
      <c r="K140" s="38"/>
      <c r="L140" s="38"/>
      <c r="M140" s="38"/>
      <c r="N140" s="38"/>
      <c r="O140" s="38"/>
      <c r="P140" s="38"/>
      <c r="Q140" s="38"/>
      <c r="R140" s="38"/>
    </row>
    <row r="141" spans="1:18" x14ac:dyDescent="0.25">
      <c r="A141" s="35"/>
      <c r="B141" s="36"/>
      <c r="C141" s="36"/>
      <c r="D141" s="36"/>
      <c r="E141" s="36"/>
      <c r="F141" s="36"/>
      <c r="G141" s="36"/>
      <c r="H141" s="36"/>
      <c r="I141" s="36"/>
      <c r="J141" s="36"/>
      <c r="K141" s="36"/>
      <c r="L141" s="36"/>
      <c r="M141" s="36"/>
      <c r="N141" s="36"/>
      <c r="O141" s="36"/>
      <c r="P141" s="36"/>
      <c r="Q141" s="36"/>
      <c r="R141" s="36"/>
    </row>
    <row r="142" spans="1:18" ht="15.75" x14ac:dyDescent="0.25">
      <c r="A142" s="35"/>
      <c r="B142" s="13" t="s">
        <v>618</v>
      </c>
      <c r="C142" s="14"/>
      <c r="D142" s="60"/>
      <c r="E142" s="60"/>
      <c r="F142" s="14"/>
      <c r="G142" s="60"/>
      <c r="H142" s="60"/>
      <c r="I142" s="14"/>
      <c r="J142" s="27" t="s">
        <v>519</v>
      </c>
      <c r="K142" s="27"/>
      <c r="L142" s="14"/>
      <c r="M142" s="27" t="s">
        <v>520</v>
      </c>
      <c r="N142" s="27"/>
      <c r="O142" s="14"/>
      <c r="P142" s="27" t="s">
        <v>280</v>
      </c>
      <c r="Q142" s="27"/>
      <c r="R142" s="14"/>
    </row>
    <row r="143" spans="1:18" ht="16.5" thickBot="1" x14ac:dyDescent="0.3">
      <c r="A143" s="35"/>
      <c r="B143" s="96" t="s">
        <v>401</v>
      </c>
      <c r="C143" s="14"/>
      <c r="D143" s="28" t="s">
        <v>522</v>
      </c>
      <c r="E143" s="28"/>
      <c r="F143" s="14"/>
      <c r="G143" s="28" t="s">
        <v>523</v>
      </c>
      <c r="H143" s="28"/>
      <c r="I143" s="14"/>
      <c r="J143" s="28" t="s">
        <v>524</v>
      </c>
      <c r="K143" s="28"/>
      <c r="L143" s="14"/>
      <c r="M143" s="28" t="s">
        <v>525</v>
      </c>
      <c r="N143" s="28"/>
      <c r="O143" s="14"/>
      <c r="P143" s="28" t="s">
        <v>422</v>
      </c>
      <c r="Q143" s="28"/>
      <c r="R143" s="14"/>
    </row>
    <row r="144" spans="1:18" ht="15.75" x14ac:dyDescent="0.25">
      <c r="A144" s="35"/>
      <c r="B144" s="169"/>
      <c r="C144" s="21"/>
      <c r="D144" s="49"/>
      <c r="E144" s="49"/>
      <c r="F144" s="21"/>
      <c r="G144" s="49"/>
      <c r="H144" s="49"/>
      <c r="I144" s="21"/>
      <c r="J144" s="49"/>
      <c r="K144" s="49"/>
      <c r="L144" s="21"/>
      <c r="M144" s="49"/>
      <c r="N144" s="49"/>
      <c r="O144" s="21"/>
      <c r="P144" s="49"/>
      <c r="Q144" s="49"/>
      <c r="R144" s="21"/>
    </row>
    <row r="145" spans="1:18" ht="25.5" x14ac:dyDescent="0.25">
      <c r="A145" s="35"/>
      <c r="B145" s="16" t="s">
        <v>656</v>
      </c>
      <c r="C145" s="17"/>
      <c r="D145" s="41" t="s">
        <v>150</v>
      </c>
      <c r="E145" s="175">
        <v>258952</v>
      </c>
      <c r="F145" s="17"/>
      <c r="G145" s="41" t="s">
        <v>150</v>
      </c>
      <c r="H145" s="175">
        <v>80298</v>
      </c>
      <c r="I145" s="17"/>
      <c r="J145" s="41" t="s">
        <v>150</v>
      </c>
      <c r="K145" s="23" t="s">
        <v>657</v>
      </c>
      <c r="L145" s="41" t="s">
        <v>288</v>
      </c>
      <c r="M145" s="41" t="s">
        <v>150</v>
      </c>
      <c r="N145" s="23" t="s">
        <v>658</v>
      </c>
      <c r="O145" s="41" t="s">
        <v>288</v>
      </c>
      <c r="P145" s="41" t="s">
        <v>150</v>
      </c>
      <c r="Q145" s="175">
        <v>297991</v>
      </c>
      <c r="R145" s="17"/>
    </row>
    <row r="146" spans="1:18" ht="25.5" x14ac:dyDescent="0.25">
      <c r="A146" s="35"/>
      <c r="B146" s="20" t="s">
        <v>659</v>
      </c>
      <c r="C146" s="21"/>
      <c r="D146" s="29" t="s">
        <v>660</v>
      </c>
      <c r="E146" s="29"/>
      <c r="F146" s="10" t="s">
        <v>288</v>
      </c>
      <c r="G146" s="178">
        <v>15023</v>
      </c>
      <c r="H146" s="178"/>
      <c r="I146" s="21"/>
      <c r="J146" s="29" t="s">
        <v>661</v>
      </c>
      <c r="K146" s="29"/>
      <c r="L146" s="10" t="s">
        <v>288</v>
      </c>
      <c r="M146" s="29" t="s">
        <v>662</v>
      </c>
      <c r="N146" s="29"/>
      <c r="O146" s="10" t="s">
        <v>288</v>
      </c>
      <c r="P146" s="29" t="s">
        <v>663</v>
      </c>
      <c r="Q146" s="29"/>
      <c r="R146" s="10" t="s">
        <v>288</v>
      </c>
    </row>
    <row r="147" spans="1:18" ht="26.25" thickBot="1" x14ac:dyDescent="0.3">
      <c r="A147" s="35"/>
      <c r="B147" s="16" t="s">
        <v>128</v>
      </c>
      <c r="C147" s="17"/>
      <c r="D147" s="183">
        <v>1188074</v>
      </c>
      <c r="E147" s="183"/>
      <c r="F147" s="17"/>
      <c r="G147" s="50" t="s">
        <v>664</v>
      </c>
      <c r="H147" s="50"/>
      <c r="I147" s="41" t="s">
        <v>288</v>
      </c>
      <c r="J147" s="183">
        <v>58814</v>
      </c>
      <c r="K147" s="183"/>
      <c r="L147" s="17"/>
      <c r="M147" s="183">
        <v>1542</v>
      </c>
      <c r="N147" s="183"/>
      <c r="O147" s="17"/>
      <c r="P147" s="183">
        <v>1162656</v>
      </c>
      <c r="Q147" s="183"/>
      <c r="R147" s="17"/>
    </row>
    <row r="148" spans="1:18" ht="15.75" x14ac:dyDescent="0.25">
      <c r="A148" s="35"/>
      <c r="B148" s="20" t="s">
        <v>665</v>
      </c>
      <c r="C148" s="21"/>
      <c r="D148" s="188" t="s">
        <v>666</v>
      </c>
      <c r="E148" s="188"/>
      <c r="F148" s="10" t="s">
        <v>288</v>
      </c>
      <c r="G148" s="187">
        <v>9547</v>
      </c>
      <c r="H148" s="187"/>
      <c r="I148" s="21"/>
      <c r="J148" s="188">
        <v>829</v>
      </c>
      <c r="K148" s="188"/>
      <c r="L148" s="21"/>
      <c r="M148" s="190" t="s">
        <v>217</v>
      </c>
      <c r="N148" s="190"/>
      <c r="O148" s="21"/>
      <c r="P148" s="188" t="s">
        <v>667</v>
      </c>
      <c r="Q148" s="188"/>
      <c r="R148" s="10" t="s">
        <v>288</v>
      </c>
    </row>
    <row r="149" spans="1:18" ht="26.25" thickBot="1" x14ac:dyDescent="0.3">
      <c r="A149" s="35"/>
      <c r="B149" s="42" t="s">
        <v>130</v>
      </c>
      <c r="C149" s="17"/>
      <c r="D149" s="183">
        <v>320866</v>
      </c>
      <c r="E149" s="183"/>
      <c r="F149" s="17"/>
      <c r="G149" s="183">
        <v>61148</v>
      </c>
      <c r="H149" s="183"/>
      <c r="I149" s="17"/>
      <c r="J149" s="183">
        <v>13142</v>
      </c>
      <c r="K149" s="183"/>
      <c r="L149" s="17"/>
      <c r="M149" s="66" t="s">
        <v>217</v>
      </c>
      <c r="N149" s="66"/>
      <c r="O149" s="17"/>
      <c r="P149" s="183">
        <v>395156</v>
      </c>
      <c r="Q149" s="183"/>
      <c r="R149" s="17"/>
    </row>
    <row r="150" spans="1:18" ht="16.5" thickBot="1" x14ac:dyDescent="0.3">
      <c r="A150" s="35"/>
      <c r="B150" s="176" t="s">
        <v>131</v>
      </c>
      <c r="C150" s="21"/>
      <c r="D150" s="57" t="s">
        <v>150</v>
      </c>
      <c r="E150" s="177">
        <v>74925</v>
      </c>
      <c r="F150" s="21"/>
      <c r="G150" s="57" t="s">
        <v>150</v>
      </c>
      <c r="H150" s="177">
        <v>70695</v>
      </c>
      <c r="I150" s="21"/>
      <c r="J150" s="57" t="s">
        <v>150</v>
      </c>
      <c r="K150" s="177">
        <v>13971</v>
      </c>
      <c r="L150" s="21"/>
      <c r="M150" s="57" t="s">
        <v>150</v>
      </c>
      <c r="N150" s="189" t="s">
        <v>668</v>
      </c>
      <c r="O150" s="21"/>
      <c r="P150" s="57" t="s">
        <v>150</v>
      </c>
      <c r="Q150" s="177">
        <v>159591</v>
      </c>
      <c r="R150" s="21"/>
    </row>
    <row r="151" spans="1:18" ht="15.75" thickTop="1" x14ac:dyDescent="0.25">
      <c r="A151" s="35"/>
      <c r="B151" s="36"/>
      <c r="C151" s="36"/>
      <c r="D151" s="36"/>
      <c r="E151" s="36"/>
      <c r="F151" s="36"/>
      <c r="G151" s="36"/>
      <c r="H151" s="36"/>
      <c r="I151" s="36"/>
      <c r="J151" s="36"/>
      <c r="K151" s="36"/>
      <c r="L151" s="36"/>
      <c r="M151" s="36"/>
      <c r="N151" s="36"/>
      <c r="O151" s="36"/>
      <c r="P151" s="36"/>
      <c r="Q151" s="36"/>
      <c r="R151" s="36"/>
    </row>
    <row r="152" spans="1:18" ht="15.75" x14ac:dyDescent="0.25">
      <c r="A152" s="35"/>
      <c r="B152" s="13" t="s">
        <v>618</v>
      </c>
      <c r="C152" s="14"/>
      <c r="D152" s="60"/>
      <c r="E152" s="60"/>
      <c r="F152" s="14"/>
      <c r="G152" s="60"/>
      <c r="H152" s="60"/>
      <c r="I152" s="14"/>
      <c r="J152" s="27" t="s">
        <v>519</v>
      </c>
      <c r="K152" s="27"/>
      <c r="L152" s="14"/>
      <c r="M152" s="27" t="s">
        <v>520</v>
      </c>
      <c r="N152" s="27"/>
      <c r="O152" s="14"/>
      <c r="P152" s="27" t="s">
        <v>280</v>
      </c>
      <c r="Q152" s="27"/>
      <c r="R152" s="14"/>
    </row>
    <row r="153" spans="1:18" ht="16.5" thickBot="1" x14ac:dyDescent="0.3">
      <c r="A153" s="35"/>
      <c r="B153" s="96" t="s">
        <v>464</v>
      </c>
      <c r="C153" s="14"/>
      <c r="D153" s="28" t="s">
        <v>522</v>
      </c>
      <c r="E153" s="28"/>
      <c r="F153" s="14"/>
      <c r="G153" s="28" t="s">
        <v>523</v>
      </c>
      <c r="H153" s="28"/>
      <c r="I153" s="14"/>
      <c r="J153" s="28" t="s">
        <v>524</v>
      </c>
      <c r="K153" s="28"/>
      <c r="L153" s="14"/>
      <c r="M153" s="28" t="s">
        <v>525</v>
      </c>
      <c r="N153" s="28"/>
      <c r="O153" s="14"/>
      <c r="P153" s="28" t="s">
        <v>422</v>
      </c>
      <c r="Q153" s="28"/>
      <c r="R153" s="14"/>
    </row>
    <row r="154" spans="1:18" ht="25.5" x14ac:dyDescent="0.25">
      <c r="A154" s="35"/>
      <c r="B154" s="97" t="s">
        <v>656</v>
      </c>
      <c r="C154" s="17"/>
      <c r="D154" s="18" t="s">
        <v>150</v>
      </c>
      <c r="E154" s="172">
        <v>126404</v>
      </c>
      <c r="F154" s="17"/>
      <c r="G154" s="18" t="s">
        <v>150</v>
      </c>
      <c r="H154" s="172">
        <v>164383</v>
      </c>
      <c r="I154" s="17"/>
      <c r="J154" s="18" t="s">
        <v>150</v>
      </c>
      <c r="K154" s="19" t="s">
        <v>669</v>
      </c>
      <c r="L154" s="41" t="s">
        <v>288</v>
      </c>
      <c r="M154" s="18" t="s">
        <v>150</v>
      </c>
      <c r="N154" s="172">
        <v>11540</v>
      </c>
      <c r="O154" s="17"/>
      <c r="P154" s="18" t="s">
        <v>150</v>
      </c>
      <c r="Q154" s="172">
        <v>245691</v>
      </c>
      <c r="R154" s="17"/>
    </row>
    <row r="155" spans="1:18" ht="15.75" x14ac:dyDescent="0.25">
      <c r="A155" s="35"/>
      <c r="B155" s="20" t="s">
        <v>120</v>
      </c>
      <c r="C155" s="21"/>
      <c r="D155" s="29" t="s">
        <v>670</v>
      </c>
      <c r="E155" s="29"/>
      <c r="F155" s="10" t="s">
        <v>288</v>
      </c>
      <c r="G155" s="29" t="s">
        <v>671</v>
      </c>
      <c r="H155" s="29"/>
      <c r="I155" s="10" t="s">
        <v>288</v>
      </c>
      <c r="J155" s="29" t="s">
        <v>672</v>
      </c>
      <c r="K155" s="29"/>
      <c r="L155" s="10" t="s">
        <v>288</v>
      </c>
      <c r="M155" s="178">
        <v>53760</v>
      </c>
      <c r="N155" s="178"/>
      <c r="O155" s="21"/>
      <c r="P155" s="29" t="s">
        <v>673</v>
      </c>
      <c r="Q155" s="29"/>
      <c r="R155" s="10" t="s">
        <v>288</v>
      </c>
    </row>
    <row r="156" spans="1:18" ht="26.25" thickBot="1" x14ac:dyDescent="0.3">
      <c r="A156" s="35"/>
      <c r="B156" s="16" t="s">
        <v>128</v>
      </c>
      <c r="C156" s="17"/>
      <c r="D156" s="50" t="s">
        <v>674</v>
      </c>
      <c r="E156" s="50"/>
      <c r="F156" s="41" t="s">
        <v>288</v>
      </c>
      <c r="G156" s="50" t="s">
        <v>675</v>
      </c>
      <c r="H156" s="50"/>
      <c r="I156" s="41" t="s">
        <v>288</v>
      </c>
      <c r="J156" s="183">
        <v>75465</v>
      </c>
      <c r="K156" s="183"/>
      <c r="L156" s="17"/>
      <c r="M156" s="50" t="s">
        <v>676</v>
      </c>
      <c r="N156" s="50"/>
      <c r="O156" s="41" t="s">
        <v>288</v>
      </c>
      <c r="P156" s="50" t="s">
        <v>677</v>
      </c>
      <c r="Q156" s="50"/>
      <c r="R156" s="41" t="s">
        <v>288</v>
      </c>
    </row>
    <row r="157" spans="1:18" ht="15.75" x14ac:dyDescent="0.25">
      <c r="A157" s="35"/>
      <c r="B157" s="20" t="s">
        <v>665</v>
      </c>
      <c r="C157" s="21"/>
      <c r="D157" s="188" t="s">
        <v>678</v>
      </c>
      <c r="E157" s="188"/>
      <c r="F157" s="10" t="s">
        <v>288</v>
      </c>
      <c r="G157" s="188" t="s">
        <v>679</v>
      </c>
      <c r="H157" s="188"/>
      <c r="I157" s="10" t="s">
        <v>288</v>
      </c>
      <c r="J157" s="188" t="s">
        <v>680</v>
      </c>
      <c r="K157" s="188"/>
      <c r="L157" s="10" t="s">
        <v>288</v>
      </c>
      <c r="M157" s="190" t="s">
        <v>217</v>
      </c>
      <c r="N157" s="190"/>
      <c r="O157" s="21"/>
      <c r="P157" s="188" t="s">
        <v>681</v>
      </c>
      <c r="Q157" s="188"/>
      <c r="R157" s="10" t="s">
        <v>288</v>
      </c>
    </row>
    <row r="158" spans="1:18" ht="26.25" thickBot="1" x14ac:dyDescent="0.3">
      <c r="A158" s="35"/>
      <c r="B158" s="42" t="s">
        <v>130</v>
      </c>
      <c r="C158" s="17"/>
      <c r="D158" s="183">
        <v>322707</v>
      </c>
      <c r="E158" s="183"/>
      <c r="F158" s="17"/>
      <c r="G158" s="183">
        <v>41675</v>
      </c>
      <c r="H158" s="183"/>
      <c r="I158" s="17"/>
      <c r="J158" s="183">
        <v>11535</v>
      </c>
      <c r="K158" s="183"/>
      <c r="L158" s="17"/>
      <c r="M158" s="66" t="s">
        <v>217</v>
      </c>
      <c r="N158" s="66"/>
      <c r="O158" s="17"/>
      <c r="P158" s="183">
        <v>375917</v>
      </c>
      <c r="Q158" s="183"/>
      <c r="R158" s="17"/>
    </row>
    <row r="159" spans="1:18" ht="16.5" thickBot="1" x14ac:dyDescent="0.3">
      <c r="A159" s="35"/>
      <c r="B159" s="176" t="s">
        <v>131</v>
      </c>
      <c r="C159" s="21"/>
      <c r="D159" s="57" t="s">
        <v>150</v>
      </c>
      <c r="E159" s="177">
        <v>322212</v>
      </c>
      <c r="F159" s="21"/>
      <c r="G159" s="57" t="s">
        <v>150</v>
      </c>
      <c r="H159" s="177">
        <v>37710</v>
      </c>
      <c r="I159" s="21"/>
      <c r="J159" s="57" t="s">
        <v>150</v>
      </c>
      <c r="K159" s="177">
        <v>10134</v>
      </c>
      <c r="L159" s="21"/>
      <c r="M159" s="57" t="s">
        <v>150</v>
      </c>
      <c r="N159" s="189" t="s">
        <v>668</v>
      </c>
      <c r="O159" s="21"/>
      <c r="P159" s="57" t="s">
        <v>150</v>
      </c>
      <c r="Q159" s="177">
        <v>370056</v>
      </c>
      <c r="R159" s="21"/>
    </row>
    <row r="160" spans="1:18" ht="15.75" thickTop="1" x14ac:dyDescent="0.25">
      <c r="A160" s="35"/>
      <c r="B160" s="36"/>
      <c r="C160" s="36"/>
      <c r="D160" s="36"/>
      <c r="E160" s="36"/>
      <c r="F160" s="36"/>
      <c r="G160" s="36"/>
      <c r="H160" s="36"/>
      <c r="I160" s="36"/>
      <c r="J160" s="36"/>
      <c r="K160" s="36"/>
      <c r="L160" s="36"/>
      <c r="M160" s="36"/>
      <c r="N160" s="36"/>
      <c r="O160" s="36"/>
      <c r="P160" s="36"/>
      <c r="Q160" s="36"/>
      <c r="R160" s="36"/>
    </row>
    <row r="161" spans="1:18" x14ac:dyDescent="0.25">
      <c r="A161" s="35"/>
      <c r="B161" s="40"/>
      <c r="C161" s="40"/>
      <c r="D161" s="40"/>
      <c r="E161" s="40"/>
      <c r="F161" s="40"/>
      <c r="G161" s="40"/>
      <c r="H161" s="40"/>
      <c r="I161" s="40"/>
      <c r="J161" s="40"/>
      <c r="K161" s="40"/>
      <c r="L161" s="40"/>
      <c r="M161" s="40"/>
      <c r="N161" s="40"/>
      <c r="O161" s="40"/>
      <c r="P161" s="40"/>
      <c r="Q161" s="40"/>
      <c r="R161" s="40"/>
    </row>
  </sheetData>
  <mergeCells count="611">
    <mergeCell ref="B151:R151"/>
    <mergeCell ref="B160:R160"/>
    <mergeCell ref="B161:R161"/>
    <mergeCell ref="B91:R91"/>
    <mergeCell ref="B107:R107"/>
    <mergeCell ref="B123:R123"/>
    <mergeCell ref="B139:R139"/>
    <mergeCell ref="B140:R140"/>
    <mergeCell ref="B141:R141"/>
    <mergeCell ref="B10:R10"/>
    <mergeCell ref="B11:R11"/>
    <mergeCell ref="B42:R42"/>
    <mergeCell ref="B73:R73"/>
    <mergeCell ref="B74:R74"/>
    <mergeCell ref="B75:R75"/>
    <mergeCell ref="B4:R4"/>
    <mergeCell ref="B5:R5"/>
    <mergeCell ref="B6:R6"/>
    <mergeCell ref="B7:R7"/>
    <mergeCell ref="B8:R8"/>
    <mergeCell ref="B9:R9"/>
    <mergeCell ref="D158:E158"/>
    <mergeCell ref="G158:H158"/>
    <mergeCell ref="J158:K158"/>
    <mergeCell ref="M158:N158"/>
    <mergeCell ref="P158:Q158"/>
    <mergeCell ref="A1:A2"/>
    <mergeCell ref="B1:R1"/>
    <mergeCell ref="B2:R2"/>
    <mergeCell ref="B3:R3"/>
    <mergeCell ref="A4:A161"/>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5:E155"/>
    <mergeCell ref="G155:H155"/>
    <mergeCell ref="J155:K155"/>
    <mergeCell ref="M155:N155"/>
    <mergeCell ref="P155:Q155"/>
    <mergeCell ref="D149:E149"/>
    <mergeCell ref="G149:H149"/>
    <mergeCell ref="J149:K149"/>
    <mergeCell ref="M149:N149"/>
    <mergeCell ref="P149:Q149"/>
    <mergeCell ref="D152:E152"/>
    <mergeCell ref="G152:H152"/>
    <mergeCell ref="J152:K152"/>
    <mergeCell ref="M152:N152"/>
    <mergeCell ref="P152:Q152"/>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6:E146"/>
    <mergeCell ref="G146:H146"/>
    <mergeCell ref="J146:K146"/>
    <mergeCell ref="M146:N146"/>
    <mergeCell ref="P146:Q146"/>
    <mergeCell ref="D142:E142"/>
    <mergeCell ref="G142:H142"/>
    <mergeCell ref="J142:K142"/>
    <mergeCell ref="M142:N142"/>
    <mergeCell ref="P142:Q142"/>
    <mergeCell ref="D143:E143"/>
    <mergeCell ref="G143:H143"/>
    <mergeCell ref="J143:K143"/>
    <mergeCell ref="M143:N143"/>
    <mergeCell ref="P143:Q143"/>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7:E127"/>
    <mergeCell ref="G127:H127"/>
    <mergeCell ref="J127:K127"/>
    <mergeCell ref="M127:N127"/>
    <mergeCell ref="P127:Q127"/>
    <mergeCell ref="D121:E121"/>
    <mergeCell ref="G121:H121"/>
    <mergeCell ref="J121:K121"/>
    <mergeCell ref="M121:N121"/>
    <mergeCell ref="P121:Q121"/>
    <mergeCell ref="D124:E124"/>
    <mergeCell ref="G124:H124"/>
    <mergeCell ref="J124:K124"/>
    <mergeCell ref="M124:N124"/>
    <mergeCell ref="P124:Q124"/>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5:E95"/>
    <mergeCell ref="G95:H95"/>
    <mergeCell ref="J95:K95"/>
    <mergeCell ref="M95:N95"/>
    <mergeCell ref="P95:Q95"/>
    <mergeCell ref="D89:E89"/>
    <mergeCell ref="G89:H89"/>
    <mergeCell ref="J89:K89"/>
    <mergeCell ref="M89:N89"/>
    <mergeCell ref="P89:Q89"/>
    <mergeCell ref="D92:E92"/>
    <mergeCell ref="G92:H92"/>
    <mergeCell ref="J92:K92"/>
    <mergeCell ref="M92:N92"/>
    <mergeCell ref="P92:Q92"/>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30" customHeight="1" x14ac:dyDescent="0.25">
      <c r="A1" s="7" t="s">
        <v>6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4" t="s">
        <v>4</v>
      </c>
      <c r="C3" s="34"/>
      <c r="D3" s="34"/>
      <c r="E3" s="34"/>
      <c r="F3" s="34"/>
      <c r="G3" s="34"/>
      <c r="H3" s="34"/>
      <c r="I3" s="34"/>
    </row>
    <row r="4" spans="1:9" ht="15" customHeight="1" x14ac:dyDescent="0.25">
      <c r="A4" s="35" t="s">
        <v>683</v>
      </c>
      <c r="B4" s="34" t="s">
        <v>4</v>
      </c>
      <c r="C4" s="34"/>
      <c r="D4" s="34"/>
      <c r="E4" s="34"/>
      <c r="F4" s="34"/>
      <c r="G4" s="34"/>
      <c r="H4" s="34"/>
      <c r="I4" s="34"/>
    </row>
    <row r="5" spans="1:9" ht="39" customHeight="1" x14ac:dyDescent="0.25">
      <c r="A5" s="35"/>
      <c r="B5" s="38" t="s">
        <v>143</v>
      </c>
      <c r="C5" s="38"/>
      <c r="D5" s="38"/>
      <c r="E5" s="38"/>
      <c r="F5" s="38"/>
      <c r="G5" s="38"/>
      <c r="H5" s="38"/>
      <c r="I5" s="38"/>
    </row>
    <row r="6" spans="1:9" x14ac:dyDescent="0.25">
      <c r="A6" s="35"/>
      <c r="B6" s="40"/>
      <c r="C6" s="40"/>
      <c r="D6" s="40"/>
      <c r="E6" s="40"/>
      <c r="F6" s="40"/>
      <c r="G6" s="40"/>
      <c r="H6" s="40"/>
      <c r="I6" s="40"/>
    </row>
    <row r="7" spans="1:9" ht="15" customHeight="1" x14ac:dyDescent="0.25">
      <c r="A7" s="35" t="s">
        <v>684</v>
      </c>
      <c r="B7" s="34" t="s">
        <v>4</v>
      </c>
      <c r="C7" s="34"/>
      <c r="D7" s="34"/>
      <c r="E7" s="34"/>
      <c r="F7" s="34"/>
      <c r="G7" s="34"/>
      <c r="H7" s="34"/>
      <c r="I7" s="34"/>
    </row>
    <row r="8" spans="1:9" x14ac:dyDescent="0.25">
      <c r="A8" s="35"/>
      <c r="B8" s="36"/>
      <c r="C8" s="36"/>
      <c r="D8" s="36"/>
      <c r="E8" s="36"/>
      <c r="F8" s="36"/>
      <c r="G8" s="36"/>
      <c r="H8" s="36"/>
      <c r="I8" s="36"/>
    </row>
    <row r="9" spans="1:9" ht="51.75" customHeight="1" x14ac:dyDescent="0.25">
      <c r="A9" s="35"/>
      <c r="B9" s="38" t="s">
        <v>144</v>
      </c>
      <c r="C9" s="38"/>
      <c r="D9" s="38"/>
      <c r="E9" s="38"/>
      <c r="F9" s="38"/>
      <c r="G9" s="38"/>
      <c r="H9" s="38"/>
      <c r="I9" s="38"/>
    </row>
    <row r="10" spans="1:9" x14ac:dyDescent="0.25">
      <c r="A10" s="35"/>
      <c r="B10" s="36"/>
      <c r="C10" s="36"/>
      <c r="D10" s="36"/>
      <c r="E10" s="36"/>
      <c r="F10" s="36"/>
      <c r="G10" s="36"/>
      <c r="H10" s="36"/>
      <c r="I10" s="36"/>
    </row>
    <row r="11" spans="1:9" ht="25.5" customHeight="1" x14ac:dyDescent="0.25">
      <c r="A11" s="35"/>
      <c r="B11" s="36" t="s">
        <v>145</v>
      </c>
      <c r="C11" s="36"/>
      <c r="D11" s="36"/>
      <c r="E11" s="36"/>
      <c r="F11" s="36"/>
      <c r="G11" s="36"/>
      <c r="H11" s="36"/>
      <c r="I11" s="36"/>
    </row>
    <row r="12" spans="1:9" x14ac:dyDescent="0.25">
      <c r="A12" s="35"/>
      <c r="B12" s="36"/>
      <c r="C12" s="36"/>
      <c r="D12" s="36"/>
      <c r="E12" s="36"/>
      <c r="F12" s="36"/>
      <c r="G12" s="36"/>
      <c r="H12" s="36"/>
      <c r="I12" s="36"/>
    </row>
    <row r="13" spans="1:9" x14ac:dyDescent="0.25">
      <c r="A13" s="35"/>
      <c r="B13" s="40"/>
      <c r="C13" s="40"/>
      <c r="D13" s="40"/>
      <c r="E13" s="40"/>
      <c r="F13" s="40"/>
      <c r="G13" s="40"/>
      <c r="H13" s="40"/>
      <c r="I13" s="40"/>
    </row>
    <row r="14" spans="1:9" ht="15" customHeight="1" x14ac:dyDescent="0.25">
      <c r="A14" s="35" t="s">
        <v>39</v>
      </c>
      <c r="B14" s="34" t="s">
        <v>4</v>
      </c>
      <c r="C14" s="34"/>
      <c r="D14" s="34"/>
      <c r="E14" s="34"/>
      <c r="F14" s="34"/>
      <c r="G14" s="34"/>
      <c r="H14" s="34"/>
      <c r="I14" s="34"/>
    </row>
    <row r="15" spans="1:9" x14ac:dyDescent="0.25">
      <c r="A15" s="35"/>
      <c r="B15" s="38" t="s">
        <v>146</v>
      </c>
      <c r="C15" s="38"/>
      <c r="D15" s="38"/>
      <c r="E15" s="38"/>
      <c r="F15" s="38"/>
      <c r="G15" s="38"/>
      <c r="H15" s="38"/>
      <c r="I15" s="38"/>
    </row>
    <row r="16" spans="1:9" x14ac:dyDescent="0.25">
      <c r="A16" s="35"/>
      <c r="B16" s="36"/>
      <c r="C16" s="36"/>
      <c r="D16" s="36"/>
      <c r="E16" s="36"/>
      <c r="F16" s="36"/>
      <c r="G16" s="36"/>
      <c r="H16" s="36"/>
      <c r="I16" s="36"/>
    </row>
    <row r="17" spans="1:9" ht="15.75" x14ac:dyDescent="0.25">
      <c r="A17" s="35"/>
      <c r="B17" s="13"/>
      <c r="C17" s="14"/>
      <c r="D17" s="27" t="s">
        <v>147</v>
      </c>
      <c r="E17" s="27"/>
      <c r="F17" s="14"/>
      <c r="G17" s="27" t="s">
        <v>148</v>
      </c>
      <c r="H17" s="27"/>
      <c r="I17" s="14"/>
    </row>
    <row r="18" spans="1:9" ht="16.5" thickBot="1" x14ac:dyDescent="0.3">
      <c r="A18" s="35"/>
      <c r="B18" s="13"/>
      <c r="C18" s="14"/>
      <c r="D18" s="28">
        <v>2014</v>
      </c>
      <c r="E18" s="28"/>
      <c r="F18" s="14"/>
      <c r="G18" s="28">
        <v>2013</v>
      </c>
      <c r="H18" s="28"/>
      <c r="I18" s="14"/>
    </row>
    <row r="19" spans="1:9" ht="25.5" x14ac:dyDescent="0.25">
      <c r="A19" s="35"/>
      <c r="B19" s="16" t="s">
        <v>149</v>
      </c>
      <c r="C19" s="17"/>
      <c r="D19" s="18" t="s">
        <v>150</v>
      </c>
      <c r="E19" s="19" t="s">
        <v>151</v>
      </c>
      <c r="F19" s="17"/>
      <c r="G19" s="18" t="s">
        <v>150</v>
      </c>
      <c r="H19" s="19" t="s">
        <v>152</v>
      </c>
      <c r="I19" s="17"/>
    </row>
    <row r="20" spans="1:9" ht="15.75" x14ac:dyDescent="0.25">
      <c r="A20" s="35"/>
      <c r="B20" s="20" t="s">
        <v>153</v>
      </c>
      <c r="C20" s="21"/>
      <c r="D20" s="29" t="s">
        <v>154</v>
      </c>
      <c r="E20" s="29"/>
      <c r="F20" s="21"/>
      <c r="G20" s="29" t="s">
        <v>154</v>
      </c>
      <c r="H20" s="29"/>
      <c r="I20" s="21"/>
    </row>
    <row r="21" spans="1:9" ht="15.75" x14ac:dyDescent="0.25">
      <c r="A21" s="35"/>
      <c r="B21" s="16" t="s">
        <v>155</v>
      </c>
      <c r="C21" s="17"/>
      <c r="D21" s="30" t="s">
        <v>156</v>
      </c>
      <c r="E21" s="30"/>
      <c r="F21" s="17"/>
      <c r="G21" s="30" t="s">
        <v>156</v>
      </c>
      <c r="H21" s="30"/>
      <c r="I21" s="17"/>
    </row>
    <row r="22" spans="1:9" ht="26.25" thickBot="1" x14ac:dyDescent="0.3">
      <c r="A22" s="35"/>
      <c r="B22" s="20" t="s">
        <v>157</v>
      </c>
      <c r="C22" s="21"/>
      <c r="D22" s="31" t="s">
        <v>158</v>
      </c>
      <c r="E22" s="31"/>
      <c r="F22" s="21"/>
      <c r="G22" s="31" t="s">
        <v>158</v>
      </c>
      <c r="H22" s="31"/>
      <c r="I22" s="21"/>
    </row>
    <row r="23" spans="1:9" ht="16.5" thickBot="1" x14ac:dyDescent="0.3">
      <c r="A23" s="35"/>
      <c r="B23" s="24"/>
      <c r="C23" s="17"/>
      <c r="D23" s="25" t="s">
        <v>150</v>
      </c>
      <c r="E23" s="26" t="s">
        <v>159</v>
      </c>
      <c r="F23" s="17"/>
      <c r="G23" s="25" t="s">
        <v>150</v>
      </c>
      <c r="H23" s="26" t="s">
        <v>160</v>
      </c>
      <c r="I23" s="17"/>
    </row>
    <row r="24" spans="1:9" ht="15.75" thickTop="1" x14ac:dyDescent="0.25">
      <c r="A24" s="35"/>
      <c r="B24" s="39"/>
      <c r="C24" s="39"/>
      <c r="D24" s="39"/>
      <c r="E24" s="39"/>
      <c r="F24" s="39"/>
      <c r="G24" s="39"/>
      <c r="H24" s="39"/>
      <c r="I24" s="39"/>
    </row>
    <row r="25" spans="1:9" ht="25.5" customHeight="1" x14ac:dyDescent="0.25">
      <c r="A25" s="35"/>
      <c r="B25" s="36" t="s">
        <v>161</v>
      </c>
      <c r="C25" s="36"/>
      <c r="D25" s="36"/>
      <c r="E25" s="36"/>
      <c r="F25" s="36"/>
      <c r="G25" s="36"/>
      <c r="H25" s="36"/>
      <c r="I25" s="36"/>
    </row>
    <row r="26" spans="1:9" x14ac:dyDescent="0.25">
      <c r="A26" s="35"/>
      <c r="B26" s="36"/>
      <c r="C26" s="36"/>
      <c r="D26" s="36"/>
      <c r="E26" s="36"/>
      <c r="F26" s="36"/>
      <c r="G26" s="36"/>
      <c r="H26" s="36"/>
      <c r="I26" s="36"/>
    </row>
    <row r="27" spans="1:9" x14ac:dyDescent="0.25">
      <c r="A27" s="35"/>
      <c r="B27" s="36" t="s">
        <v>162</v>
      </c>
      <c r="C27" s="36"/>
      <c r="D27" s="36"/>
      <c r="E27" s="36"/>
      <c r="F27" s="36"/>
      <c r="G27" s="36"/>
      <c r="H27" s="36"/>
      <c r="I27" s="36"/>
    </row>
    <row r="28" spans="1:9" x14ac:dyDescent="0.25">
      <c r="A28" s="35"/>
      <c r="B28" s="36"/>
      <c r="C28" s="36"/>
      <c r="D28" s="36"/>
      <c r="E28" s="36"/>
      <c r="F28" s="36"/>
      <c r="G28" s="36"/>
      <c r="H28" s="36"/>
      <c r="I28" s="36"/>
    </row>
    <row r="29" spans="1:9" x14ac:dyDescent="0.25">
      <c r="A29" s="35"/>
      <c r="B29" s="40"/>
      <c r="C29" s="40"/>
      <c r="D29" s="40"/>
      <c r="E29" s="40"/>
      <c r="F29" s="40"/>
      <c r="G29" s="40"/>
      <c r="H29" s="40"/>
      <c r="I29" s="40"/>
    </row>
    <row r="30" spans="1:9" ht="15" customHeight="1" x14ac:dyDescent="0.25">
      <c r="A30" s="35" t="s">
        <v>685</v>
      </c>
      <c r="B30" s="34" t="s">
        <v>4</v>
      </c>
      <c r="C30" s="34"/>
      <c r="D30" s="34"/>
      <c r="E30" s="34"/>
      <c r="F30" s="34"/>
      <c r="G30" s="34"/>
      <c r="H30" s="34"/>
      <c r="I30" s="34"/>
    </row>
    <row r="31" spans="1:9" x14ac:dyDescent="0.25">
      <c r="A31" s="35"/>
      <c r="B31" s="36"/>
      <c r="C31" s="36"/>
      <c r="D31" s="36"/>
      <c r="E31" s="36"/>
      <c r="F31" s="36"/>
      <c r="G31" s="36"/>
      <c r="H31" s="36"/>
      <c r="I31" s="36"/>
    </row>
    <row r="32" spans="1:9" x14ac:dyDescent="0.25">
      <c r="A32" s="35"/>
      <c r="B32" s="38" t="s">
        <v>163</v>
      </c>
      <c r="C32" s="38"/>
      <c r="D32" s="38"/>
      <c r="E32" s="38"/>
      <c r="F32" s="38"/>
      <c r="G32" s="38"/>
      <c r="H32" s="38"/>
      <c r="I32" s="38"/>
    </row>
    <row r="33" spans="1:9" x14ac:dyDescent="0.25">
      <c r="A33" s="35"/>
      <c r="B33" s="36"/>
      <c r="C33" s="36"/>
      <c r="D33" s="36"/>
      <c r="E33" s="36"/>
      <c r="F33" s="36"/>
      <c r="G33" s="36"/>
      <c r="H33" s="36"/>
      <c r="I33" s="36"/>
    </row>
    <row r="34" spans="1:9" ht="25.5" customHeight="1" x14ac:dyDescent="0.25">
      <c r="A34" s="35"/>
      <c r="B34" s="36" t="s">
        <v>164</v>
      </c>
      <c r="C34" s="36"/>
      <c r="D34" s="36"/>
      <c r="E34" s="36"/>
      <c r="F34" s="36"/>
      <c r="G34" s="36"/>
      <c r="H34" s="36"/>
      <c r="I34" s="36"/>
    </row>
    <row r="35" spans="1:9" x14ac:dyDescent="0.25">
      <c r="A35" s="35"/>
      <c r="B35" s="36"/>
      <c r="C35" s="36"/>
      <c r="D35" s="36"/>
      <c r="E35" s="36"/>
      <c r="F35" s="36"/>
      <c r="G35" s="36"/>
      <c r="H35" s="36"/>
      <c r="I35" s="36"/>
    </row>
    <row r="36" spans="1:9" ht="76.5" customHeight="1" x14ac:dyDescent="0.25">
      <c r="A36" s="35"/>
      <c r="B36" s="36" t="s">
        <v>165</v>
      </c>
      <c r="C36" s="36"/>
      <c r="D36" s="36"/>
      <c r="E36" s="36"/>
      <c r="F36" s="36"/>
      <c r="G36" s="36"/>
      <c r="H36" s="36"/>
      <c r="I36" s="36"/>
    </row>
    <row r="37" spans="1:9" x14ac:dyDescent="0.25">
      <c r="A37" s="35"/>
      <c r="B37" s="40"/>
      <c r="C37" s="40"/>
      <c r="D37" s="40"/>
      <c r="E37" s="40"/>
      <c r="F37" s="40"/>
      <c r="G37" s="40"/>
      <c r="H37" s="40"/>
      <c r="I37" s="40"/>
    </row>
  </sheetData>
  <mergeCells count="45">
    <mergeCell ref="A30:A37"/>
    <mergeCell ref="B30:I30"/>
    <mergeCell ref="B31:I31"/>
    <mergeCell ref="B32:I32"/>
    <mergeCell ref="B33:I33"/>
    <mergeCell ref="B34:I34"/>
    <mergeCell ref="B35:I35"/>
    <mergeCell ref="B36:I36"/>
    <mergeCell ref="B37:I37"/>
    <mergeCell ref="A14:A29"/>
    <mergeCell ref="B14:I14"/>
    <mergeCell ref="B15:I15"/>
    <mergeCell ref="B16:I16"/>
    <mergeCell ref="B24:I24"/>
    <mergeCell ref="B25:I25"/>
    <mergeCell ref="B26:I26"/>
    <mergeCell ref="B27:I27"/>
    <mergeCell ref="B28:I28"/>
    <mergeCell ref="B29:I29"/>
    <mergeCell ref="B5:I5"/>
    <mergeCell ref="B6:I6"/>
    <mergeCell ref="A7:A13"/>
    <mergeCell ref="B7:I7"/>
    <mergeCell ref="B8:I8"/>
    <mergeCell ref="B9:I9"/>
    <mergeCell ref="B10:I10"/>
    <mergeCell ref="B11:I11"/>
    <mergeCell ref="B12:I12"/>
    <mergeCell ref="B13:I13"/>
    <mergeCell ref="D21:E21"/>
    <mergeCell ref="G21:H21"/>
    <mergeCell ref="D22:E22"/>
    <mergeCell ref="G22:H22"/>
    <mergeCell ref="A1:A2"/>
    <mergeCell ref="B1:I1"/>
    <mergeCell ref="B2:I2"/>
    <mergeCell ref="B3:I3"/>
    <mergeCell ref="A4:A6"/>
    <mergeCell ref="B4:I4"/>
    <mergeCell ref="D17:E17"/>
    <mergeCell ref="G17:H17"/>
    <mergeCell ref="D18:E18"/>
    <mergeCell ref="G18:H18"/>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42578125" customWidth="1"/>
    <col min="4" max="4" width="2.28515625" customWidth="1"/>
    <col min="5" max="5" width="9" customWidth="1"/>
    <col min="6" max="6" width="11.42578125" customWidth="1"/>
    <col min="7" max="7" width="2.28515625" customWidth="1"/>
    <col min="8" max="8" width="8.7109375" customWidth="1"/>
    <col min="9" max="9" width="11.42578125" customWidth="1"/>
  </cols>
  <sheetData>
    <row r="1" spans="1:9" ht="30" customHeight="1" x14ac:dyDescent="0.25">
      <c r="A1" s="7" t="s">
        <v>6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4" t="s">
        <v>4</v>
      </c>
      <c r="C3" s="34"/>
      <c r="D3" s="34"/>
      <c r="E3" s="34"/>
      <c r="F3" s="34"/>
      <c r="G3" s="34"/>
      <c r="H3" s="34"/>
      <c r="I3" s="34"/>
    </row>
    <row r="4" spans="1:9" ht="15" customHeight="1" x14ac:dyDescent="0.25">
      <c r="A4" s="35" t="s">
        <v>687</v>
      </c>
      <c r="B4" s="34" t="s">
        <v>4</v>
      </c>
      <c r="C4" s="34"/>
      <c r="D4" s="34"/>
      <c r="E4" s="34"/>
      <c r="F4" s="34"/>
      <c r="G4" s="34"/>
      <c r="H4" s="34"/>
      <c r="I4" s="34"/>
    </row>
    <row r="5" spans="1:9" x14ac:dyDescent="0.25">
      <c r="A5" s="35"/>
      <c r="B5" s="36"/>
      <c r="C5" s="36"/>
      <c r="D5" s="36"/>
      <c r="E5" s="36"/>
      <c r="F5" s="36"/>
      <c r="G5" s="36"/>
      <c r="H5" s="36"/>
      <c r="I5" s="36"/>
    </row>
    <row r="6" spans="1:9" ht="25.5" customHeight="1" x14ac:dyDescent="0.25">
      <c r="A6" s="35"/>
      <c r="B6" s="36" t="s">
        <v>688</v>
      </c>
      <c r="C6" s="36"/>
      <c r="D6" s="36"/>
      <c r="E6" s="36"/>
      <c r="F6" s="36"/>
      <c r="G6" s="36"/>
      <c r="H6" s="36"/>
      <c r="I6" s="36"/>
    </row>
    <row r="7" spans="1:9" x14ac:dyDescent="0.25">
      <c r="A7" s="35"/>
      <c r="B7" s="36"/>
      <c r="C7" s="36"/>
      <c r="D7" s="36"/>
      <c r="E7" s="36"/>
      <c r="F7" s="36"/>
      <c r="G7" s="36"/>
      <c r="H7" s="36"/>
      <c r="I7" s="36"/>
    </row>
    <row r="8" spans="1:9" ht="15.75" x14ac:dyDescent="0.25">
      <c r="A8" s="35"/>
      <c r="B8" s="13"/>
      <c r="C8" s="14"/>
      <c r="D8" s="27" t="s">
        <v>147</v>
      </c>
      <c r="E8" s="27"/>
      <c r="F8" s="14"/>
      <c r="G8" s="27" t="s">
        <v>148</v>
      </c>
      <c r="H8" s="27"/>
      <c r="I8" s="14"/>
    </row>
    <row r="9" spans="1:9" ht="16.5" thickBot="1" x14ac:dyDescent="0.3">
      <c r="A9" s="35"/>
      <c r="B9" s="13"/>
      <c r="C9" s="14"/>
      <c r="D9" s="28">
        <v>2014</v>
      </c>
      <c r="E9" s="28"/>
      <c r="F9" s="14"/>
      <c r="G9" s="28">
        <v>2013</v>
      </c>
      <c r="H9" s="28"/>
      <c r="I9" s="14"/>
    </row>
    <row r="10" spans="1:9" ht="25.5" x14ac:dyDescent="0.25">
      <c r="A10" s="35"/>
      <c r="B10" s="16" t="s">
        <v>149</v>
      </c>
      <c r="C10" s="17"/>
      <c r="D10" s="18" t="s">
        <v>150</v>
      </c>
      <c r="E10" s="19" t="s">
        <v>151</v>
      </c>
      <c r="F10" s="17"/>
      <c r="G10" s="18" t="s">
        <v>150</v>
      </c>
      <c r="H10" s="19" t="s">
        <v>152</v>
      </c>
      <c r="I10" s="17"/>
    </row>
    <row r="11" spans="1:9" ht="15.75" x14ac:dyDescent="0.25">
      <c r="A11" s="35"/>
      <c r="B11" s="20" t="s">
        <v>153</v>
      </c>
      <c r="C11" s="21"/>
      <c r="D11" s="29" t="s">
        <v>154</v>
      </c>
      <c r="E11" s="29"/>
      <c r="F11" s="21"/>
      <c r="G11" s="29" t="s">
        <v>154</v>
      </c>
      <c r="H11" s="29"/>
      <c r="I11" s="21"/>
    </row>
    <row r="12" spans="1:9" ht="15.75" x14ac:dyDescent="0.25">
      <c r="A12" s="35"/>
      <c r="B12" s="16" t="s">
        <v>155</v>
      </c>
      <c r="C12" s="17"/>
      <c r="D12" s="30" t="s">
        <v>156</v>
      </c>
      <c r="E12" s="30"/>
      <c r="F12" s="17"/>
      <c r="G12" s="30" t="s">
        <v>156</v>
      </c>
      <c r="H12" s="30"/>
      <c r="I12" s="17"/>
    </row>
    <row r="13" spans="1:9" ht="26.25" thickBot="1" x14ac:dyDescent="0.3">
      <c r="A13" s="35"/>
      <c r="B13" s="20" t="s">
        <v>157</v>
      </c>
      <c r="C13" s="21"/>
      <c r="D13" s="31" t="s">
        <v>158</v>
      </c>
      <c r="E13" s="31"/>
      <c r="F13" s="21"/>
      <c r="G13" s="31" t="s">
        <v>158</v>
      </c>
      <c r="H13" s="31"/>
      <c r="I13" s="21"/>
    </row>
    <row r="14" spans="1:9" ht="16.5" thickBot="1" x14ac:dyDescent="0.3">
      <c r="A14" s="35"/>
      <c r="B14" s="24"/>
      <c r="C14" s="17"/>
      <c r="D14" s="25" t="s">
        <v>150</v>
      </c>
      <c r="E14" s="26" t="s">
        <v>159</v>
      </c>
      <c r="F14" s="17"/>
      <c r="G14" s="25" t="s">
        <v>150</v>
      </c>
      <c r="H14" s="26" t="s">
        <v>160</v>
      </c>
      <c r="I14" s="17"/>
    </row>
    <row r="15" spans="1:9" ht="15.75" thickTop="1" x14ac:dyDescent="0.25">
      <c r="A15" s="35"/>
      <c r="B15" s="39"/>
      <c r="C15" s="39"/>
      <c r="D15" s="39"/>
      <c r="E15" s="39"/>
      <c r="F15" s="39"/>
      <c r="G15" s="39"/>
      <c r="H15" s="39"/>
      <c r="I15" s="39"/>
    </row>
    <row r="16" spans="1:9" x14ac:dyDescent="0.25">
      <c r="A16" s="35"/>
      <c r="B16" s="36"/>
      <c r="C16" s="36"/>
      <c r="D16" s="36"/>
      <c r="E16" s="36"/>
      <c r="F16" s="36"/>
      <c r="G16" s="36"/>
      <c r="H16" s="36"/>
      <c r="I16" s="36"/>
    </row>
    <row r="17" spans="1:9" x14ac:dyDescent="0.25">
      <c r="A17" s="35"/>
      <c r="B17" s="40"/>
      <c r="C17" s="40"/>
      <c r="D17" s="40"/>
      <c r="E17" s="40"/>
      <c r="F17" s="40"/>
      <c r="G17" s="40"/>
      <c r="H17" s="40"/>
      <c r="I17" s="40"/>
    </row>
  </sheetData>
  <mergeCells count="22">
    <mergeCell ref="B5:I5"/>
    <mergeCell ref="B6:I6"/>
    <mergeCell ref="B7:I7"/>
    <mergeCell ref="B15:I15"/>
    <mergeCell ref="B16:I16"/>
    <mergeCell ref="B17:I17"/>
    <mergeCell ref="D12:E12"/>
    <mergeCell ref="G12:H12"/>
    <mergeCell ref="D13:E13"/>
    <mergeCell ref="G13:H13"/>
    <mergeCell ref="A1:A2"/>
    <mergeCell ref="B1:I1"/>
    <mergeCell ref="B2:I2"/>
    <mergeCell ref="B3:I3"/>
    <mergeCell ref="A4:A17"/>
    <mergeCell ref="B4:I4"/>
    <mergeCell ref="D8:E8"/>
    <mergeCell ref="G8:H8"/>
    <mergeCell ref="D9:E9"/>
    <mergeCell ref="G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7.140625" customWidth="1"/>
    <col min="4" max="4" width="3.42578125" customWidth="1"/>
    <col min="5" max="5" width="15.42578125" customWidth="1"/>
    <col min="6" max="6" width="17.140625" customWidth="1"/>
    <col min="7" max="7" width="3.42578125" customWidth="1"/>
    <col min="8" max="8" width="15.42578125" customWidth="1"/>
    <col min="9" max="9" width="17.140625" customWidth="1"/>
    <col min="10" max="10" width="3.42578125" customWidth="1"/>
    <col min="11" max="11" width="15.42578125" customWidth="1"/>
    <col min="12" max="12" width="17.140625" customWidth="1"/>
    <col min="13" max="13" width="3.42578125" customWidth="1"/>
    <col min="14" max="14" width="15.42578125" customWidth="1"/>
    <col min="15" max="15" width="17.140625"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34" t="s">
        <v>4</v>
      </c>
      <c r="C3" s="34"/>
      <c r="D3" s="34"/>
      <c r="E3" s="34"/>
      <c r="F3" s="34"/>
      <c r="G3" s="34"/>
      <c r="H3" s="34"/>
      <c r="I3" s="34"/>
      <c r="J3" s="34"/>
      <c r="K3" s="34"/>
      <c r="L3" s="34"/>
      <c r="M3" s="34"/>
      <c r="N3" s="34"/>
      <c r="O3" s="34"/>
    </row>
    <row r="4" spans="1:15" ht="15" customHeight="1" x14ac:dyDescent="0.25">
      <c r="A4" s="35" t="s">
        <v>690</v>
      </c>
      <c r="B4" s="34" t="s">
        <v>4</v>
      </c>
      <c r="C4" s="34"/>
      <c r="D4" s="34"/>
      <c r="E4" s="34"/>
      <c r="F4" s="34"/>
      <c r="G4" s="34"/>
      <c r="H4" s="34"/>
      <c r="I4" s="34"/>
      <c r="J4" s="34"/>
      <c r="K4" s="34"/>
      <c r="L4" s="34"/>
      <c r="M4" s="34"/>
      <c r="N4" s="34"/>
      <c r="O4" s="34"/>
    </row>
    <row r="5" spans="1:15" ht="25.5" customHeight="1" x14ac:dyDescent="0.25">
      <c r="A5" s="35"/>
      <c r="B5" s="36" t="s">
        <v>691</v>
      </c>
      <c r="C5" s="36"/>
      <c r="D5" s="36"/>
      <c r="E5" s="36"/>
      <c r="F5" s="36"/>
      <c r="G5" s="36"/>
      <c r="H5" s="36"/>
      <c r="I5" s="36"/>
      <c r="J5" s="36"/>
      <c r="K5" s="36"/>
      <c r="L5" s="36"/>
      <c r="M5" s="36"/>
      <c r="N5" s="36"/>
      <c r="O5" s="36"/>
    </row>
    <row r="6" spans="1:15" x14ac:dyDescent="0.25">
      <c r="A6" s="35"/>
      <c r="B6" s="36"/>
      <c r="C6" s="36"/>
      <c r="D6" s="36"/>
      <c r="E6" s="36"/>
      <c r="F6" s="36"/>
      <c r="G6" s="36"/>
      <c r="H6" s="36"/>
      <c r="I6" s="36"/>
      <c r="J6" s="36"/>
      <c r="K6" s="36"/>
      <c r="L6" s="36"/>
      <c r="M6" s="36"/>
      <c r="N6" s="36"/>
      <c r="O6" s="36"/>
    </row>
    <row r="7" spans="1:15" ht="15.75" x14ac:dyDescent="0.25">
      <c r="A7" s="35"/>
      <c r="B7" s="16" t="s">
        <v>170</v>
      </c>
      <c r="C7" s="17"/>
      <c r="D7" s="41" t="s">
        <v>150</v>
      </c>
      <c r="E7" s="23" t="s">
        <v>171</v>
      </c>
      <c r="F7" s="17"/>
    </row>
    <row r="8" spans="1:15" ht="15.75" x14ac:dyDescent="0.25">
      <c r="A8" s="35"/>
      <c r="B8" s="20" t="s">
        <v>172</v>
      </c>
      <c r="C8" s="21"/>
      <c r="D8" s="29" t="s">
        <v>173</v>
      </c>
      <c r="E8" s="29"/>
      <c r="F8" s="21"/>
    </row>
    <row r="9" spans="1:15" ht="15.75" x14ac:dyDescent="0.25">
      <c r="A9" s="35"/>
      <c r="B9" s="16" t="s">
        <v>174</v>
      </c>
      <c r="C9" s="17"/>
      <c r="D9" s="30" t="s">
        <v>175</v>
      </c>
      <c r="E9" s="30"/>
      <c r="F9" s="17"/>
    </row>
    <row r="10" spans="1:15" ht="16.5" thickBot="1" x14ac:dyDescent="0.3">
      <c r="A10" s="35"/>
      <c r="B10" s="20" t="s">
        <v>40</v>
      </c>
      <c r="C10" s="21"/>
      <c r="D10" s="31" t="s">
        <v>176</v>
      </c>
      <c r="E10" s="31"/>
      <c r="F10" s="21"/>
    </row>
    <row r="11" spans="1:15" ht="16.5" thickBot="1" x14ac:dyDescent="0.3">
      <c r="A11" s="35"/>
      <c r="B11" s="42" t="s">
        <v>177</v>
      </c>
      <c r="C11" s="17"/>
      <c r="D11" s="48" t="s">
        <v>178</v>
      </c>
      <c r="E11" s="48"/>
      <c r="F11" s="17"/>
    </row>
    <row r="12" spans="1:15" ht="15.75" x14ac:dyDescent="0.25">
      <c r="A12" s="35"/>
      <c r="B12" s="43"/>
      <c r="C12" s="21"/>
      <c r="D12" s="49"/>
      <c r="E12" s="49"/>
      <c r="F12" s="21"/>
    </row>
    <row r="13" spans="1:15" ht="16.5" thickBot="1" x14ac:dyDescent="0.3">
      <c r="A13" s="35"/>
      <c r="B13" s="16" t="s">
        <v>179</v>
      </c>
      <c r="C13" s="17"/>
      <c r="D13" s="50" t="s">
        <v>180</v>
      </c>
      <c r="E13" s="50"/>
      <c r="F13" s="17"/>
    </row>
    <row r="14" spans="1:15" ht="15.75" x14ac:dyDescent="0.25">
      <c r="A14" s="35"/>
      <c r="B14" s="43"/>
      <c r="C14" s="21"/>
      <c r="D14" s="49"/>
      <c r="E14" s="49"/>
      <c r="F14" s="21"/>
    </row>
    <row r="15" spans="1:15" ht="16.5" thickBot="1" x14ac:dyDescent="0.3">
      <c r="A15" s="35"/>
      <c r="B15" s="42" t="s">
        <v>181</v>
      </c>
      <c r="C15" s="17"/>
      <c r="D15" s="46" t="s">
        <v>150</v>
      </c>
      <c r="E15" s="47" t="s">
        <v>182</v>
      </c>
      <c r="F15" s="17"/>
    </row>
    <row r="16" spans="1:15" ht="15.75" thickTop="1" x14ac:dyDescent="0.25">
      <c r="A16" s="35"/>
      <c r="B16" s="36"/>
      <c r="C16" s="36"/>
      <c r="D16" s="36"/>
      <c r="E16" s="36"/>
      <c r="F16" s="36"/>
      <c r="G16" s="36"/>
      <c r="H16" s="36"/>
      <c r="I16" s="36"/>
      <c r="J16" s="36"/>
      <c r="K16" s="36"/>
      <c r="L16" s="36"/>
      <c r="M16" s="36"/>
      <c r="N16" s="36"/>
      <c r="O16" s="36"/>
    </row>
    <row r="17" spans="1:15" x14ac:dyDescent="0.25">
      <c r="A17" s="35"/>
      <c r="B17" s="36"/>
      <c r="C17" s="36"/>
      <c r="D17" s="36"/>
      <c r="E17" s="36"/>
      <c r="F17" s="36"/>
      <c r="G17" s="36"/>
      <c r="H17" s="36"/>
      <c r="I17" s="36"/>
      <c r="J17" s="36"/>
      <c r="K17" s="36"/>
      <c r="L17" s="36"/>
      <c r="M17" s="36"/>
      <c r="N17" s="36"/>
      <c r="O17" s="36"/>
    </row>
    <row r="18" spans="1:15" x14ac:dyDescent="0.25">
      <c r="A18" s="35"/>
      <c r="B18" s="36"/>
      <c r="C18" s="36"/>
      <c r="D18" s="36"/>
      <c r="E18" s="36"/>
      <c r="F18" s="36"/>
      <c r="G18" s="36"/>
      <c r="H18" s="36"/>
      <c r="I18" s="36"/>
      <c r="J18" s="36"/>
      <c r="K18" s="36"/>
      <c r="L18" s="36"/>
      <c r="M18" s="36"/>
      <c r="N18" s="36"/>
      <c r="O18" s="36"/>
    </row>
    <row r="19" spans="1:15" x14ac:dyDescent="0.25">
      <c r="A19" s="35"/>
      <c r="B19" s="40"/>
      <c r="C19" s="40"/>
      <c r="D19" s="40"/>
      <c r="E19" s="40"/>
      <c r="F19" s="40"/>
      <c r="G19" s="40"/>
      <c r="H19" s="40"/>
      <c r="I19" s="40"/>
      <c r="J19" s="40"/>
      <c r="K19" s="40"/>
      <c r="L19" s="40"/>
      <c r="M19" s="40"/>
      <c r="N19" s="40"/>
      <c r="O19" s="40"/>
    </row>
    <row r="20" spans="1:15" ht="15" customHeight="1" x14ac:dyDescent="0.25">
      <c r="A20" s="35" t="s">
        <v>692</v>
      </c>
      <c r="B20" s="34" t="s">
        <v>4</v>
      </c>
      <c r="C20" s="34"/>
      <c r="D20" s="34"/>
      <c r="E20" s="34"/>
      <c r="F20" s="34"/>
      <c r="G20" s="34"/>
      <c r="H20" s="34"/>
      <c r="I20" s="34"/>
      <c r="J20" s="34"/>
      <c r="K20" s="34"/>
      <c r="L20" s="34"/>
      <c r="M20" s="34"/>
      <c r="N20" s="34"/>
      <c r="O20" s="34"/>
    </row>
    <row r="21" spans="1:15" x14ac:dyDescent="0.25">
      <c r="A21" s="35"/>
      <c r="B21" s="36"/>
      <c r="C21" s="36"/>
      <c r="D21" s="36"/>
      <c r="E21" s="36"/>
      <c r="F21" s="36"/>
      <c r="G21" s="36"/>
      <c r="H21" s="36"/>
      <c r="I21" s="36"/>
      <c r="J21" s="36"/>
      <c r="K21" s="36"/>
      <c r="L21" s="36"/>
      <c r="M21" s="36"/>
      <c r="N21" s="36"/>
      <c r="O21" s="36"/>
    </row>
    <row r="22" spans="1:15" x14ac:dyDescent="0.25">
      <c r="A22" s="35"/>
      <c r="B22" s="36" t="s">
        <v>693</v>
      </c>
      <c r="C22" s="36"/>
      <c r="D22" s="36"/>
      <c r="E22" s="36"/>
      <c r="F22" s="36"/>
      <c r="G22" s="36"/>
      <c r="H22" s="36"/>
      <c r="I22" s="36"/>
      <c r="J22" s="36"/>
      <c r="K22" s="36"/>
      <c r="L22" s="36"/>
      <c r="M22" s="36"/>
      <c r="N22" s="36"/>
      <c r="O22" s="36"/>
    </row>
    <row r="23" spans="1:15" x14ac:dyDescent="0.25">
      <c r="A23" s="35"/>
      <c r="B23" s="36"/>
      <c r="C23" s="36"/>
      <c r="D23" s="36"/>
      <c r="E23" s="36"/>
      <c r="F23" s="36"/>
      <c r="G23" s="36"/>
      <c r="H23" s="36"/>
      <c r="I23" s="36"/>
      <c r="J23" s="36"/>
      <c r="K23" s="36"/>
      <c r="L23" s="36"/>
      <c r="M23" s="36"/>
      <c r="N23" s="36"/>
      <c r="O23" s="36"/>
    </row>
    <row r="24" spans="1:15" ht="16.5" thickBot="1" x14ac:dyDescent="0.3">
      <c r="A24" s="35"/>
      <c r="B24" s="13"/>
      <c r="C24" s="14"/>
      <c r="D24" s="28" t="s">
        <v>186</v>
      </c>
      <c r="E24" s="28"/>
      <c r="F24" s="28"/>
      <c r="G24" s="28"/>
      <c r="H24" s="28"/>
      <c r="I24" s="14"/>
      <c r="J24" s="28" t="s">
        <v>187</v>
      </c>
      <c r="K24" s="28"/>
      <c r="L24" s="28"/>
      <c r="M24" s="28"/>
      <c r="N24" s="28"/>
      <c r="O24" s="14"/>
    </row>
    <row r="25" spans="1:15" ht="16.5" thickBot="1" x14ac:dyDescent="0.3">
      <c r="A25" s="35"/>
      <c r="B25" s="13"/>
      <c r="C25" s="14"/>
      <c r="D25" s="52">
        <v>2014</v>
      </c>
      <c r="E25" s="52"/>
      <c r="F25" s="51"/>
      <c r="G25" s="52">
        <v>2013</v>
      </c>
      <c r="H25" s="52"/>
      <c r="I25" s="14"/>
      <c r="J25" s="52">
        <v>2014</v>
      </c>
      <c r="K25" s="52"/>
      <c r="L25" s="51"/>
      <c r="M25" s="52">
        <v>2013</v>
      </c>
      <c r="N25" s="52"/>
      <c r="O25" s="14"/>
    </row>
    <row r="26" spans="1:15" ht="15.75" x14ac:dyDescent="0.25">
      <c r="A26" s="35"/>
      <c r="B26" s="16" t="s">
        <v>188</v>
      </c>
      <c r="C26" s="17"/>
      <c r="D26" s="18" t="s">
        <v>150</v>
      </c>
      <c r="E26" s="19" t="s">
        <v>189</v>
      </c>
      <c r="F26" s="17"/>
      <c r="G26" s="18" t="s">
        <v>150</v>
      </c>
      <c r="H26" s="19" t="s">
        <v>190</v>
      </c>
      <c r="I26" s="17"/>
      <c r="J26" s="18" t="s">
        <v>150</v>
      </c>
      <c r="K26" s="19" t="s">
        <v>191</v>
      </c>
      <c r="L26" s="17"/>
      <c r="M26" s="18" t="s">
        <v>150</v>
      </c>
      <c r="N26" s="19" t="s">
        <v>192</v>
      </c>
      <c r="O26" s="17"/>
    </row>
    <row r="27" spans="1:15" ht="25.5" x14ac:dyDescent="0.25">
      <c r="A27" s="35"/>
      <c r="B27" s="20" t="s">
        <v>193</v>
      </c>
      <c r="C27" s="21"/>
      <c r="D27" s="10" t="s">
        <v>150</v>
      </c>
      <c r="E27" s="22" t="s">
        <v>194</v>
      </c>
      <c r="F27" s="21"/>
      <c r="G27" s="10" t="s">
        <v>150</v>
      </c>
      <c r="H27" s="22" t="s">
        <v>195</v>
      </c>
      <c r="I27" s="21"/>
      <c r="J27" s="10" t="s">
        <v>150</v>
      </c>
      <c r="K27" s="22" t="s">
        <v>196</v>
      </c>
      <c r="L27" s="21"/>
      <c r="M27" s="10" t="s">
        <v>150</v>
      </c>
      <c r="N27" s="22" t="s">
        <v>197</v>
      </c>
      <c r="O27" s="21"/>
    </row>
    <row r="28" spans="1:15" x14ac:dyDescent="0.25">
      <c r="A28" s="35"/>
      <c r="B28" s="36"/>
      <c r="C28" s="36"/>
      <c r="D28" s="36"/>
      <c r="E28" s="36"/>
      <c r="F28" s="36"/>
      <c r="G28" s="36"/>
      <c r="H28" s="36"/>
      <c r="I28" s="36"/>
      <c r="J28" s="36"/>
      <c r="K28" s="36"/>
      <c r="L28" s="36"/>
      <c r="M28" s="36"/>
      <c r="N28" s="36"/>
      <c r="O28" s="36"/>
    </row>
    <row r="29" spans="1:15" x14ac:dyDescent="0.25">
      <c r="A29" s="35"/>
      <c r="B29" s="36"/>
      <c r="C29" s="36"/>
      <c r="D29" s="36"/>
      <c r="E29" s="36"/>
      <c r="F29" s="36"/>
      <c r="G29" s="36"/>
      <c r="H29" s="36"/>
      <c r="I29" s="36"/>
      <c r="J29" s="36"/>
      <c r="K29" s="36"/>
      <c r="L29" s="36"/>
      <c r="M29" s="36"/>
      <c r="N29" s="36"/>
      <c r="O29" s="36"/>
    </row>
    <row r="30" spans="1:15" x14ac:dyDescent="0.25">
      <c r="A30" s="35"/>
      <c r="B30" s="40"/>
      <c r="C30" s="40"/>
      <c r="D30" s="40"/>
      <c r="E30" s="40"/>
      <c r="F30" s="40"/>
      <c r="G30" s="40"/>
      <c r="H30" s="40"/>
      <c r="I30" s="40"/>
      <c r="J30" s="40"/>
      <c r="K30" s="40"/>
      <c r="L30" s="40"/>
      <c r="M30" s="40"/>
      <c r="N30" s="40"/>
      <c r="O30" s="40"/>
    </row>
  </sheetData>
  <mergeCells count="33">
    <mergeCell ref="A20:A30"/>
    <mergeCell ref="B20:O20"/>
    <mergeCell ref="B21:O21"/>
    <mergeCell ref="B22:O22"/>
    <mergeCell ref="B23:O23"/>
    <mergeCell ref="B28:O28"/>
    <mergeCell ref="B29:O29"/>
    <mergeCell ref="B30:O30"/>
    <mergeCell ref="A1:A2"/>
    <mergeCell ref="B1:O1"/>
    <mergeCell ref="B2:O2"/>
    <mergeCell ref="B3:O3"/>
    <mergeCell ref="A4:A19"/>
    <mergeCell ref="B4:O4"/>
    <mergeCell ref="B5:O5"/>
    <mergeCell ref="B6:O6"/>
    <mergeCell ref="B16:O16"/>
    <mergeCell ref="B17:O17"/>
    <mergeCell ref="D14:E14"/>
    <mergeCell ref="D24:H24"/>
    <mergeCell ref="J24:N24"/>
    <mergeCell ref="D25:E25"/>
    <mergeCell ref="G25:H25"/>
    <mergeCell ref="J25:K25"/>
    <mergeCell ref="M25:N25"/>
    <mergeCell ref="B18:O18"/>
    <mergeCell ref="B19:O19"/>
    <mergeCell ref="D8:E8"/>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9591</v>
      </c>
      <c r="C4" s="8">
        <v>395156</v>
      </c>
    </row>
    <row r="5" spans="1:3" x14ac:dyDescent="0.25">
      <c r="A5" s="2" t="s">
        <v>30</v>
      </c>
      <c r="B5" s="6">
        <v>1013503</v>
      </c>
      <c r="C5" s="6">
        <v>664208</v>
      </c>
    </row>
    <row r="6" spans="1:3" x14ac:dyDescent="0.25">
      <c r="A6" s="2" t="s">
        <v>31</v>
      </c>
      <c r="B6" s="6">
        <v>45165</v>
      </c>
      <c r="C6" s="6">
        <v>56392</v>
      </c>
    </row>
    <row r="7" spans="1:3" x14ac:dyDescent="0.25">
      <c r="A7" s="2" t="s">
        <v>32</v>
      </c>
      <c r="B7" s="6">
        <v>1664212</v>
      </c>
      <c r="C7" s="6">
        <v>1314747</v>
      </c>
    </row>
    <row r="8" spans="1:3" x14ac:dyDescent="0.25">
      <c r="A8" s="2" t="s">
        <v>33</v>
      </c>
      <c r="B8" s="6">
        <v>18402</v>
      </c>
      <c r="C8" s="6">
        <v>17964</v>
      </c>
    </row>
    <row r="9" spans="1:3" x14ac:dyDescent="0.25">
      <c r="A9" s="2" t="s">
        <v>34</v>
      </c>
      <c r="B9" s="6">
        <v>29263</v>
      </c>
      <c r="C9" s="6">
        <v>25167</v>
      </c>
    </row>
    <row r="10" spans="1:3" x14ac:dyDescent="0.25">
      <c r="A10" s="2" t="s">
        <v>35</v>
      </c>
      <c r="B10" s="6">
        <v>2930136</v>
      </c>
      <c r="C10" s="6">
        <v>2473634</v>
      </c>
    </row>
    <row r="11" spans="1:3" x14ac:dyDescent="0.25">
      <c r="A11" s="2" t="s">
        <v>36</v>
      </c>
      <c r="B11" s="6">
        <v>3420654</v>
      </c>
      <c r="C11" s="6">
        <v>2226134</v>
      </c>
    </row>
    <row r="12" spans="1:3" x14ac:dyDescent="0.25">
      <c r="A12" s="2" t="s">
        <v>37</v>
      </c>
      <c r="B12" s="6">
        <v>18257</v>
      </c>
      <c r="C12" s="6">
        <v>23827</v>
      </c>
    </row>
    <row r="13" spans="1:3" x14ac:dyDescent="0.25">
      <c r="A13" s="2" t="s">
        <v>38</v>
      </c>
      <c r="B13" s="6">
        <v>406318</v>
      </c>
      <c r="C13" s="6">
        <v>386159</v>
      </c>
    </row>
    <row r="14" spans="1:3" x14ac:dyDescent="0.25">
      <c r="A14" s="2" t="s">
        <v>39</v>
      </c>
      <c r="B14" s="6">
        <v>727128</v>
      </c>
      <c r="C14" s="6">
        <v>731996</v>
      </c>
    </row>
    <row r="15" spans="1:3" x14ac:dyDescent="0.25">
      <c r="A15" s="2" t="s">
        <v>40</v>
      </c>
      <c r="B15" s="6">
        <v>75790</v>
      </c>
      <c r="C15" s="6">
        <v>91256</v>
      </c>
    </row>
    <row r="16" spans="1:3" x14ac:dyDescent="0.25">
      <c r="A16" s="2" t="s">
        <v>41</v>
      </c>
      <c r="B16" s="6">
        <v>7578283</v>
      </c>
      <c r="C16" s="6">
        <v>5933006</v>
      </c>
    </row>
    <row r="17" spans="1:3" x14ac:dyDescent="0.25">
      <c r="A17" s="3" t="s">
        <v>42</v>
      </c>
      <c r="B17" s="4" t="s">
        <v>4</v>
      </c>
      <c r="C17" s="4" t="s">
        <v>4</v>
      </c>
    </row>
    <row r="18" spans="1:3" x14ac:dyDescent="0.25">
      <c r="A18" s="2" t="s">
        <v>43</v>
      </c>
      <c r="B18" s="6">
        <v>621579</v>
      </c>
      <c r="C18" s="6">
        <v>404605</v>
      </c>
    </row>
    <row r="19" spans="1:3" x14ac:dyDescent="0.25">
      <c r="A19" s="2" t="s">
        <v>44</v>
      </c>
      <c r="B19" s="6">
        <v>18542</v>
      </c>
      <c r="C19" s="6">
        <v>10327</v>
      </c>
    </row>
    <row r="20" spans="1:3" x14ac:dyDescent="0.25">
      <c r="A20" s="2" t="s">
        <v>45</v>
      </c>
      <c r="B20" s="6">
        <v>26949</v>
      </c>
      <c r="C20" s="6">
        <v>4023</v>
      </c>
    </row>
    <row r="21" spans="1:3" x14ac:dyDescent="0.25">
      <c r="A21" s="2" t="s">
        <v>46</v>
      </c>
      <c r="B21" s="6">
        <v>107484</v>
      </c>
      <c r="C21" s="6">
        <v>93432</v>
      </c>
    </row>
    <row r="22" spans="1:3" x14ac:dyDescent="0.25">
      <c r="A22" s="2" t="s">
        <v>47</v>
      </c>
      <c r="B22" s="6">
        <v>21277</v>
      </c>
      <c r="C22" s="6">
        <v>31363</v>
      </c>
    </row>
    <row r="23" spans="1:3" x14ac:dyDescent="0.25">
      <c r="A23" s="2" t="s">
        <v>48</v>
      </c>
      <c r="B23" s="6">
        <v>113851</v>
      </c>
      <c r="C23" s="6">
        <v>89884</v>
      </c>
    </row>
    <row r="24" spans="1:3" x14ac:dyDescent="0.25">
      <c r="A24" s="2" t="s">
        <v>49</v>
      </c>
      <c r="B24" s="6">
        <v>131858</v>
      </c>
      <c r="C24" s="6">
        <v>341544</v>
      </c>
    </row>
    <row r="25" spans="1:3" x14ac:dyDescent="0.25">
      <c r="A25" s="2" t="s">
        <v>50</v>
      </c>
      <c r="B25" s="6">
        <v>1041540</v>
      </c>
      <c r="C25" s="6">
        <v>975178</v>
      </c>
    </row>
    <row r="26" spans="1:3" x14ac:dyDescent="0.25">
      <c r="A26" s="3" t="s">
        <v>51</v>
      </c>
      <c r="B26" s="4" t="s">
        <v>4</v>
      </c>
      <c r="C26" s="4" t="s">
        <v>4</v>
      </c>
    </row>
    <row r="27" spans="1:3" x14ac:dyDescent="0.25">
      <c r="A27" s="2" t="s">
        <v>52</v>
      </c>
      <c r="B27" s="6">
        <v>189062</v>
      </c>
      <c r="C27" s="6">
        <v>220000</v>
      </c>
    </row>
    <row r="28" spans="1:3" x14ac:dyDescent="0.25">
      <c r="A28" s="2" t="s">
        <v>53</v>
      </c>
      <c r="B28" s="6">
        <v>2700000</v>
      </c>
      <c r="C28" s="6">
        <v>1500000</v>
      </c>
    </row>
    <row r="29" spans="1:3" x14ac:dyDescent="0.25">
      <c r="A29" s="2" t="s">
        <v>54</v>
      </c>
      <c r="B29" s="6">
        <v>40932</v>
      </c>
      <c r="C29" s="6">
        <v>46045</v>
      </c>
    </row>
    <row r="30" spans="1:3" x14ac:dyDescent="0.25">
      <c r="A30" s="2" t="s">
        <v>55</v>
      </c>
      <c r="B30" s="6">
        <v>2929994</v>
      </c>
      <c r="C30" s="6">
        <v>1766045</v>
      </c>
    </row>
    <row r="31" spans="1:3" x14ac:dyDescent="0.25">
      <c r="A31" s="2" t="s">
        <v>33</v>
      </c>
      <c r="B31" s="6">
        <v>543838</v>
      </c>
      <c r="C31" s="6">
        <v>556038</v>
      </c>
    </row>
    <row r="32" spans="1:3" x14ac:dyDescent="0.25">
      <c r="A32" s="2" t="s">
        <v>56</v>
      </c>
      <c r="B32" s="6">
        <v>24922</v>
      </c>
      <c r="C32" s="6">
        <v>23376</v>
      </c>
    </row>
    <row r="33" spans="1:3" x14ac:dyDescent="0.25">
      <c r="A33" s="2" t="s">
        <v>57</v>
      </c>
      <c r="B33" s="4" t="s">
        <v>58</v>
      </c>
      <c r="C33" s="4" t="s">
        <v>58</v>
      </c>
    </row>
    <row r="34" spans="1:3" x14ac:dyDescent="0.25">
      <c r="A34" s="2" t="s">
        <v>59</v>
      </c>
      <c r="B34" s="6">
        <v>126340</v>
      </c>
      <c r="C34" s="6">
        <v>116514</v>
      </c>
    </row>
    <row r="35" spans="1:3" x14ac:dyDescent="0.25">
      <c r="A35" s="3" t="s">
        <v>60</v>
      </c>
      <c r="B35" s="4" t="s">
        <v>4</v>
      </c>
      <c r="C35" s="4" t="s">
        <v>4</v>
      </c>
    </row>
    <row r="36" spans="1:3" ht="105" x14ac:dyDescent="0.25">
      <c r="A36" s="2" t="s">
        <v>61</v>
      </c>
      <c r="B36" s="4">
        <v>649</v>
      </c>
      <c r="C36" s="4">
        <v>645</v>
      </c>
    </row>
    <row r="37" spans="1:3" ht="60" x14ac:dyDescent="0.25">
      <c r="A37" s="2" t="s">
        <v>62</v>
      </c>
      <c r="B37" s="6">
        <v>-398818</v>
      </c>
      <c r="C37" s="6">
        <v>-718529</v>
      </c>
    </row>
    <row r="38" spans="1:3" x14ac:dyDescent="0.25">
      <c r="A38" s="2" t="s">
        <v>63</v>
      </c>
      <c r="B38" s="6">
        <v>1075593</v>
      </c>
      <c r="C38" s="6">
        <v>1085694</v>
      </c>
    </row>
    <row r="39" spans="1:3" x14ac:dyDescent="0.25">
      <c r="A39" s="2" t="s">
        <v>64</v>
      </c>
      <c r="B39" s="6">
        <v>2300660</v>
      </c>
      <c r="C39" s="6">
        <v>2179513</v>
      </c>
    </row>
    <row r="40" spans="1:3" x14ac:dyDescent="0.25">
      <c r="A40" s="2" t="s">
        <v>65</v>
      </c>
      <c r="B40" s="6">
        <v>2978084</v>
      </c>
      <c r="C40" s="6">
        <v>2547323</v>
      </c>
    </row>
    <row r="41" spans="1:3" x14ac:dyDescent="0.25">
      <c r="A41" s="2" t="s">
        <v>66</v>
      </c>
      <c r="B41" s="6">
        <v>-66435</v>
      </c>
      <c r="C41" s="6">
        <v>-51468</v>
      </c>
    </row>
    <row r="42" spans="1:3" x14ac:dyDescent="0.25">
      <c r="A42" s="2" t="s">
        <v>67</v>
      </c>
      <c r="B42" s="6">
        <v>2911649</v>
      </c>
      <c r="C42" s="6">
        <v>2495855</v>
      </c>
    </row>
    <row r="43" spans="1:3" x14ac:dyDescent="0.25">
      <c r="A43" s="2" t="s">
        <v>68</v>
      </c>
      <c r="B43" s="8">
        <v>7578283</v>
      </c>
      <c r="C43" s="8">
        <v>5933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8.5703125" customWidth="1"/>
    <col min="6" max="6" width="11.28515625" customWidth="1"/>
    <col min="7" max="7" width="14.85546875" customWidth="1"/>
    <col min="8" max="8" width="11.28515625" customWidth="1"/>
    <col min="9" max="9" width="2.42578125" customWidth="1"/>
    <col min="10" max="10" width="5.7109375" customWidth="1"/>
    <col min="11" max="11" width="11.28515625" customWidth="1"/>
    <col min="12" max="12" width="2.28515625" customWidth="1"/>
    <col min="13" max="13" width="8.5703125" customWidth="1"/>
    <col min="14" max="14" width="11.28515625" customWidth="1"/>
    <col min="15" max="15" width="14.85546875" customWidth="1"/>
    <col min="16" max="16" width="11.28515625" customWidth="1"/>
    <col min="17" max="17" width="2.42578125" customWidth="1"/>
    <col min="18" max="18" width="5.7109375" customWidth="1"/>
    <col min="19" max="19" width="11.28515625" customWidth="1"/>
  </cols>
  <sheetData>
    <row r="1" spans="1:19" ht="15" customHeight="1" x14ac:dyDescent="0.25">
      <c r="A1" s="7" t="s">
        <v>6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9</v>
      </c>
      <c r="B3" s="34" t="s">
        <v>4</v>
      </c>
      <c r="C3" s="34"/>
      <c r="D3" s="34"/>
      <c r="E3" s="34"/>
      <c r="F3" s="34"/>
      <c r="G3" s="34"/>
      <c r="H3" s="34"/>
      <c r="I3" s="34"/>
      <c r="J3" s="34"/>
      <c r="K3" s="34"/>
      <c r="L3" s="34"/>
      <c r="M3" s="34"/>
      <c r="N3" s="34"/>
      <c r="O3" s="34"/>
      <c r="P3" s="34"/>
      <c r="Q3" s="34"/>
      <c r="R3" s="34"/>
      <c r="S3" s="34"/>
    </row>
    <row r="4" spans="1:19" ht="15" customHeight="1" x14ac:dyDescent="0.25">
      <c r="A4" s="35" t="s">
        <v>695</v>
      </c>
      <c r="B4" s="34" t="s">
        <v>4</v>
      </c>
      <c r="C4" s="34"/>
      <c r="D4" s="34"/>
      <c r="E4" s="34"/>
      <c r="F4" s="34"/>
      <c r="G4" s="34"/>
      <c r="H4" s="34"/>
      <c r="I4" s="34"/>
      <c r="J4" s="34"/>
      <c r="K4" s="34"/>
      <c r="L4" s="34"/>
      <c r="M4" s="34"/>
      <c r="N4" s="34"/>
      <c r="O4" s="34"/>
      <c r="P4" s="34"/>
      <c r="Q4" s="34"/>
      <c r="R4" s="34"/>
      <c r="S4" s="34"/>
    </row>
    <row r="5" spans="1:19" x14ac:dyDescent="0.25">
      <c r="A5" s="35"/>
      <c r="B5" s="36"/>
      <c r="C5" s="36"/>
      <c r="D5" s="36"/>
      <c r="E5" s="36"/>
      <c r="F5" s="36"/>
      <c r="G5" s="36"/>
      <c r="H5" s="36"/>
      <c r="I5" s="36"/>
      <c r="J5" s="36"/>
      <c r="K5" s="36"/>
      <c r="L5" s="36"/>
      <c r="M5" s="36"/>
      <c r="N5" s="36"/>
      <c r="O5" s="36"/>
      <c r="P5" s="36"/>
      <c r="Q5" s="36"/>
      <c r="R5" s="36"/>
      <c r="S5" s="36"/>
    </row>
    <row r="6" spans="1:19" x14ac:dyDescent="0.25">
      <c r="A6" s="35"/>
      <c r="B6" s="36"/>
      <c r="C6" s="36"/>
      <c r="D6" s="36"/>
      <c r="E6" s="36"/>
      <c r="F6" s="36"/>
      <c r="G6" s="36"/>
      <c r="H6" s="36"/>
      <c r="I6" s="36"/>
      <c r="J6" s="36"/>
      <c r="K6" s="36"/>
      <c r="L6" s="36"/>
      <c r="M6" s="36"/>
      <c r="N6" s="36"/>
      <c r="O6" s="36"/>
      <c r="P6" s="36"/>
      <c r="Q6" s="36"/>
      <c r="R6" s="36"/>
      <c r="S6" s="36"/>
    </row>
    <row r="7" spans="1:19" x14ac:dyDescent="0.25">
      <c r="A7" s="35"/>
      <c r="B7" s="36"/>
      <c r="C7" s="36"/>
      <c r="D7" s="36"/>
      <c r="E7" s="36"/>
      <c r="F7" s="36"/>
      <c r="G7" s="36"/>
      <c r="H7" s="36"/>
      <c r="I7" s="36"/>
      <c r="J7" s="36"/>
      <c r="K7" s="36"/>
      <c r="L7" s="36"/>
      <c r="M7" s="36"/>
      <c r="N7" s="36"/>
      <c r="O7" s="36"/>
      <c r="P7" s="36"/>
      <c r="Q7" s="36"/>
      <c r="R7" s="36"/>
      <c r="S7" s="36"/>
    </row>
    <row r="8" spans="1:19" ht="25.5" customHeight="1" x14ac:dyDescent="0.25">
      <c r="A8" s="35"/>
      <c r="B8" s="36" t="s">
        <v>202</v>
      </c>
      <c r="C8" s="36"/>
      <c r="D8" s="36"/>
      <c r="E8" s="36"/>
      <c r="F8" s="36"/>
      <c r="G8" s="36"/>
      <c r="H8" s="36"/>
      <c r="I8" s="36"/>
      <c r="J8" s="36"/>
      <c r="K8" s="36"/>
      <c r="L8" s="36"/>
      <c r="M8" s="36"/>
      <c r="N8" s="36"/>
      <c r="O8" s="36"/>
      <c r="P8" s="36"/>
      <c r="Q8" s="36"/>
      <c r="R8" s="36"/>
      <c r="S8" s="36"/>
    </row>
    <row r="9" spans="1:19" x14ac:dyDescent="0.25">
      <c r="A9" s="35"/>
      <c r="B9" s="36"/>
      <c r="C9" s="36"/>
      <c r="D9" s="36"/>
      <c r="E9" s="36"/>
      <c r="F9" s="36"/>
      <c r="G9" s="36"/>
      <c r="H9" s="36"/>
      <c r="I9" s="36"/>
      <c r="J9" s="36"/>
      <c r="K9" s="36"/>
      <c r="L9" s="36"/>
      <c r="M9" s="36"/>
      <c r="N9" s="36"/>
      <c r="O9" s="36"/>
      <c r="P9" s="36"/>
      <c r="Q9" s="36"/>
      <c r="R9" s="36"/>
      <c r="S9" s="36"/>
    </row>
    <row r="10" spans="1:19" ht="16.5" thickBot="1" x14ac:dyDescent="0.3">
      <c r="A10" s="35"/>
      <c r="B10" s="13"/>
      <c r="C10" s="14"/>
      <c r="D10" s="28" t="s">
        <v>186</v>
      </c>
      <c r="E10" s="28"/>
      <c r="F10" s="28"/>
      <c r="G10" s="28"/>
      <c r="H10" s="28"/>
      <c r="I10" s="28"/>
      <c r="J10" s="28"/>
      <c r="K10" s="28"/>
      <c r="L10" s="28"/>
      <c r="M10" s="28"/>
      <c r="N10" s="28"/>
      <c r="O10" s="28"/>
      <c r="P10" s="28"/>
      <c r="Q10" s="28"/>
      <c r="R10" s="28"/>
      <c r="S10" s="14"/>
    </row>
    <row r="11" spans="1:19" ht="16.5" thickBot="1" x14ac:dyDescent="0.3">
      <c r="A11" s="35"/>
      <c r="B11" s="13"/>
      <c r="C11" s="14"/>
      <c r="D11" s="52">
        <v>2014</v>
      </c>
      <c r="E11" s="52"/>
      <c r="F11" s="52"/>
      <c r="G11" s="52"/>
      <c r="H11" s="52"/>
      <c r="I11" s="52"/>
      <c r="J11" s="52"/>
      <c r="K11" s="51"/>
      <c r="L11" s="52">
        <v>2013</v>
      </c>
      <c r="M11" s="52"/>
      <c r="N11" s="52"/>
      <c r="O11" s="52"/>
      <c r="P11" s="52"/>
      <c r="Q11" s="52"/>
      <c r="R11" s="52"/>
      <c r="S11" s="14"/>
    </row>
    <row r="12" spans="1:19" x14ac:dyDescent="0.25">
      <c r="A12" s="35"/>
      <c r="B12" s="59"/>
      <c r="C12" s="60"/>
      <c r="D12" s="61" t="s">
        <v>203</v>
      </c>
      <c r="E12" s="61"/>
      <c r="F12" s="62"/>
      <c r="G12" s="53" t="s">
        <v>205</v>
      </c>
      <c r="H12" s="62"/>
      <c r="I12" s="61" t="s">
        <v>207</v>
      </c>
      <c r="J12" s="61"/>
      <c r="K12" s="60"/>
      <c r="L12" s="61" t="s">
        <v>203</v>
      </c>
      <c r="M12" s="61"/>
      <c r="N12" s="62"/>
      <c r="O12" s="53" t="s">
        <v>205</v>
      </c>
      <c r="P12" s="62"/>
      <c r="Q12" s="61" t="s">
        <v>207</v>
      </c>
      <c r="R12" s="61"/>
      <c r="S12" s="60"/>
    </row>
    <row r="13" spans="1:19" ht="15.75" thickBot="1" x14ac:dyDescent="0.3">
      <c r="A13" s="35"/>
      <c r="B13" s="59"/>
      <c r="C13" s="60"/>
      <c r="D13" s="28" t="s">
        <v>204</v>
      </c>
      <c r="E13" s="28"/>
      <c r="F13" s="63"/>
      <c r="G13" s="15" t="s">
        <v>206</v>
      </c>
      <c r="H13" s="63"/>
      <c r="I13" s="28" t="s">
        <v>208</v>
      </c>
      <c r="J13" s="28"/>
      <c r="K13" s="60"/>
      <c r="L13" s="28" t="s">
        <v>204</v>
      </c>
      <c r="M13" s="28"/>
      <c r="N13" s="63"/>
      <c r="O13" s="15" t="s">
        <v>206</v>
      </c>
      <c r="P13" s="63"/>
      <c r="Q13" s="28" t="s">
        <v>208</v>
      </c>
      <c r="R13" s="28"/>
      <c r="S13" s="60"/>
    </row>
    <row r="14" spans="1:19" ht="15.75" x14ac:dyDescent="0.25">
      <c r="A14" s="35"/>
      <c r="B14" s="16" t="s">
        <v>209</v>
      </c>
      <c r="C14" s="17"/>
      <c r="D14" s="18" t="s">
        <v>150</v>
      </c>
      <c r="E14" s="19" t="s">
        <v>210</v>
      </c>
      <c r="F14" s="17"/>
      <c r="G14" s="19" t="s">
        <v>211</v>
      </c>
      <c r="H14" s="17"/>
      <c r="I14" s="18" t="s">
        <v>150</v>
      </c>
      <c r="J14" s="19" t="s">
        <v>212</v>
      </c>
      <c r="K14" s="17"/>
      <c r="L14" s="18" t="s">
        <v>150</v>
      </c>
      <c r="M14" s="19" t="s">
        <v>213</v>
      </c>
      <c r="N14" s="17"/>
      <c r="O14" s="19" t="s">
        <v>214</v>
      </c>
      <c r="P14" s="17"/>
      <c r="Q14" s="18" t="s">
        <v>150</v>
      </c>
      <c r="R14" s="19" t="s">
        <v>215</v>
      </c>
      <c r="S14" s="17"/>
    </row>
    <row r="15" spans="1:19" ht="15.75" x14ac:dyDescent="0.25">
      <c r="A15" s="35"/>
      <c r="B15" s="20" t="s">
        <v>216</v>
      </c>
      <c r="C15" s="21"/>
      <c r="D15" s="64" t="s">
        <v>217</v>
      </c>
      <c r="E15" s="64"/>
      <c r="F15" s="21"/>
      <c r="G15" s="22" t="s">
        <v>218</v>
      </c>
      <c r="H15" s="21"/>
      <c r="I15" s="65"/>
      <c r="J15" s="65"/>
      <c r="K15" s="21"/>
      <c r="L15" s="64" t="s">
        <v>217</v>
      </c>
      <c r="M15" s="64"/>
      <c r="N15" s="21"/>
      <c r="O15" s="22" t="s">
        <v>219</v>
      </c>
      <c r="P15" s="21"/>
      <c r="Q15" s="65"/>
      <c r="R15" s="65"/>
      <c r="S15" s="21"/>
    </row>
    <row r="16" spans="1:19" ht="16.5" thickBot="1" x14ac:dyDescent="0.3">
      <c r="A16" s="35"/>
      <c r="B16" s="16" t="s">
        <v>220</v>
      </c>
      <c r="C16" s="17"/>
      <c r="D16" s="66" t="s">
        <v>217</v>
      </c>
      <c r="E16" s="66"/>
      <c r="F16" s="17"/>
      <c r="G16" s="55" t="s">
        <v>217</v>
      </c>
      <c r="H16" s="17"/>
      <c r="I16" s="67"/>
      <c r="J16" s="67"/>
      <c r="K16" s="17"/>
      <c r="L16" s="50" t="s">
        <v>221</v>
      </c>
      <c r="M16" s="50"/>
      <c r="N16" s="17"/>
      <c r="O16" s="45" t="s">
        <v>222</v>
      </c>
      <c r="P16" s="17"/>
      <c r="Q16" s="67"/>
      <c r="R16" s="67"/>
      <c r="S16" s="17"/>
    </row>
    <row r="17" spans="1:19" ht="16.5" thickBot="1" x14ac:dyDescent="0.3">
      <c r="A17" s="35"/>
      <c r="B17" s="20" t="s">
        <v>223</v>
      </c>
      <c r="C17" s="21"/>
      <c r="D17" s="57" t="s">
        <v>150</v>
      </c>
      <c r="E17" s="58" t="s">
        <v>210</v>
      </c>
      <c r="F17" s="21"/>
      <c r="G17" s="58" t="s">
        <v>224</v>
      </c>
      <c r="H17" s="21"/>
      <c r="I17" s="10" t="s">
        <v>150</v>
      </c>
      <c r="J17" s="22" t="s">
        <v>212</v>
      </c>
      <c r="K17" s="21"/>
      <c r="L17" s="57" t="s">
        <v>150</v>
      </c>
      <c r="M17" s="58" t="s">
        <v>225</v>
      </c>
      <c r="N17" s="21"/>
      <c r="O17" s="58" t="s">
        <v>226</v>
      </c>
      <c r="P17" s="21"/>
      <c r="Q17" s="10" t="s">
        <v>150</v>
      </c>
      <c r="R17" s="22" t="s">
        <v>227</v>
      </c>
      <c r="S17" s="21"/>
    </row>
    <row r="18" spans="1:19" ht="15.75" thickTop="1" x14ac:dyDescent="0.25">
      <c r="A18" s="35"/>
      <c r="B18" s="36"/>
      <c r="C18" s="36"/>
      <c r="D18" s="36"/>
      <c r="E18" s="36"/>
      <c r="F18" s="36"/>
      <c r="G18" s="36"/>
      <c r="H18" s="36"/>
      <c r="I18" s="36"/>
      <c r="J18" s="36"/>
      <c r="K18" s="36"/>
      <c r="L18" s="36"/>
      <c r="M18" s="36"/>
      <c r="N18" s="36"/>
      <c r="O18" s="36"/>
      <c r="P18" s="36"/>
      <c r="Q18" s="36"/>
      <c r="R18" s="36"/>
      <c r="S18" s="36"/>
    </row>
    <row r="19" spans="1:19" ht="16.5" thickBot="1" x14ac:dyDescent="0.3">
      <c r="A19" s="35"/>
      <c r="B19" s="13"/>
      <c r="C19" s="14"/>
      <c r="D19" s="28" t="s">
        <v>187</v>
      </c>
      <c r="E19" s="28"/>
      <c r="F19" s="28"/>
      <c r="G19" s="28"/>
      <c r="H19" s="28"/>
      <c r="I19" s="28"/>
      <c r="J19" s="28"/>
      <c r="K19" s="28"/>
      <c r="L19" s="28"/>
      <c r="M19" s="28"/>
      <c r="N19" s="28"/>
      <c r="O19" s="28"/>
      <c r="P19" s="28"/>
      <c r="Q19" s="28"/>
      <c r="R19" s="28"/>
      <c r="S19" s="14"/>
    </row>
    <row r="20" spans="1:19" ht="16.5" thickBot="1" x14ac:dyDescent="0.3">
      <c r="A20" s="35"/>
      <c r="B20" s="13"/>
      <c r="C20" s="14"/>
      <c r="D20" s="52">
        <v>2014</v>
      </c>
      <c r="E20" s="52"/>
      <c r="F20" s="52"/>
      <c r="G20" s="52"/>
      <c r="H20" s="52"/>
      <c r="I20" s="52"/>
      <c r="J20" s="52"/>
      <c r="K20" s="51"/>
      <c r="L20" s="52">
        <v>2013</v>
      </c>
      <c r="M20" s="52"/>
      <c r="N20" s="52"/>
      <c r="O20" s="52"/>
      <c r="P20" s="52"/>
      <c r="Q20" s="52"/>
      <c r="R20" s="52"/>
      <c r="S20" s="14"/>
    </row>
    <row r="21" spans="1:19" x14ac:dyDescent="0.25">
      <c r="A21" s="35"/>
      <c r="B21" s="59"/>
      <c r="C21" s="60"/>
      <c r="D21" s="61" t="s">
        <v>203</v>
      </c>
      <c r="E21" s="61"/>
      <c r="F21" s="62"/>
      <c r="G21" s="53" t="s">
        <v>205</v>
      </c>
      <c r="H21" s="62"/>
      <c r="I21" s="61" t="s">
        <v>207</v>
      </c>
      <c r="J21" s="61"/>
      <c r="K21" s="60"/>
      <c r="L21" s="61" t="s">
        <v>203</v>
      </c>
      <c r="M21" s="61"/>
      <c r="N21" s="62"/>
      <c r="O21" s="53" t="s">
        <v>205</v>
      </c>
      <c r="P21" s="62"/>
      <c r="Q21" s="61" t="s">
        <v>207</v>
      </c>
      <c r="R21" s="61"/>
      <c r="S21" s="60"/>
    </row>
    <row r="22" spans="1:19" ht="15.75" thickBot="1" x14ac:dyDescent="0.3">
      <c r="A22" s="35"/>
      <c r="B22" s="59"/>
      <c r="C22" s="60"/>
      <c r="D22" s="28" t="s">
        <v>204</v>
      </c>
      <c r="E22" s="28"/>
      <c r="F22" s="63"/>
      <c r="G22" s="15" t="s">
        <v>206</v>
      </c>
      <c r="H22" s="63"/>
      <c r="I22" s="28" t="s">
        <v>208</v>
      </c>
      <c r="J22" s="28"/>
      <c r="K22" s="60"/>
      <c r="L22" s="28" t="s">
        <v>204</v>
      </c>
      <c r="M22" s="28"/>
      <c r="N22" s="63"/>
      <c r="O22" s="15" t="s">
        <v>206</v>
      </c>
      <c r="P22" s="63"/>
      <c r="Q22" s="28" t="s">
        <v>208</v>
      </c>
      <c r="R22" s="28"/>
      <c r="S22" s="60"/>
    </row>
    <row r="23" spans="1:19" ht="15.75" x14ac:dyDescent="0.25">
      <c r="A23" s="35"/>
      <c r="B23" s="16" t="s">
        <v>209</v>
      </c>
      <c r="C23" s="17"/>
      <c r="D23" s="41" t="s">
        <v>150</v>
      </c>
      <c r="E23" s="23" t="s">
        <v>228</v>
      </c>
      <c r="F23" s="17"/>
      <c r="G23" s="23" t="s">
        <v>229</v>
      </c>
      <c r="H23" s="17"/>
      <c r="I23" s="41" t="s">
        <v>150</v>
      </c>
      <c r="J23" s="23" t="s">
        <v>230</v>
      </c>
      <c r="K23" s="17"/>
      <c r="L23" s="41" t="s">
        <v>150</v>
      </c>
      <c r="M23" s="23" t="s">
        <v>231</v>
      </c>
      <c r="N23" s="17"/>
      <c r="O23" s="23" t="s">
        <v>232</v>
      </c>
      <c r="P23" s="17"/>
      <c r="Q23" s="41" t="s">
        <v>150</v>
      </c>
      <c r="R23" s="23" t="s">
        <v>233</v>
      </c>
      <c r="S23" s="17"/>
    </row>
    <row r="24" spans="1:19" ht="15.75" x14ac:dyDescent="0.25">
      <c r="A24" s="35"/>
      <c r="B24" s="20" t="s">
        <v>216</v>
      </c>
      <c r="C24" s="21"/>
      <c r="D24" s="64" t="s">
        <v>217</v>
      </c>
      <c r="E24" s="64"/>
      <c r="F24" s="21"/>
      <c r="G24" s="22" t="s">
        <v>234</v>
      </c>
      <c r="H24" s="21"/>
      <c r="I24" s="65"/>
      <c r="J24" s="65"/>
      <c r="K24" s="21"/>
      <c r="L24" s="64" t="s">
        <v>217</v>
      </c>
      <c r="M24" s="64"/>
      <c r="N24" s="21"/>
      <c r="O24" s="22" t="s">
        <v>235</v>
      </c>
      <c r="P24" s="21"/>
      <c r="Q24" s="65"/>
      <c r="R24" s="65"/>
      <c r="S24" s="21"/>
    </row>
    <row r="25" spans="1:19" ht="16.5" thickBot="1" x14ac:dyDescent="0.3">
      <c r="A25" s="35"/>
      <c r="B25" s="16" t="s">
        <v>220</v>
      </c>
      <c r="C25" s="17"/>
      <c r="D25" s="50" t="s">
        <v>236</v>
      </c>
      <c r="E25" s="50"/>
      <c r="F25" s="17"/>
      <c r="G25" s="45" t="s">
        <v>237</v>
      </c>
      <c r="H25" s="17"/>
      <c r="I25" s="67"/>
      <c r="J25" s="67"/>
      <c r="K25" s="17"/>
      <c r="L25" s="50" t="s">
        <v>238</v>
      </c>
      <c r="M25" s="50"/>
      <c r="N25" s="17"/>
      <c r="O25" s="45" t="s">
        <v>239</v>
      </c>
      <c r="P25" s="17"/>
      <c r="Q25" s="67"/>
      <c r="R25" s="67"/>
      <c r="S25" s="17"/>
    </row>
    <row r="26" spans="1:19" ht="16.5" thickBot="1" x14ac:dyDescent="0.3">
      <c r="A26" s="35"/>
      <c r="B26" s="20" t="s">
        <v>223</v>
      </c>
      <c r="C26" s="21"/>
      <c r="D26" s="57" t="s">
        <v>150</v>
      </c>
      <c r="E26" s="58" t="s">
        <v>240</v>
      </c>
      <c r="F26" s="21"/>
      <c r="G26" s="58" t="s">
        <v>241</v>
      </c>
      <c r="H26" s="21"/>
      <c r="I26" s="10" t="s">
        <v>150</v>
      </c>
      <c r="J26" s="22" t="s">
        <v>242</v>
      </c>
      <c r="K26" s="21"/>
      <c r="L26" s="57" t="s">
        <v>150</v>
      </c>
      <c r="M26" s="58" t="s">
        <v>243</v>
      </c>
      <c r="N26" s="21"/>
      <c r="O26" s="58" t="s">
        <v>244</v>
      </c>
      <c r="P26" s="21"/>
      <c r="Q26" s="10" t="s">
        <v>150</v>
      </c>
      <c r="R26" s="22" t="s">
        <v>245</v>
      </c>
      <c r="S26" s="21"/>
    </row>
    <row r="27" spans="1:19" ht="15.75" thickTop="1" x14ac:dyDescent="0.25">
      <c r="A27" s="35"/>
      <c r="B27" s="36"/>
      <c r="C27" s="36"/>
      <c r="D27" s="36"/>
      <c r="E27" s="36"/>
      <c r="F27" s="36"/>
      <c r="G27" s="36"/>
      <c r="H27" s="36"/>
      <c r="I27" s="36"/>
      <c r="J27" s="36"/>
      <c r="K27" s="36"/>
      <c r="L27" s="36"/>
      <c r="M27" s="36"/>
      <c r="N27" s="36"/>
      <c r="O27" s="36"/>
      <c r="P27" s="36"/>
      <c r="Q27" s="36"/>
      <c r="R27" s="36"/>
      <c r="S27" s="36"/>
    </row>
    <row r="28" spans="1:19" x14ac:dyDescent="0.25">
      <c r="A28" s="35"/>
      <c r="B28" s="36"/>
      <c r="C28" s="36"/>
      <c r="D28" s="36"/>
      <c r="E28" s="36"/>
      <c r="F28" s="36"/>
      <c r="G28" s="36"/>
      <c r="H28" s="36"/>
      <c r="I28" s="36"/>
      <c r="J28" s="36"/>
      <c r="K28" s="36"/>
      <c r="L28" s="36"/>
      <c r="M28" s="36"/>
      <c r="N28" s="36"/>
      <c r="O28" s="36"/>
      <c r="P28" s="36"/>
      <c r="Q28" s="36"/>
      <c r="R28" s="36"/>
      <c r="S28" s="36"/>
    </row>
    <row r="29" spans="1:19" x14ac:dyDescent="0.25">
      <c r="A29" s="35"/>
      <c r="B29" s="36"/>
      <c r="C29" s="36"/>
      <c r="D29" s="36"/>
      <c r="E29" s="36"/>
      <c r="F29" s="36"/>
      <c r="G29" s="36"/>
      <c r="H29" s="36"/>
      <c r="I29" s="36"/>
      <c r="J29" s="36"/>
      <c r="K29" s="36"/>
      <c r="L29" s="36"/>
      <c r="M29" s="36"/>
      <c r="N29" s="36"/>
      <c r="O29" s="36"/>
      <c r="P29" s="36"/>
      <c r="Q29" s="36"/>
      <c r="R29" s="36"/>
      <c r="S29" s="36"/>
    </row>
    <row r="30" spans="1:19" x14ac:dyDescent="0.25">
      <c r="A30" s="35"/>
      <c r="B30" s="36"/>
      <c r="C30" s="36"/>
      <c r="D30" s="36"/>
      <c r="E30" s="36"/>
      <c r="F30" s="36"/>
      <c r="G30" s="36"/>
      <c r="H30" s="36"/>
      <c r="I30" s="36"/>
      <c r="J30" s="36"/>
      <c r="K30" s="36"/>
      <c r="L30" s="36"/>
      <c r="M30" s="36"/>
      <c r="N30" s="36"/>
      <c r="O30" s="36"/>
      <c r="P30" s="36"/>
      <c r="Q30" s="36"/>
      <c r="R30" s="36"/>
      <c r="S30" s="36"/>
    </row>
    <row r="31" spans="1:19" x14ac:dyDescent="0.25">
      <c r="A31" s="35"/>
      <c r="B31" s="40"/>
      <c r="C31" s="40"/>
      <c r="D31" s="40"/>
      <c r="E31" s="40"/>
      <c r="F31" s="40"/>
      <c r="G31" s="40"/>
      <c r="H31" s="40"/>
      <c r="I31" s="40"/>
      <c r="J31" s="40"/>
      <c r="K31" s="40"/>
      <c r="L31" s="40"/>
      <c r="M31" s="40"/>
      <c r="N31" s="40"/>
      <c r="O31" s="40"/>
      <c r="P31" s="40"/>
      <c r="Q31" s="40"/>
      <c r="R31" s="40"/>
      <c r="S31" s="40"/>
    </row>
  </sheetData>
  <mergeCells count="71">
    <mergeCell ref="B27:S27"/>
    <mergeCell ref="B28:S28"/>
    <mergeCell ref="B29:S29"/>
    <mergeCell ref="B30:S30"/>
    <mergeCell ref="B31:S31"/>
    <mergeCell ref="B5:S5"/>
    <mergeCell ref="B6:S6"/>
    <mergeCell ref="B7:S7"/>
    <mergeCell ref="B8:S8"/>
    <mergeCell ref="B9:S9"/>
    <mergeCell ref="B18:S18"/>
    <mergeCell ref="D25:E25"/>
    <mergeCell ref="I25:J25"/>
    <mergeCell ref="L25:M25"/>
    <mergeCell ref="Q25:R25"/>
    <mergeCell ref="A1:A2"/>
    <mergeCell ref="B1:S1"/>
    <mergeCell ref="B2:S2"/>
    <mergeCell ref="B3:S3"/>
    <mergeCell ref="A4:A31"/>
    <mergeCell ref="B4:S4"/>
    <mergeCell ref="P21:P22"/>
    <mergeCell ref="Q21:R21"/>
    <mergeCell ref="Q22:R22"/>
    <mergeCell ref="S21:S22"/>
    <mergeCell ref="D24:E24"/>
    <mergeCell ref="I24:J24"/>
    <mergeCell ref="L24:M24"/>
    <mergeCell ref="Q24:R24"/>
    <mergeCell ref="I21:J21"/>
    <mergeCell ref="I22:J22"/>
    <mergeCell ref="K21:K22"/>
    <mergeCell ref="L21:M21"/>
    <mergeCell ref="L22:M22"/>
    <mergeCell ref="N21:N22"/>
    <mergeCell ref="B21:B22"/>
    <mergeCell ref="C21:C22"/>
    <mergeCell ref="D21:E21"/>
    <mergeCell ref="D22:E22"/>
    <mergeCell ref="F21:F22"/>
    <mergeCell ref="H21:H22"/>
    <mergeCell ref="D16:E16"/>
    <mergeCell ref="I16:J16"/>
    <mergeCell ref="L16:M16"/>
    <mergeCell ref="Q16:R16"/>
    <mergeCell ref="D19:R19"/>
    <mergeCell ref="D20:J20"/>
    <mergeCell ref="L20:R20"/>
    <mergeCell ref="Q12:R12"/>
    <mergeCell ref="Q13:R13"/>
    <mergeCell ref="S12:S13"/>
    <mergeCell ref="D15:E15"/>
    <mergeCell ref="I15:J15"/>
    <mergeCell ref="L15:M15"/>
    <mergeCell ref="Q15:R15"/>
    <mergeCell ref="I13:J13"/>
    <mergeCell ref="K12:K13"/>
    <mergeCell ref="L12:M12"/>
    <mergeCell ref="L13:M13"/>
    <mergeCell ref="N12:N13"/>
    <mergeCell ref="P12:P13"/>
    <mergeCell ref="D10:R10"/>
    <mergeCell ref="D11:J11"/>
    <mergeCell ref="L11:R11"/>
    <mergeCell ref="B12:B13"/>
    <mergeCell ref="C12:C13"/>
    <mergeCell ref="D12:E12"/>
    <mergeCell ref="D13:E13"/>
    <mergeCell ref="F12:F13"/>
    <mergeCell ref="H12:H13"/>
    <mergeCell ref="I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18.140625" bestFit="1" customWidth="1"/>
    <col min="4" max="4" width="2" customWidth="1"/>
    <col min="5" max="5" width="9.28515625" customWidth="1"/>
    <col min="7" max="7" width="1.85546875" customWidth="1"/>
    <col min="8" max="8" width="8.85546875" customWidth="1"/>
  </cols>
  <sheetData>
    <row r="1" spans="1:9" ht="15" customHeight="1" x14ac:dyDescent="0.25">
      <c r="A1" s="7" t="s">
        <v>6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4" t="s">
        <v>4</v>
      </c>
      <c r="C3" s="34"/>
      <c r="D3" s="34"/>
      <c r="E3" s="34"/>
      <c r="F3" s="34"/>
      <c r="G3" s="34"/>
      <c r="H3" s="34"/>
      <c r="I3" s="34"/>
    </row>
    <row r="4" spans="1:9" ht="15" customHeight="1" x14ac:dyDescent="0.25">
      <c r="A4" s="35" t="s">
        <v>697</v>
      </c>
      <c r="B4" s="34" t="s">
        <v>4</v>
      </c>
      <c r="C4" s="34"/>
      <c r="D4" s="34"/>
      <c r="E4" s="34"/>
      <c r="F4" s="34"/>
      <c r="G4" s="34"/>
      <c r="H4" s="34"/>
      <c r="I4" s="34"/>
    </row>
    <row r="5" spans="1:9" x14ac:dyDescent="0.25">
      <c r="A5" s="35"/>
      <c r="B5" s="36"/>
      <c r="C5" s="36"/>
      <c r="D5" s="36"/>
      <c r="E5" s="36"/>
      <c r="F5" s="36"/>
      <c r="G5" s="36"/>
      <c r="H5" s="36"/>
      <c r="I5" s="36"/>
    </row>
    <row r="6" spans="1:9" x14ac:dyDescent="0.25">
      <c r="A6" s="35"/>
      <c r="B6" s="36" t="s">
        <v>698</v>
      </c>
      <c r="C6" s="36"/>
      <c r="D6" s="36"/>
      <c r="E6" s="36"/>
      <c r="F6" s="36"/>
      <c r="G6" s="36"/>
      <c r="H6" s="36"/>
      <c r="I6" s="36"/>
    </row>
    <row r="7" spans="1:9" x14ac:dyDescent="0.25">
      <c r="A7" s="35"/>
      <c r="B7" s="36"/>
      <c r="C7" s="36"/>
      <c r="D7" s="36"/>
      <c r="E7" s="36"/>
      <c r="F7" s="36"/>
      <c r="G7" s="36"/>
      <c r="H7" s="36"/>
      <c r="I7" s="36"/>
    </row>
    <row r="8" spans="1:9" ht="15.75" x14ac:dyDescent="0.25">
      <c r="A8" s="35"/>
      <c r="B8" s="13"/>
      <c r="C8" s="14"/>
      <c r="D8" s="27" t="s">
        <v>147</v>
      </c>
      <c r="E8" s="27"/>
      <c r="F8" s="14"/>
      <c r="G8" s="27" t="s">
        <v>148</v>
      </c>
      <c r="H8" s="27"/>
      <c r="I8" s="14"/>
    </row>
    <row r="9" spans="1:9" ht="16.5" thickBot="1" x14ac:dyDescent="0.3">
      <c r="A9" s="35"/>
      <c r="B9" s="13"/>
      <c r="C9" s="14"/>
      <c r="D9" s="28">
        <v>2014</v>
      </c>
      <c r="E9" s="28"/>
      <c r="F9" s="14"/>
      <c r="G9" s="28">
        <v>2013</v>
      </c>
      <c r="H9" s="28"/>
      <c r="I9" s="14"/>
    </row>
    <row r="10" spans="1:9" ht="15.75" x14ac:dyDescent="0.25">
      <c r="A10" s="35"/>
      <c r="B10" s="16" t="s">
        <v>248</v>
      </c>
      <c r="C10" s="17"/>
      <c r="D10" s="18" t="s">
        <v>150</v>
      </c>
      <c r="E10" s="19" t="s">
        <v>249</v>
      </c>
      <c r="F10" s="17"/>
      <c r="G10" s="18" t="s">
        <v>150</v>
      </c>
      <c r="H10" s="19" t="s">
        <v>250</v>
      </c>
      <c r="I10" s="17"/>
    </row>
    <row r="11" spans="1:9" ht="15.75" x14ac:dyDescent="0.25">
      <c r="A11" s="35"/>
      <c r="B11" s="20" t="s">
        <v>251</v>
      </c>
      <c r="C11" s="21"/>
      <c r="D11" s="29" t="s">
        <v>252</v>
      </c>
      <c r="E11" s="29"/>
      <c r="F11" s="21"/>
      <c r="G11" s="29" t="s">
        <v>253</v>
      </c>
      <c r="H11" s="29"/>
      <c r="I11" s="21"/>
    </row>
    <row r="12" spans="1:9" ht="15.75" x14ac:dyDescent="0.25">
      <c r="A12" s="35"/>
      <c r="B12" s="16" t="s">
        <v>254</v>
      </c>
      <c r="C12" s="17"/>
      <c r="D12" s="30" t="s">
        <v>255</v>
      </c>
      <c r="E12" s="30"/>
      <c r="F12" s="17"/>
      <c r="G12" s="30" t="s">
        <v>256</v>
      </c>
      <c r="H12" s="30"/>
      <c r="I12" s="17"/>
    </row>
    <row r="13" spans="1:9" ht="16.5" thickBot="1" x14ac:dyDescent="0.3">
      <c r="A13" s="35"/>
      <c r="B13" s="20" t="s">
        <v>257</v>
      </c>
      <c r="C13" s="21"/>
      <c r="D13" s="31" t="s">
        <v>258</v>
      </c>
      <c r="E13" s="31"/>
      <c r="F13" s="21"/>
      <c r="G13" s="31" t="s">
        <v>259</v>
      </c>
      <c r="H13" s="31"/>
      <c r="I13" s="21"/>
    </row>
    <row r="14" spans="1:9" ht="16.5" thickBot="1" x14ac:dyDescent="0.3">
      <c r="A14" s="35"/>
      <c r="B14" s="42" t="s">
        <v>260</v>
      </c>
      <c r="C14" s="17"/>
      <c r="D14" s="25" t="s">
        <v>150</v>
      </c>
      <c r="E14" s="26" t="s">
        <v>261</v>
      </c>
      <c r="F14" s="17"/>
      <c r="G14" s="25" t="s">
        <v>150</v>
      </c>
      <c r="H14" s="26" t="s">
        <v>262</v>
      </c>
      <c r="I14" s="17"/>
    </row>
    <row r="15" spans="1:9" ht="15.75" thickTop="1" x14ac:dyDescent="0.25">
      <c r="A15" s="35"/>
      <c r="B15" s="36"/>
      <c r="C15" s="36"/>
      <c r="D15" s="36"/>
      <c r="E15" s="36"/>
      <c r="F15" s="36"/>
      <c r="G15" s="36"/>
      <c r="H15" s="36"/>
      <c r="I15" s="36"/>
    </row>
    <row r="16" spans="1:9" x14ac:dyDescent="0.25">
      <c r="A16" s="35"/>
      <c r="B16" s="36"/>
      <c r="C16" s="36"/>
      <c r="D16" s="36"/>
      <c r="E16" s="36"/>
      <c r="F16" s="36"/>
      <c r="G16" s="36"/>
      <c r="H16" s="36"/>
      <c r="I16" s="36"/>
    </row>
    <row r="17" spans="1:9" x14ac:dyDescent="0.25">
      <c r="A17" s="35"/>
      <c r="B17" s="40"/>
      <c r="C17" s="40"/>
      <c r="D17" s="40"/>
      <c r="E17" s="40"/>
      <c r="F17" s="40"/>
      <c r="G17" s="40"/>
      <c r="H17" s="40"/>
      <c r="I17" s="40"/>
    </row>
  </sheetData>
  <mergeCells count="22">
    <mergeCell ref="B5:I5"/>
    <mergeCell ref="B6:I6"/>
    <mergeCell ref="B7:I7"/>
    <mergeCell ref="B15:I15"/>
    <mergeCell ref="B16:I16"/>
    <mergeCell ref="B17:I17"/>
    <mergeCell ref="D12:E12"/>
    <mergeCell ref="G12:H12"/>
    <mergeCell ref="D13:E13"/>
    <mergeCell ref="G13:H13"/>
    <mergeCell ref="A1:A2"/>
    <mergeCell ref="B1:I1"/>
    <mergeCell ref="B2:I2"/>
    <mergeCell ref="B3:I3"/>
    <mergeCell ref="A4:A17"/>
    <mergeCell ref="B4:I4"/>
    <mergeCell ref="D8:E8"/>
    <mergeCell ref="G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0.42578125" bestFit="1" customWidth="1"/>
    <col min="2" max="2" width="36.5703125" bestFit="1" customWidth="1"/>
    <col min="4" max="4" width="2.5703125" customWidth="1"/>
    <col min="5" max="5" width="5"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140625" bestFit="1" customWidth="1"/>
    <col min="15" max="15" width="1.5703125" bestFit="1" customWidth="1"/>
    <col min="16" max="16" width="2.7109375" customWidth="1"/>
    <col min="17" max="17" width="9.28515625" customWidth="1"/>
    <col min="18" max="18" width="1.5703125" bestFit="1" customWidth="1"/>
    <col min="19" max="19" width="1.85546875" bestFit="1" customWidth="1"/>
    <col min="20" max="20" width="7.85546875" bestFit="1" customWidth="1"/>
    <col min="21" max="21" width="1.5703125" bestFit="1" customWidth="1"/>
    <col min="22" max="22" width="2.5703125" customWidth="1"/>
    <col min="23" max="23" width="9.42578125" customWidth="1"/>
  </cols>
  <sheetData>
    <row r="1" spans="1:24" ht="15" customHeight="1" x14ac:dyDescent="0.25">
      <c r="A1" s="7" t="s">
        <v>6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0</v>
      </c>
      <c r="B3" s="34" t="s">
        <v>4</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700</v>
      </c>
      <c r="B4" s="34" t="s">
        <v>4</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c r="C5" s="36"/>
      <c r="D5" s="36"/>
      <c r="E5" s="36"/>
      <c r="F5" s="36"/>
      <c r="G5" s="36"/>
      <c r="H5" s="36"/>
      <c r="I5" s="36"/>
      <c r="J5" s="36"/>
      <c r="K5" s="36"/>
      <c r="L5" s="36"/>
      <c r="M5" s="36"/>
      <c r="N5" s="36"/>
      <c r="O5" s="36"/>
      <c r="P5" s="36"/>
      <c r="Q5" s="36"/>
      <c r="R5" s="36"/>
      <c r="S5" s="36"/>
      <c r="T5" s="36"/>
      <c r="U5" s="36"/>
      <c r="V5" s="36"/>
      <c r="W5" s="36"/>
      <c r="X5" s="36"/>
    </row>
    <row r="6" spans="1:24" x14ac:dyDescent="0.25">
      <c r="A6" s="35"/>
      <c r="B6" s="36"/>
      <c r="C6" s="36"/>
      <c r="D6" s="36"/>
      <c r="E6" s="36"/>
      <c r="F6" s="36"/>
      <c r="G6" s="36"/>
      <c r="H6" s="36"/>
      <c r="I6" s="36"/>
      <c r="J6" s="36"/>
      <c r="K6" s="36"/>
      <c r="L6" s="36"/>
      <c r="M6" s="36"/>
      <c r="N6" s="36"/>
      <c r="O6" s="36"/>
      <c r="P6" s="36"/>
      <c r="Q6" s="36"/>
      <c r="R6" s="36"/>
      <c r="S6" s="36"/>
      <c r="T6" s="36"/>
      <c r="U6" s="36"/>
      <c r="V6" s="36"/>
      <c r="W6" s="36"/>
      <c r="X6" s="36"/>
    </row>
    <row r="7" spans="1:24" x14ac:dyDescent="0.25">
      <c r="A7" s="35"/>
      <c r="B7" s="36"/>
      <c r="C7" s="36"/>
      <c r="D7" s="36"/>
      <c r="E7" s="36"/>
      <c r="F7" s="36"/>
      <c r="G7" s="36"/>
      <c r="H7" s="36"/>
      <c r="I7" s="36"/>
      <c r="J7" s="36"/>
      <c r="K7" s="36"/>
      <c r="L7" s="36"/>
      <c r="M7" s="36"/>
      <c r="N7" s="36"/>
      <c r="O7" s="36"/>
      <c r="P7" s="36"/>
      <c r="Q7" s="36"/>
      <c r="R7" s="36"/>
      <c r="S7" s="36"/>
      <c r="T7" s="36"/>
      <c r="U7" s="36"/>
      <c r="V7" s="36"/>
      <c r="W7" s="36"/>
      <c r="X7" s="36"/>
    </row>
    <row r="8" spans="1:24" x14ac:dyDescent="0.25">
      <c r="A8" s="35"/>
      <c r="B8" s="36"/>
      <c r="C8" s="36"/>
      <c r="D8" s="36"/>
      <c r="E8" s="36"/>
      <c r="F8" s="36"/>
      <c r="G8" s="36"/>
      <c r="H8" s="36"/>
      <c r="I8" s="36"/>
      <c r="J8" s="36"/>
      <c r="K8" s="36"/>
      <c r="L8" s="36"/>
      <c r="M8" s="36"/>
      <c r="N8" s="36"/>
      <c r="O8" s="36"/>
      <c r="P8" s="36"/>
      <c r="Q8" s="36"/>
      <c r="R8" s="36"/>
      <c r="S8" s="36"/>
      <c r="T8" s="36"/>
      <c r="U8" s="36"/>
      <c r="V8" s="36"/>
      <c r="W8" s="36"/>
      <c r="X8" s="36"/>
    </row>
    <row r="9" spans="1:24" ht="16.5" thickBot="1" x14ac:dyDescent="0.3">
      <c r="A9" s="35"/>
      <c r="B9" s="13"/>
      <c r="C9" s="14"/>
      <c r="D9" s="28" t="s">
        <v>273</v>
      </c>
      <c r="E9" s="28"/>
      <c r="F9" s="28"/>
      <c r="G9" s="28"/>
      <c r="H9" s="28"/>
      <c r="I9" s="28"/>
      <c r="J9" s="28"/>
      <c r="K9" s="28"/>
      <c r="L9" s="28"/>
      <c r="M9" s="28"/>
      <c r="N9" s="28"/>
      <c r="O9" s="14"/>
      <c r="P9" s="60"/>
      <c r="Q9" s="60"/>
      <c r="R9" s="14"/>
      <c r="S9" s="60"/>
      <c r="T9" s="60"/>
      <c r="U9" s="14"/>
      <c r="V9" s="60"/>
      <c r="W9" s="60"/>
      <c r="X9" s="14"/>
    </row>
    <row r="10" spans="1:24" x14ac:dyDescent="0.25">
      <c r="A10" s="35"/>
      <c r="B10" s="85"/>
      <c r="C10" s="60"/>
      <c r="D10" s="61" t="s">
        <v>274</v>
      </c>
      <c r="E10" s="61"/>
      <c r="F10" s="62"/>
      <c r="G10" s="61" t="s">
        <v>275</v>
      </c>
      <c r="H10" s="61"/>
      <c r="I10" s="62"/>
      <c r="J10" s="61" t="s">
        <v>277</v>
      </c>
      <c r="K10" s="61"/>
      <c r="L10" s="62"/>
      <c r="M10" s="61" t="s">
        <v>278</v>
      </c>
      <c r="N10" s="61"/>
      <c r="O10" s="60"/>
      <c r="P10" s="27" t="s">
        <v>279</v>
      </c>
      <c r="Q10" s="27"/>
      <c r="R10" s="60"/>
      <c r="S10" s="27" t="s">
        <v>280</v>
      </c>
      <c r="T10" s="27"/>
      <c r="U10" s="60"/>
      <c r="V10" s="27" t="s">
        <v>281</v>
      </c>
      <c r="W10" s="27"/>
      <c r="X10" s="60"/>
    </row>
    <row r="11" spans="1:24" x14ac:dyDescent="0.25">
      <c r="A11" s="35"/>
      <c r="B11" s="85"/>
      <c r="C11" s="60"/>
      <c r="D11" s="86"/>
      <c r="E11" s="86"/>
      <c r="F11" s="60"/>
      <c r="G11" s="27" t="s">
        <v>276</v>
      </c>
      <c r="H11" s="27"/>
      <c r="I11" s="60"/>
      <c r="J11" s="27"/>
      <c r="K11" s="27"/>
      <c r="L11" s="60"/>
      <c r="M11" s="27"/>
      <c r="N11" s="27"/>
      <c r="O11" s="60"/>
      <c r="P11" s="27"/>
      <c r="Q11" s="27"/>
      <c r="R11" s="60"/>
      <c r="S11" s="27"/>
      <c r="T11" s="27"/>
      <c r="U11" s="60"/>
      <c r="V11" s="27" t="s">
        <v>279</v>
      </c>
      <c r="W11" s="27"/>
      <c r="X11" s="60"/>
    </row>
    <row r="12" spans="1:24" ht="16.5" thickBot="1" x14ac:dyDescent="0.3">
      <c r="A12" s="35"/>
      <c r="B12" s="13"/>
      <c r="C12" s="14"/>
      <c r="D12" s="28" t="s">
        <v>282</v>
      </c>
      <c r="E12" s="28"/>
      <c r="F12" s="14"/>
      <c r="G12" s="28" t="s">
        <v>283</v>
      </c>
      <c r="H12" s="28"/>
      <c r="I12" s="14"/>
      <c r="J12" s="28" t="s">
        <v>284</v>
      </c>
      <c r="K12" s="28"/>
      <c r="L12" s="14"/>
      <c r="M12" s="28" t="s">
        <v>282</v>
      </c>
      <c r="N12" s="28"/>
      <c r="O12" s="14"/>
      <c r="P12" s="28" t="s">
        <v>285</v>
      </c>
      <c r="Q12" s="28"/>
      <c r="R12" s="14"/>
      <c r="S12" s="28" t="s">
        <v>60</v>
      </c>
      <c r="T12" s="28"/>
      <c r="U12" s="14"/>
      <c r="V12" s="28" t="s">
        <v>285</v>
      </c>
      <c r="W12" s="28"/>
      <c r="X12" s="14"/>
    </row>
    <row r="13" spans="1:24" ht="15.75" x14ac:dyDescent="0.25">
      <c r="A13" s="35"/>
      <c r="B13" s="70" t="s">
        <v>286</v>
      </c>
      <c r="C13" s="17"/>
      <c r="D13" s="71" t="s">
        <v>150</v>
      </c>
      <c r="E13" s="72">
        <v>645</v>
      </c>
      <c r="F13" s="17"/>
      <c r="G13" s="71" t="s">
        <v>150</v>
      </c>
      <c r="H13" s="73">
        <v>1085694</v>
      </c>
      <c r="I13" s="17"/>
      <c r="J13" s="71" t="s">
        <v>150</v>
      </c>
      <c r="K13" s="73">
        <v>2179513</v>
      </c>
      <c r="L13" s="17"/>
      <c r="M13" s="71" t="s">
        <v>150</v>
      </c>
      <c r="N13" s="72" t="s">
        <v>287</v>
      </c>
      <c r="O13" s="74" t="s">
        <v>288</v>
      </c>
      <c r="P13" s="71" t="s">
        <v>150</v>
      </c>
      <c r="Q13" s="72" t="s">
        <v>289</v>
      </c>
      <c r="R13" s="74" t="s">
        <v>288</v>
      </c>
      <c r="S13" s="71" t="s">
        <v>150</v>
      </c>
      <c r="T13" s="73">
        <v>2495855</v>
      </c>
      <c r="U13" s="17"/>
      <c r="V13" s="71" t="s">
        <v>150</v>
      </c>
      <c r="W13" s="73">
        <v>116514</v>
      </c>
      <c r="X13" s="17"/>
    </row>
    <row r="14" spans="1:24" ht="23.25" x14ac:dyDescent="0.25">
      <c r="A14" s="35"/>
      <c r="B14" s="75" t="s">
        <v>290</v>
      </c>
      <c r="C14" s="21"/>
      <c r="D14" s="87">
        <v>4</v>
      </c>
      <c r="E14" s="87"/>
      <c r="F14" s="21"/>
      <c r="G14" s="88">
        <v>23075</v>
      </c>
      <c r="H14" s="88"/>
      <c r="I14" s="21"/>
      <c r="J14" s="89" t="s">
        <v>217</v>
      </c>
      <c r="K14" s="89"/>
      <c r="L14" s="21"/>
      <c r="M14" s="89" t="s">
        <v>217</v>
      </c>
      <c r="N14" s="89"/>
      <c r="O14" s="21"/>
      <c r="P14" s="89" t="s">
        <v>217</v>
      </c>
      <c r="Q14" s="89"/>
      <c r="R14" s="21"/>
      <c r="S14" s="88">
        <v>23079</v>
      </c>
      <c r="T14" s="88"/>
      <c r="U14" s="21"/>
      <c r="V14" s="89" t="s">
        <v>217</v>
      </c>
      <c r="W14" s="89"/>
      <c r="X14" s="21"/>
    </row>
    <row r="15" spans="1:24" ht="15.75" x14ac:dyDescent="0.25">
      <c r="A15" s="35"/>
      <c r="B15" s="79" t="s">
        <v>291</v>
      </c>
      <c r="C15" s="17"/>
      <c r="D15" s="90" t="s">
        <v>217</v>
      </c>
      <c r="E15" s="90"/>
      <c r="F15" s="17"/>
      <c r="G15" s="90" t="s">
        <v>217</v>
      </c>
      <c r="H15" s="90"/>
      <c r="I15" s="17"/>
      <c r="J15" s="91" t="s">
        <v>292</v>
      </c>
      <c r="K15" s="91"/>
      <c r="L15" s="74" t="s">
        <v>288</v>
      </c>
      <c r="M15" s="90" t="s">
        <v>217</v>
      </c>
      <c r="N15" s="90"/>
      <c r="O15" s="17"/>
      <c r="P15" s="90" t="s">
        <v>217</v>
      </c>
      <c r="Q15" s="90"/>
      <c r="R15" s="17"/>
      <c r="S15" s="91" t="s">
        <v>292</v>
      </c>
      <c r="T15" s="91"/>
      <c r="U15" s="74" t="s">
        <v>288</v>
      </c>
      <c r="V15" s="90" t="s">
        <v>217</v>
      </c>
      <c r="W15" s="90"/>
      <c r="X15" s="17"/>
    </row>
    <row r="16" spans="1:24" ht="15.75" x14ac:dyDescent="0.25">
      <c r="A16" s="35"/>
      <c r="B16" s="75" t="s">
        <v>293</v>
      </c>
      <c r="C16" s="21"/>
      <c r="D16" s="89" t="s">
        <v>217</v>
      </c>
      <c r="E16" s="89"/>
      <c r="F16" s="21"/>
      <c r="G16" s="87" t="s">
        <v>294</v>
      </c>
      <c r="H16" s="87"/>
      <c r="I16" s="12" t="s">
        <v>288</v>
      </c>
      <c r="J16" s="89" t="s">
        <v>217</v>
      </c>
      <c r="K16" s="89"/>
      <c r="L16" s="21"/>
      <c r="M16" s="88">
        <v>317451</v>
      </c>
      <c r="N16" s="88"/>
      <c r="O16" s="21"/>
      <c r="P16" s="89" t="s">
        <v>217</v>
      </c>
      <c r="Q16" s="89"/>
      <c r="R16" s="21"/>
      <c r="S16" s="88">
        <v>271801</v>
      </c>
      <c r="T16" s="88"/>
      <c r="U16" s="21"/>
      <c r="V16" s="89" t="s">
        <v>217</v>
      </c>
      <c r="W16" s="89"/>
      <c r="X16" s="21"/>
    </row>
    <row r="17" spans="1:24" ht="23.25" x14ac:dyDescent="0.25">
      <c r="A17" s="35"/>
      <c r="B17" s="79" t="s">
        <v>295</v>
      </c>
      <c r="C17" s="17"/>
      <c r="D17" s="90" t="s">
        <v>217</v>
      </c>
      <c r="E17" s="90"/>
      <c r="F17" s="17"/>
      <c r="G17" s="92">
        <v>12474</v>
      </c>
      <c r="H17" s="92"/>
      <c r="I17" s="17"/>
      <c r="J17" s="91" t="s">
        <v>296</v>
      </c>
      <c r="K17" s="91"/>
      <c r="L17" s="74" t="s">
        <v>288</v>
      </c>
      <c r="M17" s="92">
        <v>2260</v>
      </c>
      <c r="N17" s="92"/>
      <c r="O17" s="17"/>
      <c r="P17" s="90" t="s">
        <v>217</v>
      </c>
      <c r="Q17" s="90"/>
      <c r="R17" s="17"/>
      <c r="S17" s="92">
        <v>14689</v>
      </c>
      <c r="T17" s="92"/>
      <c r="U17" s="17"/>
      <c r="V17" s="90" t="s">
        <v>217</v>
      </c>
      <c r="W17" s="90"/>
      <c r="X17" s="17"/>
    </row>
    <row r="18" spans="1:24" ht="15.75" x14ac:dyDescent="0.25">
      <c r="A18" s="35"/>
      <c r="B18" s="75" t="s">
        <v>297</v>
      </c>
      <c r="C18" s="21"/>
      <c r="D18" s="89" t="s">
        <v>217</v>
      </c>
      <c r="E18" s="89"/>
      <c r="F18" s="21"/>
      <c r="G18" s="89" t="s">
        <v>217</v>
      </c>
      <c r="H18" s="89"/>
      <c r="I18" s="21"/>
      <c r="J18" s="89" t="s">
        <v>217</v>
      </c>
      <c r="K18" s="89"/>
      <c r="L18" s="21"/>
      <c r="M18" s="89" t="s">
        <v>217</v>
      </c>
      <c r="N18" s="89"/>
      <c r="O18" s="21"/>
      <c r="P18" s="87">
        <v>97</v>
      </c>
      <c r="Q18" s="87"/>
      <c r="R18" s="21"/>
      <c r="S18" s="87">
        <v>97</v>
      </c>
      <c r="T18" s="87"/>
      <c r="U18" s="21"/>
      <c r="V18" s="88">
        <v>9826</v>
      </c>
      <c r="W18" s="88"/>
      <c r="X18" s="21"/>
    </row>
    <row r="19" spans="1:24" ht="15.75" x14ac:dyDescent="0.25">
      <c r="A19" s="35"/>
      <c r="B19" s="79" t="s">
        <v>298</v>
      </c>
      <c r="C19" s="17"/>
      <c r="D19" s="90" t="s">
        <v>217</v>
      </c>
      <c r="E19" s="90"/>
      <c r="F19" s="17"/>
      <c r="G19" s="90" t="s">
        <v>217</v>
      </c>
      <c r="H19" s="90"/>
      <c r="I19" s="17"/>
      <c r="J19" s="90" t="s">
        <v>217</v>
      </c>
      <c r="K19" s="90"/>
      <c r="L19" s="17"/>
      <c r="M19" s="90" t="s">
        <v>217</v>
      </c>
      <c r="N19" s="90"/>
      <c r="O19" s="17"/>
      <c r="P19" s="91" t="s">
        <v>299</v>
      </c>
      <c r="Q19" s="91"/>
      <c r="R19" s="74" t="s">
        <v>288</v>
      </c>
      <c r="S19" s="91" t="s">
        <v>299</v>
      </c>
      <c r="T19" s="91"/>
      <c r="U19" s="74" t="s">
        <v>288</v>
      </c>
      <c r="V19" s="90" t="s">
        <v>217</v>
      </c>
      <c r="W19" s="90"/>
      <c r="X19" s="17"/>
    </row>
    <row r="20" spans="1:24" ht="16.5" thickBot="1" x14ac:dyDescent="0.3">
      <c r="A20" s="35"/>
      <c r="B20" s="75" t="s">
        <v>300</v>
      </c>
      <c r="C20" s="21"/>
      <c r="D20" s="93" t="s">
        <v>217</v>
      </c>
      <c r="E20" s="93"/>
      <c r="F20" s="21"/>
      <c r="G20" s="93" t="s">
        <v>217</v>
      </c>
      <c r="H20" s="93"/>
      <c r="I20" s="21"/>
      <c r="J20" s="94">
        <v>202055</v>
      </c>
      <c r="K20" s="94"/>
      <c r="L20" s="21"/>
      <c r="M20" s="93" t="s">
        <v>217</v>
      </c>
      <c r="N20" s="93"/>
      <c r="O20" s="21"/>
      <c r="P20" s="95" t="s">
        <v>301</v>
      </c>
      <c r="Q20" s="95"/>
      <c r="R20" s="12" t="s">
        <v>288</v>
      </c>
      <c r="S20" s="94">
        <v>187696</v>
      </c>
      <c r="T20" s="94"/>
      <c r="U20" s="21"/>
      <c r="V20" s="93" t="s">
        <v>217</v>
      </c>
      <c r="W20" s="93"/>
      <c r="X20" s="21"/>
    </row>
    <row r="21" spans="1:24" ht="16.5" thickBot="1" x14ac:dyDescent="0.3">
      <c r="A21" s="35"/>
      <c r="B21" s="70" t="s">
        <v>302</v>
      </c>
      <c r="C21" s="17"/>
      <c r="D21" s="82" t="s">
        <v>150</v>
      </c>
      <c r="E21" s="83">
        <v>649</v>
      </c>
      <c r="F21" s="17"/>
      <c r="G21" s="82" t="s">
        <v>150</v>
      </c>
      <c r="H21" s="84">
        <v>1075593</v>
      </c>
      <c r="I21" s="17"/>
      <c r="J21" s="82" t="s">
        <v>150</v>
      </c>
      <c r="K21" s="84">
        <v>2300660</v>
      </c>
      <c r="L21" s="17"/>
      <c r="M21" s="82" t="s">
        <v>150</v>
      </c>
      <c r="N21" s="83" t="s">
        <v>303</v>
      </c>
      <c r="O21" s="74" t="s">
        <v>288</v>
      </c>
      <c r="P21" s="82" t="s">
        <v>150</v>
      </c>
      <c r="Q21" s="83" t="s">
        <v>304</v>
      </c>
      <c r="R21" s="74" t="s">
        <v>288</v>
      </c>
      <c r="S21" s="82" t="s">
        <v>150</v>
      </c>
      <c r="T21" s="84">
        <v>2911649</v>
      </c>
      <c r="U21" s="17"/>
      <c r="V21" s="82" t="s">
        <v>150</v>
      </c>
      <c r="W21" s="84">
        <v>126340</v>
      </c>
      <c r="X21" s="17"/>
    </row>
    <row r="22" spans="1:24" ht="15.75" thickTop="1" x14ac:dyDescent="0.25">
      <c r="A22" s="35"/>
      <c r="B22" s="36"/>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35"/>
      <c r="B23" s="36"/>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35"/>
      <c r="B24" s="36"/>
      <c r="C24" s="36"/>
      <c r="D24" s="36"/>
      <c r="E24" s="36"/>
      <c r="F24" s="36"/>
      <c r="G24" s="36"/>
      <c r="H24" s="36"/>
      <c r="I24" s="36"/>
      <c r="J24" s="36"/>
      <c r="K24" s="36"/>
      <c r="L24" s="36"/>
      <c r="M24" s="36"/>
      <c r="N24" s="36"/>
      <c r="O24" s="36"/>
      <c r="P24" s="36"/>
      <c r="Q24" s="36"/>
      <c r="R24" s="36"/>
      <c r="S24" s="36"/>
      <c r="T24" s="36"/>
      <c r="U24" s="36"/>
      <c r="V24" s="36"/>
      <c r="W24" s="36"/>
      <c r="X24" s="36"/>
    </row>
    <row r="25" spans="1:24" x14ac:dyDescent="0.25">
      <c r="A25" s="35"/>
      <c r="B25" s="36"/>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35"/>
      <c r="B26" s="40"/>
      <c r="C26" s="40"/>
      <c r="D26" s="40"/>
      <c r="E26" s="40"/>
      <c r="F26" s="40"/>
      <c r="G26" s="40"/>
      <c r="H26" s="40"/>
      <c r="I26" s="40"/>
      <c r="J26" s="40"/>
      <c r="K26" s="40"/>
      <c r="L26" s="40"/>
      <c r="M26" s="40"/>
      <c r="N26" s="40"/>
      <c r="O26" s="40"/>
      <c r="P26" s="40"/>
      <c r="Q26" s="40"/>
      <c r="R26" s="40"/>
      <c r="S26" s="40"/>
      <c r="T26" s="40"/>
      <c r="U26" s="40"/>
      <c r="V26" s="40"/>
      <c r="W26" s="40"/>
      <c r="X26" s="40"/>
    </row>
  </sheetData>
  <mergeCells count="93">
    <mergeCell ref="B22:X22"/>
    <mergeCell ref="B23:X23"/>
    <mergeCell ref="B24:X24"/>
    <mergeCell ref="B25:X25"/>
    <mergeCell ref="B26:X26"/>
    <mergeCell ref="A1:A2"/>
    <mergeCell ref="B1:X1"/>
    <mergeCell ref="B2:X2"/>
    <mergeCell ref="B3:X3"/>
    <mergeCell ref="A4:A26"/>
    <mergeCell ref="B4:X4"/>
    <mergeCell ref="B5:X5"/>
    <mergeCell ref="B6:X6"/>
    <mergeCell ref="B7:X7"/>
    <mergeCell ref="B8:X8"/>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R10:R11"/>
    <mergeCell ref="S10:T11"/>
    <mergeCell ref="U10:U11"/>
    <mergeCell ref="V10:W10"/>
    <mergeCell ref="V11:W11"/>
    <mergeCell ref="X10:X11"/>
    <mergeCell ref="I10:I11"/>
    <mergeCell ref="J10:K11"/>
    <mergeCell ref="L10:L11"/>
    <mergeCell ref="M10:N11"/>
    <mergeCell ref="O10:O11"/>
    <mergeCell ref="P10:Q11"/>
    <mergeCell ref="D9:N9"/>
    <mergeCell ref="P9:Q9"/>
    <mergeCell ref="S9:T9"/>
    <mergeCell ref="V9:W9"/>
    <mergeCell ref="B10:B11"/>
    <mergeCell ref="C10:C11"/>
    <mergeCell ref="D10:E11"/>
    <mergeCell ref="F10:F11"/>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15.5703125" customWidth="1"/>
    <col min="4" max="4" width="32.5703125" customWidth="1"/>
    <col min="5" max="5" width="15.5703125" customWidth="1"/>
    <col min="6" max="6" width="10.42578125" customWidth="1"/>
    <col min="7" max="7" width="9" customWidth="1"/>
    <col min="8" max="8" width="6.5703125" customWidth="1"/>
    <col min="9" max="9" width="3.7109375" customWidth="1"/>
    <col min="10" max="10" width="11" customWidth="1"/>
    <col min="11" max="11" width="2.42578125" customWidth="1"/>
    <col min="12" max="12" width="24.7109375" customWidth="1"/>
    <col min="13" max="13" width="9" customWidth="1"/>
    <col min="14" max="14" width="32.5703125" customWidth="1"/>
    <col min="15" max="15" width="3.7109375" customWidth="1"/>
    <col min="16" max="16" width="11" customWidth="1"/>
    <col min="17" max="17" width="7.7109375" customWidth="1"/>
    <col min="18" max="18" width="2.42578125" customWidth="1"/>
    <col min="19" max="19" width="3.28515625" customWidth="1"/>
    <col min="20" max="20" width="7.85546875" customWidth="1"/>
    <col min="21" max="21" width="2.42578125" customWidth="1"/>
  </cols>
  <sheetData>
    <row r="1" spans="1:21" ht="15" customHeight="1" x14ac:dyDescent="0.25">
      <c r="A1" s="7" t="s">
        <v>7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5</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702</v>
      </c>
      <c r="B4" s="34" t="s">
        <v>4</v>
      </c>
      <c r="C4" s="34"/>
      <c r="D4" s="34"/>
      <c r="E4" s="34"/>
      <c r="F4" s="34"/>
      <c r="G4" s="34"/>
      <c r="H4" s="34"/>
      <c r="I4" s="34"/>
      <c r="J4" s="34"/>
      <c r="K4" s="34"/>
      <c r="L4" s="34"/>
      <c r="M4" s="34"/>
      <c r="N4" s="34"/>
      <c r="O4" s="34"/>
      <c r="P4" s="34"/>
      <c r="Q4" s="34"/>
      <c r="R4" s="34"/>
      <c r="S4" s="34"/>
      <c r="T4" s="34"/>
      <c r="U4" s="34"/>
    </row>
    <row r="5" spans="1:21" x14ac:dyDescent="0.25">
      <c r="A5" s="35"/>
      <c r="B5" s="36"/>
      <c r="C5" s="36"/>
      <c r="D5" s="36"/>
      <c r="E5" s="36"/>
      <c r="F5" s="36"/>
      <c r="G5" s="36"/>
      <c r="H5" s="36"/>
      <c r="I5" s="36"/>
      <c r="J5" s="36"/>
      <c r="K5" s="36"/>
      <c r="L5" s="36"/>
      <c r="M5" s="36"/>
      <c r="N5" s="36"/>
      <c r="O5" s="36"/>
      <c r="P5" s="36"/>
      <c r="Q5" s="36"/>
      <c r="R5" s="36"/>
      <c r="S5" s="36"/>
      <c r="T5" s="36"/>
      <c r="U5" s="36"/>
    </row>
    <row r="6" spans="1:21" x14ac:dyDescent="0.25">
      <c r="A6" s="35"/>
      <c r="B6" s="36"/>
      <c r="C6" s="36"/>
      <c r="D6" s="36"/>
      <c r="E6" s="36"/>
      <c r="F6" s="36"/>
      <c r="G6" s="36"/>
      <c r="H6" s="36"/>
      <c r="I6" s="36"/>
      <c r="J6" s="36"/>
      <c r="K6" s="36"/>
      <c r="L6" s="36"/>
      <c r="M6" s="36"/>
      <c r="N6" s="36"/>
      <c r="O6" s="36"/>
      <c r="P6" s="36"/>
      <c r="Q6" s="36"/>
      <c r="R6" s="36"/>
      <c r="S6" s="36"/>
      <c r="T6" s="36"/>
      <c r="U6" s="36"/>
    </row>
    <row r="7" spans="1:21" x14ac:dyDescent="0.25">
      <c r="A7" s="35"/>
      <c r="B7" s="36" t="s">
        <v>703</v>
      </c>
      <c r="C7" s="36"/>
      <c r="D7" s="36"/>
      <c r="E7" s="36"/>
      <c r="F7" s="36"/>
      <c r="G7" s="36"/>
      <c r="H7" s="36"/>
      <c r="I7" s="36"/>
      <c r="J7" s="36"/>
      <c r="K7" s="36"/>
      <c r="L7" s="36"/>
      <c r="M7" s="36"/>
      <c r="N7" s="36"/>
      <c r="O7" s="36"/>
      <c r="P7" s="36"/>
      <c r="Q7" s="36"/>
      <c r="R7" s="36"/>
      <c r="S7" s="36"/>
      <c r="T7" s="36"/>
      <c r="U7" s="36"/>
    </row>
    <row r="8" spans="1:21" x14ac:dyDescent="0.25">
      <c r="A8" s="35"/>
      <c r="B8" s="36"/>
      <c r="C8" s="36"/>
      <c r="D8" s="36"/>
      <c r="E8" s="36"/>
      <c r="F8" s="36"/>
      <c r="G8" s="36"/>
      <c r="H8" s="36"/>
      <c r="I8" s="36"/>
      <c r="J8" s="36"/>
      <c r="K8" s="36"/>
      <c r="L8" s="36"/>
      <c r="M8" s="36"/>
      <c r="N8" s="36"/>
      <c r="O8" s="36"/>
      <c r="P8" s="36"/>
      <c r="Q8" s="36"/>
      <c r="R8" s="36"/>
      <c r="S8" s="36"/>
      <c r="T8" s="36"/>
      <c r="U8" s="36"/>
    </row>
    <row r="9" spans="1:21" ht="16.5" thickBot="1" x14ac:dyDescent="0.3">
      <c r="A9" s="35"/>
      <c r="B9" s="96" t="s">
        <v>309</v>
      </c>
      <c r="C9" s="14"/>
      <c r="D9" s="15" t="s">
        <v>310</v>
      </c>
      <c r="E9" s="14"/>
      <c r="F9" s="15" t="s">
        <v>280</v>
      </c>
      <c r="G9" s="14"/>
      <c r="H9" s="14"/>
      <c r="I9" s="14"/>
    </row>
    <row r="10" spans="1:21" ht="15.75" x14ac:dyDescent="0.25">
      <c r="A10" s="35"/>
      <c r="B10" s="97" t="s">
        <v>311</v>
      </c>
      <c r="C10" s="17"/>
      <c r="D10" s="98" t="s">
        <v>312</v>
      </c>
      <c r="E10" s="17"/>
      <c r="F10" s="19" t="s">
        <v>313</v>
      </c>
      <c r="G10" s="17"/>
      <c r="H10" s="99" t="s">
        <v>314</v>
      </c>
      <c r="I10" s="17"/>
    </row>
    <row r="11" spans="1:21" ht="15.75" x14ac:dyDescent="0.25">
      <c r="A11" s="35"/>
      <c r="B11" s="20" t="s">
        <v>311</v>
      </c>
      <c r="C11" s="21"/>
      <c r="D11" s="32" t="s">
        <v>315</v>
      </c>
      <c r="E11" s="21"/>
      <c r="F11" s="22" t="s">
        <v>316</v>
      </c>
      <c r="G11" s="21"/>
      <c r="H11" s="32" t="s">
        <v>314</v>
      </c>
      <c r="I11" s="21"/>
    </row>
    <row r="12" spans="1:21" ht="15.75" x14ac:dyDescent="0.25">
      <c r="A12" s="35"/>
      <c r="B12" s="16" t="s">
        <v>317</v>
      </c>
      <c r="C12" s="17"/>
      <c r="D12" s="99" t="s">
        <v>312</v>
      </c>
      <c r="E12" s="17"/>
      <c r="F12" s="23" t="s">
        <v>318</v>
      </c>
      <c r="G12" s="17"/>
      <c r="H12" s="99" t="s">
        <v>314</v>
      </c>
      <c r="I12" s="17"/>
    </row>
    <row r="13" spans="1:21" ht="15.75" x14ac:dyDescent="0.25">
      <c r="A13" s="35"/>
      <c r="B13" s="20" t="s">
        <v>317</v>
      </c>
      <c r="C13" s="21"/>
      <c r="D13" s="32" t="s">
        <v>315</v>
      </c>
      <c r="E13" s="21"/>
      <c r="F13" s="22" t="s">
        <v>319</v>
      </c>
      <c r="G13" s="21"/>
      <c r="H13" s="32" t="s">
        <v>314</v>
      </c>
      <c r="I13" s="21"/>
    </row>
    <row r="14" spans="1:21" ht="15.75" x14ac:dyDescent="0.25">
      <c r="A14" s="35"/>
      <c r="B14" s="16" t="s">
        <v>320</v>
      </c>
      <c r="C14" s="17"/>
      <c r="D14" s="99" t="s">
        <v>315</v>
      </c>
      <c r="E14" s="17"/>
      <c r="F14" s="23" t="s">
        <v>321</v>
      </c>
      <c r="G14" s="17"/>
      <c r="H14" s="99" t="s">
        <v>322</v>
      </c>
      <c r="I14" s="17"/>
    </row>
    <row r="15" spans="1:21" x14ac:dyDescent="0.25">
      <c r="A15" s="35"/>
      <c r="B15" s="36"/>
      <c r="C15" s="36"/>
      <c r="D15" s="36"/>
      <c r="E15" s="36"/>
      <c r="F15" s="36"/>
      <c r="G15" s="36"/>
      <c r="H15" s="36"/>
      <c r="I15" s="36"/>
      <c r="J15" s="36"/>
      <c r="K15" s="36"/>
      <c r="L15" s="36"/>
      <c r="M15" s="36"/>
      <c r="N15" s="36"/>
      <c r="O15" s="36"/>
      <c r="P15" s="36"/>
      <c r="Q15" s="36"/>
      <c r="R15" s="36"/>
      <c r="S15" s="36"/>
      <c r="T15" s="36"/>
      <c r="U15" s="36"/>
    </row>
    <row r="16" spans="1:21" x14ac:dyDescent="0.25">
      <c r="A16" s="35"/>
      <c r="B16" s="36"/>
      <c r="C16" s="36"/>
      <c r="D16" s="36"/>
      <c r="E16" s="36"/>
      <c r="F16" s="36"/>
      <c r="G16" s="36"/>
      <c r="H16" s="36"/>
      <c r="I16" s="36"/>
      <c r="J16" s="36"/>
      <c r="K16" s="36"/>
      <c r="L16" s="36"/>
      <c r="M16" s="36"/>
      <c r="N16" s="36"/>
      <c r="O16" s="36"/>
      <c r="P16" s="36"/>
      <c r="Q16" s="36"/>
      <c r="R16" s="36"/>
      <c r="S16" s="36"/>
      <c r="T16" s="36"/>
      <c r="U16" s="36"/>
    </row>
    <row r="17" spans="1:21" x14ac:dyDescent="0.25">
      <c r="A17" s="35"/>
      <c r="B17" s="40"/>
      <c r="C17" s="40"/>
      <c r="D17" s="40"/>
      <c r="E17" s="40"/>
      <c r="F17" s="40"/>
      <c r="G17" s="40"/>
      <c r="H17" s="40"/>
      <c r="I17" s="40"/>
      <c r="J17" s="40"/>
      <c r="K17" s="40"/>
      <c r="L17" s="40"/>
      <c r="M17" s="40"/>
      <c r="N17" s="40"/>
      <c r="O17" s="40"/>
      <c r="P17" s="40"/>
      <c r="Q17" s="40"/>
      <c r="R17" s="40"/>
      <c r="S17" s="40"/>
      <c r="T17" s="40"/>
      <c r="U17" s="40"/>
    </row>
    <row r="18" spans="1:21" ht="15" customHeight="1" x14ac:dyDescent="0.25">
      <c r="A18" s="35" t="s">
        <v>704</v>
      </c>
      <c r="B18" s="34" t="s">
        <v>4</v>
      </c>
      <c r="C18" s="34"/>
      <c r="D18" s="34"/>
      <c r="E18" s="34"/>
      <c r="F18" s="34"/>
      <c r="G18" s="34"/>
      <c r="H18" s="34"/>
      <c r="I18" s="34"/>
      <c r="J18" s="34"/>
      <c r="K18" s="34"/>
      <c r="L18" s="34"/>
      <c r="M18" s="34"/>
      <c r="N18" s="34"/>
      <c r="O18" s="34"/>
      <c r="P18" s="34"/>
      <c r="Q18" s="34"/>
      <c r="R18" s="34"/>
      <c r="S18" s="34"/>
      <c r="T18" s="34"/>
      <c r="U18" s="34"/>
    </row>
    <row r="19" spans="1:21" x14ac:dyDescent="0.25">
      <c r="A19" s="35"/>
      <c r="B19" s="36"/>
      <c r="C19" s="36"/>
      <c r="D19" s="36"/>
      <c r="E19" s="36"/>
      <c r="F19" s="36"/>
      <c r="G19" s="36"/>
      <c r="H19" s="36"/>
      <c r="I19" s="36"/>
      <c r="J19" s="36"/>
      <c r="K19" s="36"/>
      <c r="L19" s="36"/>
      <c r="M19" s="36"/>
      <c r="N19" s="36"/>
      <c r="O19" s="36"/>
      <c r="P19" s="36"/>
      <c r="Q19" s="36"/>
      <c r="R19" s="36"/>
      <c r="S19" s="36"/>
      <c r="T19" s="36"/>
      <c r="U19" s="36"/>
    </row>
    <row r="20" spans="1:21" ht="25.5" customHeight="1" x14ac:dyDescent="0.25">
      <c r="A20" s="35"/>
      <c r="B20" s="36" t="s">
        <v>323</v>
      </c>
      <c r="C20" s="36"/>
      <c r="D20" s="36"/>
      <c r="E20" s="36"/>
      <c r="F20" s="36"/>
      <c r="G20" s="36"/>
      <c r="H20" s="36"/>
      <c r="I20" s="36"/>
      <c r="J20" s="36"/>
      <c r="K20" s="36"/>
      <c r="L20" s="36"/>
      <c r="M20" s="36"/>
      <c r="N20" s="36"/>
      <c r="O20" s="36"/>
      <c r="P20" s="36"/>
      <c r="Q20" s="36"/>
      <c r="R20" s="36"/>
      <c r="S20" s="36"/>
      <c r="T20" s="36"/>
      <c r="U20" s="36"/>
    </row>
    <row r="21" spans="1:21" x14ac:dyDescent="0.25">
      <c r="A21" s="35"/>
      <c r="B21" s="36"/>
      <c r="C21" s="36"/>
      <c r="D21" s="36"/>
      <c r="E21" s="36"/>
      <c r="F21" s="36"/>
      <c r="G21" s="36"/>
      <c r="H21" s="36"/>
      <c r="I21" s="36"/>
      <c r="J21" s="36"/>
      <c r="K21" s="36"/>
      <c r="L21" s="36"/>
      <c r="M21" s="36"/>
      <c r="N21" s="36"/>
      <c r="O21" s="36"/>
      <c r="P21" s="36"/>
      <c r="Q21" s="36"/>
      <c r="R21" s="36"/>
      <c r="S21" s="36"/>
      <c r="T21" s="36"/>
      <c r="U21" s="36"/>
    </row>
    <row r="22" spans="1:21" ht="16.5" thickBot="1" x14ac:dyDescent="0.3">
      <c r="A22" s="35"/>
      <c r="B22" s="13"/>
      <c r="C22" s="14"/>
      <c r="D22" s="28" t="s">
        <v>324</v>
      </c>
      <c r="E22" s="28"/>
      <c r="F22" s="28"/>
      <c r="G22" s="28"/>
      <c r="H22" s="28"/>
      <c r="I22" s="28"/>
      <c r="J22" s="28"/>
      <c r="K22" s="14"/>
      <c r="L22" s="28" t="s">
        <v>325</v>
      </c>
      <c r="M22" s="28"/>
      <c r="N22" s="28"/>
      <c r="O22" s="28"/>
      <c r="P22" s="28"/>
      <c r="Q22" s="14"/>
    </row>
    <row r="23" spans="1:21" ht="16.5" thickBot="1" x14ac:dyDescent="0.3">
      <c r="A23" s="35"/>
      <c r="B23" s="13"/>
      <c r="C23" s="14"/>
      <c r="D23" s="51"/>
      <c r="E23" s="51"/>
      <c r="F23" s="52" t="s">
        <v>326</v>
      </c>
      <c r="G23" s="52"/>
      <c r="H23" s="52"/>
      <c r="I23" s="52"/>
      <c r="J23" s="52"/>
      <c r="K23" s="14"/>
      <c r="L23" s="52" t="s">
        <v>326</v>
      </c>
      <c r="M23" s="52"/>
      <c r="N23" s="52"/>
      <c r="O23" s="52"/>
      <c r="P23" s="52"/>
      <c r="Q23" s="14"/>
    </row>
    <row r="24" spans="1:21" x14ac:dyDescent="0.25">
      <c r="A24" s="35"/>
      <c r="B24" s="85"/>
      <c r="C24" s="60"/>
      <c r="D24" s="27" t="s">
        <v>327</v>
      </c>
      <c r="E24" s="60"/>
      <c r="F24" s="61" t="s">
        <v>147</v>
      </c>
      <c r="G24" s="61"/>
      <c r="H24" s="62"/>
      <c r="I24" s="61" t="s">
        <v>328</v>
      </c>
      <c r="J24" s="61"/>
      <c r="K24" s="60"/>
      <c r="L24" s="61" t="s">
        <v>147</v>
      </c>
      <c r="M24" s="61"/>
      <c r="N24" s="62"/>
      <c r="O24" s="61" t="s">
        <v>328</v>
      </c>
      <c r="P24" s="61"/>
      <c r="Q24" s="60"/>
    </row>
    <row r="25" spans="1:21" ht="15.75" thickBot="1" x14ac:dyDescent="0.3">
      <c r="A25" s="35"/>
      <c r="B25" s="85"/>
      <c r="C25" s="60"/>
      <c r="D25" s="28"/>
      <c r="E25" s="60"/>
      <c r="F25" s="28">
        <v>2014</v>
      </c>
      <c r="G25" s="28"/>
      <c r="H25" s="63"/>
      <c r="I25" s="28"/>
      <c r="J25" s="28"/>
      <c r="K25" s="60"/>
      <c r="L25" s="28">
        <v>2014</v>
      </c>
      <c r="M25" s="28"/>
      <c r="N25" s="63"/>
      <c r="O25" s="28"/>
      <c r="P25" s="28"/>
      <c r="Q25" s="60"/>
    </row>
    <row r="26" spans="1:21" ht="26.25" x14ac:dyDescent="0.25">
      <c r="A26" s="35"/>
      <c r="B26" s="100" t="s">
        <v>329</v>
      </c>
      <c r="C26" s="17"/>
      <c r="D26" s="101"/>
      <c r="E26" s="17"/>
      <c r="F26" s="104"/>
      <c r="G26" s="104"/>
      <c r="H26" s="17"/>
      <c r="I26" s="104"/>
      <c r="J26" s="104"/>
      <c r="K26" s="17"/>
      <c r="L26" s="104"/>
      <c r="M26" s="104"/>
      <c r="N26" s="17"/>
      <c r="O26" s="104"/>
      <c r="P26" s="104"/>
      <c r="Q26" s="17"/>
    </row>
    <row r="27" spans="1:21" ht="15.75" x14ac:dyDescent="0.25">
      <c r="A27" s="35"/>
      <c r="B27" s="43" t="s">
        <v>330</v>
      </c>
      <c r="C27" s="21"/>
      <c r="D27" s="10" t="s">
        <v>34</v>
      </c>
      <c r="E27" s="21"/>
      <c r="F27" s="10" t="s">
        <v>150</v>
      </c>
      <c r="G27" s="22" t="s">
        <v>331</v>
      </c>
      <c r="H27" s="21"/>
      <c r="I27" s="10" t="s">
        <v>150</v>
      </c>
      <c r="J27" s="22" t="s">
        <v>332</v>
      </c>
      <c r="K27" s="21"/>
      <c r="L27" s="10" t="s">
        <v>150</v>
      </c>
      <c r="M27" s="22" t="s">
        <v>333</v>
      </c>
      <c r="N27" s="21"/>
      <c r="O27" s="10" t="s">
        <v>150</v>
      </c>
      <c r="P27" s="22" t="s">
        <v>334</v>
      </c>
      <c r="Q27" s="21"/>
    </row>
    <row r="28" spans="1:21" ht="15.75" x14ac:dyDescent="0.25">
      <c r="A28" s="35"/>
      <c r="B28" s="24"/>
      <c r="C28" s="17"/>
      <c r="D28" s="17"/>
      <c r="E28" s="17"/>
      <c r="F28" s="67"/>
      <c r="G28" s="67"/>
      <c r="H28" s="17"/>
      <c r="I28" s="67"/>
      <c r="J28" s="67"/>
      <c r="K28" s="17"/>
      <c r="L28" s="67"/>
      <c r="M28" s="67"/>
      <c r="N28" s="17"/>
      <c r="O28" s="67"/>
      <c r="P28" s="67"/>
      <c r="Q28" s="17"/>
    </row>
    <row r="29" spans="1:21" ht="26.25" x14ac:dyDescent="0.25">
      <c r="A29" s="35"/>
      <c r="B29" s="102" t="s">
        <v>335</v>
      </c>
      <c r="C29" s="21"/>
      <c r="D29" s="21"/>
      <c r="E29" s="21"/>
      <c r="F29" s="65"/>
      <c r="G29" s="65"/>
      <c r="H29" s="21"/>
      <c r="I29" s="65"/>
      <c r="J29" s="65"/>
      <c r="K29" s="21"/>
      <c r="L29" s="65"/>
      <c r="M29" s="65"/>
      <c r="N29" s="21"/>
      <c r="O29" s="65"/>
      <c r="P29" s="65"/>
      <c r="Q29" s="21"/>
    </row>
    <row r="30" spans="1:21" ht="16.5" thickBot="1" x14ac:dyDescent="0.3">
      <c r="A30" s="35"/>
      <c r="B30" s="24" t="s">
        <v>330</v>
      </c>
      <c r="C30" s="17"/>
      <c r="D30" s="41" t="s">
        <v>34</v>
      </c>
      <c r="E30" s="17"/>
      <c r="F30" s="103" t="s">
        <v>150</v>
      </c>
      <c r="G30" s="45" t="s">
        <v>336</v>
      </c>
      <c r="H30" s="17"/>
      <c r="I30" s="103" t="s">
        <v>150</v>
      </c>
      <c r="J30" s="45" t="s">
        <v>337</v>
      </c>
      <c r="K30" s="17"/>
      <c r="L30" s="103" t="s">
        <v>150</v>
      </c>
      <c r="M30" s="45" t="s">
        <v>338</v>
      </c>
      <c r="N30" s="17"/>
      <c r="O30" s="50" t="s">
        <v>339</v>
      </c>
      <c r="P30" s="50"/>
      <c r="Q30" s="17"/>
    </row>
    <row r="31" spans="1:21" ht="15.75" x14ac:dyDescent="0.25">
      <c r="A31" s="35"/>
      <c r="B31" s="43"/>
      <c r="C31" s="21"/>
      <c r="D31" s="44"/>
      <c r="E31" s="21"/>
      <c r="F31" s="49"/>
      <c r="G31" s="49"/>
      <c r="H31" s="21"/>
      <c r="I31" s="49"/>
      <c r="J31" s="49"/>
      <c r="K31" s="21"/>
      <c r="L31" s="49"/>
      <c r="M31" s="49"/>
      <c r="N31" s="21"/>
      <c r="O31" s="49"/>
      <c r="P31" s="49"/>
      <c r="Q31" s="21"/>
    </row>
    <row r="32" spans="1:21" ht="16.5" thickBot="1" x14ac:dyDescent="0.3">
      <c r="A32" s="35"/>
      <c r="B32" s="24" t="s">
        <v>340</v>
      </c>
      <c r="C32" s="17"/>
      <c r="D32" s="56"/>
      <c r="E32" s="17"/>
      <c r="F32" s="46" t="s">
        <v>150</v>
      </c>
      <c r="G32" s="47" t="s">
        <v>341</v>
      </c>
      <c r="H32" s="17"/>
      <c r="I32" s="46" t="s">
        <v>150</v>
      </c>
      <c r="J32" s="47" t="s">
        <v>342</v>
      </c>
      <c r="K32" s="17"/>
      <c r="L32" s="46" t="s">
        <v>150</v>
      </c>
      <c r="M32" s="47" t="s">
        <v>343</v>
      </c>
      <c r="N32" s="17"/>
      <c r="O32" s="46" t="s">
        <v>150</v>
      </c>
      <c r="P32" s="47" t="s">
        <v>344</v>
      </c>
      <c r="Q32" s="17"/>
    </row>
    <row r="33" spans="1:21" ht="15.75" thickTop="1" x14ac:dyDescent="0.25">
      <c r="A33" s="35"/>
      <c r="B33" s="36"/>
      <c r="C33" s="36"/>
      <c r="D33" s="36"/>
      <c r="E33" s="36"/>
      <c r="F33" s="36"/>
      <c r="G33" s="36"/>
      <c r="H33" s="36"/>
      <c r="I33" s="36"/>
      <c r="J33" s="36"/>
      <c r="K33" s="36"/>
      <c r="L33" s="36"/>
      <c r="M33" s="36"/>
      <c r="N33" s="36"/>
      <c r="O33" s="36"/>
      <c r="P33" s="36"/>
      <c r="Q33" s="36"/>
      <c r="R33" s="36"/>
      <c r="S33" s="36"/>
      <c r="T33" s="36"/>
      <c r="U33" s="36"/>
    </row>
    <row r="34" spans="1:21" x14ac:dyDescent="0.25">
      <c r="A34" s="35"/>
      <c r="B34" s="36"/>
      <c r="C34" s="36"/>
      <c r="D34" s="36"/>
      <c r="E34" s="36"/>
      <c r="F34" s="36"/>
      <c r="G34" s="36"/>
      <c r="H34" s="36"/>
      <c r="I34" s="36"/>
      <c r="J34" s="36"/>
      <c r="K34" s="36"/>
      <c r="L34" s="36"/>
      <c r="M34" s="36"/>
      <c r="N34" s="36"/>
      <c r="O34" s="36"/>
      <c r="P34" s="36"/>
      <c r="Q34" s="36"/>
      <c r="R34" s="36"/>
      <c r="S34" s="36"/>
      <c r="T34" s="36"/>
      <c r="U34" s="36"/>
    </row>
    <row r="35" spans="1:21" x14ac:dyDescent="0.25">
      <c r="A35" s="35"/>
      <c r="B35" s="123"/>
      <c r="C35" s="60"/>
      <c r="D35" s="124" t="s">
        <v>346</v>
      </c>
      <c r="E35" s="60"/>
      <c r="F35" s="124" t="s">
        <v>347</v>
      </c>
      <c r="G35" s="124"/>
      <c r="H35" s="124"/>
      <c r="I35" s="124"/>
      <c r="J35" s="124"/>
      <c r="K35" s="60"/>
      <c r="L35" s="124" t="s">
        <v>350</v>
      </c>
      <c r="M35" s="60"/>
      <c r="N35" s="124" t="s">
        <v>346</v>
      </c>
      <c r="O35" s="60"/>
      <c r="P35" s="124" t="s">
        <v>347</v>
      </c>
      <c r="Q35" s="124"/>
      <c r="R35" s="124"/>
      <c r="S35" s="124"/>
      <c r="T35" s="124"/>
      <c r="U35" s="60"/>
    </row>
    <row r="36" spans="1:21" x14ac:dyDescent="0.25">
      <c r="A36" s="35"/>
      <c r="B36" s="123"/>
      <c r="C36" s="60"/>
      <c r="D36" s="124"/>
      <c r="E36" s="60"/>
      <c r="F36" s="124" t="s">
        <v>348</v>
      </c>
      <c r="G36" s="124"/>
      <c r="H36" s="124"/>
      <c r="I36" s="124"/>
      <c r="J36" s="124"/>
      <c r="K36" s="60"/>
      <c r="L36" s="124"/>
      <c r="M36" s="60"/>
      <c r="N36" s="124"/>
      <c r="O36" s="60"/>
      <c r="P36" s="124" t="s">
        <v>351</v>
      </c>
      <c r="Q36" s="124"/>
      <c r="R36" s="124"/>
      <c r="S36" s="124"/>
      <c r="T36" s="124"/>
      <c r="U36" s="60"/>
    </row>
    <row r="37" spans="1:21" ht="15.75" thickBot="1" x14ac:dyDescent="0.3">
      <c r="A37" s="35"/>
      <c r="B37" s="123"/>
      <c r="C37" s="60"/>
      <c r="D37" s="124"/>
      <c r="E37" s="60"/>
      <c r="F37" s="125" t="s">
        <v>349</v>
      </c>
      <c r="G37" s="125"/>
      <c r="H37" s="125"/>
      <c r="I37" s="125"/>
      <c r="J37" s="125"/>
      <c r="K37" s="60"/>
      <c r="L37" s="124"/>
      <c r="M37" s="60"/>
      <c r="N37" s="124"/>
      <c r="O37" s="60"/>
      <c r="P37" s="125" t="s">
        <v>352</v>
      </c>
      <c r="Q37" s="125"/>
      <c r="R37" s="125"/>
      <c r="S37" s="125"/>
      <c r="T37" s="125"/>
      <c r="U37" s="60"/>
    </row>
    <row r="38" spans="1:21" ht="18" customHeight="1" x14ac:dyDescent="0.25">
      <c r="A38" s="35"/>
      <c r="B38" s="123"/>
      <c r="C38" s="60"/>
      <c r="D38" s="105" t="s">
        <v>353</v>
      </c>
      <c r="E38" s="60"/>
      <c r="F38" s="126" t="s">
        <v>147</v>
      </c>
      <c r="G38" s="126"/>
      <c r="H38" s="62"/>
      <c r="I38" s="126" t="s">
        <v>147</v>
      </c>
      <c r="J38" s="126"/>
      <c r="K38" s="60"/>
      <c r="L38" s="105" t="s">
        <v>355</v>
      </c>
      <c r="M38" s="60"/>
      <c r="N38" s="105" t="s">
        <v>353</v>
      </c>
      <c r="O38" s="60"/>
      <c r="P38" s="126" t="s">
        <v>147</v>
      </c>
      <c r="Q38" s="126"/>
      <c r="R38" s="62"/>
      <c r="S38" s="126" t="s">
        <v>147</v>
      </c>
      <c r="T38" s="126"/>
      <c r="U38" s="60"/>
    </row>
    <row r="39" spans="1:21" ht="15.75" thickBot="1" x14ac:dyDescent="0.3">
      <c r="A39" s="35"/>
      <c r="B39" s="123"/>
      <c r="C39" s="60"/>
      <c r="D39" s="106" t="s">
        <v>354</v>
      </c>
      <c r="E39" s="60"/>
      <c r="F39" s="125">
        <v>2014</v>
      </c>
      <c r="G39" s="125"/>
      <c r="H39" s="63"/>
      <c r="I39" s="125">
        <v>2013</v>
      </c>
      <c r="J39" s="125"/>
      <c r="K39" s="60"/>
      <c r="L39" s="106" t="s">
        <v>356</v>
      </c>
      <c r="M39" s="60"/>
      <c r="N39" s="106" t="s">
        <v>357</v>
      </c>
      <c r="O39" s="60"/>
      <c r="P39" s="125">
        <v>2014</v>
      </c>
      <c r="Q39" s="125"/>
      <c r="R39" s="63"/>
      <c r="S39" s="125">
        <v>2013</v>
      </c>
      <c r="T39" s="125"/>
      <c r="U39" s="60"/>
    </row>
    <row r="40" spans="1:21" ht="15.75" x14ac:dyDescent="0.25">
      <c r="A40" s="35"/>
      <c r="B40" s="107" t="s">
        <v>358</v>
      </c>
      <c r="C40" s="17"/>
      <c r="D40" s="101"/>
      <c r="E40" s="17"/>
      <c r="F40" s="104"/>
      <c r="G40" s="104"/>
      <c r="H40" s="17"/>
      <c r="I40" s="104"/>
      <c r="J40" s="104"/>
      <c r="K40" s="17"/>
      <c r="L40" s="101"/>
      <c r="M40" s="17"/>
      <c r="N40" s="101"/>
      <c r="O40" s="17"/>
      <c r="P40" s="104"/>
      <c r="Q40" s="104"/>
      <c r="R40" s="17"/>
      <c r="S40" s="104"/>
      <c r="T40" s="104"/>
      <c r="U40" s="17"/>
    </row>
    <row r="41" spans="1:21" ht="16.5" thickBot="1" x14ac:dyDescent="0.3">
      <c r="A41" s="35"/>
      <c r="B41" s="108" t="s">
        <v>359</v>
      </c>
      <c r="C41" s="21"/>
      <c r="D41" s="109" t="s">
        <v>84</v>
      </c>
      <c r="E41" s="21"/>
      <c r="F41" s="110" t="s">
        <v>150</v>
      </c>
      <c r="G41" s="111">
        <v>4371</v>
      </c>
      <c r="H41" s="21"/>
      <c r="I41" s="110" t="s">
        <v>150</v>
      </c>
      <c r="J41" s="112">
        <v>381</v>
      </c>
      <c r="K41" s="21"/>
      <c r="L41" s="109" t="s">
        <v>360</v>
      </c>
      <c r="M41" s="21"/>
      <c r="N41" s="109" t="s">
        <v>84</v>
      </c>
      <c r="O41" s="21"/>
      <c r="P41" s="109" t="s">
        <v>150</v>
      </c>
      <c r="Q41" s="113">
        <v>784</v>
      </c>
      <c r="R41" s="21"/>
      <c r="S41" s="109" t="s">
        <v>150</v>
      </c>
      <c r="T41" s="113" t="s">
        <v>361</v>
      </c>
      <c r="U41" s="109" t="s">
        <v>288</v>
      </c>
    </row>
    <row r="42" spans="1:21" ht="17.25" thickTop="1" thickBot="1" x14ac:dyDescent="0.3">
      <c r="A42" s="35"/>
      <c r="B42" s="114"/>
      <c r="C42" s="17"/>
      <c r="D42" s="17"/>
      <c r="E42" s="17"/>
      <c r="F42" s="127"/>
      <c r="G42" s="127"/>
      <c r="H42" s="17"/>
      <c r="I42" s="127"/>
      <c r="J42" s="127"/>
      <c r="K42" s="17"/>
      <c r="L42" s="116" t="s">
        <v>362</v>
      </c>
      <c r="M42" s="17"/>
      <c r="N42" s="116" t="s">
        <v>84</v>
      </c>
      <c r="O42" s="17"/>
      <c r="P42" s="128" t="s">
        <v>363</v>
      </c>
      <c r="Q42" s="128"/>
      <c r="R42" s="116" t="s">
        <v>288</v>
      </c>
      <c r="S42" s="128">
        <v>364</v>
      </c>
      <c r="T42" s="128"/>
      <c r="U42" s="17"/>
    </row>
    <row r="43" spans="1:21" ht="16.5" thickBot="1" x14ac:dyDescent="0.3">
      <c r="A43" s="35"/>
      <c r="B43" s="108"/>
      <c r="C43" s="21"/>
      <c r="D43" s="21"/>
      <c r="E43" s="21"/>
      <c r="F43" s="65"/>
      <c r="G43" s="65"/>
      <c r="H43" s="21"/>
      <c r="I43" s="65"/>
      <c r="J43" s="65"/>
      <c r="K43" s="21"/>
      <c r="L43" s="21"/>
      <c r="M43" s="21"/>
      <c r="N43" s="21"/>
      <c r="O43" s="21"/>
      <c r="P43" s="117" t="s">
        <v>150</v>
      </c>
      <c r="Q43" s="118" t="s">
        <v>364</v>
      </c>
      <c r="R43" s="109" t="s">
        <v>288</v>
      </c>
      <c r="S43" s="117" t="s">
        <v>150</v>
      </c>
      <c r="T43" s="118" t="s">
        <v>365</v>
      </c>
      <c r="U43" s="109" t="s">
        <v>288</v>
      </c>
    </row>
    <row r="44" spans="1:21" ht="16.5" thickTop="1" x14ac:dyDescent="0.25">
      <c r="A44" s="35"/>
      <c r="B44" s="114"/>
      <c r="C44" s="17"/>
      <c r="D44" s="17"/>
      <c r="E44" s="17"/>
      <c r="F44" s="67"/>
      <c r="G44" s="67"/>
      <c r="H44" s="17"/>
      <c r="I44" s="67"/>
      <c r="J44" s="67"/>
      <c r="K44" s="17"/>
      <c r="L44" s="17"/>
      <c r="M44" s="17"/>
      <c r="N44" s="17"/>
      <c r="O44" s="17"/>
      <c r="P44" s="127"/>
      <c r="Q44" s="127"/>
      <c r="R44" s="17"/>
      <c r="S44" s="127"/>
      <c r="T44" s="127"/>
      <c r="U44" s="17"/>
    </row>
    <row r="45" spans="1:21" ht="15.75" x14ac:dyDescent="0.25">
      <c r="A45" s="35"/>
      <c r="B45" s="119" t="s">
        <v>366</v>
      </c>
      <c r="C45" s="21"/>
      <c r="D45" s="21"/>
      <c r="E45" s="21"/>
      <c r="F45" s="65"/>
      <c r="G45" s="65"/>
      <c r="H45" s="21"/>
      <c r="I45" s="65"/>
      <c r="J45" s="65"/>
      <c r="K45" s="21"/>
      <c r="L45" s="21"/>
      <c r="M45" s="21"/>
      <c r="N45" s="21"/>
      <c r="O45" s="21"/>
      <c r="P45" s="65"/>
      <c r="Q45" s="65"/>
      <c r="R45" s="21"/>
      <c r="S45" s="65"/>
      <c r="T45" s="65"/>
      <c r="U45" s="21"/>
    </row>
    <row r="46" spans="1:21" ht="16.5" thickBot="1" x14ac:dyDescent="0.3">
      <c r="A46" s="35"/>
      <c r="B46" s="114" t="s">
        <v>359</v>
      </c>
      <c r="C46" s="17"/>
      <c r="D46" s="116" t="s">
        <v>84</v>
      </c>
      <c r="E46" s="17"/>
      <c r="F46" s="120" t="s">
        <v>150</v>
      </c>
      <c r="G46" s="121">
        <v>2672</v>
      </c>
      <c r="H46" s="17"/>
      <c r="I46" s="120" t="s">
        <v>150</v>
      </c>
      <c r="J46" s="122" t="s">
        <v>367</v>
      </c>
      <c r="K46" s="116" t="s">
        <v>288</v>
      </c>
      <c r="L46" s="56"/>
      <c r="M46" s="17"/>
      <c r="N46" s="17"/>
      <c r="O46" s="17"/>
      <c r="P46" s="67"/>
      <c r="Q46" s="67"/>
      <c r="R46" s="17"/>
      <c r="S46" s="67"/>
      <c r="T46" s="67"/>
      <c r="U46" s="17"/>
    </row>
    <row r="47" spans="1:21" ht="15.75" thickTop="1" x14ac:dyDescent="0.25">
      <c r="A47" s="35"/>
      <c r="B47" s="36"/>
      <c r="C47" s="36"/>
      <c r="D47" s="36"/>
      <c r="E47" s="36"/>
      <c r="F47" s="36"/>
      <c r="G47" s="36"/>
      <c r="H47" s="36"/>
      <c r="I47" s="36"/>
      <c r="J47" s="36"/>
      <c r="K47" s="36"/>
      <c r="L47" s="36"/>
      <c r="M47" s="36"/>
      <c r="N47" s="36"/>
      <c r="O47" s="36"/>
      <c r="P47" s="36"/>
      <c r="Q47" s="36"/>
      <c r="R47" s="36"/>
      <c r="S47" s="36"/>
      <c r="T47" s="36"/>
      <c r="U47" s="36"/>
    </row>
    <row r="48" spans="1:21" x14ac:dyDescent="0.25">
      <c r="A48" s="35"/>
      <c r="B48" s="123"/>
      <c r="C48" s="60"/>
      <c r="D48" s="124" t="s">
        <v>346</v>
      </c>
      <c r="E48" s="60"/>
      <c r="F48" s="124" t="s">
        <v>368</v>
      </c>
      <c r="G48" s="124"/>
      <c r="H48" s="124"/>
      <c r="I48" s="124"/>
      <c r="J48" s="124"/>
      <c r="K48" s="60"/>
      <c r="L48" s="124" t="s">
        <v>350</v>
      </c>
      <c r="M48" s="60"/>
      <c r="N48" s="124" t="s">
        <v>346</v>
      </c>
      <c r="O48" s="60"/>
      <c r="P48" s="124" t="s">
        <v>371</v>
      </c>
      <c r="Q48" s="124"/>
      <c r="R48" s="124"/>
      <c r="S48" s="124"/>
      <c r="T48" s="124"/>
      <c r="U48" s="60"/>
    </row>
    <row r="49" spans="1:21" x14ac:dyDescent="0.25">
      <c r="A49" s="35"/>
      <c r="B49" s="123"/>
      <c r="C49" s="60"/>
      <c r="D49" s="124"/>
      <c r="E49" s="60"/>
      <c r="F49" s="124" t="s">
        <v>369</v>
      </c>
      <c r="G49" s="124"/>
      <c r="H49" s="124"/>
      <c r="I49" s="124"/>
      <c r="J49" s="124"/>
      <c r="K49" s="60"/>
      <c r="L49" s="124"/>
      <c r="M49" s="60"/>
      <c r="N49" s="124"/>
      <c r="O49" s="60"/>
      <c r="P49" s="124" t="s">
        <v>372</v>
      </c>
      <c r="Q49" s="124"/>
      <c r="R49" s="124"/>
      <c r="S49" s="124"/>
      <c r="T49" s="124"/>
      <c r="U49" s="60"/>
    </row>
    <row r="50" spans="1:21" ht="15.75" thickBot="1" x14ac:dyDescent="0.3">
      <c r="A50" s="35"/>
      <c r="B50" s="123"/>
      <c r="C50" s="60"/>
      <c r="D50" s="124"/>
      <c r="E50" s="60"/>
      <c r="F50" s="125" t="s">
        <v>370</v>
      </c>
      <c r="G50" s="125"/>
      <c r="H50" s="125"/>
      <c r="I50" s="125"/>
      <c r="J50" s="125"/>
      <c r="K50" s="60"/>
      <c r="L50" s="124"/>
      <c r="M50" s="60"/>
      <c r="N50" s="124"/>
      <c r="O50" s="60"/>
      <c r="P50" s="125" t="s">
        <v>373</v>
      </c>
      <c r="Q50" s="125"/>
      <c r="R50" s="125"/>
      <c r="S50" s="125"/>
      <c r="T50" s="125"/>
      <c r="U50" s="60"/>
    </row>
    <row r="51" spans="1:21" ht="18" customHeight="1" x14ac:dyDescent="0.25">
      <c r="A51" s="35"/>
      <c r="B51" s="123"/>
      <c r="C51" s="60"/>
      <c r="D51" s="105" t="s">
        <v>374</v>
      </c>
      <c r="E51" s="60"/>
      <c r="F51" s="126" t="s">
        <v>147</v>
      </c>
      <c r="G51" s="126"/>
      <c r="H51" s="62"/>
      <c r="I51" s="126" t="s">
        <v>147</v>
      </c>
      <c r="J51" s="126"/>
      <c r="K51" s="60"/>
      <c r="L51" s="105" t="s">
        <v>355</v>
      </c>
      <c r="M51" s="60"/>
      <c r="N51" s="105" t="s">
        <v>374</v>
      </c>
      <c r="O51" s="60"/>
      <c r="P51" s="126" t="s">
        <v>147</v>
      </c>
      <c r="Q51" s="126"/>
      <c r="R51" s="62"/>
      <c r="S51" s="126" t="s">
        <v>147</v>
      </c>
      <c r="T51" s="126"/>
      <c r="U51" s="60"/>
    </row>
    <row r="52" spans="1:21" ht="15.75" thickBot="1" x14ac:dyDescent="0.3">
      <c r="A52" s="35"/>
      <c r="B52" s="123"/>
      <c r="C52" s="60"/>
      <c r="D52" s="106" t="s">
        <v>375</v>
      </c>
      <c r="E52" s="60"/>
      <c r="F52" s="125">
        <v>2014</v>
      </c>
      <c r="G52" s="125"/>
      <c r="H52" s="63"/>
      <c r="I52" s="125">
        <v>2013</v>
      </c>
      <c r="J52" s="125"/>
      <c r="K52" s="60"/>
      <c r="L52" s="106" t="s">
        <v>356</v>
      </c>
      <c r="M52" s="60"/>
      <c r="N52" s="106" t="s">
        <v>376</v>
      </c>
      <c r="O52" s="60"/>
      <c r="P52" s="125">
        <v>2014</v>
      </c>
      <c r="Q52" s="125"/>
      <c r="R52" s="63"/>
      <c r="S52" s="125">
        <v>2013</v>
      </c>
      <c r="T52" s="125"/>
      <c r="U52" s="60"/>
    </row>
    <row r="53" spans="1:21" ht="15.75" x14ac:dyDescent="0.25">
      <c r="A53" s="35"/>
      <c r="B53" s="107" t="s">
        <v>358</v>
      </c>
      <c r="C53" s="17"/>
      <c r="D53" s="56"/>
      <c r="E53" s="17"/>
      <c r="F53" s="104"/>
      <c r="G53" s="104"/>
      <c r="H53" s="17"/>
      <c r="I53" s="104"/>
      <c r="J53" s="104"/>
      <c r="K53" s="17"/>
      <c r="L53" s="56"/>
      <c r="M53" s="17"/>
      <c r="N53" s="56"/>
      <c r="O53" s="17"/>
      <c r="P53" s="104"/>
      <c r="Q53" s="104"/>
      <c r="R53" s="17"/>
      <c r="S53" s="104"/>
      <c r="T53" s="104"/>
      <c r="U53" s="17"/>
    </row>
    <row r="54" spans="1:21" ht="16.5" thickBot="1" x14ac:dyDescent="0.3">
      <c r="A54" s="35"/>
      <c r="B54" s="108" t="s">
        <v>359</v>
      </c>
      <c r="C54" s="21"/>
      <c r="D54" s="109" t="s">
        <v>84</v>
      </c>
      <c r="E54" s="21"/>
      <c r="F54" s="110" t="s">
        <v>150</v>
      </c>
      <c r="G54" s="111">
        <v>3356</v>
      </c>
      <c r="H54" s="21"/>
      <c r="I54" s="110" t="s">
        <v>150</v>
      </c>
      <c r="J54" s="111">
        <v>7773</v>
      </c>
      <c r="K54" s="21"/>
      <c r="L54" s="109" t="s">
        <v>360</v>
      </c>
      <c r="M54" s="21"/>
      <c r="N54" s="109" t="s">
        <v>84</v>
      </c>
      <c r="O54" s="21"/>
      <c r="P54" s="109" t="s">
        <v>150</v>
      </c>
      <c r="Q54" s="129">
        <v>1115</v>
      </c>
      <c r="R54" s="21"/>
      <c r="S54" s="109" t="s">
        <v>150</v>
      </c>
      <c r="T54" s="113">
        <v>877</v>
      </c>
      <c r="U54" s="21"/>
    </row>
    <row r="55" spans="1:21" ht="17.25" thickTop="1" thickBot="1" x14ac:dyDescent="0.3">
      <c r="A55" s="35"/>
      <c r="B55" s="114"/>
      <c r="C55" s="17"/>
      <c r="D55" s="56"/>
      <c r="E55" s="17"/>
      <c r="F55" s="127"/>
      <c r="G55" s="127"/>
      <c r="H55" s="17"/>
      <c r="I55" s="127"/>
      <c r="J55" s="127"/>
      <c r="K55" s="17"/>
      <c r="L55" s="116" t="s">
        <v>362</v>
      </c>
      <c r="M55" s="17"/>
      <c r="N55" s="116" t="s">
        <v>84</v>
      </c>
      <c r="O55" s="17"/>
      <c r="P55" s="128" t="s">
        <v>377</v>
      </c>
      <c r="Q55" s="128"/>
      <c r="R55" s="116" t="s">
        <v>288</v>
      </c>
      <c r="S55" s="128" t="s">
        <v>378</v>
      </c>
      <c r="T55" s="128"/>
      <c r="U55" s="116" t="s">
        <v>288</v>
      </c>
    </row>
    <row r="56" spans="1:21" ht="16.5" thickBot="1" x14ac:dyDescent="0.3">
      <c r="A56" s="35"/>
      <c r="B56" s="108"/>
      <c r="C56" s="21"/>
      <c r="D56" s="44"/>
      <c r="E56" s="21"/>
      <c r="F56" s="65"/>
      <c r="G56" s="65"/>
      <c r="H56" s="21"/>
      <c r="I56" s="65"/>
      <c r="J56" s="65"/>
      <c r="K56" s="21"/>
      <c r="L56" s="44"/>
      <c r="M56" s="21"/>
      <c r="N56" s="44"/>
      <c r="O56" s="21"/>
      <c r="P56" s="117" t="s">
        <v>150</v>
      </c>
      <c r="Q56" s="118" t="s">
        <v>379</v>
      </c>
      <c r="R56" s="109" t="s">
        <v>288</v>
      </c>
      <c r="S56" s="117" t="s">
        <v>150</v>
      </c>
      <c r="T56" s="118" t="s">
        <v>380</v>
      </c>
      <c r="U56" s="109" t="s">
        <v>288</v>
      </c>
    </row>
    <row r="57" spans="1:21" ht="16.5" thickTop="1" x14ac:dyDescent="0.25">
      <c r="A57" s="35"/>
      <c r="B57" s="114"/>
      <c r="C57" s="17"/>
      <c r="D57" s="56"/>
      <c r="E57" s="17"/>
      <c r="F57" s="67"/>
      <c r="G57" s="67"/>
      <c r="H57" s="17"/>
      <c r="I57" s="67"/>
      <c r="J57" s="67"/>
      <c r="K57" s="17"/>
      <c r="L57" s="56"/>
      <c r="M57" s="17"/>
      <c r="N57" s="56"/>
      <c r="O57" s="17"/>
      <c r="P57" s="127"/>
      <c r="Q57" s="127"/>
      <c r="R57" s="17"/>
      <c r="S57" s="127"/>
      <c r="T57" s="127"/>
      <c r="U57" s="17"/>
    </row>
    <row r="58" spans="1:21" ht="15.75" x14ac:dyDescent="0.25">
      <c r="A58" s="35"/>
      <c r="B58" s="119" t="s">
        <v>366</v>
      </c>
      <c r="C58" s="21"/>
      <c r="D58" s="44"/>
      <c r="E58" s="21"/>
      <c r="F58" s="65"/>
      <c r="G58" s="65"/>
      <c r="H58" s="21"/>
      <c r="I58" s="65"/>
      <c r="J58" s="65"/>
      <c r="K58" s="21"/>
      <c r="L58" s="44"/>
      <c r="M58" s="21"/>
      <c r="N58" s="44"/>
      <c r="O58" s="21"/>
      <c r="P58" s="65"/>
      <c r="Q58" s="65"/>
      <c r="R58" s="21"/>
      <c r="S58" s="65"/>
      <c r="T58" s="65"/>
      <c r="U58" s="21"/>
    </row>
    <row r="59" spans="1:21" ht="16.5" thickBot="1" x14ac:dyDescent="0.3">
      <c r="A59" s="35"/>
      <c r="B59" s="114" t="s">
        <v>359</v>
      </c>
      <c r="C59" s="17"/>
      <c r="D59" s="116" t="s">
        <v>84</v>
      </c>
      <c r="E59" s="17"/>
      <c r="F59" s="120" t="s">
        <v>150</v>
      </c>
      <c r="G59" s="121">
        <v>8598</v>
      </c>
      <c r="H59" s="17"/>
      <c r="I59" s="120" t="s">
        <v>150</v>
      </c>
      <c r="J59" s="121">
        <v>3793</v>
      </c>
      <c r="K59" s="17"/>
      <c r="L59" s="56"/>
      <c r="M59" s="17"/>
      <c r="N59" s="56"/>
      <c r="O59" s="17"/>
      <c r="P59" s="67"/>
      <c r="Q59" s="67"/>
      <c r="R59" s="17"/>
      <c r="S59" s="67"/>
      <c r="T59" s="67"/>
      <c r="U59" s="17"/>
    </row>
    <row r="60" spans="1:21" ht="15.75" thickTop="1" x14ac:dyDescent="0.25">
      <c r="A60" s="35"/>
      <c r="B60" s="36"/>
      <c r="C60" s="36"/>
      <c r="D60" s="36"/>
      <c r="E60" s="36"/>
      <c r="F60" s="36"/>
      <c r="G60" s="36"/>
      <c r="H60" s="36"/>
      <c r="I60" s="36"/>
      <c r="J60" s="36"/>
      <c r="K60" s="36"/>
      <c r="L60" s="36"/>
      <c r="M60" s="36"/>
      <c r="N60" s="36"/>
      <c r="O60" s="36"/>
      <c r="P60" s="36"/>
      <c r="Q60" s="36"/>
      <c r="R60" s="36"/>
      <c r="S60" s="36"/>
      <c r="T60" s="36"/>
      <c r="U60" s="36"/>
    </row>
    <row r="61" spans="1:21" x14ac:dyDescent="0.25">
      <c r="A61" s="35"/>
      <c r="B61" s="36"/>
      <c r="C61" s="36"/>
      <c r="D61" s="36"/>
      <c r="E61" s="36"/>
      <c r="F61" s="36"/>
      <c r="G61" s="36"/>
      <c r="H61" s="36"/>
      <c r="I61" s="36"/>
      <c r="J61" s="36"/>
      <c r="K61" s="36"/>
      <c r="L61" s="36"/>
      <c r="M61" s="36"/>
      <c r="N61" s="36"/>
      <c r="O61" s="36"/>
      <c r="P61" s="36"/>
      <c r="Q61" s="36"/>
      <c r="R61" s="36"/>
      <c r="S61" s="36"/>
      <c r="T61" s="36"/>
      <c r="U61" s="36"/>
    </row>
    <row r="62" spans="1:21" x14ac:dyDescent="0.25">
      <c r="A62" s="35"/>
      <c r="B62" s="36"/>
      <c r="C62" s="36"/>
      <c r="D62" s="36"/>
      <c r="E62" s="36"/>
      <c r="F62" s="36"/>
      <c r="G62" s="36"/>
      <c r="H62" s="36"/>
      <c r="I62" s="36"/>
      <c r="J62" s="36"/>
      <c r="K62" s="36"/>
      <c r="L62" s="36"/>
      <c r="M62" s="36"/>
      <c r="N62" s="36"/>
      <c r="O62" s="36"/>
      <c r="P62" s="36"/>
      <c r="Q62" s="36"/>
      <c r="R62" s="36"/>
      <c r="S62" s="36"/>
      <c r="T62" s="36"/>
      <c r="U62" s="36"/>
    </row>
    <row r="63" spans="1:21" x14ac:dyDescent="0.25">
      <c r="A63" s="35"/>
      <c r="B63" s="40"/>
      <c r="C63" s="40"/>
      <c r="D63" s="40"/>
      <c r="E63" s="40"/>
      <c r="F63" s="40"/>
      <c r="G63" s="40"/>
      <c r="H63" s="40"/>
      <c r="I63" s="40"/>
      <c r="J63" s="40"/>
      <c r="K63" s="40"/>
      <c r="L63" s="40"/>
      <c r="M63" s="40"/>
      <c r="N63" s="40"/>
      <c r="O63" s="40"/>
      <c r="P63" s="40"/>
      <c r="Q63" s="40"/>
      <c r="R63" s="40"/>
      <c r="S63" s="40"/>
      <c r="T63" s="40"/>
      <c r="U63" s="40"/>
    </row>
  </sheetData>
  <mergeCells count="166">
    <mergeCell ref="B47:U47"/>
    <mergeCell ref="B60:U60"/>
    <mergeCell ref="B61:U61"/>
    <mergeCell ref="B62:U62"/>
    <mergeCell ref="B63:U63"/>
    <mergeCell ref="B15:U15"/>
    <mergeCell ref="B16:U16"/>
    <mergeCell ref="B17:U17"/>
    <mergeCell ref="A18:A63"/>
    <mergeCell ref="B18:U18"/>
    <mergeCell ref="B19:U19"/>
    <mergeCell ref="B20:U20"/>
    <mergeCell ref="B21:U21"/>
    <mergeCell ref="B33:U33"/>
    <mergeCell ref="B34:U34"/>
    <mergeCell ref="A1:A2"/>
    <mergeCell ref="B1:U1"/>
    <mergeCell ref="B2:U2"/>
    <mergeCell ref="B3:U3"/>
    <mergeCell ref="A4:A17"/>
    <mergeCell ref="B4:U4"/>
    <mergeCell ref="B5:U5"/>
    <mergeCell ref="B6:U6"/>
    <mergeCell ref="B7:U7"/>
    <mergeCell ref="B8:U8"/>
    <mergeCell ref="F58:G58"/>
    <mergeCell ref="I58:J58"/>
    <mergeCell ref="P58:Q58"/>
    <mergeCell ref="S58:T58"/>
    <mergeCell ref="P59:Q59"/>
    <mergeCell ref="S59:T59"/>
    <mergeCell ref="F56:G56"/>
    <mergeCell ref="I56:J56"/>
    <mergeCell ref="F57:G57"/>
    <mergeCell ref="I57:J57"/>
    <mergeCell ref="P57:Q57"/>
    <mergeCell ref="S57:T57"/>
    <mergeCell ref="U51:U52"/>
    <mergeCell ref="F53:G53"/>
    <mergeCell ref="I53:J53"/>
    <mergeCell ref="P53:Q53"/>
    <mergeCell ref="S53:T53"/>
    <mergeCell ref="F55:G55"/>
    <mergeCell ref="I55:J55"/>
    <mergeCell ref="P55:Q55"/>
    <mergeCell ref="S55:T55"/>
    <mergeCell ref="M51:M52"/>
    <mergeCell ref="O51:O52"/>
    <mergeCell ref="P51:Q51"/>
    <mergeCell ref="P52:Q52"/>
    <mergeCell ref="R51:R52"/>
    <mergeCell ref="S51:T51"/>
    <mergeCell ref="S52:T52"/>
    <mergeCell ref="U48:U50"/>
    <mergeCell ref="B51:B52"/>
    <mergeCell ref="C51:C52"/>
    <mergeCell ref="E51:E52"/>
    <mergeCell ref="F51:G51"/>
    <mergeCell ref="F52:G52"/>
    <mergeCell ref="H51:H52"/>
    <mergeCell ref="I51:J51"/>
    <mergeCell ref="I52:J52"/>
    <mergeCell ref="K51:K52"/>
    <mergeCell ref="K48:K50"/>
    <mergeCell ref="L48:L50"/>
    <mergeCell ref="M48:M50"/>
    <mergeCell ref="N48:N50"/>
    <mergeCell ref="O48:O50"/>
    <mergeCell ref="P48:T48"/>
    <mergeCell ref="P49:T49"/>
    <mergeCell ref="P50:T50"/>
    <mergeCell ref="B48:B50"/>
    <mergeCell ref="C48:C50"/>
    <mergeCell ref="D48:D50"/>
    <mergeCell ref="E48:E50"/>
    <mergeCell ref="F48:J48"/>
    <mergeCell ref="F49:J49"/>
    <mergeCell ref="F50:J50"/>
    <mergeCell ref="F45:G45"/>
    <mergeCell ref="I45:J45"/>
    <mergeCell ref="P45:Q45"/>
    <mergeCell ref="S45:T45"/>
    <mergeCell ref="P46:Q46"/>
    <mergeCell ref="S46:T46"/>
    <mergeCell ref="F43:G43"/>
    <mergeCell ref="I43:J43"/>
    <mergeCell ref="F44:G44"/>
    <mergeCell ref="I44:J44"/>
    <mergeCell ref="P44:Q44"/>
    <mergeCell ref="S44:T44"/>
    <mergeCell ref="F40:G40"/>
    <mergeCell ref="I40:J40"/>
    <mergeCell ref="P40:Q40"/>
    <mergeCell ref="S40:T40"/>
    <mergeCell ref="F42:G42"/>
    <mergeCell ref="I42:J42"/>
    <mergeCell ref="P42:Q42"/>
    <mergeCell ref="S42:T42"/>
    <mergeCell ref="P38:Q38"/>
    <mergeCell ref="P39:Q39"/>
    <mergeCell ref="R38:R39"/>
    <mergeCell ref="S38:T38"/>
    <mergeCell ref="S39:T39"/>
    <mergeCell ref="U38:U39"/>
    <mergeCell ref="H38:H39"/>
    <mergeCell ref="I38:J38"/>
    <mergeCell ref="I39:J39"/>
    <mergeCell ref="K38:K39"/>
    <mergeCell ref="M38:M39"/>
    <mergeCell ref="O38:O39"/>
    <mergeCell ref="O35:O37"/>
    <mergeCell ref="P35:T35"/>
    <mergeCell ref="P36:T36"/>
    <mergeCell ref="P37:T37"/>
    <mergeCell ref="U35:U37"/>
    <mergeCell ref="B38:B39"/>
    <mergeCell ref="C38:C39"/>
    <mergeCell ref="E38:E39"/>
    <mergeCell ref="F38:G38"/>
    <mergeCell ref="F39:G39"/>
    <mergeCell ref="F36:J36"/>
    <mergeCell ref="F37:J37"/>
    <mergeCell ref="K35:K37"/>
    <mergeCell ref="L35:L37"/>
    <mergeCell ref="M35:M37"/>
    <mergeCell ref="N35:N37"/>
    <mergeCell ref="O30:P30"/>
    <mergeCell ref="F31:G31"/>
    <mergeCell ref="I31:J31"/>
    <mergeCell ref="L31:M31"/>
    <mergeCell ref="O31:P31"/>
    <mergeCell ref="B35:B37"/>
    <mergeCell ref="C35:C37"/>
    <mergeCell ref="D35:D37"/>
    <mergeCell ref="E35:E37"/>
    <mergeCell ref="F35:J35"/>
    <mergeCell ref="F28:G28"/>
    <mergeCell ref="I28:J28"/>
    <mergeCell ref="L28:M28"/>
    <mergeCell ref="O28:P28"/>
    <mergeCell ref="F29:G29"/>
    <mergeCell ref="I29:J29"/>
    <mergeCell ref="L29:M29"/>
    <mergeCell ref="O29:P29"/>
    <mergeCell ref="O24:P25"/>
    <mergeCell ref="Q24:Q25"/>
    <mergeCell ref="F26:G26"/>
    <mergeCell ref="I26:J26"/>
    <mergeCell ref="L26:M26"/>
    <mergeCell ref="O26:P26"/>
    <mergeCell ref="H24:H25"/>
    <mergeCell ref="I24:J25"/>
    <mergeCell ref="K24:K25"/>
    <mergeCell ref="L24:M24"/>
    <mergeCell ref="L25:M25"/>
    <mergeCell ref="N24:N25"/>
    <mergeCell ref="D22:J22"/>
    <mergeCell ref="L22:P22"/>
    <mergeCell ref="F23:J23"/>
    <mergeCell ref="L23:P23"/>
    <mergeCell ref="B24:B25"/>
    <mergeCell ref="C24:C25"/>
    <mergeCell ref="D24:D25"/>
    <mergeCell ref="E24:E25"/>
    <mergeCell ref="F24:G24"/>
    <mergeCell ref="F25:G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1.5703125" customWidth="1"/>
    <col min="6" max="6" width="20" customWidth="1"/>
    <col min="7" max="7" width="5.140625" customWidth="1"/>
    <col min="8" max="8" width="8.28515625" customWidth="1"/>
    <col min="9" max="9" width="20" customWidth="1"/>
    <col min="10" max="10" width="4" customWidth="1"/>
    <col min="11" max="11" width="11.5703125" customWidth="1"/>
    <col min="12" max="12" width="20" customWidth="1"/>
    <col min="13" max="13" width="4.140625" customWidth="1"/>
    <col min="14" max="14" width="6.5703125" customWidth="1"/>
    <col min="15" max="15" width="20" customWidth="1"/>
  </cols>
  <sheetData>
    <row r="1" spans="1:15" ht="15" customHeight="1" x14ac:dyDescent="0.25">
      <c r="A1" s="7" t="s">
        <v>7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2</v>
      </c>
      <c r="B3" s="34" t="s">
        <v>4</v>
      </c>
      <c r="C3" s="34"/>
      <c r="D3" s="34"/>
      <c r="E3" s="34"/>
      <c r="F3" s="34"/>
      <c r="G3" s="34"/>
      <c r="H3" s="34"/>
      <c r="I3" s="34"/>
      <c r="J3" s="34"/>
      <c r="K3" s="34"/>
      <c r="L3" s="34"/>
      <c r="M3" s="34"/>
      <c r="N3" s="34"/>
      <c r="O3" s="34"/>
    </row>
    <row r="4" spans="1:15" ht="15" customHeight="1" x14ac:dyDescent="0.25">
      <c r="A4" s="35" t="s">
        <v>706</v>
      </c>
      <c r="B4" s="34" t="s">
        <v>4</v>
      </c>
      <c r="C4" s="34"/>
      <c r="D4" s="34"/>
      <c r="E4" s="34"/>
      <c r="F4" s="34"/>
      <c r="G4" s="34"/>
      <c r="H4" s="34"/>
      <c r="I4" s="34"/>
      <c r="J4" s="34"/>
      <c r="K4" s="34"/>
      <c r="L4" s="34"/>
      <c r="M4" s="34"/>
      <c r="N4" s="34"/>
      <c r="O4" s="34"/>
    </row>
    <row r="5" spans="1:15" x14ac:dyDescent="0.25">
      <c r="A5" s="35"/>
      <c r="B5" s="36"/>
      <c r="C5" s="36"/>
      <c r="D5" s="36"/>
      <c r="E5" s="36"/>
      <c r="F5" s="36"/>
      <c r="G5" s="36"/>
      <c r="H5" s="36"/>
      <c r="I5" s="36"/>
      <c r="J5" s="36"/>
      <c r="K5" s="36"/>
      <c r="L5" s="36"/>
      <c r="M5" s="36"/>
      <c r="N5" s="36"/>
      <c r="O5" s="36"/>
    </row>
    <row r="6" spans="1:15" x14ac:dyDescent="0.25">
      <c r="A6" s="35"/>
      <c r="B6" s="36"/>
      <c r="C6" s="36"/>
      <c r="D6" s="36"/>
      <c r="E6" s="36"/>
      <c r="F6" s="36"/>
      <c r="G6" s="36"/>
      <c r="H6" s="36"/>
      <c r="I6" s="36"/>
      <c r="J6" s="36"/>
      <c r="K6" s="36"/>
      <c r="L6" s="36"/>
      <c r="M6" s="36"/>
      <c r="N6" s="36"/>
      <c r="O6" s="36"/>
    </row>
    <row r="7" spans="1:15" x14ac:dyDescent="0.25">
      <c r="A7" s="35"/>
      <c r="B7" s="136"/>
      <c r="C7" s="136"/>
      <c r="D7" s="136"/>
      <c r="E7" s="136"/>
      <c r="F7" s="136"/>
      <c r="G7" s="136"/>
      <c r="H7" s="136"/>
      <c r="I7" s="136"/>
      <c r="J7" s="136"/>
      <c r="K7" s="136"/>
      <c r="L7" s="136"/>
      <c r="M7" s="136"/>
      <c r="N7" s="136"/>
      <c r="O7" s="136"/>
    </row>
    <row r="8" spans="1:15" ht="25.5" customHeight="1" x14ac:dyDescent="0.25">
      <c r="A8" s="35"/>
      <c r="B8" s="36" t="s">
        <v>388</v>
      </c>
      <c r="C8" s="36"/>
      <c r="D8" s="36"/>
      <c r="E8" s="36"/>
      <c r="F8" s="36"/>
      <c r="G8" s="36"/>
      <c r="H8" s="36"/>
      <c r="I8" s="36"/>
      <c r="J8" s="36"/>
      <c r="K8" s="36"/>
      <c r="L8" s="36"/>
      <c r="M8" s="36"/>
      <c r="N8" s="36"/>
      <c r="O8" s="36"/>
    </row>
    <row r="9" spans="1:15" x14ac:dyDescent="0.25">
      <c r="A9" s="35"/>
      <c r="B9" s="36"/>
      <c r="C9" s="36"/>
      <c r="D9" s="36"/>
      <c r="E9" s="36"/>
      <c r="F9" s="36"/>
      <c r="G9" s="36"/>
      <c r="H9" s="36"/>
      <c r="I9" s="36"/>
      <c r="J9" s="36"/>
      <c r="K9" s="36"/>
      <c r="L9" s="36"/>
      <c r="M9" s="36"/>
      <c r="N9" s="36"/>
      <c r="O9" s="36"/>
    </row>
    <row r="10" spans="1:15" x14ac:dyDescent="0.25">
      <c r="A10" s="35"/>
      <c r="B10" s="85"/>
      <c r="C10" s="60"/>
      <c r="D10" s="27" t="s">
        <v>280</v>
      </c>
      <c r="E10" s="27"/>
      <c r="F10" s="60"/>
      <c r="G10" s="27" t="s">
        <v>389</v>
      </c>
      <c r="H10" s="27"/>
      <c r="I10" s="60"/>
      <c r="J10" s="27" t="s">
        <v>394</v>
      </c>
      <c r="K10" s="27"/>
      <c r="L10" s="60"/>
      <c r="M10" s="27" t="s">
        <v>394</v>
      </c>
      <c r="N10" s="27"/>
      <c r="O10" s="60"/>
    </row>
    <row r="11" spans="1:15" x14ac:dyDescent="0.25">
      <c r="A11" s="35"/>
      <c r="B11" s="85"/>
      <c r="C11" s="60"/>
      <c r="D11" s="27"/>
      <c r="E11" s="27"/>
      <c r="F11" s="60"/>
      <c r="G11" s="27" t="s">
        <v>390</v>
      </c>
      <c r="H11" s="27"/>
      <c r="I11" s="60"/>
      <c r="J11" s="27" t="s">
        <v>395</v>
      </c>
      <c r="K11" s="27"/>
      <c r="L11" s="60"/>
      <c r="M11" s="27" t="s">
        <v>399</v>
      </c>
      <c r="N11" s="27"/>
      <c r="O11" s="60"/>
    </row>
    <row r="12" spans="1:15" x14ac:dyDescent="0.25">
      <c r="A12" s="35"/>
      <c r="B12" s="85"/>
      <c r="C12" s="60"/>
      <c r="D12" s="27"/>
      <c r="E12" s="27"/>
      <c r="F12" s="60"/>
      <c r="G12" s="27" t="s">
        <v>391</v>
      </c>
      <c r="H12" s="27"/>
      <c r="I12" s="60"/>
      <c r="J12" s="27" t="s">
        <v>396</v>
      </c>
      <c r="K12" s="27"/>
      <c r="L12" s="60"/>
      <c r="M12" s="27" t="s">
        <v>397</v>
      </c>
      <c r="N12" s="27"/>
      <c r="O12" s="60"/>
    </row>
    <row r="13" spans="1:15" x14ac:dyDescent="0.25">
      <c r="A13" s="35"/>
      <c r="B13" s="85"/>
      <c r="C13" s="60"/>
      <c r="D13" s="27"/>
      <c r="E13" s="27"/>
      <c r="F13" s="60"/>
      <c r="G13" s="27" t="s">
        <v>392</v>
      </c>
      <c r="H13" s="27"/>
      <c r="I13" s="60"/>
      <c r="J13" s="27" t="s">
        <v>397</v>
      </c>
      <c r="K13" s="27"/>
      <c r="L13" s="60"/>
      <c r="M13" s="27" t="s">
        <v>400</v>
      </c>
      <c r="N13" s="27"/>
      <c r="O13" s="60"/>
    </row>
    <row r="14" spans="1:15" ht="15.75" thickBot="1" x14ac:dyDescent="0.3">
      <c r="A14" s="35"/>
      <c r="B14" s="85"/>
      <c r="C14" s="60"/>
      <c r="D14" s="28"/>
      <c r="E14" s="28"/>
      <c r="F14" s="60"/>
      <c r="G14" s="28" t="s">
        <v>393</v>
      </c>
      <c r="H14" s="28"/>
      <c r="I14" s="60"/>
      <c r="J14" s="28" t="s">
        <v>398</v>
      </c>
      <c r="K14" s="28"/>
      <c r="L14" s="60"/>
      <c r="M14" s="134"/>
      <c r="N14" s="134"/>
      <c r="O14" s="60"/>
    </row>
    <row r="15" spans="1:15" ht="15.75" x14ac:dyDescent="0.25">
      <c r="A15" s="35"/>
      <c r="B15" s="131" t="s">
        <v>401</v>
      </c>
      <c r="C15" s="17"/>
      <c r="D15" s="132"/>
      <c r="E15" s="101"/>
      <c r="F15" s="17"/>
      <c r="G15" s="132"/>
      <c r="H15" s="101"/>
      <c r="I15" s="17"/>
      <c r="J15" s="132"/>
      <c r="K15" s="101"/>
      <c r="L15" s="17"/>
      <c r="M15" s="132"/>
      <c r="N15" s="101"/>
      <c r="O15" s="17"/>
    </row>
    <row r="16" spans="1:15" ht="15.75" x14ac:dyDescent="0.25">
      <c r="A16" s="35"/>
      <c r="B16" s="20" t="s">
        <v>402</v>
      </c>
      <c r="C16" s="21"/>
      <c r="D16" s="10" t="s">
        <v>150</v>
      </c>
      <c r="E16" s="22" t="s">
        <v>341</v>
      </c>
      <c r="F16" s="21"/>
      <c r="G16" s="10" t="s">
        <v>150</v>
      </c>
      <c r="H16" s="54" t="s">
        <v>217</v>
      </c>
      <c r="I16" s="21"/>
      <c r="J16" s="10" t="s">
        <v>150</v>
      </c>
      <c r="K16" s="22" t="s">
        <v>341</v>
      </c>
      <c r="L16" s="21"/>
      <c r="M16" s="10" t="s">
        <v>150</v>
      </c>
      <c r="N16" s="54" t="s">
        <v>217</v>
      </c>
      <c r="O16" s="21"/>
    </row>
    <row r="17" spans="1:15" ht="15.75" x14ac:dyDescent="0.25">
      <c r="A17" s="35"/>
      <c r="B17" s="16" t="s">
        <v>403</v>
      </c>
      <c r="C17" s="17"/>
      <c r="D17" s="30" t="s">
        <v>343</v>
      </c>
      <c r="E17" s="30"/>
      <c r="F17" s="17"/>
      <c r="G17" s="135" t="s">
        <v>217</v>
      </c>
      <c r="H17" s="135"/>
      <c r="I17" s="17"/>
      <c r="J17" s="30" t="s">
        <v>343</v>
      </c>
      <c r="K17" s="30"/>
      <c r="L17" s="17"/>
      <c r="M17" s="135" t="s">
        <v>217</v>
      </c>
      <c r="N17" s="135"/>
      <c r="O17" s="17"/>
    </row>
    <row r="18" spans="1:15" ht="15.75" x14ac:dyDescent="0.25">
      <c r="A18" s="35"/>
      <c r="B18" s="20"/>
      <c r="C18" s="21"/>
      <c r="D18" s="65"/>
      <c r="E18" s="65"/>
      <c r="F18" s="21"/>
      <c r="G18" s="65"/>
      <c r="H18" s="65"/>
      <c r="I18" s="21"/>
      <c r="J18" s="65"/>
      <c r="K18" s="65"/>
      <c r="L18" s="21"/>
      <c r="M18" s="65"/>
      <c r="N18" s="65"/>
      <c r="O18" s="21"/>
    </row>
    <row r="19" spans="1:15" ht="15.75" x14ac:dyDescent="0.25">
      <c r="A19" s="35"/>
      <c r="B19" s="133" t="s">
        <v>404</v>
      </c>
      <c r="C19" s="17"/>
      <c r="D19" s="67"/>
      <c r="E19" s="67"/>
      <c r="F19" s="17"/>
      <c r="G19" s="67"/>
      <c r="H19" s="67"/>
      <c r="I19" s="17"/>
      <c r="J19" s="67"/>
      <c r="K19" s="67"/>
      <c r="L19" s="17"/>
      <c r="M19" s="67"/>
      <c r="N19" s="67"/>
      <c r="O19" s="17"/>
    </row>
    <row r="20" spans="1:15" ht="15.75" x14ac:dyDescent="0.25">
      <c r="A20" s="35"/>
      <c r="B20" s="20" t="s">
        <v>402</v>
      </c>
      <c r="C20" s="21"/>
      <c r="D20" s="10" t="s">
        <v>150</v>
      </c>
      <c r="E20" s="22" t="s">
        <v>342</v>
      </c>
      <c r="F20" s="21"/>
      <c r="G20" s="10" t="s">
        <v>150</v>
      </c>
      <c r="H20" s="54" t="s">
        <v>217</v>
      </c>
      <c r="I20" s="21"/>
      <c r="J20" s="10" t="s">
        <v>150</v>
      </c>
      <c r="K20" s="22" t="s">
        <v>342</v>
      </c>
      <c r="L20" s="21"/>
      <c r="M20" s="10" t="s">
        <v>150</v>
      </c>
      <c r="N20" s="54" t="s">
        <v>217</v>
      </c>
      <c r="O20" s="21"/>
    </row>
    <row r="21" spans="1:15" ht="15.75" x14ac:dyDescent="0.25">
      <c r="A21" s="35"/>
      <c r="B21" s="16" t="s">
        <v>403</v>
      </c>
      <c r="C21" s="17"/>
      <c r="D21" s="30" t="s">
        <v>344</v>
      </c>
      <c r="E21" s="30"/>
      <c r="F21" s="17"/>
      <c r="G21" s="135" t="s">
        <v>217</v>
      </c>
      <c r="H21" s="135"/>
      <c r="I21" s="17"/>
      <c r="J21" s="30" t="s">
        <v>344</v>
      </c>
      <c r="K21" s="30"/>
      <c r="L21" s="17"/>
      <c r="M21" s="135" t="s">
        <v>217</v>
      </c>
      <c r="N21" s="135"/>
      <c r="O21" s="17"/>
    </row>
    <row r="22" spans="1:15" x14ac:dyDescent="0.25">
      <c r="A22" s="35"/>
      <c r="B22" s="36"/>
      <c r="C22" s="36"/>
      <c r="D22" s="36"/>
      <c r="E22" s="36"/>
      <c r="F22" s="36"/>
      <c r="G22" s="36"/>
      <c r="H22" s="36"/>
      <c r="I22" s="36"/>
      <c r="J22" s="36"/>
      <c r="K22" s="36"/>
      <c r="L22" s="36"/>
      <c r="M22" s="36"/>
      <c r="N22" s="36"/>
      <c r="O22" s="36"/>
    </row>
    <row r="23" spans="1:15" x14ac:dyDescent="0.25">
      <c r="A23" s="35"/>
      <c r="B23" s="36"/>
      <c r="C23" s="36"/>
      <c r="D23" s="36"/>
      <c r="E23" s="36"/>
      <c r="F23" s="36"/>
      <c r="G23" s="36"/>
      <c r="H23" s="36"/>
      <c r="I23" s="36"/>
      <c r="J23" s="36"/>
      <c r="K23" s="36"/>
      <c r="L23" s="36"/>
      <c r="M23" s="36"/>
      <c r="N23" s="36"/>
      <c r="O23" s="36"/>
    </row>
    <row r="24" spans="1:15" x14ac:dyDescent="0.25">
      <c r="A24" s="35"/>
      <c r="B24" s="36"/>
      <c r="C24" s="36"/>
      <c r="D24" s="36"/>
      <c r="E24" s="36"/>
      <c r="F24" s="36"/>
      <c r="G24" s="36"/>
      <c r="H24" s="36"/>
      <c r="I24" s="36"/>
      <c r="J24" s="36"/>
      <c r="K24" s="36"/>
      <c r="L24" s="36"/>
      <c r="M24" s="36"/>
      <c r="N24" s="36"/>
      <c r="O24" s="36"/>
    </row>
    <row r="25" spans="1:15" x14ac:dyDescent="0.25">
      <c r="A25" s="35"/>
      <c r="B25" s="36"/>
      <c r="C25" s="36"/>
      <c r="D25" s="36"/>
      <c r="E25" s="36"/>
      <c r="F25" s="36"/>
      <c r="G25" s="36"/>
      <c r="H25" s="36"/>
      <c r="I25" s="36"/>
      <c r="J25" s="36"/>
      <c r="K25" s="36"/>
      <c r="L25" s="36"/>
      <c r="M25" s="36"/>
      <c r="N25" s="36"/>
      <c r="O25" s="36"/>
    </row>
    <row r="26" spans="1:15" x14ac:dyDescent="0.25">
      <c r="A26" s="35"/>
      <c r="B26" s="40"/>
      <c r="C26" s="40"/>
      <c r="D26" s="40"/>
      <c r="E26" s="40"/>
      <c r="F26" s="40"/>
      <c r="G26" s="40"/>
      <c r="H26" s="40"/>
      <c r="I26" s="40"/>
      <c r="J26" s="40"/>
      <c r="K26" s="40"/>
      <c r="L26" s="40"/>
      <c r="M26" s="40"/>
      <c r="N26" s="40"/>
      <c r="O26" s="40"/>
    </row>
  </sheetData>
  <mergeCells count="54">
    <mergeCell ref="B9:O9"/>
    <mergeCell ref="B22:O22"/>
    <mergeCell ref="B23:O23"/>
    <mergeCell ref="B24:O24"/>
    <mergeCell ref="B25:O25"/>
    <mergeCell ref="B26:O26"/>
    <mergeCell ref="A1:A2"/>
    <mergeCell ref="B1:O1"/>
    <mergeCell ref="B2:O2"/>
    <mergeCell ref="B3:O3"/>
    <mergeCell ref="A4:A26"/>
    <mergeCell ref="B4:O4"/>
    <mergeCell ref="B5:O5"/>
    <mergeCell ref="B6:O6"/>
    <mergeCell ref="B7:O7"/>
    <mergeCell ref="B8:O8"/>
    <mergeCell ref="D19:E19"/>
    <mergeCell ref="G19:H19"/>
    <mergeCell ref="J19:K19"/>
    <mergeCell ref="M19:N19"/>
    <mergeCell ref="D21:E21"/>
    <mergeCell ref="G21:H21"/>
    <mergeCell ref="J21:K21"/>
    <mergeCell ref="M21:N21"/>
    <mergeCell ref="O10:O14"/>
    <mergeCell ref="D17:E17"/>
    <mergeCell ref="G17:H17"/>
    <mergeCell ref="J17:K17"/>
    <mergeCell ref="M17:N17"/>
    <mergeCell ref="D18:E18"/>
    <mergeCell ref="G18:H18"/>
    <mergeCell ref="J18:K18"/>
    <mergeCell ref="M18:N18"/>
    <mergeCell ref="L10:L14"/>
    <mergeCell ref="M10:N10"/>
    <mergeCell ref="M11:N11"/>
    <mergeCell ref="M12:N12"/>
    <mergeCell ref="M13:N13"/>
    <mergeCell ref="M14:N14"/>
    <mergeCell ref="I10:I14"/>
    <mergeCell ref="J10:K10"/>
    <mergeCell ref="J11:K11"/>
    <mergeCell ref="J12:K12"/>
    <mergeCell ref="J13:K13"/>
    <mergeCell ref="J14:K14"/>
    <mergeCell ref="B10:B14"/>
    <mergeCell ref="C10:C14"/>
    <mergeCell ref="D10:E14"/>
    <mergeCell ref="F10:F14"/>
    <mergeCell ref="G10:H10"/>
    <mergeCell ref="G11:H11"/>
    <mergeCell ref="G12:H12"/>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x14ac:dyDescent="0.25"/>
  <cols>
    <col min="1" max="1" width="35.85546875" bestFit="1" customWidth="1"/>
    <col min="2" max="2" width="25.5703125" bestFit="1" customWidth="1"/>
    <col min="3" max="3" width="36.5703125" bestFit="1" customWidth="1"/>
    <col min="4" max="4" width="2.5703125" customWidth="1"/>
    <col min="5" max="5" width="11" customWidth="1"/>
    <col min="6" max="6" width="7" bestFit="1" customWidth="1"/>
    <col min="7" max="7" width="2.7109375" customWidth="1"/>
    <col min="8" max="8" width="11.85546875" customWidth="1"/>
    <col min="9" max="9" width="1.5703125" bestFit="1" customWidth="1"/>
    <col min="10" max="10" width="3" customWidth="1"/>
    <col min="11" max="11" width="10.5703125" customWidth="1"/>
    <col min="13" max="13" width="1.85546875" customWidth="1"/>
    <col min="14" max="14" width="5.7109375" customWidth="1"/>
    <col min="15" max="15" width="3.5703125" bestFit="1" customWidth="1"/>
    <col min="16" max="16" width="4.28515625" customWidth="1"/>
    <col min="17" max="17" width="6" customWidth="1"/>
    <col min="18" max="18" width="3.5703125" bestFit="1" customWidth="1"/>
    <col min="19" max="19" width="2" customWidth="1"/>
    <col min="20" max="20" width="8.5703125" customWidth="1"/>
  </cols>
  <sheetData>
    <row r="1" spans="1:21" ht="15" customHeight="1" x14ac:dyDescent="0.25">
      <c r="A1" s="7" t="s">
        <v>7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1</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708</v>
      </c>
      <c r="B4" s="34" t="s">
        <v>4</v>
      </c>
      <c r="C4" s="34"/>
      <c r="D4" s="34"/>
      <c r="E4" s="34"/>
      <c r="F4" s="34"/>
      <c r="G4" s="34"/>
      <c r="H4" s="34"/>
      <c r="I4" s="34"/>
      <c r="J4" s="34"/>
      <c r="K4" s="34"/>
      <c r="L4" s="34"/>
      <c r="M4" s="34"/>
      <c r="N4" s="34"/>
      <c r="O4" s="34"/>
      <c r="P4" s="34"/>
      <c r="Q4" s="34"/>
      <c r="R4" s="34"/>
      <c r="S4" s="34"/>
      <c r="T4" s="34"/>
      <c r="U4" s="34"/>
    </row>
    <row r="5" spans="1:21" x14ac:dyDescent="0.25">
      <c r="A5" s="35"/>
      <c r="B5" s="36"/>
      <c r="C5" s="36"/>
      <c r="D5" s="36"/>
      <c r="E5" s="36"/>
      <c r="F5" s="36"/>
      <c r="G5" s="36"/>
      <c r="H5" s="36"/>
      <c r="I5" s="36"/>
      <c r="J5" s="36"/>
      <c r="K5" s="36"/>
      <c r="L5" s="36"/>
      <c r="M5" s="36"/>
      <c r="N5" s="36"/>
      <c r="O5" s="36"/>
      <c r="P5" s="36"/>
      <c r="Q5" s="36"/>
      <c r="R5" s="36"/>
      <c r="S5" s="36"/>
      <c r="T5" s="36"/>
      <c r="U5" s="36"/>
    </row>
    <row r="6" spans="1:21" x14ac:dyDescent="0.25">
      <c r="A6" s="35"/>
      <c r="B6" s="36" t="s">
        <v>709</v>
      </c>
      <c r="C6" s="36"/>
      <c r="D6" s="36"/>
      <c r="E6" s="36"/>
      <c r="F6" s="36"/>
      <c r="G6" s="36"/>
      <c r="H6" s="36"/>
      <c r="I6" s="36"/>
      <c r="J6" s="36"/>
      <c r="K6" s="36"/>
      <c r="L6" s="36"/>
      <c r="M6" s="36"/>
      <c r="N6" s="36"/>
      <c r="O6" s="36"/>
      <c r="P6" s="36"/>
      <c r="Q6" s="36"/>
      <c r="R6" s="36"/>
      <c r="S6" s="36"/>
      <c r="T6" s="36"/>
      <c r="U6" s="36"/>
    </row>
    <row r="7" spans="1:21" x14ac:dyDescent="0.25">
      <c r="A7" s="35"/>
      <c r="B7" s="36"/>
      <c r="C7" s="36"/>
      <c r="D7" s="36"/>
      <c r="E7" s="36"/>
      <c r="F7" s="36"/>
      <c r="G7" s="36"/>
      <c r="H7" s="36"/>
      <c r="I7" s="36"/>
      <c r="J7" s="36"/>
      <c r="K7" s="36"/>
      <c r="L7" s="36"/>
      <c r="M7" s="36"/>
      <c r="N7" s="36"/>
      <c r="O7" s="36"/>
      <c r="P7" s="36"/>
      <c r="Q7" s="36"/>
      <c r="R7" s="36"/>
      <c r="S7" s="36"/>
      <c r="T7" s="36"/>
      <c r="U7" s="36"/>
    </row>
    <row r="8" spans="1:21" ht="15.75" x14ac:dyDescent="0.25">
      <c r="A8" s="35"/>
      <c r="B8" s="13" t="s">
        <v>415</v>
      </c>
      <c r="C8" s="14"/>
      <c r="D8" s="60"/>
      <c r="E8" s="60"/>
      <c r="F8" s="14"/>
      <c r="G8" s="27" t="s">
        <v>416</v>
      </c>
      <c r="H8" s="27"/>
      <c r="I8" s="14"/>
      <c r="J8" s="27" t="s">
        <v>417</v>
      </c>
      <c r="K8" s="27"/>
      <c r="L8" s="14"/>
      <c r="M8" s="60"/>
      <c r="N8" s="60"/>
      <c r="O8" s="14"/>
      <c r="P8" s="60"/>
      <c r="Q8" s="60"/>
      <c r="R8" s="14"/>
      <c r="S8" s="60"/>
      <c r="T8" s="60"/>
      <c r="U8" s="14"/>
    </row>
    <row r="9" spans="1:21" ht="16.5" thickBot="1" x14ac:dyDescent="0.3">
      <c r="A9" s="35"/>
      <c r="B9" s="96" t="s">
        <v>401</v>
      </c>
      <c r="C9" s="14"/>
      <c r="D9" s="28" t="s">
        <v>418</v>
      </c>
      <c r="E9" s="28"/>
      <c r="F9" s="14"/>
      <c r="G9" s="28" t="s">
        <v>419</v>
      </c>
      <c r="H9" s="28"/>
      <c r="I9" s="14"/>
      <c r="J9" s="28" t="s">
        <v>420</v>
      </c>
      <c r="K9" s="28"/>
      <c r="L9" s="14"/>
      <c r="M9" s="28" t="s">
        <v>395</v>
      </c>
      <c r="N9" s="28"/>
      <c r="O9" s="14"/>
      <c r="P9" s="28" t="s">
        <v>421</v>
      </c>
      <c r="Q9" s="28"/>
      <c r="R9" s="14"/>
      <c r="S9" s="28" t="s">
        <v>422</v>
      </c>
      <c r="T9" s="28"/>
      <c r="U9" s="14"/>
    </row>
    <row r="10" spans="1:21" ht="15.75" x14ac:dyDescent="0.25">
      <c r="A10" s="35"/>
      <c r="B10" s="137"/>
      <c r="C10" s="21"/>
      <c r="D10" s="49"/>
      <c r="E10" s="49"/>
      <c r="F10" s="21"/>
      <c r="G10" s="49"/>
      <c r="H10" s="49"/>
      <c r="I10" s="21"/>
      <c r="J10" s="49"/>
      <c r="K10" s="49"/>
      <c r="L10" s="21"/>
      <c r="M10" s="49"/>
      <c r="N10" s="49"/>
      <c r="O10" s="21"/>
      <c r="P10" s="49"/>
      <c r="Q10" s="49"/>
      <c r="R10" s="21"/>
      <c r="S10" s="49"/>
      <c r="T10" s="49"/>
      <c r="U10" s="21"/>
    </row>
    <row r="11" spans="1:21" ht="15.75" x14ac:dyDescent="0.25">
      <c r="A11" s="35"/>
      <c r="B11" s="79" t="s">
        <v>188</v>
      </c>
      <c r="C11" s="17"/>
      <c r="D11" s="67"/>
      <c r="E11" s="67"/>
      <c r="F11" s="17"/>
      <c r="G11" s="67"/>
      <c r="H11" s="67"/>
      <c r="I11" s="17"/>
      <c r="J11" s="67"/>
      <c r="K11" s="67"/>
      <c r="L11" s="17"/>
      <c r="M11" s="67"/>
      <c r="N11" s="67"/>
      <c r="O11" s="17"/>
      <c r="P11" s="67"/>
      <c r="Q11" s="67"/>
      <c r="R11" s="17"/>
      <c r="S11" s="67"/>
      <c r="T11" s="67"/>
      <c r="U11" s="17"/>
    </row>
    <row r="12" spans="1:21" ht="15.75" x14ac:dyDescent="0.25">
      <c r="A12" s="35"/>
      <c r="B12" s="138" t="s">
        <v>423</v>
      </c>
      <c r="C12" s="21"/>
      <c r="D12" s="12" t="s">
        <v>150</v>
      </c>
      <c r="E12" s="77">
        <v>1400370</v>
      </c>
      <c r="F12" s="21"/>
      <c r="G12" s="12" t="s">
        <v>150</v>
      </c>
      <c r="H12" s="77">
        <v>609098</v>
      </c>
      <c r="I12" s="21"/>
      <c r="J12" s="12" t="s">
        <v>150</v>
      </c>
      <c r="K12" s="77">
        <v>189993</v>
      </c>
      <c r="L12" s="21"/>
      <c r="M12" s="12" t="s">
        <v>150</v>
      </c>
      <c r="N12" s="77">
        <v>25084</v>
      </c>
      <c r="O12" s="21"/>
      <c r="P12" s="12" t="s">
        <v>150</v>
      </c>
      <c r="Q12" s="78" t="s">
        <v>217</v>
      </c>
      <c r="R12" s="21"/>
      <c r="S12" s="12" t="s">
        <v>150</v>
      </c>
      <c r="T12" s="77">
        <v>2224545</v>
      </c>
      <c r="U12" s="21"/>
    </row>
    <row r="13" spans="1:21" ht="15.75" x14ac:dyDescent="0.25">
      <c r="A13" s="35"/>
      <c r="B13" s="139" t="s">
        <v>424</v>
      </c>
      <c r="C13" s="17"/>
      <c r="D13" s="92">
        <v>50842</v>
      </c>
      <c r="E13" s="92"/>
      <c r="F13" s="17"/>
      <c r="G13" s="92">
        <v>63299</v>
      </c>
      <c r="H13" s="92"/>
      <c r="I13" s="17"/>
      <c r="J13" s="90" t="s">
        <v>217</v>
      </c>
      <c r="K13" s="90"/>
      <c r="L13" s="17"/>
      <c r="M13" s="91">
        <v>330</v>
      </c>
      <c r="N13" s="91"/>
      <c r="O13" s="17"/>
      <c r="P13" s="90" t="s">
        <v>217</v>
      </c>
      <c r="Q13" s="90"/>
      <c r="R13" s="17"/>
      <c r="S13" s="92">
        <v>114471</v>
      </c>
      <c r="T13" s="92"/>
      <c r="U13" s="17"/>
    </row>
    <row r="14" spans="1:21" ht="16.5" thickBot="1" x14ac:dyDescent="0.3">
      <c r="A14" s="35"/>
      <c r="B14" s="138" t="s">
        <v>425</v>
      </c>
      <c r="C14" s="21"/>
      <c r="D14" s="94">
        <v>75320</v>
      </c>
      <c r="E14" s="94"/>
      <c r="F14" s="21"/>
      <c r="G14" s="94">
        <v>326090</v>
      </c>
      <c r="H14" s="94"/>
      <c r="I14" s="21"/>
      <c r="J14" s="95">
        <v>43</v>
      </c>
      <c r="K14" s="95"/>
      <c r="L14" s="21"/>
      <c r="M14" s="94">
        <v>8340</v>
      </c>
      <c r="N14" s="94"/>
      <c r="O14" s="21"/>
      <c r="P14" s="95" t="s">
        <v>426</v>
      </c>
      <c r="Q14" s="95"/>
      <c r="R14" s="12" t="s">
        <v>288</v>
      </c>
      <c r="S14" s="93" t="s">
        <v>217</v>
      </c>
      <c r="T14" s="93"/>
      <c r="U14" s="21"/>
    </row>
    <row r="15" spans="1:21" ht="16.5" thickBot="1" x14ac:dyDescent="0.3">
      <c r="A15" s="35"/>
      <c r="B15" s="79"/>
      <c r="C15" s="17"/>
      <c r="D15" s="142">
        <v>1526532</v>
      </c>
      <c r="E15" s="142"/>
      <c r="F15" s="17"/>
      <c r="G15" s="142">
        <v>998487</v>
      </c>
      <c r="H15" s="142"/>
      <c r="I15" s="17"/>
      <c r="J15" s="142">
        <v>190036</v>
      </c>
      <c r="K15" s="142"/>
      <c r="L15" s="17"/>
      <c r="M15" s="142">
        <v>33754</v>
      </c>
      <c r="N15" s="142"/>
      <c r="O15" s="17"/>
      <c r="P15" s="143" t="s">
        <v>426</v>
      </c>
      <c r="Q15" s="143"/>
      <c r="R15" s="74" t="s">
        <v>288</v>
      </c>
      <c r="S15" s="142">
        <v>2339016</v>
      </c>
      <c r="T15" s="142"/>
      <c r="U15" s="17"/>
    </row>
    <row r="16" spans="1:21" ht="15.75" x14ac:dyDescent="0.25">
      <c r="A16" s="35"/>
      <c r="B16" s="75" t="s">
        <v>427</v>
      </c>
      <c r="C16" s="21"/>
      <c r="D16" s="144">
        <v>200116</v>
      </c>
      <c r="E16" s="144"/>
      <c r="F16" s="21"/>
      <c r="G16" s="145" t="s">
        <v>428</v>
      </c>
      <c r="H16" s="145"/>
      <c r="I16" s="12" t="s">
        <v>288</v>
      </c>
      <c r="J16" s="144">
        <v>19474</v>
      </c>
      <c r="K16" s="144"/>
      <c r="L16" s="21"/>
      <c r="M16" s="145" t="s">
        <v>429</v>
      </c>
      <c r="N16" s="145"/>
      <c r="O16" s="12" t="s">
        <v>430</v>
      </c>
      <c r="P16" s="144">
        <v>1116</v>
      </c>
      <c r="Q16" s="144"/>
      <c r="R16" s="12">
        <v>-2</v>
      </c>
      <c r="S16" s="144">
        <v>188643</v>
      </c>
      <c r="T16" s="144"/>
      <c r="U16" s="21"/>
    </row>
    <row r="17" spans="1:21" ht="15.75" x14ac:dyDescent="0.25">
      <c r="A17" s="35"/>
      <c r="B17" s="79" t="s">
        <v>431</v>
      </c>
      <c r="C17" s="17"/>
      <c r="D17" s="92">
        <v>184589</v>
      </c>
      <c r="E17" s="92"/>
      <c r="F17" s="17"/>
      <c r="G17" s="91" t="s">
        <v>432</v>
      </c>
      <c r="H17" s="91"/>
      <c r="I17" s="74" t="s">
        <v>288</v>
      </c>
      <c r="J17" s="92">
        <v>17877</v>
      </c>
      <c r="K17" s="92"/>
      <c r="L17" s="17"/>
      <c r="M17" s="91" t="s">
        <v>433</v>
      </c>
      <c r="N17" s="91"/>
      <c r="O17" s="74" t="s">
        <v>434</v>
      </c>
      <c r="P17" s="92">
        <v>1116</v>
      </c>
      <c r="Q17" s="92"/>
      <c r="R17" s="17"/>
      <c r="S17" s="92">
        <v>134667</v>
      </c>
      <c r="T17" s="92"/>
      <c r="U17" s="17"/>
    </row>
    <row r="18" spans="1:21" ht="15.75" x14ac:dyDescent="0.25">
      <c r="A18" s="35"/>
      <c r="B18" s="75" t="s">
        <v>107</v>
      </c>
      <c r="C18" s="21"/>
      <c r="D18" s="88">
        <v>32998</v>
      </c>
      <c r="E18" s="88"/>
      <c r="F18" s="21"/>
      <c r="G18" s="88">
        <v>28775</v>
      </c>
      <c r="H18" s="88"/>
      <c r="I18" s="21"/>
      <c r="J18" s="88">
        <v>2974</v>
      </c>
      <c r="K18" s="88"/>
      <c r="L18" s="21"/>
      <c r="M18" s="88">
        <v>1262</v>
      </c>
      <c r="N18" s="88"/>
      <c r="O18" s="21"/>
      <c r="P18" s="87" t="s">
        <v>435</v>
      </c>
      <c r="Q18" s="87"/>
      <c r="R18" s="12" t="s">
        <v>288</v>
      </c>
      <c r="S18" s="88">
        <v>65957</v>
      </c>
      <c r="T18" s="88"/>
      <c r="U18" s="21"/>
    </row>
    <row r="19" spans="1:21" ht="15.75" x14ac:dyDescent="0.25">
      <c r="A19" s="35"/>
      <c r="B19" s="79" t="s">
        <v>436</v>
      </c>
      <c r="C19" s="17"/>
      <c r="D19" s="92">
        <v>12195</v>
      </c>
      <c r="E19" s="92"/>
      <c r="F19" s="17"/>
      <c r="G19" s="92">
        <v>11599</v>
      </c>
      <c r="H19" s="92"/>
      <c r="I19" s="17"/>
      <c r="J19" s="91">
        <v>477</v>
      </c>
      <c r="K19" s="91"/>
      <c r="L19" s="17"/>
      <c r="M19" s="91">
        <v>260</v>
      </c>
      <c r="N19" s="91"/>
      <c r="O19" s="17"/>
      <c r="P19" s="90" t="s">
        <v>217</v>
      </c>
      <c r="Q19" s="90"/>
      <c r="R19" s="17"/>
      <c r="S19" s="92">
        <v>24531</v>
      </c>
      <c r="T19" s="92"/>
      <c r="U19" s="17"/>
    </row>
    <row r="20" spans="1:21" ht="15.75" x14ac:dyDescent="0.25">
      <c r="A20" s="35"/>
      <c r="B20" s="75"/>
      <c r="C20" s="21"/>
      <c r="D20" s="65"/>
      <c r="E20" s="65"/>
      <c r="F20" s="21"/>
      <c r="G20" s="65"/>
      <c r="H20" s="65"/>
      <c r="I20" s="21"/>
      <c r="J20" s="65"/>
      <c r="K20" s="65"/>
      <c r="L20" s="21"/>
      <c r="M20" s="65"/>
      <c r="N20" s="65"/>
      <c r="O20" s="21"/>
      <c r="P20" s="65"/>
      <c r="Q20" s="65"/>
      <c r="R20" s="21"/>
      <c r="S20" s="65"/>
      <c r="T20" s="65"/>
      <c r="U20" s="21"/>
    </row>
    <row r="21" spans="1:21" ht="15.75" x14ac:dyDescent="0.25">
      <c r="A21" s="35"/>
      <c r="B21" s="140" t="s">
        <v>437</v>
      </c>
      <c r="C21" s="17"/>
      <c r="D21" s="67"/>
      <c r="E21" s="67"/>
      <c r="F21" s="17"/>
      <c r="G21" s="67"/>
      <c r="H21" s="67"/>
      <c r="I21" s="17"/>
      <c r="J21" s="67"/>
      <c r="K21" s="67"/>
      <c r="L21" s="17"/>
      <c r="M21" s="67"/>
      <c r="N21" s="67"/>
      <c r="O21" s="17"/>
      <c r="P21" s="67"/>
      <c r="Q21" s="67"/>
      <c r="R21" s="17"/>
      <c r="S21" s="67"/>
      <c r="T21" s="67"/>
      <c r="U21" s="17"/>
    </row>
    <row r="22" spans="1:21" ht="15.75" x14ac:dyDescent="0.25">
      <c r="A22" s="35"/>
      <c r="B22" s="75" t="s">
        <v>392</v>
      </c>
      <c r="C22" s="21"/>
      <c r="D22" s="88">
        <v>4553924</v>
      </c>
      <c r="E22" s="88"/>
      <c r="F22" s="21"/>
      <c r="G22" s="88">
        <v>2531821</v>
      </c>
      <c r="H22" s="88"/>
      <c r="I22" s="21"/>
      <c r="J22" s="88">
        <v>315381</v>
      </c>
      <c r="K22" s="88"/>
      <c r="L22" s="21"/>
      <c r="M22" s="88">
        <v>427654</v>
      </c>
      <c r="N22" s="88"/>
      <c r="O22" s="12">
        <v>-3</v>
      </c>
      <c r="P22" s="87" t="s">
        <v>438</v>
      </c>
      <c r="Q22" s="87"/>
      <c r="R22" s="12" t="s">
        <v>439</v>
      </c>
      <c r="S22" s="88">
        <v>7578283</v>
      </c>
      <c r="T22" s="88"/>
      <c r="U22" s="21"/>
    </row>
    <row r="23" spans="1:21" ht="15.75" x14ac:dyDescent="0.25">
      <c r="A23" s="35"/>
      <c r="B23" s="79" t="s">
        <v>440</v>
      </c>
      <c r="C23" s="17"/>
      <c r="D23" s="92">
        <v>821796</v>
      </c>
      <c r="E23" s="92"/>
      <c r="F23" s="17"/>
      <c r="G23" s="92">
        <v>651128</v>
      </c>
      <c r="H23" s="92"/>
      <c r="I23" s="17"/>
      <c r="J23" s="92">
        <v>34386</v>
      </c>
      <c r="K23" s="92"/>
      <c r="L23" s="17"/>
      <c r="M23" s="92">
        <v>3273198</v>
      </c>
      <c r="N23" s="92"/>
      <c r="O23" s="74">
        <v>-5</v>
      </c>
      <c r="P23" s="91" t="s">
        <v>441</v>
      </c>
      <c r="Q23" s="91"/>
      <c r="R23" s="74" t="s">
        <v>442</v>
      </c>
      <c r="S23" s="92">
        <v>4540294</v>
      </c>
      <c r="T23" s="92"/>
      <c r="U23" s="17"/>
    </row>
    <row r="24" spans="1:21" ht="16.5" thickBot="1" x14ac:dyDescent="0.3">
      <c r="A24" s="35"/>
      <c r="B24" s="75"/>
      <c r="C24" s="21"/>
      <c r="D24" s="146"/>
      <c r="E24" s="146"/>
      <c r="F24" s="141"/>
      <c r="G24" s="146"/>
      <c r="H24" s="146"/>
      <c r="I24" s="141"/>
      <c r="J24" s="146"/>
      <c r="K24" s="146"/>
      <c r="L24" s="141"/>
      <c r="M24" s="146"/>
      <c r="N24" s="146"/>
      <c r="O24" s="141"/>
      <c r="P24" s="146"/>
      <c r="Q24" s="146"/>
      <c r="R24" s="141"/>
      <c r="S24" s="146"/>
      <c r="T24" s="146"/>
      <c r="U24" s="141"/>
    </row>
    <row r="25" spans="1:21" x14ac:dyDescent="0.25">
      <c r="A25" s="35"/>
      <c r="B25" s="36"/>
      <c r="C25" s="36"/>
      <c r="D25" s="36"/>
      <c r="E25" s="36"/>
      <c r="F25" s="36"/>
      <c r="G25" s="36"/>
      <c r="H25" s="36"/>
      <c r="I25" s="36"/>
      <c r="J25" s="36"/>
      <c r="K25" s="36"/>
      <c r="L25" s="36"/>
      <c r="M25" s="36"/>
      <c r="N25" s="36"/>
      <c r="O25" s="36"/>
      <c r="P25" s="36"/>
      <c r="Q25" s="36"/>
      <c r="R25" s="36"/>
      <c r="S25" s="36"/>
      <c r="T25" s="36"/>
      <c r="U25" s="36"/>
    </row>
    <row r="26" spans="1:21" x14ac:dyDescent="0.25">
      <c r="A26" s="35"/>
      <c r="B26" s="171" t="s">
        <v>443</v>
      </c>
      <c r="C26" s="171"/>
      <c r="D26" s="171"/>
      <c r="E26" s="171"/>
      <c r="F26" s="171"/>
      <c r="G26" s="171"/>
      <c r="H26" s="171"/>
      <c r="I26" s="171"/>
      <c r="J26" s="171"/>
      <c r="K26" s="171"/>
      <c r="L26" s="171"/>
      <c r="M26" s="171"/>
      <c r="N26" s="171"/>
      <c r="O26" s="171"/>
      <c r="P26" s="171"/>
      <c r="Q26" s="171"/>
      <c r="R26" s="171"/>
      <c r="S26" s="171"/>
      <c r="T26" s="171"/>
      <c r="U26" s="171"/>
    </row>
    <row r="27" spans="1:21" x14ac:dyDescent="0.25">
      <c r="A27" s="35"/>
      <c r="B27" s="36"/>
      <c r="C27" s="36"/>
      <c r="D27" s="36"/>
      <c r="E27" s="36"/>
      <c r="F27" s="36"/>
      <c r="G27" s="36"/>
      <c r="H27" s="36"/>
      <c r="I27" s="36"/>
      <c r="J27" s="36"/>
      <c r="K27" s="36"/>
      <c r="L27" s="36"/>
      <c r="M27" s="36"/>
      <c r="N27" s="36"/>
      <c r="O27" s="36"/>
      <c r="P27" s="36"/>
      <c r="Q27" s="36"/>
      <c r="R27" s="36"/>
      <c r="S27" s="36"/>
      <c r="T27" s="36"/>
      <c r="U27" s="36"/>
    </row>
    <row r="28" spans="1:21" ht="15.75" x14ac:dyDescent="0.25">
      <c r="A28" s="35"/>
      <c r="B28" s="79">
        <v>-1</v>
      </c>
      <c r="C28" s="74" t="s">
        <v>444</v>
      </c>
      <c r="D28" s="17"/>
      <c r="E28" s="74" t="s">
        <v>150</v>
      </c>
      <c r="F28" s="81" t="s">
        <v>445</v>
      </c>
      <c r="G28" s="74" t="s">
        <v>288</v>
      </c>
    </row>
    <row r="29" spans="1:21" ht="15.75" x14ac:dyDescent="0.25">
      <c r="A29" s="35"/>
      <c r="B29" s="75"/>
      <c r="C29" s="12" t="s">
        <v>446</v>
      </c>
      <c r="D29" s="21"/>
      <c r="E29" s="87" t="s">
        <v>447</v>
      </c>
      <c r="F29" s="87"/>
      <c r="G29" s="12" t="s">
        <v>288</v>
      </c>
    </row>
    <row r="30" spans="1:21" ht="15.75" x14ac:dyDescent="0.25">
      <c r="A30" s="35"/>
      <c r="B30" s="79"/>
      <c r="C30" s="74" t="s">
        <v>87</v>
      </c>
      <c r="D30" s="17"/>
      <c r="E30" s="91" t="s">
        <v>448</v>
      </c>
      <c r="F30" s="91"/>
      <c r="G30" s="74" t="s">
        <v>288</v>
      </c>
    </row>
    <row r="31" spans="1:21" ht="16.5" thickBot="1" x14ac:dyDescent="0.3">
      <c r="A31" s="35"/>
      <c r="B31" s="75"/>
      <c r="C31" s="12" t="s">
        <v>449</v>
      </c>
      <c r="D31" s="21"/>
      <c r="E31" s="95">
        <v>2.4</v>
      </c>
      <c r="F31" s="95"/>
      <c r="G31" s="21"/>
    </row>
    <row r="32" spans="1:21" ht="16.5" thickBot="1" x14ac:dyDescent="0.3">
      <c r="A32" s="35"/>
      <c r="B32" s="79"/>
      <c r="C32" s="17"/>
      <c r="D32" s="17"/>
      <c r="E32" s="82" t="s">
        <v>150</v>
      </c>
      <c r="F32" s="83" t="s">
        <v>450</v>
      </c>
      <c r="G32" s="74" t="s">
        <v>288</v>
      </c>
    </row>
    <row r="33" spans="1:7" ht="16.5" thickTop="1" x14ac:dyDescent="0.25">
      <c r="A33" s="35"/>
      <c r="B33" s="75"/>
      <c r="C33" s="21"/>
      <c r="D33" s="21"/>
      <c r="E33" s="154"/>
      <c r="F33" s="154"/>
      <c r="G33" s="21"/>
    </row>
    <row r="34" spans="1:7" ht="16.5" thickBot="1" x14ac:dyDescent="0.3">
      <c r="A34" s="35"/>
      <c r="B34" s="79">
        <v>-2</v>
      </c>
      <c r="C34" s="74" t="s">
        <v>451</v>
      </c>
      <c r="D34" s="17"/>
      <c r="E34" s="147" t="s">
        <v>150</v>
      </c>
      <c r="F34" s="148">
        <v>1.1000000000000001</v>
      </c>
      <c r="G34" s="17"/>
    </row>
    <row r="35" spans="1:7" ht="16.5" thickTop="1" x14ac:dyDescent="0.25">
      <c r="A35" s="35"/>
      <c r="B35" s="75"/>
      <c r="C35" s="21"/>
      <c r="D35" s="21"/>
      <c r="E35" s="154"/>
      <c r="F35" s="154"/>
      <c r="G35" s="21"/>
    </row>
    <row r="36" spans="1:7" ht="15.75" x14ac:dyDescent="0.25">
      <c r="A36" s="35"/>
      <c r="B36" s="79">
        <v>-3</v>
      </c>
      <c r="C36" s="74" t="s">
        <v>29</v>
      </c>
      <c r="D36" s="17"/>
      <c r="E36" s="74" t="s">
        <v>150</v>
      </c>
      <c r="F36" s="81">
        <v>80.3</v>
      </c>
      <c r="G36" s="17"/>
    </row>
    <row r="37" spans="1:7" ht="15.75" x14ac:dyDescent="0.25">
      <c r="A37" s="35"/>
      <c r="B37" s="75"/>
      <c r="C37" s="12" t="s">
        <v>111</v>
      </c>
      <c r="D37" s="21"/>
      <c r="E37" s="87">
        <v>12.8</v>
      </c>
      <c r="F37" s="87"/>
      <c r="G37" s="21"/>
    </row>
    <row r="38" spans="1:7" ht="15.75" x14ac:dyDescent="0.25">
      <c r="A38" s="35"/>
      <c r="B38" s="79"/>
      <c r="C38" s="74" t="s">
        <v>32</v>
      </c>
      <c r="D38" s="17"/>
      <c r="E38" s="91">
        <v>15.2</v>
      </c>
      <c r="F38" s="91"/>
      <c r="G38" s="17"/>
    </row>
    <row r="39" spans="1:7" ht="15.75" x14ac:dyDescent="0.25">
      <c r="A39" s="35"/>
      <c r="B39" s="75"/>
      <c r="C39" s="12" t="s">
        <v>33</v>
      </c>
      <c r="D39" s="21"/>
      <c r="E39" s="87">
        <v>18.3</v>
      </c>
      <c r="F39" s="87"/>
      <c r="G39" s="21"/>
    </row>
    <row r="40" spans="1:7" ht="15.75" x14ac:dyDescent="0.25">
      <c r="A40" s="35"/>
      <c r="B40" s="79"/>
      <c r="C40" s="74" t="s">
        <v>36</v>
      </c>
      <c r="D40" s="17"/>
      <c r="E40" s="91">
        <v>70.2</v>
      </c>
      <c r="F40" s="91"/>
      <c r="G40" s="17"/>
    </row>
    <row r="41" spans="1:7" ht="15.75" x14ac:dyDescent="0.25">
      <c r="A41" s="35"/>
      <c r="B41" s="75"/>
      <c r="C41" s="12" t="s">
        <v>124</v>
      </c>
      <c r="D41" s="21"/>
      <c r="E41" s="87">
        <v>39.6</v>
      </c>
      <c r="F41" s="87"/>
      <c r="G41" s="21"/>
    </row>
    <row r="42" spans="1:7" ht="15.75" x14ac:dyDescent="0.25">
      <c r="A42" s="35"/>
      <c r="B42" s="79"/>
      <c r="C42" s="74" t="s">
        <v>452</v>
      </c>
      <c r="D42" s="17"/>
      <c r="E42" s="91">
        <v>160.19999999999999</v>
      </c>
      <c r="F42" s="91"/>
      <c r="G42" s="17"/>
    </row>
    <row r="43" spans="1:7" ht="16.5" thickBot="1" x14ac:dyDescent="0.3">
      <c r="A43" s="35"/>
      <c r="B43" s="75"/>
      <c r="C43" s="12" t="s">
        <v>395</v>
      </c>
      <c r="D43" s="21"/>
      <c r="E43" s="95">
        <v>31.1</v>
      </c>
      <c r="F43" s="95"/>
      <c r="G43" s="21"/>
    </row>
    <row r="44" spans="1:7" ht="16.5" thickBot="1" x14ac:dyDescent="0.3">
      <c r="A44" s="35"/>
      <c r="B44" s="79"/>
      <c r="C44" s="17"/>
      <c r="D44" s="17"/>
      <c r="E44" s="82" t="s">
        <v>150</v>
      </c>
      <c r="F44" s="83">
        <v>427.7</v>
      </c>
      <c r="G44" s="17"/>
    </row>
    <row r="45" spans="1:7" ht="16.5" thickTop="1" x14ac:dyDescent="0.25">
      <c r="A45" s="35"/>
      <c r="B45" s="75"/>
      <c r="C45" s="21"/>
      <c r="D45" s="21"/>
      <c r="E45" s="154"/>
      <c r="F45" s="154"/>
      <c r="G45" s="21"/>
    </row>
    <row r="46" spans="1:7" ht="15.75" x14ac:dyDescent="0.25">
      <c r="A46" s="35"/>
      <c r="B46" s="79">
        <v>-4</v>
      </c>
      <c r="C46" s="74" t="s">
        <v>453</v>
      </c>
      <c r="D46" s="17"/>
      <c r="E46" s="74" t="s">
        <v>150</v>
      </c>
      <c r="F46" s="81" t="s">
        <v>454</v>
      </c>
      <c r="G46" s="74" t="s">
        <v>288</v>
      </c>
    </row>
    <row r="47" spans="1:7" ht="15.75" x14ac:dyDescent="0.25">
      <c r="A47" s="35"/>
      <c r="B47" s="75"/>
      <c r="C47" s="12" t="s">
        <v>455</v>
      </c>
      <c r="D47" s="21"/>
      <c r="E47" s="87" t="s">
        <v>456</v>
      </c>
      <c r="F47" s="87"/>
      <c r="G47" s="12" t="s">
        <v>288</v>
      </c>
    </row>
    <row r="48" spans="1:7" ht="16.5" thickBot="1" x14ac:dyDescent="0.3">
      <c r="A48" s="35"/>
      <c r="B48" s="79"/>
      <c r="C48" s="74" t="s">
        <v>395</v>
      </c>
      <c r="D48" s="17"/>
      <c r="E48" s="155" t="s">
        <v>457</v>
      </c>
      <c r="F48" s="155"/>
      <c r="G48" s="74" t="s">
        <v>288</v>
      </c>
    </row>
    <row r="49" spans="1:7" ht="16.5" thickBot="1" x14ac:dyDescent="0.3">
      <c r="A49" s="35"/>
      <c r="B49" s="75"/>
      <c r="C49" s="21"/>
      <c r="D49" s="21"/>
      <c r="E49" s="149" t="s">
        <v>150</v>
      </c>
      <c r="F49" s="150" t="s">
        <v>458</v>
      </c>
      <c r="G49" s="12" t="s">
        <v>288</v>
      </c>
    </row>
    <row r="50" spans="1:7" ht="16.5" thickTop="1" x14ac:dyDescent="0.25">
      <c r="A50" s="35"/>
      <c r="B50" s="79"/>
      <c r="C50" s="17"/>
      <c r="D50" s="17"/>
      <c r="E50" s="127"/>
      <c r="F50" s="127"/>
      <c r="G50" s="17"/>
    </row>
    <row r="51" spans="1:7" ht="15.75" x14ac:dyDescent="0.25">
      <c r="A51" s="35"/>
      <c r="B51" s="75">
        <v>-5</v>
      </c>
      <c r="C51" s="12" t="s">
        <v>43</v>
      </c>
      <c r="D51" s="21"/>
      <c r="E51" s="12" t="s">
        <v>150</v>
      </c>
      <c r="F51" s="76">
        <v>76.900000000000006</v>
      </c>
      <c r="G51" s="21"/>
    </row>
    <row r="52" spans="1:7" ht="15.75" x14ac:dyDescent="0.25">
      <c r="A52" s="35"/>
      <c r="B52" s="79"/>
      <c r="C52" s="74" t="s">
        <v>45</v>
      </c>
      <c r="D52" s="17"/>
      <c r="E52" s="91">
        <v>26.9</v>
      </c>
      <c r="F52" s="91"/>
      <c r="G52" s="17"/>
    </row>
    <row r="53" spans="1:7" ht="15.75" x14ac:dyDescent="0.25">
      <c r="A53" s="35"/>
      <c r="B53" s="75"/>
      <c r="C53" s="12" t="s">
        <v>47</v>
      </c>
      <c r="D53" s="21"/>
      <c r="E53" s="87">
        <v>21.1</v>
      </c>
      <c r="F53" s="87"/>
      <c r="G53" s="21"/>
    </row>
    <row r="54" spans="1:7" ht="15.75" x14ac:dyDescent="0.25">
      <c r="A54" s="35"/>
      <c r="B54" s="79"/>
      <c r="C54" s="74" t="s">
        <v>459</v>
      </c>
      <c r="D54" s="17"/>
      <c r="E54" s="91">
        <v>25.2</v>
      </c>
      <c r="F54" s="91"/>
      <c r="G54" s="17"/>
    </row>
    <row r="55" spans="1:7" ht="15.75" x14ac:dyDescent="0.25">
      <c r="A55" s="35"/>
      <c r="B55" s="75"/>
      <c r="C55" s="12" t="s">
        <v>263</v>
      </c>
      <c r="D55" s="21"/>
      <c r="E55" s="156">
        <v>2990.2</v>
      </c>
      <c r="F55" s="156"/>
      <c r="G55" s="21"/>
    </row>
    <row r="56" spans="1:7" ht="15.75" x14ac:dyDescent="0.25">
      <c r="A56" s="35"/>
      <c r="B56" s="79"/>
      <c r="C56" s="74" t="s">
        <v>33</v>
      </c>
      <c r="D56" s="17"/>
      <c r="E56" s="91">
        <v>97.4</v>
      </c>
      <c r="F56" s="91"/>
      <c r="G56" s="17"/>
    </row>
    <row r="57" spans="1:7" ht="16.5" thickBot="1" x14ac:dyDescent="0.3">
      <c r="A57" s="35"/>
      <c r="B57" s="75"/>
      <c r="C57" s="12" t="s">
        <v>395</v>
      </c>
      <c r="D57" s="21"/>
      <c r="E57" s="95">
        <v>35.5</v>
      </c>
      <c r="F57" s="95"/>
      <c r="G57" s="21"/>
    </row>
    <row r="58" spans="1:7" ht="16.5" thickBot="1" x14ac:dyDescent="0.3">
      <c r="A58" s="35"/>
      <c r="B58" s="79"/>
      <c r="C58" s="17"/>
      <c r="D58" s="17"/>
      <c r="E58" s="82" t="s">
        <v>150</v>
      </c>
      <c r="F58" s="151">
        <v>3273.2</v>
      </c>
      <c r="G58" s="17"/>
    </row>
    <row r="59" spans="1:7" ht="16.5" thickTop="1" x14ac:dyDescent="0.25">
      <c r="A59" s="35"/>
      <c r="B59" s="75"/>
      <c r="C59" s="21"/>
      <c r="D59" s="21"/>
      <c r="E59" s="154"/>
      <c r="F59" s="154"/>
      <c r="G59" s="21"/>
    </row>
    <row r="60" spans="1:7" ht="15.75" x14ac:dyDescent="0.25">
      <c r="A60" s="35"/>
      <c r="B60" s="79">
        <v>-6</v>
      </c>
      <c r="C60" s="74" t="s">
        <v>460</v>
      </c>
      <c r="D60" s="17"/>
      <c r="E60" s="74" t="s">
        <v>150</v>
      </c>
      <c r="F60" s="81" t="s">
        <v>461</v>
      </c>
      <c r="G60" s="74" t="s">
        <v>288</v>
      </c>
    </row>
    <row r="61" spans="1:7" ht="15.75" x14ac:dyDescent="0.25">
      <c r="A61" s="35"/>
      <c r="B61" s="75"/>
      <c r="C61" s="12" t="s">
        <v>455</v>
      </c>
      <c r="D61" s="21"/>
      <c r="E61" s="87" t="s">
        <v>456</v>
      </c>
      <c r="F61" s="87"/>
      <c r="G61" s="12" t="s">
        <v>288</v>
      </c>
    </row>
    <row r="62" spans="1:7" ht="16.5" thickBot="1" x14ac:dyDescent="0.3">
      <c r="A62" s="35"/>
      <c r="B62" s="79"/>
      <c r="C62" s="74" t="s">
        <v>395</v>
      </c>
      <c r="D62" s="17"/>
      <c r="E62" s="155">
        <v>1.2</v>
      </c>
      <c r="F62" s="155"/>
      <c r="G62" s="17"/>
    </row>
    <row r="63" spans="1:7" ht="16.5" thickBot="1" x14ac:dyDescent="0.3">
      <c r="A63" s="35"/>
      <c r="B63" s="75"/>
      <c r="C63" s="21"/>
      <c r="D63" s="21"/>
      <c r="E63" s="149" t="s">
        <v>150</v>
      </c>
      <c r="F63" s="150" t="s">
        <v>462</v>
      </c>
      <c r="G63" s="12" t="s">
        <v>288</v>
      </c>
    </row>
    <row r="64" spans="1:7" ht="16.5" thickTop="1" x14ac:dyDescent="0.25">
      <c r="A64" s="35"/>
      <c r="B64" s="79"/>
      <c r="C64" s="17"/>
      <c r="D64" s="17"/>
      <c r="E64" s="152"/>
      <c r="F64" s="115"/>
      <c r="G64" s="17"/>
    </row>
    <row r="65" spans="1:21" ht="34.5" x14ac:dyDescent="0.25">
      <c r="A65" s="35"/>
      <c r="B65" s="153">
        <v>-7</v>
      </c>
      <c r="C65" s="12" t="s">
        <v>463</v>
      </c>
      <c r="D65" s="21"/>
      <c r="E65" s="21"/>
      <c r="F65" s="44"/>
      <c r="G65" s="21"/>
    </row>
    <row r="66" spans="1:21" x14ac:dyDescent="0.25">
      <c r="A66" s="35"/>
      <c r="B66" s="36"/>
      <c r="C66" s="36"/>
      <c r="D66" s="36"/>
      <c r="E66" s="36"/>
      <c r="F66" s="36"/>
      <c r="G66" s="36"/>
      <c r="H66" s="36"/>
      <c r="I66" s="36"/>
      <c r="J66" s="36"/>
      <c r="K66" s="36"/>
      <c r="L66" s="36"/>
      <c r="M66" s="36"/>
      <c r="N66" s="36"/>
      <c r="O66" s="36"/>
      <c r="P66" s="36"/>
      <c r="Q66" s="36"/>
      <c r="R66" s="36"/>
      <c r="S66" s="36"/>
      <c r="T66" s="36"/>
      <c r="U66" s="36"/>
    </row>
    <row r="67" spans="1:21" ht="15.75" x14ac:dyDescent="0.25">
      <c r="A67" s="35"/>
      <c r="B67" s="13" t="s">
        <v>415</v>
      </c>
      <c r="C67" s="14"/>
      <c r="D67" s="60"/>
      <c r="E67" s="60"/>
      <c r="F67" s="14"/>
      <c r="G67" s="27" t="s">
        <v>416</v>
      </c>
      <c r="H67" s="27"/>
      <c r="I67" s="14"/>
      <c r="J67" s="27" t="s">
        <v>417</v>
      </c>
      <c r="K67" s="27"/>
      <c r="L67" s="14"/>
      <c r="M67" s="60"/>
      <c r="N67" s="60"/>
      <c r="O67" s="14"/>
      <c r="P67" s="60"/>
      <c r="Q67" s="60"/>
      <c r="R67" s="14"/>
      <c r="S67" s="60"/>
      <c r="T67" s="60"/>
      <c r="U67" s="14"/>
    </row>
    <row r="68" spans="1:21" ht="16.5" thickBot="1" x14ac:dyDescent="0.3">
      <c r="A68" s="35"/>
      <c r="B68" s="96" t="s">
        <v>464</v>
      </c>
      <c r="C68" s="14"/>
      <c r="D68" s="28" t="s">
        <v>418</v>
      </c>
      <c r="E68" s="28"/>
      <c r="F68" s="14"/>
      <c r="G68" s="28" t="s">
        <v>419</v>
      </c>
      <c r="H68" s="28"/>
      <c r="I68" s="14"/>
      <c r="J68" s="28" t="s">
        <v>420</v>
      </c>
      <c r="K68" s="28"/>
      <c r="L68" s="14"/>
      <c r="M68" s="28" t="s">
        <v>395</v>
      </c>
      <c r="N68" s="28"/>
      <c r="O68" s="14"/>
      <c r="P68" s="28" t="s">
        <v>421</v>
      </c>
      <c r="Q68" s="28"/>
      <c r="R68" s="14"/>
      <c r="S68" s="28" t="s">
        <v>422</v>
      </c>
      <c r="T68" s="28"/>
      <c r="U68" s="14"/>
    </row>
    <row r="69" spans="1:21" ht="15.75" x14ac:dyDescent="0.25">
      <c r="A69" s="35"/>
      <c r="B69" s="157"/>
      <c r="C69" s="21"/>
      <c r="D69" s="49"/>
      <c r="E69" s="49"/>
      <c r="F69" s="21"/>
      <c r="G69" s="49"/>
      <c r="H69" s="49"/>
      <c r="I69" s="21"/>
      <c r="J69" s="49"/>
      <c r="K69" s="49"/>
      <c r="L69" s="21"/>
      <c r="M69" s="49"/>
      <c r="N69" s="49"/>
      <c r="O69" s="21"/>
      <c r="P69" s="49"/>
      <c r="Q69" s="49"/>
      <c r="R69" s="21"/>
      <c r="S69" s="49"/>
      <c r="T69" s="49"/>
      <c r="U69" s="21"/>
    </row>
    <row r="70" spans="1:21" ht="15.75" x14ac:dyDescent="0.25">
      <c r="A70" s="35"/>
      <c r="B70" s="158" t="s">
        <v>188</v>
      </c>
      <c r="C70" s="17"/>
      <c r="D70" s="67"/>
      <c r="E70" s="67"/>
      <c r="F70" s="17"/>
      <c r="G70" s="67"/>
      <c r="H70" s="67"/>
      <c r="I70" s="17"/>
      <c r="J70" s="67"/>
      <c r="K70" s="67"/>
      <c r="L70" s="17"/>
      <c r="M70" s="67"/>
      <c r="N70" s="67"/>
      <c r="O70" s="17"/>
      <c r="P70" s="67"/>
      <c r="Q70" s="67"/>
      <c r="R70" s="17"/>
      <c r="S70" s="67"/>
      <c r="T70" s="67"/>
      <c r="U70" s="17"/>
    </row>
    <row r="71" spans="1:21" ht="15.75" x14ac:dyDescent="0.25">
      <c r="A71" s="35"/>
      <c r="B71" s="159" t="s">
        <v>423</v>
      </c>
      <c r="C71" s="21"/>
      <c r="D71" s="12" t="s">
        <v>150</v>
      </c>
      <c r="E71" s="77">
        <v>1102048</v>
      </c>
      <c r="F71" s="21"/>
      <c r="G71" s="12" t="s">
        <v>150</v>
      </c>
      <c r="H71" s="77">
        <v>557765</v>
      </c>
      <c r="I71" s="21"/>
      <c r="J71" s="12" t="s">
        <v>150</v>
      </c>
      <c r="K71" s="77">
        <v>119134</v>
      </c>
      <c r="L71" s="21"/>
      <c r="M71" s="12" t="s">
        <v>150</v>
      </c>
      <c r="N71" s="77">
        <v>24593</v>
      </c>
      <c r="O71" s="21"/>
      <c r="P71" s="12" t="s">
        <v>150</v>
      </c>
      <c r="Q71" s="78" t="s">
        <v>217</v>
      </c>
      <c r="R71" s="21"/>
      <c r="S71" s="12" t="s">
        <v>150</v>
      </c>
      <c r="T71" s="77">
        <v>1803540</v>
      </c>
      <c r="U71" s="21"/>
    </row>
    <row r="72" spans="1:21" ht="15.75" x14ac:dyDescent="0.25">
      <c r="A72" s="35"/>
      <c r="B72" s="160" t="s">
        <v>424</v>
      </c>
      <c r="C72" s="17"/>
      <c r="D72" s="92">
        <v>60381</v>
      </c>
      <c r="E72" s="92"/>
      <c r="F72" s="17"/>
      <c r="G72" s="92">
        <v>47616</v>
      </c>
      <c r="H72" s="92"/>
      <c r="I72" s="17"/>
      <c r="J72" s="90" t="s">
        <v>217</v>
      </c>
      <c r="K72" s="90"/>
      <c r="L72" s="17"/>
      <c r="M72" s="91">
        <v>201</v>
      </c>
      <c r="N72" s="91"/>
      <c r="O72" s="17"/>
      <c r="P72" s="90" t="s">
        <v>217</v>
      </c>
      <c r="Q72" s="90"/>
      <c r="R72" s="17"/>
      <c r="S72" s="92">
        <v>108198</v>
      </c>
      <c r="T72" s="92"/>
      <c r="U72" s="17"/>
    </row>
    <row r="73" spans="1:21" ht="16.5" thickBot="1" x14ac:dyDescent="0.3">
      <c r="A73" s="35"/>
      <c r="B73" s="159" t="s">
        <v>425</v>
      </c>
      <c r="C73" s="21"/>
      <c r="D73" s="94">
        <v>54537</v>
      </c>
      <c r="E73" s="94"/>
      <c r="F73" s="21"/>
      <c r="G73" s="94">
        <v>313113</v>
      </c>
      <c r="H73" s="94"/>
      <c r="I73" s="21"/>
      <c r="J73" s="95">
        <v>134</v>
      </c>
      <c r="K73" s="95"/>
      <c r="L73" s="21"/>
      <c r="M73" s="94">
        <v>7918</v>
      </c>
      <c r="N73" s="94"/>
      <c r="O73" s="21"/>
      <c r="P73" s="95" t="s">
        <v>465</v>
      </c>
      <c r="Q73" s="95"/>
      <c r="R73" s="12" t="s">
        <v>288</v>
      </c>
      <c r="S73" s="93" t="s">
        <v>217</v>
      </c>
      <c r="T73" s="93"/>
      <c r="U73" s="21"/>
    </row>
    <row r="74" spans="1:21" ht="16.5" thickBot="1" x14ac:dyDescent="0.3">
      <c r="A74" s="35"/>
      <c r="B74" s="79"/>
      <c r="C74" s="17"/>
      <c r="D74" s="142">
        <v>1216966</v>
      </c>
      <c r="E74" s="142"/>
      <c r="F74" s="17"/>
      <c r="G74" s="142">
        <v>918494</v>
      </c>
      <c r="H74" s="142"/>
      <c r="I74" s="17"/>
      <c r="J74" s="142">
        <v>119268</v>
      </c>
      <c r="K74" s="142"/>
      <c r="L74" s="17"/>
      <c r="M74" s="142">
        <v>32712</v>
      </c>
      <c r="N74" s="142"/>
      <c r="O74" s="17"/>
      <c r="P74" s="143" t="s">
        <v>465</v>
      </c>
      <c r="Q74" s="143"/>
      <c r="R74" s="74" t="s">
        <v>288</v>
      </c>
      <c r="S74" s="142">
        <v>1911738</v>
      </c>
      <c r="T74" s="142"/>
      <c r="U74" s="17"/>
    </row>
    <row r="75" spans="1:21" ht="15.75" x14ac:dyDescent="0.25">
      <c r="A75" s="35"/>
      <c r="B75" s="153" t="s">
        <v>427</v>
      </c>
      <c r="C75" s="21"/>
      <c r="D75" s="144">
        <v>146564</v>
      </c>
      <c r="E75" s="144"/>
      <c r="F75" s="21"/>
      <c r="G75" s="145" t="s">
        <v>466</v>
      </c>
      <c r="H75" s="145"/>
      <c r="I75" s="12" t="s">
        <v>288</v>
      </c>
      <c r="J75" s="144">
        <v>3265</v>
      </c>
      <c r="K75" s="144"/>
      <c r="L75" s="21"/>
      <c r="M75" s="145" t="s">
        <v>467</v>
      </c>
      <c r="N75" s="145"/>
      <c r="O75" s="12" t="s">
        <v>430</v>
      </c>
      <c r="P75" s="145" t="s">
        <v>468</v>
      </c>
      <c r="Q75" s="145"/>
      <c r="R75" s="12" t="s">
        <v>469</v>
      </c>
      <c r="S75" s="144">
        <v>113273</v>
      </c>
      <c r="T75" s="144"/>
      <c r="U75" s="21"/>
    </row>
    <row r="76" spans="1:21" ht="15.75" x14ac:dyDescent="0.25">
      <c r="A76" s="35"/>
      <c r="B76" s="158" t="s">
        <v>431</v>
      </c>
      <c r="C76" s="17"/>
      <c r="D76" s="92">
        <v>133041</v>
      </c>
      <c r="E76" s="92"/>
      <c r="F76" s="17"/>
      <c r="G76" s="91" t="s">
        <v>470</v>
      </c>
      <c r="H76" s="91"/>
      <c r="I76" s="74" t="s">
        <v>288</v>
      </c>
      <c r="J76" s="92">
        <v>1751</v>
      </c>
      <c r="K76" s="92"/>
      <c r="L76" s="17"/>
      <c r="M76" s="91" t="s">
        <v>471</v>
      </c>
      <c r="N76" s="91"/>
      <c r="O76" s="74" t="s">
        <v>288</v>
      </c>
      <c r="P76" s="91" t="s">
        <v>472</v>
      </c>
      <c r="Q76" s="91"/>
      <c r="R76" s="74" t="s">
        <v>288</v>
      </c>
      <c r="S76" s="92">
        <v>84155</v>
      </c>
      <c r="T76" s="92"/>
      <c r="U76" s="17"/>
    </row>
    <row r="77" spans="1:21" ht="15.75" x14ac:dyDescent="0.25">
      <c r="A77" s="35"/>
      <c r="B77" s="153" t="s">
        <v>107</v>
      </c>
      <c r="C77" s="21"/>
      <c r="D77" s="88">
        <v>26815</v>
      </c>
      <c r="E77" s="88"/>
      <c r="F77" s="21"/>
      <c r="G77" s="88">
        <v>27713</v>
      </c>
      <c r="H77" s="88"/>
      <c r="I77" s="21"/>
      <c r="J77" s="88">
        <v>2219</v>
      </c>
      <c r="K77" s="88"/>
      <c r="L77" s="21"/>
      <c r="M77" s="88">
        <v>1506</v>
      </c>
      <c r="N77" s="88"/>
      <c r="O77" s="21"/>
      <c r="P77" s="87" t="s">
        <v>473</v>
      </c>
      <c r="Q77" s="87"/>
      <c r="R77" s="12" t="s">
        <v>288</v>
      </c>
      <c r="S77" s="88">
        <v>58202</v>
      </c>
      <c r="T77" s="88"/>
      <c r="U77" s="21"/>
    </row>
    <row r="78" spans="1:21" ht="15.75" x14ac:dyDescent="0.25">
      <c r="A78" s="35"/>
      <c r="B78" s="158" t="s">
        <v>436</v>
      </c>
      <c r="C78" s="17"/>
      <c r="D78" s="92">
        <v>33985</v>
      </c>
      <c r="E78" s="92"/>
      <c r="F78" s="17"/>
      <c r="G78" s="92">
        <v>17385</v>
      </c>
      <c r="H78" s="92"/>
      <c r="I78" s="17"/>
      <c r="J78" s="91">
        <v>297</v>
      </c>
      <c r="K78" s="91"/>
      <c r="L78" s="17"/>
      <c r="M78" s="91">
        <v>495</v>
      </c>
      <c r="N78" s="91"/>
      <c r="O78" s="17"/>
      <c r="P78" s="90" t="s">
        <v>217</v>
      </c>
      <c r="Q78" s="90"/>
      <c r="R78" s="17"/>
      <c r="S78" s="92">
        <v>52162</v>
      </c>
      <c r="T78" s="92"/>
      <c r="U78" s="17"/>
    </row>
    <row r="79" spans="1:21" ht="15.75" x14ac:dyDescent="0.25">
      <c r="A79" s="35"/>
      <c r="B79" s="75"/>
      <c r="C79" s="21"/>
      <c r="D79" s="65"/>
      <c r="E79" s="65"/>
      <c r="F79" s="21"/>
      <c r="G79" s="65"/>
      <c r="H79" s="65"/>
      <c r="I79" s="21"/>
      <c r="J79" s="65"/>
      <c r="K79" s="65"/>
      <c r="L79" s="21"/>
      <c r="M79" s="65"/>
      <c r="N79" s="65"/>
      <c r="O79" s="21"/>
      <c r="P79" s="65"/>
      <c r="Q79" s="65"/>
      <c r="R79" s="21"/>
      <c r="S79" s="65"/>
      <c r="T79" s="65"/>
      <c r="U79" s="21"/>
    </row>
    <row r="80" spans="1:21" ht="15.75" x14ac:dyDescent="0.25">
      <c r="A80" s="35"/>
      <c r="B80" s="161" t="s">
        <v>474</v>
      </c>
      <c r="C80" s="17"/>
      <c r="D80" s="67"/>
      <c r="E80" s="67"/>
      <c r="F80" s="17"/>
      <c r="G80" s="67"/>
      <c r="H80" s="67"/>
      <c r="I80" s="17"/>
      <c r="J80" s="67"/>
      <c r="K80" s="67"/>
      <c r="L80" s="17"/>
      <c r="M80" s="67"/>
      <c r="N80" s="67"/>
      <c r="O80" s="17"/>
      <c r="P80" s="67"/>
      <c r="Q80" s="67"/>
      <c r="R80" s="17"/>
      <c r="S80" s="67"/>
      <c r="T80" s="67"/>
      <c r="U80" s="17"/>
    </row>
    <row r="81" spans="1:21" ht="15.75" x14ac:dyDescent="0.25">
      <c r="A81" s="35"/>
      <c r="B81" s="153" t="s">
        <v>392</v>
      </c>
      <c r="C81" s="21"/>
      <c r="D81" s="88">
        <v>2581798</v>
      </c>
      <c r="E81" s="88"/>
      <c r="F81" s="21"/>
      <c r="G81" s="88">
        <v>2530979</v>
      </c>
      <c r="H81" s="88"/>
      <c r="I81" s="21"/>
      <c r="J81" s="88">
        <v>272786</v>
      </c>
      <c r="K81" s="88"/>
      <c r="L81" s="21"/>
      <c r="M81" s="88">
        <v>699244</v>
      </c>
      <c r="N81" s="88"/>
      <c r="O81" s="12">
        <v>-3</v>
      </c>
      <c r="P81" s="87" t="s">
        <v>475</v>
      </c>
      <c r="Q81" s="87"/>
      <c r="R81" s="12" t="s">
        <v>439</v>
      </c>
      <c r="S81" s="88">
        <v>5874305</v>
      </c>
      <c r="T81" s="88"/>
      <c r="U81" s="21"/>
    </row>
    <row r="82" spans="1:21" ht="15.75" x14ac:dyDescent="0.25">
      <c r="A82" s="35"/>
      <c r="B82" s="158" t="s">
        <v>440</v>
      </c>
      <c r="C82" s="17"/>
      <c r="D82" s="92">
        <v>533966</v>
      </c>
      <c r="E82" s="92"/>
      <c r="F82" s="17"/>
      <c r="G82" s="92">
        <v>593674</v>
      </c>
      <c r="H82" s="92"/>
      <c r="I82" s="17"/>
      <c r="J82" s="92">
        <v>22908</v>
      </c>
      <c r="K82" s="92"/>
      <c r="L82" s="17"/>
      <c r="M82" s="92">
        <v>2366273</v>
      </c>
      <c r="N82" s="92"/>
      <c r="O82" s="74">
        <v>-5</v>
      </c>
      <c r="P82" s="91" t="s">
        <v>476</v>
      </c>
      <c r="Q82" s="91"/>
      <c r="R82" s="74" t="s">
        <v>442</v>
      </c>
      <c r="S82" s="92">
        <v>3316517</v>
      </c>
      <c r="T82" s="92"/>
      <c r="U82" s="17"/>
    </row>
    <row r="83" spans="1:21" ht="16.5" thickBot="1" x14ac:dyDescent="0.3">
      <c r="A83" s="35"/>
      <c r="B83" s="75"/>
      <c r="C83" s="21"/>
      <c r="D83" s="146"/>
      <c r="E83" s="146"/>
      <c r="F83" s="141"/>
      <c r="G83" s="146"/>
      <c r="H83" s="146"/>
      <c r="I83" s="141"/>
      <c r="J83" s="146"/>
      <c r="K83" s="146"/>
      <c r="L83" s="141"/>
      <c r="M83" s="146"/>
      <c r="N83" s="146"/>
      <c r="O83" s="141"/>
      <c r="P83" s="146"/>
      <c r="Q83" s="146"/>
      <c r="R83" s="141"/>
      <c r="S83" s="146"/>
      <c r="T83" s="146"/>
      <c r="U83" s="141"/>
    </row>
    <row r="84" spans="1:21" x14ac:dyDescent="0.25">
      <c r="A84" s="35"/>
      <c r="B84" s="36"/>
      <c r="C84" s="36"/>
      <c r="D84" s="36"/>
      <c r="E84" s="36"/>
      <c r="F84" s="36"/>
      <c r="G84" s="36"/>
      <c r="H84" s="36"/>
      <c r="I84" s="36"/>
      <c r="J84" s="36"/>
      <c r="K84" s="36"/>
      <c r="L84" s="36"/>
      <c r="M84" s="36"/>
      <c r="N84" s="36"/>
      <c r="O84" s="36"/>
      <c r="P84" s="36"/>
      <c r="Q84" s="36"/>
      <c r="R84" s="36"/>
      <c r="S84" s="36"/>
      <c r="T84" s="36"/>
      <c r="U84" s="36"/>
    </row>
    <row r="85" spans="1:21" x14ac:dyDescent="0.25">
      <c r="A85" s="35"/>
      <c r="B85" s="171" t="s">
        <v>477</v>
      </c>
      <c r="C85" s="171"/>
      <c r="D85" s="171"/>
      <c r="E85" s="171"/>
      <c r="F85" s="171"/>
      <c r="G85" s="171"/>
      <c r="H85" s="171"/>
      <c r="I85" s="171"/>
      <c r="J85" s="171"/>
      <c r="K85" s="171"/>
      <c r="L85" s="171"/>
      <c r="M85" s="171"/>
      <c r="N85" s="171"/>
      <c r="O85" s="171"/>
      <c r="P85" s="171"/>
      <c r="Q85" s="171"/>
      <c r="R85" s="171"/>
      <c r="S85" s="171"/>
      <c r="T85" s="171"/>
      <c r="U85" s="171"/>
    </row>
    <row r="86" spans="1:21" x14ac:dyDescent="0.25">
      <c r="A86" s="35"/>
      <c r="B86" s="36"/>
      <c r="C86" s="36"/>
      <c r="D86" s="36"/>
      <c r="E86" s="36"/>
      <c r="F86" s="36"/>
      <c r="G86" s="36"/>
      <c r="H86" s="36"/>
      <c r="I86" s="36"/>
      <c r="J86" s="36"/>
      <c r="K86" s="36"/>
      <c r="L86" s="36"/>
      <c r="M86" s="36"/>
      <c r="N86" s="36"/>
      <c r="O86" s="36"/>
      <c r="P86" s="36"/>
      <c r="Q86" s="36"/>
      <c r="R86" s="36"/>
      <c r="S86" s="36"/>
      <c r="T86" s="36"/>
      <c r="U86" s="36"/>
    </row>
    <row r="87" spans="1:21" ht="15.75" x14ac:dyDescent="0.25">
      <c r="A87" s="35"/>
      <c r="B87" s="158">
        <v>-1</v>
      </c>
      <c r="C87" s="158" t="s">
        <v>444</v>
      </c>
      <c r="D87" s="17"/>
      <c r="E87" s="74" t="s">
        <v>150</v>
      </c>
      <c r="F87" s="81" t="s">
        <v>478</v>
      </c>
      <c r="G87" s="74" t="s">
        <v>288</v>
      </c>
    </row>
    <row r="88" spans="1:21" ht="15.75" x14ac:dyDescent="0.25">
      <c r="A88" s="35"/>
      <c r="B88" s="153"/>
      <c r="C88" s="153" t="s">
        <v>446</v>
      </c>
      <c r="D88" s="21"/>
      <c r="E88" s="87" t="s">
        <v>479</v>
      </c>
      <c r="F88" s="87"/>
      <c r="G88" s="12" t="s">
        <v>288</v>
      </c>
    </row>
    <row r="89" spans="1:21" ht="15.75" x14ac:dyDescent="0.25">
      <c r="A89" s="35"/>
      <c r="B89" s="158"/>
      <c r="C89" s="158" t="s">
        <v>87</v>
      </c>
      <c r="D89" s="17"/>
      <c r="E89" s="91" t="s">
        <v>480</v>
      </c>
      <c r="F89" s="91"/>
      <c r="G89" s="74" t="s">
        <v>288</v>
      </c>
    </row>
    <row r="90" spans="1:21" ht="16.5" thickBot="1" x14ac:dyDescent="0.3">
      <c r="A90" s="35"/>
      <c r="B90" s="153"/>
      <c r="C90" s="153" t="s">
        <v>449</v>
      </c>
      <c r="D90" s="21"/>
      <c r="E90" s="95">
        <v>1.4</v>
      </c>
      <c r="F90" s="95"/>
      <c r="G90" s="162"/>
    </row>
    <row r="91" spans="1:21" ht="16.5" thickBot="1" x14ac:dyDescent="0.3">
      <c r="A91" s="35"/>
      <c r="B91" s="158"/>
      <c r="C91" s="163" t="s">
        <v>280</v>
      </c>
      <c r="D91" s="17"/>
      <c r="E91" s="82" t="s">
        <v>150</v>
      </c>
      <c r="F91" s="83" t="s">
        <v>481</v>
      </c>
      <c r="G91" s="71" t="s">
        <v>288</v>
      </c>
    </row>
    <row r="92" spans="1:21" ht="16.5" thickTop="1" x14ac:dyDescent="0.25">
      <c r="A92" s="35"/>
      <c r="B92" s="75"/>
      <c r="C92" s="164"/>
      <c r="D92" s="21"/>
      <c r="E92" s="154"/>
      <c r="F92" s="154"/>
      <c r="G92" s="21"/>
    </row>
    <row r="93" spans="1:21" ht="16.5" thickBot="1" x14ac:dyDescent="0.3">
      <c r="A93" s="35"/>
      <c r="B93" s="79">
        <v>-2</v>
      </c>
      <c r="C93" s="79" t="s">
        <v>482</v>
      </c>
      <c r="D93" s="17"/>
      <c r="E93" s="147" t="s">
        <v>150</v>
      </c>
      <c r="F93" s="148" t="s">
        <v>479</v>
      </c>
      <c r="G93" s="74" t="s">
        <v>288</v>
      </c>
    </row>
    <row r="94" spans="1:21" ht="16.5" thickTop="1" x14ac:dyDescent="0.25">
      <c r="A94" s="35"/>
      <c r="B94" s="75"/>
      <c r="C94" s="164"/>
      <c r="D94" s="21"/>
      <c r="E94" s="154"/>
      <c r="F94" s="154"/>
      <c r="G94" s="21"/>
    </row>
    <row r="95" spans="1:21" ht="15.75" x14ac:dyDescent="0.25">
      <c r="A95" s="35"/>
      <c r="B95" s="158">
        <v>-3</v>
      </c>
      <c r="C95" s="158" t="s">
        <v>29</v>
      </c>
      <c r="D95" s="17"/>
      <c r="E95" s="74" t="s">
        <v>150</v>
      </c>
      <c r="F95" s="81">
        <v>325.8</v>
      </c>
      <c r="G95" s="17"/>
    </row>
    <row r="96" spans="1:21" ht="15.75" x14ac:dyDescent="0.25">
      <c r="A96" s="35"/>
      <c r="B96" s="153"/>
      <c r="C96" s="153" t="s">
        <v>111</v>
      </c>
      <c r="D96" s="21"/>
      <c r="E96" s="87">
        <v>13.4</v>
      </c>
      <c r="F96" s="87"/>
      <c r="G96" s="21"/>
    </row>
    <row r="97" spans="1:7" ht="15.75" x14ac:dyDescent="0.25">
      <c r="A97" s="35"/>
      <c r="B97" s="158"/>
      <c r="C97" s="158" t="s">
        <v>32</v>
      </c>
      <c r="D97" s="17"/>
      <c r="E97" s="91">
        <v>14</v>
      </c>
      <c r="F97" s="91"/>
      <c r="G97" s="17"/>
    </row>
    <row r="98" spans="1:7" ht="15.75" x14ac:dyDescent="0.25">
      <c r="A98" s="35"/>
      <c r="B98" s="153"/>
      <c r="C98" s="153" t="s">
        <v>33</v>
      </c>
      <c r="D98" s="21"/>
      <c r="E98" s="87">
        <v>25.2</v>
      </c>
      <c r="F98" s="87"/>
      <c r="G98" s="21"/>
    </row>
    <row r="99" spans="1:7" ht="15.75" x14ac:dyDescent="0.25">
      <c r="A99" s="35"/>
      <c r="B99" s="158"/>
      <c r="C99" s="158" t="s">
        <v>36</v>
      </c>
      <c r="D99" s="17"/>
      <c r="E99" s="91">
        <v>72.900000000000006</v>
      </c>
      <c r="F99" s="91"/>
      <c r="G99" s="17"/>
    </row>
    <row r="100" spans="1:7" ht="15.75" x14ac:dyDescent="0.25">
      <c r="A100" s="35"/>
      <c r="B100" s="153"/>
      <c r="C100" s="153" t="s">
        <v>483</v>
      </c>
      <c r="D100" s="21"/>
      <c r="E100" s="87">
        <v>27.7</v>
      </c>
      <c r="F100" s="87"/>
      <c r="G100" s="21"/>
    </row>
    <row r="101" spans="1:7" ht="15.75" x14ac:dyDescent="0.25">
      <c r="A101" s="35"/>
      <c r="B101" s="158"/>
      <c r="C101" s="158" t="s">
        <v>452</v>
      </c>
      <c r="D101" s="17"/>
      <c r="E101" s="91">
        <v>153.6</v>
      </c>
      <c r="F101" s="91"/>
      <c r="G101" s="17"/>
    </row>
    <row r="102" spans="1:7" ht="16.5" thickBot="1" x14ac:dyDescent="0.3">
      <c r="A102" s="35"/>
      <c r="B102" s="153"/>
      <c r="C102" s="153" t="s">
        <v>395</v>
      </c>
      <c r="D102" s="21"/>
      <c r="E102" s="95">
        <v>66.599999999999994</v>
      </c>
      <c r="F102" s="95"/>
      <c r="G102" s="21"/>
    </row>
    <row r="103" spans="1:7" ht="16.5" thickBot="1" x14ac:dyDescent="0.3">
      <c r="A103" s="35"/>
      <c r="B103" s="158"/>
      <c r="C103" s="163" t="s">
        <v>280</v>
      </c>
      <c r="D103" s="17"/>
      <c r="E103" s="82" t="s">
        <v>150</v>
      </c>
      <c r="F103" s="83">
        <v>699.2</v>
      </c>
      <c r="G103" s="17"/>
    </row>
    <row r="104" spans="1:7" ht="16.5" thickTop="1" x14ac:dyDescent="0.25">
      <c r="A104" s="35"/>
      <c r="B104" s="75"/>
      <c r="C104" s="164"/>
      <c r="D104" s="21"/>
      <c r="E104" s="154"/>
      <c r="F104" s="154"/>
      <c r="G104" s="21"/>
    </row>
    <row r="105" spans="1:7" ht="15.75" x14ac:dyDescent="0.25">
      <c r="A105" s="35"/>
      <c r="B105" s="79">
        <v>-4</v>
      </c>
      <c r="C105" s="79" t="s">
        <v>453</v>
      </c>
      <c r="D105" s="17"/>
      <c r="E105" s="74" t="s">
        <v>150</v>
      </c>
      <c r="F105" s="81" t="s">
        <v>484</v>
      </c>
      <c r="G105" s="74" t="s">
        <v>288</v>
      </c>
    </row>
    <row r="106" spans="1:7" ht="15.75" x14ac:dyDescent="0.25">
      <c r="A106" s="35"/>
      <c r="B106" s="75"/>
      <c r="C106" s="75" t="s">
        <v>455</v>
      </c>
      <c r="D106" s="21"/>
      <c r="E106" s="87" t="s">
        <v>485</v>
      </c>
      <c r="F106" s="87"/>
      <c r="G106" s="12" t="s">
        <v>288</v>
      </c>
    </row>
    <row r="107" spans="1:7" ht="16.5" thickBot="1" x14ac:dyDescent="0.3">
      <c r="A107" s="35"/>
      <c r="B107" s="166"/>
      <c r="C107" s="79" t="s">
        <v>395</v>
      </c>
      <c r="D107" s="17"/>
      <c r="E107" s="155" t="s">
        <v>486</v>
      </c>
      <c r="F107" s="155"/>
      <c r="G107" s="74" t="s">
        <v>288</v>
      </c>
    </row>
    <row r="108" spans="1:7" ht="16.5" thickBot="1" x14ac:dyDescent="0.3">
      <c r="A108" s="35"/>
      <c r="B108" s="167"/>
      <c r="C108" s="167" t="s">
        <v>280</v>
      </c>
      <c r="D108" s="21"/>
      <c r="E108" s="149" t="s">
        <v>150</v>
      </c>
      <c r="F108" s="150" t="s">
        <v>487</v>
      </c>
      <c r="G108" s="12" t="s">
        <v>288</v>
      </c>
    </row>
    <row r="109" spans="1:7" ht="16.5" thickTop="1" x14ac:dyDescent="0.25">
      <c r="A109" s="35"/>
      <c r="B109" s="79"/>
      <c r="C109" s="168"/>
      <c r="D109" s="17"/>
      <c r="E109" s="127"/>
      <c r="F109" s="127"/>
      <c r="G109" s="17"/>
    </row>
    <row r="110" spans="1:7" ht="15.75" x14ac:dyDescent="0.25">
      <c r="A110" s="35"/>
      <c r="B110" s="153">
        <v>-5</v>
      </c>
      <c r="C110" s="153" t="s">
        <v>43</v>
      </c>
      <c r="D110" s="21"/>
      <c r="E110" s="12" t="s">
        <v>150</v>
      </c>
      <c r="F110" s="76">
        <v>43.1</v>
      </c>
      <c r="G110" s="21"/>
    </row>
    <row r="111" spans="1:7" ht="15.75" x14ac:dyDescent="0.25">
      <c r="A111" s="35"/>
      <c r="B111" s="158"/>
      <c r="C111" s="158" t="s">
        <v>45</v>
      </c>
      <c r="D111" s="17"/>
      <c r="E111" s="91">
        <v>7.7</v>
      </c>
      <c r="F111" s="91"/>
      <c r="G111" s="17"/>
    </row>
    <row r="112" spans="1:7" ht="15.75" x14ac:dyDescent="0.25">
      <c r="A112" s="35"/>
      <c r="B112" s="153"/>
      <c r="C112" s="153" t="s">
        <v>47</v>
      </c>
      <c r="D112" s="21"/>
      <c r="E112" s="87">
        <v>22.9</v>
      </c>
      <c r="F112" s="87"/>
      <c r="G112" s="21"/>
    </row>
    <row r="113" spans="1:21" ht="15.75" x14ac:dyDescent="0.25">
      <c r="A113" s="35"/>
      <c r="B113" s="158"/>
      <c r="C113" s="158" t="s">
        <v>459</v>
      </c>
      <c r="D113" s="17"/>
      <c r="E113" s="91">
        <v>19.5</v>
      </c>
      <c r="F113" s="91"/>
      <c r="G113" s="17"/>
    </row>
    <row r="114" spans="1:21" ht="15.75" x14ac:dyDescent="0.25">
      <c r="A114" s="35"/>
      <c r="B114" s="153"/>
      <c r="C114" s="153" t="s">
        <v>263</v>
      </c>
      <c r="D114" s="21"/>
      <c r="E114" s="156">
        <v>2041.8</v>
      </c>
      <c r="F114" s="156"/>
      <c r="G114" s="21"/>
    </row>
    <row r="115" spans="1:21" ht="15.75" x14ac:dyDescent="0.25">
      <c r="A115" s="35"/>
      <c r="B115" s="158"/>
      <c r="C115" s="158" t="s">
        <v>33</v>
      </c>
      <c r="D115" s="17"/>
      <c r="E115" s="91">
        <v>204.6</v>
      </c>
      <c r="F115" s="91"/>
      <c r="G115" s="17"/>
    </row>
    <row r="116" spans="1:21" ht="16.5" thickBot="1" x14ac:dyDescent="0.3">
      <c r="A116" s="35"/>
      <c r="B116" s="153"/>
      <c r="C116" s="153" t="s">
        <v>395</v>
      </c>
      <c r="D116" s="21"/>
      <c r="E116" s="95">
        <v>26.7</v>
      </c>
      <c r="F116" s="95"/>
      <c r="G116" s="21"/>
    </row>
    <row r="117" spans="1:21" ht="16.5" thickBot="1" x14ac:dyDescent="0.3">
      <c r="A117" s="35"/>
      <c r="B117" s="158"/>
      <c r="C117" s="163" t="s">
        <v>280</v>
      </c>
      <c r="D117" s="17"/>
      <c r="E117" s="82" t="s">
        <v>150</v>
      </c>
      <c r="F117" s="151">
        <v>2366.3000000000002</v>
      </c>
      <c r="G117" s="17"/>
    </row>
    <row r="118" spans="1:21" ht="16.5" thickTop="1" x14ac:dyDescent="0.25">
      <c r="A118" s="35"/>
      <c r="B118" s="75"/>
      <c r="C118" s="164"/>
      <c r="D118" s="21"/>
      <c r="E118" s="154"/>
      <c r="F118" s="154"/>
      <c r="G118" s="21"/>
    </row>
    <row r="119" spans="1:21" ht="15.75" x14ac:dyDescent="0.25">
      <c r="A119" s="35"/>
      <c r="B119" s="158">
        <v>-6</v>
      </c>
      <c r="C119" s="158" t="s">
        <v>460</v>
      </c>
      <c r="D119" s="17"/>
      <c r="E119" s="74" t="s">
        <v>150</v>
      </c>
      <c r="F119" s="81" t="s">
        <v>488</v>
      </c>
      <c r="G119" s="74" t="s">
        <v>288</v>
      </c>
    </row>
    <row r="120" spans="1:21" ht="15.75" x14ac:dyDescent="0.25">
      <c r="A120" s="35"/>
      <c r="B120" s="153"/>
      <c r="C120" s="153" t="s">
        <v>455</v>
      </c>
      <c r="D120" s="21"/>
      <c r="E120" s="87" t="s">
        <v>485</v>
      </c>
      <c r="F120" s="87"/>
      <c r="G120" s="12" t="s">
        <v>288</v>
      </c>
    </row>
    <row r="121" spans="1:21" ht="16.5" thickBot="1" x14ac:dyDescent="0.3">
      <c r="A121" s="35"/>
      <c r="B121" s="166"/>
      <c r="C121" s="79" t="s">
        <v>395</v>
      </c>
      <c r="D121" s="17"/>
      <c r="E121" s="155">
        <v>0.6</v>
      </c>
      <c r="F121" s="155"/>
      <c r="G121" s="17"/>
    </row>
    <row r="122" spans="1:21" ht="16.5" thickBot="1" x14ac:dyDescent="0.3">
      <c r="A122" s="35"/>
      <c r="B122" s="167"/>
      <c r="C122" s="167" t="s">
        <v>280</v>
      </c>
      <c r="D122" s="21"/>
      <c r="E122" s="149" t="s">
        <v>150</v>
      </c>
      <c r="F122" s="150" t="s">
        <v>489</v>
      </c>
      <c r="G122" s="12" t="s">
        <v>288</v>
      </c>
    </row>
    <row r="123" spans="1:21" ht="15.75" thickTop="1" x14ac:dyDescent="0.25">
      <c r="A123" s="35"/>
      <c r="B123" s="36"/>
      <c r="C123" s="36"/>
      <c r="D123" s="36"/>
      <c r="E123" s="36"/>
      <c r="F123" s="36"/>
      <c r="G123" s="36"/>
      <c r="H123" s="36"/>
      <c r="I123" s="36"/>
      <c r="J123" s="36"/>
      <c r="K123" s="36"/>
      <c r="L123" s="36"/>
      <c r="M123" s="36"/>
      <c r="N123" s="36"/>
      <c r="O123" s="36"/>
      <c r="P123" s="36"/>
      <c r="Q123" s="36"/>
      <c r="R123" s="36"/>
      <c r="S123" s="36"/>
      <c r="T123" s="36"/>
      <c r="U123" s="36"/>
    </row>
    <row r="124" spans="1:21" ht="15.75" x14ac:dyDescent="0.25">
      <c r="A124" s="35"/>
      <c r="B124" s="13" t="s">
        <v>490</v>
      </c>
      <c r="C124" s="14"/>
      <c r="D124" s="60"/>
      <c r="E124" s="60"/>
      <c r="F124" s="14"/>
      <c r="G124" s="27" t="s">
        <v>416</v>
      </c>
      <c r="H124" s="27"/>
      <c r="I124" s="14"/>
      <c r="J124" s="27" t="s">
        <v>417</v>
      </c>
      <c r="K124" s="27"/>
      <c r="L124" s="14"/>
      <c r="M124" s="60"/>
      <c r="N124" s="60"/>
      <c r="O124" s="14"/>
      <c r="P124" s="60"/>
      <c r="Q124" s="60"/>
      <c r="R124" s="14"/>
      <c r="S124" s="60"/>
      <c r="T124" s="60"/>
      <c r="U124" s="14"/>
    </row>
    <row r="125" spans="1:21" ht="16.5" thickBot="1" x14ac:dyDescent="0.3">
      <c r="A125" s="35"/>
      <c r="B125" s="96" t="s">
        <v>401</v>
      </c>
      <c r="C125" s="14"/>
      <c r="D125" s="28" t="s">
        <v>418</v>
      </c>
      <c r="E125" s="28"/>
      <c r="F125" s="14"/>
      <c r="G125" s="28" t="s">
        <v>419</v>
      </c>
      <c r="H125" s="28"/>
      <c r="I125" s="14"/>
      <c r="J125" s="28" t="s">
        <v>420</v>
      </c>
      <c r="K125" s="28"/>
      <c r="L125" s="14"/>
      <c r="M125" s="28" t="s">
        <v>395</v>
      </c>
      <c r="N125" s="28"/>
      <c r="O125" s="14"/>
      <c r="P125" s="28" t="s">
        <v>421</v>
      </c>
      <c r="Q125" s="28"/>
      <c r="R125" s="14"/>
      <c r="S125" s="28" t="s">
        <v>422</v>
      </c>
      <c r="T125" s="28"/>
      <c r="U125" s="14"/>
    </row>
    <row r="126" spans="1:21" ht="15.75" x14ac:dyDescent="0.25">
      <c r="A126" s="35"/>
      <c r="B126" s="157"/>
      <c r="C126" s="21"/>
      <c r="D126" s="49"/>
      <c r="E126" s="49"/>
      <c r="F126" s="21"/>
      <c r="G126" s="49"/>
      <c r="H126" s="49"/>
      <c r="I126" s="21"/>
      <c r="J126" s="49"/>
      <c r="K126" s="49"/>
      <c r="L126" s="21"/>
      <c r="M126" s="49"/>
      <c r="N126" s="49"/>
      <c r="O126" s="21"/>
      <c r="P126" s="49"/>
      <c r="Q126" s="49"/>
      <c r="R126" s="21"/>
      <c r="S126" s="49"/>
      <c r="T126" s="49"/>
      <c r="U126" s="21"/>
    </row>
    <row r="127" spans="1:21" ht="15.75" x14ac:dyDescent="0.25">
      <c r="A127" s="35"/>
      <c r="B127" s="79" t="s">
        <v>188</v>
      </c>
      <c r="C127" s="17"/>
      <c r="D127" s="67"/>
      <c r="E127" s="67"/>
      <c r="F127" s="17"/>
      <c r="G127" s="67"/>
      <c r="H127" s="67"/>
      <c r="I127" s="17"/>
      <c r="J127" s="67"/>
      <c r="K127" s="67"/>
      <c r="L127" s="17"/>
      <c r="M127" s="67"/>
      <c r="N127" s="67"/>
      <c r="O127" s="17"/>
      <c r="P127" s="67"/>
      <c r="Q127" s="67"/>
      <c r="R127" s="17"/>
      <c r="S127" s="67"/>
      <c r="T127" s="67"/>
      <c r="U127" s="17"/>
    </row>
    <row r="128" spans="1:21" ht="15.75" x14ac:dyDescent="0.25">
      <c r="A128" s="35"/>
      <c r="B128" s="138" t="s">
        <v>491</v>
      </c>
      <c r="C128" s="21"/>
      <c r="D128" s="12" t="s">
        <v>150</v>
      </c>
      <c r="E128" s="77">
        <v>3675696</v>
      </c>
      <c r="F128" s="21"/>
      <c r="G128" s="12" t="s">
        <v>150</v>
      </c>
      <c r="H128" s="77">
        <v>1714440</v>
      </c>
      <c r="I128" s="21"/>
      <c r="J128" s="12" t="s">
        <v>150</v>
      </c>
      <c r="K128" s="77">
        <v>440706</v>
      </c>
      <c r="L128" s="21"/>
      <c r="M128" s="12" t="s">
        <v>150</v>
      </c>
      <c r="N128" s="77">
        <v>69886</v>
      </c>
      <c r="O128" s="21"/>
      <c r="P128" s="12" t="s">
        <v>150</v>
      </c>
      <c r="Q128" s="78" t="s">
        <v>217</v>
      </c>
      <c r="R128" s="21"/>
      <c r="S128" s="12" t="s">
        <v>150</v>
      </c>
      <c r="T128" s="77">
        <v>5900728</v>
      </c>
      <c r="U128" s="21"/>
    </row>
    <row r="129" spans="1:21" ht="15.75" x14ac:dyDescent="0.25">
      <c r="A129" s="35"/>
      <c r="B129" s="139" t="s">
        <v>424</v>
      </c>
      <c r="C129" s="17"/>
      <c r="D129" s="92">
        <v>158218</v>
      </c>
      <c r="E129" s="92"/>
      <c r="F129" s="17"/>
      <c r="G129" s="92">
        <v>178947</v>
      </c>
      <c r="H129" s="92"/>
      <c r="I129" s="17"/>
      <c r="J129" s="90" t="s">
        <v>217</v>
      </c>
      <c r="K129" s="90"/>
      <c r="L129" s="17"/>
      <c r="M129" s="91">
        <v>966</v>
      </c>
      <c r="N129" s="91"/>
      <c r="O129" s="17"/>
      <c r="P129" s="90" t="s">
        <v>217</v>
      </c>
      <c r="Q129" s="90"/>
      <c r="R129" s="17"/>
      <c r="S129" s="92">
        <v>338131</v>
      </c>
      <c r="T129" s="92"/>
      <c r="U129" s="17"/>
    </row>
    <row r="130" spans="1:21" ht="16.5" thickBot="1" x14ac:dyDescent="0.3">
      <c r="A130" s="35"/>
      <c r="B130" s="138" t="s">
        <v>425</v>
      </c>
      <c r="C130" s="21"/>
      <c r="D130" s="94">
        <v>188854</v>
      </c>
      <c r="E130" s="94"/>
      <c r="F130" s="21"/>
      <c r="G130" s="94">
        <v>973635</v>
      </c>
      <c r="H130" s="94"/>
      <c r="I130" s="21"/>
      <c r="J130" s="95">
        <v>43</v>
      </c>
      <c r="K130" s="95"/>
      <c r="L130" s="21"/>
      <c r="M130" s="94">
        <v>22322</v>
      </c>
      <c r="N130" s="94"/>
      <c r="O130" s="21"/>
      <c r="P130" s="95" t="s">
        <v>492</v>
      </c>
      <c r="Q130" s="95"/>
      <c r="R130" s="12" t="s">
        <v>288</v>
      </c>
      <c r="S130" s="93" t="s">
        <v>217</v>
      </c>
      <c r="T130" s="93"/>
      <c r="U130" s="21"/>
    </row>
    <row r="131" spans="1:21" ht="16.5" thickBot="1" x14ac:dyDescent="0.3">
      <c r="A131" s="35"/>
      <c r="B131" s="79"/>
      <c r="C131" s="17"/>
      <c r="D131" s="142">
        <v>4022768</v>
      </c>
      <c r="E131" s="142"/>
      <c r="F131" s="17"/>
      <c r="G131" s="142">
        <v>2867022</v>
      </c>
      <c r="H131" s="142"/>
      <c r="I131" s="17"/>
      <c r="J131" s="142">
        <v>440749</v>
      </c>
      <c r="K131" s="142"/>
      <c r="L131" s="17"/>
      <c r="M131" s="142">
        <v>93174</v>
      </c>
      <c r="N131" s="142"/>
      <c r="O131" s="17"/>
      <c r="P131" s="143" t="s">
        <v>492</v>
      </c>
      <c r="Q131" s="143"/>
      <c r="R131" s="74" t="s">
        <v>288</v>
      </c>
      <c r="S131" s="142">
        <v>6238859</v>
      </c>
      <c r="T131" s="142"/>
      <c r="U131" s="17"/>
    </row>
    <row r="132" spans="1:21" ht="15.75" x14ac:dyDescent="0.25">
      <c r="A132" s="35"/>
      <c r="B132" s="75" t="s">
        <v>427</v>
      </c>
      <c r="C132" s="21"/>
      <c r="D132" s="144">
        <v>461708</v>
      </c>
      <c r="E132" s="144"/>
      <c r="F132" s="21"/>
      <c r="G132" s="145" t="s">
        <v>493</v>
      </c>
      <c r="H132" s="145"/>
      <c r="I132" s="12" t="s">
        <v>288</v>
      </c>
      <c r="J132" s="144">
        <v>30190</v>
      </c>
      <c r="K132" s="144"/>
      <c r="L132" s="21"/>
      <c r="M132" s="145" t="s">
        <v>494</v>
      </c>
      <c r="N132" s="145"/>
      <c r="O132" s="12" t="s">
        <v>430</v>
      </c>
      <c r="P132" s="144">
        <v>3921</v>
      </c>
      <c r="Q132" s="144"/>
      <c r="R132" s="12">
        <v>-2</v>
      </c>
      <c r="S132" s="144">
        <v>401480</v>
      </c>
      <c r="T132" s="144"/>
      <c r="U132" s="21"/>
    </row>
    <row r="133" spans="1:21" ht="15.75" x14ac:dyDescent="0.25">
      <c r="A133" s="35"/>
      <c r="B133" s="79" t="s">
        <v>431</v>
      </c>
      <c r="C133" s="17"/>
      <c r="D133" s="92">
        <v>419181</v>
      </c>
      <c r="E133" s="92"/>
      <c r="F133" s="17"/>
      <c r="G133" s="91" t="s">
        <v>495</v>
      </c>
      <c r="H133" s="91"/>
      <c r="I133" s="74" t="s">
        <v>288</v>
      </c>
      <c r="J133" s="92">
        <v>25628</v>
      </c>
      <c r="K133" s="92"/>
      <c r="L133" s="17"/>
      <c r="M133" s="91" t="s">
        <v>496</v>
      </c>
      <c r="N133" s="91"/>
      <c r="O133" s="74" t="s">
        <v>497</v>
      </c>
      <c r="P133" s="92">
        <v>3921</v>
      </c>
      <c r="Q133" s="92"/>
      <c r="R133" s="17"/>
      <c r="S133" s="92">
        <v>289270</v>
      </c>
      <c r="T133" s="92"/>
      <c r="U133" s="17"/>
    </row>
    <row r="134" spans="1:21" ht="15.75" x14ac:dyDescent="0.25">
      <c r="A134" s="35"/>
      <c r="B134" s="75" t="s">
        <v>107</v>
      </c>
      <c r="C134" s="21"/>
      <c r="D134" s="88">
        <v>89244</v>
      </c>
      <c r="E134" s="88"/>
      <c r="F134" s="21"/>
      <c r="G134" s="88">
        <v>81266</v>
      </c>
      <c r="H134" s="88"/>
      <c r="I134" s="21"/>
      <c r="J134" s="88">
        <v>7597</v>
      </c>
      <c r="K134" s="88"/>
      <c r="L134" s="21"/>
      <c r="M134" s="88">
        <v>4013</v>
      </c>
      <c r="N134" s="88"/>
      <c r="O134" s="21"/>
      <c r="P134" s="87" t="s">
        <v>498</v>
      </c>
      <c r="Q134" s="87"/>
      <c r="R134" s="12" t="s">
        <v>288</v>
      </c>
      <c r="S134" s="88">
        <v>181966</v>
      </c>
      <c r="T134" s="88"/>
      <c r="U134" s="21"/>
    </row>
    <row r="135" spans="1:21" ht="15.75" x14ac:dyDescent="0.25">
      <c r="A135" s="35"/>
      <c r="B135" s="79" t="s">
        <v>436</v>
      </c>
      <c r="C135" s="17"/>
      <c r="D135" s="92">
        <v>47133</v>
      </c>
      <c r="E135" s="92"/>
      <c r="F135" s="17"/>
      <c r="G135" s="92">
        <v>33762</v>
      </c>
      <c r="H135" s="92"/>
      <c r="I135" s="17"/>
      <c r="J135" s="92">
        <v>1324</v>
      </c>
      <c r="K135" s="92"/>
      <c r="L135" s="17"/>
      <c r="M135" s="91">
        <v>687</v>
      </c>
      <c r="N135" s="91"/>
      <c r="O135" s="17"/>
      <c r="P135" s="90" t="s">
        <v>217</v>
      </c>
      <c r="Q135" s="90"/>
      <c r="R135" s="17"/>
      <c r="S135" s="92">
        <v>82906</v>
      </c>
      <c r="T135" s="92"/>
      <c r="U135" s="17"/>
    </row>
    <row r="136" spans="1:21" ht="16.5" thickBot="1" x14ac:dyDescent="0.3">
      <c r="A136" s="35"/>
      <c r="B136" s="153"/>
      <c r="C136" s="21"/>
      <c r="D136" s="146"/>
      <c r="E136" s="146"/>
      <c r="F136" s="141"/>
      <c r="G136" s="146"/>
      <c r="H136" s="146"/>
      <c r="I136" s="141"/>
      <c r="J136" s="146"/>
      <c r="K136" s="146"/>
      <c r="L136" s="141"/>
      <c r="M136" s="146"/>
      <c r="N136" s="146"/>
      <c r="O136" s="141"/>
      <c r="P136" s="146"/>
      <c r="Q136" s="146"/>
      <c r="R136" s="141"/>
      <c r="S136" s="146"/>
      <c r="T136" s="146"/>
      <c r="U136" s="141"/>
    </row>
    <row r="137" spans="1:21" x14ac:dyDescent="0.25">
      <c r="A137" s="35"/>
      <c r="B137" s="36"/>
      <c r="C137" s="36"/>
      <c r="D137" s="36"/>
      <c r="E137" s="36"/>
      <c r="F137" s="36"/>
      <c r="G137" s="36"/>
      <c r="H137" s="36"/>
      <c r="I137" s="36"/>
      <c r="J137" s="36"/>
      <c r="K137" s="36"/>
      <c r="L137" s="36"/>
      <c r="M137" s="36"/>
      <c r="N137" s="36"/>
      <c r="O137" s="36"/>
      <c r="P137" s="36"/>
      <c r="Q137" s="36"/>
      <c r="R137" s="36"/>
      <c r="S137" s="36"/>
      <c r="T137" s="36"/>
      <c r="U137" s="36"/>
    </row>
    <row r="138" spans="1:21" x14ac:dyDescent="0.25">
      <c r="A138" s="35"/>
      <c r="B138" s="171" t="s">
        <v>499</v>
      </c>
      <c r="C138" s="171"/>
      <c r="D138" s="171"/>
      <c r="E138" s="171"/>
      <c r="F138" s="171"/>
      <c r="G138" s="171"/>
      <c r="H138" s="171"/>
      <c r="I138" s="171"/>
      <c r="J138" s="171"/>
      <c r="K138" s="171"/>
      <c r="L138" s="171"/>
      <c r="M138" s="171"/>
      <c r="N138" s="171"/>
      <c r="O138" s="171"/>
      <c r="P138" s="171"/>
      <c r="Q138" s="171"/>
      <c r="R138" s="171"/>
      <c r="S138" s="171"/>
      <c r="T138" s="171"/>
      <c r="U138" s="171"/>
    </row>
    <row r="139" spans="1:21" x14ac:dyDescent="0.25">
      <c r="A139" s="35"/>
      <c r="B139" s="36"/>
      <c r="C139" s="36"/>
      <c r="D139" s="36"/>
      <c r="E139" s="36"/>
      <c r="F139" s="36"/>
      <c r="G139" s="36"/>
      <c r="H139" s="36"/>
      <c r="I139" s="36"/>
      <c r="J139" s="36"/>
      <c r="K139" s="36"/>
      <c r="L139" s="36"/>
      <c r="M139" s="36"/>
      <c r="N139" s="36"/>
      <c r="O139" s="36"/>
      <c r="P139" s="36"/>
      <c r="Q139" s="36"/>
      <c r="R139" s="36"/>
      <c r="S139" s="36"/>
      <c r="T139" s="36"/>
      <c r="U139" s="36"/>
    </row>
    <row r="140" spans="1:21" ht="15.75" x14ac:dyDescent="0.25">
      <c r="A140" s="35"/>
      <c r="B140" s="79">
        <v>-1</v>
      </c>
      <c r="C140" s="74" t="s">
        <v>444</v>
      </c>
      <c r="D140" s="17"/>
      <c r="E140" s="74" t="s">
        <v>150</v>
      </c>
      <c r="F140" s="81" t="s">
        <v>500</v>
      </c>
      <c r="G140" s="74" t="s">
        <v>288</v>
      </c>
    </row>
    <row r="141" spans="1:21" ht="15.75" x14ac:dyDescent="0.25">
      <c r="A141" s="35"/>
      <c r="B141" s="75"/>
      <c r="C141" s="12" t="s">
        <v>446</v>
      </c>
      <c r="D141" s="21"/>
      <c r="E141" s="87" t="s">
        <v>501</v>
      </c>
      <c r="F141" s="87"/>
      <c r="G141" s="12" t="s">
        <v>288</v>
      </c>
    </row>
    <row r="142" spans="1:21" ht="15.75" x14ac:dyDescent="0.25">
      <c r="A142" s="35"/>
      <c r="B142" s="79"/>
      <c r="C142" s="74" t="s">
        <v>87</v>
      </c>
      <c r="D142" s="17"/>
      <c r="E142" s="91" t="s">
        <v>502</v>
      </c>
      <c r="F142" s="91"/>
      <c r="G142" s="74" t="s">
        <v>288</v>
      </c>
    </row>
    <row r="143" spans="1:21" ht="16.5" thickBot="1" x14ac:dyDescent="0.3">
      <c r="A143" s="35"/>
      <c r="B143" s="75"/>
      <c r="C143" s="12" t="s">
        <v>449</v>
      </c>
      <c r="D143" s="21"/>
      <c r="E143" s="95">
        <v>3.9</v>
      </c>
      <c r="F143" s="95"/>
      <c r="G143" s="162"/>
    </row>
    <row r="144" spans="1:21" ht="16.5" thickBot="1" x14ac:dyDescent="0.3">
      <c r="A144" s="35"/>
      <c r="B144" s="79"/>
      <c r="C144" s="80" t="s">
        <v>280</v>
      </c>
      <c r="D144" s="17"/>
      <c r="E144" s="82" t="s">
        <v>150</v>
      </c>
      <c r="F144" s="83" t="s">
        <v>503</v>
      </c>
      <c r="G144" s="71" t="s">
        <v>288</v>
      </c>
    </row>
    <row r="145" spans="1:21" ht="16.5" thickTop="1" x14ac:dyDescent="0.25">
      <c r="A145" s="35"/>
      <c r="B145" s="75"/>
      <c r="C145" s="21"/>
      <c r="D145" s="21"/>
      <c r="E145" s="154"/>
      <c r="F145" s="154"/>
      <c r="G145" s="21"/>
    </row>
    <row r="146" spans="1:21" ht="16.5" thickBot="1" x14ac:dyDescent="0.3">
      <c r="A146" s="35"/>
      <c r="B146" s="79">
        <v>-2</v>
      </c>
      <c r="C146" s="74" t="s">
        <v>451</v>
      </c>
      <c r="D146" s="17"/>
      <c r="E146" s="147" t="s">
        <v>150</v>
      </c>
      <c r="F146" s="148">
        <v>3.9</v>
      </c>
      <c r="G146" s="17"/>
    </row>
    <row r="147" spans="1:21" ht="16.5" thickTop="1" x14ac:dyDescent="0.25">
      <c r="A147" s="35"/>
      <c r="B147" s="75"/>
      <c r="C147" s="21"/>
      <c r="D147" s="21"/>
      <c r="E147" s="154"/>
      <c r="F147" s="154"/>
      <c r="G147" s="21"/>
    </row>
    <row r="148" spans="1:21" ht="34.5" x14ac:dyDescent="0.25">
      <c r="A148" s="35"/>
      <c r="B148" s="158">
        <v>-3</v>
      </c>
      <c r="C148" s="74" t="s">
        <v>463</v>
      </c>
      <c r="D148" s="17"/>
      <c r="E148" s="67"/>
      <c r="F148" s="67"/>
      <c r="G148" s="17"/>
    </row>
    <row r="149" spans="1:21" x14ac:dyDescent="0.25">
      <c r="A149" s="35"/>
      <c r="B149" s="36"/>
      <c r="C149" s="36"/>
      <c r="D149" s="36"/>
      <c r="E149" s="36"/>
      <c r="F149" s="36"/>
      <c r="G149" s="36"/>
      <c r="H149" s="36"/>
      <c r="I149" s="36"/>
      <c r="J149" s="36"/>
      <c r="K149" s="36"/>
      <c r="L149" s="36"/>
      <c r="M149" s="36"/>
      <c r="N149" s="36"/>
      <c r="O149" s="36"/>
      <c r="P149" s="36"/>
      <c r="Q149" s="36"/>
      <c r="R149" s="36"/>
      <c r="S149" s="36"/>
      <c r="T149" s="36"/>
      <c r="U149" s="36"/>
    </row>
    <row r="150" spans="1:21" ht="15.75" x14ac:dyDescent="0.25">
      <c r="A150" s="35"/>
      <c r="B150" s="13" t="s">
        <v>490</v>
      </c>
      <c r="C150" s="14"/>
      <c r="D150" s="60"/>
      <c r="E150" s="60"/>
      <c r="F150" s="14"/>
      <c r="G150" s="27" t="s">
        <v>416</v>
      </c>
      <c r="H150" s="27"/>
      <c r="I150" s="14"/>
      <c r="J150" s="27" t="s">
        <v>417</v>
      </c>
      <c r="K150" s="27"/>
      <c r="L150" s="14"/>
      <c r="M150" s="60"/>
      <c r="N150" s="60"/>
      <c r="O150" s="14"/>
      <c r="P150" s="60"/>
      <c r="Q150" s="60"/>
      <c r="R150" s="14"/>
      <c r="S150" s="60"/>
      <c r="T150" s="60"/>
      <c r="U150" s="14"/>
    </row>
    <row r="151" spans="1:21" ht="16.5" thickBot="1" x14ac:dyDescent="0.3">
      <c r="A151" s="35"/>
      <c r="B151" s="96" t="s">
        <v>464</v>
      </c>
      <c r="C151" s="14"/>
      <c r="D151" s="28" t="s">
        <v>418</v>
      </c>
      <c r="E151" s="28"/>
      <c r="F151" s="14"/>
      <c r="G151" s="28" t="s">
        <v>419</v>
      </c>
      <c r="H151" s="28"/>
      <c r="I151" s="14"/>
      <c r="J151" s="28" t="s">
        <v>420</v>
      </c>
      <c r="K151" s="28"/>
      <c r="L151" s="14"/>
      <c r="M151" s="28" t="s">
        <v>395</v>
      </c>
      <c r="N151" s="28"/>
      <c r="O151" s="14"/>
      <c r="P151" s="28" t="s">
        <v>421</v>
      </c>
      <c r="Q151" s="28"/>
      <c r="R151" s="14"/>
      <c r="S151" s="28" t="s">
        <v>422</v>
      </c>
      <c r="T151" s="28"/>
      <c r="U151" s="14"/>
    </row>
    <row r="152" spans="1:21" ht="15.75" x14ac:dyDescent="0.25">
      <c r="A152" s="35"/>
      <c r="B152" s="170"/>
      <c r="C152" s="21"/>
      <c r="D152" s="49"/>
      <c r="E152" s="49"/>
      <c r="F152" s="21"/>
      <c r="G152" s="49"/>
      <c r="H152" s="49"/>
      <c r="I152" s="21"/>
      <c r="J152" s="49"/>
      <c r="K152" s="49"/>
      <c r="L152" s="21"/>
      <c r="M152" s="49"/>
      <c r="N152" s="49"/>
      <c r="O152" s="21"/>
      <c r="P152" s="49"/>
      <c r="Q152" s="49"/>
      <c r="R152" s="21"/>
      <c r="S152" s="49"/>
      <c r="T152" s="49"/>
      <c r="U152" s="21"/>
    </row>
    <row r="153" spans="1:21" ht="15.75" x14ac:dyDescent="0.25">
      <c r="A153" s="35"/>
      <c r="B153" s="158" t="s">
        <v>188</v>
      </c>
      <c r="C153" s="17"/>
      <c r="D153" s="67"/>
      <c r="E153" s="67"/>
      <c r="F153" s="17"/>
      <c r="G153" s="67"/>
      <c r="H153" s="67"/>
      <c r="I153" s="17"/>
      <c r="J153" s="67"/>
      <c r="K153" s="67"/>
      <c r="L153" s="17"/>
      <c r="M153" s="67"/>
      <c r="N153" s="67"/>
      <c r="O153" s="17"/>
      <c r="P153" s="67"/>
      <c r="Q153" s="67"/>
      <c r="R153" s="17"/>
      <c r="S153" s="67"/>
      <c r="T153" s="67"/>
      <c r="U153" s="17"/>
    </row>
    <row r="154" spans="1:21" ht="15.75" x14ac:dyDescent="0.25">
      <c r="A154" s="35"/>
      <c r="B154" s="159" t="s">
        <v>423</v>
      </c>
      <c r="C154" s="21"/>
      <c r="D154" s="12" t="s">
        <v>150</v>
      </c>
      <c r="E154" s="77">
        <v>3152111</v>
      </c>
      <c r="F154" s="21"/>
      <c r="G154" s="12" t="s">
        <v>150</v>
      </c>
      <c r="H154" s="77">
        <v>1653975</v>
      </c>
      <c r="I154" s="21"/>
      <c r="J154" s="12" t="s">
        <v>150</v>
      </c>
      <c r="K154" s="77">
        <v>316526</v>
      </c>
      <c r="L154" s="21"/>
      <c r="M154" s="12" t="s">
        <v>150</v>
      </c>
      <c r="N154" s="77">
        <v>64792</v>
      </c>
      <c r="O154" s="21"/>
      <c r="P154" s="12" t="s">
        <v>150</v>
      </c>
      <c r="Q154" s="78" t="s">
        <v>217</v>
      </c>
      <c r="R154" s="21"/>
      <c r="S154" s="12" t="s">
        <v>150</v>
      </c>
      <c r="T154" s="77">
        <v>5187404</v>
      </c>
      <c r="U154" s="21"/>
    </row>
    <row r="155" spans="1:21" ht="15.75" x14ac:dyDescent="0.25">
      <c r="A155" s="35"/>
      <c r="B155" s="160" t="s">
        <v>424</v>
      </c>
      <c r="C155" s="17"/>
      <c r="D155" s="92">
        <v>162646</v>
      </c>
      <c r="E155" s="92"/>
      <c r="F155" s="17"/>
      <c r="G155" s="92">
        <v>158026</v>
      </c>
      <c r="H155" s="92"/>
      <c r="I155" s="17"/>
      <c r="J155" s="90" t="s">
        <v>217</v>
      </c>
      <c r="K155" s="90"/>
      <c r="L155" s="17"/>
      <c r="M155" s="91">
        <v>698</v>
      </c>
      <c r="N155" s="91"/>
      <c r="O155" s="17"/>
      <c r="P155" s="90" t="s">
        <v>217</v>
      </c>
      <c r="Q155" s="90"/>
      <c r="R155" s="17"/>
      <c r="S155" s="92">
        <v>321370</v>
      </c>
      <c r="T155" s="92"/>
      <c r="U155" s="17"/>
    </row>
    <row r="156" spans="1:21" ht="16.5" thickBot="1" x14ac:dyDescent="0.3">
      <c r="A156" s="35"/>
      <c r="B156" s="159" t="s">
        <v>425</v>
      </c>
      <c r="C156" s="21"/>
      <c r="D156" s="94">
        <v>168482</v>
      </c>
      <c r="E156" s="94"/>
      <c r="F156" s="21"/>
      <c r="G156" s="94">
        <v>865143</v>
      </c>
      <c r="H156" s="94"/>
      <c r="I156" s="21"/>
      <c r="J156" s="94">
        <v>1276</v>
      </c>
      <c r="K156" s="94"/>
      <c r="L156" s="21"/>
      <c r="M156" s="94">
        <v>20198</v>
      </c>
      <c r="N156" s="94"/>
      <c r="O156" s="21"/>
      <c r="P156" s="95" t="s">
        <v>504</v>
      </c>
      <c r="Q156" s="95"/>
      <c r="R156" s="12" t="s">
        <v>288</v>
      </c>
      <c r="S156" s="93" t="s">
        <v>217</v>
      </c>
      <c r="T156" s="93"/>
      <c r="U156" s="21"/>
    </row>
    <row r="157" spans="1:21" ht="16.5" thickBot="1" x14ac:dyDescent="0.3">
      <c r="A157" s="35"/>
      <c r="B157" s="79"/>
      <c r="C157" s="17"/>
      <c r="D157" s="142">
        <v>3483239</v>
      </c>
      <c r="E157" s="142"/>
      <c r="F157" s="17"/>
      <c r="G157" s="142">
        <v>2677144</v>
      </c>
      <c r="H157" s="142"/>
      <c r="I157" s="17"/>
      <c r="J157" s="142">
        <v>317802</v>
      </c>
      <c r="K157" s="142"/>
      <c r="L157" s="17"/>
      <c r="M157" s="142">
        <v>85688</v>
      </c>
      <c r="N157" s="142"/>
      <c r="O157" s="17"/>
      <c r="P157" s="143" t="s">
        <v>504</v>
      </c>
      <c r="Q157" s="143"/>
      <c r="R157" s="74" t="s">
        <v>288</v>
      </c>
      <c r="S157" s="142">
        <v>5508774</v>
      </c>
      <c r="T157" s="142"/>
      <c r="U157" s="17"/>
    </row>
    <row r="158" spans="1:21" ht="15.75" x14ac:dyDescent="0.25">
      <c r="A158" s="35"/>
      <c r="B158" s="153" t="s">
        <v>427</v>
      </c>
      <c r="C158" s="21"/>
      <c r="D158" s="144">
        <v>351410</v>
      </c>
      <c r="E158" s="144"/>
      <c r="F158" s="21"/>
      <c r="G158" s="145" t="s">
        <v>505</v>
      </c>
      <c r="H158" s="145"/>
      <c r="I158" s="12" t="s">
        <v>288</v>
      </c>
      <c r="J158" s="144">
        <v>7125</v>
      </c>
      <c r="K158" s="144"/>
      <c r="L158" s="21"/>
      <c r="M158" s="145" t="s">
        <v>506</v>
      </c>
      <c r="N158" s="145"/>
      <c r="O158" s="12" t="s">
        <v>430</v>
      </c>
      <c r="P158" s="144">
        <v>2525</v>
      </c>
      <c r="Q158" s="144"/>
      <c r="R158" s="12">
        <v>-2</v>
      </c>
      <c r="S158" s="144">
        <v>278703</v>
      </c>
      <c r="T158" s="144"/>
      <c r="U158" s="21"/>
    </row>
    <row r="159" spans="1:21" ht="15.75" x14ac:dyDescent="0.25">
      <c r="A159" s="35"/>
      <c r="B159" s="158" t="s">
        <v>431</v>
      </c>
      <c r="C159" s="17"/>
      <c r="D159" s="92">
        <v>309780</v>
      </c>
      <c r="E159" s="92"/>
      <c r="F159" s="17"/>
      <c r="G159" s="91" t="s">
        <v>507</v>
      </c>
      <c r="H159" s="91"/>
      <c r="I159" s="74" t="s">
        <v>288</v>
      </c>
      <c r="J159" s="92">
        <v>2475</v>
      </c>
      <c r="K159" s="92"/>
      <c r="L159" s="17"/>
      <c r="M159" s="91" t="s">
        <v>508</v>
      </c>
      <c r="N159" s="91"/>
      <c r="O159" s="74" t="s">
        <v>288</v>
      </c>
      <c r="P159" s="92">
        <v>2524</v>
      </c>
      <c r="Q159" s="92"/>
      <c r="R159" s="17"/>
      <c r="S159" s="92">
        <v>185783</v>
      </c>
      <c r="T159" s="92"/>
      <c r="U159" s="17"/>
    </row>
    <row r="160" spans="1:21" ht="15.75" x14ac:dyDescent="0.25">
      <c r="A160" s="35"/>
      <c r="B160" s="153" t="s">
        <v>107</v>
      </c>
      <c r="C160" s="21"/>
      <c r="D160" s="88">
        <v>79698</v>
      </c>
      <c r="E160" s="88"/>
      <c r="F160" s="21"/>
      <c r="G160" s="88">
        <v>81553</v>
      </c>
      <c r="H160" s="88"/>
      <c r="I160" s="21"/>
      <c r="J160" s="88">
        <v>6455</v>
      </c>
      <c r="K160" s="88"/>
      <c r="L160" s="21"/>
      <c r="M160" s="88">
        <v>4536</v>
      </c>
      <c r="N160" s="88"/>
      <c r="O160" s="21"/>
      <c r="P160" s="87" t="s">
        <v>509</v>
      </c>
      <c r="Q160" s="87"/>
      <c r="R160" s="12" t="s">
        <v>288</v>
      </c>
      <c r="S160" s="88">
        <v>172089</v>
      </c>
      <c r="T160" s="88"/>
      <c r="U160" s="21"/>
    </row>
    <row r="161" spans="1:21" ht="15.75" x14ac:dyDescent="0.25">
      <c r="A161" s="35"/>
      <c r="B161" s="158" t="s">
        <v>436</v>
      </c>
      <c r="C161" s="17"/>
      <c r="D161" s="92">
        <v>93244</v>
      </c>
      <c r="E161" s="92"/>
      <c r="F161" s="17"/>
      <c r="G161" s="92">
        <v>49999</v>
      </c>
      <c r="H161" s="92"/>
      <c r="I161" s="17"/>
      <c r="J161" s="92">
        <v>2000</v>
      </c>
      <c r="K161" s="92"/>
      <c r="L161" s="17"/>
      <c r="M161" s="92">
        <v>1501</v>
      </c>
      <c r="N161" s="92"/>
      <c r="O161" s="17"/>
      <c r="P161" s="90" t="s">
        <v>217</v>
      </c>
      <c r="Q161" s="90"/>
      <c r="R161" s="17"/>
      <c r="S161" s="92">
        <v>146744</v>
      </c>
      <c r="T161" s="92"/>
      <c r="U161" s="17"/>
    </row>
    <row r="162" spans="1:21" ht="16.5" thickBot="1" x14ac:dyDescent="0.3">
      <c r="A162" s="35"/>
      <c r="B162" s="153"/>
      <c r="C162" s="21"/>
      <c r="D162" s="146"/>
      <c r="E162" s="146"/>
      <c r="F162" s="141"/>
      <c r="G162" s="146"/>
      <c r="H162" s="146"/>
      <c r="I162" s="141"/>
      <c r="J162" s="146"/>
      <c r="K162" s="146"/>
      <c r="L162" s="141"/>
      <c r="M162" s="146"/>
      <c r="N162" s="146"/>
      <c r="O162" s="141"/>
      <c r="P162" s="146"/>
      <c r="Q162" s="146"/>
      <c r="R162" s="141"/>
      <c r="S162" s="146"/>
      <c r="T162" s="146"/>
      <c r="U162" s="141"/>
    </row>
    <row r="163" spans="1:21" x14ac:dyDescent="0.25">
      <c r="A163" s="35"/>
      <c r="B163" s="36"/>
      <c r="C163" s="36"/>
      <c r="D163" s="36"/>
      <c r="E163" s="36"/>
      <c r="F163" s="36"/>
      <c r="G163" s="36"/>
      <c r="H163" s="36"/>
      <c r="I163" s="36"/>
      <c r="J163" s="36"/>
      <c r="K163" s="36"/>
      <c r="L163" s="36"/>
      <c r="M163" s="36"/>
      <c r="N163" s="36"/>
      <c r="O163" s="36"/>
      <c r="P163" s="36"/>
      <c r="Q163" s="36"/>
      <c r="R163" s="36"/>
      <c r="S163" s="36"/>
      <c r="T163" s="36"/>
      <c r="U163" s="36"/>
    </row>
    <row r="164" spans="1:21" x14ac:dyDescent="0.25">
      <c r="A164" s="35"/>
      <c r="B164" s="171" t="s">
        <v>510</v>
      </c>
      <c r="C164" s="171"/>
      <c r="D164" s="171"/>
      <c r="E164" s="171"/>
      <c r="F164" s="171"/>
      <c r="G164" s="171"/>
      <c r="H164" s="171"/>
      <c r="I164" s="171"/>
      <c r="J164" s="171"/>
      <c r="K164" s="171"/>
      <c r="L164" s="171"/>
      <c r="M164" s="171"/>
      <c r="N164" s="171"/>
      <c r="O164" s="171"/>
      <c r="P164" s="171"/>
      <c r="Q164" s="171"/>
      <c r="R164" s="171"/>
      <c r="S164" s="171"/>
      <c r="T164" s="171"/>
      <c r="U164" s="171"/>
    </row>
    <row r="165" spans="1:21" x14ac:dyDescent="0.25">
      <c r="A165" s="35"/>
      <c r="B165" s="36"/>
      <c r="C165" s="36"/>
      <c r="D165" s="36"/>
      <c r="E165" s="36"/>
      <c r="F165" s="36"/>
      <c r="G165" s="36"/>
      <c r="H165" s="36"/>
      <c r="I165" s="36"/>
      <c r="J165" s="36"/>
      <c r="K165" s="36"/>
      <c r="L165" s="36"/>
      <c r="M165" s="36"/>
      <c r="N165" s="36"/>
      <c r="O165" s="36"/>
      <c r="P165" s="36"/>
      <c r="Q165" s="36"/>
      <c r="R165" s="36"/>
      <c r="S165" s="36"/>
      <c r="T165" s="36"/>
      <c r="U165" s="36"/>
    </row>
    <row r="166" spans="1:21" ht="15.75" x14ac:dyDescent="0.25">
      <c r="A166" s="35"/>
      <c r="B166" s="158">
        <v>-1</v>
      </c>
      <c r="C166" s="158" t="s">
        <v>444</v>
      </c>
      <c r="D166" s="17"/>
      <c r="E166" s="74" t="s">
        <v>150</v>
      </c>
      <c r="F166" s="81" t="s">
        <v>511</v>
      </c>
      <c r="G166" s="74" t="s">
        <v>288</v>
      </c>
    </row>
    <row r="167" spans="1:21" ht="15.75" x14ac:dyDescent="0.25">
      <c r="A167" s="35"/>
      <c r="B167" s="153"/>
      <c r="C167" s="153" t="s">
        <v>446</v>
      </c>
      <c r="D167" s="21"/>
      <c r="E167" s="87" t="s">
        <v>512</v>
      </c>
      <c r="F167" s="87"/>
      <c r="G167" s="12" t="s">
        <v>288</v>
      </c>
    </row>
    <row r="168" spans="1:21" ht="15.75" x14ac:dyDescent="0.25">
      <c r="A168" s="35"/>
      <c r="B168" s="158"/>
      <c r="C168" s="158" t="s">
        <v>87</v>
      </c>
      <c r="D168" s="17"/>
      <c r="E168" s="91" t="s">
        <v>513</v>
      </c>
      <c r="F168" s="91"/>
      <c r="G168" s="74" t="s">
        <v>288</v>
      </c>
    </row>
    <row r="169" spans="1:21" ht="16.5" thickBot="1" x14ac:dyDescent="0.3">
      <c r="A169" s="35"/>
      <c r="B169" s="153"/>
      <c r="C169" s="153" t="s">
        <v>449</v>
      </c>
      <c r="D169" s="21"/>
      <c r="E169" s="95">
        <v>2</v>
      </c>
      <c r="F169" s="95"/>
      <c r="G169" s="21"/>
    </row>
    <row r="170" spans="1:21" ht="16.5" thickBot="1" x14ac:dyDescent="0.3">
      <c r="A170" s="35"/>
      <c r="B170" s="158"/>
      <c r="C170" s="163" t="s">
        <v>280</v>
      </c>
      <c r="D170" s="17"/>
      <c r="E170" s="82" t="s">
        <v>150</v>
      </c>
      <c r="F170" s="83" t="s">
        <v>514</v>
      </c>
      <c r="G170" s="74" t="s">
        <v>288</v>
      </c>
    </row>
    <row r="171" spans="1:21" ht="16.5" thickTop="1" x14ac:dyDescent="0.25">
      <c r="A171" s="35"/>
      <c r="B171" s="75"/>
      <c r="C171" s="164"/>
      <c r="D171" s="21"/>
      <c r="E171" s="154"/>
      <c r="F171" s="154"/>
      <c r="G171" s="21"/>
    </row>
    <row r="172" spans="1:21" ht="16.5" thickBot="1" x14ac:dyDescent="0.3">
      <c r="A172" s="35"/>
      <c r="B172" s="79">
        <v>-2</v>
      </c>
      <c r="C172" s="79" t="s">
        <v>451</v>
      </c>
      <c r="D172" s="17"/>
      <c r="E172" s="147" t="s">
        <v>150</v>
      </c>
      <c r="F172" s="148">
        <v>2.5</v>
      </c>
      <c r="G172" s="17"/>
    </row>
    <row r="173" spans="1:21" ht="15.75" thickTop="1" x14ac:dyDescent="0.25">
      <c r="A173" s="35"/>
      <c r="B173" s="36"/>
      <c r="C173" s="36"/>
      <c r="D173" s="36"/>
      <c r="E173" s="36"/>
      <c r="F173" s="36"/>
      <c r="G173" s="36"/>
      <c r="H173" s="36"/>
      <c r="I173" s="36"/>
      <c r="J173" s="36"/>
      <c r="K173" s="36"/>
      <c r="L173" s="36"/>
      <c r="M173" s="36"/>
      <c r="N173" s="36"/>
      <c r="O173" s="36"/>
      <c r="P173" s="36"/>
      <c r="Q173" s="36"/>
      <c r="R173" s="36"/>
      <c r="S173" s="36"/>
      <c r="T173" s="36"/>
      <c r="U173" s="36"/>
    </row>
    <row r="174" spans="1:21" x14ac:dyDescent="0.25">
      <c r="A174" s="35"/>
      <c r="B174" s="36"/>
      <c r="C174" s="36"/>
      <c r="D174" s="36"/>
      <c r="E174" s="36"/>
      <c r="F174" s="36"/>
      <c r="G174" s="36"/>
      <c r="H174" s="36"/>
      <c r="I174" s="36"/>
      <c r="J174" s="36"/>
      <c r="K174" s="36"/>
      <c r="L174" s="36"/>
      <c r="M174" s="36"/>
      <c r="N174" s="36"/>
      <c r="O174" s="36"/>
      <c r="P174" s="36"/>
      <c r="Q174" s="36"/>
      <c r="R174" s="36"/>
      <c r="S174" s="36"/>
      <c r="T174" s="36"/>
      <c r="U174" s="36"/>
    </row>
    <row r="175" spans="1:21" x14ac:dyDescent="0.25">
      <c r="A175" s="35"/>
      <c r="B175" s="36"/>
      <c r="C175" s="36"/>
      <c r="D175" s="36"/>
      <c r="E175" s="36"/>
      <c r="F175" s="36"/>
      <c r="G175" s="36"/>
      <c r="H175" s="36"/>
      <c r="I175" s="36"/>
      <c r="J175" s="36"/>
      <c r="K175" s="36"/>
      <c r="L175" s="36"/>
      <c r="M175" s="36"/>
      <c r="N175" s="36"/>
      <c r="O175" s="36"/>
      <c r="P175" s="36"/>
      <c r="Q175" s="36"/>
      <c r="R175" s="36"/>
      <c r="S175" s="36"/>
      <c r="T175" s="36"/>
      <c r="U175" s="36"/>
    </row>
    <row r="176" spans="1:21" x14ac:dyDescent="0.25">
      <c r="A176" s="35"/>
      <c r="B176" s="40"/>
      <c r="C176" s="40"/>
      <c r="D176" s="40"/>
      <c r="E176" s="40"/>
      <c r="F176" s="40"/>
      <c r="G176" s="40"/>
      <c r="H176" s="40"/>
      <c r="I176" s="40"/>
      <c r="J176" s="40"/>
      <c r="K176" s="40"/>
      <c r="L176" s="40"/>
      <c r="M176" s="40"/>
      <c r="N176" s="40"/>
      <c r="O176" s="40"/>
      <c r="P176" s="40"/>
      <c r="Q176" s="40"/>
      <c r="R176" s="40"/>
      <c r="S176" s="40"/>
      <c r="T176" s="40"/>
      <c r="U176" s="40"/>
    </row>
  </sheetData>
  <mergeCells count="424">
    <mergeCell ref="B174:U174"/>
    <mergeCell ref="B175:U175"/>
    <mergeCell ref="B176:U176"/>
    <mergeCell ref="B139:U139"/>
    <mergeCell ref="B149:U149"/>
    <mergeCell ref="B163:U163"/>
    <mergeCell ref="B164:U164"/>
    <mergeCell ref="B165:U165"/>
    <mergeCell ref="B173:U173"/>
    <mergeCell ref="B84:U84"/>
    <mergeCell ref="B85:U85"/>
    <mergeCell ref="B86:U86"/>
    <mergeCell ref="B123:U123"/>
    <mergeCell ref="B137:U137"/>
    <mergeCell ref="B138:U138"/>
    <mergeCell ref="B5:U5"/>
    <mergeCell ref="B6:U6"/>
    <mergeCell ref="B7:U7"/>
    <mergeCell ref="B25:U25"/>
    <mergeCell ref="B26:U26"/>
    <mergeCell ref="B27:U27"/>
    <mergeCell ref="E167:F167"/>
    <mergeCell ref="E168:F168"/>
    <mergeCell ref="E169:F169"/>
    <mergeCell ref="E171:F171"/>
    <mergeCell ref="A1:A2"/>
    <mergeCell ref="B1:U1"/>
    <mergeCell ref="B2:U2"/>
    <mergeCell ref="B3:U3"/>
    <mergeCell ref="A4:A176"/>
    <mergeCell ref="B4:U4"/>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E141:F141"/>
    <mergeCell ref="E142:F142"/>
    <mergeCell ref="E143:F143"/>
    <mergeCell ref="E145:F145"/>
    <mergeCell ref="E147:F147"/>
    <mergeCell ref="E148:F14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6:E126"/>
    <mergeCell ref="G126:H126"/>
    <mergeCell ref="J126:K126"/>
    <mergeCell ref="M126:N126"/>
    <mergeCell ref="P126:Q126"/>
    <mergeCell ref="S126:T126"/>
    <mergeCell ref="S124:T124"/>
    <mergeCell ref="D125:E125"/>
    <mergeCell ref="G125:H125"/>
    <mergeCell ref="J125:K125"/>
    <mergeCell ref="M125:N125"/>
    <mergeCell ref="P125:Q125"/>
    <mergeCell ref="S125:T125"/>
    <mergeCell ref="E121:F121"/>
    <mergeCell ref="D124:E124"/>
    <mergeCell ref="G124:H124"/>
    <mergeCell ref="J124:K124"/>
    <mergeCell ref="M124:N124"/>
    <mergeCell ref="P124:Q124"/>
    <mergeCell ref="E113:F113"/>
    <mergeCell ref="E114:F114"/>
    <mergeCell ref="E115:F115"/>
    <mergeCell ref="E116:F116"/>
    <mergeCell ref="E118:F118"/>
    <mergeCell ref="E120:F120"/>
    <mergeCell ref="E104:F104"/>
    <mergeCell ref="E106:F106"/>
    <mergeCell ref="E107:F107"/>
    <mergeCell ref="E109:F109"/>
    <mergeCell ref="E111:F111"/>
    <mergeCell ref="E112:F112"/>
    <mergeCell ref="E97:F97"/>
    <mergeCell ref="E98:F98"/>
    <mergeCell ref="E99:F99"/>
    <mergeCell ref="E100:F100"/>
    <mergeCell ref="E101:F101"/>
    <mergeCell ref="E102:F102"/>
    <mergeCell ref="E88:F88"/>
    <mergeCell ref="E89:F89"/>
    <mergeCell ref="E90:F90"/>
    <mergeCell ref="E92:F92"/>
    <mergeCell ref="E94:F94"/>
    <mergeCell ref="E96:F96"/>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S67:T67"/>
    <mergeCell ref="D68:E68"/>
    <mergeCell ref="G68:H68"/>
    <mergeCell ref="J68:K68"/>
    <mergeCell ref="M68:N68"/>
    <mergeCell ref="P68:Q68"/>
    <mergeCell ref="S68:T68"/>
    <mergeCell ref="E62:F62"/>
    <mergeCell ref="D67:E67"/>
    <mergeCell ref="G67:H67"/>
    <mergeCell ref="J67:K67"/>
    <mergeCell ref="M67:N67"/>
    <mergeCell ref="P67:Q67"/>
    <mergeCell ref="B66:U66"/>
    <mergeCell ref="E54:F54"/>
    <mergeCell ref="E55:F55"/>
    <mergeCell ref="E56:F56"/>
    <mergeCell ref="E57:F57"/>
    <mergeCell ref="E59:F59"/>
    <mergeCell ref="E61:F61"/>
    <mergeCell ref="E45:F45"/>
    <mergeCell ref="E47:F47"/>
    <mergeCell ref="E48:F48"/>
    <mergeCell ref="E50:F50"/>
    <mergeCell ref="E52:F52"/>
    <mergeCell ref="E53:F53"/>
    <mergeCell ref="E38:F38"/>
    <mergeCell ref="E39:F39"/>
    <mergeCell ref="E40:F40"/>
    <mergeCell ref="E41:F41"/>
    <mergeCell ref="E42:F42"/>
    <mergeCell ref="E43:F43"/>
    <mergeCell ref="E29:F29"/>
    <mergeCell ref="E30:F30"/>
    <mergeCell ref="E31:F31"/>
    <mergeCell ref="E33:F33"/>
    <mergeCell ref="E35:F35"/>
    <mergeCell ref="E37:F37"/>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85546875" customWidth="1"/>
    <col min="11" max="11" width="10.140625" customWidth="1"/>
    <col min="12" max="12" width="1.5703125" bestFit="1" customWidth="1"/>
    <col min="13" max="13" width="2" customWidth="1"/>
    <col min="14" max="14" width="9.28515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34" t="s">
        <v>4</v>
      </c>
      <c r="C3" s="34"/>
      <c r="D3" s="34"/>
      <c r="E3" s="34"/>
      <c r="F3" s="34"/>
      <c r="G3" s="34"/>
      <c r="H3" s="34"/>
      <c r="I3" s="34"/>
      <c r="J3" s="34"/>
      <c r="K3" s="34"/>
      <c r="L3" s="34"/>
      <c r="M3" s="34"/>
      <c r="N3" s="34"/>
      <c r="O3" s="34"/>
      <c r="P3" s="34"/>
      <c r="Q3" s="34"/>
      <c r="R3" s="34"/>
    </row>
    <row r="4" spans="1:18" ht="15" customHeight="1" x14ac:dyDescent="0.25">
      <c r="A4" s="35" t="s">
        <v>711</v>
      </c>
      <c r="B4" s="34" t="s">
        <v>4</v>
      </c>
      <c r="C4" s="34"/>
      <c r="D4" s="34"/>
      <c r="E4" s="34"/>
      <c r="F4" s="34"/>
      <c r="G4" s="34"/>
      <c r="H4" s="34"/>
      <c r="I4" s="34"/>
      <c r="J4" s="34"/>
      <c r="K4" s="34"/>
      <c r="L4" s="34"/>
      <c r="M4" s="34"/>
      <c r="N4" s="34"/>
      <c r="O4" s="34"/>
      <c r="P4" s="34"/>
      <c r="Q4" s="34"/>
      <c r="R4" s="34"/>
    </row>
    <row r="5" spans="1:18" x14ac:dyDescent="0.25">
      <c r="A5" s="35"/>
      <c r="B5" s="36"/>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x14ac:dyDescent="0.25">
      <c r="A7" s="35"/>
      <c r="B7" s="38" t="s">
        <v>518</v>
      </c>
      <c r="C7" s="38"/>
      <c r="D7" s="38"/>
      <c r="E7" s="38"/>
      <c r="F7" s="38"/>
      <c r="G7" s="38"/>
      <c r="H7" s="38"/>
      <c r="I7" s="38"/>
      <c r="J7" s="38"/>
      <c r="K7" s="38"/>
      <c r="L7" s="38"/>
      <c r="M7" s="38"/>
      <c r="N7" s="38"/>
      <c r="O7" s="38"/>
      <c r="P7" s="38"/>
      <c r="Q7" s="38"/>
      <c r="R7" s="38"/>
    </row>
    <row r="8" spans="1:18" x14ac:dyDescent="0.25">
      <c r="A8" s="35"/>
      <c r="B8" s="36"/>
      <c r="C8" s="36"/>
      <c r="D8" s="36"/>
      <c r="E8" s="36"/>
      <c r="F8" s="36"/>
      <c r="G8" s="36"/>
      <c r="H8" s="36"/>
      <c r="I8" s="36"/>
      <c r="J8" s="36"/>
      <c r="K8" s="36"/>
      <c r="L8" s="36"/>
      <c r="M8" s="36"/>
      <c r="N8" s="36"/>
      <c r="O8" s="36"/>
      <c r="P8" s="36"/>
      <c r="Q8" s="36"/>
      <c r="R8" s="36"/>
    </row>
    <row r="9" spans="1:18" ht="15.75" x14ac:dyDescent="0.25">
      <c r="A9" s="35"/>
      <c r="B9" s="13"/>
      <c r="C9" s="14"/>
      <c r="D9" s="60"/>
      <c r="E9" s="60"/>
      <c r="F9" s="14"/>
      <c r="G9" s="60"/>
      <c r="H9" s="60"/>
      <c r="I9" s="14"/>
      <c r="J9" s="27" t="s">
        <v>519</v>
      </c>
      <c r="K9" s="27"/>
      <c r="L9" s="14"/>
      <c r="M9" s="27" t="s">
        <v>520</v>
      </c>
      <c r="N9" s="27"/>
      <c r="O9" s="14"/>
      <c r="P9" s="27" t="s">
        <v>280</v>
      </c>
      <c r="Q9" s="27"/>
      <c r="R9" s="14"/>
    </row>
    <row r="10" spans="1:18" ht="16.5" thickBot="1" x14ac:dyDescent="0.3">
      <c r="A10" s="35"/>
      <c r="B10" s="96" t="s">
        <v>521</v>
      </c>
      <c r="C10" s="14"/>
      <c r="D10" s="28" t="s">
        <v>522</v>
      </c>
      <c r="E10" s="28"/>
      <c r="F10" s="14"/>
      <c r="G10" s="28" t="s">
        <v>523</v>
      </c>
      <c r="H10" s="28"/>
      <c r="I10" s="14"/>
      <c r="J10" s="28" t="s">
        <v>524</v>
      </c>
      <c r="K10" s="28"/>
      <c r="L10" s="14"/>
      <c r="M10" s="28" t="s">
        <v>525</v>
      </c>
      <c r="N10" s="28"/>
      <c r="O10" s="14"/>
      <c r="P10" s="28" t="s">
        <v>422</v>
      </c>
      <c r="Q10" s="28"/>
      <c r="R10" s="14"/>
    </row>
    <row r="11" spans="1:18" ht="15.75" x14ac:dyDescent="0.25">
      <c r="A11" s="35"/>
      <c r="B11" s="97" t="s">
        <v>29</v>
      </c>
      <c r="C11" s="17"/>
      <c r="D11" s="18" t="s">
        <v>150</v>
      </c>
      <c r="E11" s="172">
        <v>74925</v>
      </c>
      <c r="F11" s="17"/>
      <c r="G11" s="18" t="s">
        <v>150</v>
      </c>
      <c r="H11" s="172">
        <v>70695</v>
      </c>
      <c r="I11" s="17"/>
      <c r="J11" s="18" t="s">
        <v>150</v>
      </c>
      <c r="K11" s="172">
        <v>13971</v>
      </c>
      <c r="L11" s="17"/>
      <c r="M11" s="18" t="s">
        <v>150</v>
      </c>
      <c r="N11" s="173" t="s">
        <v>217</v>
      </c>
      <c r="O11" s="17"/>
      <c r="P11" s="18" t="s">
        <v>150</v>
      </c>
      <c r="Q11" s="172">
        <v>159591</v>
      </c>
      <c r="R11" s="17"/>
    </row>
    <row r="12" spans="1:18" ht="15.75" x14ac:dyDescent="0.25">
      <c r="A12" s="35"/>
      <c r="B12" s="20" t="s">
        <v>30</v>
      </c>
      <c r="C12" s="21"/>
      <c r="D12" s="178">
        <v>325667</v>
      </c>
      <c r="E12" s="178"/>
      <c r="F12" s="21"/>
      <c r="G12" s="178">
        <v>1312449</v>
      </c>
      <c r="H12" s="178"/>
      <c r="I12" s="21"/>
      <c r="J12" s="178">
        <v>59672</v>
      </c>
      <c r="K12" s="178"/>
      <c r="L12" s="21"/>
      <c r="M12" s="29" t="s">
        <v>526</v>
      </c>
      <c r="N12" s="29"/>
      <c r="O12" s="10" t="s">
        <v>288</v>
      </c>
      <c r="P12" s="178">
        <v>1058668</v>
      </c>
      <c r="Q12" s="178"/>
      <c r="R12" s="21"/>
    </row>
    <row r="13" spans="1:18" ht="15.75" x14ac:dyDescent="0.25">
      <c r="A13" s="35"/>
      <c r="B13" s="16" t="s">
        <v>32</v>
      </c>
      <c r="C13" s="17"/>
      <c r="D13" s="179">
        <v>695441</v>
      </c>
      <c r="E13" s="179"/>
      <c r="F13" s="17"/>
      <c r="G13" s="179">
        <v>856685</v>
      </c>
      <c r="H13" s="179"/>
      <c r="I13" s="17"/>
      <c r="J13" s="179">
        <v>115089</v>
      </c>
      <c r="K13" s="179"/>
      <c r="L13" s="17"/>
      <c r="M13" s="30" t="s">
        <v>527</v>
      </c>
      <c r="N13" s="30"/>
      <c r="O13" s="41" t="s">
        <v>288</v>
      </c>
      <c r="P13" s="179">
        <v>1664212</v>
      </c>
      <c r="Q13" s="179"/>
      <c r="R13" s="17"/>
    </row>
    <row r="14" spans="1:18" ht="16.5" thickBot="1" x14ac:dyDescent="0.3">
      <c r="A14" s="35"/>
      <c r="B14" s="20" t="s">
        <v>34</v>
      </c>
      <c r="C14" s="21"/>
      <c r="D14" s="180">
        <v>52092</v>
      </c>
      <c r="E14" s="180"/>
      <c r="F14" s="21"/>
      <c r="G14" s="180">
        <v>7761</v>
      </c>
      <c r="H14" s="180"/>
      <c r="I14" s="21"/>
      <c r="J14" s="180">
        <v>6289</v>
      </c>
      <c r="K14" s="180"/>
      <c r="L14" s="21"/>
      <c r="M14" s="31" t="s">
        <v>528</v>
      </c>
      <c r="N14" s="31"/>
      <c r="O14" s="10" t="s">
        <v>288</v>
      </c>
      <c r="P14" s="180">
        <v>47665</v>
      </c>
      <c r="Q14" s="180"/>
      <c r="R14" s="21"/>
    </row>
    <row r="15" spans="1:18" ht="15.75" x14ac:dyDescent="0.25">
      <c r="A15" s="35"/>
      <c r="B15" s="42" t="s">
        <v>35</v>
      </c>
      <c r="C15" s="17"/>
      <c r="D15" s="181">
        <v>1148125</v>
      </c>
      <c r="E15" s="181"/>
      <c r="F15" s="17"/>
      <c r="G15" s="181">
        <v>2247590</v>
      </c>
      <c r="H15" s="181"/>
      <c r="I15" s="17"/>
      <c r="J15" s="181">
        <v>195021</v>
      </c>
      <c r="K15" s="181"/>
      <c r="L15" s="17"/>
      <c r="M15" s="182" t="s">
        <v>529</v>
      </c>
      <c r="N15" s="182"/>
      <c r="O15" s="41" t="s">
        <v>288</v>
      </c>
      <c r="P15" s="181">
        <v>2930136</v>
      </c>
      <c r="Q15" s="181"/>
      <c r="R15" s="17"/>
    </row>
    <row r="16" spans="1:18" ht="15.75" x14ac:dyDescent="0.25">
      <c r="A16" s="35"/>
      <c r="B16" s="20" t="s">
        <v>36</v>
      </c>
      <c r="C16" s="21"/>
      <c r="D16" s="178">
        <v>1020150</v>
      </c>
      <c r="E16" s="178"/>
      <c r="F16" s="21"/>
      <c r="G16" s="178">
        <v>1846279</v>
      </c>
      <c r="H16" s="178"/>
      <c r="I16" s="21"/>
      <c r="J16" s="178">
        <v>556490</v>
      </c>
      <c r="K16" s="178"/>
      <c r="L16" s="21"/>
      <c r="M16" s="29" t="s">
        <v>530</v>
      </c>
      <c r="N16" s="29"/>
      <c r="O16" s="10" t="s">
        <v>288</v>
      </c>
      <c r="P16" s="178">
        <v>3420654</v>
      </c>
      <c r="Q16" s="178"/>
      <c r="R16" s="21"/>
    </row>
    <row r="17" spans="1:18" ht="15.75" x14ac:dyDescent="0.25">
      <c r="A17" s="35"/>
      <c r="B17" s="16" t="s">
        <v>38</v>
      </c>
      <c r="C17" s="17"/>
      <c r="D17" s="135" t="s">
        <v>217</v>
      </c>
      <c r="E17" s="135"/>
      <c r="F17" s="17"/>
      <c r="G17" s="179">
        <v>406318</v>
      </c>
      <c r="H17" s="179"/>
      <c r="I17" s="17"/>
      <c r="J17" s="135" t="s">
        <v>217</v>
      </c>
      <c r="K17" s="135"/>
      <c r="L17" s="17"/>
      <c r="M17" s="135" t="s">
        <v>217</v>
      </c>
      <c r="N17" s="135"/>
      <c r="O17" s="17"/>
      <c r="P17" s="179">
        <v>406318</v>
      </c>
      <c r="Q17" s="179"/>
      <c r="R17" s="17"/>
    </row>
    <row r="18" spans="1:18" ht="15.75" x14ac:dyDescent="0.25">
      <c r="A18" s="35"/>
      <c r="B18" s="20" t="s">
        <v>39</v>
      </c>
      <c r="C18" s="21"/>
      <c r="D18" s="64" t="s">
        <v>217</v>
      </c>
      <c r="E18" s="64"/>
      <c r="F18" s="21"/>
      <c r="G18" s="178">
        <v>727128</v>
      </c>
      <c r="H18" s="178"/>
      <c r="I18" s="21"/>
      <c r="J18" s="64" t="s">
        <v>217</v>
      </c>
      <c r="K18" s="64"/>
      <c r="L18" s="21"/>
      <c r="M18" s="64" t="s">
        <v>217</v>
      </c>
      <c r="N18" s="64"/>
      <c r="O18" s="21"/>
      <c r="P18" s="178">
        <v>727128</v>
      </c>
      <c r="Q18" s="178"/>
      <c r="R18" s="21"/>
    </row>
    <row r="19" spans="1:18" ht="16.5" thickBot="1" x14ac:dyDescent="0.3">
      <c r="A19" s="35"/>
      <c r="B19" s="16" t="s">
        <v>531</v>
      </c>
      <c r="C19" s="17"/>
      <c r="D19" s="183">
        <v>4249944</v>
      </c>
      <c r="E19" s="183"/>
      <c r="F19" s="17"/>
      <c r="G19" s="183">
        <v>24717</v>
      </c>
      <c r="H19" s="183"/>
      <c r="I19" s="17"/>
      <c r="J19" s="183">
        <v>6870</v>
      </c>
      <c r="K19" s="183"/>
      <c r="L19" s="17"/>
      <c r="M19" s="50" t="s">
        <v>532</v>
      </c>
      <c r="N19" s="50"/>
      <c r="O19" s="41" t="s">
        <v>288</v>
      </c>
      <c r="P19" s="183">
        <v>94047</v>
      </c>
      <c r="Q19" s="183"/>
      <c r="R19" s="17"/>
    </row>
    <row r="20" spans="1:18" ht="16.5" thickBot="1" x14ac:dyDescent="0.3">
      <c r="A20" s="35"/>
      <c r="B20" s="176" t="s">
        <v>41</v>
      </c>
      <c r="C20" s="21"/>
      <c r="D20" s="57" t="s">
        <v>150</v>
      </c>
      <c r="E20" s="177">
        <v>6418219</v>
      </c>
      <c r="F20" s="21"/>
      <c r="G20" s="57" t="s">
        <v>150</v>
      </c>
      <c r="H20" s="177">
        <v>5252032</v>
      </c>
      <c r="I20" s="21"/>
      <c r="J20" s="57" t="s">
        <v>150</v>
      </c>
      <c r="K20" s="177">
        <v>758381</v>
      </c>
      <c r="L20" s="21"/>
      <c r="M20" s="57" t="s">
        <v>150</v>
      </c>
      <c r="N20" s="58" t="s">
        <v>533</v>
      </c>
      <c r="O20" s="10" t="s">
        <v>288</v>
      </c>
      <c r="P20" s="57" t="s">
        <v>150</v>
      </c>
      <c r="Q20" s="177">
        <v>7578283</v>
      </c>
      <c r="R20" s="21"/>
    </row>
    <row r="21" spans="1:18" ht="16.5" thickTop="1" x14ac:dyDescent="0.25">
      <c r="A21" s="35"/>
      <c r="B21" s="24"/>
      <c r="C21" s="17"/>
      <c r="D21" s="127"/>
      <c r="E21" s="127"/>
      <c r="F21" s="17"/>
      <c r="G21" s="127"/>
      <c r="H21" s="127"/>
      <c r="I21" s="17"/>
      <c r="J21" s="127"/>
      <c r="K21" s="127"/>
      <c r="L21" s="17"/>
      <c r="M21" s="127"/>
      <c r="N21" s="127"/>
      <c r="O21" s="17"/>
      <c r="P21" s="127"/>
      <c r="Q21" s="127"/>
      <c r="R21" s="17"/>
    </row>
    <row r="22" spans="1:18" ht="15.75" x14ac:dyDescent="0.25">
      <c r="A22" s="35"/>
      <c r="B22" s="20" t="s">
        <v>43</v>
      </c>
      <c r="C22" s="21"/>
      <c r="D22" s="10" t="s">
        <v>150</v>
      </c>
      <c r="E22" s="174">
        <v>213990</v>
      </c>
      <c r="F22" s="21"/>
      <c r="G22" s="10" t="s">
        <v>150</v>
      </c>
      <c r="H22" s="174">
        <v>449535</v>
      </c>
      <c r="I22" s="21"/>
      <c r="J22" s="10" t="s">
        <v>150</v>
      </c>
      <c r="K22" s="174">
        <v>111505</v>
      </c>
      <c r="L22" s="21"/>
      <c r="M22" s="10" t="s">
        <v>150</v>
      </c>
      <c r="N22" s="22" t="s">
        <v>534</v>
      </c>
      <c r="O22" s="10" t="s">
        <v>288</v>
      </c>
      <c r="P22" s="10" t="s">
        <v>150</v>
      </c>
      <c r="Q22" s="174">
        <v>640121</v>
      </c>
      <c r="R22" s="21"/>
    </row>
    <row r="23" spans="1:18" ht="15.75" x14ac:dyDescent="0.25">
      <c r="A23" s="35"/>
      <c r="B23" s="16" t="s">
        <v>48</v>
      </c>
      <c r="C23" s="17"/>
      <c r="D23" s="179">
        <v>161890</v>
      </c>
      <c r="E23" s="179"/>
      <c r="F23" s="17"/>
      <c r="G23" s="179">
        <v>161000</v>
      </c>
      <c r="H23" s="179"/>
      <c r="I23" s="17"/>
      <c r="J23" s="179">
        <v>11636</v>
      </c>
      <c r="K23" s="179"/>
      <c r="L23" s="17"/>
      <c r="M23" s="30" t="s">
        <v>535</v>
      </c>
      <c r="N23" s="30"/>
      <c r="O23" s="41" t="s">
        <v>288</v>
      </c>
      <c r="P23" s="179">
        <v>269561</v>
      </c>
      <c r="Q23" s="179"/>
      <c r="R23" s="17"/>
    </row>
    <row r="24" spans="1:18" ht="16.5" thickBot="1" x14ac:dyDescent="0.3">
      <c r="A24" s="35"/>
      <c r="B24" s="20" t="s">
        <v>49</v>
      </c>
      <c r="C24" s="21"/>
      <c r="D24" s="180">
        <v>98374</v>
      </c>
      <c r="E24" s="180"/>
      <c r="F24" s="21"/>
      <c r="G24" s="31">
        <v>756</v>
      </c>
      <c r="H24" s="31"/>
      <c r="I24" s="21"/>
      <c r="J24" s="180">
        <v>72368</v>
      </c>
      <c r="K24" s="180"/>
      <c r="L24" s="21"/>
      <c r="M24" s="31" t="s">
        <v>536</v>
      </c>
      <c r="N24" s="31"/>
      <c r="O24" s="10" t="s">
        <v>288</v>
      </c>
      <c r="P24" s="180">
        <v>131858</v>
      </c>
      <c r="Q24" s="180"/>
      <c r="R24" s="21"/>
    </row>
    <row r="25" spans="1:18" ht="15.75" x14ac:dyDescent="0.25">
      <c r="A25" s="35"/>
      <c r="B25" s="42" t="s">
        <v>50</v>
      </c>
      <c r="C25" s="17"/>
      <c r="D25" s="181">
        <v>474254</v>
      </c>
      <c r="E25" s="181"/>
      <c r="F25" s="17"/>
      <c r="G25" s="181">
        <v>611291</v>
      </c>
      <c r="H25" s="181"/>
      <c r="I25" s="17"/>
      <c r="J25" s="181">
        <v>195509</v>
      </c>
      <c r="K25" s="181"/>
      <c r="L25" s="17"/>
      <c r="M25" s="182" t="s">
        <v>537</v>
      </c>
      <c r="N25" s="182"/>
      <c r="O25" s="41" t="s">
        <v>288</v>
      </c>
      <c r="P25" s="181">
        <v>1041540</v>
      </c>
      <c r="Q25" s="181"/>
      <c r="R25" s="17"/>
    </row>
    <row r="26" spans="1:18" ht="15.75" x14ac:dyDescent="0.25">
      <c r="A26" s="35"/>
      <c r="B26" s="20" t="s">
        <v>51</v>
      </c>
      <c r="C26" s="21"/>
      <c r="D26" s="178">
        <v>2894071</v>
      </c>
      <c r="E26" s="178"/>
      <c r="F26" s="21"/>
      <c r="G26" s="29">
        <v>624</v>
      </c>
      <c r="H26" s="29"/>
      <c r="I26" s="21"/>
      <c r="J26" s="178">
        <v>184044</v>
      </c>
      <c r="K26" s="178"/>
      <c r="L26" s="21"/>
      <c r="M26" s="29" t="s">
        <v>538</v>
      </c>
      <c r="N26" s="29"/>
      <c r="O26" s="10" t="s">
        <v>288</v>
      </c>
      <c r="P26" s="178">
        <v>2929994</v>
      </c>
      <c r="Q26" s="178"/>
      <c r="R26" s="21"/>
    </row>
    <row r="27" spans="1:18" ht="15.75" x14ac:dyDescent="0.25">
      <c r="A27" s="35"/>
      <c r="B27" s="16" t="s">
        <v>56</v>
      </c>
      <c r="C27" s="17"/>
      <c r="D27" s="179">
        <v>71810</v>
      </c>
      <c r="E27" s="179"/>
      <c r="F27" s="17"/>
      <c r="G27" s="179">
        <v>1940011</v>
      </c>
      <c r="H27" s="179"/>
      <c r="I27" s="17"/>
      <c r="J27" s="179">
        <v>36691</v>
      </c>
      <c r="K27" s="179"/>
      <c r="L27" s="17"/>
      <c r="M27" s="30" t="s">
        <v>539</v>
      </c>
      <c r="N27" s="30"/>
      <c r="O27" s="41" t="s">
        <v>288</v>
      </c>
      <c r="P27" s="179">
        <v>568760</v>
      </c>
      <c r="Q27" s="179"/>
      <c r="R27" s="17"/>
    </row>
    <row r="28" spans="1:18" ht="15.75" x14ac:dyDescent="0.25">
      <c r="A28" s="35"/>
      <c r="B28" s="43"/>
      <c r="C28" s="21"/>
      <c r="D28" s="65"/>
      <c r="E28" s="65"/>
      <c r="F28" s="21"/>
      <c r="G28" s="65"/>
      <c r="H28" s="65"/>
      <c r="I28" s="21"/>
      <c r="J28" s="65"/>
      <c r="K28" s="65"/>
      <c r="L28" s="21"/>
      <c r="M28" s="65"/>
      <c r="N28" s="65"/>
      <c r="O28" s="21"/>
      <c r="P28" s="65"/>
      <c r="Q28" s="65"/>
      <c r="R28" s="21"/>
    </row>
    <row r="29" spans="1:18" ht="15.75" x14ac:dyDescent="0.25">
      <c r="A29" s="35"/>
      <c r="B29" s="16" t="s">
        <v>59</v>
      </c>
      <c r="C29" s="17"/>
      <c r="D29" s="135" t="s">
        <v>217</v>
      </c>
      <c r="E29" s="135"/>
      <c r="F29" s="17"/>
      <c r="G29" s="135" t="s">
        <v>217</v>
      </c>
      <c r="H29" s="135"/>
      <c r="I29" s="17"/>
      <c r="J29" s="179">
        <v>126340</v>
      </c>
      <c r="K29" s="179"/>
      <c r="L29" s="17"/>
      <c r="M29" s="135" t="s">
        <v>217</v>
      </c>
      <c r="N29" s="135"/>
      <c r="O29" s="17"/>
      <c r="P29" s="179">
        <v>126340</v>
      </c>
      <c r="Q29" s="179"/>
      <c r="R29" s="17"/>
    </row>
    <row r="30" spans="1:18" ht="15.75" x14ac:dyDescent="0.25">
      <c r="A30" s="35"/>
      <c r="B30" s="43"/>
      <c r="C30" s="21"/>
      <c r="D30" s="65"/>
      <c r="E30" s="65"/>
      <c r="F30" s="21"/>
      <c r="G30" s="65"/>
      <c r="H30" s="65"/>
      <c r="I30" s="21"/>
      <c r="J30" s="65"/>
      <c r="K30" s="65"/>
      <c r="L30" s="21"/>
      <c r="M30" s="65"/>
      <c r="N30" s="65"/>
      <c r="O30" s="21"/>
      <c r="P30" s="65"/>
      <c r="Q30" s="65"/>
      <c r="R30" s="21"/>
    </row>
    <row r="31" spans="1:18" ht="15.75" x14ac:dyDescent="0.25">
      <c r="A31" s="35"/>
      <c r="B31" s="16" t="s">
        <v>540</v>
      </c>
      <c r="C31" s="17"/>
      <c r="D31" s="30">
        <v>649</v>
      </c>
      <c r="E31" s="30"/>
      <c r="F31" s="17"/>
      <c r="G31" s="179">
        <v>1727859</v>
      </c>
      <c r="H31" s="179"/>
      <c r="I31" s="17"/>
      <c r="J31" s="179">
        <v>18121</v>
      </c>
      <c r="K31" s="179"/>
      <c r="L31" s="17"/>
      <c r="M31" s="30" t="s">
        <v>541</v>
      </c>
      <c r="N31" s="30"/>
      <c r="O31" s="41" t="s">
        <v>288</v>
      </c>
      <c r="P31" s="30">
        <v>649</v>
      </c>
      <c r="Q31" s="30"/>
      <c r="R31" s="17"/>
    </row>
    <row r="32" spans="1:18" ht="15.75" x14ac:dyDescent="0.25">
      <c r="A32" s="35"/>
      <c r="B32" s="20" t="s">
        <v>542</v>
      </c>
      <c r="C32" s="21"/>
      <c r="D32" s="29" t="s">
        <v>303</v>
      </c>
      <c r="E32" s="29"/>
      <c r="F32" s="10" t="s">
        <v>288</v>
      </c>
      <c r="G32" s="64" t="s">
        <v>217</v>
      </c>
      <c r="H32" s="64"/>
      <c r="I32" s="21"/>
      <c r="J32" s="64" t="s">
        <v>217</v>
      </c>
      <c r="K32" s="64"/>
      <c r="L32" s="21"/>
      <c r="M32" s="64" t="s">
        <v>217</v>
      </c>
      <c r="N32" s="64"/>
      <c r="O32" s="21"/>
      <c r="P32" s="29" t="s">
        <v>303</v>
      </c>
      <c r="Q32" s="29"/>
      <c r="R32" s="10" t="s">
        <v>288</v>
      </c>
    </row>
    <row r="33" spans="1:18" ht="15.75" x14ac:dyDescent="0.25">
      <c r="A33" s="35"/>
      <c r="B33" s="16" t="s">
        <v>543</v>
      </c>
      <c r="C33" s="17"/>
      <c r="D33" s="179">
        <v>1075593</v>
      </c>
      <c r="E33" s="179"/>
      <c r="F33" s="17"/>
      <c r="G33" s="179">
        <v>117737</v>
      </c>
      <c r="H33" s="179"/>
      <c r="I33" s="17"/>
      <c r="J33" s="179">
        <v>601282</v>
      </c>
      <c r="K33" s="179"/>
      <c r="L33" s="17"/>
      <c r="M33" s="30" t="s">
        <v>544</v>
      </c>
      <c r="N33" s="30"/>
      <c r="O33" s="41" t="s">
        <v>288</v>
      </c>
      <c r="P33" s="179">
        <v>1075593</v>
      </c>
      <c r="Q33" s="179"/>
      <c r="R33" s="17"/>
    </row>
    <row r="34" spans="1:18" ht="16.5" thickBot="1" x14ac:dyDescent="0.3">
      <c r="A34" s="35"/>
      <c r="B34" s="20" t="s">
        <v>545</v>
      </c>
      <c r="C34" s="21"/>
      <c r="D34" s="180">
        <v>2300660</v>
      </c>
      <c r="E34" s="180"/>
      <c r="F34" s="21"/>
      <c r="G34" s="180">
        <v>854510</v>
      </c>
      <c r="H34" s="180"/>
      <c r="I34" s="21"/>
      <c r="J34" s="31" t="s">
        <v>546</v>
      </c>
      <c r="K34" s="31"/>
      <c r="L34" s="10" t="s">
        <v>288</v>
      </c>
      <c r="M34" s="31" t="s">
        <v>547</v>
      </c>
      <c r="N34" s="31"/>
      <c r="O34" s="10" t="s">
        <v>288</v>
      </c>
      <c r="P34" s="180">
        <v>2300660</v>
      </c>
      <c r="Q34" s="180"/>
      <c r="R34" s="21"/>
    </row>
    <row r="35" spans="1:18" ht="15.75" x14ac:dyDescent="0.25">
      <c r="A35" s="35"/>
      <c r="B35" s="42" t="s">
        <v>548</v>
      </c>
      <c r="C35" s="17"/>
      <c r="D35" s="181">
        <v>2978084</v>
      </c>
      <c r="E35" s="181"/>
      <c r="F35" s="17"/>
      <c r="G35" s="181">
        <v>2700106</v>
      </c>
      <c r="H35" s="181"/>
      <c r="I35" s="17"/>
      <c r="J35" s="181">
        <v>282232</v>
      </c>
      <c r="K35" s="181"/>
      <c r="L35" s="17"/>
      <c r="M35" s="182" t="s">
        <v>549</v>
      </c>
      <c r="N35" s="182"/>
      <c r="O35" s="41" t="s">
        <v>288</v>
      </c>
      <c r="P35" s="181">
        <v>2978084</v>
      </c>
      <c r="Q35" s="181"/>
      <c r="R35" s="17"/>
    </row>
    <row r="36" spans="1:18" ht="16.5" thickBot="1" x14ac:dyDescent="0.3">
      <c r="A36" s="35"/>
      <c r="B36" s="20" t="s">
        <v>66</v>
      </c>
      <c r="C36" s="21"/>
      <c r="D36" s="184" t="s">
        <v>217</v>
      </c>
      <c r="E36" s="184"/>
      <c r="F36" s="21"/>
      <c r="G36" s="184" t="s">
        <v>217</v>
      </c>
      <c r="H36" s="184"/>
      <c r="I36" s="21"/>
      <c r="J36" s="31" t="s">
        <v>304</v>
      </c>
      <c r="K36" s="31"/>
      <c r="L36" s="10" t="s">
        <v>288</v>
      </c>
      <c r="M36" s="184" t="s">
        <v>217</v>
      </c>
      <c r="N36" s="184"/>
      <c r="O36" s="21"/>
      <c r="P36" s="31" t="s">
        <v>304</v>
      </c>
      <c r="Q36" s="31"/>
      <c r="R36" s="10" t="s">
        <v>288</v>
      </c>
    </row>
    <row r="37" spans="1:18" ht="16.5" thickBot="1" x14ac:dyDescent="0.3">
      <c r="A37" s="35"/>
      <c r="B37" s="42" t="s">
        <v>67</v>
      </c>
      <c r="C37" s="17"/>
      <c r="D37" s="185">
        <v>2978084</v>
      </c>
      <c r="E37" s="185"/>
      <c r="F37" s="17"/>
      <c r="G37" s="185">
        <v>2700106</v>
      </c>
      <c r="H37" s="185"/>
      <c r="I37" s="17"/>
      <c r="J37" s="185">
        <v>215797</v>
      </c>
      <c r="K37" s="185"/>
      <c r="L37" s="17"/>
      <c r="M37" s="48" t="s">
        <v>549</v>
      </c>
      <c r="N37" s="48"/>
      <c r="O37" s="41" t="s">
        <v>288</v>
      </c>
      <c r="P37" s="185">
        <v>2911649</v>
      </c>
      <c r="Q37" s="185"/>
      <c r="R37" s="17"/>
    </row>
    <row r="38" spans="1:18" ht="16.5" thickBot="1" x14ac:dyDescent="0.3">
      <c r="A38" s="35"/>
      <c r="B38" s="176" t="s">
        <v>68</v>
      </c>
      <c r="C38" s="21"/>
      <c r="D38" s="57" t="s">
        <v>150</v>
      </c>
      <c r="E38" s="177">
        <v>6418219</v>
      </c>
      <c r="F38" s="21"/>
      <c r="G38" s="57" t="s">
        <v>150</v>
      </c>
      <c r="H38" s="177">
        <v>5252032</v>
      </c>
      <c r="I38" s="21"/>
      <c r="J38" s="57" t="s">
        <v>150</v>
      </c>
      <c r="K38" s="177">
        <v>758381</v>
      </c>
      <c r="L38" s="21"/>
      <c r="M38" s="57" t="s">
        <v>150</v>
      </c>
      <c r="N38" s="58" t="s">
        <v>533</v>
      </c>
      <c r="O38" s="10" t="s">
        <v>288</v>
      </c>
      <c r="P38" s="57" t="s">
        <v>150</v>
      </c>
      <c r="Q38" s="177">
        <v>7578283</v>
      </c>
      <c r="R38" s="21"/>
    </row>
    <row r="39" spans="1:18" ht="15.75" thickTop="1" x14ac:dyDescent="0.25">
      <c r="A39" s="35"/>
      <c r="B39" s="36"/>
      <c r="C39" s="36"/>
      <c r="D39" s="36"/>
      <c r="E39" s="36"/>
      <c r="F39" s="36"/>
      <c r="G39" s="36"/>
      <c r="H39" s="36"/>
      <c r="I39" s="36"/>
      <c r="J39" s="36"/>
      <c r="K39" s="36"/>
      <c r="L39" s="36"/>
      <c r="M39" s="36"/>
      <c r="N39" s="36"/>
      <c r="O39" s="36"/>
      <c r="P39" s="36"/>
      <c r="Q39" s="36"/>
      <c r="R39" s="36"/>
    </row>
    <row r="40" spans="1:18" ht="15.75" x14ac:dyDescent="0.25">
      <c r="A40" s="35"/>
      <c r="B40" s="13"/>
      <c r="C40" s="14"/>
      <c r="D40" s="60"/>
      <c r="E40" s="60"/>
      <c r="F40" s="14"/>
      <c r="G40" s="60"/>
      <c r="H40" s="60"/>
      <c r="I40" s="14"/>
      <c r="J40" s="27" t="s">
        <v>519</v>
      </c>
      <c r="K40" s="27"/>
      <c r="L40" s="14"/>
      <c r="M40" s="27" t="s">
        <v>520</v>
      </c>
      <c r="N40" s="27"/>
      <c r="O40" s="14"/>
      <c r="P40" s="27" t="s">
        <v>280</v>
      </c>
      <c r="Q40" s="27"/>
      <c r="R40" s="14"/>
    </row>
    <row r="41" spans="1:18" ht="16.5" thickBot="1" x14ac:dyDescent="0.3">
      <c r="A41" s="35"/>
      <c r="B41" s="96" t="s">
        <v>550</v>
      </c>
      <c r="C41" s="14"/>
      <c r="D41" s="28" t="s">
        <v>522</v>
      </c>
      <c r="E41" s="28"/>
      <c r="F41" s="14"/>
      <c r="G41" s="28" t="s">
        <v>523</v>
      </c>
      <c r="H41" s="28"/>
      <c r="I41" s="14"/>
      <c r="J41" s="28" t="s">
        <v>524</v>
      </c>
      <c r="K41" s="28"/>
      <c r="L41" s="14"/>
      <c r="M41" s="28" t="s">
        <v>525</v>
      </c>
      <c r="N41" s="28"/>
      <c r="O41" s="14"/>
      <c r="P41" s="28" t="s">
        <v>422</v>
      </c>
      <c r="Q41" s="28"/>
      <c r="R41" s="14"/>
    </row>
    <row r="42" spans="1:18" ht="15.75" x14ac:dyDescent="0.25">
      <c r="A42" s="35"/>
      <c r="B42" s="97" t="s">
        <v>29</v>
      </c>
      <c r="C42" s="17"/>
      <c r="D42" s="18" t="s">
        <v>150</v>
      </c>
      <c r="E42" s="172">
        <v>320866</v>
      </c>
      <c r="F42" s="17"/>
      <c r="G42" s="18" t="s">
        <v>150</v>
      </c>
      <c r="H42" s="172">
        <v>61148</v>
      </c>
      <c r="I42" s="17"/>
      <c r="J42" s="18" t="s">
        <v>150</v>
      </c>
      <c r="K42" s="172">
        <v>13142</v>
      </c>
      <c r="L42" s="17"/>
      <c r="M42" s="18" t="s">
        <v>150</v>
      </c>
      <c r="N42" s="173" t="s">
        <v>217</v>
      </c>
      <c r="O42" s="17"/>
      <c r="P42" s="18" t="s">
        <v>150</v>
      </c>
      <c r="Q42" s="172">
        <v>395156</v>
      </c>
      <c r="R42" s="17"/>
    </row>
    <row r="43" spans="1:18" ht="15.75" x14ac:dyDescent="0.25">
      <c r="A43" s="35"/>
      <c r="B43" s="20" t="s">
        <v>30</v>
      </c>
      <c r="C43" s="21"/>
      <c r="D43" s="178">
        <v>309691</v>
      </c>
      <c r="E43" s="178"/>
      <c r="F43" s="21"/>
      <c r="G43" s="178">
        <v>874707</v>
      </c>
      <c r="H43" s="178"/>
      <c r="I43" s="21"/>
      <c r="J43" s="178">
        <v>32018</v>
      </c>
      <c r="K43" s="178"/>
      <c r="L43" s="21"/>
      <c r="M43" s="29" t="s">
        <v>551</v>
      </c>
      <c r="N43" s="29"/>
      <c r="O43" s="10" t="s">
        <v>288</v>
      </c>
      <c r="P43" s="178">
        <v>720600</v>
      </c>
      <c r="Q43" s="178"/>
      <c r="R43" s="21"/>
    </row>
    <row r="44" spans="1:18" ht="15.75" x14ac:dyDescent="0.25">
      <c r="A44" s="35"/>
      <c r="B44" s="16" t="s">
        <v>32</v>
      </c>
      <c r="C44" s="17"/>
      <c r="D44" s="179">
        <v>673763</v>
      </c>
      <c r="E44" s="179"/>
      <c r="F44" s="17"/>
      <c r="G44" s="179">
        <v>557640</v>
      </c>
      <c r="H44" s="179"/>
      <c r="I44" s="17"/>
      <c r="J44" s="179">
        <v>91199</v>
      </c>
      <c r="K44" s="179"/>
      <c r="L44" s="17"/>
      <c r="M44" s="30" t="s">
        <v>552</v>
      </c>
      <c r="N44" s="30"/>
      <c r="O44" s="41" t="s">
        <v>288</v>
      </c>
      <c r="P44" s="179">
        <v>1314747</v>
      </c>
      <c r="Q44" s="179"/>
      <c r="R44" s="17"/>
    </row>
    <row r="45" spans="1:18" ht="16.5" thickBot="1" x14ac:dyDescent="0.3">
      <c r="A45" s="35"/>
      <c r="B45" s="20" t="s">
        <v>34</v>
      </c>
      <c r="C45" s="21"/>
      <c r="D45" s="180">
        <v>50228</v>
      </c>
      <c r="E45" s="180"/>
      <c r="F45" s="21"/>
      <c r="G45" s="180">
        <v>8399</v>
      </c>
      <c r="H45" s="180"/>
      <c r="I45" s="21"/>
      <c r="J45" s="180">
        <v>3259</v>
      </c>
      <c r="K45" s="180"/>
      <c r="L45" s="21"/>
      <c r="M45" s="31" t="s">
        <v>553</v>
      </c>
      <c r="N45" s="31"/>
      <c r="O45" s="10" t="s">
        <v>288</v>
      </c>
      <c r="P45" s="180">
        <v>43131</v>
      </c>
      <c r="Q45" s="180"/>
      <c r="R45" s="21"/>
    </row>
    <row r="46" spans="1:18" ht="15.75" x14ac:dyDescent="0.25">
      <c r="A46" s="35"/>
      <c r="B46" s="42" t="s">
        <v>35</v>
      </c>
      <c r="C46" s="17"/>
      <c r="D46" s="181">
        <v>1354548</v>
      </c>
      <c r="E46" s="181"/>
      <c r="F46" s="17"/>
      <c r="G46" s="181">
        <v>1501894</v>
      </c>
      <c r="H46" s="181"/>
      <c r="I46" s="17"/>
      <c r="J46" s="181">
        <v>139618</v>
      </c>
      <c r="K46" s="181"/>
      <c r="L46" s="17"/>
      <c r="M46" s="182" t="s">
        <v>554</v>
      </c>
      <c r="N46" s="182"/>
      <c r="O46" s="41" t="s">
        <v>288</v>
      </c>
      <c r="P46" s="181">
        <v>2473634</v>
      </c>
      <c r="Q46" s="181"/>
      <c r="R46" s="17"/>
    </row>
    <row r="47" spans="1:18" ht="15.75" x14ac:dyDescent="0.25">
      <c r="A47" s="35"/>
      <c r="B47" s="20" t="s">
        <v>36</v>
      </c>
      <c r="C47" s="21"/>
      <c r="D47" s="178">
        <v>1046093</v>
      </c>
      <c r="E47" s="178"/>
      <c r="F47" s="21"/>
      <c r="G47" s="178">
        <v>619617</v>
      </c>
      <c r="H47" s="178"/>
      <c r="I47" s="21"/>
      <c r="J47" s="178">
        <v>562843</v>
      </c>
      <c r="K47" s="178"/>
      <c r="L47" s="21"/>
      <c r="M47" s="29" t="s">
        <v>555</v>
      </c>
      <c r="N47" s="29"/>
      <c r="O47" s="10" t="s">
        <v>288</v>
      </c>
      <c r="P47" s="178">
        <v>2226134</v>
      </c>
      <c r="Q47" s="178"/>
      <c r="R47" s="21"/>
    </row>
    <row r="48" spans="1:18" ht="15.75" x14ac:dyDescent="0.25">
      <c r="A48" s="35"/>
      <c r="B48" s="16" t="s">
        <v>38</v>
      </c>
      <c r="C48" s="17"/>
      <c r="D48" s="135" t="s">
        <v>217</v>
      </c>
      <c r="E48" s="135"/>
      <c r="F48" s="17"/>
      <c r="G48" s="179">
        <v>386159</v>
      </c>
      <c r="H48" s="179"/>
      <c r="I48" s="17"/>
      <c r="J48" s="135" t="s">
        <v>217</v>
      </c>
      <c r="K48" s="135"/>
      <c r="L48" s="17"/>
      <c r="M48" s="135" t="s">
        <v>217</v>
      </c>
      <c r="N48" s="135"/>
      <c r="O48" s="17"/>
      <c r="P48" s="179">
        <v>386159</v>
      </c>
      <c r="Q48" s="179"/>
      <c r="R48" s="17"/>
    </row>
    <row r="49" spans="1:18" ht="15.75" x14ac:dyDescent="0.25">
      <c r="A49" s="35"/>
      <c r="B49" s="20" t="s">
        <v>39</v>
      </c>
      <c r="C49" s="21"/>
      <c r="D49" s="64" t="s">
        <v>217</v>
      </c>
      <c r="E49" s="64"/>
      <c r="F49" s="21"/>
      <c r="G49" s="178">
        <v>731996</v>
      </c>
      <c r="H49" s="178"/>
      <c r="I49" s="21"/>
      <c r="J49" s="64" t="s">
        <v>217</v>
      </c>
      <c r="K49" s="64"/>
      <c r="L49" s="21"/>
      <c r="M49" s="64" t="s">
        <v>217</v>
      </c>
      <c r="N49" s="64"/>
      <c r="O49" s="21"/>
      <c r="P49" s="178">
        <v>731996</v>
      </c>
      <c r="Q49" s="178"/>
      <c r="R49" s="21"/>
    </row>
    <row r="50" spans="1:18" ht="16.5" thickBot="1" x14ac:dyDescent="0.3">
      <c r="A50" s="35"/>
      <c r="B50" s="16" t="s">
        <v>531</v>
      </c>
      <c r="C50" s="17"/>
      <c r="D50" s="183">
        <v>2630411</v>
      </c>
      <c r="E50" s="183"/>
      <c r="F50" s="17"/>
      <c r="G50" s="183">
        <v>21789</v>
      </c>
      <c r="H50" s="183"/>
      <c r="I50" s="17"/>
      <c r="J50" s="183">
        <v>8092</v>
      </c>
      <c r="K50" s="183"/>
      <c r="L50" s="17"/>
      <c r="M50" s="50" t="s">
        <v>556</v>
      </c>
      <c r="N50" s="50"/>
      <c r="O50" s="41" t="s">
        <v>288</v>
      </c>
      <c r="P50" s="183">
        <v>115083</v>
      </c>
      <c r="Q50" s="183"/>
      <c r="R50" s="17"/>
    </row>
    <row r="51" spans="1:18" ht="16.5" thickBot="1" x14ac:dyDescent="0.3">
      <c r="A51" s="35"/>
      <c r="B51" s="176" t="s">
        <v>41</v>
      </c>
      <c r="C51" s="21"/>
      <c r="D51" s="57" t="s">
        <v>150</v>
      </c>
      <c r="E51" s="177">
        <v>5031052</v>
      </c>
      <c r="F51" s="21"/>
      <c r="G51" s="57" t="s">
        <v>150</v>
      </c>
      <c r="H51" s="177">
        <v>3261455</v>
      </c>
      <c r="I51" s="21"/>
      <c r="J51" s="57" t="s">
        <v>150</v>
      </c>
      <c r="K51" s="177">
        <v>710553</v>
      </c>
      <c r="L51" s="21"/>
      <c r="M51" s="57" t="s">
        <v>150</v>
      </c>
      <c r="N51" s="58" t="s">
        <v>557</v>
      </c>
      <c r="O51" s="10" t="s">
        <v>288</v>
      </c>
      <c r="P51" s="57" t="s">
        <v>150</v>
      </c>
      <c r="Q51" s="177">
        <v>5933006</v>
      </c>
      <c r="R51" s="21"/>
    </row>
    <row r="52" spans="1:18" ht="16.5" thickTop="1" x14ac:dyDescent="0.25">
      <c r="A52" s="35"/>
      <c r="B52" s="24"/>
      <c r="C52" s="17"/>
      <c r="D52" s="127"/>
      <c r="E52" s="127"/>
      <c r="F52" s="17"/>
      <c r="G52" s="127"/>
      <c r="H52" s="127"/>
      <c r="I52" s="17"/>
      <c r="J52" s="127"/>
      <c r="K52" s="127"/>
      <c r="L52" s="17"/>
      <c r="M52" s="127"/>
      <c r="N52" s="127"/>
      <c r="O52" s="17"/>
      <c r="P52" s="127"/>
      <c r="Q52" s="127"/>
      <c r="R52" s="17"/>
    </row>
    <row r="53" spans="1:18" ht="15.75" x14ac:dyDescent="0.25">
      <c r="A53" s="35"/>
      <c r="B53" s="20" t="s">
        <v>43</v>
      </c>
      <c r="C53" s="21"/>
      <c r="D53" s="10" t="s">
        <v>150</v>
      </c>
      <c r="E53" s="174">
        <v>160255</v>
      </c>
      <c r="F53" s="21"/>
      <c r="G53" s="10" t="s">
        <v>150</v>
      </c>
      <c r="H53" s="174">
        <v>258406</v>
      </c>
      <c r="I53" s="21"/>
      <c r="J53" s="10" t="s">
        <v>150</v>
      </c>
      <c r="K53" s="174">
        <v>60987</v>
      </c>
      <c r="L53" s="21"/>
      <c r="M53" s="10" t="s">
        <v>150</v>
      </c>
      <c r="N53" s="22" t="s">
        <v>558</v>
      </c>
      <c r="O53" s="10" t="s">
        <v>288</v>
      </c>
      <c r="P53" s="10" t="s">
        <v>150</v>
      </c>
      <c r="Q53" s="174">
        <v>414932</v>
      </c>
      <c r="R53" s="21"/>
    </row>
    <row r="54" spans="1:18" ht="15.75" x14ac:dyDescent="0.25">
      <c r="A54" s="35"/>
      <c r="B54" s="16" t="s">
        <v>48</v>
      </c>
      <c r="C54" s="17"/>
      <c r="D54" s="179">
        <v>142055</v>
      </c>
      <c r="E54" s="179"/>
      <c r="F54" s="17"/>
      <c r="G54" s="179">
        <v>115182</v>
      </c>
      <c r="H54" s="179"/>
      <c r="I54" s="17"/>
      <c r="J54" s="179">
        <v>10694</v>
      </c>
      <c r="K54" s="179"/>
      <c r="L54" s="17"/>
      <c r="M54" s="30" t="s">
        <v>559</v>
      </c>
      <c r="N54" s="30"/>
      <c r="O54" s="41" t="s">
        <v>288</v>
      </c>
      <c r="P54" s="179">
        <v>218702</v>
      </c>
      <c r="Q54" s="179"/>
      <c r="R54" s="17"/>
    </row>
    <row r="55" spans="1:18" ht="16.5" thickBot="1" x14ac:dyDescent="0.3">
      <c r="A55" s="35"/>
      <c r="B55" s="20" t="s">
        <v>49</v>
      </c>
      <c r="C55" s="21"/>
      <c r="D55" s="180">
        <v>315521</v>
      </c>
      <c r="E55" s="180"/>
      <c r="F55" s="21"/>
      <c r="G55" s="31">
        <v>300</v>
      </c>
      <c r="H55" s="31"/>
      <c r="I55" s="21"/>
      <c r="J55" s="180">
        <v>52163</v>
      </c>
      <c r="K55" s="180"/>
      <c r="L55" s="21"/>
      <c r="M55" s="31" t="s">
        <v>560</v>
      </c>
      <c r="N55" s="31"/>
      <c r="O55" s="10" t="s">
        <v>288</v>
      </c>
      <c r="P55" s="180">
        <v>341544</v>
      </c>
      <c r="Q55" s="180"/>
      <c r="R55" s="21"/>
    </row>
    <row r="56" spans="1:18" ht="15.75" x14ac:dyDescent="0.25">
      <c r="A56" s="35"/>
      <c r="B56" s="42" t="s">
        <v>50</v>
      </c>
      <c r="C56" s="17"/>
      <c r="D56" s="181">
        <v>617831</v>
      </c>
      <c r="E56" s="181"/>
      <c r="F56" s="17"/>
      <c r="G56" s="181">
        <v>373888</v>
      </c>
      <c r="H56" s="181"/>
      <c r="I56" s="17"/>
      <c r="J56" s="181">
        <v>123844</v>
      </c>
      <c r="K56" s="181"/>
      <c r="L56" s="17"/>
      <c r="M56" s="182" t="s">
        <v>561</v>
      </c>
      <c r="N56" s="182"/>
      <c r="O56" s="41" t="s">
        <v>288</v>
      </c>
      <c r="P56" s="181">
        <v>975178</v>
      </c>
      <c r="Q56" s="181"/>
      <c r="R56" s="17"/>
    </row>
    <row r="57" spans="1:18" ht="15.75" x14ac:dyDescent="0.25">
      <c r="A57" s="35"/>
      <c r="B57" s="20" t="s">
        <v>51</v>
      </c>
      <c r="C57" s="21"/>
      <c r="D57" s="178">
        <v>1725433</v>
      </c>
      <c r="E57" s="178"/>
      <c r="F57" s="21"/>
      <c r="G57" s="64" t="s">
        <v>217</v>
      </c>
      <c r="H57" s="64"/>
      <c r="I57" s="21"/>
      <c r="J57" s="178">
        <v>204385</v>
      </c>
      <c r="K57" s="178"/>
      <c r="L57" s="21"/>
      <c r="M57" s="29" t="s">
        <v>562</v>
      </c>
      <c r="N57" s="29"/>
      <c r="O57" s="10" t="s">
        <v>288</v>
      </c>
      <c r="P57" s="178">
        <v>1766045</v>
      </c>
      <c r="Q57" s="178"/>
      <c r="R57" s="21"/>
    </row>
    <row r="58" spans="1:18" ht="15.75" x14ac:dyDescent="0.25">
      <c r="A58" s="35"/>
      <c r="B58" s="16" t="s">
        <v>56</v>
      </c>
      <c r="C58" s="17"/>
      <c r="D58" s="179">
        <v>140465</v>
      </c>
      <c r="E58" s="179"/>
      <c r="F58" s="17"/>
      <c r="G58" s="179">
        <v>1986260</v>
      </c>
      <c r="H58" s="179"/>
      <c r="I58" s="17"/>
      <c r="J58" s="179">
        <v>34895</v>
      </c>
      <c r="K58" s="179"/>
      <c r="L58" s="17"/>
      <c r="M58" s="30" t="s">
        <v>563</v>
      </c>
      <c r="N58" s="30"/>
      <c r="O58" s="41" t="s">
        <v>288</v>
      </c>
      <c r="P58" s="179">
        <v>579414</v>
      </c>
      <c r="Q58" s="179"/>
      <c r="R58" s="17"/>
    </row>
    <row r="59" spans="1:18" ht="15.75" x14ac:dyDescent="0.25">
      <c r="A59" s="35"/>
      <c r="B59" s="43"/>
      <c r="C59" s="21"/>
      <c r="D59" s="65"/>
      <c r="E59" s="65"/>
      <c r="F59" s="21"/>
      <c r="G59" s="65"/>
      <c r="H59" s="65"/>
      <c r="I59" s="21"/>
      <c r="J59" s="65"/>
      <c r="K59" s="65"/>
      <c r="L59" s="21"/>
      <c r="M59" s="65"/>
      <c r="N59" s="65"/>
      <c r="O59" s="21"/>
      <c r="P59" s="65"/>
      <c r="Q59" s="65"/>
      <c r="R59" s="21"/>
    </row>
    <row r="60" spans="1:18" ht="15.75" x14ac:dyDescent="0.25">
      <c r="A60" s="35"/>
      <c r="B60" s="16" t="s">
        <v>564</v>
      </c>
      <c r="C60" s="17"/>
      <c r="D60" s="135" t="s">
        <v>217</v>
      </c>
      <c r="E60" s="135"/>
      <c r="F60" s="17"/>
      <c r="G60" s="135" t="s">
        <v>217</v>
      </c>
      <c r="H60" s="135"/>
      <c r="I60" s="17"/>
      <c r="J60" s="179">
        <v>116514</v>
      </c>
      <c r="K60" s="179"/>
      <c r="L60" s="17"/>
      <c r="M60" s="135" t="s">
        <v>217</v>
      </c>
      <c r="N60" s="135"/>
      <c r="O60" s="17"/>
      <c r="P60" s="179">
        <v>116514</v>
      </c>
      <c r="Q60" s="179"/>
      <c r="R60" s="17"/>
    </row>
    <row r="61" spans="1:18" ht="15.75" x14ac:dyDescent="0.25">
      <c r="A61" s="35"/>
      <c r="B61" s="43"/>
      <c r="C61" s="21"/>
      <c r="D61" s="65"/>
      <c r="E61" s="65"/>
      <c r="F61" s="21"/>
      <c r="G61" s="65"/>
      <c r="H61" s="65"/>
      <c r="I61" s="21"/>
      <c r="J61" s="65"/>
      <c r="K61" s="65"/>
      <c r="L61" s="21"/>
      <c r="M61" s="65"/>
      <c r="N61" s="65"/>
      <c r="O61" s="21"/>
      <c r="P61" s="65"/>
      <c r="Q61" s="65"/>
      <c r="R61" s="21"/>
    </row>
    <row r="62" spans="1:18" ht="15.75" x14ac:dyDescent="0.25">
      <c r="A62" s="35"/>
      <c r="B62" s="16" t="s">
        <v>540</v>
      </c>
      <c r="C62" s="17"/>
      <c r="D62" s="30">
        <v>645</v>
      </c>
      <c r="E62" s="30"/>
      <c r="F62" s="17"/>
      <c r="G62" s="179">
        <v>33896</v>
      </c>
      <c r="H62" s="179"/>
      <c r="I62" s="17"/>
      <c r="J62" s="179">
        <v>18121</v>
      </c>
      <c r="K62" s="179"/>
      <c r="L62" s="17"/>
      <c r="M62" s="30" t="s">
        <v>565</v>
      </c>
      <c r="N62" s="30"/>
      <c r="O62" s="41" t="s">
        <v>288</v>
      </c>
      <c r="P62" s="30">
        <v>645</v>
      </c>
      <c r="Q62" s="30"/>
      <c r="R62" s="17"/>
    </row>
    <row r="63" spans="1:18" ht="15.75" x14ac:dyDescent="0.25">
      <c r="A63" s="35"/>
      <c r="B63" s="20" t="s">
        <v>542</v>
      </c>
      <c r="C63" s="21"/>
      <c r="D63" s="29" t="s">
        <v>287</v>
      </c>
      <c r="E63" s="29"/>
      <c r="F63" s="10" t="s">
        <v>288</v>
      </c>
      <c r="G63" s="64" t="s">
        <v>217</v>
      </c>
      <c r="H63" s="64"/>
      <c r="I63" s="21"/>
      <c r="J63" s="64" t="s">
        <v>217</v>
      </c>
      <c r="K63" s="64"/>
      <c r="L63" s="21"/>
      <c r="M63" s="64" t="s">
        <v>217</v>
      </c>
      <c r="N63" s="64"/>
      <c r="O63" s="21"/>
      <c r="P63" s="29" t="s">
        <v>287</v>
      </c>
      <c r="Q63" s="29"/>
      <c r="R63" s="10" t="s">
        <v>288</v>
      </c>
    </row>
    <row r="64" spans="1:18" ht="15.75" x14ac:dyDescent="0.25">
      <c r="A64" s="35"/>
      <c r="B64" s="16" t="s">
        <v>543</v>
      </c>
      <c r="C64" s="17"/>
      <c r="D64" s="179">
        <v>1085694</v>
      </c>
      <c r="E64" s="179"/>
      <c r="F64" s="17"/>
      <c r="G64" s="179">
        <v>117737</v>
      </c>
      <c r="H64" s="179"/>
      <c r="I64" s="17"/>
      <c r="J64" s="179">
        <v>552946</v>
      </c>
      <c r="K64" s="179"/>
      <c r="L64" s="17"/>
      <c r="M64" s="30" t="s">
        <v>566</v>
      </c>
      <c r="N64" s="30"/>
      <c r="O64" s="41" t="s">
        <v>288</v>
      </c>
      <c r="P64" s="179">
        <v>1085694</v>
      </c>
      <c r="Q64" s="179"/>
      <c r="R64" s="17"/>
    </row>
    <row r="65" spans="1:18" ht="16.5" thickBot="1" x14ac:dyDescent="0.3">
      <c r="A65" s="35"/>
      <c r="B65" s="20" t="s">
        <v>545</v>
      </c>
      <c r="C65" s="21"/>
      <c r="D65" s="180">
        <v>2179513</v>
      </c>
      <c r="E65" s="180"/>
      <c r="F65" s="21"/>
      <c r="G65" s="180">
        <v>749674</v>
      </c>
      <c r="H65" s="180"/>
      <c r="I65" s="21"/>
      <c r="J65" s="31" t="s">
        <v>567</v>
      </c>
      <c r="K65" s="31"/>
      <c r="L65" s="10" t="s">
        <v>288</v>
      </c>
      <c r="M65" s="31" t="s">
        <v>568</v>
      </c>
      <c r="N65" s="31"/>
      <c r="O65" s="10" t="s">
        <v>288</v>
      </c>
      <c r="P65" s="180">
        <v>2179513</v>
      </c>
      <c r="Q65" s="180"/>
      <c r="R65" s="21"/>
    </row>
    <row r="66" spans="1:18" ht="15.75" x14ac:dyDescent="0.25">
      <c r="A66" s="35"/>
      <c r="B66" s="42" t="s">
        <v>548</v>
      </c>
      <c r="C66" s="17"/>
      <c r="D66" s="181">
        <v>2547323</v>
      </c>
      <c r="E66" s="181"/>
      <c r="F66" s="17"/>
      <c r="G66" s="181">
        <v>901307</v>
      </c>
      <c r="H66" s="181"/>
      <c r="I66" s="17"/>
      <c r="J66" s="181">
        <v>282383</v>
      </c>
      <c r="K66" s="181"/>
      <c r="L66" s="17"/>
      <c r="M66" s="182" t="s">
        <v>569</v>
      </c>
      <c r="N66" s="182"/>
      <c r="O66" s="41" t="s">
        <v>288</v>
      </c>
      <c r="P66" s="181">
        <v>2547323</v>
      </c>
      <c r="Q66" s="181"/>
      <c r="R66" s="17"/>
    </row>
    <row r="67" spans="1:18" ht="16.5" thickBot="1" x14ac:dyDescent="0.3">
      <c r="A67" s="35"/>
      <c r="B67" s="20" t="s">
        <v>66</v>
      </c>
      <c r="C67" s="21"/>
      <c r="D67" s="184" t="s">
        <v>217</v>
      </c>
      <c r="E67" s="184"/>
      <c r="F67" s="21"/>
      <c r="G67" s="184" t="s">
        <v>217</v>
      </c>
      <c r="H67" s="184"/>
      <c r="I67" s="21"/>
      <c r="J67" s="31" t="s">
        <v>289</v>
      </c>
      <c r="K67" s="31"/>
      <c r="L67" s="10" t="s">
        <v>288</v>
      </c>
      <c r="M67" s="184" t="s">
        <v>217</v>
      </c>
      <c r="N67" s="184"/>
      <c r="O67" s="21"/>
      <c r="P67" s="31" t="s">
        <v>289</v>
      </c>
      <c r="Q67" s="31"/>
      <c r="R67" s="10" t="s">
        <v>288</v>
      </c>
    </row>
    <row r="68" spans="1:18" ht="16.5" thickBot="1" x14ac:dyDescent="0.3">
      <c r="A68" s="35"/>
      <c r="B68" s="42" t="s">
        <v>67</v>
      </c>
      <c r="C68" s="17"/>
      <c r="D68" s="185">
        <v>2547323</v>
      </c>
      <c r="E68" s="185"/>
      <c r="F68" s="17"/>
      <c r="G68" s="185">
        <v>901307</v>
      </c>
      <c r="H68" s="185"/>
      <c r="I68" s="17"/>
      <c r="J68" s="185">
        <v>230915</v>
      </c>
      <c r="K68" s="185"/>
      <c r="L68" s="17"/>
      <c r="M68" s="48" t="s">
        <v>569</v>
      </c>
      <c r="N68" s="48"/>
      <c r="O68" s="41" t="s">
        <v>288</v>
      </c>
      <c r="P68" s="185">
        <v>2495855</v>
      </c>
      <c r="Q68" s="185"/>
      <c r="R68" s="17"/>
    </row>
    <row r="69" spans="1:18" ht="16.5" thickBot="1" x14ac:dyDescent="0.3">
      <c r="A69" s="35"/>
      <c r="B69" s="176" t="s">
        <v>68</v>
      </c>
      <c r="C69" s="21"/>
      <c r="D69" s="57" t="s">
        <v>150</v>
      </c>
      <c r="E69" s="177">
        <v>5031052</v>
      </c>
      <c r="F69" s="21"/>
      <c r="G69" s="57" t="s">
        <v>150</v>
      </c>
      <c r="H69" s="177">
        <v>3261455</v>
      </c>
      <c r="I69" s="21"/>
      <c r="J69" s="57" t="s">
        <v>150</v>
      </c>
      <c r="K69" s="177">
        <v>710553</v>
      </c>
      <c r="L69" s="21"/>
      <c r="M69" s="57" t="s">
        <v>150</v>
      </c>
      <c r="N69" s="58" t="s">
        <v>557</v>
      </c>
      <c r="O69" s="10" t="s">
        <v>288</v>
      </c>
      <c r="P69" s="57" t="s">
        <v>150</v>
      </c>
      <c r="Q69" s="177">
        <v>5933006</v>
      </c>
      <c r="R69" s="21"/>
    </row>
    <row r="70" spans="1:18" ht="15.75" thickTop="1" x14ac:dyDescent="0.25">
      <c r="A70" s="35"/>
      <c r="B70" s="36"/>
      <c r="C70" s="36"/>
      <c r="D70" s="36"/>
      <c r="E70" s="36"/>
      <c r="F70" s="36"/>
      <c r="G70" s="36"/>
      <c r="H70" s="36"/>
      <c r="I70" s="36"/>
      <c r="J70" s="36"/>
      <c r="K70" s="36"/>
      <c r="L70" s="36"/>
      <c r="M70" s="36"/>
      <c r="N70" s="36"/>
      <c r="O70" s="36"/>
      <c r="P70" s="36"/>
      <c r="Q70" s="36"/>
      <c r="R70" s="36"/>
    </row>
    <row r="71" spans="1:18" x14ac:dyDescent="0.25">
      <c r="A71" s="35"/>
      <c r="B71" s="40"/>
      <c r="C71" s="40"/>
      <c r="D71" s="40"/>
      <c r="E71" s="40"/>
      <c r="F71" s="40"/>
      <c r="G71" s="40"/>
      <c r="H71" s="40"/>
      <c r="I71" s="40"/>
      <c r="J71" s="40"/>
      <c r="K71" s="40"/>
      <c r="L71" s="40"/>
      <c r="M71" s="40"/>
      <c r="N71" s="40"/>
      <c r="O71" s="40"/>
      <c r="P71" s="40"/>
      <c r="Q71" s="40"/>
      <c r="R71" s="40"/>
    </row>
    <row r="72" spans="1:18" ht="15" customHeight="1" x14ac:dyDescent="0.25">
      <c r="A72" s="35" t="s">
        <v>712</v>
      </c>
      <c r="B72" s="34" t="s">
        <v>4</v>
      </c>
      <c r="C72" s="34"/>
      <c r="D72" s="34"/>
      <c r="E72" s="34"/>
      <c r="F72" s="34"/>
      <c r="G72" s="34"/>
      <c r="H72" s="34"/>
      <c r="I72" s="34"/>
      <c r="J72" s="34"/>
      <c r="K72" s="34"/>
      <c r="L72" s="34"/>
      <c r="M72" s="34"/>
      <c r="N72" s="34"/>
      <c r="O72" s="34"/>
      <c r="P72" s="34"/>
      <c r="Q72" s="34"/>
      <c r="R72" s="34"/>
    </row>
    <row r="73" spans="1:18" x14ac:dyDescent="0.25">
      <c r="A73" s="35"/>
      <c r="B73" s="38" t="s">
        <v>570</v>
      </c>
      <c r="C73" s="38"/>
      <c r="D73" s="38"/>
      <c r="E73" s="38"/>
      <c r="F73" s="38"/>
      <c r="G73" s="38"/>
      <c r="H73" s="38"/>
      <c r="I73" s="38"/>
      <c r="J73" s="38"/>
      <c r="K73" s="38"/>
      <c r="L73" s="38"/>
      <c r="M73" s="38"/>
      <c r="N73" s="38"/>
      <c r="O73" s="38"/>
      <c r="P73" s="38"/>
      <c r="Q73" s="38"/>
      <c r="R73" s="38"/>
    </row>
    <row r="74" spans="1:18" x14ac:dyDescent="0.25">
      <c r="A74" s="35"/>
      <c r="B74" s="36"/>
      <c r="C74" s="36"/>
      <c r="D74" s="36"/>
      <c r="E74" s="36"/>
      <c r="F74" s="36"/>
      <c r="G74" s="36"/>
      <c r="H74" s="36"/>
      <c r="I74" s="36"/>
      <c r="J74" s="36"/>
      <c r="K74" s="36"/>
      <c r="L74" s="36"/>
      <c r="M74" s="36"/>
      <c r="N74" s="36"/>
      <c r="O74" s="36"/>
      <c r="P74" s="36"/>
      <c r="Q74" s="36"/>
      <c r="R74" s="36"/>
    </row>
    <row r="75" spans="1:18" ht="15.75" x14ac:dyDescent="0.25">
      <c r="A75" s="35"/>
      <c r="B75" s="13" t="s">
        <v>571</v>
      </c>
      <c r="C75" s="14"/>
      <c r="D75" s="60"/>
      <c r="E75" s="60"/>
      <c r="F75" s="14"/>
      <c r="G75" s="60"/>
      <c r="H75" s="60"/>
      <c r="I75" s="14"/>
      <c r="J75" s="27" t="s">
        <v>519</v>
      </c>
      <c r="K75" s="27"/>
      <c r="L75" s="14"/>
      <c r="M75" s="27" t="s">
        <v>520</v>
      </c>
      <c r="N75" s="27"/>
      <c r="O75" s="14"/>
      <c r="P75" s="27" t="s">
        <v>280</v>
      </c>
      <c r="Q75" s="27"/>
      <c r="R75" s="14"/>
    </row>
    <row r="76" spans="1:18" ht="16.5" thickBot="1" x14ac:dyDescent="0.3">
      <c r="A76" s="35"/>
      <c r="B76" s="96" t="s">
        <v>401</v>
      </c>
      <c r="C76" s="14"/>
      <c r="D76" s="28" t="s">
        <v>522</v>
      </c>
      <c r="E76" s="28"/>
      <c r="F76" s="14"/>
      <c r="G76" s="28" t="s">
        <v>523</v>
      </c>
      <c r="H76" s="28"/>
      <c r="I76" s="14"/>
      <c r="J76" s="28" t="s">
        <v>524</v>
      </c>
      <c r="K76" s="28"/>
      <c r="L76" s="14"/>
      <c r="M76" s="28" t="s">
        <v>525</v>
      </c>
      <c r="N76" s="28"/>
      <c r="O76" s="14"/>
      <c r="P76" s="28" t="s">
        <v>422</v>
      </c>
      <c r="Q76" s="28"/>
      <c r="R76" s="14"/>
    </row>
    <row r="77" spans="1:18" ht="15.75" x14ac:dyDescent="0.25">
      <c r="A77" s="35"/>
      <c r="B77" s="97" t="s">
        <v>80</v>
      </c>
      <c r="C77" s="17"/>
      <c r="D77" s="18" t="s">
        <v>150</v>
      </c>
      <c r="E77" s="172">
        <v>1044207</v>
      </c>
      <c r="F77" s="17"/>
      <c r="G77" s="18" t="s">
        <v>150</v>
      </c>
      <c r="H77" s="172">
        <v>2609731</v>
      </c>
      <c r="I77" s="17"/>
      <c r="J77" s="18" t="s">
        <v>150</v>
      </c>
      <c r="K77" s="172">
        <v>150551</v>
      </c>
      <c r="L77" s="17"/>
      <c r="M77" s="18" t="s">
        <v>150</v>
      </c>
      <c r="N77" s="19" t="s">
        <v>572</v>
      </c>
      <c r="O77" s="41" t="s">
        <v>288</v>
      </c>
      <c r="P77" s="18" t="s">
        <v>150</v>
      </c>
      <c r="Q77" s="172">
        <v>2339016</v>
      </c>
      <c r="R77" s="17"/>
    </row>
    <row r="78" spans="1:18" ht="16.5" thickBot="1" x14ac:dyDescent="0.3">
      <c r="A78" s="35"/>
      <c r="B78" s="20" t="s">
        <v>84</v>
      </c>
      <c r="C78" s="21"/>
      <c r="D78" s="180">
        <v>856372</v>
      </c>
      <c r="E78" s="180"/>
      <c r="F78" s="21"/>
      <c r="G78" s="180">
        <v>2469396</v>
      </c>
      <c r="H78" s="180"/>
      <c r="I78" s="21"/>
      <c r="J78" s="180">
        <v>162094</v>
      </c>
      <c r="K78" s="180"/>
      <c r="L78" s="21"/>
      <c r="M78" s="31" t="s">
        <v>573</v>
      </c>
      <c r="N78" s="31"/>
      <c r="O78" s="10" t="s">
        <v>288</v>
      </c>
      <c r="P78" s="180">
        <v>2050504</v>
      </c>
      <c r="Q78" s="180"/>
      <c r="R78" s="21"/>
    </row>
    <row r="79" spans="1:18" ht="15.75" x14ac:dyDescent="0.25">
      <c r="A79" s="35"/>
      <c r="B79" s="42" t="s">
        <v>574</v>
      </c>
      <c r="C79" s="17"/>
      <c r="D79" s="181">
        <v>187835</v>
      </c>
      <c r="E79" s="181"/>
      <c r="F79" s="17"/>
      <c r="G79" s="181">
        <v>140335</v>
      </c>
      <c r="H79" s="181"/>
      <c r="I79" s="17"/>
      <c r="J79" s="182" t="s">
        <v>575</v>
      </c>
      <c r="K79" s="182"/>
      <c r="L79" s="41" t="s">
        <v>288</v>
      </c>
      <c r="M79" s="182" t="s">
        <v>576</v>
      </c>
      <c r="N79" s="182"/>
      <c r="O79" s="41" t="s">
        <v>288</v>
      </c>
      <c r="P79" s="181">
        <v>288512</v>
      </c>
      <c r="Q79" s="181"/>
      <c r="R79" s="17"/>
    </row>
    <row r="80" spans="1:18" ht="16.5" thickBot="1" x14ac:dyDescent="0.3">
      <c r="A80" s="35"/>
      <c r="B80" s="20" t="s">
        <v>577</v>
      </c>
      <c r="C80" s="21"/>
      <c r="D80" s="180">
        <v>40932</v>
      </c>
      <c r="E80" s="180"/>
      <c r="F80" s="21"/>
      <c r="G80" s="180">
        <v>59878</v>
      </c>
      <c r="H80" s="180"/>
      <c r="I80" s="21"/>
      <c r="J80" s="180">
        <v>3601</v>
      </c>
      <c r="K80" s="180"/>
      <c r="L80" s="21"/>
      <c r="M80" s="31" t="s">
        <v>578</v>
      </c>
      <c r="N80" s="31"/>
      <c r="O80" s="10" t="s">
        <v>288</v>
      </c>
      <c r="P80" s="180">
        <v>99869</v>
      </c>
      <c r="Q80" s="180"/>
      <c r="R80" s="21"/>
    </row>
    <row r="81" spans="1:18" ht="15.75" x14ac:dyDescent="0.25">
      <c r="A81" s="35"/>
      <c r="B81" s="42" t="s">
        <v>427</v>
      </c>
      <c r="C81" s="17"/>
      <c r="D81" s="181">
        <v>146903</v>
      </c>
      <c r="E81" s="181"/>
      <c r="F81" s="17"/>
      <c r="G81" s="181">
        <v>80457</v>
      </c>
      <c r="H81" s="181"/>
      <c r="I81" s="17"/>
      <c r="J81" s="182" t="s">
        <v>579</v>
      </c>
      <c r="K81" s="182"/>
      <c r="L81" s="41" t="s">
        <v>288</v>
      </c>
      <c r="M81" s="182" t="s">
        <v>580</v>
      </c>
      <c r="N81" s="182"/>
      <c r="O81" s="41" t="s">
        <v>288</v>
      </c>
      <c r="P81" s="181">
        <v>188643</v>
      </c>
      <c r="Q81" s="181"/>
      <c r="R81" s="17"/>
    </row>
    <row r="82" spans="1:18" ht="15.75" x14ac:dyDescent="0.25">
      <c r="A82" s="35"/>
      <c r="B82" s="20" t="s">
        <v>92</v>
      </c>
      <c r="C82" s="21"/>
      <c r="D82" s="178">
        <v>18965</v>
      </c>
      <c r="E82" s="178"/>
      <c r="F82" s="21"/>
      <c r="G82" s="178">
        <v>12238</v>
      </c>
      <c r="H82" s="178"/>
      <c r="I82" s="21"/>
      <c r="J82" s="178">
        <v>1958</v>
      </c>
      <c r="K82" s="178"/>
      <c r="L82" s="21"/>
      <c r="M82" s="29" t="s">
        <v>581</v>
      </c>
      <c r="N82" s="29"/>
      <c r="O82" s="10" t="s">
        <v>288</v>
      </c>
      <c r="P82" s="178">
        <v>31904</v>
      </c>
      <c r="Q82" s="178"/>
      <c r="R82" s="21"/>
    </row>
    <row r="83" spans="1:18" ht="16.5" thickBot="1" x14ac:dyDescent="0.3">
      <c r="A83" s="35"/>
      <c r="B83" s="16" t="s">
        <v>582</v>
      </c>
      <c r="C83" s="17"/>
      <c r="D83" s="183">
        <v>22548</v>
      </c>
      <c r="E83" s="183"/>
      <c r="F83" s="17"/>
      <c r="G83" s="50" t="s">
        <v>583</v>
      </c>
      <c r="H83" s="50"/>
      <c r="I83" s="41" t="s">
        <v>288</v>
      </c>
      <c r="J83" s="50" t="s">
        <v>584</v>
      </c>
      <c r="K83" s="50"/>
      <c r="L83" s="41" t="s">
        <v>288</v>
      </c>
      <c r="M83" s="183">
        <v>1256</v>
      </c>
      <c r="N83" s="183"/>
      <c r="O83" s="17"/>
      <c r="P83" s="183">
        <v>22072</v>
      </c>
      <c r="Q83" s="183"/>
      <c r="R83" s="17"/>
    </row>
    <row r="84" spans="1:18" ht="25.5" x14ac:dyDescent="0.25">
      <c r="A84" s="35"/>
      <c r="B84" s="20" t="s">
        <v>585</v>
      </c>
      <c r="C84" s="21"/>
      <c r="D84" s="187">
        <v>105390</v>
      </c>
      <c r="E84" s="187"/>
      <c r="F84" s="21"/>
      <c r="G84" s="187">
        <v>68421</v>
      </c>
      <c r="H84" s="187"/>
      <c r="I84" s="21"/>
      <c r="J84" s="188" t="s">
        <v>586</v>
      </c>
      <c r="K84" s="188"/>
      <c r="L84" s="10" t="s">
        <v>288</v>
      </c>
      <c r="M84" s="188" t="s">
        <v>587</v>
      </c>
      <c r="N84" s="188"/>
      <c r="O84" s="10" t="s">
        <v>288</v>
      </c>
      <c r="P84" s="187">
        <v>134667</v>
      </c>
      <c r="Q84" s="187"/>
      <c r="R84" s="21"/>
    </row>
    <row r="85" spans="1:18" ht="16.5" thickBot="1" x14ac:dyDescent="0.3">
      <c r="A85" s="35"/>
      <c r="B85" s="16" t="s">
        <v>588</v>
      </c>
      <c r="C85" s="17"/>
      <c r="D85" s="183">
        <v>30605</v>
      </c>
      <c r="E85" s="183"/>
      <c r="F85" s="17"/>
      <c r="G85" s="183">
        <v>24754</v>
      </c>
      <c r="H85" s="183"/>
      <c r="I85" s="17"/>
      <c r="J85" s="50" t="s">
        <v>589</v>
      </c>
      <c r="K85" s="50"/>
      <c r="L85" s="41" t="s">
        <v>288</v>
      </c>
      <c r="M85" s="50" t="s">
        <v>590</v>
      </c>
      <c r="N85" s="50"/>
      <c r="O85" s="41" t="s">
        <v>288</v>
      </c>
      <c r="P85" s="183">
        <v>47010</v>
      </c>
      <c r="Q85" s="183"/>
      <c r="R85" s="17"/>
    </row>
    <row r="86" spans="1:18" ht="15.75" x14ac:dyDescent="0.25">
      <c r="A86" s="35"/>
      <c r="B86" s="43"/>
      <c r="C86" s="21"/>
      <c r="D86" s="187">
        <v>74785</v>
      </c>
      <c r="E86" s="187"/>
      <c r="F86" s="21"/>
      <c r="G86" s="187">
        <v>43667</v>
      </c>
      <c r="H86" s="187"/>
      <c r="I86" s="21"/>
      <c r="J86" s="188" t="s">
        <v>591</v>
      </c>
      <c r="K86" s="188"/>
      <c r="L86" s="10" t="s">
        <v>288</v>
      </c>
      <c r="M86" s="188" t="s">
        <v>592</v>
      </c>
      <c r="N86" s="188"/>
      <c r="O86" s="10" t="s">
        <v>288</v>
      </c>
      <c r="P86" s="187">
        <v>87657</v>
      </c>
      <c r="Q86" s="187"/>
      <c r="R86" s="21"/>
    </row>
    <row r="87" spans="1:18" ht="15.75" x14ac:dyDescent="0.25">
      <c r="A87" s="35"/>
      <c r="B87" s="16" t="s">
        <v>593</v>
      </c>
      <c r="C87" s="17"/>
      <c r="D87" s="179">
        <v>16388</v>
      </c>
      <c r="E87" s="179"/>
      <c r="F87" s="17"/>
      <c r="G87" s="135" t="s">
        <v>217</v>
      </c>
      <c r="H87" s="135"/>
      <c r="I87" s="17"/>
      <c r="J87" s="135" t="s">
        <v>217</v>
      </c>
      <c r="K87" s="135"/>
      <c r="L87" s="17"/>
      <c r="M87" s="30" t="s">
        <v>594</v>
      </c>
      <c r="N87" s="30"/>
      <c r="O87" s="41" t="s">
        <v>288</v>
      </c>
      <c r="P87" s="135" t="s">
        <v>217</v>
      </c>
      <c r="Q87" s="135"/>
      <c r="R87" s="17"/>
    </row>
    <row r="88" spans="1:18" ht="26.25" thickBot="1" x14ac:dyDescent="0.3">
      <c r="A88" s="35"/>
      <c r="B88" s="20" t="s">
        <v>97</v>
      </c>
      <c r="C88" s="21"/>
      <c r="D88" s="184" t="s">
        <v>217</v>
      </c>
      <c r="E88" s="184"/>
      <c r="F88" s="21"/>
      <c r="G88" s="184" t="s">
        <v>217</v>
      </c>
      <c r="H88" s="184"/>
      <c r="I88" s="21"/>
      <c r="J88" s="180">
        <v>3516</v>
      </c>
      <c r="K88" s="180"/>
      <c r="L88" s="21"/>
      <c r="M88" s="184" t="s">
        <v>217</v>
      </c>
      <c r="N88" s="184"/>
      <c r="O88" s="21"/>
      <c r="P88" s="180">
        <v>3516</v>
      </c>
      <c r="Q88" s="180"/>
      <c r="R88" s="21"/>
    </row>
    <row r="89" spans="1:18" ht="26.25" thickBot="1" x14ac:dyDescent="0.3">
      <c r="A89" s="35"/>
      <c r="B89" s="16" t="s">
        <v>595</v>
      </c>
      <c r="C89" s="17"/>
      <c r="D89" s="25" t="s">
        <v>150</v>
      </c>
      <c r="E89" s="186">
        <v>91173</v>
      </c>
      <c r="F89" s="17"/>
      <c r="G89" s="25" t="s">
        <v>150</v>
      </c>
      <c r="H89" s="186">
        <v>43667</v>
      </c>
      <c r="I89" s="17"/>
      <c r="J89" s="25" t="s">
        <v>150</v>
      </c>
      <c r="K89" s="26" t="s">
        <v>596</v>
      </c>
      <c r="L89" s="41" t="s">
        <v>288</v>
      </c>
      <c r="M89" s="25" t="s">
        <v>150</v>
      </c>
      <c r="N89" s="26" t="s">
        <v>597</v>
      </c>
      <c r="O89" s="41" t="s">
        <v>288</v>
      </c>
      <c r="P89" s="25" t="s">
        <v>150</v>
      </c>
      <c r="Q89" s="186">
        <v>91173</v>
      </c>
      <c r="R89" s="17"/>
    </row>
    <row r="90" spans="1:18" ht="15.75" thickTop="1" x14ac:dyDescent="0.25">
      <c r="A90" s="35"/>
      <c r="B90" s="36"/>
      <c r="C90" s="36"/>
      <c r="D90" s="36"/>
      <c r="E90" s="36"/>
      <c r="F90" s="36"/>
      <c r="G90" s="36"/>
      <c r="H90" s="36"/>
      <c r="I90" s="36"/>
      <c r="J90" s="36"/>
      <c r="K90" s="36"/>
      <c r="L90" s="36"/>
      <c r="M90" s="36"/>
      <c r="N90" s="36"/>
      <c r="O90" s="36"/>
      <c r="P90" s="36"/>
      <c r="Q90" s="36"/>
      <c r="R90" s="36"/>
    </row>
    <row r="91" spans="1:18" ht="15.75" x14ac:dyDescent="0.25">
      <c r="A91" s="35"/>
      <c r="B91" s="13" t="s">
        <v>571</v>
      </c>
      <c r="C91" s="14"/>
      <c r="D91" s="60"/>
      <c r="E91" s="60"/>
      <c r="F91" s="14"/>
      <c r="G91" s="60"/>
      <c r="H91" s="60"/>
      <c r="I91" s="14"/>
      <c r="J91" s="27" t="s">
        <v>519</v>
      </c>
      <c r="K91" s="27"/>
      <c r="L91" s="14"/>
      <c r="M91" s="27" t="s">
        <v>520</v>
      </c>
      <c r="N91" s="27"/>
      <c r="O91" s="14"/>
      <c r="P91" s="27" t="s">
        <v>280</v>
      </c>
      <c r="Q91" s="27"/>
      <c r="R91" s="14"/>
    </row>
    <row r="92" spans="1:18" ht="16.5" thickBot="1" x14ac:dyDescent="0.3">
      <c r="A92" s="35"/>
      <c r="B92" s="96" t="s">
        <v>464</v>
      </c>
      <c r="C92" s="14"/>
      <c r="D92" s="28" t="s">
        <v>522</v>
      </c>
      <c r="E92" s="28"/>
      <c r="F92" s="14"/>
      <c r="G92" s="28" t="s">
        <v>523</v>
      </c>
      <c r="H92" s="28"/>
      <c r="I92" s="14"/>
      <c r="J92" s="28" t="s">
        <v>524</v>
      </c>
      <c r="K92" s="28"/>
      <c r="L92" s="14"/>
      <c r="M92" s="28" t="s">
        <v>525</v>
      </c>
      <c r="N92" s="28"/>
      <c r="O92" s="14"/>
      <c r="P92" s="28" t="s">
        <v>422</v>
      </c>
      <c r="Q92" s="28"/>
      <c r="R92" s="14"/>
    </row>
    <row r="93" spans="1:18" ht="15.75" x14ac:dyDescent="0.25">
      <c r="A93" s="35"/>
      <c r="B93" s="97" t="s">
        <v>80</v>
      </c>
      <c r="C93" s="17"/>
      <c r="D93" s="18" t="s">
        <v>150</v>
      </c>
      <c r="E93" s="172">
        <v>902280</v>
      </c>
      <c r="F93" s="17"/>
      <c r="G93" s="18" t="s">
        <v>150</v>
      </c>
      <c r="H93" s="172">
        <v>2136327</v>
      </c>
      <c r="I93" s="17"/>
      <c r="J93" s="18" t="s">
        <v>150</v>
      </c>
      <c r="K93" s="172">
        <v>91198</v>
      </c>
      <c r="L93" s="17"/>
      <c r="M93" s="18" t="s">
        <v>150</v>
      </c>
      <c r="N93" s="19" t="s">
        <v>598</v>
      </c>
      <c r="O93" s="41" t="s">
        <v>288</v>
      </c>
      <c r="P93" s="18" t="s">
        <v>150</v>
      </c>
      <c r="Q93" s="172">
        <v>1911738</v>
      </c>
      <c r="R93" s="17"/>
    </row>
    <row r="94" spans="1:18" ht="16.5" thickBot="1" x14ac:dyDescent="0.3">
      <c r="A94" s="35"/>
      <c r="B94" s="20" t="s">
        <v>84</v>
      </c>
      <c r="C94" s="21"/>
      <c r="D94" s="180">
        <v>760589</v>
      </c>
      <c r="E94" s="180"/>
      <c r="F94" s="21"/>
      <c r="G94" s="180">
        <v>2025470</v>
      </c>
      <c r="H94" s="180"/>
      <c r="I94" s="21"/>
      <c r="J94" s="180">
        <v>114408</v>
      </c>
      <c r="K94" s="180"/>
      <c r="L94" s="21"/>
      <c r="M94" s="31" t="s">
        <v>599</v>
      </c>
      <c r="N94" s="31"/>
      <c r="O94" s="10" t="s">
        <v>288</v>
      </c>
      <c r="P94" s="180">
        <v>1714546</v>
      </c>
      <c r="Q94" s="180"/>
      <c r="R94" s="21"/>
    </row>
    <row r="95" spans="1:18" ht="15.75" x14ac:dyDescent="0.25">
      <c r="A95" s="35"/>
      <c r="B95" s="42" t="s">
        <v>574</v>
      </c>
      <c r="C95" s="17"/>
      <c r="D95" s="181">
        <v>141691</v>
      </c>
      <c r="E95" s="181"/>
      <c r="F95" s="17"/>
      <c r="G95" s="181">
        <v>110857</v>
      </c>
      <c r="H95" s="181"/>
      <c r="I95" s="17"/>
      <c r="J95" s="182" t="s">
        <v>600</v>
      </c>
      <c r="K95" s="182"/>
      <c r="L95" s="41" t="s">
        <v>288</v>
      </c>
      <c r="M95" s="182" t="s">
        <v>601</v>
      </c>
      <c r="N95" s="182"/>
      <c r="O95" s="41" t="s">
        <v>288</v>
      </c>
      <c r="P95" s="181">
        <v>197192</v>
      </c>
      <c r="Q95" s="181"/>
      <c r="R95" s="17"/>
    </row>
    <row r="96" spans="1:18" ht="16.5" thickBot="1" x14ac:dyDescent="0.3">
      <c r="A96" s="35"/>
      <c r="B96" s="20" t="s">
        <v>577</v>
      </c>
      <c r="C96" s="21"/>
      <c r="D96" s="180">
        <v>30073</v>
      </c>
      <c r="E96" s="180"/>
      <c r="F96" s="21"/>
      <c r="G96" s="180">
        <v>55348</v>
      </c>
      <c r="H96" s="180"/>
      <c r="I96" s="21"/>
      <c r="J96" s="180">
        <v>2622</v>
      </c>
      <c r="K96" s="180"/>
      <c r="L96" s="21"/>
      <c r="M96" s="31" t="s">
        <v>602</v>
      </c>
      <c r="N96" s="31"/>
      <c r="O96" s="10" t="s">
        <v>288</v>
      </c>
      <c r="P96" s="180">
        <v>83919</v>
      </c>
      <c r="Q96" s="180"/>
      <c r="R96" s="21"/>
    </row>
    <row r="97" spans="1:18" ht="15.75" x14ac:dyDescent="0.25">
      <c r="A97" s="35"/>
      <c r="B97" s="42" t="s">
        <v>427</v>
      </c>
      <c r="C97" s="17"/>
      <c r="D97" s="181">
        <v>111618</v>
      </c>
      <c r="E97" s="181"/>
      <c r="F97" s="17"/>
      <c r="G97" s="181">
        <v>55509</v>
      </c>
      <c r="H97" s="181"/>
      <c r="I97" s="17"/>
      <c r="J97" s="182" t="s">
        <v>603</v>
      </c>
      <c r="K97" s="182"/>
      <c r="L97" s="41" t="s">
        <v>288</v>
      </c>
      <c r="M97" s="182" t="s">
        <v>604</v>
      </c>
      <c r="N97" s="182"/>
      <c r="O97" s="41" t="s">
        <v>288</v>
      </c>
      <c r="P97" s="181">
        <v>113273</v>
      </c>
      <c r="Q97" s="181"/>
      <c r="R97" s="17"/>
    </row>
    <row r="98" spans="1:18" ht="15.75" x14ac:dyDescent="0.25">
      <c r="A98" s="35"/>
      <c r="B98" s="20" t="s">
        <v>92</v>
      </c>
      <c r="C98" s="21"/>
      <c r="D98" s="178">
        <v>19733</v>
      </c>
      <c r="E98" s="178"/>
      <c r="F98" s="21"/>
      <c r="G98" s="178">
        <v>10561</v>
      </c>
      <c r="H98" s="178"/>
      <c r="I98" s="21"/>
      <c r="J98" s="178">
        <v>1915</v>
      </c>
      <c r="K98" s="178"/>
      <c r="L98" s="21"/>
      <c r="M98" s="29" t="s">
        <v>605</v>
      </c>
      <c r="N98" s="29"/>
      <c r="O98" s="10" t="s">
        <v>288</v>
      </c>
      <c r="P98" s="178">
        <v>30970</v>
      </c>
      <c r="Q98" s="178"/>
      <c r="R98" s="21"/>
    </row>
    <row r="99" spans="1:18" ht="16.5" thickBot="1" x14ac:dyDescent="0.3">
      <c r="A99" s="35"/>
      <c r="B99" s="16" t="s">
        <v>582</v>
      </c>
      <c r="C99" s="17"/>
      <c r="D99" s="50" t="s">
        <v>606</v>
      </c>
      <c r="E99" s="50"/>
      <c r="F99" s="41" t="s">
        <v>288</v>
      </c>
      <c r="G99" s="50">
        <v>631</v>
      </c>
      <c r="H99" s="50"/>
      <c r="I99" s="17"/>
      <c r="J99" s="50" t="s">
        <v>607</v>
      </c>
      <c r="K99" s="50"/>
      <c r="L99" s="41" t="s">
        <v>288</v>
      </c>
      <c r="M99" s="183">
        <v>1241</v>
      </c>
      <c r="N99" s="183"/>
      <c r="O99" s="17"/>
      <c r="P99" s="50" t="s">
        <v>608</v>
      </c>
      <c r="Q99" s="50"/>
      <c r="R99" s="41" t="s">
        <v>288</v>
      </c>
    </row>
    <row r="100" spans="1:18" ht="25.5" x14ac:dyDescent="0.25">
      <c r="A100" s="35"/>
      <c r="B100" s="20" t="s">
        <v>609</v>
      </c>
      <c r="C100" s="21"/>
      <c r="D100" s="187">
        <v>94308</v>
      </c>
      <c r="E100" s="187"/>
      <c r="F100" s="21"/>
      <c r="G100" s="187">
        <v>44317</v>
      </c>
      <c r="H100" s="187"/>
      <c r="I100" s="21"/>
      <c r="J100" s="188" t="s">
        <v>610</v>
      </c>
      <c r="K100" s="188"/>
      <c r="L100" s="10" t="s">
        <v>288</v>
      </c>
      <c r="M100" s="188" t="s">
        <v>611</v>
      </c>
      <c r="N100" s="188"/>
      <c r="O100" s="10" t="s">
        <v>288</v>
      </c>
      <c r="P100" s="187">
        <v>84155</v>
      </c>
      <c r="Q100" s="187"/>
      <c r="R100" s="21"/>
    </row>
    <row r="101" spans="1:18" ht="16.5" thickBot="1" x14ac:dyDescent="0.3">
      <c r="A101" s="35"/>
      <c r="B101" s="16" t="s">
        <v>588</v>
      </c>
      <c r="C101" s="17"/>
      <c r="D101" s="183">
        <v>24930</v>
      </c>
      <c r="E101" s="183"/>
      <c r="F101" s="17"/>
      <c r="G101" s="183">
        <v>16579</v>
      </c>
      <c r="H101" s="183"/>
      <c r="I101" s="17"/>
      <c r="J101" s="183">
        <v>2004</v>
      </c>
      <c r="K101" s="183"/>
      <c r="L101" s="17"/>
      <c r="M101" s="50" t="s">
        <v>612</v>
      </c>
      <c r="N101" s="50"/>
      <c r="O101" s="41" t="s">
        <v>288</v>
      </c>
      <c r="P101" s="183">
        <v>33065</v>
      </c>
      <c r="Q101" s="183"/>
      <c r="R101" s="17"/>
    </row>
    <row r="102" spans="1:18" ht="15.75" x14ac:dyDescent="0.25">
      <c r="A102" s="35"/>
      <c r="B102" s="43"/>
      <c r="C102" s="21"/>
      <c r="D102" s="187">
        <v>69378</v>
      </c>
      <c r="E102" s="187"/>
      <c r="F102" s="21"/>
      <c r="G102" s="187">
        <v>27738</v>
      </c>
      <c r="H102" s="187"/>
      <c r="I102" s="21"/>
      <c r="J102" s="188" t="s">
        <v>613</v>
      </c>
      <c r="K102" s="188"/>
      <c r="L102" s="10" t="s">
        <v>288</v>
      </c>
      <c r="M102" s="188" t="s">
        <v>614</v>
      </c>
      <c r="N102" s="188"/>
      <c r="O102" s="10" t="s">
        <v>288</v>
      </c>
      <c r="P102" s="187">
        <v>51090</v>
      </c>
      <c r="Q102" s="187"/>
      <c r="R102" s="21"/>
    </row>
    <row r="103" spans="1:18" ht="15.75" x14ac:dyDescent="0.25">
      <c r="A103" s="35"/>
      <c r="B103" s="16" t="s">
        <v>593</v>
      </c>
      <c r="C103" s="17"/>
      <c r="D103" s="30" t="s">
        <v>615</v>
      </c>
      <c r="E103" s="30"/>
      <c r="F103" s="41" t="s">
        <v>288</v>
      </c>
      <c r="G103" s="135" t="s">
        <v>217</v>
      </c>
      <c r="H103" s="135"/>
      <c r="I103" s="17"/>
      <c r="J103" s="135" t="s">
        <v>217</v>
      </c>
      <c r="K103" s="135"/>
      <c r="L103" s="17"/>
      <c r="M103" s="179">
        <v>11892</v>
      </c>
      <c r="N103" s="179"/>
      <c r="O103" s="17"/>
      <c r="P103" s="135" t="s">
        <v>217</v>
      </c>
      <c r="Q103" s="135"/>
      <c r="R103" s="17"/>
    </row>
    <row r="104" spans="1:18" ht="26.25" thickBot="1" x14ac:dyDescent="0.3">
      <c r="A104" s="35"/>
      <c r="B104" s="20" t="s">
        <v>97</v>
      </c>
      <c r="C104" s="21"/>
      <c r="D104" s="184" t="s">
        <v>217</v>
      </c>
      <c r="E104" s="184"/>
      <c r="F104" s="21"/>
      <c r="G104" s="184" t="s">
        <v>217</v>
      </c>
      <c r="H104" s="184"/>
      <c r="I104" s="21"/>
      <c r="J104" s="180">
        <v>6396</v>
      </c>
      <c r="K104" s="180"/>
      <c r="L104" s="21"/>
      <c r="M104" s="184" t="s">
        <v>217</v>
      </c>
      <c r="N104" s="184"/>
      <c r="O104" s="21"/>
      <c r="P104" s="180">
        <v>6396</v>
      </c>
      <c r="Q104" s="180"/>
      <c r="R104" s="21"/>
    </row>
    <row r="105" spans="1:18" ht="26.25" thickBot="1" x14ac:dyDescent="0.3">
      <c r="A105" s="35"/>
      <c r="B105" s="16" t="s">
        <v>595</v>
      </c>
      <c r="C105" s="17"/>
      <c r="D105" s="25" t="s">
        <v>150</v>
      </c>
      <c r="E105" s="186">
        <v>57486</v>
      </c>
      <c r="F105" s="17"/>
      <c r="G105" s="25" t="s">
        <v>150</v>
      </c>
      <c r="H105" s="186">
        <v>27738</v>
      </c>
      <c r="I105" s="17"/>
      <c r="J105" s="25" t="s">
        <v>150</v>
      </c>
      <c r="K105" s="26" t="s">
        <v>616</v>
      </c>
      <c r="L105" s="41" t="s">
        <v>288</v>
      </c>
      <c r="M105" s="25" t="s">
        <v>150</v>
      </c>
      <c r="N105" s="26" t="s">
        <v>617</v>
      </c>
      <c r="O105" s="41" t="s">
        <v>288</v>
      </c>
      <c r="P105" s="25" t="s">
        <v>150</v>
      </c>
      <c r="Q105" s="186">
        <v>57486</v>
      </c>
      <c r="R105" s="17"/>
    </row>
    <row r="106" spans="1:18" ht="15.75" thickTop="1" x14ac:dyDescent="0.25">
      <c r="A106" s="35"/>
      <c r="B106" s="39"/>
      <c r="C106" s="39"/>
      <c r="D106" s="39"/>
      <c r="E106" s="39"/>
      <c r="F106" s="39"/>
      <c r="G106" s="39"/>
      <c r="H106" s="39"/>
      <c r="I106" s="39"/>
      <c r="J106" s="39"/>
      <c r="K106" s="39"/>
      <c r="L106" s="39"/>
      <c r="M106" s="39"/>
      <c r="N106" s="39"/>
      <c r="O106" s="39"/>
      <c r="P106" s="39"/>
      <c r="Q106" s="39"/>
      <c r="R106" s="39"/>
    </row>
    <row r="107" spans="1:18" ht="15.75" x14ac:dyDescent="0.25">
      <c r="A107" s="35"/>
      <c r="B107" s="13" t="s">
        <v>618</v>
      </c>
      <c r="C107" s="14"/>
      <c r="D107" s="60"/>
      <c r="E107" s="60"/>
      <c r="F107" s="14"/>
      <c r="G107" s="60"/>
      <c r="H107" s="60"/>
      <c r="I107" s="14"/>
      <c r="J107" s="27" t="s">
        <v>519</v>
      </c>
      <c r="K107" s="27"/>
      <c r="L107" s="14"/>
      <c r="M107" s="27" t="s">
        <v>520</v>
      </c>
      <c r="N107" s="27"/>
      <c r="O107" s="14"/>
      <c r="P107" s="27" t="s">
        <v>280</v>
      </c>
      <c r="Q107" s="27"/>
      <c r="R107" s="14"/>
    </row>
    <row r="108" spans="1:18" ht="16.5" thickBot="1" x14ac:dyDescent="0.3">
      <c r="A108" s="35"/>
      <c r="B108" s="96" t="s">
        <v>401</v>
      </c>
      <c r="C108" s="14"/>
      <c r="D108" s="28" t="s">
        <v>522</v>
      </c>
      <c r="E108" s="28"/>
      <c r="F108" s="14"/>
      <c r="G108" s="28" t="s">
        <v>523</v>
      </c>
      <c r="H108" s="28"/>
      <c r="I108" s="14"/>
      <c r="J108" s="28" t="s">
        <v>524</v>
      </c>
      <c r="K108" s="28"/>
      <c r="L108" s="14"/>
      <c r="M108" s="28" t="s">
        <v>525</v>
      </c>
      <c r="N108" s="28"/>
      <c r="O108" s="14"/>
      <c r="P108" s="28" t="s">
        <v>422</v>
      </c>
      <c r="Q108" s="28"/>
      <c r="R108" s="14"/>
    </row>
    <row r="109" spans="1:18" ht="15.75" x14ac:dyDescent="0.25">
      <c r="A109" s="35"/>
      <c r="B109" s="97" t="s">
        <v>80</v>
      </c>
      <c r="C109" s="17"/>
      <c r="D109" s="18" t="s">
        <v>150</v>
      </c>
      <c r="E109" s="172">
        <v>2915339</v>
      </c>
      <c r="F109" s="17"/>
      <c r="G109" s="18" t="s">
        <v>150</v>
      </c>
      <c r="H109" s="172">
        <v>7035579</v>
      </c>
      <c r="I109" s="17"/>
      <c r="J109" s="18" t="s">
        <v>150</v>
      </c>
      <c r="K109" s="172">
        <v>377639</v>
      </c>
      <c r="L109" s="17"/>
      <c r="M109" s="18" t="s">
        <v>150</v>
      </c>
      <c r="N109" s="19" t="s">
        <v>619</v>
      </c>
      <c r="O109" s="41" t="s">
        <v>288</v>
      </c>
      <c r="P109" s="18" t="s">
        <v>150</v>
      </c>
      <c r="Q109" s="172">
        <v>6238859</v>
      </c>
      <c r="R109" s="17"/>
    </row>
    <row r="110" spans="1:18" ht="16.5" thickBot="1" x14ac:dyDescent="0.3">
      <c r="A110" s="35"/>
      <c r="B110" s="20" t="s">
        <v>84</v>
      </c>
      <c r="C110" s="21"/>
      <c r="D110" s="180">
        <v>2477791</v>
      </c>
      <c r="E110" s="180"/>
      <c r="F110" s="21"/>
      <c r="G110" s="180">
        <v>6668153</v>
      </c>
      <c r="H110" s="180"/>
      <c r="I110" s="21"/>
      <c r="J110" s="180">
        <v>427029</v>
      </c>
      <c r="K110" s="180"/>
      <c r="L110" s="21"/>
      <c r="M110" s="31" t="s">
        <v>620</v>
      </c>
      <c r="N110" s="31"/>
      <c r="O110" s="10" t="s">
        <v>288</v>
      </c>
      <c r="P110" s="180">
        <v>5564272</v>
      </c>
      <c r="Q110" s="180"/>
      <c r="R110" s="21"/>
    </row>
    <row r="111" spans="1:18" ht="15.75" x14ac:dyDescent="0.25">
      <c r="A111" s="35"/>
      <c r="B111" s="42" t="s">
        <v>574</v>
      </c>
      <c r="C111" s="17"/>
      <c r="D111" s="181">
        <v>437548</v>
      </c>
      <c r="E111" s="181"/>
      <c r="F111" s="17"/>
      <c r="G111" s="181">
        <v>367426</v>
      </c>
      <c r="H111" s="181"/>
      <c r="I111" s="17"/>
      <c r="J111" s="182" t="s">
        <v>621</v>
      </c>
      <c r="K111" s="182"/>
      <c r="L111" s="41" t="s">
        <v>288</v>
      </c>
      <c r="M111" s="182" t="s">
        <v>622</v>
      </c>
      <c r="N111" s="182"/>
      <c r="O111" s="41" t="s">
        <v>288</v>
      </c>
      <c r="P111" s="181">
        <v>674587</v>
      </c>
      <c r="Q111" s="181"/>
      <c r="R111" s="17"/>
    </row>
    <row r="112" spans="1:18" ht="16.5" thickBot="1" x14ac:dyDescent="0.3">
      <c r="A112" s="35"/>
      <c r="B112" s="20" t="s">
        <v>577</v>
      </c>
      <c r="C112" s="21"/>
      <c r="D112" s="180">
        <v>105185</v>
      </c>
      <c r="E112" s="180"/>
      <c r="F112" s="21"/>
      <c r="G112" s="180">
        <v>170578</v>
      </c>
      <c r="H112" s="180"/>
      <c r="I112" s="21"/>
      <c r="J112" s="180">
        <v>10415</v>
      </c>
      <c r="K112" s="180"/>
      <c r="L112" s="21"/>
      <c r="M112" s="31" t="s">
        <v>623</v>
      </c>
      <c r="N112" s="31"/>
      <c r="O112" s="10" t="s">
        <v>288</v>
      </c>
      <c r="P112" s="180">
        <v>273107</v>
      </c>
      <c r="Q112" s="180"/>
      <c r="R112" s="21"/>
    </row>
    <row r="113" spans="1:18" ht="15.75" x14ac:dyDescent="0.25">
      <c r="A113" s="35"/>
      <c r="B113" s="42" t="s">
        <v>427</v>
      </c>
      <c r="C113" s="17"/>
      <c r="D113" s="181">
        <v>332363</v>
      </c>
      <c r="E113" s="181"/>
      <c r="F113" s="17"/>
      <c r="G113" s="181">
        <v>196848</v>
      </c>
      <c r="H113" s="181"/>
      <c r="I113" s="17"/>
      <c r="J113" s="182" t="s">
        <v>624</v>
      </c>
      <c r="K113" s="182"/>
      <c r="L113" s="41" t="s">
        <v>288</v>
      </c>
      <c r="M113" s="182" t="s">
        <v>625</v>
      </c>
      <c r="N113" s="182"/>
      <c r="O113" s="41" t="s">
        <v>288</v>
      </c>
      <c r="P113" s="181">
        <v>401480</v>
      </c>
      <c r="Q113" s="181"/>
      <c r="R113" s="17"/>
    </row>
    <row r="114" spans="1:18" ht="15.75" x14ac:dyDescent="0.25">
      <c r="A114" s="35"/>
      <c r="B114" s="20" t="s">
        <v>92</v>
      </c>
      <c r="C114" s="21"/>
      <c r="D114" s="178">
        <v>57357</v>
      </c>
      <c r="E114" s="178"/>
      <c r="F114" s="21"/>
      <c r="G114" s="178">
        <v>33093</v>
      </c>
      <c r="H114" s="178"/>
      <c r="I114" s="21"/>
      <c r="J114" s="178">
        <v>5824</v>
      </c>
      <c r="K114" s="178"/>
      <c r="L114" s="21"/>
      <c r="M114" s="29" t="s">
        <v>626</v>
      </c>
      <c r="N114" s="29"/>
      <c r="O114" s="10" t="s">
        <v>288</v>
      </c>
      <c r="P114" s="178">
        <v>92523</v>
      </c>
      <c r="Q114" s="178"/>
      <c r="R114" s="21"/>
    </row>
    <row r="115" spans="1:18" ht="16.5" thickBot="1" x14ac:dyDescent="0.3">
      <c r="A115" s="35"/>
      <c r="B115" s="16" t="s">
        <v>582</v>
      </c>
      <c r="C115" s="17"/>
      <c r="D115" s="183">
        <v>20016</v>
      </c>
      <c r="E115" s="183"/>
      <c r="F115" s="17"/>
      <c r="G115" s="50">
        <v>147</v>
      </c>
      <c r="H115" s="50"/>
      <c r="I115" s="17"/>
      <c r="J115" s="50" t="s">
        <v>627</v>
      </c>
      <c r="K115" s="50"/>
      <c r="L115" s="41" t="s">
        <v>288</v>
      </c>
      <c r="M115" s="183">
        <v>3750</v>
      </c>
      <c r="N115" s="183"/>
      <c r="O115" s="17"/>
      <c r="P115" s="183">
        <v>19687</v>
      </c>
      <c r="Q115" s="183"/>
      <c r="R115" s="17"/>
    </row>
    <row r="116" spans="1:18" ht="25.5" x14ac:dyDescent="0.25">
      <c r="A116" s="35"/>
      <c r="B116" s="20" t="s">
        <v>609</v>
      </c>
      <c r="C116" s="21"/>
      <c r="D116" s="187">
        <v>254990</v>
      </c>
      <c r="E116" s="187"/>
      <c r="F116" s="21"/>
      <c r="G116" s="187">
        <v>163608</v>
      </c>
      <c r="H116" s="187"/>
      <c r="I116" s="21"/>
      <c r="J116" s="188" t="s">
        <v>628</v>
      </c>
      <c r="K116" s="188"/>
      <c r="L116" s="10" t="s">
        <v>288</v>
      </c>
      <c r="M116" s="188" t="s">
        <v>629</v>
      </c>
      <c r="N116" s="188"/>
      <c r="O116" s="10" t="s">
        <v>288</v>
      </c>
      <c r="P116" s="187">
        <v>289270</v>
      </c>
      <c r="Q116" s="187"/>
      <c r="R116" s="21"/>
    </row>
    <row r="117" spans="1:18" ht="16.5" thickBot="1" x14ac:dyDescent="0.3">
      <c r="A117" s="35"/>
      <c r="B117" s="16" t="s">
        <v>588</v>
      </c>
      <c r="C117" s="17"/>
      <c r="D117" s="183">
        <v>64480</v>
      </c>
      <c r="E117" s="183"/>
      <c r="F117" s="17"/>
      <c r="G117" s="183">
        <v>58772</v>
      </c>
      <c r="H117" s="183"/>
      <c r="I117" s="17"/>
      <c r="J117" s="50">
        <v>949</v>
      </c>
      <c r="K117" s="50"/>
      <c r="L117" s="17"/>
      <c r="M117" s="50" t="s">
        <v>630</v>
      </c>
      <c r="N117" s="50"/>
      <c r="O117" s="41" t="s">
        <v>288</v>
      </c>
      <c r="P117" s="183">
        <v>101574</v>
      </c>
      <c r="Q117" s="183"/>
      <c r="R117" s="17"/>
    </row>
    <row r="118" spans="1:18" ht="15.75" x14ac:dyDescent="0.25">
      <c r="A118" s="35"/>
      <c r="B118" s="43"/>
      <c r="C118" s="21"/>
      <c r="D118" s="187">
        <v>190510</v>
      </c>
      <c r="E118" s="187"/>
      <c r="F118" s="21"/>
      <c r="G118" s="187">
        <v>104836</v>
      </c>
      <c r="H118" s="187"/>
      <c r="I118" s="21"/>
      <c r="J118" s="188" t="s">
        <v>631</v>
      </c>
      <c r="K118" s="188"/>
      <c r="L118" s="10" t="s">
        <v>288</v>
      </c>
      <c r="M118" s="188" t="s">
        <v>632</v>
      </c>
      <c r="N118" s="188"/>
      <c r="O118" s="10" t="s">
        <v>288</v>
      </c>
      <c r="P118" s="187">
        <v>187696</v>
      </c>
      <c r="Q118" s="187"/>
      <c r="R118" s="21"/>
    </row>
    <row r="119" spans="1:18" ht="15.75" x14ac:dyDescent="0.25">
      <c r="A119" s="35"/>
      <c r="B119" s="16" t="s">
        <v>593</v>
      </c>
      <c r="C119" s="17"/>
      <c r="D119" s="179">
        <v>11545</v>
      </c>
      <c r="E119" s="179"/>
      <c r="F119" s="17"/>
      <c r="G119" s="135" t="s">
        <v>217</v>
      </c>
      <c r="H119" s="135"/>
      <c r="I119" s="17"/>
      <c r="J119" s="135" t="s">
        <v>217</v>
      </c>
      <c r="K119" s="135"/>
      <c r="L119" s="17"/>
      <c r="M119" s="30" t="s">
        <v>633</v>
      </c>
      <c r="N119" s="30"/>
      <c r="O119" s="41" t="s">
        <v>288</v>
      </c>
      <c r="P119" s="135" t="s">
        <v>217</v>
      </c>
      <c r="Q119" s="135"/>
      <c r="R119" s="17"/>
    </row>
    <row r="120" spans="1:18" ht="26.25" thickBot="1" x14ac:dyDescent="0.3">
      <c r="A120" s="35"/>
      <c r="B120" s="20" t="s">
        <v>97</v>
      </c>
      <c r="C120" s="21"/>
      <c r="D120" s="184" t="s">
        <v>217</v>
      </c>
      <c r="E120" s="184"/>
      <c r="F120" s="21"/>
      <c r="G120" s="184" t="s">
        <v>217</v>
      </c>
      <c r="H120" s="184"/>
      <c r="I120" s="21"/>
      <c r="J120" s="180">
        <v>14359</v>
      </c>
      <c r="K120" s="180"/>
      <c r="L120" s="21"/>
      <c r="M120" s="184" t="s">
        <v>217</v>
      </c>
      <c r="N120" s="184"/>
      <c r="O120" s="21"/>
      <c r="P120" s="180">
        <v>14359</v>
      </c>
      <c r="Q120" s="180"/>
      <c r="R120" s="21"/>
    </row>
    <row r="121" spans="1:18" ht="26.25" thickBot="1" x14ac:dyDescent="0.3">
      <c r="A121" s="35"/>
      <c r="B121" s="16" t="s">
        <v>595</v>
      </c>
      <c r="C121" s="17"/>
      <c r="D121" s="25" t="s">
        <v>150</v>
      </c>
      <c r="E121" s="186">
        <v>202055</v>
      </c>
      <c r="F121" s="17"/>
      <c r="G121" s="25" t="s">
        <v>150</v>
      </c>
      <c r="H121" s="186">
        <v>104836</v>
      </c>
      <c r="I121" s="17"/>
      <c r="J121" s="25" t="s">
        <v>150</v>
      </c>
      <c r="K121" s="26" t="s">
        <v>634</v>
      </c>
      <c r="L121" s="41" t="s">
        <v>288</v>
      </c>
      <c r="M121" s="25" t="s">
        <v>150</v>
      </c>
      <c r="N121" s="26" t="s">
        <v>635</v>
      </c>
      <c r="O121" s="41" t="s">
        <v>288</v>
      </c>
      <c r="P121" s="25" t="s">
        <v>150</v>
      </c>
      <c r="Q121" s="186">
        <v>202055</v>
      </c>
      <c r="R121" s="17"/>
    </row>
    <row r="122" spans="1:18" ht="15.75" thickTop="1" x14ac:dyDescent="0.25">
      <c r="A122" s="35"/>
      <c r="B122" s="36"/>
      <c r="C122" s="36"/>
      <c r="D122" s="36"/>
      <c r="E122" s="36"/>
      <c r="F122" s="36"/>
      <c r="G122" s="36"/>
      <c r="H122" s="36"/>
      <c r="I122" s="36"/>
      <c r="J122" s="36"/>
      <c r="K122" s="36"/>
      <c r="L122" s="36"/>
      <c r="M122" s="36"/>
      <c r="N122" s="36"/>
      <c r="O122" s="36"/>
      <c r="P122" s="36"/>
      <c r="Q122" s="36"/>
      <c r="R122" s="36"/>
    </row>
    <row r="123" spans="1:18" ht="15.75" x14ac:dyDescent="0.25">
      <c r="A123" s="35"/>
      <c r="B123" s="13" t="s">
        <v>618</v>
      </c>
      <c r="C123" s="14"/>
      <c r="D123" s="60"/>
      <c r="E123" s="60"/>
      <c r="F123" s="14"/>
      <c r="G123" s="60"/>
      <c r="H123" s="60"/>
      <c r="I123" s="14"/>
      <c r="J123" s="27" t="s">
        <v>519</v>
      </c>
      <c r="K123" s="27"/>
      <c r="L123" s="14"/>
      <c r="M123" s="27" t="s">
        <v>520</v>
      </c>
      <c r="N123" s="27"/>
      <c r="O123" s="14"/>
      <c r="P123" s="27" t="s">
        <v>280</v>
      </c>
      <c r="Q123" s="27"/>
      <c r="R123" s="14"/>
    </row>
    <row r="124" spans="1:18" ht="16.5" thickBot="1" x14ac:dyDescent="0.3">
      <c r="A124" s="35"/>
      <c r="B124" s="96" t="s">
        <v>464</v>
      </c>
      <c r="C124" s="14"/>
      <c r="D124" s="28" t="s">
        <v>522</v>
      </c>
      <c r="E124" s="28"/>
      <c r="F124" s="14"/>
      <c r="G124" s="28" t="s">
        <v>523</v>
      </c>
      <c r="H124" s="28"/>
      <c r="I124" s="14"/>
      <c r="J124" s="28" t="s">
        <v>524</v>
      </c>
      <c r="K124" s="28"/>
      <c r="L124" s="14"/>
      <c r="M124" s="28" t="s">
        <v>525</v>
      </c>
      <c r="N124" s="28"/>
      <c r="O124" s="14"/>
      <c r="P124" s="28" t="s">
        <v>422</v>
      </c>
      <c r="Q124" s="28"/>
      <c r="R124" s="14"/>
    </row>
    <row r="125" spans="1:18" ht="15.75" x14ac:dyDescent="0.25">
      <c r="A125" s="35"/>
      <c r="B125" s="97" t="s">
        <v>80</v>
      </c>
      <c r="C125" s="17"/>
      <c r="D125" s="18" t="s">
        <v>150</v>
      </c>
      <c r="E125" s="172">
        <v>2566286</v>
      </c>
      <c r="F125" s="17"/>
      <c r="G125" s="18" t="s">
        <v>150</v>
      </c>
      <c r="H125" s="172">
        <v>6150327</v>
      </c>
      <c r="I125" s="17"/>
      <c r="J125" s="18" t="s">
        <v>150</v>
      </c>
      <c r="K125" s="172">
        <v>245607</v>
      </c>
      <c r="L125" s="17"/>
      <c r="M125" s="18" t="s">
        <v>150</v>
      </c>
      <c r="N125" s="19" t="s">
        <v>636</v>
      </c>
      <c r="O125" s="41" t="s">
        <v>288</v>
      </c>
      <c r="P125" s="18" t="s">
        <v>150</v>
      </c>
      <c r="Q125" s="172">
        <v>5508774</v>
      </c>
      <c r="R125" s="17"/>
    </row>
    <row r="126" spans="1:18" ht="16.5" thickBot="1" x14ac:dyDescent="0.3">
      <c r="A126" s="35"/>
      <c r="B126" s="20" t="s">
        <v>84</v>
      </c>
      <c r="C126" s="21"/>
      <c r="D126" s="180">
        <v>2220737</v>
      </c>
      <c r="E126" s="180"/>
      <c r="F126" s="21"/>
      <c r="G126" s="180">
        <v>5840025</v>
      </c>
      <c r="H126" s="180"/>
      <c r="I126" s="21"/>
      <c r="J126" s="180">
        <v>318163</v>
      </c>
      <c r="K126" s="180"/>
      <c r="L126" s="21"/>
      <c r="M126" s="31" t="s">
        <v>637</v>
      </c>
      <c r="N126" s="31"/>
      <c r="O126" s="10" t="s">
        <v>288</v>
      </c>
      <c r="P126" s="180">
        <v>4987626</v>
      </c>
      <c r="Q126" s="180"/>
      <c r="R126" s="21"/>
    </row>
    <row r="127" spans="1:18" ht="15.75" x14ac:dyDescent="0.25">
      <c r="A127" s="35"/>
      <c r="B127" s="42" t="s">
        <v>574</v>
      </c>
      <c r="C127" s="17"/>
      <c r="D127" s="181">
        <v>345549</v>
      </c>
      <c r="E127" s="181"/>
      <c r="F127" s="17"/>
      <c r="G127" s="181">
        <v>310302</v>
      </c>
      <c r="H127" s="181"/>
      <c r="I127" s="17"/>
      <c r="J127" s="182" t="s">
        <v>638</v>
      </c>
      <c r="K127" s="182"/>
      <c r="L127" s="41" t="s">
        <v>288</v>
      </c>
      <c r="M127" s="182" t="s">
        <v>639</v>
      </c>
      <c r="N127" s="182"/>
      <c r="O127" s="41" t="s">
        <v>288</v>
      </c>
      <c r="P127" s="181">
        <v>521148</v>
      </c>
      <c r="Q127" s="181"/>
      <c r="R127" s="17"/>
    </row>
    <row r="128" spans="1:18" ht="16.5" thickBot="1" x14ac:dyDescent="0.3">
      <c r="A128" s="35"/>
      <c r="B128" s="20" t="s">
        <v>577</v>
      </c>
      <c r="C128" s="21"/>
      <c r="D128" s="180">
        <v>83675</v>
      </c>
      <c r="E128" s="180"/>
      <c r="F128" s="21"/>
      <c r="G128" s="180">
        <v>164104</v>
      </c>
      <c r="H128" s="180"/>
      <c r="I128" s="21"/>
      <c r="J128" s="180">
        <v>7433</v>
      </c>
      <c r="K128" s="180"/>
      <c r="L128" s="21"/>
      <c r="M128" s="31" t="s">
        <v>640</v>
      </c>
      <c r="N128" s="31"/>
      <c r="O128" s="10" t="s">
        <v>288</v>
      </c>
      <c r="P128" s="180">
        <v>242445</v>
      </c>
      <c r="Q128" s="180"/>
      <c r="R128" s="21"/>
    </row>
    <row r="129" spans="1:18" ht="15.75" x14ac:dyDescent="0.25">
      <c r="A129" s="35"/>
      <c r="B129" s="42" t="s">
        <v>427</v>
      </c>
      <c r="C129" s="17"/>
      <c r="D129" s="181">
        <v>261874</v>
      </c>
      <c r="E129" s="181"/>
      <c r="F129" s="17"/>
      <c r="G129" s="181">
        <v>146198</v>
      </c>
      <c r="H129" s="181"/>
      <c r="I129" s="17"/>
      <c r="J129" s="182" t="s">
        <v>641</v>
      </c>
      <c r="K129" s="182"/>
      <c r="L129" s="41" t="s">
        <v>288</v>
      </c>
      <c r="M129" s="182" t="s">
        <v>642</v>
      </c>
      <c r="N129" s="182"/>
      <c r="O129" s="41" t="s">
        <v>288</v>
      </c>
      <c r="P129" s="181">
        <v>278703</v>
      </c>
      <c r="Q129" s="181"/>
      <c r="R129" s="17"/>
    </row>
    <row r="130" spans="1:18" ht="15.75" x14ac:dyDescent="0.25">
      <c r="A130" s="35"/>
      <c r="B130" s="20" t="s">
        <v>92</v>
      </c>
      <c r="C130" s="21"/>
      <c r="D130" s="178">
        <v>61927</v>
      </c>
      <c r="E130" s="178"/>
      <c r="F130" s="21"/>
      <c r="G130" s="178">
        <v>33351</v>
      </c>
      <c r="H130" s="178"/>
      <c r="I130" s="21"/>
      <c r="J130" s="178">
        <v>5405</v>
      </c>
      <c r="K130" s="178"/>
      <c r="L130" s="21"/>
      <c r="M130" s="29" t="s">
        <v>643</v>
      </c>
      <c r="N130" s="29"/>
      <c r="O130" s="10" t="s">
        <v>288</v>
      </c>
      <c r="P130" s="178">
        <v>97064</v>
      </c>
      <c r="Q130" s="178"/>
      <c r="R130" s="21"/>
    </row>
    <row r="131" spans="1:18" ht="16.5" thickBot="1" x14ac:dyDescent="0.3">
      <c r="A131" s="35"/>
      <c r="B131" s="16" t="s">
        <v>582</v>
      </c>
      <c r="C131" s="17"/>
      <c r="D131" s="50" t="s">
        <v>644</v>
      </c>
      <c r="E131" s="50"/>
      <c r="F131" s="41" t="s">
        <v>288</v>
      </c>
      <c r="G131" s="50">
        <v>645</v>
      </c>
      <c r="H131" s="50"/>
      <c r="I131" s="17"/>
      <c r="J131" s="50" t="s">
        <v>645</v>
      </c>
      <c r="K131" s="50"/>
      <c r="L131" s="41" t="s">
        <v>288</v>
      </c>
      <c r="M131" s="183">
        <v>3620</v>
      </c>
      <c r="N131" s="183"/>
      <c r="O131" s="17"/>
      <c r="P131" s="50" t="s">
        <v>646</v>
      </c>
      <c r="Q131" s="50"/>
      <c r="R131" s="41" t="s">
        <v>288</v>
      </c>
    </row>
    <row r="132" spans="1:18" ht="25.5" x14ac:dyDescent="0.25">
      <c r="A132" s="35"/>
      <c r="B132" s="20" t="s">
        <v>609</v>
      </c>
      <c r="C132" s="21"/>
      <c r="D132" s="187">
        <v>204723</v>
      </c>
      <c r="E132" s="187"/>
      <c r="F132" s="21"/>
      <c r="G132" s="187">
        <v>112202</v>
      </c>
      <c r="H132" s="187"/>
      <c r="I132" s="21"/>
      <c r="J132" s="188" t="s">
        <v>647</v>
      </c>
      <c r="K132" s="188"/>
      <c r="L132" s="10" t="s">
        <v>288</v>
      </c>
      <c r="M132" s="188" t="s">
        <v>648</v>
      </c>
      <c r="N132" s="188"/>
      <c r="O132" s="10" t="s">
        <v>288</v>
      </c>
      <c r="P132" s="187">
        <v>185783</v>
      </c>
      <c r="Q132" s="187"/>
      <c r="R132" s="21"/>
    </row>
    <row r="133" spans="1:18" ht="16.5" thickBot="1" x14ac:dyDescent="0.3">
      <c r="A133" s="35"/>
      <c r="B133" s="16" t="s">
        <v>588</v>
      </c>
      <c r="C133" s="17"/>
      <c r="D133" s="183">
        <v>41945</v>
      </c>
      <c r="E133" s="183"/>
      <c r="F133" s="17"/>
      <c r="G133" s="183">
        <v>41712</v>
      </c>
      <c r="H133" s="183"/>
      <c r="I133" s="17"/>
      <c r="J133" s="183">
        <v>4085</v>
      </c>
      <c r="K133" s="183"/>
      <c r="L133" s="17"/>
      <c r="M133" s="50" t="s">
        <v>649</v>
      </c>
      <c r="N133" s="50"/>
      <c r="O133" s="41" t="s">
        <v>288</v>
      </c>
      <c r="P133" s="183">
        <v>70168</v>
      </c>
      <c r="Q133" s="183"/>
      <c r="R133" s="17"/>
    </row>
    <row r="134" spans="1:18" ht="15.75" x14ac:dyDescent="0.25">
      <c r="A134" s="35"/>
      <c r="B134" s="43"/>
      <c r="C134" s="21"/>
      <c r="D134" s="187">
        <v>162778</v>
      </c>
      <c r="E134" s="187"/>
      <c r="F134" s="21"/>
      <c r="G134" s="187">
        <v>70490</v>
      </c>
      <c r="H134" s="187"/>
      <c r="I134" s="21"/>
      <c r="J134" s="188" t="s">
        <v>650</v>
      </c>
      <c r="K134" s="188"/>
      <c r="L134" s="10" t="s">
        <v>288</v>
      </c>
      <c r="M134" s="188" t="s">
        <v>651</v>
      </c>
      <c r="N134" s="188"/>
      <c r="O134" s="10" t="s">
        <v>288</v>
      </c>
      <c r="P134" s="187">
        <v>115615</v>
      </c>
      <c r="Q134" s="187"/>
      <c r="R134" s="21"/>
    </row>
    <row r="135" spans="1:18" ht="15.75" x14ac:dyDescent="0.25">
      <c r="A135" s="35"/>
      <c r="B135" s="16" t="s">
        <v>593</v>
      </c>
      <c r="C135" s="17"/>
      <c r="D135" s="30" t="s">
        <v>652</v>
      </c>
      <c r="E135" s="30"/>
      <c r="F135" s="41" t="s">
        <v>288</v>
      </c>
      <c r="G135" s="135" t="s">
        <v>217</v>
      </c>
      <c r="H135" s="135"/>
      <c r="I135" s="17"/>
      <c r="J135" s="135" t="s">
        <v>217</v>
      </c>
      <c r="K135" s="135"/>
      <c r="L135" s="17"/>
      <c r="M135" s="179">
        <v>28119</v>
      </c>
      <c r="N135" s="179"/>
      <c r="O135" s="17"/>
      <c r="P135" s="135" t="s">
        <v>217</v>
      </c>
      <c r="Q135" s="135"/>
      <c r="R135" s="17"/>
    </row>
    <row r="136" spans="1:18" ht="26.25" thickBot="1" x14ac:dyDescent="0.3">
      <c r="A136" s="35"/>
      <c r="B136" s="20" t="s">
        <v>97</v>
      </c>
      <c r="C136" s="21"/>
      <c r="D136" s="184" t="s">
        <v>217</v>
      </c>
      <c r="E136" s="184"/>
      <c r="F136" s="21"/>
      <c r="G136" s="184" t="s">
        <v>217</v>
      </c>
      <c r="H136" s="184"/>
      <c r="I136" s="21"/>
      <c r="J136" s="180">
        <v>19044</v>
      </c>
      <c r="K136" s="180"/>
      <c r="L136" s="21"/>
      <c r="M136" s="184" t="s">
        <v>217</v>
      </c>
      <c r="N136" s="184"/>
      <c r="O136" s="21"/>
      <c r="P136" s="180">
        <v>19044</v>
      </c>
      <c r="Q136" s="180"/>
      <c r="R136" s="21"/>
    </row>
    <row r="137" spans="1:18" ht="26.25" thickBot="1" x14ac:dyDescent="0.3">
      <c r="A137" s="35"/>
      <c r="B137" s="16" t="s">
        <v>595</v>
      </c>
      <c r="C137" s="17"/>
      <c r="D137" s="25" t="s">
        <v>150</v>
      </c>
      <c r="E137" s="186">
        <v>134659</v>
      </c>
      <c r="F137" s="17"/>
      <c r="G137" s="25" t="s">
        <v>150</v>
      </c>
      <c r="H137" s="186">
        <v>70490</v>
      </c>
      <c r="I137" s="17"/>
      <c r="J137" s="25" t="s">
        <v>150</v>
      </c>
      <c r="K137" s="26" t="s">
        <v>653</v>
      </c>
      <c r="L137" s="41" t="s">
        <v>288</v>
      </c>
      <c r="M137" s="25" t="s">
        <v>150</v>
      </c>
      <c r="N137" s="26" t="s">
        <v>654</v>
      </c>
      <c r="O137" s="41" t="s">
        <v>288</v>
      </c>
      <c r="P137" s="25" t="s">
        <v>150</v>
      </c>
      <c r="Q137" s="186">
        <v>134659</v>
      </c>
      <c r="R137" s="17"/>
    </row>
    <row r="138" spans="1:18" ht="15.75" thickTop="1" x14ac:dyDescent="0.25">
      <c r="A138" s="35"/>
      <c r="B138" s="36"/>
      <c r="C138" s="36"/>
      <c r="D138" s="36"/>
      <c r="E138" s="36"/>
      <c r="F138" s="36"/>
      <c r="G138" s="36"/>
      <c r="H138" s="36"/>
      <c r="I138" s="36"/>
      <c r="J138" s="36"/>
      <c r="K138" s="36"/>
      <c r="L138" s="36"/>
      <c r="M138" s="36"/>
      <c r="N138" s="36"/>
      <c r="O138" s="36"/>
      <c r="P138" s="36"/>
      <c r="Q138" s="36"/>
      <c r="R138" s="36"/>
    </row>
    <row r="139" spans="1:18" x14ac:dyDescent="0.25">
      <c r="A139" s="35"/>
      <c r="B139" s="36"/>
      <c r="C139" s="36"/>
      <c r="D139" s="36"/>
      <c r="E139" s="36"/>
      <c r="F139" s="36"/>
      <c r="G139" s="36"/>
      <c r="H139" s="36"/>
      <c r="I139" s="36"/>
      <c r="J139" s="36"/>
      <c r="K139" s="36"/>
      <c r="L139" s="36"/>
      <c r="M139" s="36"/>
      <c r="N139" s="36"/>
      <c r="O139" s="36"/>
      <c r="P139" s="36"/>
      <c r="Q139" s="36"/>
      <c r="R139" s="36"/>
    </row>
    <row r="140" spans="1:18" x14ac:dyDescent="0.25">
      <c r="A140" s="35"/>
      <c r="B140" s="38"/>
      <c r="C140" s="38"/>
      <c r="D140" s="38"/>
      <c r="E140" s="38"/>
      <c r="F140" s="38"/>
      <c r="G140" s="38"/>
      <c r="H140" s="38"/>
      <c r="I140" s="38"/>
      <c r="J140" s="38"/>
      <c r="K140" s="38"/>
      <c r="L140" s="38"/>
      <c r="M140" s="38"/>
      <c r="N140" s="38"/>
      <c r="O140" s="38"/>
      <c r="P140" s="38"/>
      <c r="Q140" s="38"/>
      <c r="R140" s="38"/>
    </row>
    <row r="141" spans="1:18" x14ac:dyDescent="0.25">
      <c r="A141" s="35"/>
      <c r="B141" s="38"/>
      <c r="C141" s="38"/>
      <c r="D141" s="38"/>
      <c r="E141" s="38"/>
      <c r="F141" s="38"/>
      <c r="G141" s="38"/>
      <c r="H141" s="38"/>
      <c r="I141" s="38"/>
      <c r="J141" s="38"/>
      <c r="K141" s="38"/>
      <c r="L141" s="38"/>
      <c r="M141" s="38"/>
      <c r="N141" s="38"/>
      <c r="O141" s="38"/>
      <c r="P141" s="38"/>
      <c r="Q141" s="38"/>
      <c r="R141" s="38"/>
    </row>
    <row r="142" spans="1:18" x14ac:dyDescent="0.25">
      <c r="A142" s="35"/>
      <c r="B142" s="40"/>
      <c r="C142" s="40"/>
      <c r="D142" s="40"/>
      <c r="E142" s="40"/>
      <c r="F142" s="40"/>
      <c r="G142" s="40"/>
      <c r="H142" s="40"/>
      <c r="I142" s="40"/>
      <c r="J142" s="40"/>
      <c r="K142" s="40"/>
      <c r="L142" s="40"/>
      <c r="M142" s="40"/>
      <c r="N142" s="40"/>
      <c r="O142" s="40"/>
      <c r="P142" s="40"/>
      <c r="Q142" s="40"/>
      <c r="R142" s="40"/>
    </row>
    <row r="143" spans="1:18" ht="15" customHeight="1" x14ac:dyDescent="0.25">
      <c r="A143" s="35" t="s">
        <v>713</v>
      </c>
      <c r="B143" s="34" t="s">
        <v>4</v>
      </c>
      <c r="C143" s="34"/>
      <c r="D143" s="34"/>
      <c r="E143" s="34"/>
      <c r="F143" s="34"/>
      <c r="G143" s="34"/>
      <c r="H143" s="34"/>
      <c r="I143" s="34"/>
      <c r="J143" s="34"/>
      <c r="K143" s="34"/>
      <c r="L143" s="34"/>
      <c r="M143" s="34"/>
      <c r="N143" s="34"/>
      <c r="O143" s="34"/>
      <c r="P143" s="34"/>
      <c r="Q143" s="34"/>
      <c r="R143" s="34"/>
    </row>
    <row r="144" spans="1:18" x14ac:dyDescent="0.25">
      <c r="A144" s="35"/>
      <c r="B144" s="36"/>
      <c r="C144" s="36"/>
      <c r="D144" s="36"/>
      <c r="E144" s="36"/>
      <c r="F144" s="36"/>
      <c r="G144" s="36"/>
      <c r="H144" s="36"/>
      <c r="I144" s="36"/>
      <c r="J144" s="36"/>
      <c r="K144" s="36"/>
      <c r="L144" s="36"/>
      <c r="M144" s="36"/>
      <c r="N144" s="36"/>
      <c r="O144" s="36"/>
      <c r="P144" s="36"/>
      <c r="Q144" s="36"/>
      <c r="R144" s="36"/>
    </row>
    <row r="145" spans="1:18" x14ac:dyDescent="0.25">
      <c r="A145" s="35"/>
      <c r="B145" s="36"/>
      <c r="C145" s="36"/>
      <c r="D145" s="36"/>
      <c r="E145" s="36"/>
      <c r="F145" s="36"/>
      <c r="G145" s="36"/>
      <c r="H145" s="36"/>
      <c r="I145" s="36"/>
      <c r="J145" s="36"/>
      <c r="K145" s="36"/>
      <c r="L145" s="36"/>
      <c r="M145" s="36"/>
      <c r="N145" s="36"/>
      <c r="O145" s="36"/>
      <c r="P145" s="36"/>
      <c r="Q145" s="36"/>
      <c r="R145" s="36"/>
    </row>
    <row r="146" spans="1:18" x14ac:dyDescent="0.25">
      <c r="A146" s="35"/>
      <c r="B146" s="38" t="s">
        <v>655</v>
      </c>
      <c r="C146" s="38"/>
      <c r="D146" s="38"/>
      <c r="E146" s="38"/>
      <c r="F146" s="38"/>
      <c r="G146" s="38"/>
      <c r="H146" s="38"/>
      <c r="I146" s="38"/>
      <c r="J146" s="38"/>
      <c r="K146" s="38"/>
      <c r="L146" s="38"/>
      <c r="M146" s="38"/>
      <c r="N146" s="38"/>
      <c r="O146" s="38"/>
      <c r="P146" s="38"/>
      <c r="Q146" s="38"/>
      <c r="R146" s="38"/>
    </row>
    <row r="147" spans="1:18" x14ac:dyDescent="0.25">
      <c r="A147" s="35"/>
      <c r="B147" s="36"/>
      <c r="C147" s="36"/>
      <c r="D147" s="36"/>
      <c r="E147" s="36"/>
      <c r="F147" s="36"/>
      <c r="G147" s="36"/>
      <c r="H147" s="36"/>
      <c r="I147" s="36"/>
      <c r="J147" s="36"/>
      <c r="K147" s="36"/>
      <c r="L147" s="36"/>
      <c r="M147" s="36"/>
      <c r="N147" s="36"/>
      <c r="O147" s="36"/>
      <c r="P147" s="36"/>
      <c r="Q147" s="36"/>
      <c r="R147" s="36"/>
    </row>
    <row r="148" spans="1:18" ht="15.75" x14ac:dyDescent="0.25">
      <c r="A148" s="35"/>
      <c r="B148" s="13" t="s">
        <v>618</v>
      </c>
      <c r="C148" s="14"/>
      <c r="D148" s="60"/>
      <c r="E148" s="60"/>
      <c r="F148" s="14"/>
      <c r="G148" s="60"/>
      <c r="H148" s="60"/>
      <c r="I148" s="14"/>
      <c r="J148" s="27" t="s">
        <v>519</v>
      </c>
      <c r="K148" s="27"/>
      <c r="L148" s="14"/>
      <c r="M148" s="27" t="s">
        <v>520</v>
      </c>
      <c r="N148" s="27"/>
      <c r="O148" s="14"/>
      <c r="P148" s="27" t="s">
        <v>280</v>
      </c>
      <c r="Q148" s="27"/>
      <c r="R148" s="14"/>
    </row>
    <row r="149" spans="1:18" ht="16.5" thickBot="1" x14ac:dyDescent="0.3">
      <c r="A149" s="35"/>
      <c r="B149" s="96" t="s">
        <v>401</v>
      </c>
      <c r="C149" s="14"/>
      <c r="D149" s="28" t="s">
        <v>522</v>
      </c>
      <c r="E149" s="28"/>
      <c r="F149" s="14"/>
      <c r="G149" s="28" t="s">
        <v>523</v>
      </c>
      <c r="H149" s="28"/>
      <c r="I149" s="14"/>
      <c r="J149" s="28" t="s">
        <v>524</v>
      </c>
      <c r="K149" s="28"/>
      <c r="L149" s="14"/>
      <c r="M149" s="28" t="s">
        <v>525</v>
      </c>
      <c r="N149" s="28"/>
      <c r="O149" s="14"/>
      <c r="P149" s="28" t="s">
        <v>422</v>
      </c>
      <c r="Q149" s="28"/>
      <c r="R149" s="14"/>
    </row>
    <row r="150" spans="1:18" ht="15.75" x14ac:dyDescent="0.25">
      <c r="A150" s="35"/>
      <c r="B150" s="169"/>
      <c r="C150" s="21"/>
      <c r="D150" s="49"/>
      <c r="E150" s="49"/>
      <c r="F150" s="21"/>
      <c r="G150" s="49"/>
      <c r="H150" s="49"/>
      <c r="I150" s="21"/>
      <c r="J150" s="49"/>
      <c r="K150" s="49"/>
      <c r="L150" s="21"/>
      <c r="M150" s="49"/>
      <c r="N150" s="49"/>
      <c r="O150" s="21"/>
      <c r="P150" s="49"/>
      <c r="Q150" s="49"/>
      <c r="R150" s="21"/>
    </row>
    <row r="151" spans="1:18" ht="25.5" x14ac:dyDescent="0.25">
      <c r="A151" s="35"/>
      <c r="B151" s="16" t="s">
        <v>656</v>
      </c>
      <c r="C151" s="17"/>
      <c r="D151" s="41" t="s">
        <v>150</v>
      </c>
      <c r="E151" s="175">
        <v>258952</v>
      </c>
      <c r="F151" s="17"/>
      <c r="G151" s="41" t="s">
        <v>150</v>
      </c>
      <c r="H151" s="175">
        <v>80298</v>
      </c>
      <c r="I151" s="17"/>
      <c r="J151" s="41" t="s">
        <v>150</v>
      </c>
      <c r="K151" s="23" t="s">
        <v>657</v>
      </c>
      <c r="L151" s="41" t="s">
        <v>288</v>
      </c>
      <c r="M151" s="41" t="s">
        <v>150</v>
      </c>
      <c r="N151" s="23" t="s">
        <v>658</v>
      </c>
      <c r="O151" s="41" t="s">
        <v>288</v>
      </c>
      <c r="P151" s="41" t="s">
        <v>150</v>
      </c>
      <c r="Q151" s="175">
        <v>297991</v>
      </c>
      <c r="R151" s="17"/>
    </row>
    <row r="152" spans="1:18" ht="25.5" x14ac:dyDescent="0.25">
      <c r="A152" s="35"/>
      <c r="B152" s="20" t="s">
        <v>659</v>
      </c>
      <c r="C152" s="21"/>
      <c r="D152" s="29" t="s">
        <v>660</v>
      </c>
      <c r="E152" s="29"/>
      <c r="F152" s="10" t="s">
        <v>288</v>
      </c>
      <c r="G152" s="178">
        <v>15023</v>
      </c>
      <c r="H152" s="178"/>
      <c r="I152" s="21"/>
      <c r="J152" s="29" t="s">
        <v>661</v>
      </c>
      <c r="K152" s="29"/>
      <c r="L152" s="10" t="s">
        <v>288</v>
      </c>
      <c r="M152" s="29" t="s">
        <v>662</v>
      </c>
      <c r="N152" s="29"/>
      <c r="O152" s="10" t="s">
        <v>288</v>
      </c>
      <c r="P152" s="29" t="s">
        <v>663</v>
      </c>
      <c r="Q152" s="29"/>
      <c r="R152" s="10" t="s">
        <v>288</v>
      </c>
    </row>
    <row r="153" spans="1:18" ht="26.25" thickBot="1" x14ac:dyDescent="0.3">
      <c r="A153" s="35"/>
      <c r="B153" s="16" t="s">
        <v>128</v>
      </c>
      <c r="C153" s="17"/>
      <c r="D153" s="183">
        <v>1188074</v>
      </c>
      <c r="E153" s="183"/>
      <c r="F153" s="17"/>
      <c r="G153" s="50" t="s">
        <v>664</v>
      </c>
      <c r="H153" s="50"/>
      <c r="I153" s="41" t="s">
        <v>288</v>
      </c>
      <c r="J153" s="183">
        <v>58814</v>
      </c>
      <c r="K153" s="183"/>
      <c r="L153" s="17"/>
      <c r="M153" s="183">
        <v>1542</v>
      </c>
      <c r="N153" s="183"/>
      <c r="O153" s="17"/>
      <c r="P153" s="183">
        <v>1162656</v>
      </c>
      <c r="Q153" s="183"/>
      <c r="R153" s="17"/>
    </row>
    <row r="154" spans="1:18" ht="15.75" x14ac:dyDescent="0.25">
      <c r="A154" s="35"/>
      <c r="B154" s="20" t="s">
        <v>665</v>
      </c>
      <c r="C154" s="21"/>
      <c r="D154" s="188" t="s">
        <v>666</v>
      </c>
      <c r="E154" s="188"/>
      <c r="F154" s="10" t="s">
        <v>288</v>
      </c>
      <c r="G154" s="187">
        <v>9547</v>
      </c>
      <c r="H154" s="187"/>
      <c r="I154" s="21"/>
      <c r="J154" s="188">
        <v>829</v>
      </c>
      <c r="K154" s="188"/>
      <c r="L154" s="21"/>
      <c r="M154" s="190" t="s">
        <v>217</v>
      </c>
      <c r="N154" s="190"/>
      <c r="O154" s="21"/>
      <c r="P154" s="188" t="s">
        <v>667</v>
      </c>
      <c r="Q154" s="188"/>
      <c r="R154" s="10" t="s">
        <v>288</v>
      </c>
    </row>
    <row r="155" spans="1:18" ht="26.25" thickBot="1" x14ac:dyDescent="0.3">
      <c r="A155" s="35"/>
      <c r="B155" s="42" t="s">
        <v>130</v>
      </c>
      <c r="C155" s="17"/>
      <c r="D155" s="183">
        <v>320866</v>
      </c>
      <c r="E155" s="183"/>
      <c r="F155" s="17"/>
      <c r="G155" s="183">
        <v>61148</v>
      </c>
      <c r="H155" s="183"/>
      <c r="I155" s="17"/>
      <c r="J155" s="183">
        <v>13142</v>
      </c>
      <c r="K155" s="183"/>
      <c r="L155" s="17"/>
      <c r="M155" s="66" t="s">
        <v>217</v>
      </c>
      <c r="N155" s="66"/>
      <c r="O155" s="17"/>
      <c r="P155" s="183">
        <v>395156</v>
      </c>
      <c r="Q155" s="183"/>
      <c r="R155" s="17"/>
    </row>
    <row r="156" spans="1:18" ht="16.5" thickBot="1" x14ac:dyDescent="0.3">
      <c r="A156" s="35"/>
      <c r="B156" s="176" t="s">
        <v>131</v>
      </c>
      <c r="C156" s="21"/>
      <c r="D156" s="57" t="s">
        <v>150</v>
      </c>
      <c r="E156" s="177">
        <v>74925</v>
      </c>
      <c r="F156" s="21"/>
      <c r="G156" s="57" t="s">
        <v>150</v>
      </c>
      <c r="H156" s="177">
        <v>70695</v>
      </c>
      <c r="I156" s="21"/>
      <c r="J156" s="57" t="s">
        <v>150</v>
      </c>
      <c r="K156" s="177">
        <v>13971</v>
      </c>
      <c r="L156" s="21"/>
      <c r="M156" s="57" t="s">
        <v>150</v>
      </c>
      <c r="N156" s="189" t="s">
        <v>668</v>
      </c>
      <c r="O156" s="21"/>
      <c r="P156" s="57" t="s">
        <v>150</v>
      </c>
      <c r="Q156" s="177">
        <v>159591</v>
      </c>
      <c r="R156" s="21"/>
    </row>
    <row r="157" spans="1:18" ht="15.75" thickTop="1" x14ac:dyDescent="0.25">
      <c r="A157" s="35"/>
      <c r="B157" s="36"/>
      <c r="C157" s="36"/>
      <c r="D157" s="36"/>
      <c r="E157" s="36"/>
      <c r="F157" s="36"/>
      <c r="G157" s="36"/>
      <c r="H157" s="36"/>
      <c r="I157" s="36"/>
      <c r="J157" s="36"/>
      <c r="K157" s="36"/>
      <c r="L157" s="36"/>
      <c r="M157" s="36"/>
      <c r="N157" s="36"/>
      <c r="O157" s="36"/>
      <c r="P157" s="36"/>
      <c r="Q157" s="36"/>
      <c r="R157" s="36"/>
    </row>
    <row r="158" spans="1:18" ht="15.75" x14ac:dyDescent="0.25">
      <c r="A158" s="35"/>
      <c r="B158" s="13" t="s">
        <v>618</v>
      </c>
      <c r="C158" s="14"/>
      <c r="D158" s="60"/>
      <c r="E158" s="60"/>
      <c r="F158" s="14"/>
      <c r="G158" s="60"/>
      <c r="H158" s="60"/>
      <c r="I158" s="14"/>
      <c r="J158" s="27" t="s">
        <v>519</v>
      </c>
      <c r="K158" s="27"/>
      <c r="L158" s="14"/>
      <c r="M158" s="27" t="s">
        <v>520</v>
      </c>
      <c r="N158" s="27"/>
      <c r="O158" s="14"/>
      <c r="P158" s="27" t="s">
        <v>280</v>
      </c>
      <c r="Q158" s="27"/>
      <c r="R158" s="14"/>
    </row>
    <row r="159" spans="1:18" ht="16.5" thickBot="1" x14ac:dyDescent="0.3">
      <c r="A159" s="35"/>
      <c r="B159" s="96" t="s">
        <v>464</v>
      </c>
      <c r="C159" s="14"/>
      <c r="D159" s="28" t="s">
        <v>522</v>
      </c>
      <c r="E159" s="28"/>
      <c r="F159" s="14"/>
      <c r="G159" s="28" t="s">
        <v>523</v>
      </c>
      <c r="H159" s="28"/>
      <c r="I159" s="14"/>
      <c r="J159" s="28" t="s">
        <v>524</v>
      </c>
      <c r="K159" s="28"/>
      <c r="L159" s="14"/>
      <c r="M159" s="28" t="s">
        <v>525</v>
      </c>
      <c r="N159" s="28"/>
      <c r="O159" s="14"/>
      <c r="P159" s="28" t="s">
        <v>422</v>
      </c>
      <c r="Q159" s="28"/>
      <c r="R159" s="14"/>
    </row>
    <row r="160" spans="1:18" ht="25.5" x14ac:dyDescent="0.25">
      <c r="A160" s="35"/>
      <c r="B160" s="97" t="s">
        <v>656</v>
      </c>
      <c r="C160" s="17"/>
      <c r="D160" s="18" t="s">
        <v>150</v>
      </c>
      <c r="E160" s="172">
        <v>126404</v>
      </c>
      <c r="F160" s="17"/>
      <c r="G160" s="18" t="s">
        <v>150</v>
      </c>
      <c r="H160" s="172">
        <v>164383</v>
      </c>
      <c r="I160" s="17"/>
      <c r="J160" s="18" t="s">
        <v>150</v>
      </c>
      <c r="K160" s="19" t="s">
        <v>669</v>
      </c>
      <c r="L160" s="41" t="s">
        <v>288</v>
      </c>
      <c r="M160" s="18" t="s">
        <v>150</v>
      </c>
      <c r="N160" s="172">
        <v>11540</v>
      </c>
      <c r="O160" s="17"/>
      <c r="P160" s="18" t="s">
        <v>150</v>
      </c>
      <c r="Q160" s="172">
        <v>245691</v>
      </c>
      <c r="R160" s="17"/>
    </row>
    <row r="161" spans="1:18" ht="15.75" x14ac:dyDescent="0.25">
      <c r="A161" s="35"/>
      <c r="B161" s="20" t="s">
        <v>120</v>
      </c>
      <c r="C161" s="21"/>
      <c r="D161" s="29" t="s">
        <v>670</v>
      </c>
      <c r="E161" s="29"/>
      <c r="F161" s="10" t="s">
        <v>288</v>
      </c>
      <c r="G161" s="29" t="s">
        <v>671</v>
      </c>
      <c r="H161" s="29"/>
      <c r="I161" s="10" t="s">
        <v>288</v>
      </c>
      <c r="J161" s="29" t="s">
        <v>672</v>
      </c>
      <c r="K161" s="29"/>
      <c r="L161" s="10" t="s">
        <v>288</v>
      </c>
      <c r="M161" s="178">
        <v>53760</v>
      </c>
      <c r="N161" s="178"/>
      <c r="O161" s="21"/>
      <c r="P161" s="29" t="s">
        <v>673</v>
      </c>
      <c r="Q161" s="29"/>
      <c r="R161" s="10" t="s">
        <v>288</v>
      </c>
    </row>
    <row r="162" spans="1:18" ht="26.25" thickBot="1" x14ac:dyDescent="0.3">
      <c r="A162" s="35"/>
      <c r="B162" s="16" t="s">
        <v>128</v>
      </c>
      <c r="C162" s="17"/>
      <c r="D162" s="50" t="s">
        <v>674</v>
      </c>
      <c r="E162" s="50"/>
      <c r="F162" s="41" t="s">
        <v>288</v>
      </c>
      <c r="G162" s="50" t="s">
        <v>675</v>
      </c>
      <c r="H162" s="50"/>
      <c r="I162" s="41" t="s">
        <v>288</v>
      </c>
      <c r="J162" s="183">
        <v>75465</v>
      </c>
      <c r="K162" s="183"/>
      <c r="L162" s="17"/>
      <c r="M162" s="50" t="s">
        <v>676</v>
      </c>
      <c r="N162" s="50"/>
      <c r="O162" s="41" t="s">
        <v>288</v>
      </c>
      <c r="P162" s="50" t="s">
        <v>677</v>
      </c>
      <c r="Q162" s="50"/>
      <c r="R162" s="41" t="s">
        <v>288</v>
      </c>
    </row>
    <row r="163" spans="1:18" ht="15.75" x14ac:dyDescent="0.25">
      <c r="A163" s="35"/>
      <c r="B163" s="20" t="s">
        <v>665</v>
      </c>
      <c r="C163" s="21"/>
      <c r="D163" s="188" t="s">
        <v>678</v>
      </c>
      <c r="E163" s="188"/>
      <c r="F163" s="10" t="s">
        <v>288</v>
      </c>
      <c r="G163" s="188" t="s">
        <v>679</v>
      </c>
      <c r="H163" s="188"/>
      <c r="I163" s="10" t="s">
        <v>288</v>
      </c>
      <c r="J163" s="188" t="s">
        <v>680</v>
      </c>
      <c r="K163" s="188"/>
      <c r="L163" s="10" t="s">
        <v>288</v>
      </c>
      <c r="M163" s="190" t="s">
        <v>217</v>
      </c>
      <c r="N163" s="190"/>
      <c r="O163" s="21"/>
      <c r="P163" s="188" t="s">
        <v>681</v>
      </c>
      <c r="Q163" s="188"/>
      <c r="R163" s="10" t="s">
        <v>288</v>
      </c>
    </row>
    <row r="164" spans="1:18" ht="26.25" thickBot="1" x14ac:dyDescent="0.3">
      <c r="A164" s="35"/>
      <c r="B164" s="42" t="s">
        <v>130</v>
      </c>
      <c r="C164" s="17"/>
      <c r="D164" s="183">
        <v>322707</v>
      </c>
      <c r="E164" s="183"/>
      <c r="F164" s="17"/>
      <c r="G164" s="183">
        <v>41675</v>
      </c>
      <c r="H164" s="183"/>
      <c r="I164" s="17"/>
      <c r="J164" s="183">
        <v>11535</v>
      </c>
      <c r="K164" s="183"/>
      <c r="L164" s="17"/>
      <c r="M164" s="66" t="s">
        <v>217</v>
      </c>
      <c r="N164" s="66"/>
      <c r="O164" s="17"/>
      <c r="P164" s="183">
        <v>375917</v>
      </c>
      <c r="Q164" s="183"/>
      <c r="R164" s="17"/>
    </row>
    <row r="165" spans="1:18" ht="16.5" thickBot="1" x14ac:dyDescent="0.3">
      <c r="A165" s="35"/>
      <c r="B165" s="176" t="s">
        <v>131</v>
      </c>
      <c r="C165" s="21"/>
      <c r="D165" s="57" t="s">
        <v>150</v>
      </c>
      <c r="E165" s="177">
        <v>322212</v>
      </c>
      <c r="F165" s="21"/>
      <c r="G165" s="57" t="s">
        <v>150</v>
      </c>
      <c r="H165" s="177">
        <v>37710</v>
      </c>
      <c r="I165" s="21"/>
      <c r="J165" s="57" t="s">
        <v>150</v>
      </c>
      <c r="K165" s="177">
        <v>10134</v>
      </c>
      <c r="L165" s="21"/>
      <c r="M165" s="57" t="s">
        <v>150</v>
      </c>
      <c r="N165" s="189" t="s">
        <v>668</v>
      </c>
      <c r="O165" s="21"/>
      <c r="P165" s="57" t="s">
        <v>150</v>
      </c>
      <c r="Q165" s="177">
        <v>370056</v>
      </c>
      <c r="R165" s="21"/>
    </row>
    <row r="166" spans="1:18" ht="15.75" thickTop="1" x14ac:dyDescent="0.25">
      <c r="A166" s="35"/>
      <c r="B166" s="36"/>
      <c r="C166" s="36"/>
      <c r="D166" s="36"/>
      <c r="E166" s="36"/>
      <c r="F166" s="36"/>
      <c r="G166" s="36"/>
      <c r="H166" s="36"/>
      <c r="I166" s="36"/>
      <c r="J166" s="36"/>
      <c r="K166" s="36"/>
      <c r="L166" s="36"/>
      <c r="M166" s="36"/>
      <c r="N166" s="36"/>
      <c r="O166" s="36"/>
      <c r="P166" s="36"/>
      <c r="Q166" s="36"/>
      <c r="R166" s="36"/>
    </row>
    <row r="167" spans="1:18" x14ac:dyDescent="0.25">
      <c r="A167" s="35"/>
      <c r="B167" s="36"/>
      <c r="C167" s="36"/>
      <c r="D167" s="36"/>
      <c r="E167" s="36"/>
      <c r="F167" s="36"/>
      <c r="G167" s="36"/>
      <c r="H167" s="36"/>
      <c r="I167" s="36"/>
      <c r="J167" s="36"/>
      <c r="K167" s="36"/>
      <c r="L167" s="36"/>
      <c r="M167" s="36"/>
      <c r="N167" s="36"/>
      <c r="O167" s="36"/>
      <c r="P167" s="36"/>
      <c r="Q167" s="36"/>
      <c r="R167" s="36"/>
    </row>
    <row r="168" spans="1:18" x14ac:dyDescent="0.25">
      <c r="A168" s="35"/>
      <c r="B168" s="40"/>
      <c r="C168" s="40"/>
      <c r="D168" s="40"/>
      <c r="E168" s="40"/>
      <c r="F168" s="40"/>
      <c r="G168" s="40"/>
      <c r="H168" s="40"/>
      <c r="I168" s="40"/>
      <c r="J168" s="40"/>
      <c r="K168" s="40"/>
      <c r="L168" s="40"/>
      <c r="M168" s="40"/>
      <c r="N168" s="40"/>
      <c r="O168" s="40"/>
      <c r="P168" s="40"/>
      <c r="Q168" s="40"/>
      <c r="R168" s="40"/>
    </row>
  </sheetData>
  <mergeCells count="620">
    <mergeCell ref="B157:R157"/>
    <mergeCell ref="B166:R166"/>
    <mergeCell ref="B167:R167"/>
    <mergeCell ref="B168:R168"/>
    <mergeCell ref="B139:R139"/>
    <mergeCell ref="B140:R140"/>
    <mergeCell ref="B141:R141"/>
    <mergeCell ref="B142:R142"/>
    <mergeCell ref="A143:A168"/>
    <mergeCell ref="B143:R143"/>
    <mergeCell ref="B144:R144"/>
    <mergeCell ref="B145:R145"/>
    <mergeCell ref="B146:R146"/>
    <mergeCell ref="B147:R147"/>
    <mergeCell ref="B70:R70"/>
    <mergeCell ref="B71:R71"/>
    <mergeCell ref="A72:A142"/>
    <mergeCell ref="B72:R72"/>
    <mergeCell ref="B73:R73"/>
    <mergeCell ref="B74:R74"/>
    <mergeCell ref="B90:R90"/>
    <mergeCell ref="B106:R106"/>
    <mergeCell ref="B122:R122"/>
    <mergeCell ref="B138:R138"/>
    <mergeCell ref="B4:R4"/>
    <mergeCell ref="B5:R5"/>
    <mergeCell ref="B6:R6"/>
    <mergeCell ref="B7:R7"/>
    <mergeCell ref="B8:R8"/>
    <mergeCell ref="B39:R39"/>
    <mergeCell ref="D164:E164"/>
    <mergeCell ref="G164:H164"/>
    <mergeCell ref="J164:K164"/>
    <mergeCell ref="M164:N164"/>
    <mergeCell ref="P164:Q164"/>
    <mergeCell ref="A1:A2"/>
    <mergeCell ref="B1:R1"/>
    <mergeCell ref="B2:R2"/>
    <mergeCell ref="B3:R3"/>
    <mergeCell ref="A4:A71"/>
    <mergeCell ref="D162:E162"/>
    <mergeCell ref="G162:H162"/>
    <mergeCell ref="J162:K162"/>
    <mergeCell ref="M162:N162"/>
    <mergeCell ref="P162:Q162"/>
    <mergeCell ref="D163:E163"/>
    <mergeCell ref="G163:H163"/>
    <mergeCell ref="J163:K163"/>
    <mergeCell ref="M163:N163"/>
    <mergeCell ref="P163:Q163"/>
    <mergeCell ref="D159:E159"/>
    <mergeCell ref="G159:H159"/>
    <mergeCell ref="J159:K159"/>
    <mergeCell ref="M159:N159"/>
    <mergeCell ref="P159:Q159"/>
    <mergeCell ref="D161:E161"/>
    <mergeCell ref="G161:H161"/>
    <mergeCell ref="J161:K161"/>
    <mergeCell ref="M161:N161"/>
    <mergeCell ref="P161:Q161"/>
    <mergeCell ref="D155:E155"/>
    <mergeCell ref="G155:H155"/>
    <mergeCell ref="J155:K155"/>
    <mergeCell ref="M155:N155"/>
    <mergeCell ref="P155:Q155"/>
    <mergeCell ref="D158:E158"/>
    <mergeCell ref="G158:H158"/>
    <mergeCell ref="J158:K158"/>
    <mergeCell ref="M158:N158"/>
    <mergeCell ref="P158:Q158"/>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4:E124"/>
    <mergeCell ref="G124:H124"/>
    <mergeCell ref="J124:K124"/>
    <mergeCell ref="M124:N124"/>
    <mergeCell ref="P124:Q124"/>
    <mergeCell ref="D126:E126"/>
    <mergeCell ref="G126:H126"/>
    <mergeCell ref="J126:K126"/>
    <mergeCell ref="M126:N126"/>
    <mergeCell ref="P126:Q126"/>
    <mergeCell ref="D120:E120"/>
    <mergeCell ref="G120:H120"/>
    <mergeCell ref="J120:K120"/>
    <mergeCell ref="M120:N120"/>
    <mergeCell ref="P120:Q120"/>
    <mergeCell ref="D123:E123"/>
    <mergeCell ref="G123:H123"/>
    <mergeCell ref="J123:K123"/>
    <mergeCell ref="M123:N123"/>
    <mergeCell ref="P123:Q123"/>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D88:E88"/>
    <mergeCell ref="G88:H88"/>
    <mergeCell ref="J88:K88"/>
    <mergeCell ref="M88:N88"/>
    <mergeCell ref="P88:Q88"/>
    <mergeCell ref="D91:E91"/>
    <mergeCell ref="G91:H91"/>
    <mergeCell ref="J91:K91"/>
    <mergeCell ref="M91:N91"/>
    <mergeCell ref="P91:Q91"/>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4</v>
      </c>
      <c r="B1" s="7" t="s">
        <v>78</v>
      </c>
      <c r="C1" s="7"/>
      <c r="D1" s="7" t="s">
        <v>1</v>
      </c>
      <c r="E1" s="7"/>
    </row>
    <row r="2" spans="1:5" x14ac:dyDescent="0.25">
      <c r="A2" s="7"/>
      <c r="B2" s="1" t="s">
        <v>2</v>
      </c>
      <c r="C2" s="1" t="s">
        <v>79</v>
      </c>
      <c r="D2" s="1" t="s">
        <v>2</v>
      </c>
      <c r="E2" s="1" t="s">
        <v>79</v>
      </c>
    </row>
    <row r="3" spans="1:5" ht="30" x14ac:dyDescent="0.25">
      <c r="A3" s="3" t="s">
        <v>135</v>
      </c>
      <c r="B3" s="4" t="s">
        <v>4</v>
      </c>
      <c r="C3" s="4" t="s">
        <v>4</v>
      </c>
      <c r="D3" s="4" t="s">
        <v>4</v>
      </c>
      <c r="E3" s="4" t="s">
        <v>4</v>
      </c>
    </row>
    <row r="4" spans="1:5" x14ac:dyDescent="0.25">
      <c r="A4" s="2" t="s">
        <v>715</v>
      </c>
      <c r="B4" s="4" t="s">
        <v>4</v>
      </c>
      <c r="C4" s="4" t="s">
        <v>4</v>
      </c>
      <c r="D4" s="4">
        <v>3</v>
      </c>
      <c r="E4" s="4" t="s">
        <v>4</v>
      </c>
    </row>
    <row r="5" spans="1:5" x14ac:dyDescent="0.25">
      <c r="A5" s="2" t="s">
        <v>716</v>
      </c>
      <c r="B5" s="4" t="s">
        <v>4</v>
      </c>
      <c r="C5" s="4" t="s">
        <v>4</v>
      </c>
      <c r="D5" s="4" t="s">
        <v>4</v>
      </c>
      <c r="E5" s="4" t="s">
        <v>4</v>
      </c>
    </row>
    <row r="6" spans="1:5" x14ac:dyDescent="0.25">
      <c r="A6" s="3" t="s">
        <v>717</v>
      </c>
      <c r="B6" s="4" t="s">
        <v>4</v>
      </c>
      <c r="C6" s="4" t="s">
        <v>4</v>
      </c>
      <c r="D6" s="4" t="s">
        <v>4</v>
      </c>
      <c r="E6" s="4" t="s">
        <v>4</v>
      </c>
    </row>
    <row r="7" spans="1:5" x14ac:dyDescent="0.25">
      <c r="A7" s="2" t="s">
        <v>718</v>
      </c>
      <c r="B7" s="191">
        <v>0.62</v>
      </c>
      <c r="C7" s="191">
        <v>0.61</v>
      </c>
      <c r="D7" s="191">
        <v>0.61</v>
      </c>
      <c r="E7" s="191">
        <v>0.6</v>
      </c>
    </row>
    <row r="8" spans="1:5" x14ac:dyDescent="0.25">
      <c r="A8" s="2" t="s">
        <v>719</v>
      </c>
      <c r="B8" s="4" t="s">
        <v>4</v>
      </c>
      <c r="C8" s="4" t="s">
        <v>4</v>
      </c>
      <c r="D8" s="4" t="s">
        <v>4</v>
      </c>
      <c r="E8" s="4" t="s">
        <v>4</v>
      </c>
    </row>
    <row r="9" spans="1:5" x14ac:dyDescent="0.25">
      <c r="A9" s="3" t="s">
        <v>717</v>
      </c>
      <c r="B9" s="4" t="s">
        <v>4</v>
      </c>
      <c r="C9" s="4" t="s">
        <v>4</v>
      </c>
      <c r="D9" s="4" t="s">
        <v>4</v>
      </c>
      <c r="E9" s="4" t="s">
        <v>4</v>
      </c>
    </row>
    <row r="10" spans="1:5" x14ac:dyDescent="0.25">
      <c r="A10" s="2" t="s">
        <v>718</v>
      </c>
      <c r="B10" s="191">
        <v>0.28999999999999998</v>
      </c>
      <c r="C10" s="191">
        <v>0.32</v>
      </c>
      <c r="D10" s="191">
        <v>0.3</v>
      </c>
      <c r="E10" s="191">
        <v>0.33</v>
      </c>
    </row>
    <row r="11" spans="1:5" x14ac:dyDescent="0.25">
      <c r="A11" s="2" t="s">
        <v>720</v>
      </c>
      <c r="B11" s="4" t="s">
        <v>4</v>
      </c>
      <c r="C11" s="4" t="s">
        <v>4</v>
      </c>
      <c r="D11" s="4">
        <v>2</v>
      </c>
      <c r="E11" s="4" t="s">
        <v>4</v>
      </c>
    </row>
    <row r="12" spans="1:5" x14ac:dyDescent="0.25">
      <c r="A12" s="2" t="s">
        <v>721</v>
      </c>
      <c r="B12" s="4" t="s">
        <v>4</v>
      </c>
      <c r="C12" s="4" t="s">
        <v>4</v>
      </c>
      <c r="D12" s="4" t="s">
        <v>4</v>
      </c>
      <c r="E12" s="4" t="s">
        <v>4</v>
      </c>
    </row>
    <row r="13" spans="1:5" x14ac:dyDescent="0.25">
      <c r="A13" s="3" t="s">
        <v>717</v>
      </c>
      <c r="B13" s="4" t="s">
        <v>4</v>
      </c>
      <c r="C13" s="4" t="s">
        <v>4</v>
      </c>
      <c r="D13" s="4" t="s">
        <v>4</v>
      </c>
      <c r="E13" s="4" t="s">
        <v>4</v>
      </c>
    </row>
    <row r="14" spans="1:5" x14ac:dyDescent="0.25">
      <c r="A14" s="2" t="s">
        <v>718</v>
      </c>
      <c r="B14" s="191">
        <v>0.08</v>
      </c>
      <c r="C14" s="191">
        <v>0.06</v>
      </c>
      <c r="D14" s="191">
        <v>7.0000000000000007E-2</v>
      </c>
      <c r="E14" s="191">
        <v>0.06</v>
      </c>
    </row>
    <row r="15" spans="1:5" ht="30" x14ac:dyDescent="0.25">
      <c r="A15" s="2" t="s">
        <v>722</v>
      </c>
      <c r="B15" s="4" t="s">
        <v>4</v>
      </c>
      <c r="C15" s="4" t="s">
        <v>4</v>
      </c>
      <c r="D15" s="4">
        <v>6</v>
      </c>
      <c r="E15"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723</v>
      </c>
      <c r="B1" s="1" t="s">
        <v>1</v>
      </c>
      <c r="C1" s="1"/>
    </row>
    <row r="2" spans="1:3" x14ac:dyDescent="0.25">
      <c r="A2" s="7"/>
      <c r="B2" s="1" t="s">
        <v>2</v>
      </c>
      <c r="C2" s="1" t="s">
        <v>27</v>
      </c>
    </row>
    <row r="3" spans="1:3" x14ac:dyDescent="0.25">
      <c r="A3" s="3" t="s">
        <v>39</v>
      </c>
      <c r="B3" s="4" t="s">
        <v>4</v>
      </c>
      <c r="C3" s="4" t="s">
        <v>4</v>
      </c>
    </row>
    <row r="4" spans="1:3" x14ac:dyDescent="0.25">
      <c r="A4" s="2" t="s">
        <v>39</v>
      </c>
      <c r="B4" s="8">
        <v>727128000</v>
      </c>
      <c r="C4" s="8">
        <v>731996000</v>
      </c>
    </row>
    <row r="5" spans="1:3" ht="30" x14ac:dyDescent="0.25">
      <c r="A5" s="2" t="s">
        <v>724</v>
      </c>
      <c r="B5" s="4" t="s">
        <v>4</v>
      </c>
      <c r="C5" s="4" t="s">
        <v>4</v>
      </c>
    </row>
    <row r="6" spans="1:3" x14ac:dyDescent="0.25">
      <c r="A6" s="3" t="s">
        <v>39</v>
      </c>
      <c r="B6" s="4" t="s">
        <v>4</v>
      </c>
      <c r="C6" s="4" t="s">
        <v>4</v>
      </c>
    </row>
    <row r="7" spans="1:3" x14ac:dyDescent="0.25">
      <c r="A7" s="2" t="s">
        <v>39</v>
      </c>
      <c r="B7" s="6">
        <v>553379000</v>
      </c>
      <c r="C7" s="6">
        <v>558247000</v>
      </c>
    </row>
    <row r="8" spans="1:3" ht="45" x14ac:dyDescent="0.25">
      <c r="A8" s="2" t="s">
        <v>725</v>
      </c>
      <c r="B8" s="6">
        <v>4900000</v>
      </c>
      <c r="C8" s="4" t="s">
        <v>4</v>
      </c>
    </row>
    <row r="9" spans="1:3" x14ac:dyDescent="0.25">
      <c r="A9" s="2" t="s">
        <v>726</v>
      </c>
      <c r="B9" s="4" t="s">
        <v>4</v>
      </c>
      <c r="C9" s="4" t="s">
        <v>4</v>
      </c>
    </row>
    <row r="10" spans="1:3" x14ac:dyDescent="0.25">
      <c r="A10" s="3" t="s">
        <v>39</v>
      </c>
      <c r="B10" s="4" t="s">
        <v>4</v>
      </c>
      <c r="C10" s="4" t="s">
        <v>4</v>
      </c>
    </row>
    <row r="11" spans="1:3" x14ac:dyDescent="0.25">
      <c r="A11" s="2" t="s">
        <v>39</v>
      </c>
      <c r="B11" s="6">
        <v>142783000</v>
      </c>
      <c r="C11" s="6">
        <v>142783000</v>
      </c>
    </row>
    <row r="12" spans="1:3" x14ac:dyDescent="0.25">
      <c r="A12" s="2" t="s">
        <v>727</v>
      </c>
      <c r="B12" s="4" t="s">
        <v>4</v>
      </c>
      <c r="C12" s="4" t="s">
        <v>4</v>
      </c>
    </row>
    <row r="13" spans="1:3" x14ac:dyDescent="0.25">
      <c r="A13" s="3" t="s">
        <v>39</v>
      </c>
      <c r="B13" s="4" t="s">
        <v>4</v>
      </c>
      <c r="C13" s="4" t="s">
        <v>4</v>
      </c>
    </row>
    <row r="14" spans="1:3" x14ac:dyDescent="0.25">
      <c r="A14" s="2" t="s">
        <v>39</v>
      </c>
      <c r="B14" s="6">
        <v>29041000</v>
      </c>
      <c r="C14" s="6">
        <v>29041000</v>
      </c>
    </row>
    <row r="15" spans="1:3" ht="30" x14ac:dyDescent="0.25">
      <c r="A15" s="2" t="s">
        <v>728</v>
      </c>
      <c r="B15" s="4" t="s">
        <v>4</v>
      </c>
      <c r="C15" s="4" t="s">
        <v>4</v>
      </c>
    </row>
    <row r="16" spans="1:3" x14ac:dyDescent="0.25">
      <c r="A16" s="3" t="s">
        <v>39</v>
      </c>
      <c r="B16" s="4" t="s">
        <v>4</v>
      </c>
      <c r="C16" s="4" t="s">
        <v>4</v>
      </c>
    </row>
    <row r="17" spans="1:3" x14ac:dyDescent="0.25">
      <c r="A17" s="2" t="s">
        <v>39</v>
      </c>
      <c r="B17" s="8">
        <v>1925000</v>
      </c>
      <c r="C17" s="8">
        <v>192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7" width="12.7109375" bestFit="1" customWidth="1"/>
    <col min="8" max="8" width="14.28515625" bestFit="1" customWidth="1"/>
  </cols>
  <sheetData>
    <row r="1" spans="1:8" ht="15" customHeight="1" x14ac:dyDescent="0.25">
      <c r="A1" s="7" t="s">
        <v>729</v>
      </c>
      <c r="B1" s="7" t="s">
        <v>730</v>
      </c>
      <c r="C1" s="7"/>
      <c r="D1" s="7" t="s">
        <v>78</v>
      </c>
      <c r="E1" s="7"/>
      <c r="F1" s="7" t="s">
        <v>1</v>
      </c>
      <c r="G1" s="7"/>
      <c r="H1" s="1"/>
    </row>
    <row r="2" spans="1:8" x14ac:dyDescent="0.25">
      <c r="A2" s="7"/>
      <c r="B2" s="1" t="s">
        <v>731</v>
      </c>
      <c r="C2" s="7" t="s">
        <v>2</v>
      </c>
      <c r="D2" s="7" t="s">
        <v>2</v>
      </c>
      <c r="E2" s="7" t="s">
        <v>79</v>
      </c>
      <c r="F2" s="7" t="s">
        <v>2</v>
      </c>
      <c r="G2" s="7" t="s">
        <v>79</v>
      </c>
      <c r="H2" s="7" t="s">
        <v>731</v>
      </c>
    </row>
    <row r="3" spans="1:8" x14ac:dyDescent="0.25">
      <c r="A3" s="7"/>
      <c r="B3" s="1" t="s">
        <v>314</v>
      </c>
      <c r="C3" s="7"/>
      <c r="D3" s="7"/>
      <c r="E3" s="7"/>
      <c r="F3" s="7"/>
      <c r="G3" s="7"/>
      <c r="H3" s="7"/>
    </row>
    <row r="4" spans="1:8" x14ac:dyDescent="0.25">
      <c r="A4" s="3" t="s">
        <v>732</v>
      </c>
      <c r="B4" s="4" t="s">
        <v>4</v>
      </c>
      <c r="C4" s="4" t="s">
        <v>4</v>
      </c>
      <c r="D4" s="4" t="s">
        <v>4</v>
      </c>
      <c r="E4" s="4" t="s">
        <v>4</v>
      </c>
      <c r="F4" s="4" t="s">
        <v>4</v>
      </c>
      <c r="G4" s="4" t="s">
        <v>4</v>
      </c>
      <c r="H4" s="4" t="s">
        <v>4</v>
      </c>
    </row>
    <row r="5" spans="1:8" x14ac:dyDescent="0.25">
      <c r="A5" s="2" t="s">
        <v>733</v>
      </c>
      <c r="B5" s="4" t="s">
        <v>4</v>
      </c>
      <c r="C5" s="4" t="s">
        <v>4</v>
      </c>
      <c r="D5" s="4" t="s">
        <v>4</v>
      </c>
      <c r="E5" s="4" t="s">
        <v>4</v>
      </c>
      <c r="F5" s="4" t="s">
        <v>4</v>
      </c>
      <c r="G5" s="4" t="s">
        <v>4</v>
      </c>
      <c r="H5" s="191">
        <v>1</v>
      </c>
    </row>
    <row r="6" spans="1:8" x14ac:dyDescent="0.25">
      <c r="A6" s="2" t="s">
        <v>734</v>
      </c>
      <c r="B6" s="8">
        <v>1625000000</v>
      </c>
      <c r="C6" s="4" t="s">
        <v>4</v>
      </c>
      <c r="D6" s="4" t="s">
        <v>4</v>
      </c>
      <c r="E6" s="4" t="s">
        <v>4</v>
      </c>
      <c r="F6" s="4" t="s">
        <v>4</v>
      </c>
      <c r="G6" s="4" t="s">
        <v>4</v>
      </c>
      <c r="H6" s="4" t="s">
        <v>4</v>
      </c>
    </row>
    <row r="7" spans="1:8" x14ac:dyDescent="0.25">
      <c r="A7" s="2" t="s">
        <v>735</v>
      </c>
      <c r="B7" s="6">
        <v>35300000</v>
      </c>
      <c r="C7" s="4" t="s">
        <v>4</v>
      </c>
      <c r="D7" s="4" t="s">
        <v>4</v>
      </c>
      <c r="E7" s="4" t="s">
        <v>4</v>
      </c>
      <c r="F7" s="4" t="s">
        <v>4</v>
      </c>
      <c r="G7" s="4" t="s">
        <v>4</v>
      </c>
      <c r="H7" s="4" t="s">
        <v>4</v>
      </c>
    </row>
    <row r="8" spans="1:8" ht="30" x14ac:dyDescent="0.25">
      <c r="A8" s="2" t="s">
        <v>736</v>
      </c>
      <c r="B8" s="4">
        <v>3.4</v>
      </c>
      <c r="C8" s="4" t="s">
        <v>4</v>
      </c>
      <c r="D8" s="4" t="s">
        <v>4</v>
      </c>
      <c r="E8" s="4" t="s">
        <v>4</v>
      </c>
      <c r="F8" s="4" t="s">
        <v>4</v>
      </c>
      <c r="G8" s="4" t="s">
        <v>4</v>
      </c>
      <c r="H8" s="4" t="s">
        <v>4</v>
      </c>
    </row>
    <row r="9" spans="1:8" x14ac:dyDescent="0.25">
      <c r="A9" s="2" t="s">
        <v>737</v>
      </c>
      <c r="B9" s="4" t="s">
        <v>4</v>
      </c>
      <c r="C9" s="6">
        <v>126500000</v>
      </c>
      <c r="D9" s="4" t="s">
        <v>4</v>
      </c>
      <c r="E9" s="4" t="s">
        <v>4</v>
      </c>
      <c r="F9" s="4" t="s">
        <v>4</v>
      </c>
      <c r="G9" s="4" t="s">
        <v>4</v>
      </c>
      <c r="H9" s="4" t="s">
        <v>4</v>
      </c>
    </row>
    <row r="10" spans="1:8" x14ac:dyDescent="0.25">
      <c r="A10" s="2" t="s">
        <v>738</v>
      </c>
      <c r="B10" s="4" t="s">
        <v>4</v>
      </c>
      <c r="C10" s="6">
        <v>13500000</v>
      </c>
      <c r="D10" s="4" t="s">
        <v>4</v>
      </c>
      <c r="E10" s="4" t="s">
        <v>4</v>
      </c>
      <c r="F10" s="4" t="s">
        <v>4</v>
      </c>
      <c r="G10" s="4" t="s">
        <v>4</v>
      </c>
      <c r="H10" s="4" t="s">
        <v>4</v>
      </c>
    </row>
    <row r="11" spans="1:8" x14ac:dyDescent="0.25">
      <c r="A11" s="2" t="s">
        <v>739</v>
      </c>
      <c r="B11" s="4" t="s">
        <v>4</v>
      </c>
      <c r="C11" s="6">
        <v>14500000</v>
      </c>
      <c r="D11" s="4" t="s">
        <v>4</v>
      </c>
      <c r="E11" s="4" t="s">
        <v>4</v>
      </c>
      <c r="F11" s="4" t="s">
        <v>4</v>
      </c>
      <c r="G11" s="4" t="s">
        <v>4</v>
      </c>
      <c r="H11" s="4" t="s">
        <v>4</v>
      </c>
    </row>
    <row r="12" spans="1:8" x14ac:dyDescent="0.25">
      <c r="A12" s="2" t="s">
        <v>740</v>
      </c>
      <c r="B12" s="4" t="s">
        <v>4</v>
      </c>
      <c r="C12" s="4" t="s">
        <v>4</v>
      </c>
      <c r="D12" s="6">
        <v>25000000</v>
      </c>
      <c r="E12" s="4" t="s">
        <v>4</v>
      </c>
      <c r="F12" s="6">
        <v>25000000</v>
      </c>
      <c r="G12" s="4" t="s">
        <v>4</v>
      </c>
      <c r="H12" s="4" t="s">
        <v>4</v>
      </c>
    </row>
    <row r="13" spans="1:8" x14ac:dyDescent="0.25">
      <c r="A13" s="3" t="s">
        <v>181</v>
      </c>
      <c r="B13" s="4" t="s">
        <v>4</v>
      </c>
      <c r="C13" s="4" t="s">
        <v>4</v>
      </c>
      <c r="D13" s="4" t="s">
        <v>4</v>
      </c>
      <c r="E13" s="4" t="s">
        <v>4</v>
      </c>
      <c r="F13" s="4" t="s">
        <v>4</v>
      </c>
      <c r="G13" s="4" t="s">
        <v>4</v>
      </c>
      <c r="H13" s="4" t="s">
        <v>4</v>
      </c>
    </row>
    <row r="14" spans="1:8" x14ac:dyDescent="0.25">
      <c r="A14" s="2" t="s">
        <v>170</v>
      </c>
      <c r="B14" s="4" t="s">
        <v>4</v>
      </c>
      <c r="C14" s="4" t="s">
        <v>4</v>
      </c>
      <c r="D14" s="4" t="s">
        <v>4</v>
      </c>
      <c r="E14" s="4" t="s">
        <v>4</v>
      </c>
      <c r="F14" s="4" t="s">
        <v>4</v>
      </c>
      <c r="G14" s="4" t="s">
        <v>4</v>
      </c>
      <c r="H14" s="6">
        <v>551255000</v>
      </c>
    </row>
    <row r="15" spans="1:8" x14ac:dyDescent="0.25">
      <c r="A15" s="2" t="s">
        <v>741</v>
      </c>
      <c r="B15" s="4" t="s">
        <v>4</v>
      </c>
      <c r="C15" s="4" t="s">
        <v>4</v>
      </c>
      <c r="D15" s="4" t="s">
        <v>4</v>
      </c>
      <c r="E15" s="4" t="s">
        <v>4</v>
      </c>
      <c r="F15" s="4" t="s">
        <v>4</v>
      </c>
      <c r="G15" s="4" t="s">
        <v>4</v>
      </c>
      <c r="H15" s="6">
        <v>1298065000</v>
      </c>
    </row>
    <row r="16" spans="1:8" x14ac:dyDescent="0.25">
      <c r="A16" s="2" t="s">
        <v>174</v>
      </c>
      <c r="B16" s="4" t="s">
        <v>4</v>
      </c>
      <c r="C16" s="4" t="s">
        <v>4</v>
      </c>
      <c r="D16" s="4" t="s">
        <v>4</v>
      </c>
      <c r="E16" s="4" t="s">
        <v>4</v>
      </c>
      <c r="F16" s="4" t="s">
        <v>4</v>
      </c>
      <c r="G16" s="4" t="s">
        <v>4</v>
      </c>
      <c r="H16" s="6">
        <v>40000000</v>
      </c>
    </row>
    <row r="17" spans="1:8" x14ac:dyDescent="0.25">
      <c r="A17" s="2" t="s">
        <v>40</v>
      </c>
      <c r="B17" s="4" t="s">
        <v>4</v>
      </c>
      <c r="C17" s="4" t="s">
        <v>4</v>
      </c>
      <c r="D17" s="4" t="s">
        <v>4</v>
      </c>
      <c r="E17" s="4" t="s">
        <v>4</v>
      </c>
      <c r="F17" s="4" t="s">
        <v>4</v>
      </c>
      <c r="G17" s="4" t="s">
        <v>4</v>
      </c>
      <c r="H17" s="6">
        <v>3682000</v>
      </c>
    </row>
    <row r="18" spans="1:8" x14ac:dyDescent="0.25">
      <c r="A18" s="2" t="s">
        <v>177</v>
      </c>
      <c r="B18" s="4" t="s">
        <v>4</v>
      </c>
      <c r="C18" s="4" t="s">
        <v>4</v>
      </c>
      <c r="D18" s="4" t="s">
        <v>4</v>
      </c>
      <c r="E18" s="4" t="s">
        <v>4</v>
      </c>
      <c r="F18" s="4" t="s">
        <v>4</v>
      </c>
      <c r="G18" s="4" t="s">
        <v>4</v>
      </c>
      <c r="H18" s="6">
        <v>1893002000</v>
      </c>
    </row>
    <row r="19" spans="1:8" x14ac:dyDescent="0.25">
      <c r="A19" s="2" t="s">
        <v>179</v>
      </c>
      <c r="B19" s="4" t="s">
        <v>4</v>
      </c>
      <c r="C19" s="4" t="s">
        <v>4</v>
      </c>
      <c r="D19" s="4" t="s">
        <v>4</v>
      </c>
      <c r="E19" s="4" t="s">
        <v>4</v>
      </c>
      <c r="F19" s="4" t="s">
        <v>4</v>
      </c>
      <c r="G19" s="4" t="s">
        <v>4</v>
      </c>
      <c r="H19" s="6">
        <v>232735000</v>
      </c>
    </row>
    <row r="20" spans="1:8" x14ac:dyDescent="0.25">
      <c r="A20" s="2" t="s">
        <v>181</v>
      </c>
      <c r="B20" s="4" t="s">
        <v>4</v>
      </c>
      <c r="C20" s="4" t="s">
        <v>4</v>
      </c>
      <c r="D20" s="4" t="s">
        <v>4</v>
      </c>
      <c r="E20" s="4" t="s">
        <v>4</v>
      </c>
      <c r="F20" s="4" t="s">
        <v>4</v>
      </c>
      <c r="G20" s="4" t="s">
        <v>4</v>
      </c>
      <c r="H20" s="6">
        <v>1660267000</v>
      </c>
    </row>
    <row r="21" spans="1:8" x14ac:dyDescent="0.25">
      <c r="A21" s="3" t="s">
        <v>88</v>
      </c>
      <c r="B21" s="4" t="s">
        <v>4</v>
      </c>
      <c r="C21" s="4" t="s">
        <v>4</v>
      </c>
      <c r="D21" s="4" t="s">
        <v>4</v>
      </c>
      <c r="E21" s="4" t="s">
        <v>4</v>
      </c>
      <c r="F21" s="4" t="s">
        <v>4</v>
      </c>
      <c r="G21" s="4" t="s">
        <v>4</v>
      </c>
      <c r="H21" s="4" t="s">
        <v>4</v>
      </c>
    </row>
    <row r="22" spans="1:8" x14ac:dyDescent="0.25">
      <c r="A22" s="2" t="s">
        <v>742</v>
      </c>
      <c r="B22" s="4" t="s">
        <v>743</v>
      </c>
      <c r="C22" s="4" t="s">
        <v>4</v>
      </c>
      <c r="D22" s="4" t="s">
        <v>4</v>
      </c>
      <c r="E22" s="4" t="s">
        <v>4</v>
      </c>
      <c r="F22" s="4" t="s">
        <v>4</v>
      </c>
      <c r="G22" s="4" t="s">
        <v>4</v>
      </c>
      <c r="H22" s="4" t="s">
        <v>4</v>
      </c>
    </row>
    <row r="23" spans="1:8" x14ac:dyDescent="0.25">
      <c r="A23" s="3" t="s">
        <v>744</v>
      </c>
      <c r="B23" s="4" t="s">
        <v>4</v>
      </c>
      <c r="C23" s="4" t="s">
        <v>4</v>
      </c>
      <c r="D23" s="4" t="s">
        <v>4</v>
      </c>
      <c r="E23" s="4" t="s">
        <v>4</v>
      </c>
      <c r="F23" s="4" t="s">
        <v>4</v>
      </c>
      <c r="G23" s="4" t="s">
        <v>4</v>
      </c>
      <c r="H23" s="4" t="s">
        <v>4</v>
      </c>
    </row>
    <row r="24" spans="1:8" x14ac:dyDescent="0.25">
      <c r="A24" s="2" t="s">
        <v>80</v>
      </c>
      <c r="B24" s="4" t="s">
        <v>4</v>
      </c>
      <c r="C24" s="4" t="s">
        <v>4</v>
      </c>
      <c r="D24" s="6">
        <v>2853272000</v>
      </c>
      <c r="E24" s="6">
        <v>2408316000</v>
      </c>
      <c r="F24" s="6">
        <v>7838681000</v>
      </c>
      <c r="G24" s="6">
        <v>6855029000</v>
      </c>
      <c r="H24" s="4" t="s">
        <v>4</v>
      </c>
    </row>
    <row r="25" spans="1:8" ht="30" x14ac:dyDescent="0.25">
      <c r="A25" s="2" t="s">
        <v>745</v>
      </c>
      <c r="B25" s="4" t="s">
        <v>4</v>
      </c>
      <c r="C25" s="4" t="s">
        <v>4</v>
      </c>
      <c r="D25" s="6">
        <v>137516000</v>
      </c>
      <c r="E25" s="6">
        <v>57948000</v>
      </c>
      <c r="F25" s="6">
        <v>299681000</v>
      </c>
      <c r="G25" s="6">
        <v>84118000</v>
      </c>
      <c r="H25" s="4" t="s">
        <v>4</v>
      </c>
    </row>
    <row r="26" spans="1:8" x14ac:dyDescent="0.25">
      <c r="A26" s="2" t="s">
        <v>746</v>
      </c>
      <c r="B26" s="4" t="s">
        <v>4</v>
      </c>
      <c r="C26" s="4" t="s">
        <v>4</v>
      </c>
      <c r="D26" s="4" t="s">
        <v>4</v>
      </c>
      <c r="E26" s="4" t="s">
        <v>4</v>
      </c>
      <c r="F26" s="4" t="s">
        <v>4</v>
      </c>
      <c r="G26" s="6">
        <v>17700000</v>
      </c>
      <c r="H26" s="4" t="s">
        <v>4</v>
      </c>
    </row>
    <row r="27" spans="1:8" x14ac:dyDescent="0.25">
      <c r="A27" s="2" t="s">
        <v>747</v>
      </c>
      <c r="B27" s="4" t="s">
        <v>4</v>
      </c>
      <c r="C27" s="4" t="s">
        <v>4</v>
      </c>
      <c r="D27" s="4" t="s">
        <v>4</v>
      </c>
      <c r="E27" s="4" t="s">
        <v>4</v>
      </c>
      <c r="F27" s="4" t="s">
        <v>4</v>
      </c>
      <c r="G27" s="6">
        <v>25000000</v>
      </c>
      <c r="H27" s="4" t="s">
        <v>4</v>
      </c>
    </row>
    <row r="28" spans="1:8" x14ac:dyDescent="0.25">
      <c r="A28" s="2" t="s">
        <v>748</v>
      </c>
      <c r="B28" s="4" t="s">
        <v>4</v>
      </c>
      <c r="C28" s="4" t="s">
        <v>4</v>
      </c>
      <c r="D28" s="4" t="s">
        <v>4</v>
      </c>
      <c r="E28" s="4" t="s">
        <v>4</v>
      </c>
      <c r="F28" s="4" t="s">
        <v>4</v>
      </c>
      <c r="G28" s="4" t="s">
        <v>4</v>
      </c>
      <c r="H28" s="4" t="s">
        <v>4</v>
      </c>
    </row>
    <row r="29" spans="1:8" x14ac:dyDescent="0.25">
      <c r="A29" s="3" t="s">
        <v>88</v>
      </c>
      <c r="B29" s="4" t="s">
        <v>4</v>
      </c>
      <c r="C29" s="4" t="s">
        <v>4</v>
      </c>
      <c r="D29" s="4" t="s">
        <v>4</v>
      </c>
      <c r="E29" s="4" t="s">
        <v>4</v>
      </c>
      <c r="F29" s="4" t="s">
        <v>4</v>
      </c>
      <c r="G29" s="4" t="s">
        <v>4</v>
      </c>
      <c r="H29" s="4" t="s">
        <v>4</v>
      </c>
    </row>
    <row r="30" spans="1:8" x14ac:dyDescent="0.25">
      <c r="A30" s="2" t="s">
        <v>749</v>
      </c>
      <c r="B30" s="6">
        <v>40000000</v>
      </c>
      <c r="C30" s="4" t="s">
        <v>4</v>
      </c>
      <c r="D30" s="4" t="s">
        <v>4</v>
      </c>
      <c r="E30" s="4" t="s">
        <v>4</v>
      </c>
      <c r="F30" s="4" t="s">
        <v>4</v>
      </c>
      <c r="G30" s="4" t="s">
        <v>4</v>
      </c>
      <c r="H30" s="4" t="s">
        <v>4</v>
      </c>
    </row>
    <row r="31" spans="1:8" x14ac:dyDescent="0.25">
      <c r="A31" s="2" t="s">
        <v>750</v>
      </c>
      <c r="B31" s="4" t="s">
        <v>4</v>
      </c>
      <c r="C31" s="4" t="s">
        <v>4</v>
      </c>
      <c r="D31" s="4" t="s">
        <v>4</v>
      </c>
      <c r="E31" s="4" t="s">
        <v>4</v>
      </c>
      <c r="F31" s="4" t="s">
        <v>4</v>
      </c>
      <c r="G31" s="4" t="s">
        <v>4</v>
      </c>
      <c r="H31" s="4" t="s">
        <v>4</v>
      </c>
    </row>
    <row r="32" spans="1:8" x14ac:dyDescent="0.25">
      <c r="A32" s="3" t="s">
        <v>732</v>
      </c>
      <c r="B32" s="4" t="s">
        <v>4</v>
      </c>
      <c r="C32" s="4" t="s">
        <v>4</v>
      </c>
      <c r="D32" s="4" t="s">
        <v>4</v>
      </c>
      <c r="E32" s="4" t="s">
        <v>4</v>
      </c>
      <c r="F32" s="4" t="s">
        <v>4</v>
      </c>
      <c r="G32" s="4" t="s">
        <v>4</v>
      </c>
      <c r="H32" s="4" t="s">
        <v>4</v>
      </c>
    </row>
    <row r="33" spans="1:8" x14ac:dyDescent="0.25">
      <c r="A33" s="2" t="s">
        <v>751</v>
      </c>
      <c r="B33" s="8">
        <v>1200000000</v>
      </c>
      <c r="C33" s="4" t="s">
        <v>4</v>
      </c>
      <c r="D33" s="4" t="s">
        <v>4</v>
      </c>
      <c r="E33" s="4" t="s">
        <v>4</v>
      </c>
      <c r="F33" s="4" t="s">
        <v>4</v>
      </c>
      <c r="G33" s="4" t="s">
        <v>4</v>
      </c>
      <c r="H33" s="8">
        <v>1200000000</v>
      </c>
    </row>
  </sheetData>
  <mergeCells count="10">
    <mergeCell ref="H2:H3"/>
    <mergeCell ref="A1:A3"/>
    <mergeCell ref="B1:C1"/>
    <mergeCell ref="D1:E1"/>
    <mergeCell ref="F1:G1"/>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x14ac:dyDescent="0.25">
      <c r="A2" s="3" t="s">
        <v>70</v>
      </c>
      <c r="B2" s="4" t="s">
        <v>4</v>
      </c>
      <c r="C2" s="4" t="s">
        <v>4</v>
      </c>
    </row>
    <row r="3" spans="1:3" ht="30" x14ac:dyDescent="0.25">
      <c r="A3" s="2" t="s">
        <v>71</v>
      </c>
      <c r="B3" s="9">
        <v>2.5000000000000001E-3</v>
      </c>
      <c r="C3" s="9">
        <v>2.5000000000000001E-3</v>
      </c>
    </row>
    <row r="4" spans="1:3" ht="30" x14ac:dyDescent="0.25">
      <c r="A4" s="2" t="s">
        <v>72</v>
      </c>
      <c r="B4" s="6">
        <v>900000000</v>
      </c>
      <c r="C4" s="6">
        <v>900000000</v>
      </c>
    </row>
    <row r="5" spans="1:3" ht="30" x14ac:dyDescent="0.25">
      <c r="A5" s="2" t="s">
        <v>73</v>
      </c>
      <c r="B5" s="6">
        <v>260332348</v>
      </c>
      <c r="C5" s="6">
        <v>258840350</v>
      </c>
    </row>
    <row r="6" spans="1:3" ht="30" x14ac:dyDescent="0.25">
      <c r="A6" s="2" t="s">
        <v>74</v>
      </c>
      <c r="B6" s="6">
        <v>240365196</v>
      </c>
      <c r="C6" s="6">
        <v>222867408</v>
      </c>
    </row>
    <row r="7" spans="1:3" x14ac:dyDescent="0.25">
      <c r="A7" s="2" t="s">
        <v>75</v>
      </c>
      <c r="B7" s="6">
        <v>19967152</v>
      </c>
      <c r="C7" s="6">
        <v>35972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12.28515625" bestFit="1" customWidth="1"/>
  </cols>
  <sheetData>
    <row r="1" spans="1:9" ht="15" customHeight="1" x14ac:dyDescent="0.25">
      <c r="A1" s="1" t="s">
        <v>752</v>
      </c>
      <c r="B1" s="7" t="s">
        <v>78</v>
      </c>
      <c r="C1" s="7"/>
      <c r="D1" s="7" t="s">
        <v>1</v>
      </c>
      <c r="E1" s="7"/>
      <c r="F1" s="1"/>
      <c r="G1" s="1"/>
      <c r="H1" s="7" t="s">
        <v>1</v>
      </c>
      <c r="I1" s="7"/>
    </row>
    <row r="2" spans="1:9" ht="30" x14ac:dyDescent="0.25">
      <c r="A2" s="1" t="s">
        <v>753</v>
      </c>
      <c r="B2" s="7" t="s">
        <v>2</v>
      </c>
      <c r="C2" s="7" t="s">
        <v>79</v>
      </c>
      <c r="D2" s="7" t="s">
        <v>2</v>
      </c>
      <c r="E2" s="7" t="s">
        <v>79</v>
      </c>
      <c r="F2" s="1" t="s">
        <v>754</v>
      </c>
      <c r="G2" s="1" t="s">
        <v>756</v>
      </c>
      <c r="H2" s="1" t="s">
        <v>2</v>
      </c>
      <c r="I2" s="1" t="s">
        <v>79</v>
      </c>
    </row>
    <row r="3" spans="1:9" ht="30" x14ac:dyDescent="0.25">
      <c r="A3" s="1"/>
      <c r="B3" s="7"/>
      <c r="C3" s="7"/>
      <c r="D3" s="7"/>
      <c r="E3" s="7"/>
      <c r="F3" s="1" t="s">
        <v>755</v>
      </c>
      <c r="G3" s="1" t="s">
        <v>755</v>
      </c>
      <c r="H3" s="1" t="s">
        <v>757</v>
      </c>
      <c r="I3" s="1" t="s">
        <v>757</v>
      </c>
    </row>
    <row r="4" spans="1:9" ht="45" x14ac:dyDescent="0.25">
      <c r="A4" s="3" t="s">
        <v>758</v>
      </c>
      <c r="B4" s="4" t="s">
        <v>4</v>
      </c>
      <c r="C4" s="4" t="s">
        <v>4</v>
      </c>
      <c r="D4" s="4" t="s">
        <v>4</v>
      </c>
      <c r="E4" s="4" t="s">
        <v>4</v>
      </c>
      <c r="F4" s="4" t="s">
        <v>4</v>
      </c>
      <c r="G4" s="4" t="s">
        <v>4</v>
      </c>
      <c r="H4" s="4" t="s">
        <v>4</v>
      </c>
      <c r="I4" s="4" t="s">
        <v>4</v>
      </c>
    </row>
    <row r="5" spans="1:9" x14ac:dyDescent="0.25">
      <c r="A5" s="2" t="s">
        <v>759</v>
      </c>
      <c r="B5" s="4" t="s">
        <v>4</v>
      </c>
      <c r="C5" s="4" t="s">
        <v>4</v>
      </c>
      <c r="D5" s="4" t="s">
        <v>4</v>
      </c>
      <c r="E5" s="4" t="s">
        <v>4</v>
      </c>
      <c r="F5" s="191">
        <v>5.1299999999999998E-2</v>
      </c>
      <c r="G5" s="191">
        <v>5.1299999999999998E-2</v>
      </c>
      <c r="H5" s="4" t="s">
        <v>4</v>
      </c>
      <c r="I5" s="4" t="s">
        <v>4</v>
      </c>
    </row>
    <row r="6" spans="1:9" ht="45" x14ac:dyDescent="0.25">
      <c r="A6" s="2" t="s">
        <v>760</v>
      </c>
      <c r="B6" s="4" t="s">
        <v>4</v>
      </c>
      <c r="C6" s="4" t="s">
        <v>4</v>
      </c>
      <c r="D6" s="4" t="s">
        <v>4</v>
      </c>
      <c r="E6" s="4" t="s">
        <v>4</v>
      </c>
      <c r="F6" s="4" t="s">
        <v>4</v>
      </c>
      <c r="G6" s="4" t="s">
        <v>4</v>
      </c>
      <c r="H6" s="4">
        <v>0</v>
      </c>
      <c r="I6" s="6">
        <v>2400000</v>
      </c>
    </row>
    <row r="7" spans="1:9" x14ac:dyDescent="0.25">
      <c r="A7" s="3" t="s">
        <v>761</v>
      </c>
      <c r="B7" s="4" t="s">
        <v>4</v>
      </c>
      <c r="C7" s="4" t="s">
        <v>4</v>
      </c>
      <c r="D7" s="4" t="s">
        <v>4</v>
      </c>
      <c r="E7" s="4" t="s">
        <v>4</v>
      </c>
      <c r="F7" s="4" t="s">
        <v>4</v>
      </c>
      <c r="G7" s="4" t="s">
        <v>4</v>
      </c>
      <c r="H7" s="4" t="s">
        <v>4</v>
      </c>
      <c r="I7" s="4" t="s">
        <v>4</v>
      </c>
    </row>
    <row r="8" spans="1:9" ht="30" x14ac:dyDescent="0.25">
      <c r="A8" s="2" t="s">
        <v>762</v>
      </c>
      <c r="B8" s="8">
        <v>91173</v>
      </c>
      <c r="C8" s="8">
        <v>57486</v>
      </c>
      <c r="D8" s="8">
        <v>202055</v>
      </c>
      <c r="E8" s="8">
        <v>134659</v>
      </c>
      <c r="F8" s="4" t="s">
        <v>4</v>
      </c>
      <c r="G8" s="4" t="s">
        <v>4</v>
      </c>
      <c r="H8" s="4" t="s">
        <v>4</v>
      </c>
      <c r="I8" s="4" t="s">
        <v>4</v>
      </c>
    </row>
    <row r="9" spans="1:9" ht="30" x14ac:dyDescent="0.25">
      <c r="A9" s="2" t="s">
        <v>763</v>
      </c>
      <c r="B9" s="4" t="s">
        <v>4</v>
      </c>
      <c r="C9" s="6">
        <v>2358</v>
      </c>
      <c r="D9" s="6">
        <v>4327</v>
      </c>
      <c r="E9" s="6">
        <v>7074</v>
      </c>
      <c r="F9" s="4" t="s">
        <v>4</v>
      </c>
      <c r="G9" s="4" t="s">
        <v>4</v>
      </c>
      <c r="H9" s="4" t="s">
        <v>4</v>
      </c>
      <c r="I9" s="4" t="s">
        <v>4</v>
      </c>
    </row>
    <row r="10" spans="1:9" ht="30" x14ac:dyDescent="0.25">
      <c r="A10" s="2" t="s">
        <v>764</v>
      </c>
      <c r="B10" s="8">
        <v>91173</v>
      </c>
      <c r="C10" s="8">
        <v>59844</v>
      </c>
      <c r="D10" s="8">
        <v>206382</v>
      </c>
      <c r="E10" s="8">
        <v>141733</v>
      </c>
      <c r="F10" s="4" t="s">
        <v>4</v>
      </c>
      <c r="G10" s="4" t="s">
        <v>4</v>
      </c>
      <c r="H10" s="4" t="s">
        <v>4</v>
      </c>
      <c r="I10" s="4" t="s">
        <v>4</v>
      </c>
    </row>
    <row r="11" spans="1:9" x14ac:dyDescent="0.25">
      <c r="A11" s="3" t="s">
        <v>765</v>
      </c>
      <c r="B11" s="4" t="s">
        <v>4</v>
      </c>
      <c r="C11" s="4" t="s">
        <v>4</v>
      </c>
      <c r="D11" s="4" t="s">
        <v>4</v>
      </c>
      <c r="E11" s="4" t="s">
        <v>4</v>
      </c>
      <c r="F11" s="4" t="s">
        <v>4</v>
      </c>
      <c r="G11" s="4" t="s">
        <v>4</v>
      </c>
      <c r="H11" s="4" t="s">
        <v>4</v>
      </c>
      <c r="I11" s="4" t="s">
        <v>4</v>
      </c>
    </row>
    <row r="12" spans="1:9" ht="30" x14ac:dyDescent="0.25">
      <c r="A12" s="2" t="s">
        <v>100</v>
      </c>
      <c r="B12" s="6">
        <v>240087000</v>
      </c>
      <c r="C12" s="6">
        <v>220926000</v>
      </c>
      <c r="D12" s="6">
        <v>229772000</v>
      </c>
      <c r="E12" s="6">
        <v>220464000</v>
      </c>
      <c r="F12" s="4" t="s">
        <v>4</v>
      </c>
      <c r="G12" s="4" t="s">
        <v>4</v>
      </c>
      <c r="H12" s="4" t="s">
        <v>4</v>
      </c>
      <c r="I12" s="4" t="s">
        <v>4</v>
      </c>
    </row>
    <row r="13" spans="1:9" ht="30" x14ac:dyDescent="0.25">
      <c r="A13" s="2" t="s">
        <v>766</v>
      </c>
      <c r="B13" s="6">
        <v>2157000</v>
      </c>
      <c r="C13" s="6">
        <v>1366000</v>
      </c>
      <c r="D13" s="6">
        <v>1852000</v>
      </c>
      <c r="E13" s="6">
        <v>1363000</v>
      </c>
      <c r="F13" s="4" t="s">
        <v>4</v>
      </c>
      <c r="G13" s="4" t="s">
        <v>4</v>
      </c>
      <c r="H13" s="4" t="s">
        <v>4</v>
      </c>
      <c r="I13" s="4" t="s">
        <v>4</v>
      </c>
    </row>
    <row r="14" spans="1:9" ht="30" x14ac:dyDescent="0.25">
      <c r="A14" s="2" t="s">
        <v>767</v>
      </c>
      <c r="B14" s="4" t="s">
        <v>4</v>
      </c>
      <c r="C14" s="6">
        <v>16709000</v>
      </c>
      <c r="D14" s="6">
        <v>10271000</v>
      </c>
      <c r="E14" s="6">
        <v>16670000</v>
      </c>
      <c r="F14" s="4" t="s">
        <v>4</v>
      </c>
      <c r="G14" s="4" t="s">
        <v>4</v>
      </c>
      <c r="H14" s="4" t="s">
        <v>4</v>
      </c>
      <c r="I14" s="4" t="s">
        <v>4</v>
      </c>
    </row>
    <row r="15" spans="1:9" ht="30" x14ac:dyDescent="0.25">
      <c r="A15" s="2" t="s">
        <v>768</v>
      </c>
      <c r="B15" s="6">
        <v>242244000</v>
      </c>
      <c r="C15" s="6">
        <v>239001000</v>
      </c>
      <c r="D15" s="6">
        <v>241895000</v>
      </c>
      <c r="E15" s="6">
        <v>238497000</v>
      </c>
      <c r="F15" s="4" t="s">
        <v>4</v>
      </c>
      <c r="G15" s="4" t="s">
        <v>4</v>
      </c>
      <c r="H15" s="4" t="s">
        <v>4</v>
      </c>
      <c r="I15" s="4" t="s">
        <v>4</v>
      </c>
    </row>
    <row r="16" spans="1:9" x14ac:dyDescent="0.25">
      <c r="A16" s="3" t="s">
        <v>769</v>
      </c>
      <c r="B16" s="4" t="s">
        <v>4</v>
      </c>
      <c r="C16" s="4" t="s">
        <v>4</v>
      </c>
      <c r="D16" s="4" t="s">
        <v>4</v>
      </c>
      <c r="E16" s="4" t="s">
        <v>4</v>
      </c>
      <c r="F16" s="4" t="s">
        <v>4</v>
      </c>
      <c r="G16" s="4" t="s">
        <v>4</v>
      </c>
      <c r="H16" s="4" t="s">
        <v>4</v>
      </c>
      <c r="I16" s="4" t="s">
        <v>4</v>
      </c>
    </row>
    <row r="17" spans="1:9" ht="30" x14ac:dyDescent="0.25">
      <c r="A17" s="2" t="s">
        <v>770</v>
      </c>
      <c r="B17" s="9">
        <v>0.38</v>
      </c>
      <c r="C17" s="9">
        <v>0.26</v>
      </c>
      <c r="D17" s="9">
        <v>0.88</v>
      </c>
      <c r="E17" s="9">
        <v>0.61</v>
      </c>
      <c r="F17" s="4" t="s">
        <v>4</v>
      </c>
      <c r="G17" s="4" t="s">
        <v>4</v>
      </c>
      <c r="H17" s="4" t="s">
        <v>4</v>
      </c>
      <c r="I17" s="4" t="s">
        <v>4</v>
      </c>
    </row>
    <row r="18" spans="1:9" ht="30" x14ac:dyDescent="0.25">
      <c r="A18" s="2" t="s">
        <v>771</v>
      </c>
      <c r="B18" s="9">
        <v>0.38</v>
      </c>
      <c r="C18" s="9">
        <v>0.25</v>
      </c>
      <c r="D18" s="9">
        <v>0.85</v>
      </c>
      <c r="E18" s="9">
        <v>0.59</v>
      </c>
      <c r="F18" s="4" t="s">
        <v>4</v>
      </c>
      <c r="G18" s="4" t="s">
        <v>4</v>
      </c>
      <c r="H18" s="4" t="s">
        <v>4</v>
      </c>
      <c r="I18" s="4" t="s">
        <v>4</v>
      </c>
    </row>
  </sheetData>
  <mergeCells count="7">
    <mergeCell ref="B1:C1"/>
    <mergeCell ref="D1:E1"/>
    <mergeCell ref="H1:I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2</v>
      </c>
      <c r="B1" s="7" t="s">
        <v>2</v>
      </c>
      <c r="C1" s="7" t="s">
        <v>27</v>
      </c>
    </row>
    <row r="2" spans="1:3" ht="30" x14ac:dyDescent="0.25">
      <c r="A2" s="1" t="s">
        <v>26</v>
      </c>
      <c r="B2" s="7"/>
      <c r="C2" s="7"/>
    </row>
    <row r="3" spans="1:3" x14ac:dyDescent="0.25">
      <c r="A3" s="3" t="s">
        <v>32</v>
      </c>
      <c r="B3" s="4" t="s">
        <v>4</v>
      </c>
      <c r="C3" s="4" t="s">
        <v>4</v>
      </c>
    </row>
    <row r="4" spans="1:3" x14ac:dyDescent="0.25">
      <c r="A4" s="2" t="s">
        <v>248</v>
      </c>
      <c r="B4" s="8">
        <v>766209</v>
      </c>
      <c r="C4" s="8">
        <v>660384</v>
      </c>
    </row>
    <row r="5" spans="1:3" x14ac:dyDescent="0.25">
      <c r="A5" s="2" t="s">
        <v>251</v>
      </c>
      <c r="B5" s="6">
        <v>365504</v>
      </c>
      <c r="C5" s="6">
        <v>293533</v>
      </c>
    </row>
    <row r="6" spans="1:3" x14ac:dyDescent="0.25">
      <c r="A6" s="2" t="s">
        <v>254</v>
      </c>
      <c r="B6" s="6">
        <v>148712</v>
      </c>
      <c r="C6" s="6">
        <v>84710</v>
      </c>
    </row>
    <row r="7" spans="1:3" x14ac:dyDescent="0.25">
      <c r="A7" s="2" t="s">
        <v>257</v>
      </c>
      <c r="B7" s="6">
        <v>383787</v>
      </c>
      <c r="C7" s="6">
        <v>276120</v>
      </c>
    </row>
    <row r="8" spans="1:3" x14ac:dyDescent="0.25">
      <c r="A8" s="2" t="s">
        <v>260</v>
      </c>
      <c r="B8" s="8">
        <v>1664212</v>
      </c>
      <c r="C8" s="8">
        <v>13147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27.85546875" bestFit="1" customWidth="1"/>
    <col min="8" max="20" width="36.5703125" bestFit="1" customWidth="1"/>
  </cols>
  <sheetData>
    <row r="1" spans="1:20" ht="15" customHeight="1" x14ac:dyDescent="0.25">
      <c r="A1" s="7" t="s">
        <v>773</v>
      </c>
      <c r="B1" s="7" t="s">
        <v>78</v>
      </c>
      <c r="C1" s="7"/>
      <c r="D1" s="7" t="s">
        <v>1</v>
      </c>
      <c r="E1" s="7"/>
      <c r="F1" s="7"/>
      <c r="G1" s="7"/>
      <c r="H1" s="7" t="s">
        <v>730</v>
      </c>
      <c r="I1" s="7"/>
      <c r="J1" s="1"/>
      <c r="K1" s="1"/>
      <c r="L1" s="7" t="s">
        <v>730</v>
      </c>
      <c r="M1" s="7"/>
      <c r="N1" s="7"/>
      <c r="O1" s="7"/>
      <c r="P1" s="7"/>
      <c r="Q1" s="7"/>
      <c r="R1" s="7"/>
      <c r="S1" s="7"/>
      <c r="T1" s="7"/>
    </row>
    <row r="2" spans="1:20" x14ac:dyDescent="0.25">
      <c r="A2" s="7"/>
      <c r="B2" s="7" t="s">
        <v>2</v>
      </c>
      <c r="C2" s="7" t="s">
        <v>79</v>
      </c>
      <c r="D2" s="7" t="s">
        <v>2</v>
      </c>
      <c r="E2" s="7" t="s">
        <v>79</v>
      </c>
      <c r="F2" s="1" t="s">
        <v>774</v>
      </c>
      <c r="G2" s="1" t="s">
        <v>774</v>
      </c>
      <c r="H2" s="1" t="s">
        <v>777</v>
      </c>
      <c r="I2" s="1" t="s">
        <v>756</v>
      </c>
      <c r="J2" s="1" t="s">
        <v>754</v>
      </c>
      <c r="K2" s="1" t="s">
        <v>756</v>
      </c>
      <c r="L2" s="1" t="s">
        <v>774</v>
      </c>
      <c r="M2" s="1" t="s">
        <v>774</v>
      </c>
      <c r="N2" s="1" t="s">
        <v>774</v>
      </c>
      <c r="O2" s="1" t="s">
        <v>774</v>
      </c>
      <c r="P2" s="1" t="s">
        <v>774</v>
      </c>
      <c r="Q2" s="1" t="s">
        <v>774</v>
      </c>
      <c r="R2" s="1" t="s">
        <v>774</v>
      </c>
      <c r="S2" s="1" t="s">
        <v>774</v>
      </c>
      <c r="T2" s="1" t="s">
        <v>774</v>
      </c>
    </row>
    <row r="3" spans="1:20" ht="30" x14ac:dyDescent="0.25">
      <c r="A3" s="7"/>
      <c r="B3" s="7"/>
      <c r="C3" s="7"/>
      <c r="D3" s="7"/>
      <c r="E3" s="7"/>
      <c r="F3" s="1" t="s">
        <v>775</v>
      </c>
      <c r="G3" s="1" t="s">
        <v>776</v>
      </c>
      <c r="H3" s="1" t="s">
        <v>755</v>
      </c>
      <c r="I3" s="1" t="s">
        <v>755</v>
      </c>
      <c r="J3" s="1" t="s">
        <v>755</v>
      </c>
      <c r="K3" s="1" t="s">
        <v>755</v>
      </c>
      <c r="L3" s="1" t="s">
        <v>778</v>
      </c>
      <c r="M3" s="1" t="s">
        <v>778</v>
      </c>
      <c r="N3" s="1" t="s">
        <v>779</v>
      </c>
      <c r="O3" s="1" t="s">
        <v>779</v>
      </c>
      <c r="P3" s="1" t="s">
        <v>780</v>
      </c>
      <c r="Q3" s="1" t="s">
        <v>780</v>
      </c>
      <c r="R3" s="1" t="s">
        <v>781</v>
      </c>
      <c r="S3" s="1" t="s">
        <v>781</v>
      </c>
      <c r="T3" s="1" t="s">
        <v>782</v>
      </c>
    </row>
    <row r="4" spans="1:20" x14ac:dyDescent="0.25">
      <c r="A4" s="7"/>
      <c r="B4" s="7"/>
      <c r="C4" s="7"/>
      <c r="D4" s="7"/>
      <c r="E4" s="7"/>
      <c r="F4" s="1"/>
      <c r="G4" s="1"/>
      <c r="H4" s="1"/>
      <c r="I4" s="1"/>
      <c r="J4" s="1"/>
      <c r="K4" s="1"/>
      <c r="L4" s="1" t="s">
        <v>775</v>
      </c>
      <c r="M4" s="1" t="s">
        <v>776</v>
      </c>
      <c r="N4" s="1" t="s">
        <v>775</v>
      </c>
      <c r="O4" s="1" t="s">
        <v>776</v>
      </c>
      <c r="P4" s="1" t="s">
        <v>775</v>
      </c>
      <c r="Q4" s="1" t="s">
        <v>776</v>
      </c>
      <c r="R4" s="1" t="s">
        <v>775</v>
      </c>
      <c r="S4" s="1" t="s">
        <v>776</v>
      </c>
      <c r="T4" s="1" t="s">
        <v>776</v>
      </c>
    </row>
    <row r="5" spans="1:20" x14ac:dyDescent="0.25">
      <c r="A5" s="3" t="s">
        <v>7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784</v>
      </c>
      <c r="B6" s="4" t="s">
        <v>4</v>
      </c>
      <c r="C6" s="4" t="s">
        <v>4</v>
      </c>
      <c r="D6" s="4" t="s">
        <v>4</v>
      </c>
      <c r="E6" s="4" t="s">
        <v>4</v>
      </c>
      <c r="F6" s="8">
        <v>700000000</v>
      </c>
      <c r="G6" s="8">
        <v>500000000</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759</v>
      </c>
      <c r="B7" s="4" t="s">
        <v>4</v>
      </c>
      <c r="C7" s="4" t="s">
        <v>4</v>
      </c>
      <c r="D7" s="4" t="s">
        <v>4</v>
      </c>
      <c r="E7" s="4" t="s">
        <v>4</v>
      </c>
      <c r="F7" s="191">
        <v>5.1299999999999998E-2</v>
      </c>
      <c r="G7" s="191">
        <v>5.5E-2</v>
      </c>
      <c r="H7" s="4" t="s">
        <v>4</v>
      </c>
      <c r="I7" s="4" t="s">
        <v>4</v>
      </c>
      <c r="J7" s="191">
        <v>5.1299999999999998E-2</v>
      </c>
      <c r="K7" s="191">
        <v>5.1299999999999998E-2</v>
      </c>
      <c r="L7" s="4" t="s">
        <v>4</v>
      </c>
      <c r="M7" s="4" t="s">
        <v>4</v>
      </c>
      <c r="N7" s="4" t="s">
        <v>4</v>
      </c>
      <c r="O7" s="4" t="s">
        <v>4</v>
      </c>
      <c r="P7" s="4" t="s">
        <v>4</v>
      </c>
      <c r="Q7" s="4" t="s">
        <v>4</v>
      </c>
      <c r="R7" s="4" t="s">
        <v>4</v>
      </c>
      <c r="S7" s="4" t="s">
        <v>4</v>
      </c>
      <c r="T7" s="4" t="s">
        <v>4</v>
      </c>
    </row>
    <row r="8" spans="1:20" ht="30" x14ac:dyDescent="0.25">
      <c r="A8" s="2" t="s">
        <v>785</v>
      </c>
      <c r="B8" s="4" t="s">
        <v>4</v>
      </c>
      <c r="C8" s="4" t="s">
        <v>4</v>
      </c>
      <c r="D8" s="4" t="s">
        <v>4</v>
      </c>
      <c r="E8" s="4" t="s">
        <v>4</v>
      </c>
      <c r="F8" s="4" t="s">
        <v>4</v>
      </c>
      <c r="G8" s="4" t="s">
        <v>4</v>
      </c>
      <c r="H8" s="4" t="s">
        <v>4</v>
      </c>
      <c r="I8" s="4" t="s">
        <v>4</v>
      </c>
      <c r="J8" s="4" t="s">
        <v>4</v>
      </c>
      <c r="K8" s="4" t="s">
        <v>4</v>
      </c>
      <c r="L8" s="191">
        <v>1.0512999999999999</v>
      </c>
      <c r="M8" s="191">
        <v>1.0549999999999999</v>
      </c>
      <c r="N8" s="191">
        <v>1.0256000000000001</v>
      </c>
      <c r="O8" s="191">
        <v>1.0275000000000001</v>
      </c>
      <c r="P8" s="191">
        <v>1.0127999999999999</v>
      </c>
      <c r="Q8" s="191">
        <v>1.0183</v>
      </c>
      <c r="R8" s="191">
        <v>1</v>
      </c>
      <c r="S8" s="191">
        <v>1.0092000000000001</v>
      </c>
      <c r="T8" s="191">
        <v>1</v>
      </c>
    </row>
    <row r="9" spans="1:20" ht="30" x14ac:dyDescent="0.25">
      <c r="A9" s="2" t="s">
        <v>786</v>
      </c>
      <c r="B9" s="4" t="s">
        <v>4</v>
      </c>
      <c r="C9" s="4" t="s">
        <v>4</v>
      </c>
      <c r="D9" s="4" t="s">
        <v>4</v>
      </c>
      <c r="E9" s="4" t="s">
        <v>4</v>
      </c>
      <c r="F9" s="4" t="s">
        <v>4</v>
      </c>
      <c r="G9" s="4" t="s">
        <v>4</v>
      </c>
      <c r="H9" s="4" t="s">
        <v>4</v>
      </c>
      <c r="I9" s="4" t="s">
        <v>4</v>
      </c>
      <c r="J9" s="4" t="s">
        <v>4</v>
      </c>
      <c r="K9" s="4" t="s">
        <v>4</v>
      </c>
      <c r="L9" s="191">
        <v>0.35</v>
      </c>
      <c r="M9" s="191">
        <v>0.35</v>
      </c>
      <c r="N9" s="4" t="s">
        <v>4</v>
      </c>
      <c r="O9" s="4" t="s">
        <v>4</v>
      </c>
      <c r="P9" s="4" t="s">
        <v>4</v>
      </c>
      <c r="Q9" s="4" t="s">
        <v>4</v>
      </c>
      <c r="R9" s="4" t="s">
        <v>4</v>
      </c>
      <c r="S9" s="4" t="s">
        <v>4</v>
      </c>
      <c r="T9" s="4" t="s">
        <v>4</v>
      </c>
    </row>
    <row r="10" spans="1:20" x14ac:dyDescent="0.25">
      <c r="A10" s="2" t="s">
        <v>787</v>
      </c>
      <c r="B10" s="4" t="s">
        <v>4</v>
      </c>
      <c r="C10" s="4" t="s">
        <v>4</v>
      </c>
      <c r="D10" s="4" t="s">
        <v>4</v>
      </c>
      <c r="E10" s="4" t="s">
        <v>4</v>
      </c>
      <c r="F10" s="4" t="s">
        <v>4</v>
      </c>
      <c r="G10" s="4" t="s">
        <v>4</v>
      </c>
      <c r="H10" s="4" t="s">
        <v>4</v>
      </c>
      <c r="I10" s="6">
        <v>271800000</v>
      </c>
      <c r="J10" s="4" t="s">
        <v>4</v>
      </c>
      <c r="K10" s="4" t="s">
        <v>4</v>
      </c>
      <c r="L10" s="4" t="s">
        <v>4</v>
      </c>
      <c r="M10" s="4" t="s">
        <v>4</v>
      </c>
      <c r="N10" s="4" t="s">
        <v>4</v>
      </c>
      <c r="O10" s="4" t="s">
        <v>4</v>
      </c>
      <c r="P10" s="4" t="s">
        <v>4</v>
      </c>
      <c r="Q10" s="4" t="s">
        <v>4</v>
      </c>
      <c r="R10" s="4" t="s">
        <v>4</v>
      </c>
      <c r="S10" s="4" t="s">
        <v>4</v>
      </c>
      <c r="T10" s="4" t="s">
        <v>4</v>
      </c>
    </row>
    <row r="11" spans="1:20" ht="30" x14ac:dyDescent="0.25">
      <c r="A11" s="2" t="s">
        <v>788</v>
      </c>
      <c r="B11" s="4" t="s">
        <v>4</v>
      </c>
      <c r="C11" s="4" t="s">
        <v>4</v>
      </c>
      <c r="D11" s="4" t="s">
        <v>4</v>
      </c>
      <c r="E11" s="4" t="s">
        <v>4</v>
      </c>
      <c r="F11" s="4" t="s">
        <v>4</v>
      </c>
      <c r="G11" s="4" t="s">
        <v>4</v>
      </c>
      <c r="H11" s="4" t="s">
        <v>4</v>
      </c>
      <c r="I11" s="4">
        <v>5.84731E-2</v>
      </c>
      <c r="J11" s="4" t="s">
        <v>4</v>
      </c>
      <c r="K11" s="4" t="s">
        <v>4</v>
      </c>
      <c r="L11" s="4" t="s">
        <v>4</v>
      </c>
      <c r="M11" s="4" t="s">
        <v>4</v>
      </c>
      <c r="N11" s="4" t="s">
        <v>4</v>
      </c>
      <c r="O11" s="4" t="s">
        <v>4</v>
      </c>
      <c r="P11" s="4" t="s">
        <v>4</v>
      </c>
      <c r="Q11" s="4" t="s">
        <v>4</v>
      </c>
      <c r="R11" s="4" t="s">
        <v>4</v>
      </c>
      <c r="S11" s="4" t="s">
        <v>4</v>
      </c>
      <c r="T11" s="4" t="s">
        <v>4</v>
      </c>
    </row>
    <row r="12" spans="1:20" ht="30" x14ac:dyDescent="0.25">
      <c r="A12" s="2" t="s">
        <v>789</v>
      </c>
      <c r="B12" s="4" t="s">
        <v>4</v>
      </c>
      <c r="C12" s="4" t="s">
        <v>4</v>
      </c>
      <c r="D12" s="4" t="s">
        <v>4</v>
      </c>
      <c r="E12" s="4" t="s">
        <v>4</v>
      </c>
      <c r="F12" s="4" t="s">
        <v>4</v>
      </c>
      <c r="G12" s="4" t="s">
        <v>4</v>
      </c>
      <c r="H12" s="4" t="s">
        <v>4</v>
      </c>
      <c r="I12" s="4" t="s">
        <v>4</v>
      </c>
      <c r="J12" s="4" t="s">
        <v>4</v>
      </c>
      <c r="K12" s="9">
        <v>17.100000000000001</v>
      </c>
      <c r="L12" s="4" t="s">
        <v>4</v>
      </c>
      <c r="M12" s="4" t="s">
        <v>4</v>
      </c>
      <c r="N12" s="4" t="s">
        <v>4</v>
      </c>
      <c r="O12" s="4" t="s">
        <v>4</v>
      </c>
      <c r="P12" s="4" t="s">
        <v>4</v>
      </c>
      <c r="Q12" s="4" t="s">
        <v>4</v>
      </c>
      <c r="R12" s="4" t="s">
        <v>4</v>
      </c>
      <c r="S12" s="4" t="s">
        <v>4</v>
      </c>
      <c r="T12" s="4" t="s">
        <v>4</v>
      </c>
    </row>
    <row r="13" spans="1:20" x14ac:dyDescent="0.25">
      <c r="A13" s="2" t="s">
        <v>790</v>
      </c>
      <c r="B13" s="4" t="s">
        <v>4</v>
      </c>
      <c r="C13" s="4" t="s">
        <v>4</v>
      </c>
      <c r="D13" s="4" t="s">
        <v>4</v>
      </c>
      <c r="E13" s="4" t="s">
        <v>4</v>
      </c>
      <c r="F13" s="4" t="s">
        <v>4</v>
      </c>
      <c r="G13" s="4" t="s">
        <v>4</v>
      </c>
      <c r="H13" s="4" t="s">
        <v>4</v>
      </c>
      <c r="I13" s="6">
        <v>15893457</v>
      </c>
      <c r="J13" s="4" t="s">
        <v>4</v>
      </c>
      <c r="K13" s="4" t="s">
        <v>4</v>
      </c>
      <c r="L13" s="4" t="s">
        <v>4</v>
      </c>
      <c r="M13" s="4" t="s">
        <v>4</v>
      </c>
      <c r="N13" s="4" t="s">
        <v>4</v>
      </c>
      <c r="O13" s="4" t="s">
        <v>4</v>
      </c>
      <c r="P13" s="4" t="s">
        <v>4</v>
      </c>
      <c r="Q13" s="4" t="s">
        <v>4</v>
      </c>
      <c r="R13" s="4" t="s">
        <v>4</v>
      </c>
      <c r="S13" s="4" t="s">
        <v>4</v>
      </c>
      <c r="T13" s="4" t="s">
        <v>4</v>
      </c>
    </row>
    <row r="14" spans="1:20" ht="30" x14ac:dyDescent="0.25">
      <c r="A14" s="2" t="s">
        <v>791</v>
      </c>
      <c r="B14" s="8">
        <v>138533000</v>
      </c>
      <c r="C14" s="8">
        <v>4097000</v>
      </c>
      <c r="D14" s="8">
        <v>271191000</v>
      </c>
      <c r="E14" s="8">
        <v>512100000</v>
      </c>
      <c r="F14" s="4" t="s">
        <v>4</v>
      </c>
      <c r="G14" s="4" t="s">
        <v>4</v>
      </c>
      <c r="H14" s="8">
        <v>15700000</v>
      </c>
      <c r="I14" s="4" t="s">
        <v>4</v>
      </c>
      <c r="J14" s="4" t="s">
        <v>4</v>
      </c>
      <c r="K14" s="4" t="s">
        <v>4</v>
      </c>
      <c r="L14" s="4" t="s">
        <v>4</v>
      </c>
      <c r="M14" s="4" t="s">
        <v>4</v>
      </c>
      <c r="N14" s="4" t="s">
        <v>4</v>
      </c>
      <c r="O14" s="4" t="s">
        <v>4</v>
      </c>
      <c r="P14" s="4" t="s">
        <v>4</v>
      </c>
      <c r="Q14" s="4" t="s">
        <v>4</v>
      </c>
      <c r="R14" s="4" t="s">
        <v>4</v>
      </c>
      <c r="S14" s="4" t="s">
        <v>4</v>
      </c>
      <c r="T14" s="4" t="s">
        <v>4</v>
      </c>
    </row>
  </sheetData>
  <mergeCells count="10">
    <mergeCell ref="A1:A4"/>
    <mergeCell ref="B1:C1"/>
    <mergeCell ref="D1:E1"/>
    <mergeCell ref="F1:G1"/>
    <mergeCell ref="H1:I1"/>
    <mergeCell ref="L1:T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7" t="s">
        <v>78</v>
      </c>
      <c r="C1" s="7"/>
      <c r="D1" s="7" t="s">
        <v>1</v>
      </c>
      <c r="E1" s="7"/>
    </row>
    <row r="2" spans="1:5" ht="30" x14ac:dyDescent="0.25">
      <c r="A2" s="1" t="s">
        <v>26</v>
      </c>
      <c r="B2" s="1" t="s">
        <v>2</v>
      </c>
      <c r="C2" s="1" t="s">
        <v>79</v>
      </c>
      <c r="D2" s="1" t="s">
        <v>2</v>
      </c>
      <c r="E2" s="1" t="s">
        <v>79</v>
      </c>
    </row>
    <row r="3" spans="1:5" x14ac:dyDescent="0.25">
      <c r="A3" s="3" t="s">
        <v>793</v>
      </c>
      <c r="B3" s="4" t="s">
        <v>4</v>
      </c>
      <c r="C3" s="4" t="s">
        <v>4</v>
      </c>
      <c r="D3" s="4" t="s">
        <v>4</v>
      </c>
      <c r="E3" s="4" t="s">
        <v>4</v>
      </c>
    </row>
    <row r="4" spans="1:5" x14ac:dyDescent="0.25">
      <c r="A4" s="2" t="s">
        <v>794</v>
      </c>
      <c r="B4" s="4" t="s">
        <v>4</v>
      </c>
      <c r="C4" s="4" t="s">
        <v>4</v>
      </c>
      <c r="D4" s="8">
        <v>2495855</v>
      </c>
      <c r="E4" s="4" t="s">
        <v>4</v>
      </c>
    </row>
    <row r="5" spans="1:5" ht="30" x14ac:dyDescent="0.25">
      <c r="A5" s="2" t="s">
        <v>290</v>
      </c>
      <c r="B5" s="4" t="s">
        <v>4</v>
      </c>
      <c r="C5" s="4" t="s">
        <v>4</v>
      </c>
      <c r="D5" s="6">
        <v>23079</v>
      </c>
      <c r="E5" s="4" t="s">
        <v>4</v>
      </c>
    </row>
    <row r="6" spans="1:5" x14ac:dyDescent="0.25">
      <c r="A6" s="2" t="s">
        <v>291</v>
      </c>
      <c r="B6" s="4" t="s">
        <v>4</v>
      </c>
      <c r="C6" s="4" t="s">
        <v>4</v>
      </c>
      <c r="D6" s="6">
        <v>-80863</v>
      </c>
      <c r="E6" s="4" t="s">
        <v>4</v>
      </c>
    </row>
    <row r="7" spans="1:5" ht="30" x14ac:dyDescent="0.25">
      <c r="A7" s="2" t="s">
        <v>795</v>
      </c>
      <c r="B7" s="4" t="s">
        <v>4</v>
      </c>
      <c r="C7" s="4" t="s">
        <v>4</v>
      </c>
      <c r="D7" s="6">
        <v>271801</v>
      </c>
      <c r="E7" s="4" t="s">
        <v>4</v>
      </c>
    </row>
    <row r="8" spans="1:5" ht="30" x14ac:dyDescent="0.25">
      <c r="A8" s="2" t="s">
        <v>796</v>
      </c>
      <c r="B8" s="4" t="s">
        <v>4</v>
      </c>
      <c r="C8" s="4" t="s">
        <v>4</v>
      </c>
      <c r="D8" s="6">
        <v>14689</v>
      </c>
      <c r="E8" s="4" t="s">
        <v>4</v>
      </c>
    </row>
    <row r="9" spans="1:5" ht="30" x14ac:dyDescent="0.25">
      <c r="A9" s="2" t="s">
        <v>297</v>
      </c>
      <c r="B9" s="4" t="s">
        <v>4</v>
      </c>
      <c r="C9" s="4" t="s">
        <v>4</v>
      </c>
      <c r="D9" s="4">
        <v>97</v>
      </c>
      <c r="E9" s="4" t="s">
        <v>4</v>
      </c>
    </row>
    <row r="10" spans="1:5" ht="30" x14ac:dyDescent="0.25">
      <c r="A10" s="2" t="s">
        <v>298</v>
      </c>
      <c r="B10" s="4" t="s">
        <v>4</v>
      </c>
      <c r="C10" s="4" t="s">
        <v>4</v>
      </c>
      <c r="D10" s="4">
        <v>-705</v>
      </c>
      <c r="E10" s="4" t="s">
        <v>4</v>
      </c>
    </row>
    <row r="11" spans="1:5" x14ac:dyDescent="0.25">
      <c r="A11" s="2" t="s">
        <v>300</v>
      </c>
      <c r="B11" s="6">
        <v>87657</v>
      </c>
      <c r="C11" s="6">
        <v>51090</v>
      </c>
      <c r="D11" s="6">
        <v>187696</v>
      </c>
      <c r="E11" s="6">
        <v>115615</v>
      </c>
    </row>
    <row r="12" spans="1:5" x14ac:dyDescent="0.25">
      <c r="A12" s="2" t="s">
        <v>794</v>
      </c>
      <c r="B12" s="6">
        <v>2911649</v>
      </c>
      <c r="C12" s="4" t="s">
        <v>4</v>
      </c>
      <c r="D12" s="6">
        <v>2911649</v>
      </c>
      <c r="E12" s="4" t="s">
        <v>4</v>
      </c>
    </row>
    <row r="13" spans="1:5" x14ac:dyDescent="0.25">
      <c r="A13" s="2" t="s">
        <v>797</v>
      </c>
      <c r="B13" s="4" t="s">
        <v>4</v>
      </c>
      <c r="C13" s="4" t="s">
        <v>4</v>
      </c>
      <c r="D13" s="4" t="s">
        <v>4</v>
      </c>
      <c r="E13" s="4" t="s">
        <v>4</v>
      </c>
    </row>
    <row r="14" spans="1:5" x14ac:dyDescent="0.25">
      <c r="A14" s="3" t="s">
        <v>793</v>
      </c>
      <c r="B14" s="4" t="s">
        <v>4</v>
      </c>
      <c r="C14" s="4" t="s">
        <v>4</v>
      </c>
      <c r="D14" s="4" t="s">
        <v>4</v>
      </c>
      <c r="E14" s="4" t="s">
        <v>4</v>
      </c>
    </row>
    <row r="15" spans="1:5" x14ac:dyDescent="0.25">
      <c r="A15" s="2" t="s">
        <v>794</v>
      </c>
      <c r="B15" s="4" t="s">
        <v>4</v>
      </c>
      <c r="C15" s="4" t="s">
        <v>4</v>
      </c>
      <c r="D15" s="4">
        <v>645</v>
      </c>
      <c r="E15" s="4" t="s">
        <v>4</v>
      </c>
    </row>
    <row r="16" spans="1:5" ht="30" x14ac:dyDescent="0.25">
      <c r="A16" s="2" t="s">
        <v>290</v>
      </c>
      <c r="B16" s="4" t="s">
        <v>4</v>
      </c>
      <c r="C16" s="4" t="s">
        <v>4</v>
      </c>
      <c r="D16" s="4">
        <v>4</v>
      </c>
      <c r="E16" s="4" t="s">
        <v>4</v>
      </c>
    </row>
    <row r="17" spans="1:5" x14ac:dyDescent="0.25">
      <c r="A17" s="2" t="s">
        <v>794</v>
      </c>
      <c r="B17" s="4">
        <v>649</v>
      </c>
      <c r="C17" s="4" t="s">
        <v>4</v>
      </c>
      <c r="D17" s="4">
        <v>649</v>
      </c>
      <c r="E17" s="4" t="s">
        <v>4</v>
      </c>
    </row>
    <row r="18" spans="1:5" x14ac:dyDescent="0.25">
      <c r="A18" s="2" t="s">
        <v>798</v>
      </c>
      <c r="B18" s="4" t="s">
        <v>4</v>
      </c>
      <c r="C18" s="4" t="s">
        <v>4</v>
      </c>
      <c r="D18" s="4" t="s">
        <v>4</v>
      </c>
      <c r="E18" s="4" t="s">
        <v>4</v>
      </c>
    </row>
    <row r="19" spans="1:5" x14ac:dyDescent="0.25">
      <c r="A19" s="3" t="s">
        <v>793</v>
      </c>
      <c r="B19" s="4" t="s">
        <v>4</v>
      </c>
      <c r="C19" s="4" t="s">
        <v>4</v>
      </c>
      <c r="D19" s="4" t="s">
        <v>4</v>
      </c>
      <c r="E19" s="4" t="s">
        <v>4</v>
      </c>
    </row>
    <row r="20" spans="1:5" x14ac:dyDescent="0.25">
      <c r="A20" s="2" t="s">
        <v>794</v>
      </c>
      <c r="B20" s="4" t="s">
        <v>4</v>
      </c>
      <c r="C20" s="4" t="s">
        <v>4</v>
      </c>
      <c r="D20" s="6">
        <v>1085694</v>
      </c>
      <c r="E20" s="4" t="s">
        <v>4</v>
      </c>
    </row>
    <row r="21" spans="1:5" ht="30" x14ac:dyDescent="0.25">
      <c r="A21" s="2" t="s">
        <v>290</v>
      </c>
      <c r="B21" s="4" t="s">
        <v>4</v>
      </c>
      <c r="C21" s="4" t="s">
        <v>4</v>
      </c>
      <c r="D21" s="6">
        <v>23075</v>
      </c>
      <c r="E21" s="4" t="s">
        <v>4</v>
      </c>
    </row>
    <row r="22" spans="1:5" ht="30" x14ac:dyDescent="0.25">
      <c r="A22" s="2" t="s">
        <v>795</v>
      </c>
      <c r="B22" s="4" t="s">
        <v>4</v>
      </c>
      <c r="C22" s="4" t="s">
        <v>4</v>
      </c>
      <c r="D22" s="6">
        <v>-45650</v>
      </c>
      <c r="E22" s="4" t="s">
        <v>4</v>
      </c>
    </row>
    <row r="23" spans="1:5" ht="30" x14ac:dyDescent="0.25">
      <c r="A23" s="2" t="s">
        <v>796</v>
      </c>
      <c r="B23" s="4" t="s">
        <v>4</v>
      </c>
      <c r="C23" s="4" t="s">
        <v>4</v>
      </c>
      <c r="D23" s="6">
        <v>12474</v>
      </c>
      <c r="E23" s="4" t="s">
        <v>4</v>
      </c>
    </row>
    <row r="24" spans="1:5" x14ac:dyDescent="0.25">
      <c r="A24" s="2" t="s">
        <v>794</v>
      </c>
      <c r="B24" s="6">
        <v>1075593</v>
      </c>
      <c r="C24" s="4" t="s">
        <v>4</v>
      </c>
      <c r="D24" s="6">
        <v>1075593</v>
      </c>
      <c r="E24" s="4" t="s">
        <v>4</v>
      </c>
    </row>
    <row r="25" spans="1:5" x14ac:dyDescent="0.25">
      <c r="A25" s="2" t="s">
        <v>799</v>
      </c>
      <c r="B25" s="4" t="s">
        <v>4</v>
      </c>
      <c r="C25" s="4" t="s">
        <v>4</v>
      </c>
      <c r="D25" s="4" t="s">
        <v>4</v>
      </c>
      <c r="E25" s="4" t="s">
        <v>4</v>
      </c>
    </row>
    <row r="26" spans="1:5" x14ac:dyDescent="0.25">
      <c r="A26" s="3" t="s">
        <v>793</v>
      </c>
      <c r="B26" s="4" t="s">
        <v>4</v>
      </c>
      <c r="C26" s="4" t="s">
        <v>4</v>
      </c>
      <c r="D26" s="4" t="s">
        <v>4</v>
      </c>
      <c r="E26" s="4" t="s">
        <v>4</v>
      </c>
    </row>
    <row r="27" spans="1:5" x14ac:dyDescent="0.25">
      <c r="A27" s="2" t="s">
        <v>794</v>
      </c>
      <c r="B27" s="4" t="s">
        <v>4</v>
      </c>
      <c r="C27" s="4" t="s">
        <v>4</v>
      </c>
      <c r="D27" s="6">
        <v>2179513</v>
      </c>
      <c r="E27" s="4" t="s">
        <v>4</v>
      </c>
    </row>
    <row r="28" spans="1:5" x14ac:dyDescent="0.25">
      <c r="A28" s="2" t="s">
        <v>291</v>
      </c>
      <c r="B28" s="4" t="s">
        <v>4</v>
      </c>
      <c r="C28" s="4" t="s">
        <v>4</v>
      </c>
      <c r="D28" s="6">
        <v>-80863</v>
      </c>
      <c r="E28" s="4" t="s">
        <v>4</v>
      </c>
    </row>
    <row r="29" spans="1:5" ht="30" x14ac:dyDescent="0.25">
      <c r="A29" s="2" t="s">
        <v>796</v>
      </c>
      <c r="B29" s="4" t="s">
        <v>4</v>
      </c>
      <c r="C29" s="4" t="s">
        <v>4</v>
      </c>
      <c r="D29" s="4">
        <v>-45</v>
      </c>
      <c r="E29" s="4" t="s">
        <v>4</v>
      </c>
    </row>
    <row r="30" spans="1:5" x14ac:dyDescent="0.25">
      <c r="A30" s="2" t="s">
        <v>300</v>
      </c>
      <c r="B30" s="4" t="s">
        <v>4</v>
      </c>
      <c r="C30" s="4" t="s">
        <v>4</v>
      </c>
      <c r="D30" s="6">
        <v>202055</v>
      </c>
      <c r="E30" s="4" t="s">
        <v>4</v>
      </c>
    </row>
    <row r="31" spans="1:5" x14ac:dyDescent="0.25">
      <c r="A31" s="2" t="s">
        <v>794</v>
      </c>
      <c r="B31" s="6">
        <v>2300660</v>
      </c>
      <c r="C31" s="4" t="s">
        <v>4</v>
      </c>
      <c r="D31" s="6">
        <v>2300660</v>
      </c>
      <c r="E31" s="4" t="s">
        <v>4</v>
      </c>
    </row>
    <row r="32" spans="1:5" x14ac:dyDescent="0.25">
      <c r="A32" s="2" t="s">
        <v>800</v>
      </c>
      <c r="B32" s="4" t="s">
        <v>4</v>
      </c>
      <c r="C32" s="4" t="s">
        <v>4</v>
      </c>
      <c r="D32" s="4" t="s">
        <v>4</v>
      </c>
      <c r="E32" s="4" t="s">
        <v>4</v>
      </c>
    </row>
    <row r="33" spans="1:5" x14ac:dyDescent="0.25">
      <c r="A33" s="3" t="s">
        <v>793</v>
      </c>
      <c r="B33" s="4" t="s">
        <v>4</v>
      </c>
      <c r="C33" s="4" t="s">
        <v>4</v>
      </c>
      <c r="D33" s="4" t="s">
        <v>4</v>
      </c>
      <c r="E33" s="4" t="s">
        <v>4</v>
      </c>
    </row>
    <row r="34" spans="1:5" x14ac:dyDescent="0.25">
      <c r="A34" s="2" t="s">
        <v>794</v>
      </c>
      <c r="B34" s="4" t="s">
        <v>4</v>
      </c>
      <c r="C34" s="4" t="s">
        <v>4</v>
      </c>
      <c r="D34" s="6">
        <v>-718529</v>
      </c>
      <c r="E34" s="4" t="s">
        <v>4</v>
      </c>
    </row>
    <row r="35" spans="1:5" ht="30" x14ac:dyDescent="0.25">
      <c r="A35" s="2" t="s">
        <v>795</v>
      </c>
      <c r="B35" s="4" t="s">
        <v>4</v>
      </c>
      <c r="C35" s="4" t="s">
        <v>4</v>
      </c>
      <c r="D35" s="6">
        <v>317451</v>
      </c>
      <c r="E35" s="4" t="s">
        <v>4</v>
      </c>
    </row>
    <row r="36" spans="1:5" ht="30" x14ac:dyDescent="0.25">
      <c r="A36" s="2" t="s">
        <v>796</v>
      </c>
      <c r="B36" s="4" t="s">
        <v>4</v>
      </c>
      <c r="C36" s="4" t="s">
        <v>4</v>
      </c>
      <c r="D36" s="6">
        <v>2260</v>
      </c>
      <c r="E36" s="4" t="s">
        <v>4</v>
      </c>
    </row>
    <row r="37" spans="1:5" x14ac:dyDescent="0.25">
      <c r="A37" s="2" t="s">
        <v>794</v>
      </c>
      <c r="B37" s="6">
        <v>-398818</v>
      </c>
      <c r="C37" s="4" t="s">
        <v>4</v>
      </c>
      <c r="D37" s="6">
        <v>-398818</v>
      </c>
      <c r="E37" s="4" t="s">
        <v>4</v>
      </c>
    </row>
    <row r="38" spans="1:5" x14ac:dyDescent="0.25">
      <c r="A38" s="2" t="s">
        <v>801</v>
      </c>
      <c r="B38" s="4" t="s">
        <v>4</v>
      </c>
      <c r="C38" s="4" t="s">
        <v>4</v>
      </c>
      <c r="D38" s="4" t="s">
        <v>4</v>
      </c>
      <c r="E38" s="4" t="s">
        <v>4</v>
      </c>
    </row>
    <row r="39" spans="1:5" x14ac:dyDescent="0.25">
      <c r="A39" s="3" t="s">
        <v>793</v>
      </c>
      <c r="B39" s="4" t="s">
        <v>4</v>
      </c>
      <c r="C39" s="4" t="s">
        <v>4</v>
      </c>
      <c r="D39" s="4" t="s">
        <v>4</v>
      </c>
      <c r="E39" s="4" t="s">
        <v>4</v>
      </c>
    </row>
    <row r="40" spans="1:5" x14ac:dyDescent="0.25">
      <c r="A40" s="2" t="s">
        <v>794</v>
      </c>
      <c r="B40" s="4" t="s">
        <v>4</v>
      </c>
      <c r="C40" s="4" t="s">
        <v>4</v>
      </c>
      <c r="D40" s="6">
        <v>-51468</v>
      </c>
      <c r="E40" s="4" t="s">
        <v>4</v>
      </c>
    </row>
    <row r="41" spans="1:5" ht="30" x14ac:dyDescent="0.25">
      <c r="A41" s="2" t="s">
        <v>297</v>
      </c>
      <c r="B41" s="4" t="s">
        <v>4</v>
      </c>
      <c r="C41" s="4" t="s">
        <v>4</v>
      </c>
      <c r="D41" s="4">
        <v>97</v>
      </c>
      <c r="E41" s="4" t="s">
        <v>4</v>
      </c>
    </row>
    <row r="42" spans="1:5" ht="30" x14ac:dyDescent="0.25">
      <c r="A42" s="2" t="s">
        <v>298</v>
      </c>
      <c r="B42" s="4" t="s">
        <v>4</v>
      </c>
      <c r="C42" s="4" t="s">
        <v>4</v>
      </c>
      <c r="D42" s="4">
        <v>-705</v>
      </c>
      <c r="E42" s="4" t="s">
        <v>4</v>
      </c>
    </row>
    <row r="43" spans="1:5" x14ac:dyDescent="0.25">
      <c r="A43" s="2" t="s">
        <v>300</v>
      </c>
      <c r="B43" s="4" t="s">
        <v>4</v>
      </c>
      <c r="C43" s="4" t="s">
        <v>4</v>
      </c>
      <c r="D43" s="6">
        <v>-14359</v>
      </c>
      <c r="E43" s="4" t="s">
        <v>4</v>
      </c>
    </row>
    <row r="44" spans="1:5" x14ac:dyDescent="0.25">
      <c r="A44" s="2" t="s">
        <v>794</v>
      </c>
      <c r="B44" s="6">
        <v>-66435</v>
      </c>
      <c r="C44" s="4" t="s">
        <v>4</v>
      </c>
      <c r="D44" s="6">
        <v>-66435</v>
      </c>
      <c r="E44" s="4" t="s">
        <v>4</v>
      </c>
    </row>
    <row r="45" spans="1:5" x14ac:dyDescent="0.25">
      <c r="A45" s="2" t="s">
        <v>802</v>
      </c>
      <c r="B45" s="4" t="s">
        <v>4</v>
      </c>
      <c r="C45" s="4" t="s">
        <v>4</v>
      </c>
      <c r="D45" s="4" t="s">
        <v>4</v>
      </c>
      <c r="E45" s="4" t="s">
        <v>4</v>
      </c>
    </row>
    <row r="46" spans="1:5" x14ac:dyDescent="0.25">
      <c r="A46" s="3" t="s">
        <v>793</v>
      </c>
      <c r="B46" s="4" t="s">
        <v>4</v>
      </c>
      <c r="C46" s="4" t="s">
        <v>4</v>
      </c>
      <c r="D46" s="4" t="s">
        <v>4</v>
      </c>
      <c r="E46" s="4" t="s">
        <v>4</v>
      </c>
    </row>
    <row r="47" spans="1:5" x14ac:dyDescent="0.25">
      <c r="A47" s="2" t="s">
        <v>794</v>
      </c>
      <c r="B47" s="4" t="s">
        <v>4</v>
      </c>
      <c r="C47" s="4" t="s">
        <v>4</v>
      </c>
      <c r="D47" s="6">
        <v>116514</v>
      </c>
      <c r="E47" s="4" t="s">
        <v>4</v>
      </c>
    </row>
    <row r="48" spans="1:5" ht="30" x14ac:dyDescent="0.25">
      <c r="A48" s="2" t="s">
        <v>297</v>
      </c>
      <c r="B48" s="4" t="s">
        <v>4</v>
      </c>
      <c r="C48" s="4" t="s">
        <v>4</v>
      </c>
      <c r="D48" s="6">
        <v>9826</v>
      </c>
      <c r="E48" s="4" t="s">
        <v>4</v>
      </c>
    </row>
    <row r="49" spans="1:5" x14ac:dyDescent="0.25">
      <c r="A49" s="2" t="s">
        <v>794</v>
      </c>
      <c r="B49" s="8">
        <v>126340</v>
      </c>
      <c r="C49" s="4" t="s">
        <v>4</v>
      </c>
      <c r="D49" s="8">
        <v>126340</v>
      </c>
      <c r="E49"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
  <sheetViews>
    <sheetView showGridLines="0" workbookViewId="0"/>
  </sheetViews>
  <sheetFormatPr defaultRowHeight="15" x14ac:dyDescent="0.25"/>
  <cols>
    <col min="1" max="1" width="36.5703125" bestFit="1" customWidth="1"/>
    <col min="2" max="5" width="32" bestFit="1" customWidth="1"/>
    <col min="6" max="10" width="12.28515625" bestFit="1" customWidth="1"/>
    <col min="11" max="12" width="19.42578125" bestFit="1" customWidth="1"/>
    <col min="13" max="14" width="19.7109375" bestFit="1" customWidth="1"/>
    <col min="15" max="24" width="32" bestFit="1" customWidth="1"/>
    <col min="25" max="30" width="35.85546875" bestFit="1" customWidth="1"/>
    <col min="31" max="32" width="17.85546875" bestFit="1" customWidth="1"/>
    <col min="33" max="34" width="24.5703125" bestFit="1" customWidth="1"/>
    <col min="35" max="42" width="32" bestFit="1" customWidth="1"/>
  </cols>
  <sheetData>
    <row r="1" spans="1:42" ht="15" customHeight="1" x14ac:dyDescent="0.25">
      <c r="A1" s="7" t="s">
        <v>803</v>
      </c>
      <c r="B1" s="7" t="s">
        <v>78</v>
      </c>
      <c r="C1" s="7"/>
      <c r="D1" s="7" t="s">
        <v>1</v>
      </c>
      <c r="E1" s="7"/>
      <c r="F1" s="7"/>
      <c r="G1" s="7"/>
      <c r="H1" s="7"/>
      <c r="I1" s="7"/>
      <c r="J1" s="7"/>
      <c r="K1" s="1"/>
      <c r="L1" s="1"/>
      <c r="M1" s="1"/>
      <c r="N1" s="1"/>
      <c r="O1" s="7" t="s">
        <v>78</v>
      </c>
      <c r="P1" s="7"/>
      <c r="Q1" s="7" t="s">
        <v>1</v>
      </c>
      <c r="R1" s="7"/>
      <c r="S1" s="7" t="s">
        <v>78</v>
      </c>
      <c r="T1" s="7"/>
      <c r="U1" s="7" t="s">
        <v>1</v>
      </c>
      <c r="V1" s="7"/>
      <c r="W1" s="1"/>
      <c r="X1" s="1"/>
      <c r="Y1" s="7" t="s">
        <v>78</v>
      </c>
      <c r="Z1" s="7"/>
      <c r="AA1" s="7" t="s">
        <v>1</v>
      </c>
      <c r="AB1" s="7"/>
      <c r="AC1" s="1"/>
      <c r="AD1" s="1"/>
      <c r="AE1" s="1"/>
      <c r="AF1" s="1"/>
      <c r="AG1" s="1"/>
      <c r="AH1" s="1"/>
      <c r="AI1" s="7" t="s">
        <v>78</v>
      </c>
      <c r="AJ1" s="7"/>
      <c r="AK1" s="7" t="s">
        <v>1</v>
      </c>
      <c r="AL1" s="7"/>
      <c r="AM1" s="7" t="s">
        <v>78</v>
      </c>
      <c r="AN1" s="7"/>
      <c r="AO1" s="7" t="s">
        <v>1</v>
      </c>
      <c r="AP1" s="7"/>
    </row>
    <row r="2" spans="1:42" x14ac:dyDescent="0.25">
      <c r="A2" s="7"/>
      <c r="B2" s="1" t="s">
        <v>2</v>
      </c>
      <c r="C2" s="1" t="s">
        <v>79</v>
      </c>
      <c r="D2" s="1" t="s">
        <v>2</v>
      </c>
      <c r="E2" s="1" t="s">
        <v>79</v>
      </c>
      <c r="F2" s="1" t="s">
        <v>2</v>
      </c>
      <c r="G2" s="1" t="s">
        <v>2</v>
      </c>
      <c r="H2" s="1" t="s">
        <v>2</v>
      </c>
      <c r="I2" s="1" t="s">
        <v>2</v>
      </c>
      <c r="J2" s="1" t="s">
        <v>2</v>
      </c>
      <c r="K2" s="1" t="s">
        <v>2</v>
      </c>
      <c r="L2" s="1" t="s">
        <v>27</v>
      </c>
      <c r="M2" s="1" t="s">
        <v>2</v>
      </c>
      <c r="N2" s="1" t="s">
        <v>27</v>
      </c>
      <c r="O2" s="1" t="s">
        <v>2</v>
      </c>
      <c r="P2" s="1" t="s">
        <v>79</v>
      </c>
      <c r="Q2" s="1" t="s">
        <v>2</v>
      </c>
      <c r="R2" s="1" t="s">
        <v>79</v>
      </c>
      <c r="S2" s="1" t="s">
        <v>2</v>
      </c>
      <c r="T2" s="1" t="s">
        <v>79</v>
      </c>
      <c r="U2" s="1" t="s">
        <v>2</v>
      </c>
      <c r="V2" s="1" t="s">
        <v>79</v>
      </c>
      <c r="W2" s="1" t="s">
        <v>2</v>
      </c>
      <c r="X2" s="1" t="s">
        <v>27</v>
      </c>
      <c r="Y2" s="1" t="s">
        <v>2</v>
      </c>
      <c r="Z2" s="1" t="s">
        <v>79</v>
      </c>
      <c r="AA2" s="1" t="s">
        <v>2</v>
      </c>
      <c r="AB2" s="1" t="s">
        <v>79</v>
      </c>
      <c r="AC2" s="1" t="s">
        <v>2</v>
      </c>
      <c r="AD2" s="1" t="s">
        <v>27</v>
      </c>
      <c r="AE2" s="1" t="s">
        <v>2</v>
      </c>
      <c r="AF2" s="1" t="s">
        <v>79</v>
      </c>
      <c r="AG2" s="1" t="s">
        <v>2</v>
      </c>
      <c r="AH2" s="1" t="s">
        <v>79</v>
      </c>
      <c r="AI2" s="1" t="s">
        <v>2</v>
      </c>
      <c r="AJ2" s="1" t="s">
        <v>79</v>
      </c>
      <c r="AK2" s="1" t="s">
        <v>2</v>
      </c>
      <c r="AL2" s="1" t="s">
        <v>79</v>
      </c>
      <c r="AM2" s="1" t="s">
        <v>2</v>
      </c>
      <c r="AN2" s="1" t="s">
        <v>79</v>
      </c>
      <c r="AO2" s="1" t="s">
        <v>2</v>
      </c>
      <c r="AP2" s="1" t="s">
        <v>79</v>
      </c>
    </row>
    <row r="3" spans="1:42" x14ac:dyDescent="0.25">
      <c r="A3" s="7"/>
      <c r="B3" s="1" t="s">
        <v>804</v>
      </c>
      <c r="C3" s="1" t="s">
        <v>804</v>
      </c>
      <c r="D3" s="1" t="s">
        <v>804</v>
      </c>
      <c r="E3" s="1" t="s">
        <v>804</v>
      </c>
      <c r="F3" s="1" t="s">
        <v>805</v>
      </c>
      <c r="G3" s="1" t="s">
        <v>805</v>
      </c>
      <c r="H3" s="1" t="s">
        <v>805</v>
      </c>
      <c r="I3" s="1" t="s">
        <v>805</v>
      </c>
      <c r="J3" s="1" t="s">
        <v>805</v>
      </c>
      <c r="K3" s="1" t="s">
        <v>807</v>
      </c>
      <c r="L3" s="1" t="s">
        <v>807</v>
      </c>
      <c r="M3" s="1" t="s">
        <v>807</v>
      </c>
      <c r="N3" s="1" t="s">
        <v>807</v>
      </c>
      <c r="O3" s="1" t="s">
        <v>807</v>
      </c>
      <c r="P3" s="1" t="s">
        <v>807</v>
      </c>
      <c r="Q3" s="1" t="s">
        <v>807</v>
      </c>
      <c r="R3" s="1" t="s">
        <v>807</v>
      </c>
      <c r="S3" s="1" t="s">
        <v>807</v>
      </c>
      <c r="T3" s="1" t="s">
        <v>807</v>
      </c>
      <c r="U3" s="1" t="s">
        <v>807</v>
      </c>
      <c r="V3" s="1" t="s">
        <v>807</v>
      </c>
      <c r="W3" s="1" t="s">
        <v>807</v>
      </c>
      <c r="X3" s="1" t="s">
        <v>807</v>
      </c>
      <c r="Y3" s="1" t="s">
        <v>807</v>
      </c>
      <c r="Z3" s="1" t="s">
        <v>807</v>
      </c>
      <c r="AA3" s="1" t="s">
        <v>807</v>
      </c>
      <c r="AB3" s="1" t="s">
        <v>807</v>
      </c>
      <c r="AC3" s="1" t="s">
        <v>807</v>
      </c>
      <c r="AD3" s="1" t="s">
        <v>807</v>
      </c>
      <c r="AE3" s="1" t="s">
        <v>811</v>
      </c>
      <c r="AF3" s="1" t="s">
        <v>811</v>
      </c>
      <c r="AG3" s="1" t="s">
        <v>813</v>
      </c>
      <c r="AH3" s="1" t="s">
        <v>813</v>
      </c>
      <c r="AI3" s="1" t="s">
        <v>814</v>
      </c>
      <c r="AJ3" s="1" t="s">
        <v>814</v>
      </c>
      <c r="AK3" s="1" t="s">
        <v>814</v>
      </c>
      <c r="AL3" s="1" t="s">
        <v>814</v>
      </c>
      <c r="AM3" s="1" t="s">
        <v>815</v>
      </c>
      <c r="AN3" s="1" t="s">
        <v>815</v>
      </c>
      <c r="AO3" s="1" t="s">
        <v>815</v>
      </c>
      <c r="AP3" s="1" t="s">
        <v>815</v>
      </c>
    </row>
    <row r="4" spans="1:42" x14ac:dyDescent="0.25">
      <c r="A4" s="7"/>
      <c r="B4" s="1"/>
      <c r="C4" s="1"/>
      <c r="D4" s="1"/>
      <c r="E4" s="1"/>
      <c r="F4" s="1" t="s">
        <v>311</v>
      </c>
      <c r="G4" s="1" t="s">
        <v>311</v>
      </c>
      <c r="H4" s="1" t="s">
        <v>317</v>
      </c>
      <c r="I4" s="1" t="s">
        <v>317</v>
      </c>
      <c r="J4" s="1" t="s">
        <v>320</v>
      </c>
      <c r="K4" s="1" t="s">
        <v>805</v>
      </c>
      <c r="L4" s="1" t="s">
        <v>805</v>
      </c>
      <c r="M4" s="1" t="s">
        <v>805</v>
      </c>
      <c r="N4" s="1" t="s">
        <v>805</v>
      </c>
      <c r="O4" s="1" t="s">
        <v>805</v>
      </c>
      <c r="P4" s="1" t="s">
        <v>805</v>
      </c>
      <c r="Q4" s="1" t="s">
        <v>805</v>
      </c>
      <c r="R4" s="1" t="s">
        <v>805</v>
      </c>
      <c r="S4" s="1" t="s">
        <v>805</v>
      </c>
      <c r="T4" s="1" t="s">
        <v>805</v>
      </c>
      <c r="U4" s="1" t="s">
        <v>805</v>
      </c>
      <c r="V4" s="1" t="s">
        <v>805</v>
      </c>
      <c r="W4" s="1" t="s">
        <v>805</v>
      </c>
      <c r="X4" s="1" t="s">
        <v>805</v>
      </c>
      <c r="Y4" s="1" t="s">
        <v>805</v>
      </c>
      <c r="Z4" s="1" t="s">
        <v>805</v>
      </c>
      <c r="AA4" s="1" t="s">
        <v>805</v>
      </c>
      <c r="AB4" s="1" t="s">
        <v>805</v>
      </c>
      <c r="AC4" s="1" t="s">
        <v>805</v>
      </c>
      <c r="AD4" s="1" t="s">
        <v>805</v>
      </c>
      <c r="AE4" s="1" t="s">
        <v>812</v>
      </c>
      <c r="AF4" s="1" t="s">
        <v>812</v>
      </c>
      <c r="AG4" s="1" t="s">
        <v>812</v>
      </c>
      <c r="AH4" s="1" t="s">
        <v>812</v>
      </c>
      <c r="AI4" s="1" t="s">
        <v>804</v>
      </c>
      <c r="AJ4" s="1" t="s">
        <v>804</v>
      </c>
      <c r="AK4" s="1" t="s">
        <v>804</v>
      </c>
      <c r="AL4" s="1" t="s">
        <v>804</v>
      </c>
      <c r="AM4" s="1" t="s">
        <v>804</v>
      </c>
      <c r="AN4" s="1" t="s">
        <v>804</v>
      </c>
      <c r="AO4" s="1" t="s">
        <v>804</v>
      </c>
      <c r="AP4" s="1" t="s">
        <v>804</v>
      </c>
    </row>
    <row r="5" spans="1:42" x14ac:dyDescent="0.25">
      <c r="A5" s="7"/>
      <c r="B5" s="1"/>
      <c r="C5" s="1"/>
      <c r="D5" s="1"/>
      <c r="E5" s="1"/>
      <c r="F5" s="1" t="s">
        <v>312</v>
      </c>
      <c r="G5" s="1" t="s">
        <v>315</v>
      </c>
      <c r="H5" s="1" t="s">
        <v>312</v>
      </c>
      <c r="I5" s="1" t="s">
        <v>315</v>
      </c>
      <c r="J5" s="1" t="s">
        <v>315</v>
      </c>
      <c r="K5" s="1"/>
      <c r="L5" s="1"/>
      <c r="M5" s="1" t="s">
        <v>808</v>
      </c>
      <c r="N5" s="1" t="s">
        <v>808</v>
      </c>
      <c r="O5" s="1" t="s">
        <v>804</v>
      </c>
      <c r="P5" s="1" t="s">
        <v>804</v>
      </c>
      <c r="Q5" s="1" t="s">
        <v>804</v>
      </c>
      <c r="R5" s="1" t="s">
        <v>804</v>
      </c>
      <c r="S5" s="1" t="s">
        <v>804</v>
      </c>
      <c r="T5" s="1" t="s">
        <v>804</v>
      </c>
      <c r="U5" s="1" t="s">
        <v>804</v>
      </c>
      <c r="V5" s="1" t="s">
        <v>804</v>
      </c>
      <c r="W5" s="1" t="s">
        <v>804</v>
      </c>
      <c r="X5" s="1" t="s">
        <v>804</v>
      </c>
      <c r="Y5" s="1" t="s">
        <v>810</v>
      </c>
      <c r="Z5" s="1" t="s">
        <v>810</v>
      </c>
      <c r="AA5" s="1" t="s">
        <v>810</v>
      </c>
      <c r="AB5" s="1" t="s">
        <v>810</v>
      </c>
      <c r="AC5" s="1" t="s">
        <v>810</v>
      </c>
      <c r="AD5" s="1" t="s">
        <v>810</v>
      </c>
      <c r="AE5" s="1"/>
      <c r="AF5" s="1"/>
      <c r="AG5" s="1"/>
      <c r="AH5" s="1"/>
      <c r="AI5" s="1" t="s">
        <v>809</v>
      </c>
      <c r="AJ5" s="1" t="s">
        <v>809</v>
      </c>
      <c r="AK5" s="1" t="s">
        <v>809</v>
      </c>
      <c r="AL5" s="1" t="s">
        <v>809</v>
      </c>
      <c r="AM5" s="1" t="s">
        <v>809</v>
      </c>
      <c r="AN5" s="1" t="s">
        <v>809</v>
      </c>
      <c r="AO5" s="1" t="s">
        <v>809</v>
      </c>
      <c r="AP5" s="1" t="s">
        <v>809</v>
      </c>
    </row>
    <row r="6" spans="1:42" x14ac:dyDescent="0.25">
      <c r="A6" s="7"/>
      <c r="B6" s="1"/>
      <c r="C6" s="1"/>
      <c r="D6" s="1"/>
      <c r="E6" s="1"/>
      <c r="F6" s="1" t="s">
        <v>314</v>
      </c>
      <c r="G6" s="1" t="s">
        <v>314</v>
      </c>
      <c r="H6" s="1" t="s">
        <v>314</v>
      </c>
      <c r="I6" s="1" t="s">
        <v>314</v>
      </c>
      <c r="J6" s="1" t="s">
        <v>806</v>
      </c>
      <c r="K6" s="1"/>
      <c r="L6" s="1"/>
      <c r="M6" s="1"/>
      <c r="N6" s="1"/>
      <c r="O6" s="1"/>
      <c r="P6" s="1"/>
      <c r="Q6" s="1"/>
      <c r="R6" s="1"/>
      <c r="S6" s="1" t="s">
        <v>809</v>
      </c>
      <c r="T6" s="1" t="s">
        <v>809</v>
      </c>
      <c r="U6" s="1" t="s">
        <v>809</v>
      </c>
      <c r="V6" s="1" t="s">
        <v>809</v>
      </c>
      <c r="W6" s="1" t="s">
        <v>808</v>
      </c>
      <c r="X6" s="1" t="s">
        <v>808</v>
      </c>
      <c r="Y6" s="1" t="s">
        <v>809</v>
      </c>
      <c r="Z6" s="1" t="s">
        <v>809</v>
      </c>
      <c r="AA6" s="1" t="s">
        <v>809</v>
      </c>
      <c r="AB6" s="1" t="s">
        <v>809</v>
      </c>
      <c r="AC6" s="1" t="s">
        <v>808</v>
      </c>
      <c r="AD6" s="1" t="s">
        <v>808</v>
      </c>
      <c r="AE6" s="1"/>
      <c r="AF6" s="1"/>
      <c r="AG6" s="1"/>
      <c r="AH6" s="1"/>
      <c r="AI6" s="1"/>
      <c r="AJ6" s="1"/>
      <c r="AK6" s="1"/>
      <c r="AL6" s="1"/>
      <c r="AM6" s="1"/>
      <c r="AN6" s="1"/>
      <c r="AO6" s="1"/>
      <c r="AP6" s="1"/>
    </row>
    <row r="7" spans="1:42" x14ac:dyDescent="0.25">
      <c r="A7" s="3" t="s">
        <v>8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8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v>0</v>
      </c>
      <c r="AF8" s="4">
        <v>0</v>
      </c>
      <c r="AG8" s="4">
        <v>0</v>
      </c>
      <c r="AH8" s="4">
        <v>0</v>
      </c>
      <c r="AI8" s="4" t="s">
        <v>4</v>
      </c>
      <c r="AJ8" s="4" t="s">
        <v>4</v>
      </c>
      <c r="AK8" s="4" t="s">
        <v>4</v>
      </c>
      <c r="AL8" s="4" t="s">
        <v>4</v>
      </c>
      <c r="AM8" s="4" t="s">
        <v>4</v>
      </c>
      <c r="AN8" s="4" t="s">
        <v>4</v>
      </c>
      <c r="AO8" s="4" t="s">
        <v>4</v>
      </c>
      <c r="AP8" s="4" t="s">
        <v>4</v>
      </c>
    </row>
    <row r="9" spans="1:42" x14ac:dyDescent="0.25">
      <c r="A9" s="2" t="s">
        <v>818</v>
      </c>
      <c r="B9" s="4" t="s">
        <v>4</v>
      </c>
      <c r="C9" s="4" t="s">
        <v>4</v>
      </c>
      <c r="D9" s="4" t="s">
        <v>4</v>
      </c>
      <c r="E9" s="4" t="s">
        <v>4</v>
      </c>
      <c r="F9" s="6">
        <v>3300</v>
      </c>
      <c r="G9" s="6">
        <v>3975</v>
      </c>
      <c r="H9" s="6">
        <v>6226</v>
      </c>
      <c r="I9" s="6">
        <v>18296</v>
      </c>
      <c r="J9" s="4">
        <v>343</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ht="30" x14ac:dyDescent="0.25">
      <c r="A10" s="3" t="s">
        <v>8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30" x14ac:dyDescent="0.25">
      <c r="A11" s="2" t="s">
        <v>820</v>
      </c>
      <c r="B11" s="4" t="s">
        <v>4</v>
      </c>
      <c r="C11" s="4" t="s">
        <v>4</v>
      </c>
      <c r="D11" s="4" t="s">
        <v>4</v>
      </c>
      <c r="E11" s="4" t="s">
        <v>4</v>
      </c>
      <c r="F11" s="4" t="s">
        <v>4</v>
      </c>
      <c r="G11" s="4" t="s">
        <v>4</v>
      </c>
      <c r="H11" s="4" t="s">
        <v>4</v>
      </c>
      <c r="I11" s="4" t="s">
        <v>4</v>
      </c>
      <c r="J11" s="4" t="s">
        <v>4</v>
      </c>
      <c r="K11" s="8">
        <v>5130000</v>
      </c>
      <c r="L11" s="8">
        <v>1010000</v>
      </c>
      <c r="M11" s="4" t="s">
        <v>4</v>
      </c>
      <c r="N11" s="4" t="s">
        <v>4</v>
      </c>
      <c r="O11" s="4" t="s">
        <v>4</v>
      </c>
      <c r="P11" s="4" t="s">
        <v>4</v>
      </c>
      <c r="Q11" s="4" t="s">
        <v>4</v>
      </c>
      <c r="R11" s="4" t="s">
        <v>4</v>
      </c>
      <c r="S11" s="4" t="s">
        <v>4</v>
      </c>
      <c r="T11" s="4" t="s">
        <v>4</v>
      </c>
      <c r="U11" s="4" t="s">
        <v>4</v>
      </c>
      <c r="V11" s="4" t="s">
        <v>4</v>
      </c>
      <c r="W11" s="8">
        <v>3373000</v>
      </c>
      <c r="X11" s="8">
        <v>658000</v>
      </c>
      <c r="Y11" s="4" t="s">
        <v>4</v>
      </c>
      <c r="Z11" s="4" t="s">
        <v>4</v>
      </c>
      <c r="AA11" s="4" t="s">
        <v>4</v>
      </c>
      <c r="AB11" s="4" t="s">
        <v>4</v>
      </c>
      <c r="AC11" s="8">
        <v>1757000</v>
      </c>
      <c r="AD11" s="8">
        <v>352000</v>
      </c>
      <c r="AE11" s="4" t="s">
        <v>4</v>
      </c>
      <c r="AF11" s="4" t="s">
        <v>4</v>
      </c>
      <c r="AG11" s="4" t="s">
        <v>4</v>
      </c>
      <c r="AH11" s="4" t="s">
        <v>4</v>
      </c>
      <c r="AI11" s="4" t="s">
        <v>4</v>
      </c>
      <c r="AJ11" s="4" t="s">
        <v>4</v>
      </c>
      <c r="AK11" s="4" t="s">
        <v>4</v>
      </c>
      <c r="AL11" s="4" t="s">
        <v>4</v>
      </c>
      <c r="AM11" s="4" t="s">
        <v>4</v>
      </c>
      <c r="AN11" s="4" t="s">
        <v>4</v>
      </c>
      <c r="AO11" s="4" t="s">
        <v>4</v>
      </c>
      <c r="AP11" s="4" t="s">
        <v>4</v>
      </c>
    </row>
    <row r="12" spans="1:42" ht="30" x14ac:dyDescent="0.25">
      <c r="A12" s="2" t="s">
        <v>821</v>
      </c>
      <c r="B12" s="4" t="s">
        <v>4</v>
      </c>
      <c r="C12" s="4" t="s">
        <v>4</v>
      </c>
      <c r="D12" s="4" t="s">
        <v>4</v>
      </c>
      <c r="E12" s="4" t="s">
        <v>4</v>
      </c>
      <c r="F12" s="4" t="s">
        <v>4</v>
      </c>
      <c r="G12" s="4" t="s">
        <v>4</v>
      </c>
      <c r="H12" s="4" t="s">
        <v>4</v>
      </c>
      <c r="I12" s="4" t="s">
        <v>4</v>
      </c>
      <c r="J12" s="4" t="s">
        <v>4</v>
      </c>
      <c r="K12" s="6">
        <v>1225000</v>
      </c>
      <c r="L12" s="6">
        <v>4487000</v>
      </c>
      <c r="M12" s="4" t="s">
        <v>4</v>
      </c>
      <c r="N12" s="4" t="s">
        <v>4</v>
      </c>
      <c r="O12" s="4" t="s">
        <v>4</v>
      </c>
      <c r="P12" s="4" t="s">
        <v>4</v>
      </c>
      <c r="Q12" s="4" t="s">
        <v>4</v>
      </c>
      <c r="R12" s="4" t="s">
        <v>4</v>
      </c>
      <c r="S12" s="4" t="s">
        <v>4</v>
      </c>
      <c r="T12" s="4" t="s">
        <v>4</v>
      </c>
      <c r="U12" s="4" t="s">
        <v>4</v>
      </c>
      <c r="V12" s="4" t="s">
        <v>4</v>
      </c>
      <c r="W12" s="6">
        <v>528000</v>
      </c>
      <c r="X12" s="6">
        <v>1886000</v>
      </c>
      <c r="Y12" s="4" t="s">
        <v>4</v>
      </c>
      <c r="Z12" s="4" t="s">
        <v>4</v>
      </c>
      <c r="AA12" s="4" t="s">
        <v>4</v>
      </c>
      <c r="AB12" s="4" t="s">
        <v>4</v>
      </c>
      <c r="AC12" s="6">
        <v>697000</v>
      </c>
      <c r="AD12" s="6">
        <v>2601000</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2" t="s">
        <v>822</v>
      </c>
      <c r="B13" s="4" t="s">
        <v>4</v>
      </c>
      <c r="C13" s="4" t="s">
        <v>4</v>
      </c>
      <c r="D13" s="4" t="s">
        <v>4</v>
      </c>
      <c r="E13" s="4" t="s">
        <v>4</v>
      </c>
      <c r="F13" s="4" t="s">
        <v>4</v>
      </c>
      <c r="G13" s="4" t="s">
        <v>4</v>
      </c>
      <c r="H13" s="4" t="s">
        <v>4</v>
      </c>
      <c r="I13" s="4" t="s">
        <v>4</v>
      </c>
      <c r="J13" s="4" t="s">
        <v>4</v>
      </c>
      <c r="K13" s="4" t="s">
        <v>4</v>
      </c>
      <c r="L13" s="4" t="s">
        <v>4</v>
      </c>
      <c r="M13" s="6">
        <v>7000000</v>
      </c>
      <c r="N13" s="6">
        <v>36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x14ac:dyDescent="0.25">
      <c r="A14" s="3" t="s">
        <v>8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ht="30" x14ac:dyDescent="0.25">
      <c r="A15" s="2" t="s">
        <v>82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4371000</v>
      </c>
      <c r="T15" s="6">
        <v>381000</v>
      </c>
      <c r="U15" s="6">
        <v>3356000</v>
      </c>
      <c r="V15" s="6">
        <v>7773000</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x14ac:dyDescent="0.25">
      <c r="A16" s="2" t="s">
        <v>825</v>
      </c>
      <c r="B16" s="6">
        <v>-3379000</v>
      </c>
      <c r="C16" s="6">
        <v>-1372000</v>
      </c>
      <c r="D16" s="6">
        <v>-2690000</v>
      </c>
      <c r="E16" s="6">
        <v>-7581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6">
        <v>784000</v>
      </c>
      <c r="AJ16" s="6">
        <v>-1736000</v>
      </c>
      <c r="AK16" s="6">
        <v>1115000</v>
      </c>
      <c r="AL16" s="6">
        <v>877000</v>
      </c>
      <c r="AM16" s="6">
        <v>-4163000</v>
      </c>
      <c r="AN16" s="6">
        <v>364000</v>
      </c>
      <c r="AO16" s="6">
        <v>-3805000</v>
      </c>
      <c r="AP16" s="6">
        <v>-8458000</v>
      </c>
    </row>
    <row r="17" spans="1:42" ht="30" x14ac:dyDescent="0.25">
      <c r="A17" s="2" t="s">
        <v>8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6">
        <v>2672000</v>
      </c>
      <c r="Z17" s="6">
        <v>-2836000</v>
      </c>
      <c r="AA17" s="6">
        <v>8598000</v>
      </c>
      <c r="AB17" s="6">
        <v>3793000</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45" x14ac:dyDescent="0.25">
      <c r="A18" s="2" t="s">
        <v>827</v>
      </c>
      <c r="B18" s="4" t="s">
        <v>4</v>
      </c>
      <c r="C18" s="4" t="s">
        <v>4</v>
      </c>
      <c r="D18" s="4" t="s">
        <v>4</v>
      </c>
      <c r="E18" s="4" t="s">
        <v>4</v>
      </c>
      <c r="F18" s="4" t="s">
        <v>4</v>
      </c>
      <c r="G18" s="4" t="s">
        <v>4</v>
      </c>
      <c r="H18" s="4" t="s">
        <v>4</v>
      </c>
      <c r="I18" s="4" t="s">
        <v>4</v>
      </c>
      <c r="J18" s="4" t="s">
        <v>4</v>
      </c>
      <c r="K18" s="4" t="s">
        <v>4</v>
      </c>
      <c r="L18" s="4" t="s">
        <v>4</v>
      </c>
      <c r="M18" s="4" t="s">
        <v>4</v>
      </c>
      <c r="N18" s="4" t="s">
        <v>4</v>
      </c>
      <c r="O18" s="6">
        <v>-229000</v>
      </c>
      <c r="P18" s="6">
        <v>-312000</v>
      </c>
      <c r="Q18" s="6">
        <v>227000</v>
      </c>
      <c r="R18" s="6">
        <v>-199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x14ac:dyDescent="0.25">
      <c r="A19" s="2" t="s">
        <v>828</v>
      </c>
      <c r="B19" s="4" t="s">
        <v>4</v>
      </c>
      <c r="C19" s="4" t="s">
        <v>4</v>
      </c>
      <c r="D19" s="4" t="s">
        <v>4</v>
      </c>
      <c r="E19" s="4" t="s">
        <v>4</v>
      </c>
      <c r="F19" s="4" t="s">
        <v>4</v>
      </c>
      <c r="G19" s="4" t="s">
        <v>4</v>
      </c>
      <c r="H19" s="4" t="s">
        <v>4</v>
      </c>
      <c r="I19" s="4" t="s">
        <v>4</v>
      </c>
      <c r="J19" s="4" t="s">
        <v>4</v>
      </c>
      <c r="K19" s="4" t="s">
        <v>4</v>
      </c>
      <c r="L19" s="4" t="s">
        <v>4</v>
      </c>
      <c r="M19" s="4" t="s">
        <v>4</v>
      </c>
      <c r="N19" s="4" t="s">
        <v>4</v>
      </c>
      <c r="O19" s="8">
        <v>1200000</v>
      </c>
      <c r="P19" s="8">
        <v>-678000</v>
      </c>
      <c r="Q19" s="8">
        <v>439000</v>
      </c>
      <c r="R19" s="8">
        <v>392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sheetData>
  <mergeCells count="13">
    <mergeCell ref="AO1:AP1"/>
    <mergeCell ref="U1:V1"/>
    <mergeCell ref="Y1:Z1"/>
    <mergeCell ref="AA1:AB1"/>
    <mergeCell ref="AI1:AJ1"/>
    <mergeCell ref="AK1:AL1"/>
    <mergeCell ref="AM1:AN1"/>
    <mergeCell ref="A1:A6"/>
    <mergeCell ref="B1:C1"/>
    <mergeCell ref="D1:J1"/>
    <mergeCell ref="O1:P1"/>
    <mergeCell ref="Q1:R1"/>
    <mergeCell ref="S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29</v>
      </c>
      <c r="B1" s="1" t="s">
        <v>2</v>
      </c>
      <c r="C1" s="1" t="s">
        <v>27</v>
      </c>
    </row>
    <row r="2" spans="1:3" x14ac:dyDescent="0.25">
      <c r="A2" s="2" t="s">
        <v>830</v>
      </c>
      <c r="B2" s="4" t="s">
        <v>4</v>
      </c>
      <c r="C2" s="4" t="s">
        <v>4</v>
      </c>
    </row>
    <row r="3" spans="1:3" ht="30" x14ac:dyDescent="0.25">
      <c r="A3" s="3" t="s">
        <v>831</v>
      </c>
      <c r="B3" s="4" t="s">
        <v>4</v>
      </c>
      <c r="C3" s="4" t="s">
        <v>4</v>
      </c>
    </row>
    <row r="4" spans="1:3" x14ac:dyDescent="0.25">
      <c r="A4" s="2" t="s">
        <v>832</v>
      </c>
      <c r="B4" s="8">
        <v>5130000</v>
      </c>
      <c r="C4" s="8">
        <v>1010000</v>
      </c>
    </row>
    <row r="5" spans="1:3" ht="30" x14ac:dyDescent="0.25">
      <c r="A5" s="2" t="s">
        <v>833</v>
      </c>
      <c r="B5" s="6">
        <v>1225000</v>
      </c>
      <c r="C5" s="6">
        <v>4487000</v>
      </c>
    </row>
    <row r="6" spans="1:3" x14ac:dyDescent="0.25">
      <c r="A6" s="2" t="s">
        <v>834</v>
      </c>
      <c r="B6" s="4" t="s">
        <v>4</v>
      </c>
      <c r="C6" s="4" t="s">
        <v>4</v>
      </c>
    </row>
    <row r="7" spans="1:3" ht="30" x14ac:dyDescent="0.25">
      <c r="A7" s="3" t="s">
        <v>831</v>
      </c>
      <c r="B7" s="4" t="s">
        <v>4</v>
      </c>
      <c r="C7" s="4" t="s">
        <v>4</v>
      </c>
    </row>
    <row r="8" spans="1:3" ht="30" x14ac:dyDescent="0.25">
      <c r="A8" s="2" t="s">
        <v>835</v>
      </c>
      <c r="B8" s="6">
        <v>3100000000</v>
      </c>
      <c r="C8" s="6">
        <v>2300000000</v>
      </c>
    </row>
    <row r="9" spans="1:3" ht="30" x14ac:dyDescent="0.25">
      <c r="A9" s="2" t="s">
        <v>836</v>
      </c>
      <c r="B9" s="6">
        <v>3100000000</v>
      </c>
      <c r="C9" s="6">
        <v>2100000000</v>
      </c>
    </row>
    <row r="10" spans="1:3" ht="30" x14ac:dyDescent="0.25">
      <c r="A10" s="2" t="s">
        <v>837</v>
      </c>
      <c r="B10" s="4" t="s">
        <v>4</v>
      </c>
      <c r="C10" s="4" t="s">
        <v>4</v>
      </c>
    </row>
    <row r="11" spans="1:3" ht="30" x14ac:dyDescent="0.25">
      <c r="A11" s="3" t="s">
        <v>831</v>
      </c>
      <c r="B11" s="4" t="s">
        <v>4</v>
      </c>
      <c r="C11" s="4" t="s">
        <v>4</v>
      </c>
    </row>
    <row r="12" spans="1:3" x14ac:dyDescent="0.25">
      <c r="A12" s="2" t="s">
        <v>832</v>
      </c>
      <c r="B12" s="6">
        <v>5130000</v>
      </c>
      <c r="C12" s="6">
        <v>1010000</v>
      </c>
    </row>
    <row r="13" spans="1:3" ht="30" x14ac:dyDescent="0.25">
      <c r="A13" s="2" t="s">
        <v>833</v>
      </c>
      <c r="B13" s="6">
        <v>1225000</v>
      </c>
      <c r="C13" s="6">
        <v>4487000</v>
      </c>
    </row>
    <row r="14" spans="1:3" ht="30" x14ac:dyDescent="0.25">
      <c r="A14" s="2" t="s">
        <v>838</v>
      </c>
      <c r="B14" s="4" t="s">
        <v>4</v>
      </c>
      <c r="C14" s="4" t="s">
        <v>4</v>
      </c>
    </row>
    <row r="15" spans="1:3" ht="30" x14ac:dyDescent="0.25">
      <c r="A15" s="3" t="s">
        <v>831</v>
      </c>
      <c r="B15" s="4" t="s">
        <v>4</v>
      </c>
      <c r="C15" s="4" t="s">
        <v>4</v>
      </c>
    </row>
    <row r="16" spans="1:3" x14ac:dyDescent="0.25">
      <c r="A16" s="2" t="s">
        <v>832</v>
      </c>
      <c r="B16" s="6">
        <v>5130000</v>
      </c>
      <c r="C16" s="6">
        <v>1010000</v>
      </c>
    </row>
    <row r="17" spans="1:3" ht="30" x14ac:dyDescent="0.25">
      <c r="A17" s="2" t="s">
        <v>833</v>
      </c>
      <c r="B17" s="8">
        <v>1225000</v>
      </c>
      <c r="C17" s="8">
        <v>448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839</v>
      </c>
      <c r="B1" s="1" t="s">
        <v>2</v>
      </c>
    </row>
    <row r="2" spans="1:2" x14ac:dyDescent="0.25">
      <c r="A2" s="7"/>
      <c r="B2" s="1" t="s">
        <v>840</v>
      </c>
    </row>
    <row r="3" spans="1:2" x14ac:dyDescent="0.25">
      <c r="A3" s="3" t="s">
        <v>406</v>
      </c>
      <c r="B3" s="4" t="s">
        <v>4</v>
      </c>
    </row>
    <row r="4" spans="1:2" ht="30" x14ac:dyDescent="0.25">
      <c r="A4" s="2" t="s">
        <v>841</v>
      </c>
      <c r="B4" s="4">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16"/>
  <sheetViews>
    <sheetView showGridLines="0" workbookViewId="0"/>
  </sheetViews>
  <sheetFormatPr defaultRowHeight="15" x14ac:dyDescent="0.25"/>
  <cols>
    <col min="1" max="1" width="36.5703125" bestFit="1" customWidth="1"/>
    <col min="2" max="14" width="12.28515625" bestFit="1" customWidth="1"/>
    <col min="15" max="18" width="16" bestFit="1" customWidth="1"/>
    <col min="19" max="22" width="33.5703125" bestFit="1" customWidth="1"/>
    <col min="23" max="26" width="26.7109375" bestFit="1" customWidth="1"/>
    <col min="27" max="30" width="12.28515625" bestFit="1" customWidth="1"/>
    <col min="31" max="50" width="18.42578125" bestFit="1" customWidth="1"/>
    <col min="51" max="66" width="33.5703125" bestFit="1" customWidth="1"/>
    <col min="67" max="78" width="26.7109375" bestFit="1" customWidth="1"/>
    <col min="79" max="94" width="18.42578125" bestFit="1" customWidth="1"/>
    <col min="95" max="98" width="12.28515625" bestFit="1" customWidth="1"/>
    <col min="99" max="102" width="15.28515625" bestFit="1" customWidth="1"/>
    <col min="103" max="104" width="36.5703125" bestFit="1" customWidth="1"/>
  </cols>
  <sheetData>
    <row r="1" spans="1:104" ht="15" customHeight="1" x14ac:dyDescent="0.25">
      <c r="A1" s="1" t="s">
        <v>842</v>
      </c>
      <c r="B1" s="7" t="s">
        <v>78</v>
      </c>
      <c r="C1" s="7"/>
      <c r="D1" s="7" t="s">
        <v>1</v>
      </c>
      <c r="E1" s="7"/>
      <c r="F1" s="1"/>
      <c r="G1" s="7" t="s">
        <v>78</v>
      </c>
      <c r="H1" s="7"/>
      <c r="I1" s="7" t="s">
        <v>1</v>
      </c>
      <c r="J1" s="7"/>
      <c r="K1" s="7" t="s">
        <v>78</v>
      </c>
      <c r="L1" s="7"/>
      <c r="M1" s="7" t="s">
        <v>1</v>
      </c>
      <c r="N1" s="7"/>
      <c r="O1" s="7" t="s">
        <v>78</v>
      </c>
      <c r="P1" s="7"/>
      <c r="Q1" s="7" t="s">
        <v>1</v>
      </c>
      <c r="R1" s="7"/>
      <c r="S1" s="7" t="s">
        <v>78</v>
      </c>
      <c r="T1" s="7"/>
      <c r="U1" s="7" t="s">
        <v>1</v>
      </c>
      <c r="V1" s="7"/>
      <c r="W1" s="7" t="s">
        <v>78</v>
      </c>
      <c r="X1" s="7"/>
      <c r="Y1" s="7" t="s">
        <v>1</v>
      </c>
      <c r="Z1" s="7"/>
      <c r="AA1" s="7" t="s">
        <v>78</v>
      </c>
      <c r="AB1" s="7"/>
      <c r="AC1" s="7" t="s">
        <v>1</v>
      </c>
      <c r="AD1" s="7"/>
      <c r="AE1" s="7" t="s">
        <v>78</v>
      </c>
      <c r="AF1" s="7"/>
      <c r="AG1" s="7" t="s">
        <v>1</v>
      </c>
      <c r="AH1" s="7"/>
      <c r="AI1" s="7" t="s">
        <v>78</v>
      </c>
      <c r="AJ1" s="7"/>
      <c r="AK1" s="7" t="s">
        <v>1</v>
      </c>
      <c r="AL1" s="7"/>
      <c r="AM1" s="7" t="s">
        <v>78</v>
      </c>
      <c r="AN1" s="7"/>
      <c r="AO1" s="7" t="s">
        <v>1</v>
      </c>
      <c r="AP1" s="7"/>
      <c r="AQ1" s="7" t="s">
        <v>78</v>
      </c>
      <c r="AR1" s="7"/>
      <c r="AS1" s="7" t="s">
        <v>1</v>
      </c>
      <c r="AT1" s="7"/>
      <c r="AU1" s="7" t="s">
        <v>78</v>
      </c>
      <c r="AV1" s="7"/>
      <c r="AW1" s="7" t="s">
        <v>1</v>
      </c>
      <c r="AX1" s="7"/>
      <c r="AY1" s="7" t="s">
        <v>78</v>
      </c>
      <c r="AZ1" s="7"/>
      <c r="BA1" s="7" t="s">
        <v>1</v>
      </c>
      <c r="BB1" s="7"/>
      <c r="BC1" s="7" t="s">
        <v>78</v>
      </c>
      <c r="BD1" s="7"/>
      <c r="BE1" s="7" t="s">
        <v>1</v>
      </c>
      <c r="BF1" s="7"/>
      <c r="BG1" s="7" t="s">
        <v>78</v>
      </c>
      <c r="BH1" s="7"/>
      <c r="BI1" s="7" t="s">
        <v>1</v>
      </c>
      <c r="BJ1" s="7"/>
      <c r="BK1" s="7" t="s">
        <v>78</v>
      </c>
      <c r="BL1" s="7"/>
      <c r="BM1" s="7" t="s">
        <v>1</v>
      </c>
      <c r="BN1" s="7"/>
      <c r="BO1" s="7" t="s">
        <v>78</v>
      </c>
      <c r="BP1" s="7"/>
      <c r="BQ1" s="7" t="s">
        <v>1</v>
      </c>
      <c r="BR1" s="7"/>
      <c r="BS1" s="7" t="s">
        <v>78</v>
      </c>
      <c r="BT1" s="7"/>
      <c r="BU1" s="7" t="s">
        <v>1</v>
      </c>
      <c r="BV1" s="7"/>
      <c r="BW1" s="7" t="s">
        <v>78</v>
      </c>
      <c r="BX1" s="7"/>
      <c r="BY1" s="7" t="s">
        <v>1</v>
      </c>
      <c r="BZ1" s="7"/>
      <c r="CA1" s="7" t="s">
        <v>78</v>
      </c>
      <c r="CB1" s="7"/>
      <c r="CC1" s="7" t="s">
        <v>1</v>
      </c>
      <c r="CD1" s="7"/>
      <c r="CE1" s="7" t="s">
        <v>78</v>
      </c>
      <c r="CF1" s="7"/>
      <c r="CG1" s="7" t="s">
        <v>1</v>
      </c>
      <c r="CH1" s="7"/>
      <c r="CI1" s="7" t="s">
        <v>78</v>
      </c>
      <c r="CJ1" s="7"/>
      <c r="CK1" s="7" t="s">
        <v>1</v>
      </c>
      <c r="CL1" s="7"/>
      <c r="CM1" s="7" t="s">
        <v>78</v>
      </c>
      <c r="CN1" s="7"/>
      <c r="CO1" s="7" t="s">
        <v>1</v>
      </c>
      <c r="CP1" s="7"/>
      <c r="CQ1" s="7" t="s">
        <v>78</v>
      </c>
      <c r="CR1" s="7"/>
      <c r="CS1" s="7" t="s">
        <v>1</v>
      </c>
      <c r="CT1" s="7"/>
      <c r="CU1" s="7" t="s">
        <v>78</v>
      </c>
      <c r="CV1" s="7"/>
      <c r="CW1" s="7" t="s">
        <v>1</v>
      </c>
      <c r="CX1" s="7"/>
      <c r="CY1" s="1"/>
      <c r="CZ1" s="1"/>
    </row>
    <row r="2" spans="1:104" ht="30" x14ac:dyDescent="0.25">
      <c r="A2" s="1" t="s">
        <v>26</v>
      </c>
      <c r="B2" s="7" t="s">
        <v>2</v>
      </c>
      <c r="C2" s="7" t="s">
        <v>79</v>
      </c>
      <c r="D2" s="1" t="s">
        <v>2</v>
      </c>
      <c r="E2" s="7" t="s">
        <v>79</v>
      </c>
      <c r="F2" s="7" t="s">
        <v>27</v>
      </c>
      <c r="G2" s="1" t="s">
        <v>2</v>
      </c>
      <c r="H2" s="1" t="s">
        <v>79</v>
      </c>
      <c r="I2" s="1" t="s">
        <v>2</v>
      </c>
      <c r="J2" s="1" t="s">
        <v>79</v>
      </c>
      <c r="K2" s="1" t="s">
        <v>2</v>
      </c>
      <c r="L2" s="1" t="s">
        <v>79</v>
      </c>
      <c r="M2" s="1" t="s">
        <v>2</v>
      </c>
      <c r="N2" s="1" t="s">
        <v>79</v>
      </c>
      <c r="O2" s="1" t="s">
        <v>2</v>
      </c>
      <c r="P2" s="1" t="s">
        <v>79</v>
      </c>
      <c r="Q2" s="1" t="s">
        <v>2</v>
      </c>
      <c r="R2" s="1" t="s">
        <v>79</v>
      </c>
      <c r="S2" s="1" t="s">
        <v>2</v>
      </c>
      <c r="T2" s="1" t="s">
        <v>79</v>
      </c>
      <c r="U2" s="1" t="s">
        <v>2</v>
      </c>
      <c r="V2" s="1" t="s">
        <v>79</v>
      </c>
      <c r="W2" s="1" t="s">
        <v>2</v>
      </c>
      <c r="X2" s="1" t="s">
        <v>79</v>
      </c>
      <c r="Y2" s="1" t="s">
        <v>2</v>
      </c>
      <c r="Z2" s="1" t="s">
        <v>79</v>
      </c>
      <c r="AA2" s="1" t="s">
        <v>2</v>
      </c>
      <c r="AB2" s="1" t="s">
        <v>79</v>
      </c>
      <c r="AC2" s="1" t="s">
        <v>2</v>
      </c>
      <c r="AD2" s="1" t="s">
        <v>79</v>
      </c>
      <c r="AE2" s="1" t="s">
        <v>2</v>
      </c>
      <c r="AF2" s="1" t="s">
        <v>79</v>
      </c>
      <c r="AG2" s="1" t="s">
        <v>2</v>
      </c>
      <c r="AH2" s="1" t="s">
        <v>79</v>
      </c>
      <c r="AI2" s="1" t="s">
        <v>2</v>
      </c>
      <c r="AJ2" s="1" t="s">
        <v>79</v>
      </c>
      <c r="AK2" s="1" t="s">
        <v>2</v>
      </c>
      <c r="AL2" s="1" t="s">
        <v>79</v>
      </c>
      <c r="AM2" s="1" t="s">
        <v>2</v>
      </c>
      <c r="AN2" s="1" t="s">
        <v>79</v>
      </c>
      <c r="AO2" s="1" t="s">
        <v>2</v>
      </c>
      <c r="AP2" s="1" t="s">
        <v>79</v>
      </c>
      <c r="AQ2" s="1" t="s">
        <v>2</v>
      </c>
      <c r="AR2" s="1" t="s">
        <v>79</v>
      </c>
      <c r="AS2" s="1" t="s">
        <v>2</v>
      </c>
      <c r="AT2" s="1" t="s">
        <v>79</v>
      </c>
      <c r="AU2" s="1" t="s">
        <v>2</v>
      </c>
      <c r="AV2" s="1" t="s">
        <v>79</v>
      </c>
      <c r="AW2" s="1" t="s">
        <v>2</v>
      </c>
      <c r="AX2" s="1" t="s">
        <v>79</v>
      </c>
      <c r="AY2" s="1" t="s">
        <v>2</v>
      </c>
      <c r="AZ2" s="1" t="s">
        <v>79</v>
      </c>
      <c r="BA2" s="1" t="s">
        <v>2</v>
      </c>
      <c r="BB2" s="1" t="s">
        <v>79</v>
      </c>
      <c r="BC2" s="1" t="s">
        <v>2</v>
      </c>
      <c r="BD2" s="1" t="s">
        <v>79</v>
      </c>
      <c r="BE2" s="1" t="s">
        <v>2</v>
      </c>
      <c r="BF2" s="1" t="s">
        <v>79</v>
      </c>
      <c r="BG2" s="1" t="s">
        <v>2</v>
      </c>
      <c r="BH2" s="1" t="s">
        <v>79</v>
      </c>
      <c r="BI2" s="1" t="s">
        <v>2</v>
      </c>
      <c r="BJ2" s="1" t="s">
        <v>79</v>
      </c>
      <c r="BK2" s="1" t="s">
        <v>2</v>
      </c>
      <c r="BL2" s="1" t="s">
        <v>79</v>
      </c>
      <c r="BM2" s="1" t="s">
        <v>2</v>
      </c>
      <c r="BN2" s="1" t="s">
        <v>79</v>
      </c>
      <c r="BO2" s="1" t="s">
        <v>2</v>
      </c>
      <c r="BP2" s="1" t="s">
        <v>79</v>
      </c>
      <c r="BQ2" s="1" t="s">
        <v>2</v>
      </c>
      <c r="BR2" s="1" t="s">
        <v>79</v>
      </c>
      <c r="BS2" s="1" t="s">
        <v>2</v>
      </c>
      <c r="BT2" s="1" t="s">
        <v>79</v>
      </c>
      <c r="BU2" s="1" t="s">
        <v>2</v>
      </c>
      <c r="BV2" s="1" t="s">
        <v>79</v>
      </c>
      <c r="BW2" s="1" t="s">
        <v>2</v>
      </c>
      <c r="BX2" s="1" t="s">
        <v>79</v>
      </c>
      <c r="BY2" s="1" t="s">
        <v>2</v>
      </c>
      <c r="BZ2" s="1" t="s">
        <v>79</v>
      </c>
      <c r="CA2" s="1" t="s">
        <v>2</v>
      </c>
      <c r="CB2" s="1" t="s">
        <v>79</v>
      </c>
      <c r="CC2" s="1" t="s">
        <v>2</v>
      </c>
      <c r="CD2" s="1" t="s">
        <v>79</v>
      </c>
      <c r="CE2" s="1" t="s">
        <v>2</v>
      </c>
      <c r="CF2" s="1" t="s">
        <v>79</v>
      </c>
      <c r="CG2" s="1" t="s">
        <v>2</v>
      </c>
      <c r="CH2" s="1" t="s">
        <v>79</v>
      </c>
      <c r="CI2" s="1" t="s">
        <v>2</v>
      </c>
      <c r="CJ2" s="1" t="s">
        <v>79</v>
      </c>
      <c r="CK2" s="1" t="s">
        <v>2</v>
      </c>
      <c r="CL2" s="1" t="s">
        <v>79</v>
      </c>
      <c r="CM2" s="1" t="s">
        <v>2</v>
      </c>
      <c r="CN2" s="1" t="s">
        <v>79</v>
      </c>
      <c r="CO2" s="1" t="s">
        <v>2</v>
      </c>
      <c r="CP2" s="1" t="s">
        <v>79</v>
      </c>
      <c r="CQ2" s="1" t="s">
        <v>2</v>
      </c>
      <c r="CR2" s="1" t="s">
        <v>79</v>
      </c>
      <c r="CS2" s="1" t="s">
        <v>2</v>
      </c>
      <c r="CT2" s="1" t="s">
        <v>79</v>
      </c>
      <c r="CU2" s="1" t="s">
        <v>2</v>
      </c>
      <c r="CV2" s="1" t="s">
        <v>79</v>
      </c>
      <c r="CW2" s="1" t="s">
        <v>2</v>
      </c>
      <c r="CX2" s="1" t="s">
        <v>79</v>
      </c>
      <c r="CY2" s="1" t="s">
        <v>754</v>
      </c>
      <c r="CZ2" s="1" t="s">
        <v>756</v>
      </c>
    </row>
    <row r="3" spans="1:104" ht="30" x14ac:dyDescent="0.25">
      <c r="A3" s="1"/>
      <c r="B3" s="7"/>
      <c r="C3" s="7"/>
      <c r="D3" s="1" t="s">
        <v>843</v>
      </c>
      <c r="E3" s="7"/>
      <c r="F3" s="7"/>
      <c r="G3" s="1" t="s">
        <v>844</v>
      </c>
      <c r="H3" s="1" t="s">
        <v>844</v>
      </c>
      <c r="I3" s="1" t="s">
        <v>844</v>
      </c>
      <c r="J3" s="1" t="s">
        <v>844</v>
      </c>
      <c r="K3" s="1" t="s">
        <v>845</v>
      </c>
      <c r="L3" s="1" t="s">
        <v>845</v>
      </c>
      <c r="M3" s="1" t="s">
        <v>845</v>
      </c>
      <c r="N3" s="1" t="s">
        <v>845</v>
      </c>
      <c r="O3" s="1" t="s">
        <v>716</v>
      </c>
      <c r="P3" s="1" t="s">
        <v>716</v>
      </c>
      <c r="Q3" s="1" t="s">
        <v>716</v>
      </c>
      <c r="R3" s="1" t="s">
        <v>716</v>
      </c>
      <c r="S3" s="1" t="s">
        <v>719</v>
      </c>
      <c r="T3" s="1" t="s">
        <v>719</v>
      </c>
      <c r="U3" s="1" t="s">
        <v>719</v>
      </c>
      <c r="V3" s="1" t="s">
        <v>719</v>
      </c>
      <c r="W3" s="1" t="s">
        <v>721</v>
      </c>
      <c r="X3" s="1" t="s">
        <v>721</v>
      </c>
      <c r="Y3" s="1" t="s">
        <v>721</v>
      </c>
      <c r="Z3" s="1" t="s">
        <v>721</v>
      </c>
      <c r="AA3" s="1" t="s">
        <v>395</v>
      </c>
      <c r="AB3" s="1" t="s">
        <v>395</v>
      </c>
      <c r="AC3" s="1" t="s">
        <v>395</v>
      </c>
      <c r="AD3" s="1" t="s">
        <v>395</v>
      </c>
      <c r="AE3" s="1" t="s">
        <v>846</v>
      </c>
      <c r="AF3" s="1" t="s">
        <v>846</v>
      </c>
      <c r="AG3" s="1" t="s">
        <v>846</v>
      </c>
      <c r="AH3" s="1" t="s">
        <v>846</v>
      </c>
      <c r="AI3" s="1" t="s">
        <v>846</v>
      </c>
      <c r="AJ3" s="1" t="s">
        <v>846</v>
      </c>
      <c r="AK3" s="1" t="s">
        <v>846</v>
      </c>
      <c r="AL3" s="1" t="s">
        <v>846</v>
      </c>
      <c r="AM3" s="1" t="s">
        <v>846</v>
      </c>
      <c r="AN3" s="1" t="s">
        <v>846</v>
      </c>
      <c r="AO3" s="1" t="s">
        <v>846</v>
      </c>
      <c r="AP3" s="1" t="s">
        <v>846</v>
      </c>
      <c r="AQ3" s="1" t="s">
        <v>846</v>
      </c>
      <c r="AR3" s="1" t="s">
        <v>846</v>
      </c>
      <c r="AS3" s="1" t="s">
        <v>846</v>
      </c>
      <c r="AT3" s="1" t="s">
        <v>846</v>
      </c>
      <c r="AU3" s="1" t="s">
        <v>846</v>
      </c>
      <c r="AV3" s="1" t="s">
        <v>846</v>
      </c>
      <c r="AW3" s="1" t="s">
        <v>846</v>
      </c>
      <c r="AX3" s="1" t="s">
        <v>846</v>
      </c>
      <c r="AY3" s="1" t="s">
        <v>846</v>
      </c>
      <c r="AZ3" s="1" t="s">
        <v>846</v>
      </c>
      <c r="BA3" s="1" t="s">
        <v>846</v>
      </c>
      <c r="BB3" s="1" t="s">
        <v>846</v>
      </c>
      <c r="BC3" s="1" t="s">
        <v>846</v>
      </c>
      <c r="BD3" s="1" t="s">
        <v>846</v>
      </c>
      <c r="BE3" s="1" t="s">
        <v>846</v>
      </c>
      <c r="BF3" s="1" t="s">
        <v>846</v>
      </c>
      <c r="BG3" s="1" t="s">
        <v>846</v>
      </c>
      <c r="BH3" s="1" t="s">
        <v>846</v>
      </c>
      <c r="BI3" s="1" t="s">
        <v>846</v>
      </c>
      <c r="BJ3" s="1" t="s">
        <v>846</v>
      </c>
      <c r="BK3" s="1" t="s">
        <v>846</v>
      </c>
      <c r="BL3" s="1" t="s">
        <v>846</v>
      </c>
      <c r="BM3" s="1" t="s">
        <v>846</v>
      </c>
      <c r="BN3" s="1" t="s">
        <v>846</v>
      </c>
      <c r="BO3" s="1" t="s">
        <v>846</v>
      </c>
      <c r="BP3" s="1" t="s">
        <v>846</v>
      </c>
      <c r="BQ3" s="1" t="s">
        <v>846</v>
      </c>
      <c r="BR3" s="1" t="s">
        <v>846</v>
      </c>
      <c r="BS3" s="1" t="s">
        <v>846</v>
      </c>
      <c r="BT3" s="1" t="s">
        <v>846</v>
      </c>
      <c r="BU3" s="1" t="s">
        <v>846</v>
      </c>
      <c r="BV3" s="1" t="s">
        <v>846</v>
      </c>
      <c r="BW3" s="1" t="s">
        <v>846</v>
      </c>
      <c r="BX3" s="1" t="s">
        <v>846</v>
      </c>
      <c r="BY3" s="1" t="s">
        <v>846</v>
      </c>
      <c r="BZ3" s="1" t="s">
        <v>846</v>
      </c>
      <c r="CA3" s="1" t="s">
        <v>846</v>
      </c>
      <c r="CB3" s="1" t="s">
        <v>846</v>
      </c>
      <c r="CC3" s="1" t="s">
        <v>846</v>
      </c>
      <c r="CD3" s="1" t="s">
        <v>846</v>
      </c>
      <c r="CE3" s="1" t="s">
        <v>846</v>
      </c>
      <c r="CF3" s="1" t="s">
        <v>846</v>
      </c>
      <c r="CG3" s="1" t="s">
        <v>846</v>
      </c>
      <c r="CH3" s="1" t="s">
        <v>846</v>
      </c>
      <c r="CI3" s="1" t="s">
        <v>846</v>
      </c>
      <c r="CJ3" s="1" t="s">
        <v>846</v>
      </c>
      <c r="CK3" s="1" t="s">
        <v>846</v>
      </c>
      <c r="CL3" s="1" t="s">
        <v>846</v>
      </c>
      <c r="CM3" s="1" t="s">
        <v>846</v>
      </c>
      <c r="CN3" s="1" t="s">
        <v>846</v>
      </c>
      <c r="CO3" s="1" t="s">
        <v>846</v>
      </c>
      <c r="CP3" s="1" t="s">
        <v>846</v>
      </c>
      <c r="CQ3" s="1" t="s">
        <v>421</v>
      </c>
      <c r="CR3" s="1" t="s">
        <v>421</v>
      </c>
      <c r="CS3" s="1" t="s">
        <v>421</v>
      </c>
      <c r="CT3" s="1" t="s">
        <v>421</v>
      </c>
      <c r="CU3" s="1" t="s">
        <v>421</v>
      </c>
      <c r="CV3" s="1" t="s">
        <v>421</v>
      </c>
      <c r="CW3" s="1" t="s">
        <v>421</v>
      </c>
      <c r="CX3" s="1" t="s">
        <v>421</v>
      </c>
      <c r="CY3" s="1" t="s">
        <v>755</v>
      </c>
      <c r="CZ3" s="1" t="s">
        <v>755</v>
      </c>
    </row>
    <row r="4" spans="1:104" x14ac:dyDescent="0.25">
      <c r="A4" s="1"/>
      <c r="B4" s="7"/>
      <c r="C4" s="7"/>
      <c r="D4" s="1"/>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t="s">
        <v>716</v>
      </c>
      <c r="AJ4" s="1" t="s">
        <v>716</v>
      </c>
      <c r="AK4" s="1" t="s">
        <v>716</v>
      </c>
      <c r="AL4" s="1" t="s">
        <v>716</v>
      </c>
      <c r="AM4" s="1" t="s">
        <v>716</v>
      </c>
      <c r="AN4" s="1" t="s">
        <v>716</v>
      </c>
      <c r="AO4" s="1" t="s">
        <v>716</v>
      </c>
      <c r="AP4" s="1" t="s">
        <v>716</v>
      </c>
      <c r="AQ4" s="1" t="s">
        <v>716</v>
      </c>
      <c r="AR4" s="1" t="s">
        <v>716</v>
      </c>
      <c r="AS4" s="1" t="s">
        <v>716</v>
      </c>
      <c r="AT4" s="1" t="s">
        <v>716</v>
      </c>
      <c r="AU4" s="1" t="s">
        <v>716</v>
      </c>
      <c r="AV4" s="1" t="s">
        <v>716</v>
      </c>
      <c r="AW4" s="1" t="s">
        <v>716</v>
      </c>
      <c r="AX4" s="1" t="s">
        <v>716</v>
      </c>
      <c r="AY4" s="1" t="s">
        <v>719</v>
      </c>
      <c r="AZ4" s="1" t="s">
        <v>719</v>
      </c>
      <c r="BA4" s="1" t="s">
        <v>719</v>
      </c>
      <c r="BB4" s="1" t="s">
        <v>719</v>
      </c>
      <c r="BC4" s="1" t="s">
        <v>719</v>
      </c>
      <c r="BD4" s="1" t="s">
        <v>719</v>
      </c>
      <c r="BE4" s="1" t="s">
        <v>719</v>
      </c>
      <c r="BF4" s="1" t="s">
        <v>719</v>
      </c>
      <c r="BG4" s="1" t="s">
        <v>719</v>
      </c>
      <c r="BH4" s="1" t="s">
        <v>719</v>
      </c>
      <c r="BI4" s="1" t="s">
        <v>719</v>
      </c>
      <c r="BJ4" s="1" t="s">
        <v>719</v>
      </c>
      <c r="BK4" s="1" t="s">
        <v>719</v>
      </c>
      <c r="BL4" s="1" t="s">
        <v>719</v>
      </c>
      <c r="BM4" s="1" t="s">
        <v>719</v>
      </c>
      <c r="BN4" s="1" t="s">
        <v>719</v>
      </c>
      <c r="BO4" s="1" t="s">
        <v>721</v>
      </c>
      <c r="BP4" s="1" t="s">
        <v>721</v>
      </c>
      <c r="BQ4" s="1" t="s">
        <v>721</v>
      </c>
      <c r="BR4" s="1" t="s">
        <v>721</v>
      </c>
      <c r="BS4" s="1" t="s">
        <v>721</v>
      </c>
      <c r="BT4" s="1" t="s">
        <v>721</v>
      </c>
      <c r="BU4" s="1" t="s">
        <v>721</v>
      </c>
      <c r="BV4" s="1" t="s">
        <v>721</v>
      </c>
      <c r="BW4" s="1" t="s">
        <v>721</v>
      </c>
      <c r="BX4" s="1" t="s">
        <v>721</v>
      </c>
      <c r="BY4" s="1" t="s">
        <v>721</v>
      </c>
      <c r="BZ4" s="1" t="s">
        <v>721</v>
      </c>
      <c r="CA4" s="1" t="s">
        <v>395</v>
      </c>
      <c r="CB4" s="1" t="s">
        <v>395</v>
      </c>
      <c r="CC4" s="1" t="s">
        <v>395</v>
      </c>
      <c r="CD4" s="1" t="s">
        <v>395</v>
      </c>
      <c r="CE4" s="1" t="s">
        <v>395</v>
      </c>
      <c r="CF4" s="1" t="s">
        <v>395</v>
      </c>
      <c r="CG4" s="1" t="s">
        <v>395</v>
      </c>
      <c r="CH4" s="1" t="s">
        <v>395</v>
      </c>
      <c r="CI4" s="1" t="s">
        <v>395</v>
      </c>
      <c r="CJ4" s="1" t="s">
        <v>395</v>
      </c>
      <c r="CK4" s="1" t="s">
        <v>395</v>
      </c>
      <c r="CL4" s="1" t="s">
        <v>395</v>
      </c>
      <c r="CM4" s="1" t="s">
        <v>395</v>
      </c>
      <c r="CN4" s="1" t="s">
        <v>395</v>
      </c>
      <c r="CO4" s="1" t="s">
        <v>395</v>
      </c>
      <c r="CP4" s="1" t="s">
        <v>395</v>
      </c>
      <c r="CQ4" s="1"/>
      <c r="CR4" s="1"/>
      <c r="CS4" s="1"/>
      <c r="CT4" s="1"/>
      <c r="CU4" s="1" t="s">
        <v>425</v>
      </c>
      <c r="CV4" s="1" t="s">
        <v>425</v>
      </c>
      <c r="CW4" s="1" t="s">
        <v>425</v>
      </c>
      <c r="CX4" s="1" t="s">
        <v>425</v>
      </c>
      <c r="CY4" s="1"/>
      <c r="CZ4" s="1"/>
    </row>
    <row r="5" spans="1:104" x14ac:dyDescent="0.25">
      <c r="A5" s="1"/>
      <c r="B5" s="7"/>
      <c r="C5" s="7"/>
      <c r="D5" s="1"/>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425</v>
      </c>
      <c r="AN5" s="1" t="s">
        <v>425</v>
      </c>
      <c r="AO5" s="1" t="s">
        <v>425</v>
      </c>
      <c r="AP5" s="1" t="s">
        <v>425</v>
      </c>
      <c r="AQ5" s="1" t="s">
        <v>844</v>
      </c>
      <c r="AR5" s="1" t="s">
        <v>844</v>
      </c>
      <c r="AS5" s="1" t="s">
        <v>844</v>
      </c>
      <c r="AT5" s="1" t="s">
        <v>844</v>
      </c>
      <c r="AU5" s="1" t="s">
        <v>845</v>
      </c>
      <c r="AV5" s="1" t="s">
        <v>845</v>
      </c>
      <c r="AW5" s="1" t="s">
        <v>845</v>
      </c>
      <c r="AX5" s="1" t="s">
        <v>845</v>
      </c>
      <c r="AY5" s="1"/>
      <c r="AZ5" s="1"/>
      <c r="BA5" s="1"/>
      <c r="BB5" s="1"/>
      <c r="BC5" s="1" t="s">
        <v>425</v>
      </c>
      <c r="BD5" s="1" t="s">
        <v>425</v>
      </c>
      <c r="BE5" s="1" t="s">
        <v>425</v>
      </c>
      <c r="BF5" s="1" t="s">
        <v>425</v>
      </c>
      <c r="BG5" s="1" t="s">
        <v>844</v>
      </c>
      <c r="BH5" s="1" t="s">
        <v>844</v>
      </c>
      <c r="BI5" s="1" t="s">
        <v>844</v>
      </c>
      <c r="BJ5" s="1" t="s">
        <v>844</v>
      </c>
      <c r="BK5" s="1" t="s">
        <v>845</v>
      </c>
      <c r="BL5" s="1" t="s">
        <v>845</v>
      </c>
      <c r="BM5" s="1" t="s">
        <v>845</v>
      </c>
      <c r="BN5" s="1" t="s">
        <v>845</v>
      </c>
      <c r="BO5" s="1"/>
      <c r="BP5" s="1"/>
      <c r="BQ5" s="1"/>
      <c r="BR5" s="1"/>
      <c r="BS5" s="1" t="s">
        <v>425</v>
      </c>
      <c r="BT5" s="1" t="s">
        <v>425</v>
      </c>
      <c r="BU5" s="1" t="s">
        <v>425</v>
      </c>
      <c r="BV5" s="1" t="s">
        <v>425</v>
      </c>
      <c r="BW5" s="1" t="s">
        <v>844</v>
      </c>
      <c r="BX5" s="1" t="s">
        <v>844</v>
      </c>
      <c r="BY5" s="1" t="s">
        <v>844</v>
      </c>
      <c r="BZ5" s="1" t="s">
        <v>844</v>
      </c>
      <c r="CA5" s="1"/>
      <c r="CB5" s="1"/>
      <c r="CC5" s="1"/>
      <c r="CD5" s="1"/>
      <c r="CE5" s="1" t="s">
        <v>425</v>
      </c>
      <c r="CF5" s="1" t="s">
        <v>425</v>
      </c>
      <c r="CG5" s="1" t="s">
        <v>425</v>
      </c>
      <c r="CH5" s="1" t="s">
        <v>425</v>
      </c>
      <c r="CI5" s="1" t="s">
        <v>844</v>
      </c>
      <c r="CJ5" s="1" t="s">
        <v>844</v>
      </c>
      <c r="CK5" s="1" t="s">
        <v>844</v>
      </c>
      <c r="CL5" s="1" t="s">
        <v>844</v>
      </c>
      <c r="CM5" s="1" t="s">
        <v>845</v>
      </c>
      <c r="CN5" s="1" t="s">
        <v>845</v>
      </c>
      <c r="CO5" s="1" t="s">
        <v>845</v>
      </c>
      <c r="CP5" s="1" t="s">
        <v>845</v>
      </c>
      <c r="CQ5" s="1"/>
      <c r="CR5" s="1"/>
      <c r="CS5" s="1"/>
      <c r="CT5" s="1"/>
      <c r="CU5" s="1"/>
      <c r="CV5" s="1"/>
      <c r="CW5" s="1"/>
      <c r="CX5" s="1"/>
      <c r="CY5" s="1"/>
      <c r="CZ5" s="1"/>
    </row>
    <row r="6" spans="1:104" x14ac:dyDescent="0.25">
      <c r="A6" s="3" t="s">
        <v>4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row>
    <row r="7" spans="1:104" x14ac:dyDescent="0.25">
      <c r="A7" s="2" t="s">
        <v>715</v>
      </c>
      <c r="B7" s="4" t="s">
        <v>4</v>
      </c>
      <c r="C7" s="4" t="s">
        <v>4</v>
      </c>
      <c r="D7" s="4">
        <v>3</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row>
    <row r="8" spans="1:104" x14ac:dyDescent="0.25">
      <c r="A8" s="3" t="s">
        <v>7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row>
    <row r="9" spans="1:104" x14ac:dyDescent="0.25">
      <c r="A9" s="2" t="s">
        <v>7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191">
        <v>5.1299999999999998E-2</v>
      </c>
      <c r="CZ9" s="191">
        <v>5.1299999999999998E-2</v>
      </c>
    </row>
    <row r="10" spans="1:104" x14ac:dyDescent="0.25">
      <c r="A10" s="2" t="s">
        <v>83</v>
      </c>
      <c r="B10" s="8">
        <v>2339016</v>
      </c>
      <c r="C10" s="8">
        <v>1911738</v>
      </c>
      <c r="D10" s="8">
        <v>6238859</v>
      </c>
      <c r="E10" s="8">
        <v>5508774</v>
      </c>
      <c r="F10" s="4" t="s">
        <v>4</v>
      </c>
      <c r="G10" s="8">
        <v>2224545</v>
      </c>
      <c r="H10" s="8">
        <v>1803540</v>
      </c>
      <c r="I10" s="8">
        <v>5900728</v>
      </c>
      <c r="J10" s="8">
        <v>5187404</v>
      </c>
      <c r="K10" s="8">
        <v>114471</v>
      </c>
      <c r="L10" s="8">
        <v>108198</v>
      </c>
      <c r="M10" s="8">
        <v>338131</v>
      </c>
      <c r="N10" s="8">
        <v>32137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8">
        <v>2339016</v>
      </c>
      <c r="AF10" s="8">
        <v>1911738</v>
      </c>
      <c r="AG10" s="8">
        <v>6238859</v>
      </c>
      <c r="AH10" s="8">
        <v>5508774</v>
      </c>
      <c r="AI10" s="8">
        <v>1526532</v>
      </c>
      <c r="AJ10" s="8">
        <v>1216966</v>
      </c>
      <c r="AK10" s="8">
        <v>4022768</v>
      </c>
      <c r="AL10" s="8">
        <v>3483239</v>
      </c>
      <c r="AM10" s="8">
        <v>75320</v>
      </c>
      <c r="AN10" s="8">
        <v>54537</v>
      </c>
      <c r="AO10" s="8">
        <v>188854</v>
      </c>
      <c r="AP10" s="8">
        <v>168482</v>
      </c>
      <c r="AQ10" s="8">
        <v>1400370</v>
      </c>
      <c r="AR10" s="8">
        <v>1102048</v>
      </c>
      <c r="AS10" s="8">
        <v>3675696</v>
      </c>
      <c r="AT10" s="8">
        <v>3152111</v>
      </c>
      <c r="AU10" s="8">
        <v>50842</v>
      </c>
      <c r="AV10" s="8">
        <v>60381</v>
      </c>
      <c r="AW10" s="8">
        <v>158218</v>
      </c>
      <c r="AX10" s="8">
        <v>162646</v>
      </c>
      <c r="AY10" s="8">
        <v>998487</v>
      </c>
      <c r="AZ10" s="8">
        <v>918494</v>
      </c>
      <c r="BA10" s="8">
        <v>2867022</v>
      </c>
      <c r="BB10" s="8">
        <v>2677144</v>
      </c>
      <c r="BC10" s="8">
        <v>326090</v>
      </c>
      <c r="BD10" s="8">
        <v>313113</v>
      </c>
      <c r="BE10" s="8">
        <v>973635</v>
      </c>
      <c r="BF10" s="8">
        <v>865143</v>
      </c>
      <c r="BG10" s="8">
        <v>609098</v>
      </c>
      <c r="BH10" s="8">
        <v>557765</v>
      </c>
      <c r="BI10" s="8">
        <v>1714440</v>
      </c>
      <c r="BJ10" s="8">
        <v>1653975</v>
      </c>
      <c r="BK10" s="8">
        <v>63299</v>
      </c>
      <c r="BL10" s="8">
        <v>47616</v>
      </c>
      <c r="BM10" s="8">
        <v>178947</v>
      </c>
      <c r="BN10" s="8">
        <v>158026</v>
      </c>
      <c r="BO10" s="8">
        <v>190036</v>
      </c>
      <c r="BP10" s="8">
        <v>119268</v>
      </c>
      <c r="BQ10" s="8">
        <v>440749</v>
      </c>
      <c r="BR10" s="8">
        <v>317802</v>
      </c>
      <c r="BS10" s="8">
        <v>43</v>
      </c>
      <c r="BT10" s="8">
        <v>134</v>
      </c>
      <c r="BU10" s="8">
        <v>43</v>
      </c>
      <c r="BV10" s="8">
        <v>1276</v>
      </c>
      <c r="BW10" s="8">
        <v>189993</v>
      </c>
      <c r="BX10" s="8">
        <v>119134</v>
      </c>
      <c r="BY10" s="8">
        <v>440706</v>
      </c>
      <c r="BZ10" s="8">
        <v>316526</v>
      </c>
      <c r="CA10" s="8">
        <v>33754</v>
      </c>
      <c r="CB10" s="8">
        <v>32712</v>
      </c>
      <c r="CC10" s="8">
        <v>93174</v>
      </c>
      <c r="CD10" s="8">
        <v>85688</v>
      </c>
      <c r="CE10" s="8">
        <v>8340</v>
      </c>
      <c r="CF10" s="8">
        <v>7918</v>
      </c>
      <c r="CG10" s="8">
        <v>22322</v>
      </c>
      <c r="CH10" s="8">
        <v>20198</v>
      </c>
      <c r="CI10" s="8">
        <v>25084</v>
      </c>
      <c r="CJ10" s="8">
        <v>24593</v>
      </c>
      <c r="CK10" s="8">
        <v>69886</v>
      </c>
      <c r="CL10" s="8">
        <v>64792</v>
      </c>
      <c r="CM10" s="8">
        <v>330</v>
      </c>
      <c r="CN10" s="8">
        <v>201</v>
      </c>
      <c r="CO10" s="8">
        <v>966</v>
      </c>
      <c r="CP10" s="8">
        <v>698</v>
      </c>
      <c r="CQ10" s="8">
        <v>-409793</v>
      </c>
      <c r="CR10" s="8">
        <v>-375702</v>
      </c>
      <c r="CS10" s="8">
        <v>-1184854</v>
      </c>
      <c r="CT10" s="8">
        <v>-1055099</v>
      </c>
      <c r="CU10" s="8">
        <v>-409793</v>
      </c>
      <c r="CV10" s="8">
        <v>-375702</v>
      </c>
      <c r="CW10" s="8">
        <v>-1184854</v>
      </c>
      <c r="CX10" s="8">
        <v>-1055099</v>
      </c>
      <c r="CY10" s="4" t="s">
        <v>4</v>
      </c>
      <c r="CZ10" s="4" t="s">
        <v>4</v>
      </c>
    </row>
    <row r="11" spans="1:104" x14ac:dyDescent="0.25">
      <c r="A11" s="2" t="s">
        <v>427</v>
      </c>
      <c r="B11" s="6">
        <v>188643</v>
      </c>
      <c r="C11" s="6">
        <v>113273</v>
      </c>
      <c r="D11" s="6">
        <v>401480</v>
      </c>
      <c r="E11" s="6">
        <v>27870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6">
        <v>200116</v>
      </c>
      <c r="AJ11" s="6">
        <v>146564</v>
      </c>
      <c r="AK11" s="6">
        <v>461708</v>
      </c>
      <c r="AL11" s="6">
        <v>351410</v>
      </c>
      <c r="AM11" s="4" t="s">
        <v>4</v>
      </c>
      <c r="AN11" s="4" t="s">
        <v>4</v>
      </c>
      <c r="AO11" s="4" t="s">
        <v>4</v>
      </c>
      <c r="AP11" s="4" t="s">
        <v>4</v>
      </c>
      <c r="AQ11" s="4" t="s">
        <v>4</v>
      </c>
      <c r="AR11" s="4" t="s">
        <v>4</v>
      </c>
      <c r="AS11" s="4" t="s">
        <v>4</v>
      </c>
      <c r="AT11" s="4" t="s">
        <v>4</v>
      </c>
      <c r="AU11" s="4" t="s">
        <v>4</v>
      </c>
      <c r="AV11" s="4" t="s">
        <v>4</v>
      </c>
      <c r="AW11" s="4" t="s">
        <v>4</v>
      </c>
      <c r="AX11" s="4" t="s">
        <v>4</v>
      </c>
      <c r="AY11" s="6">
        <v>-5330</v>
      </c>
      <c r="AZ11" s="6">
        <v>-17135</v>
      </c>
      <c r="BA11" s="6">
        <v>-26902</v>
      </c>
      <c r="BB11" s="6">
        <v>-34210</v>
      </c>
      <c r="BC11" s="4" t="s">
        <v>4</v>
      </c>
      <c r="BD11" s="4" t="s">
        <v>4</v>
      </c>
      <c r="BE11" s="4" t="s">
        <v>4</v>
      </c>
      <c r="BF11" s="4" t="s">
        <v>4</v>
      </c>
      <c r="BG11" s="4" t="s">
        <v>4</v>
      </c>
      <c r="BH11" s="4" t="s">
        <v>4</v>
      </c>
      <c r="BI11" s="4" t="s">
        <v>4</v>
      </c>
      <c r="BJ11" s="4" t="s">
        <v>4</v>
      </c>
      <c r="BK11" s="4" t="s">
        <v>4</v>
      </c>
      <c r="BL11" s="4" t="s">
        <v>4</v>
      </c>
      <c r="BM11" s="4" t="s">
        <v>4</v>
      </c>
      <c r="BN11" s="4" t="s">
        <v>4</v>
      </c>
      <c r="BO11" s="6">
        <v>19474</v>
      </c>
      <c r="BP11" s="6">
        <v>3265</v>
      </c>
      <c r="BQ11" s="6">
        <v>30190</v>
      </c>
      <c r="BR11" s="6">
        <v>7125</v>
      </c>
      <c r="BS11" s="4" t="s">
        <v>4</v>
      </c>
      <c r="BT11" s="4" t="s">
        <v>4</v>
      </c>
      <c r="BU11" s="4" t="s">
        <v>4</v>
      </c>
      <c r="BV11" s="4" t="s">
        <v>4</v>
      </c>
      <c r="BW11" s="4" t="s">
        <v>4</v>
      </c>
      <c r="BX11" s="4" t="s">
        <v>4</v>
      </c>
      <c r="BY11" s="4" t="s">
        <v>4</v>
      </c>
      <c r="BZ11" s="4" t="s">
        <v>4</v>
      </c>
      <c r="CA11" s="6">
        <v>-26733</v>
      </c>
      <c r="CB11" s="6">
        <v>-17274</v>
      </c>
      <c r="CC11" s="6">
        <v>-67437</v>
      </c>
      <c r="CD11" s="6">
        <v>-48147</v>
      </c>
      <c r="CE11" s="4" t="s">
        <v>4</v>
      </c>
      <c r="CF11" s="4" t="s">
        <v>4</v>
      </c>
      <c r="CG11" s="4" t="s">
        <v>4</v>
      </c>
      <c r="CH11" s="4" t="s">
        <v>4</v>
      </c>
      <c r="CI11" s="4" t="s">
        <v>4</v>
      </c>
      <c r="CJ11" s="4" t="s">
        <v>4</v>
      </c>
      <c r="CK11" s="4" t="s">
        <v>4</v>
      </c>
      <c r="CL11" s="4" t="s">
        <v>4</v>
      </c>
      <c r="CM11" s="4" t="s">
        <v>4</v>
      </c>
      <c r="CN11" s="4" t="s">
        <v>4</v>
      </c>
      <c r="CO11" s="4" t="s">
        <v>4</v>
      </c>
      <c r="CP11" s="4" t="s">
        <v>4</v>
      </c>
      <c r="CQ11" s="6">
        <v>1116</v>
      </c>
      <c r="CR11" s="6">
        <v>-2147</v>
      </c>
      <c r="CS11" s="6">
        <v>3921</v>
      </c>
      <c r="CT11" s="6">
        <v>2525</v>
      </c>
      <c r="CU11" s="4" t="s">
        <v>4</v>
      </c>
      <c r="CV11" s="4" t="s">
        <v>4</v>
      </c>
      <c r="CW11" s="4" t="s">
        <v>4</v>
      </c>
      <c r="CX11" s="4" t="s">
        <v>4</v>
      </c>
      <c r="CY11" s="4" t="s">
        <v>4</v>
      </c>
      <c r="CZ11" s="4" t="s">
        <v>4</v>
      </c>
    </row>
    <row r="12" spans="1:104" x14ac:dyDescent="0.25">
      <c r="A12" s="2" t="s">
        <v>431</v>
      </c>
      <c r="B12" s="6">
        <v>134667</v>
      </c>
      <c r="C12" s="6">
        <v>84155</v>
      </c>
      <c r="D12" s="6">
        <v>289270</v>
      </c>
      <c r="E12" s="6">
        <v>18578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6">
        <v>184589</v>
      </c>
      <c r="AJ12" s="6">
        <v>133041</v>
      </c>
      <c r="AK12" s="6">
        <v>419181</v>
      </c>
      <c r="AL12" s="6">
        <v>309780</v>
      </c>
      <c r="AM12" s="4" t="s">
        <v>4</v>
      </c>
      <c r="AN12" s="4" t="s">
        <v>4</v>
      </c>
      <c r="AO12" s="4" t="s">
        <v>4</v>
      </c>
      <c r="AP12" s="4" t="s">
        <v>4</v>
      </c>
      <c r="AQ12" s="4" t="s">
        <v>4</v>
      </c>
      <c r="AR12" s="4" t="s">
        <v>4</v>
      </c>
      <c r="AS12" s="4" t="s">
        <v>4</v>
      </c>
      <c r="AT12" s="4" t="s">
        <v>4</v>
      </c>
      <c r="AU12" s="4" t="s">
        <v>4</v>
      </c>
      <c r="AV12" s="4" t="s">
        <v>4</v>
      </c>
      <c r="AW12" s="4" t="s">
        <v>4</v>
      </c>
      <c r="AX12" s="4" t="s">
        <v>4</v>
      </c>
      <c r="AY12" s="6">
        <v>-11724</v>
      </c>
      <c r="AZ12" s="6">
        <v>-24567</v>
      </c>
      <c r="BA12" s="6">
        <v>-47054</v>
      </c>
      <c r="BB12" s="6">
        <v>-56860</v>
      </c>
      <c r="BC12" s="4" t="s">
        <v>4</v>
      </c>
      <c r="BD12" s="4" t="s">
        <v>4</v>
      </c>
      <c r="BE12" s="4" t="s">
        <v>4</v>
      </c>
      <c r="BF12" s="4" t="s">
        <v>4</v>
      </c>
      <c r="BG12" s="4" t="s">
        <v>4</v>
      </c>
      <c r="BH12" s="4" t="s">
        <v>4</v>
      </c>
      <c r="BI12" s="4" t="s">
        <v>4</v>
      </c>
      <c r="BJ12" s="4" t="s">
        <v>4</v>
      </c>
      <c r="BK12" s="4" t="s">
        <v>4</v>
      </c>
      <c r="BL12" s="4" t="s">
        <v>4</v>
      </c>
      <c r="BM12" s="4" t="s">
        <v>4</v>
      </c>
      <c r="BN12" s="4" t="s">
        <v>4</v>
      </c>
      <c r="BO12" s="6">
        <v>17877</v>
      </c>
      <c r="BP12" s="6">
        <v>1751</v>
      </c>
      <c r="BQ12" s="6">
        <v>25628</v>
      </c>
      <c r="BR12" s="6">
        <v>2475</v>
      </c>
      <c r="BS12" s="4" t="s">
        <v>4</v>
      </c>
      <c r="BT12" s="4" t="s">
        <v>4</v>
      </c>
      <c r="BU12" s="4" t="s">
        <v>4</v>
      </c>
      <c r="BV12" s="4" t="s">
        <v>4</v>
      </c>
      <c r="BW12" s="4" t="s">
        <v>4</v>
      </c>
      <c r="BX12" s="4" t="s">
        <v>4</v>
      </c>
      <c r="BY12" s="4" t="s">
        <v>4</v>
      </c>
      <c r="BZ12" s="4" t="s">
        <v>4</v>
      </c>
      <c r="CA12" s="6">
        <v>-57191</v>
      </c>
      <c r="CB12" s="6">
        <v>-23922</v>
      </c>
      <c r="CC12" s="6">
        <v>-112406</v>
      </c>
      <c r="CD12" s="6">
        <v>-72136</v>
      </c>
      <c r="CE12" s="4" t="s">
        <v>4</v>
      </c>
      <c r="CF12" s="4" t="s">
        <v>4</v>
      </c>
      <c r="CG12" s="4" t="s">
        <v>4</v>
      </c>
      <c r="CH12" s="4" t="s">
        <v>4</v>
      </c>
      <c r="CI12" s="4" t="s">
        <v>4</v>
      </c>
      <c r="CJ12" s="4" t="s">
        <v>4</v>
      </c>
      <c r="CK12" s="4" t="s">
        <v>4</v>
      </c>
      <c r="CL12" s="4" t="s">
        <v>4</v>
      </c>
      <c r="CM12" s="4" t="s">
        <v>4</v>
      </c>
      <c r="CN12" s="4" t="s">
        <v>4</v>
      </c>
      <c r="CO12" s="4" t="s">
        <v>4</v>
      </c>
      <c r="CP12" s="4" t="s">
        <v>4</v>
      </c>
      <c r="CQ12" s="6">
        <v>1116</v>
      </c>
      <c r="CR12" s="6">
        <v>-2148</v>
      </c>
      <c r="CS12" s="6">
        <v>3921</v>
      </c>
      <c r="CT12" s="6">
        <v>2524</v>
      </c>
      <c r="CU12" s="4" t="s">
        <v>4</v>
      </c>
      <c r="CV12" s="4" t="s">
        <v>4</v>
      </c>
      <c r="CW12" s="4" t="s">
        <v>4</v>
      </c>
      <c r="CX12" s="4" t="s">
        <v>4</v>
      </c>
      <c r="CY12" s="4" t="s">
        <v>4</v>
      </c>
      <c r="CZ12" s="4" t="s">
        <v>4</v>
      </c>
    </row>
    <row r="13" spans="1:104" x14ac:dyDescent="0.25">
      <c r="A13" s="2" t="s">
        <v>107</v>
      </c>
      <c r="B13" s="6">
        <v>65957</v>
      </c>
      <c r="C13" s="6">
        <v>58202</v>
      </c>
      <c r="D13" s="6">
        <v>181966</v>
      </c>
      <c r="E13" s="6">
        <v>172089</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6">
        <v>32998</v>
      </c>
      <c r="AJ13" s="6">
        <v>26815</v>
      </c>
      <c r="AK13" s="6">
        <v>89244</v>
      </c>
      <c r="AL13" s="6">
        <v>79698</v>
      </c>
      <c r="AM13" s="4" t="s">
        <v>4</v>
      </c>
      <c r="AN13" s="4" t="s">
        <v>4</v>
      </c>
      <c r="AO13" s="4" t="s">
        <v>4</v>
      </c>
      <c r="AP13" s="4" t="s">
        <v>4</v>
      </c>
      <c r="AQ13" s="4" t="s">
        <v>4</v>
      </c>
      <c r="AR13" s="4" t="s">
        <v>4</v>
      </c>
      <c r="AS13" s="4" t="s">
        <v>4</v>
      </c>
      <c r="AT13" s="4" t="s">
        <v>4</v>
      </c>
      <c r="AU13" s="4" t="s">
        <v>4</v>
      </c>
      <c r="AV13" s="4" t="s">
        <v>4</v>
      </c>
      <c r="AW13" s="4" t="s">
        <v>4</v>
      </c>
      <c r="AX13" s="4" t="s">
        <v>4</v>
      </c>
      <c r="AY13" s="6">
        <v>28775</v>
      </c>
      <c r="AZ13" s="6">
        <v>27713</v>
      </c>
      <c r="BA13" s="6">
        <v>81266</v>
      </c>
      <c r="BB13" s="6">
        <v>81553</v>
      </c>
      <c r="BC13" s="4" t="s">
        <v>4</v>
      </c>
      <c r="BD13" s="4" t="s">
        <v>4</v>
      </c>
      <c r="BE13" s="4" t="s">
        <v>4</v>
      </c>
      <c r="BF13" s="4" t="s">
        <v>4</v>
      </c>
      <c r="BG13" s="4" t="s">
        <v>4</v>
      </c>
      <c r="BH13" s="4" t="s">
        <v>4</v>
      </c>
      <c r="BI13" s="4" t="s">
        <v>4</v>
      </c>
      <c r="BJ13" s="4" t="s">
        <v>4</v>
      </c>
      <c r="BK13" s="4" t="s">
        <v>4</v>
      </c>
      <c r="BL13" s="4" t="s">
        <v>4</v>
      </c>
      <c r="BM13" s="4" t="s">
        <v>4</v>
      </c>
      <c r="BN13" s="4" t="s">
        <v>4</v>
      </c>
      <c r="BO13" s="6">
        <v>2974</v>
      </c>
      <c r="BP13" s="6">
        <v>2219</v>
      </c>
      <c r="BQ13" s="6">
        <v>7597</v>
      </c>
      <c r="BR13" s="6">
        <v>6455</v>
      </c>
      <c r="BS13" s="4" t="s">
        <v>4</v>
      </c>
      <c r="BT13" s="4" t="s">
        <v>4</v>
      </c>
      <c r="BU13" s="4" t="s">
        <v>4</v>
      </c>
      <c r="BV13" s="4" t="s">
        <v>4</v>
      </c>
      <c r="BW13" s="4" t="s">
        <v>4</v>
      </c>
      <c r="BX13" s="4" t="s">
        <v>4</v>
      </c>
      <c r="BY13" s="4" t="s">
        <v>4</v>
      </c>
      <c r="BZ13" s="4" t="s">
        <v>4</v>
      </c>
      <c r="CA13" s="6">
        <v>1262</v>
      </c>
      <c r="CB13" s="6">
        <v>1506</v>
      </c>
      <c r="CC13" s="6">
        <v>4013</v>
      </c>
      <c r="CD13" s="6">
        <v>4536</v>
      </c>
      <c r="CE13" s="4" t="s">
        <v>4</v>
      </c>
      <c r="CF13" s="4" t="s">
        <v>4</v>
      </c>
      <c r="CG13" s="4" t="s">
        <v>4</v>
      </c>
      <c r="CH13" s="4" t="s">
        <v>4</v>
      </c>
      <c r="CI13" s="4" t="s">
        <v>4</v>
      </c>
      <c r="CJ13" s="4" t="s">
        <v>4</v>
      </c>
      <c r="CK13" s="4" t="s">
        <v>4</v>
      </c>
      <c r="CL13" s="4" t="s">
        <v>4</v>
      </c>
      <c r="CM13" s="4" t="s">
        <v>4</v>
      </c>
      <c r="CN13" s="4" t="s">
        <v>4</v>
      </c>
      <c r="CO13" s="4" t="s">
        <v>4</v>
      </c>
      <c r="CP13" s="4" t="s">
        <v>4</v>
      </c>
      <c r="CQ13" s="4">
        <v>-52</v>
      </c>
      <c r="CR13" s="4">
        <v>-51</v>
      </c>
      <c r="CS13" s="4">
        <v>-154</v>
      </c>
      <c r="CT13" s="4">
        <v>-153</v>
      </c>
      <c r="CU13" s="4" t="s">
        <v>4</v>
      </c>
      <c r="CV13" s="4" t="s">
        <v>4</v>
      </c>
      <c r="CW13" s="4" t="s">
        <v>4</v>
      </c>
      <c r="CX13" s="4" t="s">
        <v>4</v>
      </c>
      <c r="CY13" s="4" t="s">
        <v>4</v>
      </c>
      <c r="CZ13" s="4" t="s">
        <v>4</v>
      </c>
    </row>
    <row r="14" spans="1:104" x14ac:dyDescent="0.25">
      <c r="A14" s="2" t="s">
        <v>436</v>
      </c>
      <c r="B14" s="6">
        <v>24531</v>
      </c>
      <c r="C14" s="6">
        <v>52162</v>
      </c>
      <c r="D14" s="6">
        <v>82906</v>
      </c>
      <c r="E14" s="6">
        <v>146744</v>
      </c>
      <c r="F14" s="4" t="s">
        <v>4</v>
      </c>
      <c r="G14" s="4" t="s">
        <v>4</v>
      </c>
      <c r="H14" s="4" t="s">
        <v>4</v>
      </c>
      <c r="I14" s="4" t="s">
        <v>4</v>
      </c>
      <c r="J14" s="4" t="s">
        <v>4</v>
      </c>
      <c r="K14" s="4" t="s">
        <v>4</v>
      </c>
      <c r="L14" s="4" t="s">
        <v>4</v>
      </c>
      <c r="M14" s="4" t="s">
        <v>4</v>
      </c>
      <c r="N14" s="4" t="s">
        <v>4</v>
      </c>
      <c r="O14" s="6">
        <v>12195</v>
      </c>
      <c r="P14" s="6">
        <v>33985</v>
      </c>
      <c r="Q14" s="6">
        <v>47133</v>
      </c>
      <c r="R14" s="6">
        <v>93244</v>
      </c>
      <c r="S14" s="6">
        <v>11599</v>
      </c>
      <c r="T14" s="6">
        <v>17385</v>
      </c>
      <c r="U14" s="6">
        <v>33762</v>
      </c>
      <c r="V14" s="6">
        <v>49999</v>
      </c>
      <c r="W14" s="4">
        <v>477</v>
      </c>
      <c r="X14" s="4">
        <v>297</v>
      </c>
      <c r="Y14" s="6">
        <v>1324</v>
      </c>
      <c r="Z14" s="6">
        <v>2000</v>
      </c>
      <c r="AA14" s="4">
        <v>260</v>
      </c>
      <c r="AB14" s="4">
        <v>495</v>
      </c>
      <c r="AC14" s="4">
        <v>687</v>
      </c>
      <c r="AD14" s="6">
        <v>1501</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row>
    <row r="15" spans="1:104" x14ac:dyDescent="0.25">
      <c r="A15" s="2" t="s">
        <v>392</v>
      </c>
      <c r="B15" s="6">
        <v>7578283</v>
      </c>
      <c r="C15" s="6">
        <v>5874305</v>
      </c>
      <c r="D15" s="6">
        <v>7578283</v>
      </c>
      <c r="E15" s="6">
        <v>5874305</v>
      </c>
      <c r="F15" s="6">
        <v>5933006</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6">
        <v>4553924</v>
      </c>
      <c r="AJ15" s="6">
        <v>2581798</v>
      </c>
      <c r="AK15" s="6">
        <v>4553924</v>
      </c>
      <c r="AL15" s="6">
        <v>2581798</v>
      </c>
      <c r="AM15" s="4" t="s">
        <v>4</v>
      </c>
      <c r="AN15" s="4" t="s">
        <v>4</v>
      </c>
      <c r="AO15" s="4" t="s">
        <v>4</v>
      </c>
      <c r="AP15" s="4" t="s">
        <v>4</v>
      </c>
      <c r="AQ15" s="4" t="s">
        <v>4</v>
      </c>
      <c r="AR15" s="4" t="s">
        <v>4</v>
      </c>
      <c r="AS15" s="4" t="s">
        <v>4</v>
      </c>
      <c r="AT15" s="4" t="s">
        <v>4</v>
      </c>
      <c r="AU15" s="4" t="s">
        <v>4</v>
      </c>
      <c r="AV15" s="4" t="s">
        <v>4</v>
      </c>
      <c r="AW15" s="4" t="s">
        <v>4</v>
      </c>
      <c r="AX15" s="4" t="s">
        <v>4</v>
      </c>
      <c r="AY15" s="6">
        <v>2531821</v>
      </c>
      <c r="AZ15" s="6">
        <v>2530979</v>
      </c>
      <c r="BA15" s="6">
        <v>2531821</v>
      </c>
      <c r="BB15" s="6">
        <v>2530979</v>
      </c>
      <c r="BC15" s="4" t="s">
        <v>4</v>
      </c>
      <c r="BD15" s="4" t="s">
        <v>4</v>
      </c>
      <c r="BE15" s="4" t="s">
        <v>4</v>
      </c>
      <c r="BF15" s="4" t="s">
        <v>4</v>
      </c>
      <c r="BG15" s="4" t="s">
        <v>4</v>
      </c>
      <c r="BH15" s="4" t="s">
        <v>4</v>
      </c>
      <c r="BI15" s="4" t="s">
        <v>4</v>
      </c>
      <c r="BJ15" s="4" t="s">
        <v>4</v>
      </c>
      <c r="BK15" s="4" t="s">
        <v>4</v>
      </c>
      <c r="BL15" s="4" t="s">
        <v>4</v>
      </c>
      <c r="BM15" s="4" t="s">
        <v>4</v>
      </c>
      <c r="BN15" s="4" t="s">
        <v>4</v>
      </c>
      <c r="BO15" s="6">
        <v>315381</v>
      </c>
      <c r="BP15" s="6">
        <v>272786</v>
      </c>
      <c r="BQ15" s="6">
        <v>315381</v>
      </c>
      <c r="BR15" s="6">
        <v>272786</v>
      </c>
      <c r="BS15" s="4" t="s">
        <v>4</v>
      </c>
      <c r="BT15" s="4" t="s">
        <v>4</v>
      </c>
      <c r="BU15" s="4" t="s">
        <v>4</v>
      </c>
      <c r="BV15" s="4" t="s">
        <v>4</v>
      </c>
      <c r="BW15" s="4" t="s">
        <v>4</v>
      </c>
      <c r="BX15" s="4" t="s">
        <v>4</v>
      </c>
      <c r="BY15" s="4" t="s">
        <v>4</v>
      </c>
      <c r="BZ15" s="4" t="s">
        <v>4</v>
      </c>
      <c r="CA15" s="6">
        <v>427654</v>
      </c>
      <c r="CB15" s="6">
        <v>699244</v>
      </c>
      <c r="CC15" s="6">
        <v>427654</v>
      </c>
      <c r="CD15" s="6">
        <v>699244</v>
      </c>
      <c r="CE15" s="4" t="s">
        <v>4</v>
      </c>
      <c r="CF15" s="4" t="s">
        <v>4</v>
      </c>
      <c r="CG15" s="4" t="s">
        <v>4</v>
      </c>
      <c r="CH15" s="4" t="s">
        <v>4</v>
      </c>
      <c r="CI15" s="4" t="s">
        <v>4</v>
      </c>
      <c r="CJ15" s="4" t="s">
        <v>4</v>
      </c>
      <c r="CK15" s="4" t="s">
        <v>4</v>
      </c>
      <c r="CL15" s="4" t="s">
        <v>4</v>
      </c>
      <c r="CM15" s="4" t="s">
        <v>4</v>
      </c>
      <c r="CN15" s="4" t="s">
        <v>4</v>
      </c>
      <c r="CO15" s="4" t="s">
        <v>4</v>
      </c>
      <c r="CP15" s="4" t="s">
        <v>4</v>
      </c>
      <c r="CQ15" s="6">
        <v>-250497</v>
      </c>
      <c r="CR15" s="6">
        <v>-210502</v>
      </c>
      <c r="CS15" s="6">
        <v>-250497</v>
      </c>
      <c r="CT15" s="6">
        <v>-210502</v>
      </c>
      <c r="CU15" s="4" t="s">
        <v>4</v>
      </c>
      <c r="CV15" s="4" t="s">
        <v>4</v>
      </c>
      <c r="CW15" s="4" t="s">
        <v>4</v>
      </c>
      <c r="CX15" s="4" t="s">
        <v>4</v>
      </c>
      <c r="CY15" s="4" t="s">
        <v>4</v>
      </c>
      <c r="CZ15" s="4" t="s">
        <v>4</v>
      </c>
    </row>
    <row r="16" spans="1:104" x14ac:dyDescent="0.25">
      <c r="A16" s="2" t="s">
        <v>440</v>
      </c>
      <c r="B16" s="8">
        <v>4540294</v>
      </c>
      <c r="C16" s="8">
        <v>3316517</v>
      </c>
      <c r="D16" s="8">
        <v>4540294</v>
      </c>
      <c r="E16" s="8">
        <v>3316517</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8">
        <v>821796</v>
      </c>
      <c r="AJ16" s="8">
        <v>533966</v>
      </c>
      <c r="AK16" s="8">
        <v>821796</v>
      </c>
      <c r="AL16" s="8">
        <v>533966</v>
      </c>
      <c r="AM16" s="4" t="s">
        <v>4</v>
      </c>
      <c r="AN16" s="4" t="s">
        <v>4</v>
      </c>
      <c r="AO16" s="4" t="s">
        <v>4</v>
      </c>
      <c r="AP16" s="4" t="s">
        <v>4</v>
      </c>
      <c r="AQ16" s="4" t="s">
        <v>4</v>
      </c>
      <c r="AR16" s="4" t="s">
        <v>4</v>
      </c>
      <c r="AS16" s="4" t="s">
        <v>4</v>
      </c>
      <c r="AT16" s="4" t="s">
        <v>4</v>
      </c>
      <c r="AU16" s="4" t="s">
        <v>4</v>
      </c>
      <c r="AV16" s="4" t="s">
        <v>4</v>
      </c>
      <c r="AW16" s="4" t="s">
        <v>4</v>
      </c>
      <c r="AX16" s="4" t="s">
        <v>4</v>
      </c>
      <c r="AY16" s="8">
        <v>651128</v>
      </c>
      <c r="AZ16" s="8">
        <v>593674</v>
      </c>
      <c r="BA16" s="8">
        <v>651128</v>
      </c>
      <c r="BB16" s="8">
        <v>593674</v>
      </c>
      <c r="BC16" s="4" t="s">
        <v>4</v>
      </c>
      <c r="BD16" s="4" t="s">
        <v>4</v>
      </c>
      <c r="BE16" s="4" t="s">
        <v>4</v>
      </c>
      <c r="BF16" s="4" t="s">
        <v>4</v>
      </c>
      <c r="BG16" s="4" t="s">
        <v>4</v>
      </c>
      <c r="BH16" s="4" t="s">
        <v>4</v>
      </c>
      <c r="BI16" s="4" t="s">
        <v>4</v>
      </c>
      <c r="BJ16" s="4" t="s">
        <v>4</v>
      </c>
      <c r="BK16" s="4" t="s">
        <v>4</v>
      </c>
      <c r="BL16" s="4" t="s">
        <v>4</v>
      </c>
      <c r="BM16" s="4" t="s">
        <v>4</v>
      </c>
      <c r="BN16" s="4" t="s">
        <v>4</v>
      </c>
      <c r="BO16" s="8">
        <v>34386</v>
      </c>
      <c r="BP16" s="8">
        <v>22908</v>
      </c>
      <c r="BQ16" s="8">
        <v>34386</v>
      </c>
      <c r="BR16" s="8">
        <v>22908</v>
      </c>
      <c r="BS16" s="4" t="s">
        <v>4</v>
      </c>
      <c r="BT16" s="4" t="s">
        <v>4</v>
      </c>
      <c r="BU16" s="4" t="s">
        <v>4</v>
      </c>
      <c r="BV16" s="4" t="s">
        <v>4</v>
      </c>
      <c r="BW16" s="4" t="s">
        <v>4</v>
      </c>
      <c r="BX16" s="4" t="s">
        <v>4</v>
      </c>
      <c r="BY16" s="4" t="s">
        <v>4</v>
      </c>
      <c r="BZ16" s="4" t="s">
        <v>4</v>
      </c>
      <c r="CA16" s="8">
        <v>3273198</v>
      </c>
      <c r="CB16" s="8">
        <v>2366273</v>
      </c>
      <c r="CC16" s="8">
        <v>3273198</v>
      </c>
      <c r="CD16" s="8">
        <v>2366273</v>
      </c>
      <c r="CE16" s="4" t="s">
        <v>4</v>
      </c>
      <c r="CF16" s="4" t="s">
        <v>4</v>
      </c>
      <c r="CG16" s="4" t="s">
        <v>4</v>
      </c>
      <c r="CH16" s="4" t="s">
        <v>4</v>
      </c>
      <c r="CI16" s="4" t="s">
        <v>4</v>
      </c>
      <c r="CJ16" s="4" t="s">
        <v>4</v>
      </c>
      <c r="CK16" s="4" t="s">
        <v>4</v>
      </c>
      <c r="CL16" s="4" t="s">
        <v>4</v>
      </c>
      <c r="CM16" s="4" t="s">
        <v>4</v>
      </c>
      <c r="CN16" s="4" t="s">
        <v>4</v>
      </c>
      <c r="CO16" s="4" t="s">
        <v>4</v>
      </c>
      <c r="CP16" s="4" t="s">
        <v>4</v>
      </c>
      <c r="CQ16" s="8">
        <v>-240214</v>
      </c>
      <c r="CR16" s="8">
        <v>-200304</v>
      </c>
      <c r="CS16" s="8">
        <v>-240214</v>
      </c>
      <c r="CT16" s="8">
        <v>-200304</v>
      </c>
      <c r="CU16" s="4" t="s">
        <v>4</v>
      </c>
      <c r="CV16" s="4" t="s">
        <v>4</v>
      </c>
      <c r="CW16" s="4" t="s">
        <v>4</v>
      </c>
      <c r="CX16" s="4" t="s">
        <v>4</v>
      </c>
      <c r="CY16" s="4" t="s">
        <v>4</v>
      </c>
      <c r="CZ16" s="4" t="s">
        <v>4</v>
      </c>
    </row>
  </sheetData>
  <mergeCells count="54">
    <mergeCell ref="CU1:CV1"/>
    <mergeCell ref="CW1:CX1"/>
    <mergeCell ref="B2:B5"/>
    <mergeCell ref="C2:C5"/>
    <mergeCell ref="E2:E5"/>
    <mergeCell ref="F2:F5"/>
    <mergeCell ref="CI1:CJ1"/>
    <mergeCell ref="CK1:CL1"/>
    <mergeCell ref="CM1:CN1"/>
    <mergeCell ref="CO1:CP1"/>
    <mergeCell ref="CQ1:CR1"/>
    <mergeCell ref="CS1:CT1"/>
    <mergeCell ref="BW1:BX1"/>
    <mergeCell ref="BY1:BZ1"/>
    <mergeCell ref="CA1:CB1"/>
    <mergeCell ref="CC1:CD1"/>
    <mergeCell ref="CE1:CF1"/>
    <mergeCell ref="CG1:CH1"/>
    <mergeCell ref="BK1:BL1"/>
    <mergeCell ref="BM1:BN1"/>
    <mergeCell ref="BO1:BP1"/>
    <mergeCell ref="BQ1:BR1"/>
    <mergeCell ref="BS1:BT1"/>
    <mergeCell ref="BU1:BV1"/>
    <mergeCell ref="AY1:AZ1"/>
    <mergeCell ref="BA1:BB1"/>
    <mergeCell ref="BC1:BD1"/>
    <mergeCell ref="BE1:BF1"/>
    <mergeCell ref="BG1:BH1"/>
    <mergeCell ref="BI1:BJ1"/>
    <mergeCell ref="AM1:AN1"/>
    <mergeCell ref="AO1:AP1"/>
    <mergeCell ref="AQ1:AR1"/>
    <mergeCell ref="AS1:AT1"/>
    <mergeCell ref="AU1:AV1"/>
    <mergeCell ref="AW1:AX1"/>
    <mergeCell ref="AA1:AB1"/>
    <mergeCell ref="AC1:AD1"/>
    <mergeCell ref="AE1:AF1"/>
    <mergeCell ref="AG1:AH1"/>
    <mergeCell ref="AI1:AJ1"/>
    <mergeCell ref="AK1:AL1"/>
    <mergeCell ref="O1:P1"/>
    <mergeCell ref="Q1:R1"/>
    <mergeCell ref="S1:T1"/>
    <mergeCell ref="U1:V1"/>
    <mergeCell ref="W1:X1"/>
    <mergeCell ref="Y1:Z1"/>
    <mergeCell ref="B1:C1"/>
    <mergeCell ref="D1:E1"/>
    <mergeCell ref="G1:H1"/>
    <mergeCell ref="I1:J1"/>
    <mergeCell ref="K1:L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4.28515625" bestFit="1" customWidth="1"/>
    <col min="6" max="6" width="12" bestFit="1" customWidth="1"/>
    <col min="7" max="7" width="12.7109375" bestFit="1" customWidth="1"/>
    <col min="8" max="8" width="12" bestFit="1" customWidth="1"/>
    <col min="9" max="9" width="12.28515625" bestFit="1" customWidth="1"/>
  </cols>
  <sheetData>
    <row r="1" spans="1:9" ht="15" customHeight="1" x14ac:dyDescent="0.25">
      <c r="A1" s="7" t="s">
        <v>847</v>
      </c>
      <c r="B1" s="7" t="s">
        <v>78</v>
      </c>
      <c r="C1" s="7"/>
      <c r="D1" s="7" t="s">
        <v>1</v>
      </c>
      <c r="E1" s="7"/>
      <c r="F1" s="1"/>
      <c r="G1" s="1"/>
      <c r="H1" s="1"/>
      <c r="I1" s="1"/>
    </row>
    <row r="2" spans="1:9" x14ac:dyDescent="0.25">
      <c r="A2" s="7"/>
      <c r="B2" s="1" t="s">
        <v>2</v>
      </c>
      <c r="C2" s="1" t="s">
        <v>79</v>
      </c>
      <c r="D2" s="1" t="s">
        <v>2</v>
      </c>
      <c r="E2" s="1" t="s">
        <v>79</v>
      </c>
      <c r="F2" s="1" t="s">
        <v>848</v>
      </c>
      <c r="G2" s="1" t="s">
        <v>27</v>
      </c>
      <c r="H2" s="1" t="s">
        <v>849</v>
      </c>
      <c r="I2" s="1" t="s">
        <v>850</v>
      </c>
    </row>
    <row r="3" spans="1:9" x14ac:dyDescent="0.25">
      <c r="A3" s="3" t="s">
        <v>427</v>
      </c>
      <c r="B3" s="4" t="s">
        <v>4</v>
      </c>
      <c r="C3" s="4" t="s">
        <v>4</v>
      </c>
      <c r="D3" s="4" t="s">
        <v>4</v>
      </c>
      <c r="E3" s="4" t="s">
        <v>4</v>
      </c>
      <c r="F3" s="4" t="s">
        <v>4</v>
      </c>
      <c r="G3" s="4" t="s">
        <v>4</v>
      </c>
      <c r="H3" s="4" t="s">
        <v>4</v>
      </c>
      <c r="I3" s="4" t="s">
        <v>4</v>
      </c>
    </row>
    <row r="4" spans="1:9" x14ac:dyDescent="0.25">
      <c r="A4" s="2" t="s">
        <v>851</v>
      </c>
      <c r="B4" s="8">
        <v>-80240000</v>
      </c>
      <c r="C4" s="8">
        <v>-67553000</v>
      </c>
      <c r="D4" s="8">
        <v>-223745000</v>
      </c>
      <c r="E4" s="8">
        <v>-198171000</v>
      </c>
      <c r="F4" s="4" t="s">
        <v>4</v>
      </c>
      <c r="G4" s="4" t="s">
        <v>4</v>
      </c>
      <c r="H4" s="4" t="s">
        <v>4</v>
      </c>
      <c r="I4" s="4" t="s">
        <v>4</v>
      </c>
    </row>
    <row r="5" spans="1:9" x14ac:dyDescent="0.25">
      <c r="A5" s="2" t="s">
        <v>87</v>
      </c>
      <c r="B5" s="6">
        <v>-12865000</v>
      </c>
      <c r="C5" s="6">
        <v>-8469000</v>
      </c>
      <c r="D5" s="6">
        <v>-28729000</v>
      </c>
      <c r="E5" s="6">
        <v>-19891000</v>
      </c>
      <c r="F5" s="4" t="s">
        <v>4</v>
      </c>
      <c r="G5" s="4" t="s">
        <v>4</v>
      </c>
      <c r="H5" s="4" t="s">
        <v>4</v>
      </c>
      <c r="I5" s="4" t="s">
        <v>4</v>
      </c>
    </row>
    <row r="6" spans="1:9" x14ac:dyDescent="0.25">
      <c r="A6" s="2" t="s">
        <v>91</v>
      </c>
      <c r="B6" s="6">
        <v>188643000</v>
      </c>
      <c r="C6" s="6">
        <v>113273000</v>
      </c>
      <c r="D6" s="6">
        <v>401480000</v>
      </c>
      <c r="E6" s="6">
        <v>278703000</v>
      </c>
      <c r="F6" s="4" t="s">
        <v>4</v>
      </c>
      <c r="G6" s="4" t="s">
        <v>4</v>
      </c>
      <c r="H6" s="4" t="s">
        <v>4</v>
      </c>
      <c r="I6" s="4" t="s">
        <v>4</v>
      </c>
    </row>
    <row r="7" spans="1:9" x14ac:dyDescent="0.25">
      <c r="A7" s="3" t="s">
        <v>392</v>
      </c>
      <c r="B7" s="4" t="s">
        <v>4</v>
      </c>
      <c r="C7" s="4" t="s">
        <v>4</v>
      </c>
      <c r="D7" s="4" t="s">
        <v>4</v>
      </c>
      <c r="E7" s="4" t="s">
        <v>4</v>
      </c>
      <c r="F7" s="4" t="s">
        <v>4</v>
      </c>
      <c r="G7" s="4" t="s">
        <v>4</v>
      </c>
      <c r="H7" s="4" t="s">
        <v>4</v>
      </c>
      <c r="I7" s="4" t="s">
        <v>4</v>
      </c>
    </row>
    <row r="8" spans="1:9" x14ac:dyDescent="0.25">
      <c r="A8" s="2" t="s">
        <v>29</v>
      </c>
      <c r="B8" s="6">
        <v>159591000</v>
      </c>
      <c r="C8" s="6">
        <v>370056000</v>
      </c>
      <c r="D8" s="6">
        <v>159591000</v>
      </c>
      <c r="E8" s="6">
        <v>370056000</v>
      </c>
      <c r="F8" s="6">
        <v>357490000</v>
      </c>
      <c r="G8" s="6">
        <v>395156000</v>
      </c>
      <c r="H8" s="6">
        <v>243753000</v>
      </c>
      <c r="I8" s="6">
        <v>375917000</v>
      </c>
    </row>
    <row r="9" spans="1:9" x14ac:dyDescent="0.25">
      <c r="A9" s="2" t="s">
        <v>111</v>
      </c>
      <c r="B9" s="6">
        <v>1013503000</v>
      </c>
      <c r="C9" s="4" t="s">
        <v>4</v>
      </c>
      <c r="D9" s="6">
        <v>1013503000</v>
      </c>
      <c r="E9" s="4" t="s">
        <v>4</v>
      </c>
      <c r="F9" s="4" t="s">
        <v>4</v>
      </c>
      <c r="G9" s="6">
        <v>664208000</v>
      </c>
      <c r="H9" s="4" t="s">
        <v>4</v>
      </c>
      <c r="I9" s="4" t="s">
        <v>4</v>
      </c>
    </row>
    <row r="10" spans="1:9" x14ac:dyDescent="0.25">
      <c r="A10" s="2" t="s">
        <v>32</v>
      </c>
      <c r="B10" s="6">
        <v>1664212000</v>
      </c>
      <c r="C10" s="4" t="s">
        <v>4</v>
      </c>
      <c r="D10" s="6">
        <v>1664212000</v>
      </c>
      <c r="E10" s="4" t="s">
        <v>4</v>
      </c>
      <c r="F10" s="4" t="s">
        <v>4</v>
      </c>
      <c r="G10" s="6">
        <v>1314747000</v>
      </c>
      <c r="H10" s="4" t="s">
        <v>4</v>
      </c>
      <c r="I10" s="4" t="s">
        <v>4</v>
      </c>
    </row>
    <row r="11" spans="1:9" x14ac:dyDescent="0.25">
      <c r="A11" s="2" t="s">
        <v>33</v>
      </c>
      <c r="B11" s="6">
        <v>18402000</v>
      </c>
      <c r="C11" s="4" t="s">
        <v>4</v>
      </c>
      <c r="D11" s="6">
        <v>18402000</v>
      </c>
      <c r="E11" s="4" t="s">
        <v>4</v>
      </c>
      <c r="F11" s="4" t="s">
        <v>4</v>
      </c>
      <c r="G11" s="6">
        <v>17964000</v>
      </c>
      <c r="H11" s="4" t="s">
        <v>4</v>
      </c>
      <c r="I11" s="4" t="s">
        <v>4</v>
      </c>
    </row>
    <row r="12" spans="1:9" x14ac:dyDescent="0.25">
      <c r="A12" s="2" t="s">
        <v>36</v>
      </c>
      <c r="B12" s="6">
        <v>3420654000</v>
      </c>
      <c r="C12" s="4" t="s">
        <v>4</v>
      </c>
      <c r="D12" s="6">
        <v>3420654000</v>
      </c>
      <c r="E12" s="4" t="s">
        <v>4</v>
      </c>
      <c r="F12" s="4" t="s">
        <v>4</v>
      </c>
      <c r="G12" s="6">
        <v>2226134000</v>
      </c>
      <c r="H12" s="4" t="s">
        <v>4</v>
      </c>
      <c r="I12" s="4" t="s">
        <v>4</v>
      </c>
    </row>
    <row r="13" spans="1:9" x14ac:dyDescent="0.25">
      <c r="A13" s="2" t="s">
        <v>395</v>
      </c>
      <c r="B13" s="6">
        <v>94047000</v>
      </c>
      <c r="C13" s="4" t="s">
        <v>4</v>
      </c>
      <c r="D13" s="6">
        <v>94047000</v>
      </c>
      <c r="E13" s="4" t="s">
        <v>4</v>
      </c>
      <c r="F13" s="4" t="s">
        <v>4</v>
      </c>
      <c r="G13" s="6">
        <v>115083000</v>
      </c>
      <c r="H13" s="4" t="s">
        <v>4</v>
      </c>
      <c r="I13" s="4" t="s">
        <v>4</v>
      </c>
    </row>
    <row r="14" spans="1:9" x14ac:dyDescent="0.25">
      <c r="A14" s="2" t="s">
        <v>41</v>
      </c>
      <c r="B14" s="6">
        <v>7578283000</v>
      </c>
      <c r="C14" s="6">
        <v>5874305000</v>
      </c>
      <c r="D14" s="6">
        <v>7578283000</v>
      </c>
      <c r="E14" s="6">
        <v>5874305000</v>
      </c>
      <c r="F14" s="4" t="s">
        <v>4</v>
      </c>
      <c r="G14" s="6">
        <v>5933006000</v>
      </c>
      <c r="H14" s="4" t="s">
        <v>4</v>
      </c>
      <c r="I14" s="4" t="s">
        <v>4</v>
      </c>
    </row>
    <row r="15" spans="1:9" x14ac:dyDescent="0.25">
      <c r="A15" s="3" t="s">
        <v>440</v>
      </c>
      <c r="B15" s="4" t="s">
        <v>4</v>
      </c>
      <c r="C15" s="4" t="s">
        <v>4</v>
      </c>
      <c r="D15" s="4" t="s">
        <v>4</v>
      </c>
      <c r="E15" s="4" t="s">
        <v>4</v>
      </c>
      <c r="F15" s="4" t="s">
        <v>4</v>
      </c>
      <c r="G15" s="4" t="s">
        <v>4</v>
      </c>
      <c r="H15" s="4" t="s">
        <v>4</v>
      </c>
      <c r="I15" s="4" t="s">
        <v>4</v>
      </c>
    </row>
    <row r="16" spans="1:9" x14ac:dyDescent="0.25">
      <c r="A16" s="2" t="s">
        <v>43</v>
      </c>
      <c r="B16" s="6">
        <v>640121000</v>
      </c>
      <c r="C16" s="4" t="s">
        <v>4</v>
      </c>
      <c r="D16" s="6">
        <v>640121000</v>
      </c>
      <c r="E16" s="4" t="s">
        <v>4</v>
      </c>
      <c r="F16" s="4" t="s">
        <v>4</v>
      </c>
      <c r="G16" s="6">
        <v>414932000</v>
      </c>
      <c r="H16" s="4" t="s">
        <v>4</v>
      </c>
      <c r="I16" s="4" t="s">
        <v>4</v>
      </c>
    </row>
    <row r="17" spans="1:9" x14ac:dyDescent="0.25">
      <c r="A17" s="2" t="s">
        <v>45</v>
      </c>
      <c r="B17" s="6">
        <v>26949000</v>
      </c>
      <c r="C17" s="4" t="s">
        <v>4</v>
      </c>
      <c r="D17" s="6">
        <v>26949000</v>
      </c>
      <c r="E17" s="4" t="s">
        <v>4</v>
      </c>
      <c r="F17" s="4" t="s">
        <v>4</v>
      </c>
      <c r="G17" s="6">
        <v>4023000</v>
      </c>
      <c r="H17" s="4" t="s">
        <v>4</v>
      </c>
      <c r="I17" s="4" t="s">
        <v>4</v>
      </c>
    </row>
    <row r="18" spans="1:9" x14ac:dyDescent="0.25">
      <c r="A18" s="2" t="s">
        <v>47</v>
      </c>
      <c r="B18" s="6">
        <v>21277000</v>
      </c>
      <c r="C18" s="4" t="s">
        <v>4</v>
      </c>
      <c r="D18" s="6">
        <v>21277000</v>
      </c>
      <c r="E18" s="4" t="s">
        <v>4</v>
      </c>
      <c r="F18" s="4" t="s">
        <v>4</v>
      </c>
      <c r="G18" s="6">
        <v>31363000</v>
      </c>
      <c r="H18" s="4" t="s">
        <v>4</v>
      </c>
      <c r="I18" s="4" t="s">
        <v>4</v>
      </c>
    </row>
    <row r="19" spans="1:9" x14ac:dyDescent="0.25">
      <c r="A19" s="2" t="s">
        <v>33</v>
      </c>
      <c r="B19" s="6">
        <v>543838000</v>
      </c>
      <c r="C19" s="4" t="s">
        <v>4</v>
      </c>
      <c r="D19" s="6">
        <v>543838000</v>
      </c>
      <c r="E19" s="4" t="s">
        <v>4</v>
      </c>
      <c r="F19" s="4" t="s">
        <v>4</v>
      </c>
      <c r="G19" s="6">
        <v>556038000</v>
      </c>
      <c r="H19" s="4" t="s">
        <v>4</v>
      </c>
      <c r="I19" s="4" t="s">
        <v>4</v>
      </c>
    </row>
    <row r="20" spans="1:9" x14ac:dyDescent="0.25">
      <c r="A20" s="2" t="s">
        <v>440</v>
      </c>
      <c r="B20" s="6">
        <v>4540294000</v>
      </c>
      <c r="C20" s="6">
        <v>3316517000</v>
      </c>
      <c r="D20" s="6">
        <v>4540294000</v>
      </c>
      <c r="E20" s="6">
        <v>3316517000</v>
      </c>
      <c r="F20" s="4" t="s">
        <v>4</v>
      </c>
      <c r="G20" s="4" t="s">
        <v>4</v>
      </c>
      <c r="H20" s="4" t="s">
        <v>4</v>
      </c>
      <c r="I20" s="4" t="s">
        <v>4</v>
      </c>
    </row>
    <row r="21" spans="1:9" x14ac:dyDescent="0.25">
      <c r="A21" s="2" t="s">
        <v>852</v>
      </c>
      <c r="B21" s="4" t="s">
        <v>4</v>
      </c>
      <c r="C21" s="4" t="s">
        <v>4</v>
      </c>
      <c r="D21" s="4" t="s">
        <v>4</v>
      </c>
      <c r="E21" s="4" t="s">
        <v>4</v>
      </c>
      <c r="F21" s="4" t="s">
        <v>4</v>
      </c>
      <c r="G21" s="4" t="s">
        <v>4</v>
      </c>
      <c r="H21" s="4" t="s">
        <v>4</v>
      </c>
      <c r="I21" s="4" t="s">
        <v>4</v>
      </c>
    </row>
    <row r="22" spans="1:9" x14ac:dyDescent="0.25">
      <c r="A22" s="3" t="s">
        <v>427</v>
      </c>
      <c r="B22" s="4" t="s">
        <v>4</v>
      </c>
      <c r="C22" s="4" t="s">
        <v>4</v>
      </c>
      <c r="D22" s="4" t="s">
        <v>4</v>
      </c>
      <c r="E22" s="4" t="s">
        <v>4</v>
      </c>
      <c r="F22" s="4" t="s">
        <v>4</v>
      </c>
      <c r="G22" s="4" t="s">
        <v>4</v>
      </c>
      <c r="H22" s="4" t="s">
        <v>4</v>
      </c>
      <c r="I22" s="4" t="s">
        <v>4</v>
      </c>
    </row>
    <row r="23" spans="1:9" x14ac:dyDescent="0.25">
      <c r="A23" s="2" t="s">
        <v>851</v>
      </c>
      <c r="B23" s="6">
        <v>-12400000</v>
      </c>
      <c r="C23" s="6">
        <v>-9200000</v>
      </c>
      <c r="D23" s="6">
        <v>-31700000</v>
      </c>
      <c r="E23" s="6">
        <v>-26300000</v>
      </c>
      <c r="F23" s="4" t="s">
        <v>4</v>
      </c>
      <c r="G23" s="4" t="s">
        <v>4</v>
      </c>
      <c r="H23" s="4" t="s">
        <v>4</v>
      </c>
      <c r="I23" s="4" t="s">
        <v>4</v>
      </c>
    </row>
    <row r="24" spans="1:9" ht="30" x14ac:dyDescent="0.25">
      <c r="A24" s="2" t="s">
        <v>853</v>
      </c>
      <c r="B24" s="6">
        <v>-5100000</v>
      </c>
      <c r="C24" s="6">
        <v>-2100000</v>
      </c>
      <c r="D24" s="6">
        <v>-14400000</v>
      </c>
      <c r="E24" s="6">
        <v>-7300000</v>
      </c>
      <c r="F24" s="4" t="s">
        <v>4</v>
      </c>
      <c r="G24" s="4" t="s">
        <v>4</v>
      </c>
      <c r="H24" s="4" t="s">
        <v>4</v>
      </c>
      <c r="I24" s="4" t="s">
        <v>4</v>
      </c>
    </row>
    <row r="25" spans="1:9" x14ac:dyDescent="0.25">
      <c r="A25" s="2" t="s">
        <v>87</v>
      </c>
      <c r="B25" s="6">
        <v>-11600000</v>
      </c>
      <c r="C25" s="6">
        <v>-7400000</v>
      </c>
      <c r="D25" s="6">
        <v>-25200000</v>
      </c>
      <c r="E25" s="6">
        <v>-16500000</v>
      </c>
      <c r="F25" s="4" t="s">
        <v>4</v>
      </c>
      <c r="G25" s="4" t="s">
        <v>4</v>
      </c>
      <c r="H25" s="4" t="s">
        <v>4</v>
      </c>
      <c r="I25" s="4" t="s">
        <v>4</v>
      </c>
    </row>
    <row r="26" spans="1:9" x14ac:dyDescent="0.25">
      <c r="A26" s="2" t="s">
        <v>449</v>
      </c>
      <c r="B26" s="6">
        <v>2400000</v>
      </c>
      <c r="C26" s="6">
        <v>1400000</v>
      </c>
      <c r="D26" s="6">
        <v>3900000</v>
      </c>
      <c r="E26" s="6">
        <v>2000000</v>
      </c>
      <c r="F26" s="4" t="s">
        <v>4</v>
      </c>
      <c r="G26" s="4" t="s">
        <v>4</v>
      </c>
      <c r="H26" s="4" t="s">
        <v>4</v>
      </c>
      <c r="I26" s="4" t="s">
        <v>4</v>
      </c>
    </row>
    <row r="27" spans="1:9" x14ac:dyDescent="0.25">
      <c r="A27" s="2" t="s">
        <v>91</v>
      </c>
      <c r="B27" s="6">
        <v>-26733000</v>
      </c>
      <c r="C27" s="6">
        <v>-17274000</v>
      </c>
      <c r="D27" s="6">
        <v>-67437000</v>
      </c>
      <c r="E27" s="6">
        <v>-48147000</v>
      </c>
      <c r="F27" s="4" t="s">
        <v>4</v>
      </c>
      <c r="G27" s="4" t="s">
        <v>4</v>
      </c>
      <c r="H27" s="4" t="s">
        <v>4</v>
      </c>
      <c r="I27" s="4" t="s">
        <v>4</v>
      </c>
    </row>
    <row r="28" spans="1:9" x14ac:dyDescent="0.25">
      <c r="A28" s="3" t="s">
        <v>392</v>
      </c>
      <c r="B28" s="4" t="s">
        <v>4</v>
      </c>
      <c r="C28" s="4" t="s">
        <v>4</v>
      </c>
      <c r="D28" s="4" t="s">
        <v>4</v>
      </c>
      <c r="E28" s="4" t="s">
        <v>4</v>
      </c>
      <c r="F28" s="4" t="s">
        <v>4</v>
      </c>
      <c r="G28" s="4" t="s">
        <v>4</v>
      </c>
      <c r="H28" s="4" t="s">
        <v>4</v>
      </c>
      <c r="I28" s="4" t="s">
        <v>4</v>
      </c>
    </row>
    <row r="29" spans="1:9" x14ac:dyDescent="0.25">
      <c r="A29" s="2" t="s">
        <v>29</v>
      </c>
      <c r="B29" s="6">
        <v>80300000</v>
      </c>
      <c r="C29" s="6">
        <v>325800000</v>
      </c>
      <c r="D29" s="6">
        <v>80300000</v>
      </c>
      <c r="E29" s="6">
        <v>325800000</v>
      </c>
      <c r="F29" s="4" t="s">
        <v>4</v>
      </c>
      <c r="G29" s="4" t="s">
        <v>4</v>
      </c>
      <c r="H29" s="4" t="s">
        <v>4</v>
      </c>
      <c r="I29" s="4" t="s">
        <v>4</v>
      </c>
    </row>
    <row r="30" spans="1:9" x14ac:dyDescent="0.25">
      <c r="A30" s="2" t="s">
        <v>111</v>
      </c>
      <c r="B30" s="6">
        <v>12800000</v>
      </c>
      <c r="C30" s="6">
        <v>13400000</v>
      </c>
      <c r="D30" s="6">
        <v>12800000</v>
      </c>
      <c r="E30" s="6">
        <v>13400000</v>
      </c>
      <c r="F30" s="4" t="s">
        <v>4</v>
      </c>
      <c r="G30" s="4" t="s">
        <v>4</v>
      </c>
      <c r="H30" s="4" t="s">
        <v>4</v>
      </c>
      <c r="I30" s="4" t="s">
        <v>4</v>
      </c>
    </row>
    <row r="31" spans="1:9" x14ac:dyDescent="0.25">
      <c r="A31" s="2" t="s">
        <v>32</v>
      </c>
      <c r="B31" s="6">
        <v>15200000</v>
      </c>
      <c r="C31" s="6">
        <v>14000000</v>
      </c>
      <c r="D31" s="6">
        <v>15200000</v>
      </c>
      <c r="E31" s="6">
        <v>14000000</v>
      </c>
      <c r="F31" s="4" t="s">
        <v>4</v>
      </c>
      <c r="G31" s="4" t="s">
        <v>4</v>
      </c>
      <c r="H31" s="4" t="s">
        <v>4</v>
      </c>
      <c r="I31" s="4" t="s">
        <v>4</v>
      </c>
    </row>
    <row r="32" spans="1:9" x14ac:dyDescent="0.25">
      <c r="A32" s="2" t="s">
        <v>33</v>
      </c>
      <c r="B32" s="6">
        <v>18300000</v>
      </c>
      <c r="C32" s="6">
        <v>25200000</v>
      </c>
      <c r="D32" s="6">
        <v>18300000</v>
      </c>
      <c r="E32" s="6">
        <v>25200000</v>
      </c>
      <c r="F32" s="4" t="s">
        <v>4</v>
      </c>
      <c r="G32" s="4" t="s">
        <v>4</v>
      </c>
      <c r="H32" s="4" t="s">
        <v>4</v>
      </c>
      <c r="I32" s="4" t="s">
        <v>4</v>
      </c>
    </row>
    <row r="33" spans="1:9" x14ac:dyDescent="0.25">
      <c r="A33" s="2" t="s">
        <v>36</v>
      </c>
      <c r="B33" s="6">
        <v>70200000</v>
      </c>
      <c r="C33" s="6">
        <v>72900000</v>
      </c>
      <c r="D33" s="6">
        <v>70200000</v>
      </c>
      <c r="E33" s="6">
        <v>72900000</v>
      </c>
      <c r="F33" s="4" t="s">
        <v>4</v>
      </c>
      <c r="G33" s="4" t="s">
        <v>4</v>
      </c>
      <c r="H33" s="4" t="s">
        <v>4</v>
      </c>
      <c r="I33" s="4" t="s">
        <v>4</v>
      </c>
    </row>
    <row r="34" spans="1:9" x14ac:dyDescent="0.25">
      <c r="A34" s="2" t="s">
        <v>483</v>
      </c>
      <c r="B34" s="6">
        <v>39600000</v>
      </c>
      <c r="C34" s="6">
        <v>27700000</v>
      </c>
      <c r="D34" s="6">
        <v>39600000</v>
      </c>
      <c r="E34" s="6">
        <v>27700000</v>
      </c>
      <c r="F34" s="4" t="s">
        <v>4</v>
      </c>
      <c r="G34" s="4" t="s">
        <v>4</v>
      </c>
      <c r="H34" s="4" t="s">
        <v>4</v>
      </c>
      <c r="I34" s="4" t="s">
        <v>4</v>
      </c>
    </row>
    <row r="35" spans="1:9" x14ac:dyDescent="0.25">
      <c r="A35" s="2" t="s">
        <v>452</v>
      </c>
      <c r="B35" s="6">
        <v>160200000</v>
      </c>
      <c r="C35" s="6">
        <v>153600000</v>
      </c>
      <c r="D35" s="6">
        <v>160200000</v>
      </c>
      <c r="E35" s="6">
        <v>153600000</v>
      </c>
      <c r="F35" s="4" t="s">
        <v>4</v>
      </c>
      <c r="G35" s="4" t="s">
        <v>4</v>
      </c>
      <c r="H35" s="4" t="s">
        <v>4</v>
      </c>
      <c r="I35" s="4" t="s">
        <v>4</v>
      </c>
    </row>
    <row r="36" spans="1:9" x14ac:dyDescent="0.25">
      <c r="A36" s="2" t="s">
        <v>395</v>
      </c>
      <c r="B36" s="6">
        <v>31100000</v>
      </c>
      <c r="C36" s="6">
        <v>66600000</v>
      </c>
      <c r="D36" s="6">
        <v>31100000</v>
      </c>
      <c r="E36" s="6">
        <v>66600000</v>
      </c>
      <c r="F36" s="4" t="s">
        <v>4</v>
      </c>
      <c r="G36" s="4" t="s">
        <v>4</v>
      </c>
      <c r="H36" s="4" t="s">
        <v>4</v>
      </c>
      <c r="I36" s="4" t="s">
        <v>4</v>
      </c>
    </row>
    <row r="37" spans="1:9" x14ac:dyDescent="0.25">
      <c r="A37" s="2" t="s">
        <v>41</v>
      </c>
      <c r="B37" s="6">
        <v>427654000</v>
      </c>
      <c r="C37" s="6">
        <v>699244000</v>
      </c>
      <c r="D37" s="6">
        <v>427654000</v>
      </c>
      <c r="E37" s="6">
        <v>699244000</v>
      </c>
      <c r="F37" s="4" t="s">
        <v>4</v>
      </c>
      <c r="G37" s="4" t="s">
        <v>4</v>
      </c>
      <c r="H37" s="4" t="s">
        <v>4</v>
      </c>
      <c r="I37" s="4" t="s">
        <v>4</v>
      </c>
    </row>
    <row r="38" spans="1:9" x14ac:dyDescent="0.25">
      <c r="A38" s="3" t="s">
        <v>440</v>
      </c>
      <c r="B38" s="4" t="s">
        <v>4</v>
      </c>
      <c r="C38" s="4" t="s">
        <v>4</v>
      </c>
      <c r="D38" s="4" t="s">
        <v>4</v>
      </c>
      <c r="E38" s="4" t="s">
        <v>4</v>
      </c>
      <c r="F38" s="4" t="s">
        <v>4</v>
      </c>
      <c r="G38" s="4" t="s">
        <v>4</v>
      </c>
      <c r="H38" s="4" t="s">
        <v>4</v>
      </c>
      <c r="I38" s="4" t="s">
        <v>4</v>
      </c>
    </row>
    <row r="39" spans="1:9" x14ac:dyDescent="0.25">
      <c r="A39" s="2" t="s">
        <v>43</v>
      </c>
      <c r="B39" s="6">
        <v>76900000</v>
      </c>
      <c r="C39" s="6">
        <v>43100000</v>
      </c>
      <c r="D39" s="6">
        <v>76900000</v>
      </c>
      <c r="E39" s="6">
        <v>43100000</v>
      </c>
      <c r="F39" s="4" t="s">
        <v>4</v>
      </c>
      <c r="G39" s="4" t="s">
        <v>4</v>
      </c>
      <c r="H39" s="4" t="s">
        <v>4</v>
      </c>
      <c r="I39" s="4" t="s">
        <v>4</v>
      </c>
    </row>
    <row r="40" spans="1:9" x14ac:dyDescent="0.25">
      <c r="A40" s="2" t="s">
        <v>45</v>
      </c>
      <c r="B40" s="6">
        <v>26900000</v>
      </c>
      <c r="C40" s="6">
        <v>7700000</v>
      </c>
      <c r="D40" s="6">
        <v>26900000</v>
      </c>
      <c r="E40" s="6">
        <v>7700000</v>
      </c>
      <c r="F40" s="4" t="s">
        <v>4</v>
      </c>
      <c r="G40" s="4" t="s">
        <v>4</v>
      </c>
      <c r="H40" s="4" t="s">
        <v>4</v>
      </c>
      <c r="I40" s="4" t="s">
        <v>4</v>
      </c>
    </row>
    <row r="41" spans="1:9" x14ac:dyDescent="0.25">
      <c r="A41" s="2" t="s">
        <v>47</v>
      </c>
      <c r="B41" s="6">
        <v>21100000</v>
      </c>
      <c r="C41" s="6">
        <v>22900000</v>
      </c>
      <c r="D41" s="6">
        <v>21100000</v>
      </c>
      <c r="E41" s="6">
        <v>22900000</v>
      </c>
      <c r="F41" s="4" t="s">
        <v>4</v>
      </c>
      <c r="G41" s="4" t="s">
        <v>4</v>
      </c>
      <c r="H41" s="4" t="s">
        <v>4</v>
      </c>
      <c r="I41" s="4" t="s">
        <v>4</v>
      </c>
    </row>
    <row r="42" spans="1:9" x14ac:dyDescent="0.25">
      <c r="A42" s="2" t="s">
        <v>459</v>
      </c>
      <c r="B42" s="6">
        <v>25200000</v>
      </c>
      <c r="C42" s="6">
        <v>19500000</v>
      </c>
      <c r="D42" s="6">
        <v>25200000</v>
      </c>
      <c r="E42" s="6">
        <v>19500000</v>
      </c>
      <c r="F42" s="4" t="s">
        <v>4</v>
      </c>
      <c r="G42" s="4" t="s">
        <v>4</v>
      </c>
      <c r="H42" s="4" t="s">
        <v>4</v>
      </c>
      <c r="I42" s="4" t="s">
        <v>4</v>
      </c>
    </row>
    <row r="43" spans="1:9" x14ac:dyDescent="0.25">
      <c r="A43" s="2" t="s">
        <v>263</v>
      </c>
      <c r="B43" s="6">
        <v>2990200000</v>
      </c>
      <c r="C43" s="6">
        <v>2041800000</v>
      </c>
      <c r="D43" s="6">
        <v>2990200000</v>
      </c>
      <c r="E43" s="6">
        <v>2041800000</v>
      </c>
      <c r="F43" s="4" t="s">
        <v>4</v>
      </c>
      <c r="G43" s="4" t="s">
        <v>4</v>
      </c>
      <c r="H43" s="4" t="s">
        <v>4</v>
      </c>
      <c r="I43" s="4" t="s">
        <v>4</v>
      </c>
    </row>
    <row r="44" spans="1:9" x14ac:dyDescent="0.25">
      <c r="A44" s="2" t="s">
        <v>33</v>
      </c>
      <c r="B44" s="6">
        <v>97400000</v>
      </c>
      <c r="C44" s="6">
        <v>204600000</v>
      </c>
      <c r="D44" s="6">
        <v>97400000</v>
      </c>
      <c r="E44" s="6">
        <v>204600000</v>
      </c>
      <c r="F44" s="4" t="s">
        <v>4</v>
      </c>
      <c r="G44" s="4" t="s">
        <v>4</v>
      </c>
      <c r="H44" s="4" t="s">
        <v>4</v>
      </c>
      <c r="I44" s="4" t="s">
        <v>4</v>
      </c>
    </row>
    <row r="45" spans="1:9" x14ac:dyDescent="0.25">
      <c r="A45" s="2" t="s">
        <v>395</v>
      </c>
      <c r="B45" s="6">
        <v>35500000</v>
      </c>
      <c r="C45" s="6">
        <v>26700000</v>
      </c>
      <c r="D45" s="6">
        <v>35500000</v>
      </c>
      <c r="E45" s="6">
        <v>26700000</v>
      </c>
      <c r="F45" s="4" t="s">
        <v>4</v>
      </c>
      <c r="G45" s="4" t="s">
        <v>4</v>
      </c>
      <c r="H45" s="4" t="s">
        <v>4</v>
      </c>
      <c r="I45" s="4" t="s">
        <v>4</v>
      </c>
    </row>
    <row r="46" spans="1:9" x14ac:dyDescent="0.25">
      <c r="A46" s="2" t="s">
        <v>440</v>
      </c>
      <c r="B46" s="8">
        <v>3273198000</v>
      </c>
      <c r="C46" s="8">
        <v>2366273000</v>
      </c>
      <c r="D46" s="8">
        <v>3273198000</v>
      </c>
      <c r="E46" s="8">
        <v>2366273000</v>
      </c>
      <c r="F46" s="4" t="s">
        <v>4</v>
      </c>
      <c r="G46" s="4" t="s">
        <v>4</v>
      </c>
      <c r="H46" s="4" t="s">
        <v>4</v>
      </c>
      <c r="I46"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7109375" bestFit="1" customWidth="1"/>
  </cols>
  <sheetData>
    <row r="1" spans="1:6" ht="15" customHeight="1" x14ac:dyDescent="0.25">
      <c r="A1" s="7" t="s">
        <v>854</v>
      </c>
      <c r="B1" s="7" t="s">
        <v>78</v>
      </c>
      <c r="C1" s="7"/>
      <c r="D1" s="7" t="s">
        <v>1</v>
      </c>
      <c r="E1" s="7"/>
      <c r="F1" s="1"/>
    </row>
    <row r="2" spans="1:6" x14ac:dyDescent="0.25">
      <c r="A2" s="7"/>
      <c r="B2" s="1" t="s">
        <v>2</v>
      </c>
      <c r="C2" s="1" t="s">
        <v>79</v>
      </c>
      <c r="D2" s="1" t="s">
        <v>2</v>
      </c>
      <c r="E2" s="1" t="s">
        <v>79</v>
      </c>
      <c r="F2" s="1" t="s">
        <v>27</v>
      </c>
    </row>
    <row r="3" spans="1:6" x14ac:dyDescent="0.25">
      <c r="A3" s="3" t="s">
        <v>427</v>
      </c>
      <c r="B3" s="4" t="s">
        <v>4</v>
      </c>
      <c r="C3" s="4" t="s">
        <v>4</v>
      </c>
      <c r="D3" s="4" t="s">
        <v>4</v>
      </c>
      <c r="E3" s="4" t="s">
        <v>4</v>
      </c>
      <c r="F3" s="4" t="s">
        <v>4</v>
      </c>
    </row>
    <row r="4" spans="1:6" ht="30" x14ac:dyDescent="0.25">
      <c r="A4" s="2" t="s">
        <v>855</v>
      </c>
      <c r="B4" s="8">
        <v>288512000</v>
      </c>
      <c r="C4" s="8">
        <v>197192000</v>
      </c>
      <c r="D4" s="8">
        <v>674587000</v>
      </c>
      <c r="E4" s="8">
        <v>521148000</v>
      </c>
      <c r="F4" s="4" t="s">
        <v>4</v>
      </c>
    </row>
    <row r="5" spans="1:6" x14ac:dyDescent="0.25">
      <c r="A5" s="3" t="s">
        <v>856</v>
      </c>
      <c r="B5" s="4" t="s">
        <v>4</v>
      </c>
      <c r="C5" s="4" t="s">
        <v>4</v>
      </c>
      <c r="D5" s="4" t="s">
        <v>4</v>
      </c>
      <c r="E5" s="4" t="s">
        <v>4</v>
      </c>
      <c r="F5" s="4" t="s">
        <v>4</v>
      </c>
    </row>
    <row r="6" spans="1:6" ht="30" x14ac:dyDescent="0.25">
      <c r="A6" s="2" t="s">
        <v>453</v>
      </c>
      <c r="B6" s="6">
        <v>1058668000</v>
      </c>
      <c r="C6" s="4" t="s">
        <v>4</v>
      </c>
      <c r="D6" s="6">
        <v>1058668000</v>
      </c>
      <c r="E6" s="4" t="s">
        <v>4</v>
      </c>
      <c r="F6" s="6">
        <v>720600000</v>
      </c>
    </row>
    <row r="7" spans="1:6" x14ac:dyDescent="0.25">
      <c r="A7" s="2" t="s">
        <v>395</v>
      </c>
      <c r="B7" s="6">
        <v>94047000</v>
      </c>
      <c r="C7" s="4" t="s">
        <v>4</v>
      </c>
      <c r="D7" s="6">
        <v>94047000</v>
      </c>
      <c r="E7" s="4" t="s">
        <v>4</v>
      </c>
      <c r="F7" s="6">
        <v>115083000</v>
      </c>
    </row>
    <row r="8" spans="1:6" x14ac:dyDescent="0.25">
      <c r="A8" s="2" t="s">
        <v>41</v>
      </c>
      <c r="B8" s="6">
        <v>7578283000</v>
      </c>
      <c r="C8" s="6">
        <v>5874305000</v>
      </c>
      <c r="D8" s="6">
        <v>7578283000</v>
      </c>
      <c r="E8" s="6">
        <v>5874305000</v>
      </c>
      <c r="F8" s="6">
        <v>5933006000</v>
      </c>
    </row>
    <row r="9" spans="1:6" x14ac:dyDescent="0.25">
      <c r="A9" s="3" t="s">
        <v>857</v>
      </c>
      <c r="B9" s="4" t="s">
        <v>4</v>
      </c>
      <c r="C9" s="4" t="s">
        <v>4</v>
      </c>
      <c r="D9" s="4" t="s">
        <v>4</v>
      </c>
      <c r="E9" s="4" t="s">
        <v>4</v>
      </c>
      <c r="F9" s="4" t="s">
        <v>4</v>
      </c>
    </row>
    <row r="10" spans="1:6" x14ac:dyDescent="0.25">
      <c r="A10" s="2" t="s">
        <v>460</v>
      </c>
      <c r="B10" s="6">
        <v>640121000</v>
      </c>
      <c r="C10" s="4" t="s">
        <v>4</v>
      </c>
      <c r="D10" s="6">
        <v>640121000</v>
      </c>
      <c r="E10" s="4" t="s">
        <v>4</v>
      </c>
      <c r="F10" s="6">
        <v>414932000</v>
      </c>
    </row>
    <row r="11" spans="1:6" x14ac:dyDescent="0.25">
      <c r="A11" s="2" t="s">
        <v>440</v>
      </c>
      <c r="B11" s="6">
        <v>4540294000</v>
      </c>
      <c r="C11" s="6">
        <v>3316517000</v>
      </c>
      <c r="D11" s="6">
        <v>4540294000</v>
      </c>
      <c r="E11" s="6">
        <v>3316517000</v>
      </c>
      <c r="F11" s="4" t="s">
        <v>4</v>
      </c>
    </row>
    <row r="12" spans="1:6" x14ac:dyDescent="0.25">
      <c r="A12" s="2" t="s">
        <v>421</v>
      </c>
      <c r="B12" s="4" t="s">
        <v>4</v>
      </c>
      <c r="C12" s="4" t="s">
        <v>4</v>
      </c>
      <c r="D12" s="4" t="s">
        <v>4</v>
      </c>
      <c r="E12" s="4" t="s">
        <v>4</v>
      </c>
      <c r="F12" s="4" t="s">
        <v>4</v>
      </c>
    </row>
    <row r="13" spans="1:6" x14ac:dyDescent="0.25">
      <c r="A13" s="3" t="s">
        <v>427</v>
      </c>
      <c r="B13" s="4" t="s">
        <v>4</v>
      </c>
      <c r="C13" s="4" t="s">
        <v>4</v>
      </c>
      <c r="D13" s="4" t="s">
        <v>4</v>
      </c>
      <c r="E13" s="4" t="s">
        <v>4</v>
      </c>
      <c r="F13" s="4" t="s">
        <v>4</v>
      </c>
    </row>
    <row r="14" spans="1:6" ht="30" x14ac:dyDescent="0.25">
      <c r="A14" s="2" t="s">
        <v>855</v>
      </c>
      <c r="B14" s="6">
        <v>1100000</v>
      </c>
      <c r="C14" s="6">
        <v>-2100000</v>
      </c>
      <c r="D14" s="6">
        <v>3900000</v>
      </c>
      <c r="E14" s="6">
        <v>2500000</v>
      </c>
      <c r="F14" s="4" t="s">
        <v>4</v>
      </c>
    </row>
    <row r="15" spans="1:6" x14ac:dyDescent="0.25">
      <c r="A15" s="3" t="s">
        <v>856</v>
      </c>
      <c r="B15" s="4" t="s">
        <v>4</v>
      </c>
      <c r="C15" s="4" t="s">
        <v>4</v>
      </c>
      <c r="D15" s="4" t="s">
        <v>4</v>
      </c>
      <c r="E15" s="4" t="s">
        <v>4</v>
      </c>
      <c r="F15" s="4" t="s">
        <v>4</v>
      </c>
    </row>
    <row r="16" spans="1:6" ht="30" x14ac:dyDescent="0.25">
      <c r="A16" s="2" t="s">
        <v>453</v>
      </c>
      <c r="B16" s="6">
        <v>-80700000</v>
      </c>
      <c r="C16" s="6">
        <v>-46900000</v>
      </c>
      <c r="D16" s="6">
        <v>-80700000</v>
      </c>
      <c r="E16" s="6">
        <v>-46900000</v>
      </c>
      <c r="F16" s="4" t="s">
        <v>4</v>
      </c>
    </row>
    <row r="17" spans="1:6" x14ac:dyDescent="0.25">
      <c r="A17" s="2" t="s">
        <v>455</v>
      </c>
      <c r="B17" s="6">
        <v>-160200000</v>
      </c>
      <c r="C17" s="6">
        <v>-153600000</v>
      </c>
      <c r="D17" s="6">
        <v>-160200000</v>
      </c>
      <c r="E17" s="6">
        <v>-153600000</v>
      </c>
      <c r="F17" s="4" t="s">
        <v>4</v>
      </c>
    </row>
    <row r="18" spans="1:6" x14ac:dyDescent="0.25">
      <c r="A18" s="2" t="s">
        <v>395</v>
      </c>
      <c r="B18" s="6">
        <v>-9600000</v>
      </c>
      <c r="C18" s="6">
        <v>-10000000</v>
      </c>
      <c r="D18" s="6">
        <v>-9600000</v>
      </c>
      <c r="E18" s="6">
        <v>-10000000</v>
      </c>
      <c r="F18" s="4" t="s">
        <v>4</v>
      </c>
    </row>
    <row r="19" spans="1:6" x14ac:dyDescent="0.25">
      <c r="A19" s="2" t="s">
        <v>41</v>
      </c>
      <c r="B19" s="6">
        <v>-250497000</v>
      </c>
      <c r="C19" s="6">
        <v>-210502000</v>
      </c>
      <c r="D19" s="6">
        <v>-250497000</v>
      </c>
      <c r="E19" s="6">
        <v>-210502000</v>
      </c>
      <c r="F19" s="4" t="s">
        <v>4</v>
      </c>
    </row>
    <row r="20" spans="1:6" x14ac:dyDescent="0.25">
      <c r="A20" s="3" t="s">
        <v>857</v>
      </c>
      <c r="B20" s="4" t="s">
        <v>4</v>
      </c>
      <c r="C20" s="4" t="s">
        <v>4</v>
      </c>
      <c r="D20" s="4" t="s">
        <v>4</v>
      </c>
      <c r="E20" s="4" t="s">
        <v>4</v>
      </c>
      <c r="F20" s="4" t="s">
        <v>4</v>
      </c>
    </row>
    <row r="21" spans="1:6" x14ac:dyDescent="0.25">
      <c r="A21" s="2" t="s">
        <v>460</v>
      </c>
      <c r="B21" s="6">
        <v>-81200000</v>
      </c>
      <c r="C21" s="6">
        <v>-47300000</v>
      </c>
      <c r="D21" s="6">
        <v>-81200000</v>
      </c>
      <c r="E21" s="6">
        <v>-47300000</v>
      </c>
      <c r="F21" s="4" t="s">
        <v>4</v>
      </c>
    </row>
    <row r="22" spans="1:6" x14ac:dyDescent="0.25">
      <c r="A22" s="2" t="s">
        <v>455</v>
      </c>
      <c r="B22" s="6">
        <v>-160200000</v>
      </c>
      <c r="C22" s="6">
        <v>-153600000</v>
      </c>
      <c r="D22" s="6">
        <v>-160200000</v>
      </c>
      <c r="E22" s="6">
        <v>-153600000</v>
      </c>
      <c r="F22" s="4" t="s">
        <v>4</v>
      </c>
    </row>
    <row r="23" spans="1:6" x14ac:dyDescent="0.25">
      <c r="A23" s="2" t="s">
        <v>395</v>
      </c>
      <c r="B23" s="6">
        <v>1200000</v>
      </c>
      <c r="C23" s="6">
        <v>600000</v>
      </c>
      <c r="D23" s="6">
        <v>1200000</v>
      </c>
      <c r="E23" s="6">
        <v>600000</v>
      </c>
      <c r="F23" s="4" t="s">
        <v>4</v>
      </c>
    </row>
    <row r="24" spans="1:6" x14ac:dyDescent="0.25">
      <c r="A24" s="2" t="s">
        <v>440</v>
      </c>
      <c r="B24" s="6">
        <v>-240214000</v>
      </c>
      <c r="C24" s="6">
        <v>-200304000</v>
      </c>
      <c r="D24" s="6">
        <v>-240214000</v>
      </c>
      <c r="E24" s="6">
        <v>-200304000</v>
      </c>
      <c r="F24" s="4" t="s">
        <v>4</v>
      </c>
    </row>
    <row r="25" spans="1:6" x14ac:dyDescent="0.25">
      <c r="A25" s="2" t="s">
        <v>858</v>
      </c>
      <c r="B25" s="4" t="s">
        <v>4</v>
      </c>
      <c r="C25" s="4" t="s">
        <v>4</v>
      </c>
      <c r="D25" s="4" t="s">
        <v>4</v>
      </c>
      <c r="E25" s="4" t="s">
        <v>4</v>
      </c>
      <c r="F25" s="4" t="s">
        <v>4</v>
      </c>
    </row>
    <row r="26" spans="1:6" x14ac:dyDescent="0.25">
      <c r="A26" s="3" t="s">
        <v>166</v>
      </c>
      <c r="B26" s="4" t="s">
        <v>4</v>
      </c>
      <c r="C26" s="4" t="s">
        <v>4</v>
      </c>
      <c r="D26" s="4" t="s">
        <v>4</v>
      </c>
      <c r="E26" s="4" t="s">
        <v>4</v>
      </c>
      <c r="F26" s="4" t="s">
        <v>4</v>
      </c>
    </row>
    <row r="27" spans="1:6" x14ac:dyDescent="0.25">
      <c r="A27" s="2" t="s">
        <v>740</v>
      </c>
      <c r="B27" s="8">
        <v>25000000</v>
      </c>
      <c r="C27" s="4" t="s">
        <v>4</v>
      </c>
      <c r="D27" s="8">
        <v>25000000</v>
      </c>
      <c r="E27" s="4" t="s">
        <v>4</v>
      </c>
      <c r="F27"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2276747</v>
      </c>
      <c r="C4" s="8">
        <v>1838464</v>
      </c>
      <c r="D4" s="8">
        <v>6030408</v>
      </c>
      <c r="E4" s="8">
        <v>5302285</v>
      </c>
    </row>
    <row r="5" spans="1:5" x14ac:dyDescent="0.25">
      <c r="A5" s="2" t="s">
        <v>82</v>
      </c>
      <c r="B5" s="6">
        <v>62269</v>
      </c>
      <c r="C5" s="6">
        <v>73274</v>
      </c>
      <c r="D5" s="6">
        <v>208451</v>
      </c>
      <c r="E5" s="6">
        <v>206489</v>
      </c>
    </row>
    <row r="6" spans="1:5" x14ac:dyDescent="0.25">
      <c r="A6" s="2" t="s">
        <v>83</v>
      </c>
      <c r="B6" s="6">
        <v>2339016</v>
      </c>
      <c r="C6" s="6">
        <v>1911738</v>
      </c>
      <c r="D6" s="6">
        <v>6238859</v>
      </c>
      <c r="E6" s="6">
        <v>5508774</v>
      </c>
    </row>
    <row r="7" spans="1:5" x14ac:dyDescent="0.25">
      <c r="A7" s="2" t="s">
        <v>84</v>
      </c>
      <c r="B7" s="6">
        <v>2050504</v>
      </c>
      <c r="C7" s="6">
        <v>1714546</v>
      </c>
      <c r="D7" s="6">
        <v>5564272</v>
      </c>
      <c r="E7" s="6">
        <v>4987626</v>
      </c>
    </row>
    <row r="8" spans="1:5" x14ac:dyDescent="0.25">
      <c r="A8" s="2" t="s">
        <v>85</v>
      </c>
      <c r="B8" s="6">
        <v>288512</v>
      </c>
      <c r="C8" s="6">
        <v>197192</v>
      </c>
      <c r="D8" s="6">
        <v>674587</v>
      </c>
      <c r="E8" s="6">
        <v>521148</v>
      </c>
    </row>
    <row r="9" spans="1:5" ht="30" x14ac:dyDescent="0.25">
      <c r="A9" s="2" t="s">
        <v>86</v>
      </c>
      <c r="B9" s="6">
        <v>80240</v>
      </c>
      <c r="C9" s="6">
        <v>67553</v>
      </c>
      <c r="D9" s="6">
        <v>223745</v>
      </c>
      <c r="E9" s="6">
        <v>198171</v>
      </c>
    </row>
    <row r="10" spans="1:5" x14ac:dyDescent="0.25">
      <c r="A10" s="2" t="s">
        <v>87</v>
      </c>
      <c r="B10" s="6">
        <v>12865</v>
      </c>
      <c r="C10" s="6">
        <v>8469</v>
      </c>
      <c r="D10" s="6">
        <v>28729</v>
      </c>
      <c r="E10" s="6">
        <v>19891</v>
      </c>
    </row>
    <row r="11" spans="1:5" x14ac:dyDescent="0.25">
      <c r="A11" s="2" t="s">
        <v>88</v>
      </c>
      <c r="B11" s="6">
        <v>6764</v>
      </c>
      <c r="C11" s="6">
        <v>7897</v>
      </c>
      <c r="D11" s="6">
        <v>20633</v>
      </c>
      <c r="E11" s="6">
        <v>24075</v>
      </c>
    </row>
    <row r="12" spans="1:5" x14ac:dyDescent="0.25">
      <c r="A12" s="2" t="s">
        <v>89</v>
      </c>
      <c r="B12" s="4" t="s">
        <v>4</v>
      </c>
      <c r="C12" s="4" t="s">
        <v>4</v>
      </c>
      <c r="D12" s="4" t="s">
        <v>4</v>
      </c>
      <c r="E12" s="4">
        <v>308</v>
      </c>
    </row>
    <row r="13" spans="1:5" ht="30" x14ac:dyDescent="0.25">
      <c r="A13" s="2" t="s">
        <v>90</v>
      </c>
      <c r="B13" s="6">
        <v>99869</v>
      </c>
      <c r="C13" s="6">
        <v>83919</v>
      </c>
      <c r="D13" s="6">
        <v>273107</v>
      </c>
      <c r="E13" s="6">
        <v>242445</v>
      </c>
    </row>
    <row r="14" spans="1:5" x14ac:dyDescent="0.25">
      <c r="A14" s="2" t="s">
        <v>91</v>
      </c>
      <c r="B14" s="6">
        <v>188643</v>
      </c>
      <c r="C14" s="6">
        <v>113273</v>
      </c>
      <c r="D14" s="6">
        <v>401480</v>
      </c>
      <c r="E14" s="6">
        <v>278703</v>
      </c>
    </row>
    <row r="15" spans="1:5" ht="30" x14ac:dyDescent="0.25">
      <c r="A15" s="2" t="s">
        <v>92</v>
      </c>
      <c r="B15" s="6">
        <v>31904</v>
      </c>
      <c r="C15" s="6">
        <v>30970</v>
      </c>
      <c r="D15" s="6">
        <v>92523</v>
      </c>
      <c r="E15" s="6">
        <v>97064</v>
      </c>
    </row>
    <row r="16" spans="1:5" x14ac:dyDescent="0.25">
      <c r="A16" s="2" t="s">
        <v>93</v>
      </c>
      <c r="B16" s="6">
        <v>22072</v>
      </c>
      <c r="C16" s="6">
        <v>-1852</v>
      </c>
      <c r="D16" s="6">
        <v>19687</v>
      </c>
      <c r="E16" s="6">
        <v>-4144</v>
      </c>
    </row>
    <row r="17" spans="1:5" x14ac:dyDescent="0.25">
      <c r="A17" s="2" t="s">
        <v>94</v>
      </c>
      <c r="B17" s="6">
        <v>134667</v>
      </c>
      <c r="C17" s="6">
        <v>84155</v>
      </c>
      <c r="D17" s="6">
        <v>289270</v>
      </c>
      <c r="E17" s="6">
        <v>185783</v>
      </c>
    </row>
    <row r="18" spans="1:5" x14ac:dyDescent="0.25">
      <c r="A18" s="2" t="s">
        <v>95</v>
      </c>
      <c r="B18" s="6">
        <v>47010</v>
      </c>
      <c r="C18" s="6">
        <v>33065</v>
      </c>
      <c r="D18" s="6">
        <v>101574</v>
      </c>
      <c r="E18" s="6">
        <v>70168</v>
      </c>
    </row>
    <row r="19" spans="1:5" x14ac:dyDescent="0.25">
      <c r="A19" s="2" t="s">
        <v>96</v>
      </c>
      <c r="B19" s="6">
        <v>87657</v>
      </c>
      <c r="C19" s="6">
        <v>51090</v>
      </c>
      <c r="D19" s="6">
        <v>187696</v>
      </c>
      <c r="E19" s="6">
        <v>115615</v>
      </c>
    </row>
    <row r="20" spans="1:5" ht="30" x14ac:dyDescent="0.25">
      <c r="A20" s="2" t="s">
        <v>97</v>
      </c>
      <c r="B20" s="6">
        <v>3516</v>
      </c>
      <c r="C20" s="6">
        <v>6396</v>
      </c>
      <c r="D20" s="6">
        <v>14359</v>
      </c>
      <c r="E20" s="6">
        <v>19044</v>
      </c>
    </row>
    <row r="21" spans="1:5" ht="30" x14ac:dyDescent="0.25">
      <c r="A21" s="2" t="s">
        <v>98</v>
      </c>
      <c r="B21" s="8">
        <v>91173</v>
      </c>
      <c r="C21" s="8">
        <v>57486</v>
      </c>
      <c r="D21" s="8">
        <v>202055</v>
      </c>
      <c r="E21" s="8">
        <v>134659</v>
      </c>
    </row>
    <row r="22" spans="1:5" ht="45" x14ac:dyDescent="0.25">
      <c r="A22" s="2" t="s">
        <v>99</v>
      </c>
      <c r="B22" s="9">
        <v>0.38</v>
      </c>
      <c r="C22" s="9">
        <v>0.26</v>
      </c>
      <c r="D22" s="9">
        <v>0.88</v>
      </c>
      <c r="E22" s="9">
        <v>0.61</v>
      </c>
    </row>
    <row r="23" spans="1:5" ht="30" x14ac:dyDescent="0.25">
      <c r="A23" s="2" t="s">
        <v>100</v>
      </c>
      <c r="B23" s="6">
        <v>240087</v>
      </c>
      <c r="C23" s="6">
        <v>220926</v>
      </c>
      <c r="D23" s="6">
        <v>229772</v>
      </c>
      <c r="E23" s="6">
        <v>220464</v>
      </c>
    </row>
    <row r="24" spans="1:5" ht="75" x14ac:dyDescent="0.25">
      <c r="A24" s="2" t="s">
        <v>101</v>
      </c>
      <c r="B24" s="9">
        <v>0.38</v>
      </c>
      <c r="C24" s="9">
        <v>0.25</v>
      </c>
      <c r="D24" s="9">
        <v>0.85</v>
      </c>
      <c r="E24" s="9">
        <v>0.59</v>
      </c>
    </row>
    <row r="25" spans="1:5" ht="45" x14ac:dyDescent="0.25">
      <c r="A25" s="2" t="s">
        <v>102</v>
      </c>
      <c r="B25" s="6">
        <v>242244</v>
      </c>
      <c r="C25" s="6">
        <v>239001</v>
      </c>
      <c r="D25" s="6">
        <v>241895</v>
      </c>
      <c r="E25" s="6">
        <v>238497</v>
      </c>
    </row>
    <row r="26" spans="1:5" ht="30" x14ac:dyDescent="0.25">
      <c r="A26" s="2" t="s">
        <v>103</v>
      </c>
      <c r="B26" s="9">
        <v>0.115</v>
      </c>
      <c r="C26" s="9">
        <v>0.11</v>
      </c>
      <c r="D26" s="9">
        <v>0.34499999999999997</v>
      </c>
      <c r="E26" s="9">
        <v>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859</v>
      </c>
      <c r="B1" s="7" t="s">
        <v>2</v>
      </c>
      <c r="C1" s="7" t="s">
        <v>848</v>
      </c>
      <c r="D1" s="7" t="s">
        <v>27</v>
      </c>
      <c r="E1" s="7" t="s">
        <v>79</v>
      </c>
      <c r="F1" s="7" t="s">
        <v>849</v>
      </c>
      <c r="G1" s="7" t="s">
        <v>850</v>
      </c>
    </row>
    <row r="2" spans="1:7" ht="30" x14ac:dyDescent="0.25">
      <c r="A2" s="1" t="s">
        <v>26</v>
      </c>
      <c r="B2" s="7"/>
      <c r="C2" s="7"/>
      <c r="D2" s="7"/>
      <c r="E2" s="7"/>
      <c r="F2" s="7"/>
      <c r="G2" s="7"/>
    </row>
    <row r="3" spans="1:7" ht="30" x14ac:dyDescent="0.25">
      <c r="A3" s="3" t="s">
        <v>860</v>
      </c>
      <c r="B3" s="4" t="s">
        <v>4</v>
      </c>
      <c r="C3" s="4" t="s">
        <v>4</v>
      </c>
      <c r="D3" s="4" t="s">
        <v>4</v>
      </c>
      <c r="E3" s="4" t="s">
        <v>4</v>
      </c>
      <c r="F3" s="4" t="s">
        <v>4</v>
      </c>
      <c r="G3" s="4" t="s">
        <v>4</v>
      </c>
    </row>
    <row r="4" spans="1:7" ht="30" x14ac:dyDescent="0.25">
      <c r="A4" s="2" t="s">
        <v>861</v>
      </c>
      <c r="B4" s="191">
        <v>1</v>
      </c>
      <c r="C4" s="4" t="s">
        <v>4</v>
      </c>
      <c r="D4" s="4" t="s">
        <v>4</v>
      </c>
      <c r="E4" s="4" t="s">
        <v>4</v>
      </c>
      <c r="F4" s="4" t="s">
        <v>4</v>
      </c>
      <c r="G4" s="4" t="s">
        <v>4</v>
      </c>
    </row>
    <row r="5" spans="1:7" x14ac:dyDescent="0.25">
      <c r="A5" s="2" t="s">
        <v>29</v>
      </c>
      <c r="B5" s="8">
        <v>159591</v>
      </c>
      <c r="C5" s="8">
        <v>357490</v>
      </c>
      <c r="D5" s="8">
        <v>395156</v>
      </c>
      <c r="E5" s="8">
        <v>370056</v>
      </c>
      <c r="F5" s="8">
        <v>243753</v>
      </c>
      <c r="G5" s="8">
        <v>375917</v>
      </c>
    </row>
    <row r="6" spans="1:7" x14ac:dyDescent="0.25">
      <c r="A6" s="2" t="s">
        <v>30</v>
      </c>
      <c r="B6" s="6">
        <v>1058668</v>
      </c>
      <c r="C6" s="4" t="s">
        <v>4</v>
      </c>
      <c r="D6" s="6">
        <v>720600</v>
      </c>
      <c r="E6" s="4" t="s">
        <v>4</v>
      </c>
      <c r="F6" s="4" t="s">
        <v>4</v>
      </c>
      <c r="G6" s="4" t="s">
        <v>4</v>
      </c>
    </row>
    <row r="7" spans="1:7" x14ac:dyDescent="0.25">
      <c r="A7" s="2" t="s">
        <v>32</v>
      </c>
      <c r="B7" s="6">
        <v>1664212</v>
      </c>
      <c r="C7" s="4" t="s">
        <v>4</v>
      </c>
      <c r="D7" s="6">
        <v>1314747</v>
      </c>
      <c r="E7" s="4" t="s">
        <v>4</v>
      </c>
      <c r="F7" s="4" t="s">
        <v>4</v>
      </c>
      <c r="G7" s="4" t="s">
        <v>4</v>
      </c>
    </row>
    <row r="8" spans="1:7" x14ac:dyDescent="0.25">
      <c r="A8" s="2" t="s">
        <v>34</v>
      </c>
      <c r="B8" s="6">
        <v>47665</v>
      </c>
      <c r="C8" s="4" t="s">
        <v>4</v>
      </c>
      <c r="D8" s="6">
        <v>43131</v>
      </c>
      <c r="E8" s="4" t="s">
        <v>4</v>
      </c>
      <c r="F8" s="4" t="s">
        <v>4</v>
      </c>
      <c r="G8" s="4" t="s">
        <v>4</v>
      </c>
    </row>
    <row r="9" spans="1:7" x14ac:dyDescent="0.25">
      <c r="A9" s="2" t="s">
        <v>35</v>
      </c>
      <c r="B9" s="6">
        <v>2930136</v>
      </c>
      <c r="C9" s="4" t="s">
        <v>4</v>
      </c>
      <c r="D9" s="6">
        <v>2473634</v>
      </c>
      <c r="E9" s="4" t="s">
        <v>4</v>
      </c>
      <c r="F9" s="4" t="s">
        <v>4</v>
      </c>
      <c r="G9" s="4" t="s">
        <v>4</v>
      </c>
    </row>
    <row r="10" spans="1:7" x14ac:dyDescent="0.25">
      <c r="A10" s="2" t="s">
        <v>36</v>
      </c>
      <c r="B10" s="6">
        <v>3420654</v>
      </c>
      <c r="C10" s="4" t="s">
        <v>4</v>
      </c>
      <c r="D10" s="6">
        <v>2226134</v>
      </c>
      <c r="E10" s="4" t="s">
        <v>4</v>
      </c>
      <c r="F10" s="4" t="s">
        <v>4</v>
      </c>
      <c r="G10" s="4" t="s">
        <v>4</v>
      </c>
    </row>
    <row r="11" spans="1:7" x14ac:dyDescent="0.25">
      <c r="A11" s="2" t="s">
        <v>38</v>
      </c>
      <c r="B11" s="6">
        <v>406318</v>
      </c>
      <c r="C11" s="4" t="s">
        <v>4</v>
      </c>
      <c r="D11" s="6">
        <v>386159</v>
      </c>
      <c r="E11" s="4" t="s">
        <v>4</v>
      </c>
      <c r="F11" s="4" t="s">
        <v>4</v>
      </c>
      <c r="G11" s="4" t="s">
        <v>4</v>
      </c>
    </row>
    <row r="12" spans="1:7" x14ac:dyDescent="0.25">
      <c r="A12" s="2" t="s">
        <v>39</v>
      </c>
      <c r="B12" s="6">
        <v>727128</v>
      </c>
      <c r="C12" s="4" t="s">
        <v>4</v>
      </c>
      <c r="D12" s="6">
        <v>731996</v>
      </c>
      <c r="E12" s="4" t="s">
        <v>4</v>
      </c>
      <c r="F12" s="4" t="s">
        <v>4</v>
      </c>
      <c r="G12" s="4" t="s">
        <v>4</v>
      </c>
    </row>
    <row r="13" spans="1:7" ht="30" x14ac:dyDescent="0.25">
      <c r="A13" s="2" t="s">
        <v>531</v>
      </c>
      <c r="B13" s="6">
        <v>94047</v>
      </c>
      <c r="C13" s="4" t="s">
        <v>4</v>
      </c>
      <c r="D13" s="6">
        <v>115083</v>
      </c>
      <c r="E13" s="4" t="s">
        <v>4</v>
      </c>
      <c r="F13" s="4" t="s">
        <v>4</v>
      </c>
      <c r="G13" s="4" t="s">
        <v>4</v>
      </c>
    </row>
    <row r="14" spans="1:7" x14ac:dyDescent="0.25">
      <c r="A14" s="2" t="s">
        <v>41</v>
      </c>
      <c r="B14" s="6">
        <v>7578283</v>
      </c>
      <c r="C14" s="4" t="s">
        <v>4</v>
      </c>
      <c r="D14" s="6">
        <v>5933006</v>
      </c>
      <c r="E14" s="6">
        <v>5874305</v>
      </c>
      <c r="F14" s="4" t="s">
        <v>4</v>
      </c>
      <c r="G14" s="4" t="s">
        <v>4</v>
      </c>
    </row>
    <row r="15" spans="1:7" x14ac:dyDescent="0.25">
      <c r="A15" s="2" t="s">
        <v>43</v>
      </c>
      <c r="B15" s="6">
        <v>640121</v>
      </c>
      <c r="C15" s="4" t="s">
        <v>4</v>
      </c>
      <c r="D15" s="6">
        <v>414932</v>
      </c>
      <c r="E15" s="4" t="s">
        <v>4</v>
      </c>
      <c r="F15" s="4" t="s">
        <v>4</v>
      </c>
      <c r="G15" s="4" t="s">
        <v>4</v>
      </c>
    </row>
    <row r="16" spans="1:7" x14ac:dyDescent="0.25">
      <c r="A16" s="2" t="s">
        <v>48</v>
      </c>
      <c r="B16" s="6">
        <v>269561</v>
      </c>
      <c r="C16" s="4" t="s">
        <v>4</v>
      </c>
      <c r="D16" s="6">
        <v>218702</v>
      </c>
      <c r="E16" s="4" t="s">
        <v>4</v>
      </c>
      <c r="F16" s="4" t="s">
        <v>4</v>
      </c>
      <c r="G16" s="4" t="s">
        <v>4</v>
      </c>
    </row>
    <row r="17" spans="1:7" x14ac:dyDescent="0.25">
      <c r="A17" s="2" t="s">
        <v>49</v>
      </c>
      <c r="B17" s="6">
        <v>131858</v>
      </c>
      <c r="C17" s="4" t="s">
        <v>4</v>
      </c>
      <c r="D17" s="6">
        <v>341544</v>
      </c>
      <c r="E17" s="4" t="s">
        <v>4</v>
      </c>
      <c r="F17" s="4" t="s">
        <v>4</v>
      </c>
      <c r="G17" s="4" t="s">
        <v>4</v>
      </c>
    </row>
    <row r="18" spans="1:7" x14ac:dyDescent="0.25">
      <c r="A18" s="2" t="s">
        <v>50</v>
      </c>
      <c r="B18" s="6">
        <v>1041540</v>
      </c>
      <c r="C18" s="4" t="s">
        <v>4</v>
      </c>
      <c r="D18" s="6">
        <v>975178</v>
      </c>
      <c r="E18" s="4" t="s">
        <v>4</v>
      </c>
      <c r="F18" s="4" t="s">
        <v>4</v>
      </c>
      <c r="G18" s="4" t="s">
        <v>4</v>
      </c>
    </row>
    <row r="19" spans="1:7" x14ac:dyDescent="0.25">
      <c r="A19" s="2" t="s">
        <v>51</v>
      </c>
      <c r="B19" s="6">
        <v>2929994</v>
      </c>
      <c r="C19" s="4" t="s">
        <v>4</v>
      </c>
      <c r="D19" s="6">
        <v>1766045</v>
      </c>
      <c r="E19" s="4" t="s">
        <v>4</v>
      </c>
      <c r="F19" s="4" t="s">
        <v>4</v>
      </c>
      <c r="G19" s="4" t="s">
        <v>4</v>
      </c>
    </row>
    <row r="20" spans="1:7" x14ac:dyDescent="0.25">
      <c r="A20" s="2" t="s">
        <v>56</v>
      </c>
      <c r="B20" s="6">
        <v>568760</v>
      </c>
      <c r="C20" s="4" t="s">
        <v>4</v>
      </c>
      <c r="D20" s="6">
        <v>579414</v>
      </c>
      <c r="E20" s="4" t="s">
        <v>4</v>
      </c>
      <c r="F20" s="4" t="s">
        <v>4</v>
      </c>
      <c r="G20" s="4" t="s">
        <v>4</v>
      </c>
    </row>
    <row r="21" spans="1:7" x14ac:dyDescent="0.25">
      <c r="A21" s="2" t="s">
        <v>59</v>
      </c>
      <c r="B21" s="6">
        <v>126340</v>
      </c>
      <c r="C21" s="4" t="s">
        <v>4</v>
      </c>
      <c r="D21" s="6">
        <v>116514</v>
      </c>
      <c r="E21" s="4" t="s">
        <v>4</v>
      </c>
      <c r="F21" s="4" t="s">
        <v>4</v>
      </c>
      <c r="G21" s="4" t="s">
        <v>4</v>
      </c>
    </row>
    <row r="22" spans="1:7" x14ac:dyDescent="0.25">
      <c r="A22" s="2" t="s">
        <v>540</v>
      </c>
      <c r="B22" s="4">
        <v>649</v>
      </c>
      <c r="C22" s="4" t="s">
        <v>4</v>
      </c>
      <c r="D22" s="4">
        <v>645</v>
      </c>
      <c r="E22" s="4" t="s">
        <v>4</v>
      </c>
      <c r="F22" s="4" t="s">
        <v>4</v>
      </c>
      <c r="G22" s="4" t="s">
        <v>4</v>
      </c>
    </row>
    <row r="23" spans="1:7" x14ac:dyDescent="0.25">
      <c r="A23" s="2" t="s">
        <v>542</v>
      </c>
      <c r="B23" s="6">
        <v>-398818</v>
      </c>
      <c r="C23" s="4" t="s">
        <v>4</v>
      </c>
      <c r="D23" s="6">
        <v>-718529</v>
      </c>
      <c r="E23" s="4" t="s">
        <v>4</v>
      </c>
      <c r="F23" s="4" t="s">
        <v>4</v>
      </c>
      <c r="G23" s="4" t="s">
        <v>4</v>
      </c>
    </row>
    <row r="24" spans="1:7" x14ac:dyDescent="0.25">
      <c r="A24" s="2" t="s">
        <v>63</v>
      </c>
      <c r="B24" s="6">
        <v>1075593</v>
      </c>
      <c r="C24" s="4" t="s">
        <v>4</v>
      </c>
      <c r="D24" s="6">
        <v>1085694</v>
      </c>
      <c r="E24" s="4" t="s">
        <v>4</v>
      </c>
      <c r="F24" s="4" t="s">
        <v>4</v>
      </c>
      <c r="G24" s="4" t="s">
        <v>4</v>
      </c>
    </row>
    <row r="25" spans="1:7" x14ac:dyDescent="0.25">
      <c r="A25" s="2" t="s">
        <v>545</v>
      </c>
      <c r="B25" s="6">
        <v>2300660</v>
      </c>
      <c r="C25" s="4" t="s">
        <v>4</v>
      </c>
      <c r="D25" s="6">
        <v>2179513</v>
      </c>
      <c r="E25" s="4" t="s">
        <v>4</v>
      </c>
      <c r="F25" s="4" t="s">
        <v>4</v>
      </c>
      <c r="G25" s="4" t="s">
        <v>4</v>
      </c>
    </row>
    <row r="26" spans="1:7" x14ac:dyDescent="0.25">
      <c r="A26" s="2" t="s">
        <v>65</v>
      </c>
      <c r="B26" s="6">
        <v>2978084</v>
      </c>
      <c r="C26" s="4" t="s">
        <v>4</v>
      </c>
      <c r="D26" s="6">
        <v>2547323</v>
      </c>
      <c r="E26" s="4" t="s">
        <v>4</v>
      </c>
      <c r="F26" s="4" t="s">
        <v>4</v>
      </c>
      <c r="G26" s="4" t="s">
        <v>4</v>
      </c>
    </row>
    <row r="27" spans="1:7" x14ac:dyDescent="0.25">
      <c r="A27" s="2" t="s">
        <v>66</v>
      </c>
      <c r="B27" s="6">
        <v>-66435</v>
      </c>
      <c r="C27" s="4" t="s">
        <v>4</v>
      </c>
      <c r="D27" s="6">
        <v>-51468</v>
      </c>
      <c r="E27" s="4" t="s">
        <v>4</v>
      </c>
      <c r="F27" s="4" t="s">
        <v>4</v>
      </c>
      <c r="G27" s="4" t="s">
        <v>4</v>
      </c>
    </row>
    <row r="28" spans="1:7" x14ac:dyDescent="0.25">
      <c r="A28" s="2" t="s">
        <v>67</v>
      </c>
      <c r="B28" s="6">
        <v>2911649</v>
      </c>
      <c r="C28" s="4" t="s">
        <v>4</v>
      </c>
      <c r="D28" s="6">
        <v>2495855</v>
      </c>
      <c r="E28" s="4" t="s">
        <v>4</v>
      </c>
      <c r="F28" s="4" t="s">
        <v>4</v>
      </c>
      <c r="G28" s="4" t="s">
        <v>4</v>
      </c>
    </row>
    <row r="29" spans="1:7" x14ac:dyDescent="0.25">
      <c r="A29" s="2" t="s">
        <v>68</v>
      </c>
      <c r="B29" s="6">
        <v>7578283</v>
      </c>
      <c r="C29" s="4" t="s">
        <v>4</v>
      </c>
      <c r="D29" s="6">
        <v>5933006</v>
      </c>
      <c r="E29" s="4" t="s">
        <v>4</v>
      </c>
      <c r="F29" s="4" t="s">
        <v>4</v>
      </c>
      <c r="G29" s="4" t="s">
        <v>4</v>
      </c>
    </row>
    <row r="30" spans="1:7" x14ac:dyDescent="0.25">
      <c r="A30" s="2" t="s">
        <v>862</v>
      </c>
      <c r="B30" s="4" t="s">
        <v>4</v>
      </c>
      <c r="C30" s="4" t="s">
        <v>4</v>
      </c>
      <c r="D30" s="4" t="s">
        <v>4</v>
      </c>
      <c r="E30" s="4" t="s">
        <v>4</v>
      </c>
      <c r="F30" s="4" t="s">
        <v>4</v>
      </c>
      <c r="G30" s="4" t="s">
        <v>4</v>
      </c>
    </row>
    <row r="31" spans="1:7" ht="30" x14ac:dyDescent="0.25">
      <c r="A31" s="3" t="s">
        <v>860</v>
      </c>
      <c r="B31" s="4" t="s">
        <v>4</v>
      </c>
      <c r="C31" s="4" t="s">
        <v>4</v>
      </c>
      <c r="D31" s="4" t="s">
        <v>4</v>
      </c>
      <c r="E31" s="4" t="s">
        <v>4</v>
      </c>
      <c r="F31" s="4" t="s">
        <v>4</v>
      </c>
      <c r="G31" s="4" t="s">
        <v>4</v>
      </c>
    </row>
    <row r="32" spans="1:7" x14ac:dyDescent="0.25">
      <c r="A32" s="2" t="s">
        <v>29</v>
      </c>
      <c r="B32" s="6">
        <v>74925</v>
      </c>
      <c r="C32" s="4" t="s">
        <v>4</v>
      </c>
      <c r="D32" s="6">
        <v>320866</v>
      </c>
      <c r="E32" s="6">
        <v>322212</v>
      </c>
      <c r="F32" s="4" t="s">
        <v>4</v>
      </c>
      <c r="G32" s="6">
        <v>322707</v>
      </c>
    </row>
    <row r="33" spans="1:7" x14ac:dyDescent="0.25">
      <c r="A33" s="2" t="s">
        <v>30</v>
      </c>
      <c r="B33" s="6">
        <v>325667</v>
      </c>
      <c r="C33" s="4" t="s">
        <v>4</v>
      </c>
      <c r="D33" s="6">
        <v>309691</v>
      </c>
      <c r="E33" s="4" t="s">
        <v>4</v>
      </c>
      <c r="F33" s="4" t="s">
        <v>4</v>
      </c>
      <c r="G33" s="4" t="s">
        <v>4</v>
      </c>
    </row>
    <row r="34" spans="1:7" x14ac:dyDescent="0.25">
      <c r="A34" s="2" t="s">
        <v>32</v>
      </c>
      <c r="B34" s="6">
        <v>695441</v>
      </c>
      <c r="C34" s="4" t="s">
        <v>4</v>
      </c>
      <c r="D34" s="6">
        <v>673763</v>
      </c>
      <c r="E34" s="4" t="s">
        <v>4</v>
      </c>
      <c r="F34" s="4" t="s">
        <v>4</v>
      </c>
      <c r="G34" s="4" t="s">
        <v>4</v>
      </c>
    </row>
    <row r="35" spans="1:7" x14ac:dyDescent="0.25">
      <c r="A35" s="2" t="s">
        <v>34</v>
      </c>
      <c r="B35" s="6">
        <v>52092</v>
      </c>
      <c r="C35" s="4" t="s">
        <v>4</v>
      </c>
      <c r="D35" s="6">
        <v>50228</v>
      </c>
      <c r="E35" s="4" t="s">
        <v>4</v>
      </c>
      <c r="F35" s="4" t="s">
        <v>4</v>
      </c>
      <c r="G35" s="4" t="s">
        <v>4</v>
      </c>
    </row>
    <row r="36" spans="1:7" x14ac:dyDescent="0.25">
      <c r="A36" s="2" t="s">
        <v>35</v>
      </c>
      <c r="B36" s="6">
        <v>1148125</v>
      </c>
      <c r="C36" s="4" t="s">
        <v>4</v>
      </c>
      <c r="D36" s="6">
        <v>1354548</v>
      </c>
      <c r="E36" s="4" t="s">
        <v>4</v>
      </c>
      <c r="F36" s="4" t="s">
        <v>4</v>
      </c>
      <c r="G36" s="4" t="s">
        <v>4</v>
      </c>
    </row>
    <row r="37" spans="1:7" x14ac:dyDescent="0.25">
      <c r="A37" s="2" t="s">
        <v>36</v>
      </c>
      <c r="B37" s="6">
        <v>1020150</v>
      </c>
      <c r="C37" s="4" t="s">
        <v>4</v>
      </c>
      <c r="D37" s="6">
        <v>1046093</v>
      </c>
      <c r="E37" s="4" t="s">
        <v>4</v>
      </c>
      <c r="F37" s="4" t="s">
        <v>4</v>
      </c>
      <c r="G37" s="4" t="s">
        <v>4</v>
      </c>
    </row>
    <row r="38" spans="1:7" ht="30" x14ac:dyDescent="0.25">
      <c r="A38" s="2" t="s">
        <v>531</v>
      </c>
      <c r="B38" s="6">
        <v>4249944</v>
      </c>
      <c r="C38" s="4" t="s">
        <v>4</v>
      </c>
      <c r="D38" s="6">
        <v>2630411</v>
      </c>
      <c r="E38" s="4" t="s">
        <v>4</v>
      </c>
      <c r="F38" s="4" t="s">
        <v>4</v>
      </c>
      <c r="G38" s="4" t="s">
        <v>4</v>
      </c>
    </row>
    <row r="39" spans="1:7" x14ac:dyDescent="0.25">
      <c r="A39" s="2" t="s">
        <v>41</v>
      </c>
      <c r="B39" s="6">
        <v>6418219</v>
      </c>
      <c r="C39" s="4" t="s">
        <v>4</v>
      </c>
      <c r="D39" s="6">
        <v>5031052</v>
      </c>
      <c r="E39" s="4" t="s">
        <v>4</v>
      </c>
      <c r="F39" s="4" t="s">
        <v>4</v>
      </c>
      <c r="G39" s="4" t="s">
        <v>4</v>
      </c>
    </row>
    <row r="40" spans="1:7" x14ac:dyDescent="0.25">
      <c r="A40" s="2" t="s">
        <v>43</v>
      </c>
      <c r="B40" s="6">
        <v>213990</v>
      </c>
      <c r="C40" s="4" t="s">
        <v>4</v>
      </c>
      <c r="D40" s="6">
        <v>160255</v>
      </c>
      <c r="E40" s="4" t="s">
        <v>4</v>
      </c>
      <c r="F40" s="4" t="s">
        <v>4</v>
      </c>
      <c r="G40" s="4" t="s">
        <v>4</v>
      </c>
    </row>
    <row r="41" spans="1:7" x14ac:dyDescent="0.25">
      <c r="A41" s="2" t="s">
        <v>48</v>
      </c>
      <c r="B41" s="6">
        <v>161890</v>
      </c>
      <c r="C41" s="4" t="s">
        <v>4</v>
      </c>
      <c r="D41" s="6">
        <v>142055</v>
      </c>
      <c r="E41" s="4" t="s">
        <v>4</v>
      </c>
      <c r="F41" s="4" t="s">
        <v>4</v>
      </c>
      <c r="G41" s="4" t="s">
        <v>4</v>
      </c>
    </row>
    <row r="42" spans="1:7" x14ac:dyDescent="0.25">
      <c r="A42" s="2" t="s">
        <v>49</v>
      </c>
      <c r="B42" s="6">
        <v>98374</v>
      </c>
      <c r="C42" s="4" t="s">
        <v>4</v>
      </c>
      <c r="D42" s="6">
        <v>315521</v>
      </c>
      <c r="E42" s="4" t="s">
        <v>4</v>
      </c>
      <c r="F42" s="4" t="s">
        <v>4</v>
      </c>
      <c r="G42" s="4" t="s">
        <v>4</v>
      </c>
    </row>
    <row r="43" spans="1:7" x14ac:dyDescent="0.25">
      <c r="A43" s="2" t="s">
        <v>50</v>
      </c>
      <c r="B43" s="6">
        <v>474254</v>
      </c>
      <c r="C43" s="4" t="s">
        <v>4</v>
      </c>
      <c r="D43" s="6">
        <v>617831</v>
      </c>
      <c r="E43" s="4" t="s">
        <v>4</v>
      </c>
      <c r="F43" s="4" t="s">
        <v>4</v>
      </c>
      <c r="G43" s="4" t="s">
        <v>4</v>
      </c>
    </row>
    <row r="44" spans="1:7" x14ac:dyDescent="0.25">
      <c r="A44" s="2" t="s">
        <v>51</v>
      </c>
      <c r="B44" s="6">
        <v>2894071</v>
      </c>
      <c r="C44" s="4" t="s">
        <v>4</v>
      </c>
      <c r="D44" s="6">
        <v>1725433</v>
      </c>
      <c r="E44" s="4" t="s">
        <v>4</v>
      </c>
      <c r="F44" s="4" t="s">
        <v>4</v>
      </c>
      <c r="G44" s="4" t="s">
        <v>4</v>
      </c>
    </row>
    <row r="45" spans="1:7" x14ac:dyDescent="0.25">
      <c r="A45" s="2" t="s">
        <v>56</v>
      </c>
      <c r="B45" s="6">
        <v>71810</v>
      </c>
      <c r="C45" s="4" t="s">
        <v>4</v>
      </c>
      <c r="D45" s="6">
        <v>140465</v>
      </c>
      <c r="E45" s="4" t="s">
        <v>4</v>
      </c>
      <c r="F45" s="4" t="s">
        <v>4</v>
      </c>
      <c r="G45" s="4" t="s">
        <v>4</v>
      </c>
    </row>
    <row r="46" spans="1:7" x14ac:dyDescent="0.25">
      <c r="A46" s="2" t="s">
        <v>540</v>
      </c>
      <c r="B46" s="4">
        <v>649</v>
      </c>
      <c r="C46" s="4" t="s">
        <v>4</v>
      </c>
      <c r="D46" s="4">
        <v>645</v>
      </c>
      <c r="E46" s="4" t="s">
        <v>4</v>
      </c>
      <c r="F46" s="4" t="s">
        <v>4</v>
      </c>
      <c r="G46" s="4" t="s">
        <v>4</v>
      </c>
    </row>
    <row r="47" spans="1:7" x14ac:dyDescent="0.25">
      <c r="A47" s="2" t="s">
        <v>542</v>
      </c>
      <c r="B47" s="6">
        <v>-398818</v>
      </c>
      <c r="C47" s="4" t="s">
        <v>4</v>
      </c>
      <c r="D47" s="6">
        <v>-718529</v>
      </c>
      <c r="E47" s="4" t="s">
        <v>4</v>
      </c>
      <c r="F47" s="4" t="s">
        <v>4</v>
      </c>
      <c r="G47" s="4" t="s">
        <v>4</v>
      </c>
    </row>
    <row r="48" spans="1:7" x14ac:dyDescent="0.25">
      <c r="A48" s="2" t="s">
        <v>63</v>
      </c>
      <c r="B48" s="6">
        <v>1075593</v>
      </c>
      <c r="C48" s="4" t="s">
        <v>4</v>
      </c>
      <c r="D48" s="6">
        <v>1085694</v>
      </c>
      <c r="E48" s="4" t="s">
        <v>4</v>
      </c>
      <c r="F48" s="4" t="s">
        <v>4</v>
      </c>
      <c r="G48" s="4" t="s">
        <v>4</v>
      </c>
    </row>
    <row r="49" spans="1:7" x14ac:dyDescent="0.25">
      <c r="A49" s="2" t="s">
        <v>545</v>
      </c>
      <c r="B49" s="6">
        <v>2300660</v>
      </c>
      <c r="C49" s="4" t="s">
        <v>4</v>
      </c>
      <c r="D49" s="6">
        <v>2179513</v>
      </c>
      <c r="E49" s="4" t="s">
        <v>4</v>
      </c>
      <c r="F49" s="4" t="s">
        <v>4</v>
      </c>
      <c r="G49" s="4" t="s">
        <v>4</v>
      </c>
    </row>
    <row r="50" spans="1:7" x14ac:dyDescent="0.25">
      <c r="A50" s="2" t="s">
        <v>65</v>
      </c>
      <c r="B50" s="6">
        <v>2978084</v>
      </c>
      <c r="C50" s="4" t="s">
        <v>4</v>
      </c>
      <c r="D50" s="6">
        <v>2547323</v>
      </c>
      <c r="E50" s="4" t="s">
        <v>4</v>
      </c>
      <c r="F50" s="4" t="s">
        <v>4</v>
      </c>
      <c r="G50" s="4" t="s">
        <v>4</v>
      </c>
    </row>
    <row r="51" spans="1:7" x14ac:dyDescent="0.25">
      <c r="A51" s="2" t="s">
        <v>67</v>
      </c>
      <c r="B51" s="6">
        <v>2978084</v>
      </c>
      <c r="C51" s="4" t="s">
        <v>4</v>
      </c>
      <c r="D51" s="6">
        <v>2547323</v>
      </c>
      <c r="E51" s="4" t="s">
        <v>4</v>
      </c>
      <c r="F51" s="4" t="s">
        <v>4</v>
      </c>
      <c r="G51" s="4" t="s">
        <v>4</v>
      </c>
    </row>
    <row r="52" spans="1:7" x14ac:dyDescent="0.25">
      <c r="A52" s="2" t="s">
        <v>68</v>
      </c>
      <c r="B52" s="6">
        <v>6418219</v>
      </c>
      <c r="C52" s="4" t="s">
        <v>4</v>
      </c>
      <c r="D52" s="6">
        <v>5031052</v>
      </c>
      <c r="E52" s="4" t="s">
        <v>4</v>
      </c>
      <c r="F52" s="4" t="s">
        <v>4</v>
      </c>
      <c r="G52" s="4" t="s">
        <v>4</v>
      </c>
    </row>
    <row r="53" spans="1:7" x14ac:dyDescent="0.25">
      <c r="A53" s="2" t="s">
        <v>863</v>
      </c>
      <c r="B53" s="4" t="s">
        <v>4</v>
      </c>
      <c r="C53" s="4" t="s">
        <v>4</v>
      </c>
      <c r="D53" s="4" t="s">
        <v>4</v>
      </c>
      <c r="E53" s="4" t="s">
        <v>4</v>
      </c>
      <c r="F53" s="4" t="s">
        <v>4</v>
      </c>
      <c r="G53" s="4" t="s">
        <v>4</v>
      </c>
    </row>
    <row r="54" spans="1:7" ht="30" x14ac:dyDescent="0.25">
      <c r="A54" s="3" t="s">
        <v>860</v>
      </c>
      <c r="B54" s="4" t="s">
        <v>4</v>
      </c>
      <c r="C54" s="4" t="s">
        <v>4</v>
      </c>
      <c r="D54" s="4" t="s">
        <v>4</v>
      </c>
      <c r="E54" s="4" t="s">
        <v>4</v>
      </c>
      <c r="F54" s="4" t="s">
        <v>4</v>
      </c>
      <c r="G54" s="4" t="s">
        <v>4</v>
      </c>
    </row>
    <row r="55" spans="1:7" x14ac:dyDescent="0.25">
      <c r="A55" s="2" t="s">
        <v>29</v>
      </c>
      <c r="B55" s="6">
        <v>70695</v>
      </c>
      <c r="C55" s="4" t="s">
        <v>4</v>
      </c>
      <c r="D55" s="6">
        <v>61148</v>
      </c>
      <c r="E55" s="6">
        <v>37710</v>
      </c>
      <c r="F55" s="4" t="s">
        <v>4</v>
      </c>
      <c r="G55" s="6">
        <v>41675</v>
      </c>
    </row>
    <row r="56" spans="1:7" x14ac:dyDescent="0.25">
      <c r="A56" s="2" t="s">
        <v>30</v>
      </c>
      <c r="B56" s="6">
        <v>1312449</v>
      </c>
      <c r="C56" s="4" t="s">
        <v>4</v>
      </c>
      <c r="D56" s="6">
        <v>874707</v>
      </c>
      <c r="E56" s="4" t="s">
        <v>4</v>
      </c>
      <c r="F56" s="4" t="s">
        <v>4</v>
      </c>
      <c r="G56" s="4" t="s">
        <v>4</v>
      </c>
    </row>
    <row r="57" spans="1:7" x14ac:dyDescent="0.25">
      <c r="A57" s="2" t="s">
        <v>32</v>
      </c>
      <c r="B57" s="6">
        <v>856685</v>
      </c>
      <c r="C57" s="4" t="s">
        <v>4</v>
      </c>
      <c r="D57" s="6">
        <v>557640</v>
      </c>
      <c r="E57" s="4" t="s">
        <v>4</v>
      </c>
      <c r="F57" s="4" t="s">
        <v>4</v>
      </c>
      <c r="G57" s="4" t="s">
        <v>4</v>
      </c>
    </row>
    <row r="58" spans="1:7" x14ac:dyDescent="0.25">
      <c r="A58" s="2" t="s">
        <v>34</v>
      </c>
      <c r="B58" s="6">
        <v>7761</v>
      </c>
      <c r="C58" s="4" t="s">
        <v>4</v>
      </c>
      <c r="D58" s="6">
        <v>8399</v>
      </c>
      <c r="E58" s="4" t="s">
        <v>4</v>
      </c>
      <c r="F58" s="4" t="s">
        <v>4</v>
      </c>
      <c r="G58" s="4" t="s">
        <v>4</v>
      </c>
    </row>
    <row r="59" spans="1:7" x14ac:dyDescent="0.25">
      <c r="A59" s="2" t="s">
        <v>35</v>
      </c>
      <c r="B59" s="6">
        <v>2247590</v>
      </c>
      <c r="C59" s="4" t="s">
        <v>4</v>
      </c>
      <c r="D59" s="6">
        <v>1501894</v>
      </c>
      <c r="E59" s="4" t="s">
        <v>4</v>
      </c>
      <c r="F59" s="4" t="s">
        <v>4</v>
      </c>
      <c r="G59" s="4" t="s">
        <v>4</v>
      </c>
    </row>
    <row r="60" spans="1:7" x14ac:dyDescent="0.25">
      <c r="A60" s="2" t="s">
        <v>36</v>
      </c>
      <c r="B60" s="6">
        <v>1846279</v>
      </c>
      <c r="C60" s="4" t="s">
        <v>4</v>
      </c>
      <c r="D60" s="6">
        <v>619617</v>
      </c>
      <c r="E60" s="4" t="s">
        <v>4</v>
      </c>
      <c r="F60" s="4" t="s">
        <v>4</v>
      </c>
      <c r="G60" s="4" t="s">
        <v>4</v>
      </c>
    </row>
    <row r="61" spans="1:7" x14ac:dyDescent="0.25">
      <c r="A61" s="2" t="s">
        <v>38</v>
      </c>
      <c r="B61" s="6">
        <v>406318</v>
      </c>
      <c r="C61" s="4" t="s">
        <v>4</v>
      </c>
      <c r="D61" s="6">
        <v>386159</v>
      </c>
      <c r="E61" s="4" t="s">
        <v>4</v>
      </c>
      <c r="F61" s="4" t="s">
        <v>4</v>
      </c>
      <c r="G61" s="4" t="s">
        <v>4</v>
      </c>
    </row>
    <row r="62" spans="1:7" x14ac:dyDescent="0.25">
      <c r="A62" s="2" t="s">
        <v>39</v>
      </c>
      <c r="B62" s="6">
        <v>727128</v>
      </c>
      <c r="C62" s="4" t="s">
        <v>4</v>
      </c>
      <c r="D62" s="6">
        <v>731996</v>
      </c>
      <c r="E62" s="4" t="s">
        <v>4</v>
      </c>
      <c r="F62" s="4" t="s">
        <v>4</v>
      </c>
      <c r="G62" s="4" t="s">
        <v>4</v>
      </c>
    </row>
    <row r="63" spans="1:7" ht="30" x14ac:dyDescent="0.25">
      <c r="A63" s="2" t="s">
        <v>531</v>
      </c>
      <c r="B63" s="6">
        <v>24717</v>
      </c>
      <c r="C63" s="4" t="s">
        <v>4</v>
      </c>
      <c r="D63" s="6">
        <v>21789</v>
      </c>
      <c r="E63" s="4" t="s">
        <v>4</v>
      </c>
      <c r="F63" s="4" t="s">
        <v>4</v>
      </c>
      <c r="G63" s="4" t="s">
        <v>4</v>
      </c>
    </row>
    <row r="64" spans="1:7" x14ac:dyDescent="0.25">
      <c r="A64" s="2" t="s">
        <v>41</v>
      </c>
      <c r="B64" s="6">
        <v>5252032</v>
      </c>
      <c r="C64" s="4" t="s">
        <v>4</v>
      </c>
      <c r="D64" s="6">
        <v>3261455</v>
      </c>
      <c r="E64" s="4" t="s">
        <v>4</v>
      </c>
      <c r="F64" s="4" t="s">
        <v>4</v>
      </c>
      <c r="G64" s="4" t="s">
        <v>4</v>
      </c>
    </row>
    <row r="65" spans="1:7" x14ac:dyDescent="0.25">
      <c r="A65" s="2" t="s">
        <v>43</v>
      </c>
      <c r="B65" s="6">
        <v>449535</v>
      </c>
      <c r="C65" s="4" t="s">
        <v>4</v>
      </c>
      <c r="D65" s="6">
        <v>258406</v>
      </c>
      <c r="E65" s="4" t="s">
        <v>4</v>
      </c>
      <c r="F65" s="4" t="s">
        <v>4</v>
      </c>
      <c r="G65" s="4" t="s">
        <v>4</v>
      </c>
    </row>
    <row r="66" spans="1:7" x14ac:dyDescent="0.25">
      <c r="A66" s="2" t="s">
        <v>48</v>
      </c>
      <c r="B66" s="6">
        <v>161000</v>
      </c>
      <c r="C66" s="4" t="s">
        <v>4</v>
      </c>
      <c r="D66" s="6">
        <v>115182</v>
      </c>
      <c r="E66" s="4" t="s">
        <v>4</v>
      </c>
      <c r="F66" s="4" t="s">
        <v>4</v>
      </c>
      <c r="G66" s="4" t="s">
        <v>4</v>
      </c>
    </row>
    <row r="67" spans="1:7" x14ac:dyDescent="0.25">
      <c r="A67" s="2" t="s">
        <v>49</v>
      </c>
      <c r="B67" s="4">
        <v>756</v>
      </c>
      <c r="C67" s="4" t="s">
        <v>4</v>
      </c>
      <c r="D67" s="4">
        <v>300</v>
      </c>
      <c r="E67" s="4" t="s">
        <v>4</v>
      </c>
      <c r="F67" s="4" t="s">
        <v>4</v>
      </c>
      <c r="G67" s="4" t="s">
        <v>4</v>
      </c>
    </row>
    <row r="68" spans="1:7" x14ac:dyDescent="0.25">
      <c r="A68" s="2" t="s">
        <v>50</v>
      </c>
      <c r="B68" s="6">
        <v>611291</v>
      </c>
      <c r="C68" s="4" t="s">
        <v>4</v>
      </c>
      <c r="D68" s="6">
        <v>373888</v>
      </c>
      <c r="E68" s="4" t="s">
        <v>4</v>
      </c>
      <c r="F68" s="4" t="s">
        <v>4</v>
      </c>
      <c r="G68" s="4" t="s">
        <v>4</v>
      </c>
    </row>
    <row r="69" spans="1:7" x14ac:dyDescent="0.25">
      <c r="A69" s="2" t="s">
        <v>51</v>
      </c>
      <c r="B69" s="4">
        <v>624</v>
      </c>
      <c r="C69" s="4" t="s">
        <v>4</v>
      </c>
      <c r="D69" s="4" t="s">
        <v>4</v>
      </c>
      <c r="E69" s="4" t="s">
        <v>4</v>
      </c>
      <c r="F69" s="4" t="s">
        <v>4</v>
      </c>
      <c r="G69" s="4" t="s">
        <v>4</v>
      </c>
    </row>
    <row r="70" spans="1:7" x14ac:dyDescent="0.25">
      <c r="A70" s="2" t="s">
        <v>56</v>
      </c>
      <c r="B70" s="6">
        <v>1940011</v>
      </c>
      <c r="C70" s="4" t="s">
        <v>4</v>
      </c>
      <c r="D70" s="6">
        <v>1986260</v>
      </c>
      <c r="E70" s="4" t="s">
        <v>4</v>
      </c>
      <c r="F70" s="4" t="s">
        <v>4</v>
      </c>
      <c r="G70" s="4" t="s">
        <v>4</v>
      </c>
    </row>
    <row r="71" spans="1:7" x14ac:dyDescent="0.25">
      <c r="A71" s="2" t="s">
        <v>540</v>
      </c>
      <c r="B71" s="6">
        <v>1727859</v>
      </c>
      <c r="C71" s="4" t="s">
        <v>4</v>
      </c>
      <c r="D71" s="6">
        <v>33896</v>
      </c>
      <c r="E71" s="4" t="s">
        <v>4</v>
      </c>
      <c r="F71" s="4" t="s">
        <v>4</v>
      </c>
      <c r="G71" s="4" t="s">
        <v>4</v>
      </c>
    </row>
    <row r="72" spans="1:7" x14ac:dyDescent="0.25">
      <c r="A72" s="2" t="s">
        <v>63</v>
      </c>
      <c r="B72" s="6">
        <v>117737</v>
      </c>
      <c r="C72" s="4" t="s">
        <v>4</v>
      </c>
      <c r="D72" s="6">
        <v>117737</v>
      </c>
      <c r="E72" s="4" t="s">
        <v>4</v>
      </c>
      <c r="F72" s="4" t="s">
        <v>4</v>
      </c>
      <c r="G72" s="4" t="s">
        <v>4</v>
      </c>
    </row>
    <row r="73" spans="1:7" x14ac:dyDescent="0.25">
      <c r="A73" s="2" t="s">
        <v>545</v>
      </c>
      <c r="B73" s="6">
        <v>854510</v>
      </c>
      <c r="C73" s="4" t="s">
        <v>4</v>
      </c>
      <c r="D73" s="6">
        <v>749674</v>
      </c>
      <c r="E73" s="4" t="s">
        <v>4</v>
      </c>
      <c r="F73" s="4" t="s">
        <v>4</v>
      </c>
      <c r="G73" s="4" t="s">
        <v>4</v>
      </c>
    </row>
    <row r="74" spans="1:7" x14ac:dyDescent="0.25">
      <c r="A74" s="2" t="s">
        <v>65</v>
      </c>
      <c r="B74" s="6">
        <v>2700106</v>
      </c>
      <c r="C74" s="4" t="s">
        <v>4</v>
      </c>
      <c r="D74" s="6">
        <v>901307</v>
      </c>
      <c r="E74" s="4" t="s">
        <v>4</v>
      </c>
      <c r="F74" s="4" t="s">
        <v>4</v>
      </c>
      <c r="G74" s="4" t="s">
        <v>4</v>
      </c>
    </row>
    <row r="75" spans="1:7" x14ac:dyDescent="0.25">
      <c r="A75" s="2" t="s">
        <v>67</v>
      </c>
      <c r="B75" s="6">
        <v>2700106</v>
      </c>
      <c r="C75" s="4" t="s">
        <v>4</v>
      </c>
      <c r="D75" s="6">
        <v>901307</v>
      </c>
      <c r="E75" s="4" t="s">
        <v>4</v>
      </c>
      <c r="F75" s="4" t="s">
        <v>4</v>
      </c>
      <c r="G75" s="4" t="s">
        <v>4</v>
      </c>
    </row>
    <row r="76" spans="1:7" x14ac:dyDescent="0.25">
      <c r="A76" s="2" t="s">
        <v>68</v>
      </c>
      <c r="B76" s="6">
        <v>5252032</v>
      </c>
      <c r="C76" s="4" t="s">
        <v>4</v>
      </c>
      <c r="D76" s="6">
        <v>3261455</v>
      </c>
      <c r="E76" s="4" t="s">
        <v>4</v>
      </c>
      <c r="F76" s="4" t="s">
        <v>4</v>
      </c>
      <c r="G76" s="4" t="s">
        <v>4</v>
      </c>
    </row>
    <row r="77" spans="1:7" ht="30" x14ac:dyDescent="0.25">
      <c r="A77" s="2" t="s">
        <v>864</v>
      </c>
      <c r="B77" s="4" t="s">
        <v>4</v>
      </c>
      <c r="C77" s="4" t="s">
        <v>4</v>
      </c>
      <c r="D77" s="4" t="s">
        <v>4</v>
      </c>
      <c r="E77" s="4" t="s">
        <v>4</v>
      </c>
      <c r="F77" s="4" t="s">
        <v>4</v>
      </c>
      <c r="G77" s="4" t="s">
        <v>4</v>
      </c>
    </row>
    <row r="78" spans="1:7" ht="30" x14ac:dyDescent="0.25">
      <c r="A78" s="3" t="s">
        <v>860</v>
      </c>
      <c r="B78" s="4" t="s">
        <v>4</v>
      </c>
      <c r="C78" s="4" t="s">
        <v>4</v>
      </c>
      <c r="D78" s="4" t="s">
        <v>4</v>
      </c>
      <c r="E78" s="4" t="s">
        <v>4</v>
      </c>
      <c r="F78" s="4" t="s">
        <v>4</v>
      </c>
      <c r="G78" s="4" t="s">
        <v>4</v>
      </c>
    </row>
    <row r="79" spans="1:7" x14ac:dyDescent="0.25">
      <c r="A79" s="2" t="s">
        <v>29</v>
      </c>
      <c r="B79" s="6">
        <v>13971</v>
      </c>
      <c r="C79" s="4" t="s">
        <v>4</v>
      </c>
      <c r="D79" s="6">
        <v>13142</v>
      </c>
      <c r="E79" s="6">
        <v>10134</v>
      </c>
      <c r="F79" s="4" t="s">
        <v>4</v>
      </c>
      <c r="G79" s="6">
        <v>11535</v>
      </c>
    </row>
    <row r="80" spans="1:7" x14ac:dyDescent="0.25">
      <c r="A80" s="2" t="s">
        <v>30</v>
      </c>
      <c r="B80" s="6">
        <v>59672</v>
      </c>
      <c r="C80" s="4" t="s">
        <v>4</v>
      </c>
      <c r="D80" s="6">
        <v>32018</v>
      </c>
      <c r="E80" s="4" t="s">
        <v>4</v>
      </c>
      <c r="F80" s="4" t="s">
        <v>4</v>
      </c>
      <c r="G80" s="4" t="s">
        <v>4</v>
      </c>
    </row>
    <row r="81" spans="1:7" x14ac:dyDescent="0.25">
      <c r="A81" s="2" t="s">
        <v>32</v>
      </c>
      <c r="B81" s="6">
        <v>115089</v>
      </c>
      <c r="C81" s="4" t="s">
        <v>4</v>
      </c>
      <c r="D81" s="6">
        <v>91199</v>
      </c>
      <c r="E81" s="4" t="s">
        <v>4</v>
      </c>
      <c r="F81" s="4" t="s">
        <v>4</v>
      </c>
      <c r="G81" s="4" t="s">
        <v>4</v>
      </c>
    </row>
    <row r="82" spans="1:7" x14ac:dyDescent="0.25">
      <c r="A82" s="2" t="s">
        <v>34</v>
      </c>
      <c r="B82" s="6">
        <v>6289</v>
      </c>
      <c r="C82" s="4" t="s">
        <v>4</v>
      </c>
      <c r="D82" s="6">
        <v>3259</v>
      </c>
      <c r="E82" s="4" t="s">
        <v>4</v>
      </c>
      <c r="F82" s="4" t="s">
        <v>4</v>
      </c>
      <c r="G82" s="4" t="s">
        <v>4</v>
      </c>
    </row>
    <row r="83" spans="1:7" x14ac:dyDescent="0.25">
      <c r="A83" s="2" t="s">
        <v>35</v>
      </c>
      <c r="B83" s="6">
        <v>195021</v>
      </c>
      <c r="C83" s="4" t="s">
        <v>4</v>
      </c>
      <c r="D83" s="6">
        <v>139618</v>
      </c>
      <c r="E83" s="4" t="s">
        <v>4</v>
      </c>
      <c r="F83" s="4" t="s">
        <v>4</v>
      </c>
      <c r="G83" s="4" t="s">
        <v>4</v>
      </c>
    </row>
    <row r="84" spans="1:7" x14ac:dyDescent="0.25">
      <c r="A84" s="2" t="s">
        <v>36</v>
      </c>
      <c r="B84" s="6">
        <v>556490</v>
      </c>
      <c r="C84" s="4" t="s">
        <v>4</v>
      </c>
      <c r="D84" s="6">
        <v>562843</v>
      </c>
      <c r="E84" s="4" t="s">
        <v>4</v>
      </c>
      <c r="F84" s="4" t="s">
        <v>4</v>
      </c>
      <c r="G84" s="4" t="s">
        <v>4</v>
      </c>
    </row>
    <row r="85" spans="1:7" ht="30" x14ac:dyDescent="0.25">
      <c r="A85" s="2" t="s">
        <v>531</v>
      </c>
      <c r="B85" s="6">
        <v>6870</v>
      </c>
      <c r="C85" s="4" t="s">
        <v>4</v>
      </c>
      <c r="D85" s="6">
        <v>8092</v>
      </c>
      <c r="E85" s="4" t="s">
        <v>4</v>
      </c>
      <c r="F85" s="4" t="s">
        <v>4</v>
      </c>
      <c r="G85" s="4" t="s">
        <v>4</v>
      </c>
    </row>
    <row r="86" spans="1:7" x14ac:dyDescent="0.25">
      <c r="A86" s="2" t="s">
        <v>41</v>
      </c>
      <c r="B86" s="6">
        <v>758381</v>
      </c>
      <c r="C86" s="4" t="s">
        <v>4</v>
      </c>
      <c r="D86" s="6">
        <v>710553</v>
      </c>
      <c r="E86" s="4" t="s">
        <v>4</v>
      </c>
      <c r="F86" s="4" t="s">
        <v>4</v>
      </c>
      <c r="G86" s="4" t="s">
        <v>4</v>
      </c>
    </row>
    <row r="87" spans="1:7" x14ac:dyDescent="0.25">
      <c r="A87" s="2" t="s">
        <v>43</v>
      </c>
      <c r="B87" s="6">
        <v>111505</v>
      </c>
      <c r="C87" s="4" t="s">
        <v>4</v>
      </c>
      <c r="D87" s="6">
        <v>60987</v>
      </c>
      <c r="E87" s="4" t="s">
        <v>4</v>
      </c>
      <c r="F87" s="4" t="s">
        <v>4</v>
      </c>
      <c r="G87" s="4" t="s">
        <v>4</v>
      </c>
    </row>
    <row r="88" spans="1:7" x14ac:dyDescent="0.25">
      <c r="A88" s="2" t="s">
        <v>48</v>
      </c>
      <c r="B88" s="6">
        <v>11636</v>
      </c>
      <c r="C88" s="4" t="s">
        <v>4</v>
      </c>
      <c r="D88" s="6">
        <v>10694</v>
      </c>
      <c r="E88" s="4" t="s">
        <v>4</v>
      </c>
      <c r="F88" s="4" t="s">
        <v>4</v>
      </c>
      <c r="G88" s="4" t="s">
        <v>4</v>
      </c>
    </row>
    <row r="89" spans="1:7" x14ac:dyDescent="0.25">
      <c r="A89" s="2" t="s">
        <v>49</v>
      </c>
      <c r="B89" s="6">
        <v>72368</v>
      </c>
      <c r="C89" s="4" t="s">
        <v>4</v>
      </c>
      <c r="D89" s="6">
        <v>52163</v>
      </c>
      <c r="E89" s="4" t="s">
        <v>4</v>
      </c>
      <c r="F89" s="4" t="s">
        <v>4</v>
      </c>
      <c r="G89" s="4" t="s">
        <v>4</v>
      </c>
    </row>
    <row r="90" spans="1:7" x14ac:dyDescent="0.25">
      <c r="A90" s="2" t="s">
        <v>50</v>
      </c>
      <c r="B90" s="6">
        <v>195509</v>
      </c>
      <c r="C90" s="4" t="s">
        <v>4</v>
      </c>
      <c r="D90" s="6">
        <v>123844</v>
      </c>
      <c r="E90" s="4" t="s">
        <v>4</v>
      </c>
      <c r="F90" s="4" t="s">
        <v>4</v>
      </c>
      <c r="G90" s="4" t="s">
        <v>4</v>
      </c>
    </row>
    <row r="91" spans="1:7" x14ac:dyDescent="0.25">
      <c r="A91" s="2" t="s">
        <v>51</v>
      </c>
      <c r="B91" s="6">
        <v>184044</v>
      </c>
      <c r="C91" s="4" t="s">
        <v>4</v>
      </c>
      <c r="D91" s="6">
        <v>204385</v>
      </c>
      <c r="E91" s="4" t="s">
        <v>4</v>
      </c>
      <c r="F91" s="4" t="s">
        <v>4</v>
      </c>
      <c r="G91" s="4" t="s">
        <v>4</v>
      </c>
    </row>
    <row r="92" spans="1:7" x14ac:dyDescent="0.25">
      <c r="A92" s="2" t="s">
        <v>56</v>
      </c>
      <c r="B92" s="6">
        <v>36691</v>
      </c>
      <c r="C92" s="4" t="s">
        <v>4</v>
      </c>
      <c r="D92" s="6">
        <v>34895</v>
      </c>
      <c r="E92" s="4" t="s">
        <v>4</v>
      </c>
      <c r="F92" s="4" t="s">
        <v>4</v>
      </c>
      <c r="G92" s="4" t="s">
        <v>4</v>
      </c>
    </row>
    <row r="93" spans="1:7" x14ac:dyDescent="0.25">
      <c r="A93" s="2" t="s">
        <v>59</v>
      </c>
      <c r="B93" s="6">
        <v>126340</v>
      </c>
      <c r="C93" s="4" t="s">
        <v>4</v>
      </c>
      <c r="D93" s="6">
        <v>116514</v>
      </c>
      <c r="E93" s="4" t="s">
        <v>4</v>
      </c>
      <c r="F93" s="4" t="s">
        <v>4</v>
      </c>
      <c r="G93" s="4" t="s">
        <v>4</v>
      </c>
    </row>
    <row r="94" spans="1:7" x14ac:dyDescent="0.25">
      <c r="A94" s="2" t="s">
        <v>540</v>
      </c>
      <c r="B94" s="6">
        <v>18121</v>
      </c>
      <c r="C94" s="4" t="s">
        <v>4</v>
      </c>
      <c r="D94" s="6">
        <v>18121</v>
      </c>
      <c r="E94" s="4" t="s">
        <v>4</v>
      </c>
      <c r="F94" s="4" t="s">
        <v>4</v>
      </c>
      <c r="G94" s="4" t="s">
        <v>4</v>
      </c>
    </row>
    <row r="95" spans="1:7" x14ac:dyDescent="0.25">
      <c r="A95" s="2" t="s">
        <v>63</v>
      </c>
      <c r="B95" s="6">
        <v>601282</v>
      </c>
      <c r="C95" s="4" t="s">
        <v>4</v>
      </c>
      <c r="D95" s="6">
        <v>552946</v>
      </c>
      <c r="E95" s="4" t="s">
        <v>4</v>
      </c>
      <c r="F95" s="4" t="s">
        <v>4</v>
      </c>
      <c r="G95" s="4" t="s">
        <v>4</v>
      </c>
    </row>
    <row r="96" spans="1:7" x14ac:dyDescent="0.25">
      <c r="A96" s="2" t="s">
        <v>545</v>
      </c>
      <c r="B96" s="6">
        <v>-337171</v>
      </c>
      <c r="C96" s="4" t="s">
        <v>4</v>
      </c>
      <c r="D96" s="6">
        <v>-288684</v>
      </c>
      <c r="E96" s="4" t="s">
        <v>4</v>
      </c>
      <c r="F96" s="4" t="s">
        <v>4</v>
      </c>
      <c r="G96" s="4" t="s">
        <v>4</v>
      </c>
    </row>
    <row r="97" spans="1:7" x14ac:dyDescent="0.25">
      <c r="A97" s="2" t="s">
        <v>65</v>
      </c>
      <c r="B97" s="6">
        <v>282232</v>
      </c>
      <c r="C97" s="4" t="s">
        <v>4</v>
      </c>
      <c r="D97" s="6">
        <v>282383</v>
      </c>
      <c r="E97" s="4" t="s">
        <v>4</v>
      </c>
      <c r="F97" s="4" t="s">
        <v>4</v>
      </c>
      <c r="G97" s="4" t="s">
        <v>4</v>
      </c>
    </row>
    <row r="98" spans="1:7" x14ac:dyDescent="0.25">
      <c r="A98" s="2" t="s">
        <v>66</v>
      </c>
      <c r="B98" s="6">
        <v>-66435</v>
      </c>
      <c r="C98" s="4" t="s">
        <v>4</v>
      </c>
      <c r="D98" s="6">
        <v>-51468</v>
      </c>
      <c r="E98" s="4" t="s">
        <v>4</v>
      </c>
      <c r="F98" s="4" t="s">
        <v>4</v>
      </c>
      <c r="G98" s="4" t="s">
        <v>4</v>
      </c>
    </row>
    <row r="99" spans="1:7" x14ac:dyDescent="0.25">
      <c r="A99" s="2" t="s">
        <v>67</v>
      </c>
      <c r="B99" s="6">
        <v>215797</v>
      </c>
      <c r="C99" s="4" t="s">
        <v>4</v>
      </c>
      <c r="D99" s="6">
        <v>230915</v>
      </c>
      <c r="E99" s="4" t="s">
        <v>4</v>
      </c>
      <c r="F99" s="4" t="s">
        <v>4</v>
      </c>
      <c r="G99" s="4" t="s">
        <v>4</v>
      </c>
    </row>
    <row r="100" spans="1:7" x14ac:dyDescent="0.25">
      <c r="A100" s="2" t="s">
        <v>68</v>
      </c>
      <c r="B100" s="6">
        <v>758381</v>
      </c>
      <c r="C100" s="4" t="s">
        <v>4</v>
      </c>
      <c r="D100" s="6">
        <v>710553</v>
      </c>
      <c r="E100" s="4" t="s">
        <v>4</v>
      </c>
      <c r="F100" s="4" t="s">
        <v>4</v>
      </c>
      <c r="G100" s="4" t="s">
        <v>4</v>
      </c>
    </row>
    <row r="101" spans="1:7" x14ac:dyDescent="0.25">
      <c r="A101" s="2" t="s">
        <v>865</v>
      </c>
      <c r="B101" s="4" t="s">
        <v>4</v>
      </c>
      <c r="C101" s="4" t="s">
        <v>4</v>
      </c>
      <c r="D101" s="4" t="s">
        <v>4</v>
      </c>
      <c r="E101" s="4" t="s">
        <v>4</v>
      </c>
      <c r="F101" s="4" t="s">
        <v>4</v>
      </c>
      <c r="G101" s="4" t="s">
        <v>4</v>
      </c>
    </row>
    <row r="102" spans="1:7" ht="30" x14ac:dyDescent="0.25">
      <c r="A102" s="3" t="s">
        <v>860</v>
      </c>
      <c r="B102" s="4" t="s">
        <v>4</v>
      </c>
      <c r="C102" s="4" t="s">
        <v>4</v>
      </c>
      <c r="D102" s="4" t="s">
        <v>4</v>
      </c>
      <c r="E102" s="4" t="s">
        <v>4</v>
      </c>
      <c r="F102" s="4" t="s">
        <v>4</v>
      </c>
      <c r="G102" s="4" t="s">
        <v>4</v>
      </c>
    </row>
    <row r="103" spans="1:7" x14ac:dyDescent="0.25">
      <c r="A103" s="2" t="s">
        <v>30</v>
      </c>
      <c r="B103" s="6">
        <v>-639120</v>
      </c>
      <c r="C103" s="4" t="s">
        <v>4</v>
      </c>
      <c r="D103" s="6">
        <v>-495816</v>
      </c>
      <c r="E103" s="4" t="s">
        <v>4</v>
      </c>
      <c r="F103" s="4" t="s">
        <v>4</v>
      </c>
      <c r="G103" s="4" t="s">
        <v>4</v>
      </c>
    </row>
    <row r="104" spans="1:7" x14ac:dyDescent="0.25">
      <c r="A104" s="2" t="s">
        <v>32</v>
      </c>
      <c r="B104" s="6">
        <v>-3003</v>
      </c>
      <c r="C104" s="4" t="s">
        <v>4</v>
      </c>
      <c r="D104" s="6">
        <v>-7855</v>
      </c>
      <c r="E104" s="4" t="s">
        <v>4</v>
      </c>
      <c r="F104" s="4" t="s">
        <v>4</v>
      </c>
      <c r="G104" s="4" t="s">
        <v>4</v>
      </c>
    </row>
    <row r="105" spans="1:7" x14ac:dyDescent="0.25">
      <c r="A105" s="2" t="s">
        <v>34</v>
      </c>
      <c r="B105" s="6">
        <v>-18477</v>
      </c>
      <c r="C105" s="4" t="s">
        <v>4</v>
      </c>
      <c r="D105" s="6">
        <v>-18755</v>
      </c>
      <c r="E105" s="4" t="s">
        <v>4</v>
      </c>
      <c r="F105" s="4" t="s">
        <v>4</v>
      </c>
      <c r="G105" s="4" t="s">
        <v>4</v>
      </c>
    </row>
    <row r="106" spans="1:7" x14ac:dyDescent="0.25">
      <c r="A106" s="2" t="s">
        <v>35</v>
      </c>
      <c r="B106" s="6">
        <v>-660600</v>
      </c>
      <c r="C106" s="4" t="s">
        <v>4</v>
      </c>
      <c r="D106" s="6">
        <v>-522426</v>
      </c>
      <c r="E106" s="4" t="s">
        <v>4</v>
      </c>
      <c r="F106" s="4" t="s">
        <v>4</v>
      </c>
      <c r="G106" s="4" t="s">
        <v>4</v>
      </c>
    </row>
    <row r="107" spans="1:7" x14ac:dyDescent="0.25">
      <c r="A107" s="2" t="s">
        <v>36</v>
      </c>
      <c r="B107" s="6">
        <v>-2265</v>
      </c>
      <c r="C107" s="4" t="s">
        <v>4</v>
      </c>
      <c r="D107" s="6">
        <v>-2419</v>
      </c>
      <c r="E107" s="4" t="s">
        <v>4</v>
      </c>
      <c r="F107" s="4" t="s">
        <v>4</v>
      </c>
      <c r="G107" s="4" t="s">
        <v>4</v>
      </c>
    </row>
    <row r="108" spans="1:7" ht="30" x14ac:dyDescent="0.25">
      <c r="A108" s="2" t="s">
        <v>531</v>
      </c>
      <c r="B108" s="6">
        <v>-4187484</v>
      </c>
      <c r="C108" s="4" t="s">
        <v>4</v>
      </c>
      <c r="D108" s="6">
        <v>-2545209</v>
      </c>
      <c r="E108" s="4" t="s">
        <v>4</v>
      </c>
      <c r="F108" s="4" t="s">
        <v>4</v>
      </c>
      <c r="G108" s="4" t="s">
        <v>4</v>
      </c>
    </row>
    <row r="109" spans="1:7" x14ac:dyDescent="0.25">
      <c r="A109" s="2" t="s">
        <v>41</v>
      </c>
      <c r="B109" s="6">
        <v>-4850349</v>
      </c>
      <c r="C109" s="4" t="s">
        <v>4</v>
      </c>
      <c r="D109" s="6">
        <v>-3070054</v>
      </c>
      <c r="E109" s="4" t="s">
        <v>4</v>
      </c>
      <c r="F109" s="4" t="s">
        <v>4</v>
      </c>
      <c r="G109" s="4" t="s">
        <v>4</v>
      </c>
    </row>
    <row r="110" spans="1:7" x14ac:dyDescent="0.25">
      <c r="A110" s="2" t="s">
        <v>43</v>
      </c>
      <c r="B110" s="6">
        <v>-134909</v>
      </c>
      <c r="C110" s="4" t="s">
        <v>4</v>
      </c>
      <c r="D110" s="6">
        <v>-64716</v>
      </c>
      <c r="E110" s="4" t="s">
        <v>4</v>
      </c>
      <c r="F110" s="4" t="s">
        <v>4</v>
      </c>
      <c r="G110" s="4" t="s">
        <v>4</v>
      </c>
    </row>
    <row r="111" spans="1:7" x14ac:dyDescent="0.25">
      <c r="A111" s="2" t="s">
        <v>48</v>
      </c>
      <c r="B111" s="6">
        <v>-64965</v>
      </c>
      <c r="C111" s="4" t="s">
        <v>4</v>
      </c>
      <c r="D111" s="6">
        <v>-49229</v>
      </c>
      <c r="E111" s="4" t="s">
        <v>4</v>
      </c>
      <c r="F111" s="4" t="s">
        <v>4</v>
      </c>
      <c r="G111" s="4" t="s">
        <v>4</v>
      </c>
    </row>
    <row r="112" spans="1:7" x14ac:dyDescent="0.25">
      <c r="A112" s="2" t="s">
        <v>49</v>
      </c>
      <c r="B112" s="6">
        <v>-39640</v>
      </c>
      <c r="C112" s="4" t="s">
        <v>4</v>
      </c>
      <c r="D112" s="6">
        <v>-26440</v>
      </c>
      <c r="E112" s="4" t="s">
        <v>4</v>
      </c>
      <c r="F112" s="4" t="s">
        <v>4</v>
      </c>
      <c r="G112" s="4" t="s">
        <v>4</v>
      </c>
    </row>
    <row r="113" spans="1:7" x14ac:dyDescent="0.25">
      <c r="A113" s="2" t="s">
        <v>50</v>
      </c>
      <c r="B113" s="6">
        <v>-239514</v>
      </c>
      <c r="C113" s="4" t="s">
        <v>4</v>
      </c>
      <c r="D113" s="6">
        <v>-140385</v>
      </c>
      <c r="E113" s="4" t="s">
        <v>4</v>
      </c>
      <c r="F113" s="4" t="s">
        <v>4</v>
      </c>
      <c r="G113" s="4" t="s">
        <v>4</v>
      </c>
    </row>
    <row r="114" spans="1:7" x14ac:dyDescent="0.25">
      <c r="A114" s="2" t="s">
        <v>51</v>
      </c>
      <c r="B114" s="6">
        <v>-148745</v>
      </c>
      <c r="C114" s="4" t="s">
        <v>4</v>
      </c>
      <c r="D114" s="6">
        <v>-163773</v>
      </c>
      <c r="E114" s="4" t="s">
        <v>4</v>
      </c>
      <c r="F114" s="4" t="s">
        <v>4</v>
      </c>
      <c r="G114" s="4" t="s">
        <v>4</v>
      </c>
    </row>
    <row r="115" spans="1:7" x14ac:dyDescent="0.25">
      <c r="A115" s="2" t="s">
        <v>56</v>
      </c>
      <c r="B115" s="6">
        <v>-1479752</v>
      </c>
      <c r="C115" s="4" t="s">
        <v>4</v>
      </c>
      <c r="D115" s="6">
        <v>-1582206</v>
      </c>
      <c r="E115" s="4" t="s">
        <v>4</v>
      </c>
      <c r="F115" s="4" t="s">
        <v>4</v>
      </c>
      <c r="G115" s="4" t="s">
        <v>4</v>
      </c>
    </row>
    <row r="116" spans="1:7" x14ac:dyDescent="0.25">
      <c r="A116" s="2" t="s">
        <v>540</v>
      </c>
      <c r="B116" s="6">
        <v>-1745980</v>
      </c>
      <c r="C116" s="4" t="s">
        <v>4</v>
      </c>
      <c r="D116" s="6">
        <v>-52017</v>
      </c>
      <c r="E116" s="4" t="s">
        <v>4</v>
      </c>
      <c r="F116" s="4" t="s">
        <v>4</v>
      </c>
      <c r="G116" s="4" t="s">
        <v>4</v>
      </c>
    </row>
    <row r="117" spans="1:7" x14ac:dyDescent="0.25">
      <c r="A117" s="2" t="s">
        <v>63</v>
      </c>
      <c r="B117" s="6">
        <v>-719019</v>
      </c>
      <c r="C117" s="4" t="s">
        <v>4</v>
      </c>
      <c r="D117" s="6">
        <v>-670683</v>
      </c>
      <c r="E117" s="4" t="s">
        <v>4</v>
      </c>
      <c r="F117" s="4" t="s">
        <v>4</v>
      </c>
      <c r="G117" s="4" t="s">
        <v>4</v>
      </c>
    </row>
    <row r="118" spans="1:7" x14ac:dyDescent="0.25">
      <c r="A118" s="2" t="s">
        <v>545</v>
      </c>
      <c r="B118" s="6">
        <v>-517339</v>
      </c>
      <c r="C118" s="4" t="s">
        <v>4</v>
      </c>
      <c r="D118" s="6">
        <v>-460990</v>
      </c>
      <c r="E118" s="4" t="s">
        <v>4</v>
      </c>
      <c r="F118" s="4" t="s">
        <v>4</v>
      </c>
      <c r="G118" s="4" t="s">
        <v>4</v>
      </c>
    </row>
    <row r="119" spans="1:7" x14ac:dyDescent="0.25">
      <c r="A119" s="2" t="s">
        <v>65</v>
      </c>
      <c r="B119" s="6">
        <v>-2982338</v>
      </c>
      <c r="C119" s="4" t="s">
        <v>4</v>
      </c>
      <c r="D119" s="6">
        <v>-1183690</v>
      </c>
      <c r="E119" s="4" t="s">
        <v>4</v>
      </c>
      <c r="F119" s="4" t="s">
        <v>4</v>
      </c>
      <c r="G119" s="4" t="s">
        <v>4</v>
      </c>
    </row>
    <row r="120" spans="1:7" x14ac:dyDescent="0.25">
      <c r="A120" s="2" t="s">
        <v>67</v>
      </c>
      <c r="B120" s="6">
        <v>-2982338</v>
      </c>
      <c r="C120" s="4" t="s">
        <v>4</v>
      </c>
      <c r="D120" s="6">
        <v>-1183690</v>
      </c>
      <c r="E120" s="4" t="s">
        <v>4</v>
      </c>
      <c r="F120" s="4" t="s">
        <v>4</v>
      </c>
      <c r="G120" s="4" t="s">
        <v>4</v>
      </c>
    </row>
    <row r="121" spans="1:7" x14ac:dyDescent="0.25">
      <c r="A121" s="2" t="s">
        <v>68</v>
      </c>
      <c r="B121" s="8">
        <v>-4850349</v>
      </c>
      <c r="C121" s="4" t="s">
        <v>4</v>
      </c>
      <c r="D121" s="8">
        <v>-3070054</v>
      </c>
      <c r="E121" s="4" t="s">
        <v>4</v>
      </c>
      <c r="F121" s="4" t="s">
        <v>4</v>
      </c>
      <c r="G121" s="4" t="s">
        <v>4</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78</v>
      </c>
      <c r="C1" s="7"/>
      <c r="D1" s="7" t="s">
        <v>1</v>
      </c>
      <c r="E1" s="7"/>
    </row>
    <row r="2" spans="1:5" ht="30" x14ac:dyDescent="0.25">
      <c r="A2" s="1" t="s">
        <v>26</v>
      </c>
      <c r="B2" s="1" t="s">
        <v>2</v>
      </c>
      <c r="C2" s="1" t="s">
        <v>79</v>
      </c>
      <c r="D2" s="1" t="s">
        <v>2</v>
      </c>
      <c r="E2" s="1" t="s">
        <v>79</v>
      </c>
    </row>
    <row r="3" spans="1:5" ht="30" x14ac:dyDescent="0.25">
      <c r="A3" s="3" t="s">
        <v>867</v>
      </c>
      <c r="B3" s="4" t="s">
        <v>4</v>
      </c>
      <c r="C3" s="4" t="s">
        <v>4</v>
      </c>
      <c r="D3" s="4" t="s">
        <v>4</v>
      </c>
      <c r="E3" s="4" t="s">
        <v>4</v>
      </c>
    </row>
    <row r="4" spans="1:5" x14ac:dyDescent="0.25">
      <c r="A4" s="2" t="s">
        <v>80</v>
      </c>
      <c r="B4" s="8">
        <v>2339016</v>
      </c>
      <c r="C4" s="8">
        <v>1911738</v>
      </c>
      <c r="D4" s="8">
        <v>6238859</v>
      </c>
      <c r="E4" s="8">
        <v>5508774</v>
      </c>
    </row>
    <row r="5" spans="1:5" x14ac:dyDescent="0.25">
      <c r="A5" s="2" t="s">
        <v>84</v>
      </c>
      <c r="B5" s="6">
        <v>2050504</v>
      </c>
      <c r="C5" s="6">
        <v>1714546</v>
      </c>
      <c r="D5" s="6">
        <v>5564272</v>
      </c>
      <c r="E5" s="6">
        <v>4987626</v>
      </c>
    </row>
    <row r="6" spans="1:5" x14ac:dyDescent="0.25">
      <c r="A6" s="2" t="s">
        <v>85</v>
      </c>
      <c r="B6" s="6">
        <v>288512</v>
      </c>
      <c r="C6" s="6">
        <v>197192</v>
      </c>
      <c r="D6" s="6">
        <v>674587</v>
      </c>
      <c r="E6" s="6">
        <v>521148</v>
      </c>
    </row>
    <row r="7" spans="1:5" x14ac:dyDescent="0.25">
      <c r="A7" s="2" t="s">
        <v>577</v>
      </c>
      <c r="B7" s="6">
        <v>99869</v>
      </c>
      <c r="C7" s="6">
        <v>83919</v>
      </c>
      <c r="D7" s="6">
        <v>273107</v>
      </c>
      <c r="E7" s="6">
        <v>242445</v>
      </c>
    </row>
    <row r="8" spans="1:5" x14ac:dyDescent="0.25">
      <c r="A8" s="2" t="s">
        <v>91</v>
      </c>
      <c r="B8" s="6">
        <v>188643</v>
      </c>
      <c r="C8" s="6">
        <v>113273</v>
      </c>
      <c r="D8" s="6">
        <v>401480</v>
      </c>
      <c r="E8" s="6">
        <v>278703</v>
      </c>
    </row>
    <row r="9" spans="1:5" ht="30" x14ac:dyDescent="0.25">
      <c r="A9" s="2" t="s">
        <v>92</v>
      </c>
      <c r="B9" s="6">
        <v>31904</v>
      </c>
      <c r="C9" s="6">
        <v>30970</v>
      </c>
      <c r="D9" s="6">
        <v>92523</v>
      </c>
      <c r="E9" s="6">
        <v>97064</v>
      </c>
    </row>
    <row r="10" spans="1:5" x14ac:dyDescent="0.25">
      <c r="A10" s="2" t="s">
        <v>582</v>
      </c>
      <c r="B10" s="6">
        <v>22072</v>
      </c>
      <c r="C10" s="6">
        <v>-1852</v>
      </c>
      <c r="D10" s="6">
        <v>19687</v>
      </c>
      <c r="E10" s="6">
        <v>-4144</v>
      </c>
    </row>
    <row r="11" spans="1:5" x14ac:dyDescent="0.25">
      <c r="A11" s="2" t="s">
        <v>94</v>
      </c>
      <c r="B11" s="6">
        <v>134667</v>
      </c>
      <c r="C11" s="6">
        <v>84155</v>
      </c>
      <c r="D11" s="6">
        <v>289270</v>
      </c>
      <c r="E11" s="6">
        <v>185783</v>
      </c>
    </row>
    <row r="12" spans="1:5" x14ac:dyDescent="0.25">
      <c r="A12" s="2" t="s">
        <v>588</v>
      </c>
      <c r="B12" s="6">
        <v>47010</v>
      </c>
      <c r="C12" s="6">
        <v>33065</v>
      </c>
      <c r="D12" s="6">
        <v>101574</v>
      </c>
      <c r="E12" s="6">
        <v>70168</v>
      </c>
    </row>
    <row r="13" spans="1:5" x14ac:dyDescent="0.25">
      <c r="A13" s="2" t="s">
        <v>96</v>
      </c>
      <c r="B13" s="6">
        <v>87657</v>
      </c>
      <c r="C13" s="6">
        <v>51090</v>
      </c>
      <c r="D13" s="6">
        <v>187696</v>
      </c>
      <c r="E13" s="6">
        <v>115615</v>
      </c>
    </row>
    <row r="14" spans="1:5" ht="30" x14ac:dyDescent="0.25">
      <c r="A14" s="2" t="s">
        <v>97</v>
      </c>
      <c r="B14" s="6">
        <v>3516</v>
      </c>
      <c r="C14" s="6">
        <v>6396</v>
      </c>
      <c r="D14" s="6">
        <v>14359</v>
      </c>
      <c r="E14" s="6">
        <v>19044</v>
      </c>
    </row>
    <row r="15" spans="1:5" ht="30" x14ac:dyDescent="0.25">
      <c r="A15" s="2" t="s">
        <v>98</v>
      </c>
      <c r="B15" s="6">
        <v>91173</v>
      </c>
      <c r="C15" s="6">
        <v>57486</v>
      </c>
      <c r="D15" s="6">
        <v>202055</v>
      </c>
      <c r="E15" s="6">
        <v>134659</v>
      </c>
    </row>
    <row r="16" spans="1:5" x14ac:dyDescent="0.25">
      <c r="A16" s="2" t="s">
        <v>862</v>
      </c>
      <c r="B16" s="4" t="s">
        <v>4</v>
      </c>
      <c r="C16" s="4" t="s">
        <v>4</v>
      </c>
      <c r="D16" s="4" t="s">
        <v>4</v>
      </c>
      <c r="E16" s="4" t="s">
        <v>4</v>
      </c>
    </row>
    <row r="17" spans="1:5" ht="30" x14ac:dyDescent="0.25">
      <c r="A17" s="3" t="s">
        <v>867</v>
      </c>
      <c r="B17" s="4" t="s">
        <v>4</v>
      </c>
      <c r="C17" s="4" t="s">
        <v>4</v>
      </c>
      <c r="D17" s="4" t="s">
        <v>4</v>
      </c>
      <c r="E17" s="4" t="s">
        <v>4</v>
      </c>
    </row>
    <row r="18" spans="1:5" x14ac:dyDescent="0.25">
      <c r="A18" s="2" t="s">
        <v>80</v>
      </c>
      <c r="B18" s="6">
        <v>1044207</v>
      </c>
      <c r="C18" s="6">
        <v>902280</v>
      </c>
      <c r="D18" s="6">
        <v>2915339</v>
      </c>
      <c r="E18" s="6">
        <v>2566286</v>
      </c>
    </row>
    <row r="19" spans="1:5" x14ac:dyDescent="0.25">
      <c r="A19" s="2" t="s">
        <v>84</v>
      </c>
      <c r="B19" s="6">
        <v>856372</v>
      </c>
      <c r="C19" s="6">
        <v>760589</v>
      </c>
      <c r="D19" s="6">
        <v>2477791</v>
      </c>
      <c r="E19" s="6">
        <v>2220737</v>
      </c>
    </row>
    <row r="20" spans="1:5" x14ac:dyDescent="0.25">
      <c r="A20" s="2" t="s">
        <v>85</v>
      </c>
      <c r="B20" s="6">
        <v>187835</v>
      </c>
      <c r="C20" s="6">
        <v>141691</v>
      </c>
      <c r="D20" s="6">
        <v>437548</v>
      </c>
      <c r="E20" s="6">
        <v>345549</v>
      </c>
    </row>
    <row r="21" spans="1:5" x14ac:dyDescent="0.25">
      <c r="A21" s="2" t="s">
        <v>577</v>
      </c>
      <c r="B21" s="6">
        <v>40932</v>
      </c>
      <c r="C21" s="6">
        <v>30073</v>
      </c>
      <c r="D21" s="6">
        <v>105185</v>
      </c>
      <c r="E21" s="6">
        <v>83675</v>
      </c>
    </row>
    <row r="22" spans="1:5" x14ac:dyDescent="0.25">
      <c r="A22" s="2" t="s">
        <v>91</v>
      </c>
      <c r="B22" s="6">
        <v>146903</v>
      </c>
      <c r="C22" s="6">
        <v>111618</v>
      </c>
      <c r="D22" s="6">
        <v>332363</v>
      </c>
      <c r="E22" s="6">
        <v>261874</v>
      </c>
    </row>
    <row r="23" spans="1:5" ht="30" x14ac:dyDescent="0.25">
      <c r="A23" s="2" t="s">
        <v>92</v>
      </c>
      <c r="B23" s="6">
        <v>18965</v>
      </c>
      <c r="C23" s="6">
        <v>19733</v>
      </c>
      <c r="D23" s="6">
        <v>57357</v>
      </c>
      <c r="E23" s="6">
        <v>61927</v>
      </c>
    </row>
    <row r="24" spans="1:5" x14ac:dyDescent="0.25">
      <c r="A24" s="2" t="s">
        <v>582</v>
      </c>
      <c r="B24" s="6">
        <v>22548</v>
      </c>
      <c r="C24" s="6">
        <v>-2423</v>
      </c>
      <c r="D24" s="6">
        <v>20016</v>
      </c>
      <c r="E24" s="6">
        <v>-4776</v>
      </c>
    </row>
    <row r="25" spans="1:5" x14ac:dyDescent="0.25">
      <c r="A25" s="2" t="s">
        <v>94</v>
      </c>
      <c r="B25" s="6">
        <v>105390</v>
      </c>
      <c r="C25" s="6">
        <v>94308</v>
      </c>
      <c r="D25" s="6">
        <v>254990</v>
      </c>
      <c r="E25" s="6">
        <v>204723</v>
      </c>
    </row>
    <row r="26" spans="1:5" x14ac:dyDescent="0.25">
      <c r="A26" s="2" t="s">
        <v>588</v>
      </c>
      <c r="B26" s="6">
        <v>30605</v>
      </c>
      <c r="C26" s="6">
        <v>24930</v>
      </c>
      <c r="D26" s="6">
        <v>64480</v>
      </c>
      <c r="E26" s="6">
        <v>41945</v>
      </c>
    </row>
    <row r="27" spans="1:5" x14ac:dyDescent="0.25">
      <c r="A27" s="2" t="s">
        <v>96</v>
      </c>
      <c r="B27" s="6">
        <v>74785</v>
      </c>
      <c r="C27" s="6">
        <v>69378</v>
      </c>
      <c r="D27" s="6">
        <v>190510</v>
      </c>
      <c r="E27" s="6">
        <v>162778</v>
      </c>
    </row>
    <row r="28" spans="1:5" x14ac:dyDescent="0.25">
      <c r="A28" s="2" t="s">
        <v>593</v>
      </c>
      <c r="B28" s="6">
        <v>16388</v>
      </c>
      <c r="C28" s="6">
        <v>-11892</v>
      </c>
      <c r="D28" s="6">
        <v>11545</v>
      </c>
      <c r="E28" s="6">
        <v>-28119</v>
      </c>
    </row>
    <row r="29" spans="1:5" ht="30" x14ac:dyDescent="0.25">
      <c r="A29" s="2" t="s">
        <v>98</v>
      </c>
      <c r="B29" s="6">
        <v>91173</v>
      </c>
      <c r="C29" s="6">
        <v>57486</v>
      </c>
      <c r="D29" s="6">
        <v>202055</v>
      </c>
      <c r="E29" s="6">
        <v>134659</v>
      </c>
    </row>
    <row r="30" spans="1:5" x14ac:dyDescent="0.25">
      <c r="A30" s="2" t="s">
        <v>863</v>
      </c>
      <c r="B30" s="4" t="s">
        <v>4</v>
      </c>
      <c r="C30" s="4" t="s">
        <v>4</v>
      </c>
      <c r="D30" s="4" t="s">
        <v>4</v>
      </c>
      <c r="E30" s="4" t="s">
        <v>4</v>
      </c>
    </row>
    <row r="31" spans="1:5" ht="30" x14ac:dyDescent="0.25">
      <c r="A31" s="3" t="s">
        <v>867</v>
      </c>
      <c r="B31" s="4" t="s">
        <v>4</v>
      </c>
      <c r="C31" s="4" t="s">
        <v>4</v>
      </c>
      <c r="D31" s="4" t="s">
        <v>4</v>
      </c>
      <c r="E31" s="4" t="s">
        <v>4</v>
      </c>
    </row>
    <row r="32" spans="1:5" x14ac:dyDescent="0.25">
      <c r="A32" s="2" t="s">
        <v>80</v>
      </c>
      <c r="B32" s="6">
        <v>2609731</v>
      </c>
      <c r="C32" s="6">
        <v>2136327</v>
      </c>
      <c r="D32" s="6">
        <v>7035579</v>
      </c>
      <c r="E32" s="6">
        <v>6150327</v>
      </c>
    </row>
    <row r="33" spans="1:5" x14ac:dyDescent="0.25">
      <c r="A33" s="2" t="s">
        <v>84</v>
      </c>
      <c r="B33" s="6">
        <v>2469396</v>
      </c>
      <c r="C33" s="6">
        <v>2025470</v>
      </c>
      <c r="D33" s="6">
        <v>6668153</v>
      </c>
      <c r="E33" s="6">
        <v>5840025</v>
      </c>
    </row>
    <row r="34" spans="1:5" x14ac:dyDescent="0.25">
      <c r="A34" s="2" t="s">
        <v>85</v>
      </c>
      <c r="B34" s="6">
        <v>140335</v>
      </c>
      <c r="C34" s="6">
        <v>110857</v>
      </c>
      <c r="D34" s="6">
        <v>367426</v>
      </c>
      <c r="E34" s="6">
        <v>310302</v>
      </c>
    </row>
    <row r="35" spans="1:5" x14ac:dyDescent="0.25">
      <c r="A35" s="2" t="s">
        <v>577</v>
      </c>
      <c r="B35" s="6">
        <v>59878</v>
      </c>
      <c r="C35" s="6">
        <v>55348</v>
      </c>
      <c r="D35" s="6">
        <v>170578</v>
      </c>
      <c r="E35" s="6">
        <v>164104</v>
      </c>
    </row>
    <row r="36" spans="1:5" x14ac:dyDescent="0.25">
      <c r="A36" s="2" t="s">
        <v>91</v>
      </c>
      <c r="B36" s="6">
        <v>80457</v>
      </c>
      <c r="C36" s="6">
        <v>55509</v>
      </c>
      <c r="D36" s="6">
        <v>196848</v>
      </c>
      <c r="E36" s="6">
        <v>146198</v>
      </c>
    </row>
    <row r="37" spans="1:5" ht="30" x14ac:dyDescent="0.25">
      <c r="A37" s="2" t="s">
        <v>92</v>
      </c>
      <c r="B37" s="6">
        <v>12238</v>
      </c>
      <c r="C37" s="6">
        <v>10561</v>
      </c>
      <c r="D37" s="6">
        <v>33093</v>
      </c>
      <c r="E37" s="6">
        <v>33351</v>
      </c>
    </row>
    <row r="38" spans="1:5" x14ac:dyDescent="0.25">
      <c r="A38" s="2" t="s">
        <v>582</v>
      </c>
      <c r="B38" s="4">
        <v>-202</v>
      </c>
      <c r="C38" s="4">
        <v>631</v>
      </c>
      <c r="D38" s="4">
        <v>147</v>
      </c>
      <c r="E38" s="4">
        <v>645</v>
      </c>
    </row>
    <row r="39" spans="1:5" x14ac:dyDescent="0.25">
      <c r="A39" s="2" t="s">
        <v>94</v>
      </c>
      <c r="B39" s="6">
        <v>68421</v>
      </c>
      <c r="C39" s="6">
        <v>44317</v>
      </c>
      <c r="D39" s="6">
        <v>163608</v>
      </c>
      <c r="E39" s="6">
        <v>112202</v>
      </c>
    </row>
    <row r="40" spans="1:5" x14ac:dyDescent="0.25">
      <c r="A40" s="2" t="s">
        <v>588</v>
      </c>
      <c r="B40" s="6">
        <v>24754</v>
      </c>
      <c r="C40" s="6">
        <v>16579</v>
      </c>
      <c r="D40" s="6">
        <v>58772</v>
      </c>
      <c r="E40" s="6">
        <v>41712</v>
      </c>
    </row>
    <row r="41" spans="1:5" x14ac:dyDescent="0.25">
      <c r="A41" s="2" t="s">
        <v>96</v>
      </c>
      <c r="B41" s="6">
        <v>43667</v>
      </c>
      <c r="C41" s="6">
        <v>27738</v>
      </c>
      <c r="D41" s="6">
        <v>104836</v>
      </c>
      <c r="E41" s="6">
        <v>70490</v>
      </c>
    </row>
    <row r="42" spans="1:5" ht="30" x14ac:dyDescent="0.25">
      <c r="A42" s="2" t="s">
        <v>98</v>
      </c>
      <c r="B42" s="6">
        <v>43667</v>
      </c>
      <c r="C42" s="6">
        <v>27738</v>
      </c>
      <c r="D42" s="6">
        <v>104836</v>
      </c>
      <c r="E42" s="6">
        <v>70490</v>
      </c>
    </row>
    <row r="43" spans="1:5" ht="30" x14ac:dyDescent="0.25">
      <c r="A43" s="2" t="s">
        <v>864</v>
      </c>
      <c r="B43" s="4" t="s">
        <v>4</v>
      </c>
      <c r="C43" s="4" t="s">
        <v>4</v>
      </c>
      <c r="D43" s="4" t="s">
        <v>4</v>
      </c>
      <c r="E43" s="4" t="s">
        <v>4</v>
      </c>
    </row>
    <row r="44" spans="1:5" ht="30" x14ac:dyDescent="0.25">
      <c r="A44" s="3" t="s">
        <v>867</v>
      </c>
      <c r="B44" s="4" t="s">
        <v>4</v>
      </c>
      <c r="C44" s="4" t="s">
        <v>4</v>
      </c>
      <c r="D44" s="4" t="s">
        <v>4</v>
      </c>
      <c r="E44" s="4" t="s">
        <v>4</v>
      </c>
    </row>
    <row r="45" spans="1:5" x14ac:dyDescent="0.25">
      <c r="A45" s="2" t="s">
        <v>80</v>
      </c>
      <c r="B45" s="6">
        <v>150551</v>
      </c>
      <c r="C45" s="6">
        <v>91198</v>
      </c>
      <c r="D45" s="6">
        <v>377639</v>
      </c>
      <c r="E45" s="6">
        <v>245607</v>
      </c>
    </row>
    <row r="46" spans="1:5" x14ac:dyDescent="0.25">
      <c r="A46" s="2" t="s">
        <v>84</v>
      </c>
      <c r="B46" s="6">
        <v>162094</v>
      </c>
      <c r="C46" s="6">
        <v>114408</v>
      </c>
      <c r="D46" s="6">
        <v>427029</v>
      </c>
      <c r="E46" s="6">
        <v>318163</v>
      </c>
    </row>
    <row r="47" spans="1:5" x14ac:dyDescent="0.25">
      <c r="A47" s="2" t="s">
        <v>85</v>
      </c>
      <c r="B47" s="6">
        <v>-11543</v>
      </c>
      <c r="C47" s="6">
        <v>-23210</v>
      </c>
      <c r="D47" s="6">
        <v>-49390</v>
      </c>
      <c r="E47" s="6">
        <v>-72556</v>
      </c>
    </row>
    <row r="48" spans="1:5" x14ac:dyDescent="0.25">
      <c r="A48" s="2" t="s">
        <v>577</v>
      </c>
      <c r="B48" s="6">
        <v>3601</v>
      </c>
      <c r="C48" s="6">
        <v>2622</v>
      </c>
      <c r="D48" s="6">
        <v>10415</v>
      </c>
      <c r="E48" s="6">
        <v>7433</v>
      </c>
    </row>
    <row r="49" spans="1:5" x14ac:dyDescent="0.25">
      <c r="A49" s="2" t="s">
        <v>91</v>
      </c>
      <c r="B49" s="6">
        <v>-15144</v>
      </c>
      <c r="C49" s="6">
        <v>-25832</v>
      </c>
      <c r="D49" s="6">
        <v>-59805</v>
      </c>
      <c r="E49" s="6">
        <v>-79989</v>
      </c>
    </row>
    <row r="50" spans="1:5" ht="30" x14ac:dyDescent="0.25">
      <c r="A50" s="2" t="s">
        <v>92</v>
      </c>
      <c r="B50" s="6">
        <v>1958</v>
      </c>
      <c r="C50" s="6">
        <v>1915</v>
      </c>
      <c r="D50" s="6">
        <v>5824</v>
      </c>
      <c r="E50" s="6">
        <v>5405</v>
      </c>
    </row>
    <row r="51" spans="1:5" x14ac:dyDescent="0.25">
      <c r="A51" s="2" t="s">
        <v>582</v>
      </c>
      <c r="B51" s="6">
        <v>-1530</v>
      </c>
      <c r="C51" s="6">
        <v>-1301</v>
      </c>
      <c r="D51" s="6">
        <v>-4226</v>
      </c>
      <c r="E51" s="6">
        <v>-3633</v>
      </c>
    </row>
    <row r="52" spans="1:5" x14ac:dyDescent="0.25">
      <c r="A52" s="2" t="s">
        <v>94</v>
      </c>
      <c r="B52" s="6">
        <v>-15572</v>
      </c>
      <c r="C52" s="6">
        <v>-26446</v>
      </c>
      <c r="D52" s="6">
        <v>-61403</v>
      </c>
      <c r="E52" s="6">
        <v>-81761</v>
      </c>
    </row>
    <row r="53" spans="1:5" x14ac:dyDescent="0.25">
      <c r="A53" s="2" t="s">
        <v>588</v>
      </c>
      <c r="B53" s="4">
        <v>-561</v>
      </c>
      <c r="C53" s="6">
        <v>2004</v>
      </c>
      <c r="D53" s="4">
        <v>949</v>
      </c>
      <c r="E53" s="6">
        <v>4085</v>
      </c>
    </row>
    <row r="54" spans="1:5" x14ac:dyDescent="0.25">
      <c r="A54" s="2" t="s">
        <v>96</v>
      </c>
      <c r="B54" s="6">
        <v>-15011</v>
      </c>
      <c r="C54" s="6">
        <v>-28450</v>
      </c>
      <c r="D54" s="6">
        <v>-62352</v>
      </c>
      <c r="E54" s="6">
        <v>-85846</v>
      </c>
    </row>
    <row r="55" spans="1:5" ht="30" x14ac:dyDescent="0.25">
      <c r="A55" s="2" t="s">
        <v>97</v>
      </c>
      <c r="B55" s="6">
        <v>3516</v>
      </c>
      <c r="C55" s="6">
        <v>6396</v>
      </c>
      <c r="D55" s="6">
        <v>14359</v>
      </c>
      <c r="E55" s="6">
        <v>19044</v>
      </c>
    </row>
    <row r="56" spans="1:5" ht="30" x14ac:dyDescent="0.25">
      <c r="A56" s="2" t="s">
        <v>98</v>
      </c>
      <c r="B56" s="6">
        <v>-11495</v>
      </c>
      <c r="C56" s="6">
        <v>-22054</v>
      </c>
      <c r="D56" s="6">
        <v>-47993</v>
      </c>
      <c r="E56" s="6">
        <v>-66802</v>
      </c>
    </row>
    <row r="57" spans="1:5" x14ac:dyDescent="0.25">
      <c r="A57" s="2" t="s">
        <v>865</v>
      </c>
      <c r="B57" s="4" t="s">
        <v>4</v>
      </c>
      <c r="C57" s="4" t="s">
        <v>4</v>
      </c>
      <c r="D57" s="4" t="s">
        <v>4</v>
      </c>
      <c r="E57" s="4" t="s">
        <v>4</v>
      </c>
    </row>
    <row r="58" spans="1:5" ht="30" x14ac:dyDescent="0.25">
      <c r="A58" s="3" t="s">
        <v>867</v>
      </c>
      <c r="B58" s="4" t="s">
        <v>4</v>
      </c>
      <c r="C58" s="4" t="s">
        <v>4</v>
      </c>
      <c r="D58" s="4" t="s">
        <v>4</v>
      </c>
      <c r="E58" s="4" t="s">
        <v>4</v>
      </c>
    </row>
    <row r="59" spans="1:5" x14ac:dyDescent="0.25">
      <c r="A59" s="2" t="s">
        <v>80</v>
      </c>
      <c r="B59" s="6">
        <v>-1465473</v>
      </c>
      <c r="C59" s="6">
        <v>-1218067</v>
      </c>
      <c r="D59" s="6">
        <v>-4089698</v>
      </c>
      <c r="E59" s="6">
        <v>-3453446</v>
      </c>
    </row>
    <row r="60" spans="1:5" x14ac:dyDescent="0.25">
      <c r="A60" s="2" t="s">
        <v>84</v>
      </c>
      <c r="B60" s="6">
        <v>-1437358</v>
      </c>
      <c r="C60" s="6">
        <v>-1185921</v>
      </c>
      <c r="D60" s="6">
        <v>-4008701</v>
      </c>
      <c r="E60" s="6">
        <v>-3391299</v>
      </c>
    </row>
    <row r="61" spans="1:5" x14ac:dyDescent="0.25">
      <c r="A61" s="2" t="s">
        <v>85</v>
      </c>
      <c r="B61" s="6">
        <v>-28115</v>
      </c>
      <c r="C61" s="6">
        <v>-32146</v>
      </c>
      <c r="D61" s="6">
        <v>-80997</v>
      </c>
      <c r="E61" s="6">
        <v>-62147</v>
      </c>
    </row>
    <row r="62" spans="1:5" x14ac:dyDescent="0.25">
      <c r="A62" s="2" t="s">
        <v>577</v>
      </c>
      <c r="B62" s="6">
        <v>-4542</v>
      </c>
      <c r="C62" s="6">
        <v>-4124</v>
      </c>
      <c r="D62" s="6">
        <v>-13071</v>
      </c>
      <c r="E62" s="6">
        <v>-12767</v>
      </c>
    </row>
    <row r="63" spans="1:5" x14ac:dyDescent="0.25">
      <c r="A63" s="2" t="s">
        <v>91</v>
      </c>
      <c r="B63" s="6">
        <v>-23573</v>
      </c>
      <c r="C63" s="6">
        <v>-28022</v>
      </c>
      <c r="D63" s="6">
        <v>-67926</v>
      </c>
      <c r="E63" s="6">
        <v>-49380</v>
      </c>
    </row>
    <row r="64" spans="1:5" ht="30" x14ac:dyDescent="0.25">
      <c r="A64" s="2" t="s">
        <v>92</v>
      </c>
      <c r="B64" s="6">
        <v>-1257</v>
      </c>
      <c r="C64" s="6">
        <v>-1239</v>
      </c>
      <c r="D64" s="6">
        <v>-3751</v>
      </c>
      <c r="E64" s="6">
        <v>-3619</v>
      </c>
    </row>
    <row r="65" spans="1:5" x14ac:dyDescent="0.25">
      <c r="A65" s="2" t="s">
        <v>582</v>
      </c>
      <c r="B65" s="6">
        <v>1256</v>
      </c>
      <c r="C65" s="6">
        <v>1241</v>
      </c>
      <c r="D65" s="6">
        <v>3750</v>
      </c>
      <c r="E65" s="6">
        <v>3620</v>
      </c>
    </row>
    <row r="66" spans="1:5" x14ac:dyDescent="0.25">
      <c r="A66" s="2" t="s">
        <v>94</v>
      </c>
      <c r="B66" s="6">
        <v>-23572</v>
      </c>
      <c r="C66" s="6">
        <v>-28024</v>
      </c>
      <c r="D66" s="6">
        <v>-67925</v>
      </c>
      <c r="E66" s="6">
        <v>-49381</v>
      </c>
    </row>
    <row r="67" spans="1:5" x14ac:dyDescent="0.25">
      <c r="A67" s="2" t="s">
        <v>588</v>
      </c>
      <c r="B67" s="6">
        <v>-7788</v>
      </c>
      <c r="C67" s="6">
        <v>-10448</v>
      </c>
      <c r="D67" s="6">
        <v>-22627</v>
      </c>
      <c r="E67" s="6">
        <v>-17574</v>
      </c>
    </row>
    <row r="68" spans="1:5" x14ac:dyDescent="0.25">
      <c r="A68" s="2" t="s">
        <v>96</v>
      </c>
      <c r="B68" s="6">
        <v>-15784</v>
      </c>
      <c r="C68" s="6">
        <v>-17576</v>
      </c>
      <c r="D68" s="6">
        <v>-45298</v>
      </c>
      <c r="E68" s="6">
        <v>-31807</v>
      </c>
    </row>
    <row r="69" spans="1:5" x14ac:dyDescent="0.25">
      <c r="A69" s="2" t="s">
        <v>593</v>
      </c>
      <c r="B69" s="6">
        <v>-16388</v>
      </c>
      <c r="C69" s="6">
        <v>11892</v>
      </c>
      <c r="D69" s="6">
        <v>-11545</v>
      </c>
      <c r="E69" s="6">
        <v>28119</v>
      </c>
    </row>
    <row r="70" spans="1:5" ht="30" x14ac:dyDescent="0.25">
      <c r="A70" s="2" t="s">
        <v>98</v>
      </c>
      <c r="B70" s="8">
        <v>-32172</v>
      </c>
      <c r="C70" s="8">
        <v>-5684</v>
      </c>
      <c r="D70" s="8">
        <v>-56843</v>
      </c>
      <c r="E70" s="8">
        <v>-368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78</v>
      </c>
      <c r="C1" s="7"/>
      <c r="D1" s="7" t="s">
        <v>1</v>
      </c>
      <c r="E1" s="7"/>
    </row>
    <row r="2" spans="1:5" ht="30" x14ac:dyDescent="0.25">
      <c r="A2" s="1" t="s">
        <v>26</v>
      </c>
      <c r="B2" s="1" t="s">
        <v>2</v>
      </c>
      <c r="C2" s="1" t="s">
        <v>79</v>
      </c>
      <c r="D2" s="1" t="s">
        <v>2</v>
      </c>
      <c r="E2" s="1" t="s">
        <v>79</v>
      </c>
    </row>
    <row r="3" spans="1:5" ht="30" x14ac:dyDescent="0.25">
      <c r="A3" s="3" t="s">
        <v>869</v>
      </c>
      <c r="B3" s="4" t="s">
        <v>4</v>
      </c>
      <c r="C3" s="4" t="s">
        <v>4</v>
      </c>
      <c r="D3" s="4" t="s">
        <v>4</v>
      </c>
      <c r="E3" s="4" t="s">
        <v>4</v>
      </c>
    </row>
    <row r="4" spans="1:5" ht="30" x14ac:dyDescent="0.25">
      <c r="A4" s="2" t="s">
        <v>656</v>
      </c>
      <c r="B4" s="8">
        <v>249224</v>
      </c>
      <c r="C4" s="8">
        <v>183266</v>
      </c>
      <c r="D4" s="8">
        <v>297991</v>
      </c>
      <c r="E4" s="8">
        <v>245691</v>
      </c>
    </row>
    <row r="5" spans="1:5" ht="30" x14ac:dyDescent="0.25">
      <c r="A5" s="2" t="s">
        <v>659</v>
      </c>
      <c r="B5" s="6">
        <v>-1669035</v>
      </c>
      <c r="C5" s="6">
        <v>-51318</v>
      </c>
      <c r="D5" s="6">
        <v>-1696212</v>
      </c>
      <c r="E5" s="6">
        <v>-111103</v>
      </c>
    </row>
    <row r="6" spans="1:5" ht="30" x14ac:dyDescent="0.25">
      <c r="A6" s="2" t="s">
        <v>128</v>
      </c>
      <c r="B6" s="6">
        <v>1221912</v>
      </c>
      <c r="C6" s="6">
        <v>-5645</v>
      </c>
      <c r="D6" s="6">
        <v>1162656</v>
      </c>
      <c r="E6" s="6">
        <v>-140449</v>
      </c>
    </row>
    <row r="7" spans="1:5" ht="30" x14ac:dyDescent="0.25">
      <c r="A7" s="2" t="s">
        <v>129</v>
      </c>
      <c r="B7" s="6">
        <v>-197899</v>
      </c>
      <c r="C7" s="6">
        <v>126303</v>
      </c>
      <c r="D7" s="6">
        <v>-235565</v>
      </c>
      <c r="E7" s="6">
        <v>-5861</v>
      </c>
    </row>
    <row r="8" spans="1:5" ht="30" x14ac:dyDescent="0.25">
      <c r="A8" s="2" t="s">
        <v>130</v>
      </c>
      <c r="B8" s="6">
        <v>357490</v>
      </c>
      <c r="C8" s="6">
        <v>243753</v>
      </c>
      <c r="D8" s="6">
        <v>395156</v>
      </c>
      <c r="E8" s="6">
        <v>375917</v>
      </c>
    </row>
    <row r="9" spans="1:5" x14ac:dyDescent="0.25">
      <c r="A9" s="2" t="s">
        <v>131</v>
      </c>
      <c r="B9" s="6">
        <v>159591</v>
      </c>
      <c r="C9" s="6">
        <v>370056</v>
      </c>
      <c r="D9" s="6">
        <v>159591</v>
      </c>
      <c r="E9" s="6">
        <v>370056</v>
      </c>
    </row>
    <row r="10" spans="1:5" x14ac:dyDescent="0.25">
      <c r="A10" s="2" t="s">
        <v>862</v>
      </c>
      <c r="B10" s="4" t="s">
        <v>4</v>
      </c>
      <c r="C10" s="4" t="s">
        <v>4</v>
      </c>
      <c r="D10" s="4" t="s">
        <v>4</v>
      </c>
      <c r="E10" s="4" t="s">
        <v>4</v>
      </c>
    </row>
    <row r="11" spans="1:5" ht="30" x14ac:dyDescent="0.25">
      <c r="A11" s="3" t="s">
        <v>869</v>
      </c>
      <c r="B11" s="4" t="s">
        <v>4</v>
      </c>
      <c r="C11" s="4" t="s">
        <v>4</v>
      </c>
      <c r="D11" s="4" t="s">
        <v>4</v>
      </c>
      <c r="E11" s="4" t="s">
        <v>4</v>
      </c>
    </row>
    <row r="12" spans="1:5" ht="30" x14ac:dyDescent="0.25">
      <c r="A12" s="2" t="s">
        <v>656</v>
      </c>
      <c r="B12" s="4" t="s">
        <v>4</v>
      </c>
      <c r="C12" s="4" t="s">
        <v>4</v>
      </c>
      <c r="D12" s="6">
        <v>258952</v>
      </c>
      <c r="E12" s="6">
        <v>126404</v>
      </c>
    </row>
    <row r="13" spans="1:5" ht="30" x14ac:dyDescent="0.25">
      <c r="A13" s="2" t="s">
        <v>659</v>
      </c>
      <c r="B13" s="4" t="s">
        <v>4</v>
      </c>
      <c r="C13" s="4" t="s">
        <v>4</v>
      </c>
      <c r="D13" s="6">
        <v>-1692967</v>
      </c>
      <c r="E13" s="6">
        <v>-115979</v>
      </c>
    </row>
    <row r="14" spans="1:5" ht="30" x14ac:dyDescent="0.25">
      <c r="A14" s="2" t="s">
        <v>128</v>
      </c>
      <c r="B14" s="4" t="s">
        <v>4</v>
      </c>
      <c r="C14" s="4" t="s">
        <v>4</v>
      </c>
      <c r="D14" s="6">
        <v>1188074</v>
      </c>
      <c r="E14" s="6">
        <v>-10920</v>
      </c>
    </row>
    <row r="15" spans="1:5" ht="30" x14ac:dyDescent="0.25">
      <c r="A15" s="2" t="s">
        <v>129</v>
      </c>
      <c r="B15" s="4" t="s">
        <v>4</v>
      </c>
      <c r="C15" s="4" t="s">
        <v>4</v>
      </c>
      <c r="D15" s="6">
        <v>-245941</v>
      </c>
      <c r="E15" s="4">
        <v>-495</v>
      </c>
    </row>
    <row r="16" spans="1:5" ht="30" x14ac:dyDescent="0.25">
      <c r="A16" s="2" t="s">
        <v>130</v>
      </c>
      <c r="B16" s="4" t="s">
        <v>4</v>
      </c>
      <c r="C16" s="4" t="s">
        <v>4</v>
      </c>
      <c r="D16" s="6">
        <v>320866</v>
      </c>
      <c r="E16" s="6">
        <v>322707</v>
      </c>
    </row>
    <row r="17" spans="1:5" x14ac:dyDescent="0.25">
      <c r="A17" s="2" t="s">
        <v>131</v>
      </c>
      <c r="B17" s="6">
        <v>74925</v>
      </c>
      <c r="C17" s="6">
        <v>322212</v>
      </c>
      <c r="D17" s="6">
        <v>74925</v>
      </c>
      <c r="E17" s="6">
        <v>322212</v>
      </c>
    </row>
    <row r="18" spans="1:5" x14ac:dyDescent="0.25">
      <c r="A18" s="2" t="s">
        <v>863</v>
      </c>
      <c r="B18" s="4" t="s">
        <v>4</v>
      </c>
      <c r="C18" s="4" t="s">
        <v>4</v>
      </c>
      <c r="D18" s="4" t="s">
        <v>4</v>
      </c>
      <c r="E18" s="4" t="s">
        <v>4</v>
      </c>
    </row>
    <row r="19" spans="1:5" ht="30" x14ac:dyDescent="0.25">
      <c r="A19" s="3" t="s">
        <v>869</v>
      </c>
      <c r="B19" s="4" t="s">
        <v>4</v>
      </c>
      <c r="C19" s="4" t="s">
        <v>4</v>
      </c>
      <c r="D19" s="4" t="s">
        <v>4</v>
      </c>
      <c r="E19" s="4" t="s">
        <v>4</v>
      </c>
    </row>
    <row r="20" spans="1:5" ht="30" x14ac:dyDescent="0.25">
      <c r="A20" s="2" t="s">
        <v>656</v>
      </c>
      <c r="B20" s="4" t="s">
        <v>4</v>
      </c>
      <c r="C20" s="4" t="s">
        <v>4</v>
      </c>
      <c r="D20" s="6">
        <v>80298</v>
      </c>
      <c r="E20" s="6">
        <v>164383</v>
      </c>
    </row>
    <row r="21" spans="1:5" ht="30" x14ac:dyDescent="0.25">
      <c r="A21" s="2" t="s">
        <v>659</v>
      </c>
      <c r="B21" s="4" t="s">
        <v>4</v>
      </c>
      <c r="C21" s="4" t="s">
        <v>4</v>
      </c>
      <c r="D21" s="6">
        <v>15023</v>
      </c>
      <c r="E21" s="6">
        <v>-28654</v>
      </c>
    </row>
    <row r="22" spans="1:5" ht="30" x14ac:dyDescent="0.25">
      <c r="A22" s="2" t="s">
        <v>128</v>
      </c>
      <c r="B22" s="4" t="s">
        <v>4</v>
      </c>
      <c r="C22" s="4" t="s">
        <v>4</v>
      </c>
      <c r="D22" s="6">
        <v>-85774</v>
      </c>
      <c r="E22" s="6">
        <v>-139694</v>
      </c>
    </row>
    <row r="23" spans="1:5" ht="30" x14ac:dyDescent="0.25">
      <c r="A23" s="2" t="s">
        <v>129</v>
      </c>
      <c r="B23" s="4" t="s">
        <v>4</v>
      </c>
      <c r="C23" s="4" t="s">
        <v>4</v>
      </c>
      <c r="D23" s="6">
        <v>9547</v>
      </c>
      <c r="E23" s="6">
        <v>-3965</v>
      </c>
    </row>
    <row r="24" spans="1:5" ht="30" x14ac:dyDescent="0.25">
      <c r="A24" s="2" t="s">
        <v>130</v>
      </c>
      <c r="B24" s="4" t="s">
        <v>4</v>
      </c>
      <c r="C24" s="4" t="s">
        <v>4</v>
      </c>
      <c r="D24" s="6">
        <v>61148</v>
      </c>
      <c r="E24" s="6">
        <v>41675</v>
      </c>
    </row>
    <row r="25" spans="1:5" x14ac:dyDescent="0.25">
      <c r="A25" s="2" t="s">
        <v>131</v>
      </c>
      <c r="B25" s="6">
        <v>70695</v>
      </c>
      <c r="C25" s="6">
        <v>37710</v>
      </c>
      <c r="D25" s="6">
        <v>70695</v>
      </c>
      <c r="E25" s="6">
        <v>37710</v>
      </c>
    </row>
    <row r="26" spans="1:5" ht="30" x14ac:dyDescent="0.25">
      <c r="A26" s="2" t="s">
        <v>864</v>
      </c>
      <c r="B26" s="4" t="s">
        <v>4</v>
      </c>
      <c r="C26" s="4" t="s">
        <v>4</v>
      </c>
      <c r="D26" s="4" t="s">
        <v>4</v>
      </c>
      <c r="E26" s="4" t="s">
        <v>4</v>
      </c>
    </row>
    <row r="27" spans="1:5" ht="30" x14ac:dyDescent="0.25">
      <c r="A27" s="3" t="s">
        <v>869</v>
      </c>
      <c r="B27" s="4" t="s">
        <v>4</v>
      </c>
      <c r="C27" s="4" t="s">
        <v>4</v>
      </c>
      <c r="D27" s="4" t="s">
        <v>4</v>
      </c>
      <c r="E27" s="4" t="s">
        <v>4</v>
      </c>
    </row>
    <row r="28" spans="1:5" ht="30" x14ac:dyDescent="0.25">
      <c r="A28" s="2" t="s">
        <v>656</v>
      </c>
      <c r="B28" s="4" t="s">
        <v>4</v>
      </c>
      <c r="C28" s="4" t="s">
        <v>4</v>
      </c>
      <c r="D28" s="6">
        <v>-41245</v>
      </c>
      <c r="E28" s="6">
        <v>-56636</v>
      </c>
    </row>
    <row r="29" spans="1:5" ht="30" x14ac:dyDescent="0.25">
      <c r="A29" s="2" t="s">
        <v>659</v>
      </c>
      <c r="B29" s="4" t="s">
        <v>4</v>
      </c>
      <c r="C29" s="4" t="s">
        <v>4</v>
      </c>
      <c r="D29" s="6">
        <v>-16740</v>
      </c>
      <c r="E29" s="6">
        <v>-20230</v>
      </c>
    </row>
    <row r="30" spans="1:5" ht="30" x14ac:dyDescent="0.25">
      <c r="A30" s="2" t="s">
        <v>128</v>
      </c>
      <c r="B30" s="4" t="s">
        <v>4</v>
      </c>
      <c r="C30" s="4" t="s">
        <v>4</v>
      </c>
      <c r="D30" s="6">
        <v>58814</v>
      </c>
      <c r="E30" s="6">
        <v>75465</v>
      </c>
    </row>
    <row r="31" spans="1:5" ht="30" x14ac:dyDescent="0.25">
      <c r="A31" s="2" t="s">
        <v>129</v>
      </c>
      <c r="B31" s="4" t="s">
        <v>4</v>
      </c>
      <c r="C31" s="4" t="s">
        <v>4</v>
      </c>
      <c r="D31" s="4">
        <v>829</v>
      </c>
      <c r="E31" s="6">
        <v>-1401</v>
      </c>
    </row>
    <row r="32" spans="1:5" ht="30" x14ac:dyDescent="0.25">
      <c r="A32" s="2" t="s">
        <v>130</v>
      </c>
      <c r="B32" s="4" t="s">
        <v>4</v>
      </c>
      <c r="C32" s="4" t="s">
        <v>4</v>
      </c>
      <c r="D32" s="6">
        <v>13142</v>
      </c>
      <c r="E32" s="6">
        <v>11535</v>
      </c>
    </row>
    <row r="33" spans="1:5" x14ac:dyDescent="0.25">
      <c r="A33" s="2" t="s">
        <v>131</v>
      </c>
      <c r="B33" s="6">
        <v>13971</v>
      </c>
      <c r="C33" s="6">
        <v>10134</v>
      </c>
      <c r="D33" s="6">
        <v>13971</v>
      </c>
      <c r="E33" s="6">
        <v>10134</v>
      </c>
    </row>
    <row r="34" spans="1:5" x14ac:dyDescent="0.25">
      <c r="A34" s="2" t="s">
        <v>865</v>
      </c>
      <c r="B34" s="4" t="s">
        <v>4</v>
      </c>
      <c r="C34" s="4" t="s">
        <v>4</v>
      </c>
      <c r="D34" s="4" t="s">
        <v>4</v>
      </c>
      <c r="E34" s="4" t="s">
        <v>4</v>
      </c>
    </row>
    <row r="35" spans="1:5" ht="30" x14ac:dyDescent="0.25">
      <c r="A35" s="3" t="s">
        <v>869</v>
      </c>
      <c r="B35" s="4" t="s">
        <v>4</v>
      </c>
      <c r="C35" s="4" t="s">
        <v>4</v>
      </c>
      <c r="D35" s="4" t="s">
        <v>4</v>
      </c>
      <c r="E35" s="4" t="s">
        <v>4</v>
      </c>
    </row>
    <row r="36" spans="1:5" ht="30" x14ac:dyDescent="0.25">
      <c r="A36" s="2" t="s">
        <v>656</v>
      </c>
      <c r="B36" s="4" t="s">
        <v>4</v>
      </c>
      <c r="C36" s="4" t="s">
        <v>4</v>
      </c>
      <c r="D36" s="4">
        <v>-14</v>
      </c>
      <c r="E36" s="6">
        <v>11540</v>
      </c>
    </row>
    <row r="37" spans="1:5" ht="30" x14ac:dyDescent="0.25">
      <c r="A37" s="2" t="s">
        <v>659</v>
      </c>
      <c r="B37" s="4" t="s">
        <v>4</v>
      </c>
      <c r="C37" s="4" t="s">
        <v>4</v>
      </c>
      <c r="D37" s="6">
        <v>-1528</v>
      </c>
      <c r="E37" s="6">
        <v>53760</v>
      </c>
    </row>
    <row r="38" spans="1:5" ht="30" x14ac:dyDescent="0.25">
      <c r="A38" s="2" t="s">
        <v>128</v>
      </c>
      <c r="B38" s="4" t="s">
        <v>4</v>
      </c>
      <c r="C38" s="4" t="s">
        <v>4</v>
      </c>
      <c r="D38" s="8">
        <v>1542</v>
      </c>
      <c r="E38" s="8">
        <v>-653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8</v>
      </c>
      <c r="C1" s="7"/>
      <c r="D1" s="7" t="s">
        <v>1</v>
      </c>
      <c r="E1" s="7"/>
    </row>
    <row r="2" spans="1:5" ht="30" x14ac:dyDescent="0.25">
      <c r="A2" s="1" t="s">
        <v>26</v>
      </c>
      <c r="B2" s="1" t="s">
        <v>2</v>
      </c>
      <c r="C2" s="1" t="s">
        <v>79</v>
      </c>
      <c r="D2" s="1" t="s">
        <v>2</v>
      </c>
      <c r="E2" s="1" t="s">
        <v>79</v>
      </c>
    </row>
    <row r="3" spans="1:5" x14ac:dyDescent="0.25">
      <c r="A3" s="3" t="s">
        <v>105</v>
      </c>
      <c r="B3" s="4" t="s">
        <v>4</v>
      </c>
      <c r="C3" s="4" t="s">
        <v>4</v>
      </c>
      <c r="D3" s="4" t="s">
        <v>4</v>
      </c>
      <c r="E3" s="4" t="s">
        <v>4</v>
      </c>
    </row>
    <row r="4" spans="1:5" x14ac:dyDescent="0.25">
      <c r="A4" s="2" t="s">
        <v>96</v>
      </c>
      <c r="B4" s="8">
        <v>87657</v>
      </c>
      <c r="C4" s="8">
        <v>51090</v>
      </c>
      <c r="D4" s="8">
        <v>187696</v>
      </c>
      <c r="E4" s="8">
        <v>115615</v>
      </c>
    </row>
    <row r="5" spans="1:5" ht="45" x14ac:dyDescent="0.25">
      <c r="A5" s="3" t="s">
        <v>106</v>
      </c>
      <c r="B5" s="4" t="s">
        <v>4</v>
      </c>
      <c r="C5" s="4" t="s">
        <v>4</v>
      </c>
      <c r="D5" s="4" t="s">
        <v>4</v>
      </c>
      <c r="E5" s="4" t="s">
        <v>4</v>
      </c>
    </row>
    <row r="6" spans="1:5" x14ac:dyDescent="0.25">
      <c r="A6" s="2" t="s">
        <v>107</v>
      </c>
      <c r="B6" s="6">
        <v>65957</v>
      </c>
      <c r="C6" s="6">
        <v>58202</v>
      </c>
      <c r="D6" s="6">
        <v>181966</v>
      </c>
      <c r="E6" s="6">
        <v>172089</v>
      </c>
    </row>
    <row r="7" spans="1:5" x14ac:dyDescent="0.25">
      <c r="A7" s="2" t="s">
        <v>108</v>
      </c>
      <c r="B7" s="6">
        <v>5104</v>
      </c>
      <c r="C7" s="6">
        <v>2515</v>
      </c>
      <c r="D7" s="6">
        <v>15572</v>
      </c>
      <c r="E7" s="6">
        <v>9612</v>
      </c>
    </row>
    <row r="8" spans="1:5" x14ac:dyDescent="0.25">
      <c r="A8" s="2" t="s">
        <v>89</v>
      </c>
      <c r="B8" s="4" t="s">
        <v>4</v>
      </c>
      <c r="C8" s="4" t="s">
        <v>4</v>
      </c>
      <c r="D8" s="4" t="s">
        <v>4</v>
      </c>
      <c r="E8" s="4">
        <v>308</v>
      </c>
    </row>
    <row r="9" spans="1:5" x14ac:dyDescent="0.25">
      <c r="A9" s="2" t="s">
        <v>33</v>
      </c>
      <c r="B9" s="6">
        <v>-3417</v>
      </c>
      <c r="C9" s="6">
        <v>9861</v>
      </c>
      <c r="D9" s="6">
        <v>-7788</v>
      </c>
      <c r="E9" s="6">
        <v>31608</v>
      </c>
    </row>
    <row r="10" spans="1:5" ht="30" x14ac:dyDescent="0.25">
      <c r="A10" s="2" t="s">
        <v>109</v>
      </c>
      <c r="B10" s="4">
        <v>-662</v>
      </c>
      <c r="C10" s="6">
        <v>1739</v>
      </c>
      <c r="D10" s="6">
        <v>5435</v>
      </c>
      <c r="E10" s="4">
        <v>944</v>
      </c>
    </row>
    <row r="11" spans="1:5" ht="30" x14ac:dyDescent="0.25">
      <c r="A11" s="3" t="s">
        <v>110</v>
      </c>
      <c r="B11" s="4" t="s">
        <v>4</v>
      </c>
      <c r="C11" s="4" t="s">
        <v>4</v>
      </c>
      <c r="D11" s="4" t="s">
        <v>4</v>
      </c>
      <c r="E11" s="4" t="s">
        <v>4</v>
      </c>
    </row>
    <row r="12" spans="1:5" x14ac:dyDescent="0.25">
      <c r="A12" s="2" t="s">
        <v>111</v>
      </c>
      <c r="B12" s="6">
        <v>30955</v>
      </c>
      <c r="C12" s="4">
        <v>254</v>
      </c>
      <c r="D12" s="6">
        <v>-157691</v>
      </c>
      <c r="E12" s="6">
        <v>-130510</v>
      </c>
    </row>
    <row r="13" spans="1:5" x14ac:dyDescent="0.25">
      <c r="A13" s="2" t="s">
        <v>32</v>
      </c>
      <c r="B13" s="6">
        <v>27212</v>
      </c>
      <c r="C13" s="6">
        <v>-23648</v>
      </c>
      <c r="D13" s="6">
        <v>21088</v>
      </c>
      <c r="E13" s="6">
        <v>10360</v>
      </c>
    </row>
    <row r="14" spans="1:5" x14ac:dyDescent="0.25">
      <c r="A14" s="2" t="s">
        <v>40</v>
      </c>
      <c r="B14" s="6">
        <v>-4928</v>
      </c>
      <c r="C14" s="6">
        <v>-1727</v>
      </c>
      <c r="D14" s="6">
        <v>2776</v>
      </c>
      <c r="E14" s="6">
        <v>8414</v>
      </c>
    </row>
    <row r="15" spans="1:5" x14ac:dyDescent="0.25">
      <c r="A15" s="2" t="s">
        <v>43</v>
      </c>
      <c r="B15" s="6">
        <v>9690</v>
      </c>
      <c r="C15" s="6">
        <v>59801</v>
      </c>
      <c r="D15" s="6">
        <v>28116</v>
      </c>
      <c r="E15" s="6">
        <v>52419</v>
      </c>
    </row>
    <row r="16" spans="1:5" x14ac:dyDescent="0.25">
      <c r="A16" s="2" t="s">
        <v>112</v>
      </c>
      <c r="B16" s="6">
        <v>8062</v>
      </c>
      <c r="C16" s="6">
        <v>16354</v>
      </c>
      <c r="D16" s="6">
        <v>22491</v>
      </c>
      <c r="E16" s="6">
        <v>-9972</v>
      </c>
    </row>
    <row r="17" spans="1:5" x14ac:dyDescent="0.25">
      <c r="A17" s="2" t="s">
        <v>113</v>
      </c>
      <c r="B17" s="6">
        <v>23594</v>
      </c>
      <c r="C17" s="6">
        <v>8825</v>
      </c>
      <c r="D17" s="6">
        <v>-1670</v>
      </c>
      <c r="E17" s="6">
        <v>-15196</v>
      </c>
    </row>
    <row r="18" spans="1:5" ht="30" x14ac:dyDescent="0.25">
      <c r="A18" s="2" t="s">
        <v>114</v>
      </c>
      <c r="B18" s="6">
        <v>249224</v>
      </c>
      <c r="C18" s="6">
        <v>183266</v>
      </c>
      <c r="D18" s="6">
        <v>297991</v>
      </c>
      <c r="E18" s="6">
        <v>245691</v>
      </c>
    </row>
    <row r="19" spans="1:5" x14ac:dyDescent="0.25">
      <c r="A19" s="3" t="s">
        <v>115</v>
      </c>
      <c r="B19" s="4" t="s">
        <v>4</v>
      </c>
      <c r="C19" s="4" t="s">
        <v>4</v>
      </c>
      <c r="D19" s="4" t="s">
        <v>4</v>
      </c>
      <c r="E19" s="4" t="s">
        <v>4</v>
      </c>
    </row>
    <row r="20" spans="1:5" ht="30" x14ac:dyDescent="0.25">
      <c r="A20" s="2" t="s">
        <v>116</v>
      </c>
      <c r="B20" s="6">
        <v>-24531</v>
      </c>
      <c r="C20" s="6">
        <v>-52162</v>
      </c>
      <c r="D20" s="6">
        <v>-82906</v>
      </c>
      <c r="E20" s="6">
        <v>-146744</v>
      </c>
    </row>
    <row r="21" spans="1:5" ht="30" x14ac:dyDescent="0.25">
      <c r="A21" s="2" t="s">
        <v>117</v>
      </c>
      <c r="B21" s="6">
        <v>-1647463</v>
      </c>
      <c r="C21" s="4" t="s">
        <v>4</v>
      </c>
      <c r="D21" s="6">
        <v>-1647463</v>
      </c>
      <c r="E21" s="4" t="s">
        <v>4</v>
      </c>
    </row>
    <row r="22" spans="1:5" ht="30" x14ac:dyDescent="0.25">
      <c r="A22" s="2" t="s">
        <v>118</v>
      </c>
      <c r="B22" s="4" t="s">
        <v>4</v>
      </c>
      <c r="C22" s="4" t="s">
        <v>4</v>
      </c>
      <c r="D22" s="4" t="s">
        <v>4</v>
      </c>
      <c r="E22" s="6">
        <v>31520</v>
      </c>
    </row>
    <row r="23" spans="1:5" x14ac:dyDescent="0.25">
      <c r="A23" s="2" t="s">
        <v>119</v>
      </c>
      <c r="B23" s="6">
        <v>2959</v>
      </c>
      <c r="C23" s="4">
        <v>844</v>
      </c>
      <c r="D23" s="6">
        <v>34157</v>
      </c>
      <c r="E23" s="6">
        <v>4121</v>
      </c>
    </row>
    <row r="24" spans="1:5" x14ac:dyDescent="0.25">
      <c r="A24" s="2" t="s">
        <v>120</v>
      </c>
      <c r="B24" s="6">
        <v>-1669035</v>
      </c>
      <c r="C24" s="6">
        <v>-51318</v>
      </c>
      <c r="D24" s="6">
        <v>-1696212</v>
      </c>
      <c r="E24" s="6">
        <v>-111103</v>
      </c>
    </row>
    <row r="25" spans="1:5" x14ac:dyDescent="0.25">
      <c r="A25" s="3" t="s">
        <v>121</v>
      </c>
      <c r="B25" s="4" t="s">
        <v>4</v>
      </c>
      <c r="C25" s="4" t="s">
        <v>4</v>
      </c>
      <c r="D25" s="4" t="s">
        <v>4</v>
      </c>
      <c r="E25" s="4" t="s">
        <v>4</v>
      </c>
    </row>
    <row r="26" spans="1:5" x14ac:dyDescent="0.25">
      <c r="A26" s="2" t="s">
        <v>122</v>
      </c>
      <c r="B26" s="6">
        <v>1394497</v>
      </c>
      <c r="C26" s="6">
        <v>9526</v>
      </c>
      <c r="D26" s="6">
        <v>1501895</v>
      </c>
      <c r="E26" s="6">
        <v>418819</v>
      </c>
    </row>
    <row r="27" spans="1:5" ht="30" x14ac:dyDescent="0.25">
      <c r="A27" s="2" t="s">
        <v>123</v>
      </c>
      <c r="B27" s="6">
        <v>-138533</v>
      </c>
      <c r="C27" s="6">
        <v>-4097</v>
      </c>
      <c r="D27" s="6">
        <v>-271191</v>
      </c>
      <c r="E27" s="6">
        <v>-512100</v>
      </c>
    </row>
    <row r="28" spans="1:5" x14ac:dyDescent="0.25">
      <c r="A28" s="2" t="s">
        <v>124</v>
      </c>
      <c r="B28" s="6">
        <v>-18020</v>
      </c>
      <c r="C28" s="4" t="s">
        <v>4</v>
      </c>
      <c r="D28" s="6">
        <v>-18020</v>
      </c>
      <c r="E28" s="6">
        <v>-6192</v>
      </c>
    </row>
    <row r="29" spans="1:5" ht="30" x14ac:dyDescent="0.25">
      <c r="A29" s="2" t="s">
        <v>125</v>
      </c>
      <c r="B29" s="6">
        <v>11576</v>
      </c>
      <c r="C29" s="6">
        <v>7925</v>
      </c>
      <c r="D29" s="6">
        <v>22997</v>
      </c>
      <c r="E29" s="6">
        <v>18516</v>
      </c>
    </row>
    <row r="30" spans="1:5" ht="30" x14ac:dyDescent="0.25">
      <c r="A30" s="2" t="s">
        <v>126</v>
      </c>
      <c r="B30" s="4">
        <v>-52</v>
      </c>
      <c r="C30" s="6">
        <v>5275</v>
      </c>
      <c r="D30" s="6">
        <v>4712</v>
      </c>
      <c r="E30" s="6">
        <v>10972</v>
      </c>
    </row>
    <row r="31" spans="1:5" x14ac:dyDescent="0.25">
      <c r="A31" s="2" t="s">
        <v>127</v>
      </c>
      <c r="B31" s="6">
        <v>-27556</v>
      </c>
      <c r="C31" s="6">
        <v>-24274</v>
      </c>
      <c r="D31" s="6">
        <v>-77737</v>
      </c>
      <c r="E31" s="6">
        <v>-70464</v>
      </c>
    </row>
    <row r="32" spans="1:5" ht="30" x14ac:dyDescent="0.25">
      <c r="A32" s="2" t="s">
        <v>128</v>
      </c>
      <c r="B32" s="6">
        <v>1221912</v>
      </c>
      <c r="C32" s="6">
        <v>-5645</v>
      </c>
      <c r="D32" s="6">
        <v>1162656</v>
      </c>
      <c r="E32" s="6">
        <v>-140449</v>
      </c>
    </row>
    <row r="33" spans="1:5" ht="30" x14ac:dyDescent="0.25">
      <c r="A33" s="2" t="s">
        <v>129</v>
      </c>
      <c r="B33" s="6">
        <v>-197899</v>
      </c>
      <c r="C33" s="6">
        <v>126303</v>
      </c>
      <c r="D33" s="6">
        <v>-235565</v>
      </c>
      <c r="E33" s="6">
        <v>-5861</v>
      </c>
    </row>
    <row r="34" spans="1:5" ht="30" x14ac:dyDescent="0.25">
      <c r="A34" s="2" t="s">
        <v>130</v>
      </c>
      <c r="B34" s="6">
        <v>357490</v>
      </c>
      <c r="C34" s="6">
        <v>243753</v>
      </c>
      <c r="D34" s="6">
        <v>395156</v>
      </c>
      <c r="E34" s="6">
        <v>375917</v>
      </c>
    </row>
    <row r="35" spans="1:5" x14ac:dyDescent="0.25">
      <c r="A35" s="2" t="s">
        <v>131</v>
      </c>
      <c r="B35" s="6">
        <v>159591</v>
      </c>
      <c r="C35" s="6">
        <v>370056</v>
      </c>
      <c r="D35" s="6">
        <v>159591</v>
      </c>
      <c r="E35" s="6">
        <v>370056</v>
      </c>
    </row>
    <row r="36" spans="1:5" x14ac:dyDescent="0.25">
      <c r="A36" s="3" t="s">
        <v>132</v>
      </c>
      <c r="B36" s="4" t="s">
        <v>4</v>
      </c>
      <c r="C36" s="4" t="s">
        <v>4</v>
      </c>
      <c r="D36" s="4" t="s">
        <v>4</v>
      </c>
      <c r="E36" s="4" t="s">
        <v>4</v>
      </c>
    </row>
    <row r="37" spans="1:5" x14ac:dyDescent="0.25">
      <c r="A37" s="2" t="s">
        <v>133</v>
      </c>
      <c r="B37" s="6">
        <v>40022</v>
      </c>
      <c r="C37" s="6">
        <v>40075</v>
      </c>
      <c r="D37" s="6">
        <v>100523</v>
      </c>
      <c r="E37" s="6">
        <v>107390</v>
      </c>
    </row>
    <row r="38" spans="1:5" ht="30" x14ac:dyDescent="0.25">
      <c r="A38" s="2" t="s">
        <v>134</v>
      </c>
      <c r="B38" s="8">
        <v>41267</v>
      </c>
      <c r="C38" s="8">
        <v>3022</v>
      </c>
      <c r="D38" s="8">
        <v>86418</v>
      </c>
      <c r="E38" s="8">
        <v>415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4" t="s">
        <v>4</v>
      </c>
      <c r="C3" s="34"/>
      <c r="D3" s="34"/>
      <c r="E3" s="34"/>
      <c r="F3" s="34"/>
      <c r="G3" s="34"/>
      <c r="H3" s="34"/>
      <c r="I3" s="34"/>
    </row>
    <row r="4" spans="1:9" ht="15" customHeight="1" x14ac:dyDescent="0.25">
      <c r="A4" s="35" t="s">
        <v>135</v>
      </c>
      <c r="B4" s="34" t="s">
        <v>4</v>
      </c>
      <c r="C4" s="34"/>
      <c r="D4" s="34"/>
      <c r="E4" s="34"/>
      <c r="F4" s="34"/>
      <c r="G4" s="34"/>
      <c r="H4" s="34"/>
      <c r="I4" s="34"/>
    </row>
    <row r="5" spans="1:9" x14ac:dyDescent="0.25">
      <c r="A5" s="35"/>
      <c r="B5" s="36"/>
      <c r="C5" s="36"/>
      <c r="D5" s="36"/>
      <c r="E5" s="36"/>
      <c r="F5" s="36"/>
      <c r="G5" s="36"/>
      <c r="H5" s="36"/>
      <c r="I5" s="36"/>
    </row>
    <row r="6" spans="1:9" x14ac:dyDescent="0.25">
      <c r="A6" s="35"/>
      <c r="B6" s="37" t="s">
        <v>136</v>
      </c>
      <c r="C6" s="37"/>
      <c r="D6" s="37"/>
      <c r="E6" s="37"/>
      <c r="F6" s="37"/>
      <c r="G6" s="37"/>
      <c r="H6" s="37"/>
      <c r="I6" s="37"/>
    </row>
    <row r="7" spans="1:9" x14ac:dyDescent="0.25">
      <c r="A7" s="35"/>
      <c r="B7" s="36"/>
      <c r="C7" s="36"/>
      <c r="D7" s="36"/>
      <c r="E7" s="36"/>
      <c r="F7" s="36"/>
      <c r="G7" s="36"/>
      <c r="H7" s="36"/>
      <c r="I7" s="36"/>
    </row>
    <row r="8" spans="1:9" x14ac:dyDescent="0.25">
      <c r="A8" s="35"/>
      <c r="B8" s="37" t="s">
        <v>137</v>
      </c>
      <c r="C8" s="37"/>
      <c r="D8" s="37"/>
      <c r="E8" s="37"/>
      <c r="F8" s="37"/>
      <c r="G8" s="37"/>
      <c r="H8" s="37"/>
      <c r="I8" s="37"/>
    </row>
    <row r="9" spans="1:9" x14ac:dyDescent="0.25">
      <c r="A9" s="35"/>
      <c r="B9" s="36"/>
      <c r="C9" s="36"/>
      <c r="D9" s="36"/>
      <c r="E9" s="36"/>
      <c r="F9" s="36"/>
      <c r="G9" s="36"/>
      <c r="H9" s="36"/>
      <c r="I9" s="36"/>
    </row>
    <row r="10" spans="1:9" ht="25.5" customHeight="1" x14ac:dyDescent="0.25">
      <c r="A10" s="35"/>
      <c r="B10" s="36" t="s">
        <v>138</v>
      </c>
      <c r="C10" s="36"/>
      <c r="D10" s="36"/>
      <c r="E10" s="36"/>
      <c r="F10" s="36"/>
      <c r="G10" s="36"/>
      <c r="H10" s="36"/>
      <c r="I10" s="36"/>
    </row>
    <row r="11" spans="1:9" x14ac:dyDescent="0.25">
      <c r="A11" s="35"/>
      <c r="B11" s="36"/>
      <c r="C11" s="36"/>
      <c r="D11" s="36"/>
      <c r="E11" s="36"/>
      <c r="F11" s="36"/>
      <c r="G11" s="36"/>
      <c r="H11" s="36"/>
      <c r="I11" s="36"/>
    </row>
    <row r="12" spans="1:9" ht="51.75" customHeight="1" x14ac:dyDescent="0.25">
      <c r="A12" s="35"/>
      <c r="B12" s="38" t="s">
        <v>139</v>
      </c>
      <c r="C12" s="38"/>
      <c r="D12" s="38"/>
      <c r="E12" s="38"/>
      <c r="F12" s="38"/>
      <c r="G12" s="38"/>
      <c r="H12" s="38"/>
      <c r="I12" s="38"/>
    </row>
    <row r="13" spans="1:9" x14ac:dyDescent="0.25">
      <c r="A13" s="35"/>
      <c r="B13" s="36"/>
      <c r="C13" s="36"/>
      <c r="D13" s="36"/>
      <c r="E13" s="36"/>
      <c r="F13" s="36"/>
      <c r="G13" s="36"/>
      <c r="H13" s="36"/>
      <c r="I13" s="36"/>
    </row>
    <row r="14" spans="1:9" ht="64.5" customHeight="1" x14ac:dyDescent="0.25">
      <c r="A14" s="35"/>
      <c r="B14" s="38" t="s">
        <v>140</v>
      </c>
      <c r="C14" s="38"/>
      <c r="D14" s="38"/>
      <c r="E14" s="38"/>
      <c r="F14" s="38"/>
      <c r="G14" s="38"/>
      <c r="H14" s="38"/>
      <c r="I14" s="38"/>
    </row>
    <row r="15" spans="1:9" x14ac:dyDescent="0.25">
      <c r="A15" s="35"/>
      <c r="B15" s="36"/>
      <c r="C15" s="36"/>
      <c r="D15" s="36"/>
      <c r="E15" s="36"/>
      <c r="F15" s="36"/>
      <c r="G15" s="36"/>
      <c r="H15" s="36"/>
      <c r="I15" s="36"/>
    </row>
    <row r="16" spans="1:9" ht="51.75" customHeight="1" x14ac:dyDescent="0.25">
      <c r="A16" s="35"/>
      <c r="B16" s="38" t="s">
        <v>141</v>
      </c>
      <c r="C16" s="38"/>
      <c r="D16" s="38"/>
      <c r="E16" s="38"/>
      <c r="F16" s="38"/>
      <c r="G16" s="38"/>
      <c r="H16" s="38"/>
      <c r="I16" s="38"/>
    </row>
    <row r="17" spans="1:9" x14ac:dyDescent="0.25">
      <c r="A17" s="35"/>
      <c r="B17" s="36"/>
      <c r="C17" s="36"/>
      <c r="D17" s="36"/>
      <c r="E17" s="36"/>
      <c r="F17" s="36"/>
      <c r="G17" s="36"/>
      <c r="H17" s="36"/>
      <c r="I17" s="36"/>
    </row>
    <row r="18" spans="1:9" x14ac:dyDescent="0.25">
      <c r="A18" s="35"/>
      <c r="B18" s="37" t="s">
        <v>142</v>
      </c>
      <c r="C18" s="37"/>
      <c r="D18" s="37"/>
      <c r="E18" s="37"/>
      <c r="F18" s="37"/>
      <c r="G18" s="37"/>
      <c r="H18" s="37"/>
      <c r="I18" s="37"/>
    </row>
    <row r="19" spans="1:9" x14ac:dyDescent="0.25">
      <c r="A19" s="35"/>
      <c r="B19" s="36"/>
      <c r="C19" s="36"/>
      <c r="D19" s="36"/>
      <c r="E19" s="36"/>
      <c r="F19" s="36"/>
      <c r="G19" s="36"/>
      <c r="H19" s="36"/>
      <c r="I19" s="36"/>
    </row>
    <row r="20" spans="1:9" ht="39" customHeight="1" x14ac:dyDescent="0.25">
      <c r="A20" s="35"/>
      <c r="B20" s="38" t="s">
        <v>143</v>
      </c>
      <c r="C20" s="38"/>
      <c r="D20" s="38"/>
      <c r="E20" s="38"/>
      <c r="F20" s="38"/>
      <c r="G20" s="38"/>
      <c r="H20" s="38"/>
      <c r="I20" s="38"/>
    </row>
    <row r="21" spans="1:9" x14ac:dyDescent="0.25">
      <c r="A21" s="35"/>
      <c r="B21" s="36"/>
      <c r="C21" s="36"/>
      <c r="D21" s="36"/>
      <c r="E21" s="36"/>
      <c r="F21" s="36"/>
      <c r="G21" s="36"/>
      <c r="H21" s="36"/>
      <c r="I21" s="36"/>
    </row>
    <row r="22" spans="1:9" ht="51.75" customHeight="1" x14ac:dyDescent="0.25">
      <c r="A22" s="35"/>
      <c r="B22" s="38" t="s">
        <v>144</v>
      </c>
      <c r="C22" s="38"/>
      <c r="D22" s="38"/>
      <c r="E22" s="38"/>
      <c r="F22" s="38"/>
      <c r="G22" s="38"/>
      <c r="H22" s="38"/>
      <c r="I22" s="38"/>
    </row>
    <row r="23" spans="1:9" x14ac:dyDescent="0.25">
      <c r="A23" s="35"/>
      <c r="B23" s="36"/>
      <c r="C23" s="36"/>
      <c r="D23" s="36"/>
      <c r="E23" s="36"/>
      <c r="F23" s="36"/>
      <c r="G23" s="36"/>
      <c r="H23" s="36"/>
      <c r="I23" s="36"/>
    </row>
    <row r="24" spans="1:9" ht="25.5" customHeight="1" x14ac:dyDescent="0.25">
      <c r="A24" s="35"/>
      <c r="B24" s="36" t="s">
        <v>145</v>
      </c>
      <c r="C24" s="36"/>
      <c r="D24" s="36"/>
      <c r="E24" s="36"/>
      <c r="F24" s="36"/>
      <c r="G24" s="36"/>
      <c r="H24" s="36"/>
      <c r="I24" s="36"/>
    </row>
    <row r="25" spans="1:9" x14ac:dyDescent="0.25">
      <c r="A25" s="35"/>
      <c r="B25" s="36"/>
      <c r="C25" s="36"/>
      <c r="D25" s="36"/>
      <c r="E25" s="36"/>
      <c r="F25" s="36"/>
      <c r="G25" s="36"/>
      <c r="H25" s="36"/>
      <c r="I25" s="36"/>
    </row>
    <row r="26" spans="1:9" x14ac:dyDescent="0.25">
      <c r="A26" s="35"/>
      <c r="B26" s="38" t="s">
        <v>146</v>
      </c>
      <c r="C26" s="38"/>
      <c r="D26" s="38"/>
      <c r="E26" s="38"/>
      <c r="F26" s="38"/>
      <c r="G26" s="38"/>
      <c r="H26" s="38"/>
      <c r="I26" s="38"/>
    </row>
    <row r="27" spans="1:9" x14ac:dyDescent="0.25">
      <c r="A27" s="35"/>
      <c r="B27" s="36"/>
      <c r="C27" s="36"/>
      <c r="D27" s="36"/>
      <c r="E27" s="36"/>
      <c r="F27" s="36"/>
      <c r="G27" s="36"/>
      <c r="H27" s="36"/>
      <c r="I27" s="36"/>
    </row>
    <row r="28" spans="1:9" ht="15.75" x14ac:dyDescent="0.25">
      <c r="A28" s="35"/>
      <c r="B28" s="13"/>
      <c r="C28" s="14"/>
      <c r="D28" s="27" t="s">
        <v>147</v>
      </c>
      <c r="E28" s="27"/>
      <c r="F28" s="14"/>
      <c r="G28" s="27" t="s">
        <v>148</v>
      </c>
      <c r="H28" s="27"/>
      <c r="I28" s="14"/>
    </row>
    <row r="29" spans="1:9" ht="16.5" thickBot="1" x14ac:dyDescent="0.3">
      <c r="A29" s="35"/>
      <c r="B29" s="13"/>
      <c r="C29" s="14"/>
      <c r="D29" s="28">
        <v>2014</v>
      </c>
      <c r="E29" s="28"/>
      <c r="F29" s="14"/>
      <c r="G29" s="28">
        <v>2013</v>
      </c>
      <c r="H29" s="28"/>
      <c r="I29" s="14"/>
    </row>
    <row r="30" spans="1:9" ht="25.5" x14ac:dyDescent="0.25">
      <c r="A30" s="35"/>
      <c r="B30" s="16" t="s">
        <v>149</v>
      </c>
      <c r="C30" s="17"/>
      <c r="D30" s="18" t="s">
        <v>150</v>
      </c>
      <c r="E30" s="19" t="s">
        <v>151</v>
      </c>
      <c r="F30" s="17"/>
      <c r="G30" s="18" t="s">
        <v>150</v>
      </c>
      <c r="H30" s="19" t="s">
        <v>152</v>
      </c>
      <c r="I30" s="17"/>
    </row>
    <row r="31" spans="1:9" ht="15.75" x14ac:dyDescent="0.25">
      <c r="A31" s="35"/>
      <c r="B31" s="20" t="s">
        <v>153</v>
      </c>
      <c r="C31" s="21"/>
      <c r="D31" s="29" t="s">
        <v>154</v>
      </c>
      <c r="E31" s="29"/>
      <c r="F31" s="21"/>
      <c r="G31" s="29" t="s">
        <v>154</v>
      </c>
      <c r="H31" s="29"/>
      <c r="I31" s="21"/>
    </row>
    <row r="32" spans="1:9" ht="15.75" x14ac:dyDescent="0.25">
      <c r="A32" s="35"/>
      <c r="B32" s="16" t="s">
        <v>155</v>
      </c>
      <c r="C32" s="17"/>
      <c r="D32" s="30" t="s">
        <v>156</v>
      </c>
      <c r="E32" s="30"/>
      <c r="F32" s="17"/>
      <c r="G32" s="30" t="s">
        <v>156</v>
      </c>
      <c r="H32" s="30"/>
      <c r="I32" s="17"/>
    </row>
    <row r="33" spans="1:9" ht="26.25" thickBot="1" x14ac:dyDescent="0.3">
      <c r="A33" s="35"/>
      <c r="B33" s="20" t="s">
        <v>157</v>
      </c>
      <c r="C33" s="21"/>
      <c r="D33" s="31" t="s">
        <v>158</v>
      </c>
      <c r="E33" s="31"/>
      <c r="F33" s="21"/>
      <c r="G33" s="31" t="s">
        <v>158</v>
      </c>
      <c r="H33" s="31"/>
      <c r="I33" s="21"/>
    </row>
    <row r="34" spans="1:9" ht="16.5" thickBot="1" x14ac:dyDescent="0.3">
      <c r="A34" s="35"/>
      <c r="B34" s="24"/>
      <c r="C34" s="17"/>
      <c r="D34" s="25" t="s">
        <v>150</v>
      </c>
      <c r="E34" s="26" t="s">
        <v>159</v>
      </c>
      <c r="F34" s="17"/>
      <c r="G34" s="25" t="s">
        <v>150</v>
      </c>
      <c r="H34" s="26" t="s">
        <v>160</v>
      </c>
      <c r="I34" s="17"/>
    </row>
    <row r="35" spans="1:9" ht="15.75" thickTop="1" x14ac:dyDescent="0.25">
      <c r="A35" s="35"/>
      <c r="B35" s="39"/>
      <c r="C35" s="39"/>
      <c r="D35" s="39"/>
      <c r="E35" s="39"/>
      <c r="F35" s="39"/>
      <c r="G35" s="39"/>
      <c r="H35" s="39"/>
      <c r="I35" s="39"/>
    </row>
    <row r="36" spans="1:9" ht="25.5" customHeight="1" x14ac:dyDescent="0.25">
      <c r="A36" s="35"/>
      <c r="B36" s="36" t="s">
        <v>161</v>
      </c>
      <c r="C36" s="36"/>
      <c r="D36" s="36"/>
      <c r="E36" s="36"/>
      <c r="F36" s="36"/>
      <c r="G36" s="36"/>
      <c r="H36" s="36"/>
      <c r="I36" s="36"/>
    </row>
    <row r="37" spans="1:9" x14ac:dyDescent="0.25">
      <c r="A37" s="35"/>
      <c r="B37" s="36"/>
      <c r="C37" s="36"/>
      <c r="D37" s="36"/>
      <c r="E37" s="36"/>
      <c r="F37" s="36"/>
      <c r="G37" s="36"/>
      <c r="H37" s="36"/>
      <c r="I37" s="36"/>
    </row>
    <row r="38" spans="1:9" x14ac:dyDescent="0.25">
      <c r="A38" s="35"/>
      <c r="B38" s="36" t="s">
        <v>162</v>
      </c>
      <c r="C38" s="36"/>
      <c r="D38" s="36"/>
      <c r="E38" s="36"/>
      <c r="F38" s="36"/>
      <c r="G38" s="36"/>
      <c r="H38" s="36"/>
      <c r="I38" s="36"/>
    </row>
    <row r="39" spans="1:9" x14ac:dyDescent="0.25">
      <c r="A39" s="35"/>
      <c r="B39" s="36"/>
      <c r="C39" s="36"/>
      <c r="D39" s="36"/>
      <c r="E39" s="36"/>
      <c r="F39" s="36"/>
      <c r="G39" s="36"/>
      <c r="H39" s="36"/>
      <c r="I39" s="36"/>
    </row>
    <row r="40" spans="1:9" x14ac:dyDescent="0.25">
      <c r="A40" s="35"/>
      <c r="B40" s="38" t="s">
        <v>163</v>
      </c>
      <c r="C40" s="38"/>
      <c r="D40" s="38"/>
      <c r="E40" s="38"/>
      <c r="F40" s="38"/>
      <c r="G40" s="38"/>
      <c r="H40" s="38"/>
      <c r="I40" s="38"/>
    </row>
    <row r="41" spans="1:9" x14ac:dyDescent="0.25">
      <c r="A41" s="35"/>
      <c r="B41" s="36"/>
      <c r="C41" s="36"/>
      <c r="D41" s="36"/>
      <c r="E41" s="36"/>
      <c r="F41" s="36"/>
      <c r="G41" s="36"/>
      <c r="H41" s="36"/>
      <c r="I41" s="36"/>
    </row>
    <row r="42" spans="1:9" ht="25.5" customHeight="1" x14ac:dyDescent="0.25">
      <c r="A42" s="35"/>
      <c r="B42" s="36" t="s">
        <v>164</v>
      </c>
      <c r="C42" s="36"/>
      <c r="D42" s="36"/>
      <c r="E42" s="36"/>
      <c r="F42" s="36"/>
      <c r="G42" s="36"/>
      <c r="H42" s="36"/>
      <c r="I42" s="36"/>
    </row>
    <row r="43" spans="1:9" x14ac:dyDescent="0.25">
      <c r="A43" s="35"/>
      <c r="B43" s="36"/>
      <c r="C43" s="36"/>
      <c r="D43" s="36"/>
      <c r="E43" s="36"/>
      <c r="F43" s="36"/>
      <c r="G43" s="36"/>
      <c r="H43" s="36"/>
      <c r="I43" s="36"/>
    </row>
    <row r="44" spans="1:9" ht="76.5" customHeight="1" x14ac:dyDescent="0.25">
      <c r="A44" s="35"/>
      <c r="B44" s="36" t="s">
        <v>165</v>
      </c>
      <c r="C44" s="36"/>
      <c r="D44" s="36"/>
      <c r="E44" s="36"/>
      <c r="F44" s="36"/>
      <c r="G44" s="36"/>
      <c r="H44" s="36"/>
      <c r="I44" s="36"/>
    </row>
    <row r="45" spans="1:9" x14ac:dyDescent="0.25">
      <c r="A45" s="35"/>
      <c r="B45" s="36"/>
      <c r="C45" s="36"/>
      <c r="D45" s="36"/>
      <c r="E45" s="36"/>
      <c r="F45" s="36"/>
      <c r="G45" s="36"/>
      <c r="H45" s="36"/>
      <c r="I45" s="36"/>
    </row>
    <row r="46" spans="1:9" x14ac:dyDescent="0.25">
      <c r="A46" s="35"/>
      <c r="B46" s="40"/>
      <c r="C46" s="40"/>
      <c r="D46" s="40"/>
      <c r="E46" s="40"/>
      <c r="F46" s="40"/>
      <c r="G46" s="40"/>
      <c r="H46" s="40"/>
      <c r="I46" s="40"/>
    </row>
  </sheetData>
  <mergeCells count="51">
    <mergeCell ref="B42:I42"/>
    <mergeCell ref="B43:I43"/>
    <mergeCell ref="B44:I44"/>
    <mergeCell ref="B45:I45"/>
    <mergeCell ref="B46:I46"/>
    <mergeCell ref="B36:I36"/>
    <mergeCell ref="B37:I37"/>
    <mergeCell ref="B38:I38"/>
    <mergeCell ref="B39:I39"/>
    <mergeCell ref="B40:I40"/>
    <mergeCell ref="B41:I41"/>
    <mergeCell ref="B23:I23"/>
    <mergeCell ref="B24:I24"/>
    <mergeCell ref="B25:I25"/>
    <mergeCell ref="B26:I26"/>
    <mergeCell ref="B27:I27"/>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2:E32"/>
    <mergeCell ref="G32:H32"/>
    <mergeCell ref="D33:E33"/>
    <mergeCell ref="G33:H33"/>
    <mergeCell ref="A1:A2"/>
    <mergeCell ref="B1:I1"/>
    <mergeCell ref="B2:I2"/>
    <mergeCell ref="B3:I3"/>
    <mergeCell ref="A4:A46"/>
    <mergeCell ref="B4:I4"/>
    <mergeCell ref="D28:E28"/>
    <mergeCell ref="G28:H28"/>
    <mergeCell ref="D29:E29"/>
    <mergeCell ref="G29:H29"/>
    <mergeCell ref="D31:E31"/>
    <mergeCell ref="G31:H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11" bestFit="1" customWidth="1"/>
    <col min="2" max="2" width="36.5703125" bestFit="1" customWidth="1"/>
    <col min="3" max="3" width="28.85546875" customWidth="1"/>
    <col min="4" max="4" width="5.85546875" customWidth="1"/>
    <col min="5" max="5" width="26.140625" customWidth="1"/>
    <col min="6" max="6" width="28.85546875" customWidth="1"/>
    <col min="7" max="7" width="5.85546875" customWidth="1"/>
    <col min="8" max="8" width="26.140625" customWidth="1"/>
    <col min="9" max="9" width="28.85546875" customWidth="1"/>
    <col min="10" max="10" width="5.85546875" customWidth="1"/>
    <col min="11" max="11" width="26.140625" customWidth="1"/>
    <col min="12" max="12" width="28.85546875" customWidth="1"/>
    <col min="13" max="13" width="5.85546875" customWidth="1"/>
    <col min="14" max="14" width="26.140625" customWidth="1"/>
    <col min="15" max="15" width="28.8554687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34" t="s">
        <v>4</v>
      </c>
      <c r="C3" s="34"/>
      <c r="D3" s="34"/>
      <c r="E3" s="34"/>
      <c r="F3" s="34"/>
      <c r="G3" s="34"/>
      <c r="H3" s="34"/>
      <c r="I3" s="34"/>
      <c r="J3" s="34"/>
      <c r="K3" s="34"/>
      <c r="L3" s="34"/>
      <c r="M3" s="34"/>
      <c r="N3" s="34"/>
      <c r="O3" s="34"/>
    </row>
    <row r="4" spans="1:15" ht="15" customHeight="1" x14ac:dyDescent="0.25">
      <c r="A4" s="35" t="s">
        <v>166</v>
      </c>
      <c r="B4" s="34" t="s">
        <v>4</v>
      </c>
      <c r="C4" s="34"/>
      <c r="D4" s="34"/>
      <c r="E4" s="34"/>
      <c r="F4" s="34"/>
      <c r="G4" s="34"/>
      <c r="H4" s="34"/>
      <c r="I4" s="34"/>
      <c r="J4" s="34"/>
      <c r="K4" s="34"/>
      <c r="L4" s="34"/>
      <c r="M4" s="34"/>
      <c r="N4" s="34"/>
      <c r="O4" s="34"/>
    </row>
    <row r="5" spans="1:15" x14ac:dyDescent="0.25">
      <c r="A5" s="35"/>
      <c r="B5" s="36"/>
      <c r="C5" s="36"/>
      <c r="D5" s="36"/>
      <c r="E5" s="36"/>
      <c r="F5" s="36"/>
      <c r="G5" s="36"/>
      <c r="H5" s="36"/>
      <c r="I5" s="36"/>
      <c r="J5" s="36"/>
      <c r="K5" s="36"/>
      <c r="L5" s="36"/>
      <c r="M5" s="36"/>
      <c r="N5" s="36"/>
      <c r="O5" s="36"/>
    </row>
    <row r="6" spans="1:15" x14ac:dyDescent="0.25">
      <c r="A6" s="35"/>
      <c r="B6" s="37" t="s">
        <v>167</v>
      </c>
      <c r="C6" s="37"/>
      <c r="D6" s="37"/>
      <c r="E6" s="37"/>
      <c r="F6" s="37"/>
      <c r="G6" s="37"/>
      <c r="H6" s="37"/>
      <c r="I6" s="37"/>
      <c r="J6" s="37"/>
      <c r="K6" s="37"/>
      <c r="L6" s="37"/>
      <c r="M6" s="37"/>
      <c r="N6" s="37"/>
      <c r="O6" s="37"/>
    </row>
    <row r="7" spans="1:15" x14ac:dyDescent="0.25">
      <c r="A7" s="35"/>
      <c r="B7" s="36"/>
      <c r="C7" s="36"/>
      <c r="D7" s="36"/>
      <c r="E7" s="36"/>
      <c r="F7" s="36"/>
      <c r="G7" s="36"/>
      <c r="H7" s="36"/>
      <c r="I7" s="36"/>
      <c r="J7" s="36"/>
      <c r="K7" s="36"/>
      <c r="L7" s="36"/>
      <c r="M7" s="36"/>
      <c r="N7" s="36"/>
      <c r="O7" s="36"/>
    </row>
    <row r="8" spans="1:15" ht="63.75" customHeight="1" x14ac:dyDescent="0.25">
      <c r="A8" s="35"/>
      <c r="B8" s="36" t="s">
        <v>168</v>
      </c>
      <c r="C8" s="36"/>
      <c r="D8" s="36"/>
      <c r="E8" s="36"/>
      <c r="F8" s="36"/>
      <c r="G8" s="36"/>
      <c r="H8" s="36"/>
      <c r="I8" s="36"/>
      <c r="J8" s="36"/>
      <c r="K8" s="36"/>
      <c r="L8" s="36"/>
      <c r="M8" s="36"/>
      <c r="N8" s="36"/>
      <c r="O8" s="36"/>
    </row>
    <row r="9" spans="1:15" x14ac:dyDescent="0.25">
      <c r="A9" s="35"/>
      <c r="B9" s="36"/>
      <c r="C9" s="36"/>
      <c r="D9" s="36"/>
      <c r="E9" s="36"/>
      <c r="F9" s="36"/>
      <c r="G9" s="36"/>
      <c r="H9" s="36"/>
      <c r="I9" s="36"/>
      <c r="J9" s="36"/>
      <c r="K9" s="36"/>
      <c r="L9" s="36"/>
      <c r="M9" s="36"/>
      <c r="N9" s="36"/>
      <c r="O9" s="36"/>
    </row>
    <row r="10" spans="1:15" ht="25.5" customHeight="1" x14ac:dyDescent="0.25">
      <c r="A10" s="35"/>
      <c r="B10" s="36" t="s">
        <v>169</v>
      </c>
      <c r="C10" s="36"/>
      <c r="D10" s="36"/>
      <c r="E10" s="36"/>
      <c r="F10" s="36"/>
      <c r="G10" s="36"/>
      <c r="H10" s="36"/>
      <c r="I10" s="36"/>
      <c r="J10" s="36"/>
      <c r="K10" s="36"/>
      <c r="L10" s="36"/>
      <c r="M10" s="36"/>
      <c r="N10" s="36"/>
      <c r="O10" s="36"/>
    </row>
    <row r="11" spans="1:15" x14ac:dyDescent="0.25">
      <c r="A11" s="35"/>
      <c r="B11" s="36"/>
      <c r="C11" s="36"/>
      <c r="D11" s="36"/>
      <c r="E11" s="36"/>
      <c r="F11" s="36"/>
      <c r="G11" s="36"/>
      <c r="H11" s="36"/>
      <c r="I11" s="36"/>
      <c r="J11" s="36"/>
      <c r="K11" s="36"/>
      <c r="L11" s="36"/>
      <c r="M11" s="36"/>
      <c r="N11" s="36"/>
      <c r="O11" s="36"/>
    </row>
    <row r="12" spans="1:15" ht="15.75" x14ac:dyDescent="0.25">
      <c r="A12" s="35"/>
      <c r="B12" s="16" t="s">
        <v>170</v>
      </c>
      <c r="C12" s="17"/>
      <c r="D12" s="41" t="s">
        <v>150</v>
      </c>
      <c r="E12" s="23" t="s">
        <v>171</v>
      </c>
      <c r="F12" s="17"/>
    </row>
    <row r="13" spans="1:15" ht="15.75" x14ac:dyDescent="0.25">
      <c r="A13" s="35"/>
      <c r="B13" s="20" t="s">
        <v>172</v>
      </c>
      <c r="C13" s="21"/>
      <c r="D13" s="29" t="s">
        <v>173</v>
      </c>
      <c r="E13" s="29"/>
      <c r="F13" s="21"/>
    </row>
    <row r="14" spans="1:15" ht="15.75" x14ac:dyDescent="0.25">
      <c r="A14" s="35"/>
      <c r="B14" s="16" t="s">
        <v>174</v>
      </c>
      <c r="C14" s="17"/>
      <c r="D14" s="30" t="s">
        <v>175</v>
      </c>
      <c r="E14" s="30"/>
      <c r="F14" s="17"/>
    </row>
    <row r="15" spans="1:15" ht="16.5" thickBot="1" x14ac:dyDescent="0.3">
      <c r="A15" s="35"/>
      <c r="B15" s="20" t="s">
        <v>40</v>
      </c>
      <c r="C15" s="21"/>
      <c r="D15" s="31" t="s">
        <v>176</v>
      </c>
      <c r="E15" s="31"/>
      <c r="F15" s="21"/>
    </row>
    <row r="16" spans="1:15" ht="16.5" thickBot="1" x14ac:dyDescent="0.3">
      <c r="A16" s="35"/>
      <c r="B16" s="42" t="s">
        <v>177</v>
      </c>
      <c r="C16" s="17"/>
      <c r="D16" s="48" t="s">
        <v>178</v>
      </c>
      <c r="E16" s="48"/>
      <c r="F16" s="17"/>
    </row>
    <row r="17" spans="1:15" ht="15.75" x14ac:dyDescent="0.25">
      <c r="A17" s="35"/>
      <c r="B17" s="43"/>
      <c r="C17" s="21"/>
      <c r="D17" s="49"/>
      <c r="E17" s="49"/>
      <c r="F17" s="21"/>
    </row>
    <row r="18" spans="1:15" ht="16.5" thickBot="1" x14ac:dyDescent="0.3">
      <c r="A18" s="35"/>
      <c r="B18" s="16" t="s">
        <v>179</v>
      </c>
      <c r="C18" s="17"/>
      <c r="D18" s="50" t="s">
        <v>180</v>
      </c>
      <c r="E18" s="50"/>
      <c r="F18" s="17"/>
    </row>
    <row r="19" spans="1:15" ht="15.75" x14ac:dyDescent="0.25">
      <c r="A19" s="35"/>
      <c r="B19" s="43"/>
      <c r="C19" s="21"/>
      <c r="D19" s="49"/>
      <c r="E19" s="49"/>
      <c r="F19" s="21"/>
    </row>
    <row r="20" spans="1:15" ht="16.5" thickBot="1" x14ac:dyDescent="0.3">
      <c r="A20" s="35"/>
      <c r="B20" s="42" t="s">
        <v>181</v>
      </c>
      <c r="C20" s="17"/>
      <c r="D20" s="46" t="s">
        <v>150</v>
      </c>
      <c r="E20" s="47" t="s">
        <v>182</v>
      </c>
      <c r="F20" s="17"/>
    </row>
    <row r="21" spans="1:15" ht="15.75" thickTop="1" x14ac:dyDescent="0.25">
      <c r="A21" s="35"/>
      <c r="B21" s="36"/>
      <c r="C21" s="36"/>
      <c r="D21" s="36"/>
      <c r="E21" s="36"/>
      <c r="F21" s="36"/>
      <c r="G21" s="36"/>
      <c r="H21" s="36"/>
      <c r="I21" s="36"/>
      <c r="J21" s="36"/>
      <c r="K21" s="36"/>
      <c r="L21" s="36"/>
      <c r="M21" s="36"/>
      <c r="N21" s="36"/>
      <c r="O21" s="36"/>
    </row>
    <row r="22" spans="1:15" ht="25.5" customHeight="1" x14ac:dyDescent="0.25">
      <c r="A22" s="35"/>
      <c r="B22" s="36" t="s">
        <v>183</v>
      </c>
      <c r="C22" s="36"/>
      <c r="D22" s="36"/>
      <c r="E22" s="36"/>
      <c r="F22" s="36"/>
      <c r="G22" s="36"/>
      <c r="H22" s="36"/>
      <c r="I22" s="36"/>
      <c r="J22" s="36"/>
      <c r="K22" s="36"/>
      <c r="L22" s="36"/>
      <c r="M22" s="36"/>
      <c r="N22" s="36"/>
      <c r="O22" s="36"/>
    </row>
    <row r="23" spans="1:15" x14ac:dyDescent="0.25">
      <c r="A23" s="35"/>
      <c r="B23" s="36"/>
      <c r="C23" s="36"/>
      <c r="D23" s="36"/>
      <c r="E23" s="36"/>
      <c r="F23" s="36"/>
      <c r="G23" s="36"/>
      <c r="H23" s="36"/>
      <c r="I23" s="36"/>
      <c r="J23" s="36"/>
      <c r="K23" s="36"/>
      <c r="L23" s="36"/>
      <c r="M23" s="36"/>
      <c r="N23" s="36"/>
      <c r="O23" s="36"/>
    </row>
    <row r="24" spans="1:15" x14ac:dyDescent="0.25">
      <c r="A24" s="35"/>
      <c r="B24" s="37" t="s">
        <v>184</v>
      </c>
      <c r="C24" s="37"/>
      <c r="D24" s="37"/>
      <c r="E24" s="37"/>
      <c r="F24" s="37"/>
      <c r="G24" s="37"/>
      <c r="H24" s="37"/>
      <c r="I24" s="37"/>
      <c r="J24" s="37"/>
      <c r="K24" s="37"/>
      <c r="L24" s="37"/>
      <c r="M24" s="37"/>
      <c r="N24" s="37"/>
      <c r="O24" s="37"/>
    </row>
    <row r="25" spans="1:15" x14ac:dyDescent="0.25">
      <c r="A25" s="35"/>
      <c r="B25" s="36"/>
      <c r="C25" s="36"/>
      <c r="D25" s="36"/>
      <c r="E25" s="36"/>
      <c r="F25" s="36"/>
      <c r="G25" s="36"/>
      <c r="H25" s="36"/>
      <c r="I25" s="36"/>
      <c r="J25" s="36"/>
      <c r="K25" s="36"/>
      <c r="L25" s="36"/>
      <c r="M25" s="36"/>
      <c r="N25" s="36"/>
      <c r="O25" s="36"/>
    </row>
    <row r="26" spans="1:15" x14ac:dyDescent="0.25">
      <c r="A26" s="35"/>
      <c r="B26" s="36" t="s">
        <v>185</v>
      </c>
      <c r="C26" s="36"/>
      <c r="D26" s="36"/>
      <c r="E26" s="36"/>
      <c r="F26" s="36"/>
      <c r="G26" s="36"/>
      <c r="H26" s="36"/>
      <c r="I26" s="36"/>
      <c r="J26" s="36"/>
      <c r="K26" s="36"/>
      <c r="L26" s="36"/>
      <c r="M26" s="36"/>
      <c r="N26" s="36"/>
      <c r="O26" s="36"/>
    </row>
    <row r="27" spans="1:15" x14ac:dyDescent="0.25">
      <c r="A27" s="35"/>
      <c r="B27" s="36"/>
      <c r="C27" s="36"/>
      <c r="D27" s="36"/>
      <c r="E27" s="36"/>
      <c r="F27" s="36"/>
      <c r="G27" s="36"/>
      <c r="H27" s="36"/>
      <c r="I27" s="36"/>
      <c r="J27" s="36"/>
      <c r="K27" s="36"/>
      <c r="L27" s="36"/>
      <c r="M27" s="36"/>
      <c r="N27" s="36"/>
      <c r="O27" s="36"/>
    </row>
    <row r="28" spans="1:15" ht="16.5" thickBot="1" x14ac:dyDescent="0.3">
      <c r="A28" s="35"/>
      <c r="B28" s="12"/>
      <c r="C28" s="14"/>
      <c r="D28" s="28" t="s">
        <v>186</v>
      </c>
      <c r="E28" s="28"/>
      <c r="F28" s="28"/>
      <c r="G28" s="28"/>
      <c r="H28" s="28"/>
      <c r="I28" s="14"/>
      <c r="J28" s="28" t="s">
        <v>187</v>
      </c>
      <c r="K28" s="28"/>
      <c r="L28" s="28"/>
      <c r="M28" s="28"/>
      <c r="N28" s="28"/>
      <c r="O28" s="14"/>
    </row>
    <row r="29" spans="1:15" ht="16.5" thickBot="1" x14ac:dyDescent="0.3">
      <c r="A29" s="35"/>
      <c r="B29" s="12"/>
      <c r="C29" s="14"/>
      <c r="D29" s="52">
        <v>2014</v>
      </c>
      <c r="E29" s="52"/>
      <c r="F29" s="51"/>
      <c r="G29" s="52">
        <v>2013</v>
      </c>
      <c r="H29" s="52"/>
      <c r="I29" s="14"/>
      <c r="J29" s="52">
        <v>2014</v>
      </c>
      <c r="K29" s="52"/>
      <c r="L29" s="51"/>
      <c r="M29" s="52">
        <v>2013</v>
      </c>
      <c r="N29" s="52"/>
      <c r="O29" s="14"/>
    </row>
    <row r="30" spans="1:15" ht="15.75" x14ac:dyDescent="0.25">
      <c r="A30" s="35"/>
      <c r="B30" s="16" t="s">
        <v>188</v>
      </c>
      <c r="C30" s="17"/>
      <c r="D30" s="18" t="s">
        <v>150</v>
      </c>
      <c r="E30" s="19" t="s">
        <v>189</v>
      </c>
      <c r="F30" s="17"/>
      <c r="G30" s="18" t="s">
        <v>150</v>
      </c>
      <c r="H30" s="19" t="s">
        <v>190</v>
      </c>
      <c r="I30" s="17"/>
      <c r="J30" s="18" t="s">
        <v>150</v>
      </c>
      <c r="K30" s="19" t="s">
        <v>191</v>
      </c>
      <c r="L30" s="17"/>
      <c r="M30" s="18" t="s">
        <v>150</v>
      </c>
      <c r="N30" s="19" t="s">
        <v>192</v>
      </c>
      <c r="O30" s="17"/>
    </row>
    <row r="31" spans="1:15" ht="25.5" x14ac:dyDescent="0.25">
      <c r="A31" s="35"/>
      <c r="B31" s="20" t="s">
        <v>193</v>
      </c>
      <c r="C31" s="21"/>
      <c r="D31" s="10" t="s">
        <v>150</v>
      </c>
      <c r="E31" s="22" t="s">
        <v>194</v>
      </c>
      <c r="F31" s="21"/>
      <c r="G31" s="10" t="s">
        <v>150</v>
      </c>
      <c r="H31" s="22" t="s">
        <v>195</v>
      </c>
      <c r="I31" s="21"/>
      <c r="J31" s="10" t="s">
        <v>150</v>
      </c>
      <c r="K31" s="22" t="s">
        <v>196</v>
      </c>
      <c r="L31" s="21"/>
      <c r="M31" s="10" t="s">
        <v>150</v>
      </c>
      <c r="N31" s="22" t="s">
        <v>197</v>
      </c>
      <c r="O31" s="21"/>
    </row>
    <row r="32" spans="1:15" x14ac:dyDescent="0.25">
      <c r="A32" s="35"/>
      <c r="B32" s="36"/>
      <c r="C32" s="36"/>
      <c r="D32" s="36"/>
      <c r="E32" s="36"/>
      <c r="F32" s="36"/>
      <c r="G32" s="36"/>
      <c r="H32" s="36"/>
      <c r="I32" s="36"/>
      <c r="J32" s="36"/>
      <c r="K32" s="36"/>
      <c r="L32" s="36"/>
      <c r="M32" s="36"/>
      <c r="N32" s="36"/>
      <c r="O32" s="36"/>
    </row>
    <row r="33" spans="1:15" ht="38.25" customHeight="1" x14ac:dyDescent="0.25">
      <c r="A33" s="35"/>
      <c r="B33" s="36" t="s">
        <v>198</v>
      </c>
      <c r="C33" s="36"/>
      <c r="D33" s="36"/>
      <c r="E33" s="36"/>
      <c r="F33" s="36"/>
      <c r="G33" s="36"/>
      <c r="H33" s="36"/>
      <c r="I33" s="36"/>
      <c r="J33" s="36"/>
      <c r="K33" s="36"/>
      <c r="L33" s="36"/>
      <c r="M33" s="36"/>
      <c r="N33" s="36"/>
      <c r="O33" s="36"/>
    </row>
  </sheetData>
  <mergeCells count="35">
    <mergeCell ref="B27:O27"/>
    <mergeCell ref="B32:O32"/>
    <mergeCell ref="B33:O33"/>
    <mergeCell ref="B9:O9"/>
    <mergeCell ref="B10:O10"/>
    <mergeCell ref="B11:O11"/>
    <mergeCell ref="B21:O21"/>
    <mergeCell ref="B22:O22"/>
    <mergeCell ref="B23:O23"/>
    <mergeCell ref="A1:A2"/>
    <mergeCell ref="B1:O1"/>
    <mergeCell ref="B2:O2"/>
    <mergeCell ref="B3:O3"/>
    <mergeCell ref="A4:A33"/>
    <mergeCell ref="B4:O4"/>
    <mergeCell ref="B5:O5"/>
    <mergeCell ref="B6:O6"/>
    <mergeCell ref="B7:O7"/>
    <mergeCell ref="B8:O8"/>
    <mergeCell ref="D19:E19"/>
    <mergeCell ref="D28:H28"/>
    <mergeCell ref="J28:N28"/>
    <mergeCell ref="D29:E29"/>
    <mergeCell ref="G29:H29"/>
    <mergeCell ref="J29:K29"/>
    <mergeCell ref="M29:N29"/>
    <mergeCell ref="B24:O24"/>
    <mergeCell ref="B25:O25"/>
    <mergeCell ref="B26:O26"/>
    <mergeCell ref="D13:E13"/>
    <mergeCell ref="D14:E14"/>
    <mergeCell ref="D15:E15"/>
    <mergeCell ref="D16:E16"/>
    <mergeCell ref="D17:E17"/>
    <mergeCell ref="D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17.5703125" bestFit="1" customWidth="1"/>
    <col min="2" max="2" width="36.5703125" customWidth="1"/>
    <col min="3" max="3" width="29.85546875" customWidth="1"/>
    <col min="4" max="4" width="6" customWidth="1"/>
    <col min="5" max="5" width="22.85546875" customWidth="1"/>
    <col min="6" max="6" width="29.85546875" customWidth="1"/>
    <col min="7" max="7" width="36.5703125" customWidth="1"/>
    <col min="8" max="8" width="29.85546875" customWidth="1"/>
    <col min="9" max="9" width="6" customWidth="1"/>
    <col min="10" max="10" width="14.42578125" customWidth="1"/>
    <col min="11" max="11" width="29.85546875" customWidth="1"/>
    <col min="12" max="12" width="6" customWidth="1"/>
    <col min="13" max="13" width="22.85546875" customWidth="1"/>
    <col min="14" max="14" width="29.85546875" customWidth="1"/>
    <col min="15" max="15" width="36.5703125" customWidth="1"/>
    <col min="16" max="16" width="29.85546875" customWidth="1"/>
    <col min="17" max="17" width="6" customWidth="1"/>
    <col min="18" max="18" width="14.42578125" customWidth="1"/>
    <col min="19" max="19" width="29.85546875" customWidth="1"/>
  </cols>
  <sheetData>
    <row r="1" spans="1:19" ht="15" customHeight="1" x14ac:dyDescent="0.25">
      <c r="A1" s="7" t="s">
        <v>1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9</v>
      </c>
      <c r="B3" s="34" t="s">
        <v>4</v>
      </c>
      <c r="C3" s="34"/>
      <c r="D3" s="34"/>
      <c r="E3" s="34"/>
      <c r="F3" s="34"/>
      <c r="G3" s="34"/>
      <c r="H3" s="34"/>
      <c r="I3" s="34"/>
      <c r="J3" s="34"/>
      <c r="K3" s="34"/>
      <c r="L3" s="34"/>
      <c r="M3" s="34"/>
      <c r="N3" s="34"/>
      <c r="O3" s="34"/>
      <c r="P3" s="34"/>
      <c r="Q3" s="34"/>
      <c r="R3" s="34"/>
      <c r="S3" s="34"/>
    </row>
    <row r="4" spans="1:19" ht="15" customHeight="1" x14ac:dyDescent="0.25">
      <c r="A4" s="35" t="s">
        <v>199</v>
      </c>
      <c r="B4" s="34" t="s">
        <v>4</v>
      </c>
      <c r="C4" s="34"/>
      <c r="D4" s="34"/>
      <c r="E4" s="34"/>
      <c r="F4" s="34"/>
      <c r="G4" s="34"/>
      <c r="H4" s="34"/>
      <c r="I4" s="34"/>
      <c r="J4" s="34"/>
      <c r="K4" s="34"/>
      <c r="L4" s="34"/>
      <c r="M4" s="34"/>
      <c r="N4" s="34"/>
      <c r="O4" s="34"/>
      <c r="P4" s="34"/>
      <c r="Q4" s="34"/>
      <c r="R4" s="34"/>
      <c r="S4" s="34"/>
    </row>
    <row r="5" spans="1:19" x14ac:dyDescent="0.25">
      <c r="A5" s="35"/>
      <c r="B5" s="37" t="s">
        <v>200</v>
      </c>
      <c r="C5" s="37"/>
      <c r="D5" s="37"/>
      <c r="E5" s="37"/>
      <c r="F5" s="37"/>
      <c r="G5" s="37"/>
      <c r="H5" s="37"/>
      <c r="I5" s="37"/>
      <c r="J5" s="37"/>
      <c r="K5" s="37"/>
      <c r="L5" s="37"/>
      <c r="M5" s="37"/>
      <c r="N5" s="37"/>
      <c r="O5" s="37"/>
      <c r="P5" s="37"/>
      <c r="Q5" s="37"/>
      <c r="R5" s="37"/>
      <c r="S5" s="37"/>
    </row>
    <row r="6" spans="1:19" x14ac:dyDescent="0.25">
      <c r="A6" s="35"/>
      <c r="B6" s="36"/>
      <c r="C6" s="36"/>
      <c r="D6" s="36"/>
      <c r="E6" s="36"/>
      <c r="F6" s="36"/>
      <c r="G6" s="36"/>
      <c r="H6" s="36"/>
      <c r="I6" s="36"/>
      <c r="J6" s="36"/>
      <c r="K6" s="36"/>
      <c r="L6" s="36"/>
      <c r="M6" s="36"/>
      <c r="N6" s="36"/>
      <c r="O6" s="36"/>
      <c r="P6" s="36"/>
      <c r="Q6" s="36"/>
      <c r="R6" s="36"/>
      <c r="S6" s="36"/>
    </row>
    <row r="7" spans="1:19" ht="25.5" customHeight="1" x14ac:dyDescent="0.25">
      <c r="A7" s="35"/>
      <c r="B7" s="36" t="s">
        <v>201</v>
      </c>
      <c r="C7" s="36"/>
      <c r="D7" s="36"/>
      <c r="E7" s="36"/>
      <c r="F7" s="36"/>
      <c r="G7" s="36"/>
      <c r="H7" s="36"/>
      <c r="I7" s="36"/>
      <c r="J7" s="36"/>
      <c r="K7" s="36"/>
      <c r="L7" s="36"/>
      <c r="M7" s="36"/>
      <c r="N7" s="36"/>
      <c r="O7" s="36"/>
      <c r="P7" s="36"/>
      <c r="Q7" s="36"/>
      <c r="R7" s="36"/>
      <c r="S7" s="36"/>
    </row>
    <row r="8" spans="1:19" x14ac:dyDescent="0.25">
      <c r="A8" s="35"/>
      <c r="B8" s="36"/>
      <c r="C8" s="36"/>
      <c r="D8" s="36"/>
      <c r="E8" s="36"/>
      <c r="F8" s="36"/>
      <c r="G8" s="36"/>
      <c r="H8" s="36"/>
      <c r="I8" s="36"/>
      <c r="J8" s="36"/>
      <c r="K8" s="36"/>
      <c r="L8" s="36"/>
      <c r="M8" s="36"/>
      <c r="N8" s="36"/>
      <c r="O8" s="36"/>
      <c r="P8" s="36"/>
      <c r="Q8" s="36"/>
      <c r="R8" s="36"/>
      <c r="S8" s="36"/>
    </row>
    <row r="9" spans="1:19" x14ac:dyDescent="0.25">
      <c r="A9" s="35"/>
      <c r="B9" s="36" t="s">
        <v>202</v>
      </c>
      <c r="C9" s="36"/>
      <c r="D9" s="36"/>
      <c r="E9" s="36"/>
      <c r="F9" s="36"/>
      <c r="G9" s="36"/>
      <c r="H9" s="36"/>
      <c r="I9" s="36"/>
      <c r="J9" s="36"/>
      <c r="K9" s="36"/>
      <c r="L9" s="36"/>
      <c r="M9" s="36"/>
      <c r="N9" s="36"/>
      <c r="O9" s="36"/>
      <c r="P9" s="36"/>
      <c r="Q9" s="36"/>
      <c r="R9" s="36"/>
      <c r="S9" s="36"/>
    </row>
    <row r="10" spans="1:19" x14ac:dyDescent="0.25">
      <c r="A10" s="35"/>
      <c r="B10" s="36"/>
      <c r="C10" s="36"/>
      <c r="D10" s="36"/>
      <c r="E10" s="36"/>
      <c r="F10" s="36"/>
      <c r="G10" s="36"/>
      <c r="H10" s="36"/>
      <c r="I10" s="36"/>
      <c r="J10" s="36"/>
      <c r="K10" s="36"/>
      <c r="L10" s="36"/>
      <c r="M10" s="36"/>
      <c r="N10" s="36"/>
      <c r="O10" s="36"/>
      <c r="P10" s="36"/>
      <c r="Q10" s="36"/>
      <c r="R10" s="36"/>
      <c r="S10" s="36"/>
    </row>
    <row r="11" spans="1:19" ht="16.5" thickBot="1" x14ac:dyDescent="0.3">
      <c r="A11" s="35"/>
      <c r="B11" s="13"/>
      <c r="C11" s="14"/>
      <c r="D11" s="28" t="s">
        <v>186</v>
      </c>
      <c r="E11" s="28"/>
      <c r="F11" s="28"/>
      <c r="G11" s="28"/>
      <c r="H11" s="28"/>
      <c r="I11" s="28"/>
      <c r="J11" s="28"/>
      <c r="K11" s="28"/>
      <c r="L11" s="28"/>
      <c r="M11" s="28"/>
      <c r="N11" s="28"/>
      <c r="O11" s="28"/>
      <c r="P11" s="28"/>
      <c r="Q11" s="28"/>
      <c r="R11" s="28"/>
      <c r="S11" s="14"/>
    </row>
    <row r="12" spans="1:19" ht="16.5" thickBot="1" x14ac:dyDescent="0.3">
      <c r="A12" s="35"/>
      <c r="B12" s="13"/>
      <c r="C12" s="14"/>
      <c r="D12" s="52">
        <v>2014</v>
      </c>
      <c r="E12" s="52"/>
      <c r="F12" s="52"/>
      <c r="G12" s="52"/>
      <c r="H12" s="52"/>
      <c r="I12" s="52"/>
      <c r="J12" s="52"/>
      <c r="K12" s="51"/>
      <c r="L12" s="52">
        <v>2013</v>
      </c>
      <c r="M12" s="52"/>
      <c r="N12" s="52"/>
      <c r="O12" s="52"/>
      <c r="P12" s="52"/>
      <c r="Q12" s="52"/>
      <c r="R12" s="52"/>
      <c r="S12" s="14"/>
    </row>
    <row r="13" spans="1:19" x14ac:dyDescent="0.25">
      <c r="A13" s="35"/>
      <c r="B13" s="59"/>
      <c r="C13" s="60"/>
      <c r="D13" s="61" t="s">
        <v>203</v>
      </c>
      <c r="E13" s="61"/>
      <c r="F13" s="62"/>
      <c r="G13" s="53" t="s">
        <v>205</v>
      </c>
      <c r="H13" s="62"/>
      <c r="I13" s="61" t="s">
        <v>207</v>
      </c>
      <c r="J13" s="61"/>
      <c r="K13" s="60"/>
      <c r="L13" s="61" t="s">
        <v>203</v>
      </c>
      <c r="M13" s="61"/>
      <c r="N13" s="62"/>
      <c r="O13" s="53" t="s">
        <v>205</v>
      </c>
      <c r="P13" s="62"/>
      <c r="Q13" s="61" t="s">
        <v>207</v>
      </c>
      <c r="R13" s="61"/>
      <c r="S13" s="60"/>
    </row>
    <row r="14" spans="1:19" ht="15.75" thickBot="1" x14ac:dyDescent="0.3">
      <c r="A14" s="35"/>
      <c r="B14" s="59"/>
      <c r="C14" s="60"/>
      <c r="D14" s="28" t="s">
        <v>204</v>
      </c>
      <c r="E14" s="28"/>
      <c r="F14" s="63"/>
      <c r="G14" s="15" t="s">
        <v>206</v>
      </c>
      <c r="H14" s="63"/>
      <c r="I14" s="28" t="s">
        <v>208</v>
      </c>
      <c r="J14" s="28"/>
      <c r="K14" s="60"/>
      <c r="L14" s="28" t="s">
        <v>204</v>
      </c>
      <c r="M14" s="28"/>
      <c r="N14" s="63"/>
      <c r="O14" s="15" t="s">
        <v>206</v>
      </c>
      <c r="P14" s="63"/>
      <c r="Q14" s="28" t="s">
        <v>208</v>
      </c>
      <c r="R14" s="28"/>
      <c r="S14" s="60"/>
    </row>
    <row r="15" spans="1:19" ht="15.75" x14ac:dyDescent="0.25">
      <c r="A15" s="35"/>
      <c r="B15" s="16" t="s">
        <v>209</v>
      </c>
      <c r="C15" s="17"/>
      <c r="D15" s="18" t="s">
        <v>150</v>
      </c>
      <c r="E15" s="19" t="s">
        <v>210</v>
      </c>
      <c r="F15" s="17"/>
      <c r="G15" s="19" t="s">
        <v>211</v>
      </c>
      <c r="H15" s="17"/>
      <c r="I15" s="18" t="s">
        <v>150</v>
      </c>
      <c r="J15" s="19" t="s">
        <v>212</v>
      </c>
      <c r="K15" s="17"/>
      <c r="L15" s="18" t="s">
        <v>150</v>
      </c>
      <c r="M15" s="19" t="s">
        <v>213</v>
      </c>
      <c r="N15" s="17"/>
      <c r="O15" s="19" t="s">
        <v>214</v>
      </c>
      <c r="P15" s="17"/>
      <c r="Q15" s="18" t="s">
        <v>150</v>
      </c>
      <c r="R15" s="19" t="s">
        <v>215</v>
      </c>
      <c r="S15" s="17"/>
    </row>
    <row r="16" spans="1:19" ht="15.75" x14ac:dyDescent="0.25">
      <c r="A16" s="35"/>
      <c r="B16" s="20" t="s">
        <v>216</v>
      </c>
      <c r="C16" s="21"/>
      <c r="D16" s="64" t="s">
        <v>217</v>
      </c>
      <c r="E16" s="64"/>
      <c r="F16" s="21"/>
      <c r="G16" s="22" t="s">
        <v>218</v>
      </c>
      <c r="H16" s="21"/>
      <c r="I16" s="65"/>
      <c r="J16" s="65"/>
      <c r="K16" s="21"/>
      <c r="L16" s="64" t="s">
        <v>217</v>
      </c>
      <c r="M16" s="64"/>
      <c r="N16" s="21"/>
      <c r="O16" s="22" t="s">
        <v>219</v>
      </c>
      <c r="P16" s="21"/>
      <c r="Q16" s="65"/>
      <c r="R16" s="65"/>
      <c r="S16" s="21"/>
    </row>
    <row r="17" spans="1:19" ht="16.5" thickBot="1" x14ac:dyDescent="0.3">
      <c r="A17" s="35"/>
      <c r="B17" s="16" t="s">
        <v>220</v>
      </c>
      <c r="C17" s="17"/>
      <c r="D17" s="66" t="s">
        <v>217</v>
      </c>
      <c r="E17" s="66"/>
      <c r="F17" s="17"/>
      <c r="G17" s="55" t="s">
        <v>217</v>
      </c>
      <c r="H17" s="17"/>
      <c r="I17" s="67"/>
      <c r="J17" s="67"/>
      <c r="K17" s="17"/>
      <c r="L17" s="50" t="s">
        <v>221</v>
      </c>
      <c r="M17" s="50"/>
      <c r="N17" s="17"/>
      <c r="O17" s="45" t="s">
        <v>222</v>
      </c>
      <c r="P17" s="17"/>
      <c r="Q17" s="67"/>
      <c r="R17" s="67"/>
      <c r="S17" s="17"/>
    </row>
    <row r="18" spans="1:19" ht="16.5" thickBot="1" x14ac:dyDescent="0.3">
      <c r="A18" s="35"/>
      <c r="B18" s="20" t="s">
        <v>223</v>
      </c>
      <c r="C18" s="21"/>
      <c r="D18" s="57" t="s">
        <v>150</v>
      </c>
      <c r="E18" s="58" t="s">
        <v>210</v>
      </c>
      <c r="F18" s="21"/>
      <c r="G18" s="58" t="s">
        <v>224</v>
      </c>
      <c r="H18" s="21"/>
      <c r="I18" s="10" t="s">
        <v>150</v>
      </c>
      <c r="J18" s="22" t="s">
        <v>212</v>
      </c>
      <c r="K18" s="21"/>
      <c r="L18" s="57" t="s">
        <v>150</v>
      </c>
      <c r="M18" s="58" t="s">
        <v>225</v>
      </c>
      <c r="N18" s="21"/>
      <c r="O18" s="58" t="s">
        <v>226</v>
      </c>
      <c r="P18" s="21"/>
      <c r="Q18" s="10" t="s">
        <v>150</v>
      </c>
      <c r="R18" s="22" t="s">
        <v>227</v>
      </c>
      <c r="S18" s="21"/>
    </row>
    <row r="19" spans="1:19" ht="15.75" thickTop="1" x14ac:dyDescent="0.25">
      <c r="A19" s="35"/>
      <c r="B19" s="36"/>
      <c r="C19" s="36"/>
      <c r="D19" s="36"/>
      <c r="E19" s="36"/>
      <c r="F19" s="36"/>
      <c r="G19" s="36"/>
      <c r="H19" s="36"/>
      <c r="I19" s="36"/>
      <c r="J19" s="36"/>
      <c r="K19" s="36"/>
      <c r="L19" s="36"/>
      <c r="M19" s="36"/>
      <c r="N19" s="36"/>
      <c r="O19" s="36"/>
      <c r="P19" s="36"/>
      <c r="Q19" s="36"/>
      <c r="R19" s="36"/>
      <c r="S19" s="36"/>
    </row>
    <row r="20" spans="1:19" ht="16.5" thickBot="1" x14ac:dyDescent="0.3">
      <c r="A20" s="35"/>
      <c r="B20" s="13"/>
      <c r="C20" s="14"/>
      <c r="D20" s="28" t="s">
        <v>187</v>
      </c>
      <c r="E20" s="28"/>
      <c r="F20" s="28"/>
      <c r="G20" s="28"/>
      <c r="H20" s="28"/>
      <c r="I20" s="28"/>
      <c r="J20" s="28"/>
      <c r="K20" s="28"/>
      <c r="L20" s="28"/>
      <c r="M20" s="28"/>
      <c r="N20" s="28"/>
      <c r="O20" s="28"/>
      <c r="P20" s="28"/>
      <c r="Q20" s="28"/>
      <c r="R20" s="28"/>
      <c r="S20" s="14"/>
    </row>
    <row r="21" spans="1:19" ht="16.5" thickBot="1" x14ac:dyDescent="0.3">
      <c r="A21" s="35"/>
      <c r="B21" s="13"/>
      <c r="C21" s="14"/>
      <c r="D21" s="52">
        <v>2014</v>
      </c>
      <c r="E21" s="52"/>
      <c r="F21" s="52"/>
      <c r="G21" s="52"/>
      <c r="H21" s="52"/>
      <c r="I21" s="52"/>
      <c r="J21" s="52"/>
      <c r="K21" s="51"/>
      <c r="L21" s="52">
        <v>2013</v>
      </c>
      <c r="M21" s="52"/>
      <c r="N21" s="52"/>
      <c r="O21" s="52"/>
      <c r="P21" s="52"/>
      <c r="Q21" s="52"/>
      <c r="R21" s="52"/>
      <c r="S21" s="14"/>
    </row>
    <row r="22" spans="1:19" x14ac:dyDescent="0.25">
      <c r="A22" s="35"/>
      <c r="B22" s="59"/>
      <c r="C22" s="60"/>
      <c r="D22" s="61" t="s">
        <v>203</v>
      </c>
      <c r="E22" s="61"/>
      <c r="F22" s="62"/>
      <c r="G22" s="53" t="s">
        <v>205</v>
      </c>
      <c r="H22" s="62"/>
      <c r="I22" s="61" t="s">
        <v>207</v>
      </c>
      <c r="J22" s="61"/>
      <c r="K22" s="60"/>
      <c r="L22" s="61" t="s">
        <v>203</v>
      </c>
      <c r="M22" s="61"/>
      <c r="N22" s="62"/>
      <c r="O22" s="53" t="s">
        <v>205</v>
      </c>
      <c r="P22" s="62"/>
      <c r="Q22" s="61" t="s">
        <v>207</v>
      </c>
      <c r="R22" s="61"/>
      <c r="S22" s="60"/>
    </row>
    <row r="23" spans="1:19" ht="15.75" thickBot="1" x14ac:dyDescent="0.3">
      <c r="A23" s="35"/>
      <c r="B23" s="59"/>
      <c r="C23" s="60"/>
      <c r="D23" s="28" t="s">
        <v>204</v>
      </c>
      <c r="E23" s="28"/>
      <c r="F23" s="63"/>
      <c r="G23" s="15" t="s">
        <v>206</v>
      </c>
      <c r="H23" s="63"/>
      <c r="I23" s="28" t="s">
        <v>208</v>
      </c>
      <c r="J23" s="28"/>
      <c r="K23" s="60"/>
      <c r="L23" s="28" t="s">
        <v>204</v>
      </c>
      <c r="M23" s="28"/>
      <c r="N23" s="63"/>
      <c r="O23" s="15" t="s">
        <v>206</v>
      </c>
      <c r="P23" s="63"/>
      <c r="Q23" s="28" t="s">
        <v>208</v>
      </c>
      <c r="R23" s="28"/>
      <c r="S23" s="60"/>
    </row>
    <row r="24" spans="1:19" ht="15.75" x14ac:dyDescent="0.25">
      <c r="A24" s="35"/>
      <c r="B24" s="16" t="s">
        <v>209</v>
      </c>
      <c r="C24" s="17"/>
      <c r="D24" s="41" t="s">
        <v>150</v>
      </c>
      <c r="E24" s="23" t="s">
        <v>228</v>
      </c>
      <c r="F24" s="17"/>
      <c r="G24" s="23" t="s">
        <v>229</v>
      </c>
      <c r="H24" s="17"/>
      <c r="I24" s="41" t="s">
        <v>150</v>
      </c>
      <c r="J24" s="23" t="s">
        <v>230</v>
      </c>
      <c r="K24" s="17"/>
      <c r="L24" s="41" t="s">
        <v>150</v>
      </c>
      <c r="M24" s="23" t="s">
        <v>231</v>
      </c>
      <c r="N24" s="17"/>
      <c r="O24" s="23" t="s">
        <v>232</v>
      </c>
      <c r="P24" s="17"/>
      <c r="Q24" s="41" t="s">
        <v>150</v>
      </c>
      <c r="R24" s="23" t="s">
        <v>233</v>
      </c>
      <c r="S24" s="17"/>
    </row>
    <row r="25" spans="1:19" ht="15.75" x14ac:dyDescent="0.25">
      <c r="A25" s="35"/>
      <c r="B25" s="20" t="s">
        <v>216</v>
      </c>
      <c r="C25" s="21"/>
      <c r="D25" s="64" t="s">
        <v>217</v>
      </c>
      <c r="E25" s="64"/>
      <c r="F25" s="21"/>
      <c r="G25" s="22" t="s">
        <v>234</v>
      </c>
      <c r="H25" s="21"/>
      <c r="I25" s="65"/>
      <c r="J25" s="65"/>
      <c r="K25" s="21"/>
      <c r="L25" s="64" t="s">
        <v>217</v>
      </c>
      <c r="M25" s="64"/>
      <c r="N25" s="21"/>
      <c r="O25" s="22" t="s">
        <v>235</v>
      </c>
      <c r="P25" s="21"/>
      <c r="Q25" s="65"/>
      <c r="R25" s="65"/>
      <c r="S25" s="21"/>
    </row>
    <row r="26" spans="1:19" ht="16.5" thickBot="1" x14ac:dyDescent="0.3">
      <c r="A26" s="35"/>
      <c r="B26" s="16" t="s">
        <v>220</v>
      </c>
      <c r="C26" s="17"/>
      <c r="D26" s="50" t="s">
        <v>236</v>
      </c>
      <c r="E26" s="50"/>
      <c r="F26" s="17"/>
      <c r="G26" s="45" t="s">
        <v>237</v>
      </c>
      <c r="H26" s="17"/>
      <c r="I26" s="67"/>
      <c r="J26" s="67"/>
      <c r="K26" s="17"/>
      <c r="L26" s="50" t="s">
        <v>238</v>
      </c>
      <c r="M26" s="50"/>
      <c r="N26" s="17"/>
      <c r="O26" s="45" t="s">
        <v>239</v>
      </c>
      <c r="P26" s="17"/>
      <c r="Q26" s="67"/>
      <c r="R26" s="67"/>
      <c r="S26" s="17"/>
    </row>
    <row r="27" spans="1:19" ht="16.5" thickBot="1" x14ac:dyDescent="0.3">
      <c r="A27" s="35"/>
      <c r="B27" s="20" t="s">
        <v>223</v>
      </c>
      <c r="C27" s="21"/>
      <c r="D27" s="57" t="s">
        <v>150</v>
      </c>
      <c r="E27" s="58" t="s">
        <v>240</v>
      </c>
      <c r="F27" s="21"/>
      <c r="G27" s="58" t="s">
        <v>241</v>
      </c>
      <c r="H27" s="21"/>
      <c r="I27" s="10" t="s">
        <v>150</v>
      </c>
      <c r="J27" s="22" t="s">
        <v>242</v>
      </c>
      <c r="K27" s="21"/>
      <c r="L27" s="57" t="s">
        <v>150</v>
      </c>
      <c r="M27" s="58" t="s">
        <v>243</v>
      </c>
      <c r="N27" s="21"/>
      <c r="O27" s="58" t="s">
        <v>244</v>
      </c>
      <c r="P27" s="21"/>
      <c r="Q27" s="10" t="s">
        <v>150</v>
      </c>
      <c r="R27" s="22" t="s">
        <v>245</v>
      </c>
      <c r="S27" s="21"/>
    </row>
    <row r="28" spans="1:19" ht="15.75" thickTop="1" x14ac:dyDescent="0.25">
      <c r="A28" s="35"/>
      <c r="B28" s="36"/>
      <c r="C28" s="36"/>
      <c r="D28" s="36"/>
      <c r="E28" s="36"/>
      <c r="F28" s="36"/>
      <c r="G28" s="36"/>
      <c r="H28" s="36"/>
      <c r="I28" s="36"/>
      <c r="J28" s="36"/>
      <c r="K28" s="36"/>
      <c r="L28" s="36"/>
      <c r="M28" s="36"/>
      <c r="N28" s="36"/>
      <c r="O28" s="36"/>
      <c r="P28" s="36"/>
      <c r="Q28" s="36"/>
      <c r="R28" s="36"/>
      <c r="S28" s="36"/>
    </row>
    <row r="29" spans="1:19" x14ac:dyDescent="0.25">
      <c r="A29" s="35"/>
      <c r="B29" s="40"/>
      <c r="C29" s="40"/>
      <c r="D29" s="40"/>
      <c r="E29" s="40"/>
      <c r="F29" s="40"/>
      <c r="G29" s="40"/>
      <c r="H29" s="40"/>
      <c r="I29" s="40"/>
      <c r="J29" s="40"/>
      <c r="K29" s="40"/>
      <c r="L29" s="40"/>
      <c r="M29" s="40"/>
      <c r="N29" s="40"/>
      <c r="O29" s="40"/>
      <c r="P29" s="40"/>
      <c r="Q29" s="40"/>
      <c r="R29" s="40"/>
      <c r="S29" s="40"/>
    </row>
  </sheetData>
  <mergeCells count="69">
    <mergeCell ref="B28:S28"/>
    <mergeCell ref="B29:S29"/>
    <mergeCell ref="B5:S5"/>
    <mergeCell ref="B6:S6"/>
    <mergeCell ref="B7:S7"/>
    <mergeCell ref="B8:S8"/>
    <mergeCell ref="B9:S9"/>
    <mergeCell ref="B10:S10"/>
    <mergeCell ref="D26:E26"/>
    <mergeCell ref="I26:J26"/>
    <mergeCell ref="L26:M26"/>
    <mergeCell ref="Q26:R26"/>
    <mergeCell ref="A1:A2"/>
    <mergeCell ref="B1:S1"/>
    <mergeCell ref="B2:S2"/>
    <mergeCell ref="B3:S3"/>
    <mergeCell ref="A4:A29"/>
    <mergeCell ref="B4:S4"/>
    <mergeCell ref="P22:P23"/>
    <mergeCell ref="Q22:R22"/>
    <mergeCell ref="Q23:R23"/>
    <mergeCell ref="S22:S23"/>
    <mergeCell ref="D25:E25"/>
    <mergeCell ref="I25:J25"/>
    <mergeCell ref="L25:M25"/>
    <mergeCell ref="Q25:R25"/>
    <mergeCell ref="I22:J22"/>
    <mergeCell ref="I23:J23"/>
    <mergeCell ref="K22:K23"/>
    <mergeCell ref="L22:M22"/>
    <mergeCell ref="L23:M23"/>
    <mergeCell ref="N22:N23"/>
    <mergeCell ref="B22:B23"/>
    <mergeCell ref="C22:C23"/>
    <mergeCell ref="D22:E22"/>
    <mergeCell ref="D23:E23"/>
    <mergeCell ref="F22:F23"/>
    <mergeCell ref="H22:H23"/>
    <mergeCell ref="D17:E17"/>
    <mergeCell ref="I17:J17"/>
    <mergeCell ref="L17:M17"/>
    <mergeCell ref="Q17:R17"/>
    <mergeCell ref="D20:R20"/>
    <mergeCell ref="D21:J21"/>
    <mergeCell ref="L21:R21"/>
    <mergeCell ref="B19:S19"/>
    <mergeCell ref="Q13:R13"/>
    <mergeCell ref="Q14:R14"/>
    <mergeCell ref="S13:S14"/>
    <mergeCell ref="D16:E16"/>
    <mergeCell ref="I16:J16"/>
    <mergeCell ref="L16:M16"/>
    <mergeCell ref="Q16:R16"/>
    <mergeCell ref="I14:J14"/>
    <mergeCell ref="K13:K14"/>
    <mergeCell ref="L13:M13"/>
    <mergeCell ref="L14:M14"/>
    <mergeCell ref="N13:N14"/>
    <mergeCell ref="P13:P14"/>
    <mergeCell ref="D11:R11"/>
    <mergeCell ref="D12:J12"/>
    <mergeCell ref="L12:R12"/>
    <mergeCell ref="B13:B14"/>
    <mergeCell ref="C13:C14"/>
    <mergeCell ref="D13:E13"/>
    <mergeCell ref="D14:E14"/>
    <mergeCell ref="F13:F14"/>
    <mergeCell ref="H13:H14"/>
    <mergeCell ref="I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4.5703125" customWidth="1"/>
    <col min="4" max="4" width="5" customWidth="1"/>
    <col min="5" max="5" width="22.28515625" customWidth="1"/>
    <col min="6" max="6" width="24.5703125" customWidth="1"/>
    <col min="7" max="7" width="5" customWidth="1"/>
    <col min="8" max="8" width="22.28515625" customWidth="1"/>
    <col min="9" max="9" width="24.5703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4" t="s">
        <v>4</v>
      </c>
      <c r="C3" s="34"/>
      <c r="D3" s="34"/>
      <c r="E3" s="34"/>
      <c r="F3" s="34"/>
      <c r="G3" s="34"/>
      <c r="H3" s="34"/>
      <c r="I3" s="34"/>
    </row>
    <row r="4" spans="1:9" ht="15" customHeight="1" x14ac:dyDescent="0.25">
      <c r="A4" s="35" t="s">
        <v>32</v>
      </c>
      <c r="B4" s="34" t="s">
        <v>4</v>
      </c>
      <c r="C4" s="34"/>
      <c r="D4" s="34"/>
      <c r="E4" s="34"/>
      <c r="F4" s="34"/>
      <c r="G4" s="34"/>
      <c r="H4" s="34"/>
      <c r="I4" s="34"/>
    </row>
    <row r="5" spans="1:9" x14ac:dyDescent="0.25">
      <c r="A5" s="35"/>
      <c r="B5" s="37" t="s">
        <v>246</v>
      </c>
      <c r="C5" s="37"/>
      <c r="D5" s="37"/>
      <c r="E5" s="37"/>
      <c r="F5" s="37"/>
      <c r="G5" s="37"/>
      <c r="H5" s="37"/>
      <c r="I5" s="37"/>
    </row>
    <row r="6" spans="1:9" x14ac:dyDescent="0.25">
      <c r="A6" s="35"/>
      <c r="B6" s="36"/>
      <c r="C6" s="36"/>
      <c r="D6" s="36"/>
      <c r="E6" s="36"/>
      <c r="F6" s="36"/>
      <c r="G6" s="36"/>
      <c r="H6" s="36"/>
      <c r="I6" s="36"/>
    </row>
    <row r="7" spans="1:9" ht="25.5" customHeight="1" x14ac:dyDescent="0.25">
      <c r="A7" s="35"/>
      <c r="B7" s="36" t="s">
        <v>247</v>
      </c>
      <c r="C7" s="36"/>
      <c r="D7" s="36"/>
      <c r="E7" s="36"/>
      <c r="F7" s="36"/>
      <c r="G7" s="36"/>
      <c r="H7" s="36"/>
      <c r="I7" s="36"/>
    </row>
    <row r="8" spans="1:9" x14ac:dyDescent="0.25">
      <c r="A8" s="35"/>
      <c r="B8" s="36"/>
      <c r="C8" s="36"/>
      <c r="D8" s="36"/>
      <c r="E8" s="36"/>
      <c r="F8" s="36"/>
      <c r="G8" s="36"/>
      <c r="H8" s="36"/>
      <c r="I8" s="36"/>
    </row>
    <row r="9" spans="1:9" ht="15.75" x14ac:dyDescent="0.25">
      <c r="A9" s="35"/>
      <c r="B9" s="13"/>
      <c r="C9" s="14"/>
      <c r="D9" s="27" t="s">
        <v>147</v>
      </c>
      <c r="E9" s="27"/>
      <c r="F9" s="14"/>
      <c r="G9" s="27" t="s">
        <v>148</v>
      </c>
      <c r="H9" s="27"/>
      <c r="I9" s="14"/>
    </row>
    <row r="10" spans="1:9" ht="16.5" thickBot="1" x14ac:dyDescent="0.3">
      <c r="A10" s="35"/>
      <c r="B10" s="13"/>
      <c r="C10" s="14"/>
      <c r="D10" s="28">
        <v>2014</v>
      </c>
      <c r="E10" s="28"/>
      <c r="F10" s="14"/>
      <c r="G10" s="28">
        <v>2013</v>
      </c>
      <c r="H10" s="28"/>
      <c r="I10" s="14"/>
    </row>
    <row r="11" spans="1:9" ht="15.75" x14ac:dyDescent="0.25">
      <c r="A11" s="35"/>
      <c r="B11" s="16" t="s">
        <v>248</v>
      </c>
      <c r="C11" s="17"/>
      <c r="D11" s="18" t="s">
        <v>150</v>
      </c>
      <c r="E11" s="19" t="s">
        <v>249</v>
      </c>
      <c r="F11" s="17"/>
      <c r="G11" s="18" t="s">
        <v>150</v>
      </c>
      <c r="H11" s="19" t="s">
        <v>250</v>
      </c>
      <c r="I11" s="17"/>
    </row>
    <row r="12" spans="1:9" ht="15.75" x14ac:dyDescent="0.25">
      <c r="A12" s="35"/>
      <c r="B12" s="20" t="s">
        <v>251</v>
      </c>
      <c r="C12" s="21"/>
      <c r="D12" s="29" t="s">
        <v>252</v>
      </c>
      <c r="E12" s="29"/>
      <c r="F12" s="21"/>
      <c r="G12" s="29" t="s">
        <v>253</v>
      </c>
      <c r="H12" s="29"/>
      <c r="I12" s="21"/>
    </row>
    <row r="13" spans="1:9" ht="15.75" x14ac:dyDescent="0.25">
      <c r="A13" s="35"/>
      <c r="B13" s="16" t="s">
        <v>254</v>
      </c>
      <c r="C13" s="17"/>
      <c r="D13" s="30" t="s">
        <v>255</v>
      </c>
      <c r="E13" s="30"/>
      <c r="F13" s="17"/>
      <c r="G13" s="30" t="s">
        <v>256</v>
      </c>
      <c r="H13" s="30"/>
      <c r="I13" s="17"/>
    </row>
    <row r="14" spans="1:9" ht="16.5" thickBot="1" x14ac:dyDescent="0.3">
      <c r="A14" s="35"/>
      <c r="B14" s="20" t="s">
        <v>257</v>
      </c>
      <c r="C14" s="21"/>
      <c r="D14" s="31" t="s">
        <v>258</v>
      </c>
      <c r="E14" s="31"/>
      <c r="F14" s="21"/>
      <c r="G14" s="31" t="s">
        <v>259</v>
      </c>
      <c r="H14" s="31"/>
      <c r="I14" s="21"/>
    </row>
    <row r="15" spans="1:9" ht="16.5" thickBot="1" x14ac:dyDescent="0.3">
      <c r="A15" s="35"/>
      <c r="B15" s="42" t="s">
        <v>260</v>
      </c>
      <c r="C15" s="17"/>
      <c r="D15" s="25" t="s">
        <v>150</v>
      </c>
      <c r="E15" s="26" t="s">
        <v>261</v>
      </c>
      <c r="F15" s="17"/>
      <c r="G15" s="25" t="s">
        <v>150</v>
      </c>
      <c r="H15" s="26" t="s">
        <v>262</v>
      </c>
      <c r="I15" s="17"/>
    </row>
    <row r="16" spans="1:9" ht="15.75" thickTop="1" x14ac:dyDescent="0.25">
      <c r="A16" s="35"/>
      <c r="B16" s="36"/>
      <c r="C16" s="36"/>
      <c r="D16" s="36"/>
      <c r="E16" s="36"/>
      <c r="F16" s="36"/>
      <c r="G16" s="36"/>
      <c r="H16" s="36"/>
      <c r="I16" s="36"/>
    </row>
    <row r="17" spans="1:9" x14ac:dyDescent="0.25">
      <c r="A17" s="35"/>
      <c r="B17" s="40"/>
      <c r="C17" s="40"/>
      <c r="D17" s="40"/>
      <c r="E17" s="40"/>
      <c r="F17" s="40"/>
      <c r="G17" s="40"/>
      <c r="H17" s="40"/>
      <c r="I17" s="40"/>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AS</vt:lpstr>
      <vt:lpstr>Description_of_the_Business_an</vt:lpstr>
      <vt:lpstr>Acquisition</vt:lpstr>
      <vt:lpstr>Earnings_Per_Share</vt:lpstr>
      <vt:lpstr>Inventories</vt:lpstr>
      <vt:lpstr>Debt</vt:lpstr>
      <vt:lpstr>Changes_in_Equity</vt:lpstr>
      <vt:lpstr>Derivative_Financial_Instrumen</vt:lpstr>
      <vt:lpstr>Fair_Value_Measurements</vt:lpstr>
      <vt:lpstr>Commitments_and_Contingencies</vt:lpstr>
      <vt:lpstr>Segment_Information</vt:lpstr>
      <vt:lpstr>Condensed_Consolidating_Inform</vt:lpstr>
      <vt:lpstr>Description_of_the_Business_an1</vt:lpstr>
      <vt:lpstr>Description_of_the_Business_an2</vt:lpstr>
      <vt:lpstr>Acquisition_Tables</vt:lpstr>
      <vt:lpstr>Earnings_Per_Share_Tables</vt:lpstr>
      <vt:lpstr>Inventories_Tables</vt:lpstr>
      <vt:lpstr>Changes_in_Equity_Tables</vt:lpstr>
      <vt:lpstr>Derivative_Financial_Instrumen1</vt:lpstr>
      <vt:lpstr>Fair_Value_Measurements_Tables</vt:lpstr>
      <vt:lpstr>Segment_Information_Tables</vt:lpstr>
      <vt:lpstr>Condensed_Consolidating_Inform1</vt:lpstr>
      <vt:lpstr>Description_of_the_Business_an3</vt:lpstr>
      <vt:lpstr>Description_of_the_Business_an4</vt:lpstr>
      <vt:lpstr>Acquisition_Details</vt:lpstr>
      <vt:lpstr>Earnings_Per_Share_Details</vt:lpstr>
      <vt:lpstr>Inventories_Details</vt:lpstr>
      <vt:lpstr>Debt_Details</vt:lpstr>
      <vt:lpstr>Changes_in_Equity_Details</vt:lpstr>
      <vt:lpstr>Derivative_Financial_Instrumen2</vt:lpstr>
      <vt:lpstr>Fair_Value_Measurements_Detail</vt:lpstr>
      <vt:lpstr>Commitments_and_Contingencies_</vt:lpstr>
      <vt:lpstr>Segment_Information_Details</vt:lpstr>
      <vt:lpstr>Segment_Information_Details_2</vt:lpstr>
      <vt:lpstr>Segment_Information_Details_3</vt:lpstr>
      <vt:lpstr>Condensed_Consolidating_Inform2</vt:lpstr>
      <vt:lpstr>Condensed_Consolidating_Inform3</vt:lpstr>
      <vt:lpstr>Condensed_Consolidating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15:15Z</dcterms:created>
  <dcterms:modified xsi:type="dcterms:W3CDTF">2014-11-10T19:15:15Z</dcterms:modified>
</cp:coreProperties>
</file>